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DEFERRED TAXES AND TAXES RECOVE" sheetId="13" state="visible" r:id="rId13"/>
    <sheet xmlns:r="http://schemas.openxmlformats.org/officeDocument/2006/relationships" name="JUDICIAL DEPOSITS AND GARNISHME" sheetId="14" state="visible" r:id="rId14"/>
    <sheet xmlns:r="http://schemas.openxmlformats.org/officeDocument/2006/relationships" name="PREPAID EXPENSES" sheetId="15" state="visible" r:id="rId15"/>
    <sheet xmlns:r="http://schemas.openxmlformats.org/officeDocument/2006/relationships" name="OTHER ASSETS"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PERSONNEL, SOCIAL CHARGES AND B" sheetId="20" state="visible" r:id="rId20"/>
    <sheet xmlns:r="http://schemas.openxmlformats.org/officeDocument/2006/relationships" name="TRADE ACCOUNTS PAYABLE" sheetId="21" state="visible" r:id="rId21"/>
    <sheet xmlns:r="http://schemas.openxmlformats.org/officeDocument/2006/relationships" name="TAXES, CHARGES AND CONTRIBUTION" sheetId="22" state="visible" r:id="rId22"/>
    <sheet xmlns:r="http://schemas.openxmlformats.org/officeDocument/2006/relationships" name="DIVIDENDS AND INTEREST ON EQUIT" sheetId="23" state="visible" r:id="rId23"/>
    <sheet xmlns:r="http://schemas.openxmlformats.org/officeDocument/2006/relationships" name="PROVISIONS AND CONTINGENCIES" sheetId="24" state="visible" r:id="rId24"/>
    <sheet xmlns:r="http://schemas.openxmlformats.org/officeDocument/2006/relationships" name="DEFERRED REVENUE" sheetId="25" state="visible" r:id="rId25"/>
    <sheet xmlns:r="http://schemas.openxmlformats.org/officeDocument/2006/relationships" name="LOANS, FINANCING AND DEBENTURES" sheetId="26" state="visible" r:id="rId26"/>
    <sheet xmlns:r="http://schemas.openxmlformats.org/officeDocument/2006/relationships" name="OTHER LIABILITIES" sheetId="27" state="visible" r:id="rId27"/>
    <sheet xmlns:r="http://schemas.openxmlformats.org/officeDocument/2006/relationships" name="EQUITY" sheetId="28" state="visible" r:id="rId28"/>
    <sheet xmlns:r="http://schemas.openxmlformats.org/officeDocument/2006/relationships" name="NET OPERATING REVENUE" sheetId="29" state="visible" r:id="rId29"/>
    <sheet xmlns:r="http://schemas.openxmlformats.org/officeDocument/2006/relationships" name="OPERATING COSTS AND EXPENSES" sheetId="30" state="visible" r:id="rId30"/>
    <sheet xmlns:r="http://schemas.openxmlformats.org/officeDocument/2006/relationships" name="OTHER OPERATING INCOME (EXPENSE" sheetId="31" state="visible" r:id="rId31"/>
    <sheet xmlns:r="http://schemas.openxmlformats.org/officeDocument/2006/relationships" name="FINANCIAL INCOME (EXPENSES)" sheetId="32" state="visible" r:id="rId32"/>
    <sheet xmlns:r="http://schemas.openxmlformats.org/officeDocument/2006/relationships" name="INCOME AND SOCIAL CONTRIBUTION " sheetId="33" state="visible" r:id="rId33"/>
    <sheet xmlns:r="http://schemas.openxmlformats.org/officeDocument/2006/relationships" name="BALANCES AND TRANSACTIONS WITH " sheetId="34" state="visible" r:id="rId34"/>
    <sheet xmlns:r="http://schemas.openxmlformats.org/officeDocument/2006/relationships" name="SHARE-BASED PAYMENT PLANS" sheetId="35" state="visible" r:id="rId35"/>
    <sheet xmlns:r="http://schemas.openxmlformats.org/officeDocument/2006/relationships" name="PENSION PLANS AND OTHER POST-EM" sheetId="36" state="visible" r:id="rId36"/>
    <sheet xmlns:r="http://schemas.openxmlformats.org/officeDocument/2006/relationships" name="FINANCIAL INSTRUMENTS AND RISK " sheetId="37" state="visible" r:id="rId37"/>
    <sheet xmlns:r="http://schemas.openxmlformats.org/officeDocument/2006/relationships" name="COMMITMENTS AND GUARANTEES (REN" sheetId="38" state="visible" r:id="rId38"/>
    <sheet xmlns:r="http://schemas.openxmlformats.org/officeDocument/2006/relationships" name="ADDITIONAL INFORMATION ON CASH " sheetId="39" state="visible" r:id="rId39"/>
    <sheet xmlns:r="http://schemas.openxmlformats.org/officeDocument/2006/relationships" name="SUMMARY OF SIGNIFICANT ACCOUN40" sheetId="40" state="visible" r:id="rId40"/>
    <sheet xmlns:r="http://schemas.openxmlformats.org/officeDocument/2006/relationships" name="OPERATIONS (Tables)" sheetId="41" state="visible" r:id="rId41"/>
    <sheet xmlns:r="http://schemas.openxmlformats.org/officeDocument/2006/relationships" name="BASIS OF PREPARATION AND PRES42" sheetId="42" state="visible" r:id="rId42"/>
    <sheet xmlns:r="http://schemas.openxmlformats.org/officeDocument/2006/relationships" name="CASH AND CASH EQUIVALENTS (Tabl" sheetId="43" state="visible" r:id="rId43"/>
    <sheet xmlns:r="http://schemas.openxmlformats.org/officeDocument/2006/relationships" name="TRADE ACCOUNTS RECEIVABLE (Tabl" sheetId="44" state="visible" r:id="rId44"/>
    <sheet xmlns:r="http://schemas.openxmlformats.org/officeDocument/2006/relationships" name="INVENTORIES (Tables)" sheetId="45" state="visible" r:id="rId45"/>
    <sheet xmlns:r="http://schemas.openxmlformats.org/officeDocument/2006/relationships" name="DEFERRED TAXES AND TAXES RECO46" sheetId="46" state="visible" r:id="rId46"/>
    <sheet xmlns:r="http://schemas.openxmlformats.org/officeDocument/2006/relationships" name="JUDICIAL DEPOSITS AND GARNISH47" sheetId="47" state="visible" r:id="rId47"/>
    <sheet xmlns:r="http://schemas.openxmlformats.org/officeDocument/2006/relationships" name="PREPAID EXPENSES (Tables)" sheetId="48" state="visible" r:id="rId48"/>
    <sheet xmlns:r="http://schemas.openxmlformats.org/officeDocument/2006/relationships" name="OTHER ASSETS (Tables)" sheetId="49" state="visible" r:id="rId49"/>
    <sheet xmlns:r="http://schemas.openxmlformats.org/officeDocument/2006/relationships" name="INVESTMENTS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PERSONNEL, SOCIAL CHARGES AND53" sheetId="53" state="visible" r:id="rId53"/>
    <sheet xmlns:r="http://schemas.openxmlformats.org/officeDocument/2006/relationships" name="TRADE ACCOUNTS PAYABLE (Tables)" sheetId="54" state="visible" r:id="rId54"/>
    <sheet xmlns:r="http://schemas.openxmlformats.org/officeDocument/2006/relationships" name="TAXES, CHARGES AND CONTRIBUTI55" sheetId="55" state="visible" r:id="rId55"/>
    <sheet xmlns:r="http://schemas.openxmlformats.org/officeDocument/2006/relationships" name="DIVIDENDS AND INTEREST ON EQU56" sheetId="56" state="visible" r:id="rId56"/>
    <sheet xmlns:r="http://schemas.openxmlformats.org/officeDocument/2006/relationships" name="PROVISIONS AND CONTINGENCIES (T" sheetId="57" state="visible" r:id="rId57"/>
    <sheet xmlns:r="http://schemas.openxmlformats.org/officeDocument/2006/relationships" name="DEFERRED REVENUE (Tables)" sheetId="58" state="visible" r:id="rId58"/>
    <sheet xmlns:r="http://schemas.openxmlformats.org/officeDocument/2006/relationships" name="LOANS, FINANCING AND DEBENTUR59" sheetId="59" state="visible" r:id="rId59"/>
    <sheet xmlns:r="http://schemas.openxmlformats.org/officeDocument/2006/relationships" name="OTHER LIABILITIES (Tables)" sheetId="60" state="visible" r:id="rId60"/>
    <sheet xmlns:r="http://schemas.openxmlformats.org/officeDocument/2006/relationships" name="EQUITY (Tables)" sheetId="61" state="visible" r:id="rId61"/>
    <sheet xmlns:r="http://schemas.openxmlformats.org/officeDocument/2006/relationships" name="NET OPERATING REVENUE (Tables)" sheetId="62" state="visible" r:id="rId62"/>
    <sheet xmlns:r="http://schemas.openxmlformats.org/officeDocument/2006/relationships" name="OPERATING COSTS AND EXPENSES (T" sheetId="63" state="visible" r:id="rId63"/>
    <sheet xmlns:r="http://schemas.openxmlformats.org/officeDocument/2006/relationships" name="OTHER OPERATING INCOME (EXPEN64" sheetId="64" state="visible" r:id="rId64"/>
    <sheet xmlns:r="http://schemas.openxmlformats.org/officeDocument/2006/relationships" name="FINANCIAL INCOME (EXPENSES) (Ta" sheetId="65" state="visible" r:id="rId65"/>
    <sheet xmlns:r="http://schemas.openxmlformats.org/officeDocument/2006/relationships" name="INCOME AND SOCIAL CONTRIBUTIO66" sheetId="66" state="visible" r:id="rId66"/>
    <sheet xmlns:r="http://schemas.openxmlformats.org/officeDocument/2006/relationships" name="BALANCES AND TRANSACTIONS WIT67" sheetId="67" state="visible" r:id="rId67"/>
    <sheet xmlns:r="http://schemas.openxmlformats.org/officeDocument/2006/relationships" name="PENSION PLANS AND OTHER POST-68" sheetId="68" state="visible" r:id="rId68"/>
    <sheet xmlns:r="http://schemas.openxmlformats.org/officeDocument/2006/relationships" name="FINANCIAL INSTRUMENTS AND RIS69" sheetId="69" state="visible" r:id="rId69"/>
    <sheet xmlns:r="http://schemas.openxmlformats.org/officeDocument/2006/relationships" name="COMMITMENTS AND GUARANTEES (R70" sheetId="70" state="visible" r:id="rId70"/>
    <sheet xmlns:r="http://schemas.openxmlformats.org/officeDocument/2006/relationships" name="ADDITIONAL INFORMATION ON CAS71" sheetId="71" state="visible" r:id="rId71"/>
    <sheet xmlns:r="http://schemas.openxmlformats.org/officeDocument/2006/relationships" name="OPERATIONS (Details)" sheetId="72" state="visible" r:id="rId72"/>
    <sheet xmlns:r="http://schemas.openxmlformats.org/officeDocument/2006/relationships" name="OPERATIONS - Acquisition of Ter" sheetId="73" state="visible" r:id="rId73"/>
    <sheet xmlns:r="http://schemas.openxmlformats.org/officeDocument/2006/relationships" name="OPERATIONS - Acquisition of GVT" sheetId="74" state="visible" r:id="rId74"/>
    <sheet xmlns:r="http://schemas.openxmlformats.org/officeDocument/2006/relationships" name="OPERATIONS - Acquisition of G75" sheetId="75" state="visible" r:id="rId75"/>
    <sheet xmlns:r="http://schemas.openxmlformats.org/officeDocument/2006/relationships" name="OPERATIONS - Acquisition of G76" sheetId="76" state="visible" r:id="rId76"/>
    <sheet xmlns:r="http://schemas.openxmlformats.org/officeDocument/2006/relationships" name="BASIS OF PREPARATION AND PRES77" sheetId="77" state="visible" r:id="rId77"/>
    <sheet xmlns:r="http://schemas.openxmlformats.org/officeDocument/2006/relationships" name="SUMMARY OF SIGNIFICANT ACCOUN78" sheetId="78" state="visible" r:id="rId78"/>
    <sheet xmlns:r="http://schemas.openxmlformats.org/officeDocument/2006/relationships" name="CASH AND CASH EQUIVALENTS (Deta" sheetId="79" state="visible" r:id="rId79"/>
    <sheet xmlns:r="http://schemas.openxmlformats.org/officeDocument/2006/relationships" name="TRADE ACCOUNTS RECEIVABLE (Deta" sheetId="80" state="visible" r:id="rId80"/>
    <sheet xmlns:r="http://schemas.openxmlformats.org/officeDocument/2006/relationships" name="TRADE ACCOUNTS RECEIVABLE - Non" sheetId="81" state="visible" r:id="rId81"/>
    <sheet xmlns:r="http://schemas.openxmlformats.org/officeDocument/2006/relationships" name="TRADE ACCOUNTS RECEIVABLE, NET " sheetId="82" state="visible" r:id="rId82"/>
    <sheet xmlns:r="http://schemas.openxmlformats.org/officeDocument/2006/relationships" name="TRADE ACCOUNTS RECEIVABLE, NE83" sheetId="83" state="visible" r:id="rId83"/>
    <sheet xmlns:r="http://schemas.openxmlformats.org/officeDocument/2006/relationships" name="TRADE ACCOUNTS RECEIVABLE, NE84" sheetId="84" state="visible" r:id="rId84"/>
    <sheet xmlns:r="http://schemas.openxmlformats.org/officeDocument/2006/relationships" name="TRADE ACCOUNTS RECEIVABLE, NE85" sheetId="85" state="visible" r:id="rId85"/>
    <sheet xmlns:r="http://schemas.openxmlformats.org/officeDocument/2006/relationships" name="INVENTORIES (Details)" sheetId="86" state="visible" r:id="rId86"/>
    <sheet xmlns:r="http://schemas.openxmlformats.org/officeDocument/2006/relationships" name="DEFERRED TAXES AND TAXES RECO87" sheetId="87" state="visible" r:id="rId87"/>
    <sheet xmlns:r="http://schemas.openxmlformats.org/officeDocument/2006/relationships" name="DEFERRED TAXES AND TAXES RECO88" sheetId="88" state="visible" r:id="rId88"/>
    <sheet xmlns:r="http://schemas.openxmlformats.org/officeDocument/2006/relationships" name="DEFERRED TAXES AND TAXES RECO89" sheetId="89" state="visible" r:id="rId89"/>
    <sheet xmlns:r="http://schemas.openxmlformats.org/officeDocument/2006/relationships" name="JUDICIAL DEPOSITS AND GARNISH90" sheetId="90" state="visible" r:id="rId90"/>
    <sheet xmlns:r="http://schemas.openxmlformats.org/officeDocument/2006/relationships" name="JUDICIAL DEPOSITS AND GARNISH91" sheetId="91" state="visible" r:id="rId91"/>
    <sheet xmlns:r="http://schemas.openxmlformats.org/officeDocument/2006/relationships" name="PREPAID EXPENSES (Details)" sheetId="92" state="visible" r:id="rId92"/>
    <sheet xmlns:r="http://schemas.openxmlformats.org/officeDocument/2006/relationships" name="OTHER ASSETS (Details)" sheetId="93" state="visible" r:id="rId93"/>
    <sheet xmlns:r="http://schemas.openxmlformats.org/officeDocument/2006/relationships" name="INVESTMENTS (Details)" sheetId="94" state="visible" r:id="rId94"/>
    <sheet xmlns:r="http://schemas.openxmlformats.org/officeDocument/2006/relationships" name="INVESTMENTS - Changes in invest" sheetId="95" state="visible" r:id="rId95"/>
    <sheet xmlns:r="http://schemas.openxmlformats.org/officeDocument/2006/relationships" name="PROPERTY, PLANT AND EQUIPMENT96" sheetId="96" state="visible" r:id="rId96"/>
    <sheet xmlns:r="http://schemas.openxmlformats.org/officeDocument/2006/relationships" name="PROPERTY, PLANT AND EQUIPMENT -" sheetId="97" state="visible" r:id="rId97"/>
    <sheet xmlns:r="http://schemas.openxmlformats.org/officeDocument/2006/relationships" name="PROPERTY, PLANT AND EQUIPMENT98" sheetId="98" state="visible" r:id="rId98"/>
    <sheet xmlns:r="http://schemas.openxmlformats.org/officeDocument/2006/relationships" name="INTANGIBLE ASSETS (Details)" sheetId="99" state="visible" r:id="rId99"/>
    <sheet xmlns:r="http://schemas.openxmlformats.org/officeDocument/2006/relationships" name="INTANGIBLE ASSETS - Goodwill br" sheetId="100" state="visible" r:id="rId100"/>
    <sheet xmlns:r="http://schemas.openxmlformats.org/officeDocument/2006/relationships" name="INTANGIBLE ASSETS - Goodwill im" sheetId="101" state="visible" r:id="rId101"/>
    <sheet xmlns:r="http://schemas.openxmlformats.org/officeDocument/2006/relationships" name="PERSONNEL, SOCIAL CHARGES AN102" sheetId="102" state="visible" r:id="rId102"/>
    <sheet xmlns:r="http://schemas.openxmlformats.org/officeDocument/2006/relationships" name="TRADE ACCOUNTS PAYABLE (Details" sheetId="103" state="visible" r:id="rId103"/>
    <sheet xmlns:r="http://schemas.openxmlformats.org/officeDocument/2006/relationships" name="TAXES, CHARGES AND CONTRIBUT104" sheetId="104" state="visible" r:id="rId104"/>
    <sheet xmlns:r="http://schemas.openxmlformats.org/officeDocument/2006/relationships" name="DIVIDENDS AND INTEREST ON EQ105" sheetId="105" state="visible" r:id="rId105"/>
    <sheet xmlns:r="http://schemas.openxmlformats.org/officeDocument/2006/relationships" name="DIVIDENDS AND INTEREST ON EQ106" sheetId="106" state="visible" r:id="rId106"/>
    <sheet xmlns:r="http://schemas.openxmlformats.org/officeDocument/2006/relationships" name="PROVISIONS AND CONTINGENCIES - " sheetId="107" state="visible" r:id="rId107"/>
    <sheet xmlns:r="http://schemas.openxmlformats.org/officeDocument/2006/relationships" name="PROVISIONS AND CONTINGENCIES108" sheetId="108" state="visible" r:id="rId108"/>
    <sheet xmlns:r="http://schemas.openxmlformats.org/officeDocument/2006/relationships" name="PROVISIONS AND CONTINGENCIES109" sheetId="109" state="visible" r:id="rId109"/>
    <sheet xmlns:r="http://schemas.openxmlformats.org/officeDocument/2006/relationships" name="DEFERRED REVENUE (Details)" sheetId="110" state="visible" r:id="rId110"/>
    <sheet xmlns:r="http://schemas.openxmlformats.org/officeDocument/2006/relationships" name="LOANS, FINANCING AND DEBENTU111" sheetId="111" state="visible" r:id="rId111"/>
    <sheet xmlns:r="http://schemas.openxmlformats.org/officeDocument/2006/relationships" name="LOANS, FINANCING AND DEBENTU112" sheetId="112" state="visible" r:id="rId112"/>
    <sheet xmlns:r="http://schemas.openxmlformats.org/officeDocument/2006/relationships" name="LOANS, FINANCING AND DEBENTU113" sheetId="113" state="visible" r:id="rId113"/>
    <sheet xmlns:r="http://schemas.openxmlformats.org/officeDocument/2006/relationships" name="LOANS, FINANCING AND DEBENTU114" sheetId="114" state="visible" r:id="rId114"/>
    <sheet xmlns:r="http://schemas.openxmlformats.org/officeDocument/2006/relationships" name="LOANS, FINANCING AND DEBENTU115" sheetId="115" state="visible" r:id="rId115"/>
    <sheet xmlns:r="http://schemas.openxmlformats.org/officeDocument/2006/relationships" name="LOANS, FINANCING AND DEBENTU116" sheetId="116" state="visible" r:id="rId116"/>
    <sheet xmlns:r="http://schemas.openxmlformats.org/officeDocument/2006/relationships" name="LOANS, FINANCING AND DEBENTU117" sheetId="117" state="visible" r:id="rId117"/>
    <sheet xmlns:r="http://schemas.openxmlformats.org/officeDocument/2006/relationships" name="OTHER LIABILITIES (Details)" sheetId="118" state="visible" r:id="rId118"/>
    <sheet xmlns:r="http://schemas.openxmlformats.org/officeDocument/2006/relationships" name="EQUITY - Capital (Details)" sheetId="119" state="visible" r:id="rId119"/>
    <sheet xmlns:r="http://schemas.openxmlformats.org/officeDocument/2006/relationships" name="EQUITY - Distribution of capita" sheetId="120" state="visible" r:id="rId120"/>
    <sheet xmlns:r="http://schemas.openxmlformats.org/officeDocument/2006/relationships" name="EQUITY - Capital reserves (Deta" sheetId="121" state="visible" r:id="rId121"/>
    <sheet xmlns:r="http://schemas.openxmlformats.org/officeDocument/2006/relationships" name="EQUITY - Capital reserves - Tre" sheetId="122" state="visible" r:id="rId122"/>
    <sheet xmlns:r="http://schemas.openxmlformats.org/officeDocument/2006/relationships" name="EQUITY - Income reserves (Detai" sheetId="123" state="visible" r:id="rId123"/>
    <sheet xmlns:r="http://schemas.openxmlformats.org/officeDocument/2006/relationships" name="EQUITY - Interim dividend and i" sheetId="124" state="visible" r:id="rId124"/>
    <sheet xmlns:r="http://schemas.openxmlformats.org/officeDocument/2006/relationships" name="EQUITY - Allocation of interim " sheetId="125" state="visible" r:id="rId125"/>
    <sheet xmlns:r="http://schemas.openxmlformats.org/officeDocument/2006/relationships" name="EQUITY - Changes in other compr" sheetId="126" state="visible" r:id="rId126"/>
    <sheet xmlns:r="http://schemas.openxmlformats.org/officeDocument/2006/relationships" name="EQUITY - Company Share Repurcha" sheetId="127" state="visible" r:id="rId127"/>
    <sheet xmlns:r="http://schemas.openxmlformats.org/officeDocument/2006/relationships" name="EQUITY - Earnings per share (De" sheetId="128" state="visible" r:id="rId128"/>
    <sheet xmlns:r="http://schemas.openxmlformats.org/officeDocument/2006/relationships" name="NET OPERATING REVENUE (Details)" sheetId="129" state="visible" r:id="rId129"/>
    <sheet xmlns:r="http://schemas.openxmlformats.org/officeDocument/2006/relationships" name="OPERATING COSTS AND EXPENSES (D" sheetId="130" state="visible" r:id="rId130"/>
    <sheet xmlns:r="http://schemas.openxmlformats.org/officeDocument/2006/relationships" name="OTHER OPERATING INCOME (EXPE131" sheetId="131" state="visible" r:id="rId131"/>
    <sheet xmlns:r="http://schemas.openxmlformats.org/officeDocument/2006/relationships" name="OTHER OPERATING INCOME (EXPE132" sheetId="132" state="visible" r:id="rId132"/>
    <sheet xmlns:r="http://schemas.openxmlformats.org/officeDocument/2006/relationships" name="FINANCIAL INCOME (EXPENSES) - F" sheetId="133" state="visible" r:id="rId133"/>
    <sheet xmlns:r="http://schemas.openxmlformats.org/officeDocument/2006/relationships" name="INCOME AND SOCIAL CONTRIBUTI134" sheetId="134" state="visible" r:id="rId134"/>
    <sheet xmlns:r="http://schemas.openxmlformats.org/officeDocument/2006/relationships" name="BALANCES AND TRANSACTIONS WI135" sheetId="135" state="visible" r:id="rId135"/>
    <sheet xmlns:r="http://schemas.openxmlformats.org/officeDocument/2006/relationships" name="BALANCES AND TRANSACTIONS WI136" sheetId="136" state="visible" r:id="rId136"/>
    <sheet xmlns:r="http://schemas.openxmlformats.org/officeDocument/2006/relationships" name="BALANCES AND TRANSACTIONS WI137" sheetId="137" state="visible" r:id="rId137"/>
    <sheet xmlns:r="http://schemas.openxmlformats.org/officeDocument/2006/relationships" name="BALANCES AND TRANSACTIONS WI138" sheetId="138" state="visible" r:id="rId138"/>
    <sheet xmlns:r="http://schemas.openxmlformats.org/officeDocument/2006/relationships" name="SHARE-BASED PAYMENT PLANS (Deta" sheetId="139" state="visible" r:id="rId139"/>
    <sheet xmlns:r="http://schemas.openxmlformats.org/officeDocument/2006/relationships" name="SHARE-BASED PAYMENT PLANS - Glo" sheetId="140" state="visible" r:id="rId140"/>
    <sheet xmlns:r="http://schemas.openxmlformats.org/officeDocument/2006/relationships" name="SHARE-BASED PAYMENT PLANS - Cha" sheetId="141" state="visible" r:id="rId141"/>
    <sheet xmlns:r="http://schemas.openxmlformats.org/officeDocument/2006/relationships" name="PENSION PLANS AND OTHER POST142" sheetId="142" state="visible" r:id="rId142"/>
    <sheet xmlns:r="http://schemas.openxmlformats.org/officeDocument/2006/relationships" name="PENSION PLANS AND OTHER POST143" sheetId="143" state="visible" r:id="rId143"/>
    <sheet xmlns:r="http://schemas.openxmlformats.org/officeDocument/2006/relationships" name="PENSION PLANS AND OTHER POST144" sheetId="144" state="visible" r:id="rId144"/>
    <sheet xmlns:r="http://schemas.openxmlformats.org/officeDocument/2006/relationships" name="PENSION PLANS AND OTHER POST145" sheetId="145" state="visible" r:id="rId145"/>
    <sheet xmlns:r="http://schemas.openxmlformats.org/officeDocument/2006/relationships" name="PENSION PLANS AND OTHER POST146" sheetId="146" state="visible" r:id="rId146"/>
    <sheet xmlns:r="http://schemas.openxmlformats.org/officeDocument/2006/relationships" name="PENSION PLANS AND OTHER POST147" sheetId="147" state="visible" r:id="rId147"/>
    <sheet xmlns:r="http://schemas.openxmlformats.org/officeDocument/2006/relationships" name="PENSION PLANS AND OTHER POST148" sheetId="148" state="visible" r:id="rId148"/>
    <sheet xmlns:r="http://schemas.openxmlformats.org/officeDocument/2006/relationships" name="PENSION PLANS AND OTHER POST149" sheetId="149" state="visible" r:id="rId149"/>
    <sheet xmlns:r="http://schemas.openxmlformats.org/officeDocument/2006/relationships" name="PENSION PLANS AND OTHER POST150" sheetId="150" state="visible" r:id="rId150"/>
    <sheet xmlns:r="http://schemas.openxmlformats.org/officeDocument/2006/relationships" name="PENSION PLANS AND OTHER POST151" sheetId="151" state="visible" r:id="rId151"/>
    <sheet xmlns:r="http://schemas.openxmlformats.org/officeDocument/2006/relationships" name="PENSION PLANS AND OTHER POST152" sheetId="152" state="visible" r:id="rId152"/>
    <sheet xmlns:r="http://schemas.openxmlformats.org/officeDocument/2006/relationships" name="PENSION PLANS AND OTHER POST153" sheetId="153" state="visible" r:id="rId153"/>
    <sheet xmlns:r="http://schemas.openxmlformats.org/officeDocument/2006/relationships" name="PENSION PLANS AND OTHER POST154" sheetId="154" state="visible" r:id="rId154"/>
    <sheet xmlns:r="http://schemas.openxmlformats.org/officeDocument/2006/relationships" name="PENSION PLANS AND OTHER POST155" sheetId="155" state="visible" r:id="rId155"/>
    <sheet xmlns:r="http://schemas.openxmlformats.org/officeDocument/2006/relationships" name="PENSION PLANS AND OTHER POST156" sheetId="156" state="visible" r:id="rId156"/>
    <sheet xmlns:r="http://schemas.openxmlformats.org/officeDocument/2006/relationships" name="PENSION PLANS AND OTHER POST157" sheetId="157" state="visible" r:id="rId157"/>
    <sheet xmlns:r="http://schemas.openxmlformats.org/officeDocument/2006/relationships" name="FINANCIAL INSTRUMENTS AND RI158" sheetId="158" state="visible" r:id="rId158"/>
    <sheet xmlns:r="http://schemas.openxmlformats.org/officeDocument/2006/relationships" name="FINANCIAL INSTRUMENTS AND RI159" sheetId="159" state="visible" r:id="rId159"/>
    <sheet xmlns:r="http://schemas.openxmlformats.org/officeDocument/2006/relationships" name="FINANCIAL INSTRUMENTS AND RI160" sheetId="160" state="visible" r:id="rId160"/>
    <sheet xmlns:r="http://schemas.openxmlformats.org/officeDocument/2006/relationships" name="FINANCIAL INSTRUMENTS AND RI161" sheetId="161" state="visible" r:id="rId161"/>
    <sheet xmlns:r="http://schemas.openxmlformats.org/officeDocument/2006/relationships" name="FINANCIAL INSTRUMENTS AND RI162" sheetId="162" state="visible" r:id="rId162"/>
    <sheet xmlns:r="http://schemas.openxmlformats.org/officeDocument/2006/relationships" name="FINANCIAL INSTRUMENTS AND RI163" sheetId="163" state="visible" r:id="rId163"/>
    <sheet xmlns:r="http://schemas.openxmlformats.org/officeDocument/2006/relationships" name="FINANCIAL INSTRUMENTS AND RI164" sheetId="164" state="visible" r:id="rId164"/>
    <sheet xmlns:r="http://schemas.openxmlformats.org/officeDocument/2006/relationships" name="FINANCIAL INSTRUMENTS AND RI165" sheetId="165" state="visible" r:id="rId165"/>
    <sheet xmlns:r="http://schemas.openxmlformats.org/officeDocument/2006/relationships" name="FINANCIAL INSTRUMENTS AND RI166" sheetId="166" state="visible" r:id="rId166"/>
    <sheet xmlns:r="http://schemas.openxmlformats.org/officeDocument/2006/relationships" name="FINANCIAL INSTRUMENTS AND RI167" sheetId="167" state="visible" r:id="rId167"/>
    <sheet xmlns:r="http://schemas.openxmlformats.org/officeDocument/2006/relationships" name="FINANCIAL INSTRUMENTS AND RI168" sheetId="168" state="visible" r:id="rId168"/>
    <sheet xmlns:r="http://schemas.openxmlformats.org/officeDocument/2006/relationships" name="FINANCIAL INSTRUMENTS AND RI169" sheetId="169" state="visible" r:id="rId169"/>
    <sheet xmlns:r="http://schemas.openxmlformats.org/officeDocument/2006/relationships" name="COMMITMENTS AND GUARANTEES (170" sheetId="170" state="visible" r:id="rId170"/>
    <sheet xmlns:r="http://schemas.openxmlformats.org/officeDocument/2006/relationships" name="ADDITIONAL INFORMATION ON CA171" sheetId="171" state="visible" r:id="rId171"/>
  </sheets>
  <definedNames/>
  <calcPr calcId="124519" fullCalcOnLoad="1"/>
</workbook>
</file>

<file path=xl/sharedStrings.xml><?xml version="1.0" encoding="utf-8"?>
<sst xmlns="http://schemas.openxmlformats.org/spreadsheetml/2006/main" uniqueCount="2346">
  <si>
    <t>Document and Entity Information</t>
  </si>
  <si>
    <t>12 Months Ended</t>
  </si>
  <si>
    <t>Dec. 31, 2017shares</t>
  </si>
  <si>
    <t>Document Information [Line Items]</t>
  </si>
  <si>
    <t>Entity Registrant Name</t>
  </si>
  <si>
    <t>TELEFONICA BRASIL S.A.</t>
  </si>
  <si>
    <t>Entity Central Index Key</t>
  </si>
  <si>
    <t>Document Type</t>
  </si>
  <si>
    <t>20-F/A</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ommon shares</t>
  </si>
  <si>
    <t>Entity Common Stock, Shares Outstanding</t>
  </si>
  <si>
    <t>Preferred shares</t>
  </si>
  <si>
    <t>Consolidated Balance Sheets - BRL (R$) R$ in Thousands</t>
  </si>
  <si>
    <t>Dec. 31, 2017</t>
  </si>
  <si>
    <t>Dec. 31, 2016</t>
  </si>
  <si>
    <t>ASSETS</t>
  </si>
  <si>
    <t>Current assets</t>
  </si>
  <si>
    <t>R$ 16731666</t>
  </si>
  <si>
    <t>R$ 18398995</t>
  </si>
  <si>
    <t>Cash and cash equivalents</t>
  </si>
  <si>
    <t>Trade accounts receivable</t>
  </si>
  <si>
    <t>Inventories</t>
  </si>
  <si>
    <t>Taxes recoverable</t>
  </si>
  <si>
    <t>Judicial deposits and garnishments</t>
  </si>
  <si>
    <t>Prepaid expenses</t>
  </si>
  <si>
    <t>Derivative financial instruments</t>
  </si>
  <si>
    <t>Other assets</t>
  </si>
  <si>
    <t>Noncurrent assets</t>
  </si>
  <si>
    <t>Short-term investments pledged as collateral</t>
  </si>
  <si>
    <t>Deferred taxes</t>
  </si>
  <si>
    <t>Investments</t>
  </si>
  <si>
    <t>Property, plant and equipment</t>
  </si>
  <si>
    <t>Intangible assets</t>
  </si>
  <si>
    <t>TOTAL ASSETS</t>
  </si>
  <si>
    <t>LIABILITIES AND EQUITY</t>
  </si>
  <si>
    <t>Current liabilities</t>
  </si>
  <si>
    <t>Personnel, social charges and benefits</t>
  </si>
  <si>
    <t>Trade accounts payable</t>
  </si>
  <si>
    <t>Taxes, charges and contributions</t>
  </si>
  <si>
    <t>Dividends and interest on equity</t>
  </si>
  <si>
    <t>Provisions</t>
  </si>
  <si>
    <t>Deferred revenue</t>
  </si>
  <si>
    <t>Loans and financing</t>
  </si>
  <si>
    <t>Debentures</t>
  </si>
  <si>
    <t>Other liabilities</t>
  </si>
  <si>
    <t>Noncurrent liabilities</t>
  </si>
  <si>
    <t>TOTAL LIABILITIES</t>
  </si>
  <si>
    <t>Equity</t>
  </si>
  <si>
    <t>Capital</t>
  </si>
  <si>
    <t>Capital reserves</t>
  </si>
  <si>
    <t>Income reserves</t>
  </si>
  <si>
    <t>Other comprehensive income accumulated</t>
  </si>
  <si>
    <t>Additional proposed dividends</t>
  </si>
  <si>
    <t>TOTAL LIABILITIES AND EQUITY</t>
  </si>
  <si>
    <t>R$ 101382835</t>
  </si>
  <si>
    <t>R$ 102066259</t>
  </si>
  <si>
    <t>Consolidated Income Statements - BRL (R$) R$ in Thousands</t>
  </si>
  <si>
    <t>Dec. 31, 2015</t>
  </si>
  <si>
    <t>Consolidated Income Statements</t>
  </si>
  <si>
    <t>Net operating income</t>
  </si>
  <si>
    <t>R$ 43206832</t>
  </si>
  <si>
    <t>R$ 42508459</t>
  </si>
  <si>
    <t>R$ 40286815</t>
  </si>
  <si>
    <t>Cost of sales</t>
  </si>
  <si>
    <t>Gross profit</t>
  </si>
  <si>
    <t>Operating income (expenses)</t>
  </si>
  <si>
    <t>Selling expenses</t>
  </si>
  <si>
    <t>General and administrative expenses</t>
  </si>
  <si>
    <t>Other operating income</t>
  </si>
  <si>
    <t>Other operating expenses</t>
  </si>
  <si>
    <t>Operating income</t>
  </si>
  <si>
    <t>Financial income</t>
  </si>
  <si>
    <t>Finance expenses</t>
  </si>
  <si>
    <t>Equity pickup</t>
  </si>
  <si>
    <t>Income before taxes</t>
  </si>
  <si>
    <t>Income and social contribution taxes</t>
  </si>
  <si>
    <t>Net income for the year</t>
  </si>
  <si>
    <t>R$ 4608790</t>
  </si>
  <si>
    <t>R$ 4085242</t>
  </si>
  <si>
    <t>R$ 3420249</t>
  </si>
  <si>
    <t>Basic and diluted earnings per share</t>
  </si>
  <si>
    <t>R$ 2.56</t>
  </si>
  <si>
    <t>R$ 2.27</t>
  </si>
  <si>
    <t>R$ 2.15</t>
  </si>
  <si>
    <t>R$ 2.82</t>
  </si>
  <si>
    <t>R$ 2.50</t>
  </si>
  <si>
    <t>R$ 2.37</t>
  </si>
  <si>
    <t>Consolidated Statements of Other Comprehensive Income - BRL (R$) R$ in Thousands</t>
  </si>
  <si>
    <t>Consolidated Statements of Other Comprehensive Income</t>
  </si>
  <si>
    <t>Other comprehensive income (losses) that may be reclassified into income (losses) in subsequent periods</t>
  </si>
  <si>
    <t>Unrealized gains (losses) on investments available for sale</t>
  </si>
  <si>
    <t>Gains (losses) on derivative financial instruments</t>
  </si>
  <si>
    <t>Taxes</t>
  </si>
  <si>
    <t>Cumulative Translation Adjustments (CTA) on transactions in foreign currency</t>
  </si>
  <si>
    <t>Other comprehensive income (losses) not to be reclassified into income (losses) in subsequent periods</t>
  </si>
  <si>
    <t>Actuarial gains (losses) and limitation effect of the assets of surplus plan</t>
  </si>
  <si>
    <t>Other comprehensive income (losses)</t>
  </si>
  <si>
    <t>Comprehensive income for the year</t>
  </si>
  <si>
    <t>R$ 4504846</t>
  </si>
  <si>
    <t>R$ 3914969</t>
  </si>
  <si>
    <t>R$ 3478242</t>
  </si>
  <si>
    <t>Consolidated Statements of Changes in Equity - BRL (R$) R$ in Thousands</t>
  </si>
  <si>
    <t>Special goodwill reserve</t>
  </si>
  <si>
    <t>Other capital reserves</t>
  </si>
  <si>
    <t>Treasury shares</t>
  </si>
  <si>
    <t>Legal reserve</t>
  </si>
  <si>
    <t>Tax incentive reserve</t>
  </si>
  <si>
    <t>Expansion and modernization reserve</t>
  </si>
  <si>
    <t>Retained earnings</t>
  </si>
  <si>
    <t>Proposed additional dividends</t>
  </si>
  <si>
    <t>Total</t>
  </si>
  <si>
    <t>Equity at beginning of period at Dec. 31, 2014</t>
  </si>
  <si>
    <t>R$ 37798110</t>
  </si>
  <si>
    <t>R$ 63074</t>
  </si>
  <si>
    <t>R$ 2665482</t>
  </si>
  <si>
    <t>R$ 112107</t>
  </si>
  <si>
    <t>R$ 1532630</t>
  </si>
  <si>
    <t>R$ 1849</t>
  </si>
  <si>
    <t>R$ 0</t>
  </si>
  <si>
    <t>R$ 2768592</t>
  </si>
  <si>
    <t>R$ 232465</t>
  </si>
  <si>
    <t>R$ 44950095</t>
  </si>
  <si>
    <t>Payment of additional dividend</t>
  </si>
  <si>
    <t>Prescribed equity instruments, including unclaimed dividends and interest on equity</t>
  </si>
  <si>
    <t>Corporate Income Tax Return (DIPJ) adjustments - Tax incentives</t>
  </si>
  <si>
    <t>Cancelation of treasury shares according to the Special Shareholders' Meeting of 3/12/15</t>
  </si>
  <si>
    <t>Capital increase - Special Shareholders' Meeting of 04/28/15</t>
  </si>
  <si>
    <t>Direct costs on capital increase (net of taxes) according to the SSM of 04/28/15</t>
  </si>
  <si>
    <t>Capital increase - Special Shareholders' Meeting of 04/30/15</t>
  </si>
  <si>
    <t>Direct costs on capital increase (net of taxes) according to the SSM of 04/30/15</t>
  </si>
  <si>
    <t>Capital increase - Merger of GVTPart shares - SSM of 05/28/15</t>
  </si>
  <si>
    <t>Dissenters' right - Acquisition of GVTPart.</t>
  </si>
  <si>
    <t>Equity transactions</t>
  </si>
  <si>
    <t>Other comprehensive income (loss)</t>
  </si>
  <si>
    <t>Allocation of income:</t>
  </si>
  <si>
    <t>Interim interest on equity</t>
  </si>
  <si>
    <t>Interim dividends</t>
  </si>
  <si>
    <t>Expansion and Modernization Reserve</t>
  </si>
  <si>
    <t>Equity at end of period at Dec. 31, 2015</t>
  </si>
  <si>
    <t>Preferred shares delivered referring to the legal process of expansion plan</t>
  </si>
  <si>
    <t>Reversal expansion and Modernization Reserve</t>
  </si>
  <si>
    <t>R$ 700000</t>
  </si>
  <si>
    <t>Equity at end of period at Dec. 31, 2016</t>
  </si>
  <si>
    <t>Repurchase of preferred shares</t>
  </si>
  <si>
    <t>R$ 550000</t>
  </si>
  <si>
    <t>Equity at end of period at Dec. 31, 2017</t>
  </si>
  <si>
    <t>R$ 63571416</t>
  </si>
  <si>
    <t>R$ 1238268</t>
  </si>
  <si>
    <t>R$ 87820</t>
  </si>
  <si>
    <t>R$ 2138344</t>
  </si>
  <si>
    <t>R$ 27884</t>
  </si>
  <si>
    <t>R$ 297000</t>
  </si>
  <si>
    <t>R$ 2191864</t>
  </si>
  <si>
    <t>R$ 21328</t>
  </si>
  <si>
    <t>R$ 69461358</t>
  </si>
  <si>
    <t>Consolidated Statements of Cash Flows - BRL (R$) R$ in Thousands</t>
  </si>
  <si>
    <t>Cash flows from operating activities</t>
  </si>
  <si>
    <t>R$ 5730773</t>
  </si>
  <si>
    <t>R$ 5134722</t>
  </si>
  <si>
    <t>R$ 4393456</t>
  </si>
  <si>
    <t>Adjustment for:</t>
  </si>
  <si>
    <t>Depreciation and amortization</t>
  </si>
  <si>
    <t>Foreign exchange on loans and derivative financial instruments</t>
  </si>
  <si>
    <t>Monetary losses</t>
  </si>
  <si>
    <t>Losses (gains) on write-off/sale of assets</t>
  </si>
  <si>
    <t>Provision for impairment - accounts receivable</t>
  </si>
  <si>
    <t>Change in liability provisions</t>
  </si>
  <si>
    <t>Write-off and reversals for impairment - inventories</t>
  </si>
  <si>
    <t>Pension plans and other post-employment benefits</t>
  </si>
  <si>
    <t>Provisions for tax, labor, civil and regulatory contingencies</t>
  </si>
  <si>
    <t>Interest expense</t>
  </si>
  <si>
    <t>Increase (decrease) divestiture</t>
  </si>
  <si>
    <t>Increase (decrease) customer loyalty program</t>
  </si>
  <si>
    <t>Other</t>
  </si>
  <si>
    <t>Changes in assets and liabilities</t>
  </si>
  <si>
    <t>Total adjustments to reconcile profit (loss)</t>
  </si>
  <si>
    <t>Cash generated from operations</t>
  </si>
  <si>
    <t>Interest paid</t>
  </si>
  <si>
    <t>Income and social contribution taxes paid</t>
  </si>
  <si>
    <t>Net cash (used in) generated by operating activities</t>
  </si>
  <si>
    <t>Cash flows from investing activities</t>
  </si>
  <si>
    <t>Additions to PP&amp;E, intangible assets and others</t>
  </si>
  <si>
    <t>Cash received from sale of PP&amp;E items</t>
  </si>
  <si>
    <t>Cash paid for acquisition of companies, net of cash acquired</t>
  </si>
  <si>
    <t>Net payment of derivative contracts on acquisition of GVT</t>
  </si>
  <si>
    <t>Cash received from sale of investments</t>
  </si>
  <si>
    <t>Redemption of (increase in) judicial deposits</t>
  </si>
  <si>
    <t>Dividend and interest on equity received</t>
  </si>
  <si>
    <t>Net cash (used in) generated by investing activities</t>
  </si>
  <si>
    <t>Cash flows from financing activities</t>
  </si>
  <si>
    <t>Payment of loans, financing and debentures</t>
  </si>
  <si>
    <t>Loans and financing raised</t>
  </si>
  <si>
    <t>Received of derivative financial instruments</t>
  </si>
  <si>
    <t>Payment of derivative financial instruments</t>
  </si>
  <si>
    <t>Payment for reverse split of shares</t>
  </si>
  <si>
    <t>Dividend and interest on equity paid</t>
  </si>
  <si>
    <t>Capital increase</t>
  </si>
  <si>
    <t>Direct capital increase costs</t>
  </si>
  <si>
    <t>Payment to Dissenters' rights - shareholders</t>
  </si>
  <si>
    <t>Net cash (used in) generated by financing activities</t>
  </si>
  <si>
    <t>Increase (decrease) in cash and cash equivalents</t>
  </si>
  <si>
    <t>Cash and cash equivalents at beginning of the year</t>
  </si>
  <si>
    <t>Cash and cash equivalents at end of the year</t>
  </si>
  <si>
    <t>R$ 4050338</t>
  </si>
  <si>
    <t>R$ 5105110</t>
  </si>
  <si>
    <t>R$ 5336845</t>
  </si>
  <si>
    <t>OPERATIONS</t>
  </si>
  <si>
    <t>1) OPERATIONS
a) Background information
Telefônica Brasil S.A. (“Company” or “Telefônica Brasil”) is a publicly held corporation operating in telecommunication services and in the performance of activities that are necessary or useful in the rendering of such services, in conformity with the concessions and authorizations it has been granted. The Company, headquartered at Avenida Engenheiro Luiz Carlos Berrini, No. 1376, in the city and State of São Paulo, Brazil, is a member of Telefónica Group (“Group”), with headquarters in Spain and present in several countries of Europe and Latin America.
At December 31, 2017 and 2016, Telefónica S.A. (“Telefónica”), the Group holding company, held total direct and indirect interest in the Company (Note 22).
The Company is registered in the Brazilian Securities Commission ("CVM") as a publicly-held company under Category A (issuers authorized to trade any marketable securities) and has shares traded on the B3 (company resulting from the combination of activities between BM&amp;FBovespa and CETIP – Central Custody and Settlement of Securities). The Company is also listed in the Securities and Exchange Commission ("SEC"), of the United States of America, and its American Depositary Shares ("ADSs") are classified under level II, backed only by preferred shares and traded on the New York Stock Exchange ("NYSE").
b) Operations
The Company operates in the rendering of: (i) Fixed Switched Telephone Service Concession Arrangement ("STFC"); (ii) Multimedia Communication Service ("SCM", data communication, including broadband internet); (iii) Personal Mobile Service ("SMP"); and (iv) Conditioned Access Service ("SEAC" - Pay TV), throughout Brazil, through concessions and authorizations, as established in the General Plan of Concessions ("PGO").
Service concessions and authorizations are granted by the Brazil's Telecommunications Regulatory Agency ("ANATEL"), the agency responsible for the regulation of the Brazilian telecommunications sector under the terms of Law No. 9472 of July 16, 1997 - General Telecommunications Law ("Lei Geral das Telecomunicações" - LGT), amended by Laws No. 9986, of July 18, 2000, and No. 12485, of September 12, 2011. The operation of such concessions is subject to supplementary regulations and plans.
In accordance with the STFC service concession agreement, in every two years, during the agreement's 20-year term, the Company shall pay a fee equivalent to 2% of its prior-year STFC revenue, net of applicable taxes and social contribution taxes (Note 21). The Company's current STFC concession agreement is valid until December 31, 2025.
In accordance with the authorization terms for the usage of radio frequencies associated with SMP, in every two years after the first renewal of these agreements, the Company shall pay a fee equivalent to 2% of its prior-year SMP revenue, net of applicable taxes and social contribution taxes (Note 21), and in the 15th year the Company will pay 1% of its prior-year revenue. The calculation will consider the net revenue from the application of Basic and Alternative Services Plans. These agreements can be extended only once for a term of 15 years.
The Company's authorization terms ("TA") for the operation of SMP, according to the SMP General Authorization Plan ("PGA"), are: (i) Region I - TA n. 078/2012 / PVCP / SPV-ANATEL; (ii) Region II - TA n ° 005/2010 / PVCP / SPV-ANATEL; and (iii) Region III - TA n ° 006/2010 / PVCP / SPV-ANATEL.
The terms of authorization for the use of the radio frequency bands are granted based on the results obtained in the respective radio frequency auction conducted by ANATEL and are associated with the authorization terms for operating the service in each region. The following is a summary of the authorizations for the use of radio frequency bands, granted to the Company.
Radiofrequency
Band (MHz)
License Expiration (Year)
450 MHz
(1)
-
700 MHz
—
-
850 MHz
(2)
2020-2028
(3)
900 MHz
(4)
2020-2023
(5)
1800 MHz
(6)
2020-2023
(5)
1900 MHz
(7)
—
2100 MHz
20-30
(10)
—
2500 MHz
(8)
2027-2031
(9)
(1)
State SP (cities with código nacional CN 13 to 19), MG and Northeast (AL, CE, PB, PE, PI, RN and SE).
(2)
Except Northeast (CN 8X) and areas corresponding to sectors 03, 22, 25, 30 and 32 of the PGO / 1998.
(3)
Regional Licenses: The expiration and renewal dates depend on the region. Licenses in Rio de Janeiro and Espírito Santo should expire in 2020 and 2023, respectively.
(4)
Only in some regions.
(5)
MG Interior expiry date 2020; the remaining licenses will expire in 2023.
(6)
20 MHz is the most common bandwidth, but is higher in some regions (up to 50 MHz).
(7)
Only Northeast (CN 8X) and areas corresponding to sectors 22, 25, 30 and 32 of PGO / 1998. The licenses should be migrated to the frequency of 2100 MHz ("L-band realignment", which allows the use of 3G technology) when approved by Anatel.
(8)
40 MHz is the most common bandwidth, but is 60 MHz in some regions.
(9)
The X band will expire in 2027 and the P band will expire in 2031.
(10)
30MHz in regions where the "L band" has already been migrated to the 2100 MHz frequency; 20 MHz in other regions.
C) Relevant events occurred in 2017 and 2016
c.1) Acquisition of Terra Networks by Wholly-Owned Subsidiary
On July 3, 2017, the Company informed that its wholly-owned subsidiary Telefônica Data S.A. ("TData") has acquired all the shares representing the capital stock of Terra Networks Brasil S.A. ("Terra Networks"), owned by SP Telecomunicações Participações Ltda. ("SPTE"), one of the controlling shareholders of the Company ("Transaction").
Terra Networks is a provider of digital services (own and third-party value-added services ("VAS") and carrier billing, as well as mobile channels for sales and relationships) and advertising.
TData is a company dedicated to the exploration of VAS, as well as integrated business solutions in telecommunications, technical assistance of telecommunications equipment and networks, maintenance of equipment and networks and development of projects.
The total price paid for the acquisition of shares issued by Terra Networks was R$ 250,000, in a single installment, with no need for any financing, using only the cash available of TData. Such value was calculated based on the economic value of the Terra Networks, according to the discounted cash flow criterion, with a base date of April 30, 2017, based on an appraisal report contracted by TData Board of Directors.
The Transaction was subject to conditions usually applicable to this type of deal, and was preceded by a legal and financial audit in relation to Terra Networks and valuation by an independent company.
The Transaction was not subject to obtaining any regulatory authorizations or approvals by the Company's regulators and the way it was structured does not change the Company's shareholding structure or cause any dilution to its shareholders, generating value to them through accelerated growth of digital services and increased operational efficiency, there are no significant costs related to the Transaction.
The purpose of the Transaction was to expand and integrate the commercial offer of digital services that can add immediate value to the customer base of TData and of the Company, as well as generating TData service offers to Terra Networks' customer base and subscribers and, thanks to the national presence of Terra Networks' operation and expertise, generate leverage for TData advertising business. In addition, since the Company has the skills to create new digital media products for mobile and advertising and Terra Networks has know-how in selling, attending and operating digital services for specific customers, the acquisition by TData will also facilitate the synergy between the companies involved, in addition to maximize the unification of the commercial conditions maintained with suppliers.
Accounting Method
Considering that business combinations between entities under common control have not yet been specifically addressed by International Financial Reporting Standards (IFRS), an entity is required to apply the hierarchy in paragraphs 10-12 of IAS 8 - Accounting Policies, Change of Estimates and Error Correction to choose the accounting policy to be adopted.
An entity may therefore choose to account for combinations of entities under common control using the Acquisition Method based on IFRS 3 (R) or the carrying amount of the net assets acquired ("Pooling of Interests" or "Predecessor Value Method"), with the guidance provided by other accounting standard-setting bodies with a Conceptual Framework similar to IFRSs.
This Transaction, which as previously described, involves companies under common control, was accounted for at the book value of the net assets acquired (“Predecessor Value Method”), as certain requirements for the use of the acquisition method set forth in IFRS 3 (R). Consequently, the difference between the consideration given in exchange for the equity interest obtained and the value of the net assets acquired was recorded in TData's equity.
Upon completion of the Transaction, as from July 3, 2017, Terra Networks became a direct subsidiary of TData and indirectly owned by the Company.
We present below the composition of the book value of identifiable net assets acquired in the amount of R$190,971.
Current assets
163,579
Current liabilities
86,892
Cash and cash equivalents
43,351
Personnel, social charges and benefits
17,327
Accounts receivable
61,276
Trade accounts payable
51,198
Derivative financial instruments
404
Taxes, charges and contributions
14,643
Taxes recoverable
22,658
Derivative financial instruments
16
Other assets
35,890
Other liabilities
3,708
Noncurrent assets
228,575
Noncurrent liabilities
114,291
Deferred taxes
117,885
Personnel, social charges and benefits
508
Judicial deposits and garnishments
102,373
Taxes, charges and contributions
229
Other assets
740
Other Provisions
112,874
Property and equipment
7,047
Other liabilities
680
Intangible assets
530
Book value of assumed liabilities
201,183
Book value of identifiable net assets acquired
190,971
Total consideration
250,000
Book value of assets acquired
392,154
Adjustment to equity in TData and Company
59,029
Provision for Probable Risks and Contingent Liabilities
The agreement for the sale and purchase of this Transaction contains terms and provisions common to this type of transaction, including indemnification of certain liabilities, contingent or materialized, arising from acts or facts occurring up to the date of the Transaction, reducing the amounts already provisioned for the respective contingencies, which were considered in the purchase price.
At the date of the Transaction, Terra Networks was involved in administrative and judicial proceedings related to tax, civil and labor matters, whose unfavorable outcomes are considered probable and possible, as the case may be.
Other information
The net book value of trade accounts receivable provided by Terra Networks totals R$61,276, which does not differ from the gross amount of R$69,995, net of estimated losses for impairment of R$8,719.
From the date of acquisition until the conclusion of the financial statements for the period ended December 31, 2017, Terra Networks contributed R$155,224 of consolidated net operating revenue and R$179,615 of consolidated net income to the Company, mainly due to the recognition of R$125,191 of income tax on tax losses and negative basis of social contribution (note 7 b).
c.2) Corporate restructuring - 2016
The Shareholders’ Meeting held on April 1, 2016, approved corporate restructuring in accordance with the terms and conditions proposed on March 14, 2016.
The corporate restructuring was approved by ANATEL through Ruling No. 50,169, dated January 22, 2016, which was published in the DOU on January 28, 2016, with the conditions provided therein.
GVT Participações S.A. (“GVTPart.”) was the parent company of Global Village Telecom S.A. ("GVT"), companies controlled by the Company from May 28, 2015 to April 1, 2016. GVT was the direct controlling holder of POP Internet Ltda. (“POP”), and indirect controlling holder of Innoweb Ltda. (“Innoweb”), both with head offices in Brazil.
POP is a provider of free Internet access and content. Innoweb (subsidiary of POP) provides services using VoIP technology (voicer over IP), which allows calls using the Internet, with the facilities inherent in this environment.
The corporate restructuring occurred on the same date as the Shareholders’ Meeting mentioned above, as follows: (i) GVT was spun-off and its net assets, including assets, rights and obligations related to telecommunications activities, were absorbed by GVTPart., where as the remaining portion relating to assets, rights and obligations related to activities other than telecommunications was absorbed by POP; and (ii) the net assets of GVTPart. (after the merger of GVT’s net assets, item (i)) was merged into the Company.
The corporate restructuring intends to standardize the services provided by the companies involved in this process by (i) concentrating the rendering of telecommunication services in a single company, i.e., the Company; and (ii) migrating of activities that were provided by GVT, other than telecommunication services to POP.
As such, the simplification of the corporate structure and the centralization of the provision of telecommunication services at the Company will lead to a converging environment, facilitating consolidation and centralization in the offering of telecommunication services and simplification of service package offerings; optimizing administrative and operating costs; and standardization of the operations at the companies involved in the corporate restructuring.
Given that the merger of GVTPart. into the Company did not require a capital increase or a change in shareholders’ interest in the Company, since GVTPart. was a wholly-owned subsidiary of the Company, the replacement of shares held by the shareholders in GVTPart. with shares in the Company is not applicable. Consequently, there are no minority interests to be considered and, therefore, in accordance with the CVM’s position in similar prior cases, and under the terms of CVM Resolution No. 559/08, the provisions of article 264 of Law No. 6404/76 and its further amendments similarly do not apply.
In addition, in relation to the transaction preceding the merger of GVTPart into the Company, the replacement of shares is not applicable, given that GVT is a subsidiary of GVTPart. and of the Company itself, thus there are no minority shareholders.
Pursuant to the provisions of article 137 of Law No. 6404/76 and its further amendments, the corporate restructuring does not entitle the Company’s shareholders to the right of withdrawal. Furthermore, considering that there are no minority shareholders of GVTPart., since it is a wholly-owned subsidiary of the Company, there is no question of right to withdrawal or exercise of the right to withdraw by GVTPart. non-controlling shareholders as provided for in article 136, item iv, and article 137 of Law No. 6404/76 and its further amendments.
c.3 Acquisition of GVT Participações S.A. (“GVTPart.”)
Pursuant to, and for the purposes of, CVM Rule No. 358/02, the Company informed the market that its Special Shareholders’ Meeting (“AGE”) held on May 28, 2015 approved the ratification of the Stock Purchase Agreement and Other Covenants executed by the Company, in the capacity of “Buyer”, and Vivendi and its subsidiaries (Société d’Investissements et de Gestion 108 SAS - “FrHolding108” and Société d’Investissements et de Gestion 72 S.A.), in the capacity of “Sellers”, whereby all the shares issued by GVTPart were acquired by the Company.
Payment for acquisition of GVTPart. shares was made as follows: (i) €4.663 billion paid in cash after contractual adjustments for net debt assumed on the execution date; and (ii) Company-issued shares delivered to FRHolding108 as a result of the merger of GVTPart shares by the Company, representing 12% of the Company’s capital stock after the merger of shares.
As a result of the merger of GVTPart. shares, the Company’s capital increased by R$9,666,021, with the issuance of 68,597,306 common shares and 134,320,885 preferred shares, all registered, no-par value shares, based on the economic value of merged shares calculated using the discounted cash flow method and on the appraisal report on GVTPart’s economic value prepared by an expert firm, in accordance with article 252, paragraph 1, together with article 8, of Law No. 6404/76. The difference between the economic value of merged shares and the market value of shares issued on the transaction closing date was recognized in “Other Capital Reserves”, in the amount of R$1,188,707.
This transaction was subject to obtaining of applicable corporate and regulatory approvals, including from Brazil’s Administrative Council for Economic Defense (“CADE”) and ANATEL, further to other conditions usually applicable to this type of transaction. The transaction was approved by ANATEL under Act No. 448 of January 22, 2015, published in the Official Federal Gazette (“DOU”) on January 26, 2015, and by CADE at the 61st ordinary session of its Trial Court, held on March 25, 2015, and published in the Official Federal Gazette (“DOU”) on March 31, 2015.
Once the acquisition transaction was completed on May 28, 2015, the Company held direct interest in GVTPart and indirect interest in GVT. GVTPart. is headquartered in Brazil as its business purpose includes participation in other companies, whether national or foreign, as partner, shareholder or member. Its direct subsidiary (GVT) provides landline telephone, data, multimedia communication and pay-tv services throughout Brazilian territory.
Under IFRS 3 (R) – Business Combinations, business acquisitions are accounted for using the acquisition method. The consideration transferred in a business combination is measured at fair value, which is calculated as the sum of the fair value of assets transferred, the liabilities assumed at the acquisition date from the former acquiree’s shareholders and equity interests issued in exchange for control over the acquiree.
The acquisition price was as follows:
Gross consideration in cash (4.663 billion euros)
15,964,853
(-) Contractual Adjustments (Net Debt)
(7,060,899)
Total consideration in cash, net
8,903,954
(+) Contingent Consideration
344,217
(+) Consideration in Shares at Fair Value
8,477,314
(-) Cash Flow Hedge Gain on Transaction, net of taxes (1)
(377,373)
(-) Refund according to sections 2.2.4 and 2.2.5 of SPA
(84,598)
Total consideration, net of Cash Flow Hedge
17,263,514
(1) Derivative transactions refer to cash flow hedges to protect the amount due in Euros to Vivendi, for the acquisition of GVTPart., against exchange rate variation of the amount.
A breakdown of the fair value of identifiable net assets acquired for R$4,426,373, as well as goodwill recorded on the acquisition date are presented below. At the date of preparation of the financial statements for the year ended December 31, 2015, the Company had already completed the revisions and adjustments of the fair value determination of the identifiable assets acquired and liabilities assumed by GVTPart..
Current assets
1,557,651
Current liabilities
5,299,662
Cash and cash equivalents
390,255
Personnel, social charges and benefits
170,989
Accounts receivable
947,378
Trade accounts payable
611,425
Inventories
4,641
Taxes, charges and contributions
346,569
Taxes recoverable
147,057
Loans and financing
3,968,615
Other assets
68,320
Provisions
17,866
Other liabilities
184,198
Noncurrent assets
12,026,239
Short-term investment pledged as collateral
17,871
Noncurrent liabilities
3,857,855
Taxes recoverable
65,798
Trade accounts payable
67,742
Deferred taxes (4)
610,873
Taxes, charges and contributions
1,342
Judicial deposits and garnishments
551,275
Loans and financing
3,088,414
Other assets
7,052
Other Provisions (3)
679,294
Property and equipment (1)
7,970,117
Other liabilities
21,063
Intangible assets (2)
2,803,253
Fair value of assumed liabilities
9,157,517
Fair value of identifiable net assets acquired
4,426,373
Goodwill (5)
12,837,141
Fair value of assets acquired
13,583,890
Total consideration, net of Cash Flow Hedge
17,263,514
(1)
This includes the allocation of appreciation of property, plant and equipment items (R$409,601).
(2)
This includes the allocation of fair value assigned to the brand (R$59,000), customer portfolio (R$2,523,000), appreciation and other intangibles assets (R$20,394).
(3)
This includes the allocation of fair value assigned to contingent liabilities (R$512,648).
(4)
This includes the allocation of deferred taxes on contingent liabilities (R$174,300).
(5) This refers to goodwill recorded on the acquisition of GVTPart. based on expected synergies resulting from the business combination. This amount has already been used for tax purposes.
The main purpose of the Company’s acquiring of control over GVTPart was to enable the integration of landline, mobile, data and TV telecommunication services in Brazil, with a view to operating more efficiently. The acquisition of GVTPart. allows the Company to obtain significant synergies in revenues and costs, thus generating opportunities of cross sales in the individual and corporate markets, also allowing optimization of investments, improvement of service quality, reduction of cost of content, acquisition and platform in the pay-tv business, due to economies of scale, as well as reduction of general and administrative expenses, not affecting the Company’s growth potential.
The methods and assumptions used to determine the fair values were:
Customer portfolio
The customer portfolio was valued using the MEEM method (“Multi-period Excess Earnings Method”), which is based on a discounted cash flow calculation of future economic benefits attributable to the customer base, net of eliminated liabilities for contributions involving its generation.
In order to estimate the remaining useful life of the customer portfolio, an analysis of the average length of customer relationships was conducted using a churn method.
The purpose of the useful life analysis is to estimate a survival curve that anticipates future churn rates in relation to the existing customer base. The so-called Iowa curves were used as an approximation to the customer survival curve. The fair value allocated to the customer portfolio on the acquisition date was R$2,523,000, which will be amortized over 7.77 years on average.
Brand
The fair value of “GVT” brand was determined through the "relief-from-royalty” method. This method measures the value of the asset by capitalizing the royalties saved by owning intellectual property. In other words, the owner of the brand profits from owning the intangible asset, rather than having to pay royalties for its use. The royalties saved were determined by applying a market royalty rate (expressed as a percentage of revenue) to the future expected revenues from the sale of the product or service associated with the intangible asset. The market royalty rate, normally expressed as a percentage of net revenue, is the rate a knowledgeable willing owner would charge a knowledgeable willing user for use of an asset it owns in an arm’s length transaction. The fair value allocated to the brand on the acquisition date was R$59,000, which will be amortized over 1.5 years.
Contingent Consideration
As part of the Stock Purchase Agreement and Other Covenants executed by the Company and Vivendi for the acquisition of all GVTPart-issued shares, a contingent consideration was defined for the court deposits made by GVT for the monthly installments of deferred income and social contribution taxes on the amortization of goodwill arising from the corporate restructuring process completed by GVT in 2013. In September 2014, GVT filed for a cancellation of the judicial review and the return of amounts deposited with the courts.
If GVT succeeds in receiving (being reimbursed, refunded or netting) these funds, they will be returned to Vivendi, as long as they are obtained in a final unappeasable decision. The period for returning such amount is of up to 15 years. The fair value of the contingent consideration on the acquisition date is R$344,217, recorded in the Company’s noncurrent liabilities as “Loans, Financing and Debentures” (Note 20), which is subject to monthly monetary adjustments based on the Selic rate.
Fair value of contingent liabilities
According to IFRS 3 (R) - Business Combinations, the acquirer must recognize, on the acquisition date, contingent liabilities assumed in a business combination, even if it is not probable that cash outflows will be required to settle the obligation, as long as it is a present obligation arising from past events and its fair value can be measured reliably.
In compliance with these requirements, contingent liabilities were recognized the amount of R$512,648 of contingent liabilities at fair value, which were determined considering the expected cash outflow required to settle the obligation on the acquisition date.</t>
  </si>
  <si>
    <t>BASIS OF PREPARATION AND PRESENTATION OF FINANCIAL STATEMENTS</t>
  </si>
  <si>
    <t>2) BASIS OF PREPARATION AND PRESENTATION OF FINANCIAL STATEMENTS
a) Statement of compliance
The consolidated financial statements were prepared and are presented in accordance with the International Financial Reporting Standards (IFRS), as issued by the International Accounting Standards Board (IASB).
b) Basis of preparation and presentation
The Company’s financial statements for the years ended December 31, 2017, 2016 and 2015 are presented in thousands of reais (unless otherwise stated), which is the Company’s functional currency and were prepared under the going concern assumption.
The Board of Directors authorized the issue of these consolidated financial statements at the meeting held on February 16, 2018.
The financial statements were prepared on a historical cost basis (except where different criteria are required) and adjusted to reflect the valuation of assets and liabilities measured at fair value or considering the mark-to-market valuation when such valuations are required by IFRS.
These financial statements were prepared under various measurement bases used in accounting estimates. The accounting estimates involved in the preparation of these financial statements were based on objective and subjective factors, considering management’s judgment for determining the adequate amounts to be recorded in the financial statements. Significant items subject to these estimates and assumptions include: selection of useful lives and recoverability of property, plant and equipment in operations, measurement of the recoverability of assets with indefinite useful lives, measurement of financial assets at fair value and under present value adjustment method, as well as non-financial assets acquired in a business combination, credit risk analysis in determining estimated impairment losses of trade accounts receivable, as well as the analysis of other risks in determining other provisions, including the provision for contingencies. The carrying amounts of assets and liabilities recognized, which represent hedged items at fair value, which, alternatively, would have been recorded at amortized cost, are adjusted to state the variations in fair values attributable to the hedged risks.
Settlement of transactions involving these estimates may result in amounts significantly different from those recorded in the financial statements due to the uncertainties inherent in their estimate process. The Company reviews its estimates at least on an annual basis.
For comparability of the consolidated financial statements (income statement, statements of comprehensive income, statements of value added and statements of cash flows) for years ended December 31, 2017, 2016 and 2015, the effects of acquisition of Terra Networks by TData occurred on July 3, 2017 (note 1.c.1).
The accounting policies adopted in the preparation of the consolidated financial statements for the year ended December 31, 2017 are consistent with those used in the preparation of the consolidated annual financial statements for the year ended December 31, 2016. The following amendments to standards published by the International Accounting Standards Board (IASB) come into force for annual periods beginning on or after January 1, 2017:
·
Improvements to IFRS 2014-2016: The annual improvements projects provide a vehicle for making non-urgent but necessary amendments to IFRS, with the aim of removing inconsistencies and clarifying wording. The amendments related to IFRS 12 Disclosure of Interests in other Entities, aimed clarifying the scope of the standard, come into force for annual periods beginning on or after January 1, 2017, whereas the rest of the improvements come into force for annual periods beginning on or after January 1, 2018. The amendments related to IFRS 12 do not have an impact on the Company’s consolidated financial statements since, as of December 31, 2017, the Company does not have participations that are classified as held for sale, as held for distribution or as discontinued operations.
·
Amendments to IAS 7, Disclosure Initiative: The amendments to IAS 7 require entities to provide disclosures that enable users of financial statements to evaluate changes in liabilities arising from financing activities, including both changes arising from cash flows, such as the issue and repayments of loans, and non-cash changes, such as unpaid acquisitions, sales and exchange differences.
·
Amendments to IAS 12, Recognition of Deferred Tax Assets for Unrealised Losses: The amendments clarify the requirements on recognition of deferred taxes when the tax base of an asset exceeds its fair value.
The Company considered these amendments in the preparation of the annual consolidated financial statements; however, did not generate a significant impact on its results or financial position.
On the date of preparation of these financial statements, the following IFRS amendments had been published; however, their application was not mandatory. The Company does not adopt early any pronouncement, interpretation or amendment that has been issued, before application is mandatory.
Mandatory application:
annual periods
Standards and amendments
beginning on or after
IFRS 9
Financial Instruments
January 1, 2018
IFRS15
Revenue from Contracts with Customers
January 1, 2018
Clarifications to IFRS 15
Revenue from Contracts with Customers, issued on April 12,2016
January 1, 2018
Amendments to IFRS 2
Classication and Valuation of Share Based Transactions
January 1, 2018
Amendments to IFRS 4
Applying IFRS 9 Financial Instruments with IFRS 4 Insurance Contracts
January 1, 2018
Amendments to IAS 40
Transfers of Investiment Property
January 1, 2018
IFRIC 22
Foreign Currency Transactions and Advance Consideration
January 1, 2018
Improvements to IFRS Standards
2014-2016 Cycle
January 1,2018
Improvements to IFRS Standards
2015-2017 Cycle
January 1, 2019
IFRS 16
Leases
January 1, 2019
IFRIC23
Uncertainty over Income Tax Treatments
January 1, 2019
Amendments to IFRS 9
Prepayment Features with Negative Compensation
January 1, 2019
Amendments to IAS 28
Long-term Interest in associates and Joint Ventures
January 1, 2019
IFRS 17
Insurance Contracts
January 1, 2021
Amendments to IFRS 10 and IAS 28
Sale or Contribuition of Assets between na Investidor and its Associate or Joint Venture
Deferred Indefinitely
Based on the analyses made to date, the Company estimates that the adoption of many of these standards, amendments and interpretations will not have a significant impact on the consolidated financial statements in the initial period of adoption. However, for the following issued but not yet effective standards are expected to have a significant impact on the consolidated financial statements at the time of their adoption and prospectively.
IFRS 15 Revenues from Contracts with Customers
IFRS 15 sets out the requirements for recognising revenue from contracts with customers. The new requirements are expected to affect the following aspects, among others:
·
Under IFRS 15, for bundled packages that combine multiple wireline, wireless, data, internet or television goods or services, the total revenue will be allocated to each performance obligation based on their standalone selling prices in relation to the total consideration of the package and will be recognized when (or as) the obligation is satisfied, regardless of whether there are undelivered items. This differs from current accounting where the portion of the total consideration that is contingent upon delivery of undelivered elements is not allocated to the delivered elements. Consequently, when bundles include a discount on equipment, the adoption of these new requirements will result in an increase in revenues recognized from the sale of handsets and other equipment, generally recognized upon delivery to the end customer, in detriment of ongoing service revenue over subsequent periods. To the extent that the packages are marketed at a discount, the difference between the revenue from the sale of equipment and the consideration received from the customer upfront will be recognized as a contract asset on the statement of financial position.
·
Under the current accounting policy, all expenses directly related with obtaining a contract (sales commissions and other third party acquisition costs) are expensed when incurred. However, IFRS 15 requires the recognition of an asset for those costs that are incremental to obtain a contract and that are expected to be recovered and its subsequent amortisation over the same period as the revenue associated with such asset. Similarly, certain contract fulfilment costs, which are currently expensed when incurred, will be deferred under IFRS 15 to the extent that they relate to performance obligations that are satisfied over time.
·
The guidance in IFRS 15 for the distinction between agent and principal is based on the concept of “control” that may differ from the currently applied notion of transfer of “risks and rewards”. As a result, with the adoption of IFRS 15, the Company will record revenue from the sale of handsets to dealers at the time of delivery and not at the time of sale to the final customer.
·
Compared to the current revenue standard, IFRS 15 sets out more detailed requirements on how to account for contract modifications. Certain changes must be accounted for as a retrospective change (i.e. as a continuation of the original contract), while other modifications must be accounted for prospectively as separate contracts, like the end of the original contract and the creation of a new one.
In addition to this, IFRS 15 allows for two transition methods, namely the full retrospective method and the modified retrospective method with the cumulative effect from initial application recognized as an adjustment to the opening balance of retained earnings at the date of initial application. The Company will adopt the latter and prior-year comparatives will not be restated; instead, the Company will disclose the nature and amount of the changes in items in the statement of financial position and the income statement as a result of applying IFRS 15 for the first time.
It is also possible to elect to apply certain practical expedients to facilitate the application of the new criteria. The Company has evaluated which of them will be adopted in the implementation of the standard with the objective of reducing the complexity in its application. The main practical expedients that the Company will adopt are:
·
Completed contracts: the Company will not apply the standard retrospectively to those contracts that are completed at January 1, 2018.
·
Portfolio approach: the Company will apply the requirements of the standard to groups of contracts with similar characteristics, since, for the clusters identified, the effects do not differ significantly from an application on a contract by contract basis.
·
Financial component: it will not be considered significant when the period between the moment when the promised good or service is transferred to a customer and the moment when the customer pays for that good or service is one year or less.
·
Costs to obtain a contract: these costs will be recognized as an expense when incurred if the amortisation period of the asset that the entity would otherwise recognise is one year or less.
The process of implementing the new requirements involves the introduction of modifications to the current information systems, the implementation of new IT tools, and changes in the processes and controls of the entire revenue cycle in the Company. This process of implementation in the Company entails a high degree of complexity due to factors such as a large number of contracts, numerous data source systems, as well as the need to make complex estimates.
From the analysis performed on the transactions of the last financial year considering commercial offers as well as the volume of contracts affected, the Company estimates that the adoption of the new revenue recognition requirements on its equity is expected to result in an increase in retained earnings of 156 million reais before deferred taxes, being the most significant impacts due to the changes introduced by IFRS 15 relating to the first-time recognition of contract assets that, under IFRS 15, lead to the earlier recognition of revenue from the sale of goods, and the activation and deferral of the incremental costs related to the obtaining contracts and contract fulfilment costs that, under IFRS 15, result in the later recognition of customer acquisition costs and other selling expenses.
As the accounting effects of the transition to the new standard will be recognized directly in equity, the effects on profit or loss in 2018 will be related to changes in the point in time at which revenue and expenses are realized. The Company expects a shift from revenues from the provision of services to revenues from the sale of goods, by between 0.3 and 0.7 percentage point on the assumption that there are no significant changes to business models or products offered.
IFRS 9 Financial Instruments
IFRS 9 is applicable to financial assets and financial liabilities. As a result of the analysis of the effects of the new requirements introduced by this standard certain expected impacts have been identified in relation with the following aspects, among others:
·
IFRS 9 simplifies the current measurement model for financial assets and establishes three main categories: amortised cost, fair value through profit or loss and fair value through Other Comprehensive Income (OCI), depending on the business model and the characteristics of the contractual cash flows. Regarding recognition and measurement of financial liabilities there are not significant changes from current criteria except for the recognition of changes in own credit risk in OCI for those liabilities designated at fair value through profit or loss.
·
IFRS 9 introduces a new model for impairment losses on financial assets, i.e. the expected credit loss model, which replaces the current incurred loss model. The Company will apply the simplified approach and record lifetime expected losses on all trade receivables. Consequently, the application of the new requirements will probably lead to an acceleration in the recognition of impairment losses on its financial assets, mainly trade receivables.
·
Under current accounting, a hedge must be highly effective both, prospective and retrospectively, while IFRS 9 introduces a new, less restrictive, accounting model for hedging, requiring an economic relationship between the hedged item and the hedging instrument and that the coverage ratio be the same as that applied by the entity for its risk management. Likewise, the new standard modifies the criteria for documentation of hedging relationships.
·
In addition to this, the Company's financial statements will include more detailed disclosures with relevant information regarding financial assets and liabilities.
As a result of the analysis of the new standard, the Company expects that the key changes will relate to documentation of policies and hedging strategies, as well as the estimation and timing of recognition of expected losses on receivables from customers. The Company has decided to apply the option that allows not to restate comparative periods to be presented in the year of initial application.
Based on the analysis performed to date, the Company estimates that the new impairment requirements is expected to result upon initial adoption in a decrease of 354 million reais in retained earnings, before deferred taxes, as a result of the increase in the bad debt provision balance on receivables from customers recognized under IAS 39.
IFRS 16 Leases
IFRS 16 requires lessees to recognise assets and liabilities arising from all leases (except for short-term leases and leases of low-value assets) in the statement of financial position.
The Company acts as a lessee on a very significant number of lease agreements over different assets, such as third-party towers, circuits, office buildings and stores and land where the towers are located, mainly. A significant portion of these contracts is accounted for as operating lease under the current lease standard, with lease payments being recognized generally on a straight-line basis over the contract term.
The Company is currently in the process of estimating the impact of this new standard on such contracts. This analysis includes the estimation of the lease term, based on the non-cancellable period and the periods covered by options to extend the lease, when the exercise depends only on Telefônica and where such exercise is reasonably certain. This will depend, to a large extent, on the specific facts and circumstances by class of assets in the telecom industry (technology, regulation, competition, business model, among others). In addition to this, the Company will make assumptions to calculate the discount rate, which will mainly be based on the incremental borrowing rate of interest for the estimated term. On the other hand, the Company is considering not to separately recognise non-lease components from lease components for those classes of assets in which non-lease components are not material with respect to the total value of the lease.
In addition to the mentioned estimations, the standard allows for two transition methods: retrospectively for all periods presented, or using a modified retrospective approach where the cumulative effect of adoption is recognized at the date of initial application. The Company has tentatively decided to adopt the latter transition method; therefore the Company would recognise the cumulative effect of initial application as an adjustment to retained earnings in the year of initial application of IFRS 16. Also, certain practical expedients are available on first-time application in connection with the right of use asset measurement, discount rates, impairment, leases that finish within the twelve months subsequent to the date of first application, initial direct costs, and term of the lease. The Company is evaluating which of these practical expedients will be adopted. In this regard, the Company is considering opting for the practical expedient that allows not reassessing whether a contract is or contains a lease on the date of initial application of IFRS 16 but to directly apply the new requirements to all those contracts which under current accounting were identified as a lease.
Due to the different alternatives available, together with the complexity of the estimations and the significant number of lease contracts, the Company has not yet completed the implementation process, so at present it is not possible to make a reasonable estimation of the impact of initial application of the new requirements. However, based on the volume of contracts affected, as well as the magnitude of the future lease commitments, as disclosed in Note 32 herein, the Company expects that the changes introduced by IFRS 16 will have a significant impact on its financial statements from the date of adoption, including the recognition on the balance sheet of right of use assets and their corresponding lease obligations in connection with the majority of contracts that are classified as operating leases under the current lease standard. Also, amortization of the right of use assets and recognition of interest costs on the lease obligation on the statements of income will replace amounts recognized as lease expense under the current lease standard. Classification of lease payments in the statement of cash flows will also be affected by the requirements of the new lease standard. On the other side, the Company's Financial Statements will include broader disclosures with relevant information regarding lease contracts.
c) Basis of consolidation
The consolidated financial statements include the financial statements of the Company and its subsidiaries at December 31, 2017, 2016 and 2015 (Note 11).
The Company held the following direct equity interests on the respective dates:
Investees
Type of investment
Equity interests
Country (Headquarters)
Core activity
Telefônica Data S.A. ("TData") (1)
Wholly-owned subsidiary
100.00
%
Brazil
Telecommunications
POP Internet Ltda ("POP") (2)
Wholly-owned subsidiary
100.00
%
Brazil
Internet
Aliança Atlântica Holding B.V. ("Aliança")
Jointly-controlled subsidiary
50.00
%
Holland
Holding of the telecommunications sector
Companhia AIX de Participações ("AIX")
Jointly-controlled subsidiary
50.00
%
Brazil
Operation of underground telecommunications networks
Companhia ACT de Participações ("ACT")
Jointly-controlled subsidiary
50.00
%
Brazil
Technical assistance in telecommunication networks
(1) TData is the wholly-owned parent of Terra Networks and Telefônica Transportes e Logística Ltda ("TGLog").
(2) POP is the wholly-owned parent of Innoweb Ltda ("Innoweb").
Interest held in subsidiaries or jointly-controlled entities is measured under the equity method in the individual financial statements. In the consolidated financial statements, investments and all asset and liability balances, revenues and expenses arising from transactions and interest held in subsidiaries are fully eliminated. Investments in jointly-controlled entities are measured under the equity method in the consolidated financial statements.</t>
  </si>
  <si>
    <t>SUMMARY OF SIGNIFICANT ACCOUNTING PRACTICES</t>
  </si>
  <si>
    <t>3) SUMMARY OF SIGNIFICANT ACCOUNTING PRACTICES
a) Cash and cash equivalents
These are maintained in order to meet short-term cash commitments and not for investment or other purposes. The Company consider cash equivalents a short-term investment readily convertible into a known amount of cash and subject to insignificant risk of change in value. Short-term investments are classified as cash-equivalent when redeemable within 90 days (Note 4).
b) Trade accounts receivable
These are evaluated by the value of the services provided in accordance with the contracted conditions, net of estimated impairment losses. These include the services provided to customers, which were still not billed until balance sheet date, as well as other trade accounts receivable related to the sale of cellphones, SIM cards, accessories, advertising and rent of IT equipment (TData’s “Soluciona TI” product), (Note 5).
The estimated impairment losses are set up at amounts sufficient to cover any losses and mainly consider the expected default.
c) Inventories
These are evaluated and presented at lower of average acquisition cost and net realizable value, whichever is lower. These include cellphones, SIM cards, prepaid cards, accessories, consumption materials and maintenance. Net realizable value is the estimated selling price in the ordinary course of business, less estimated costs to sell (Note 6).
Estimated impairment losses are set up for materials and devices considered obsolete or whose carrying amounts are in excess of those usually sold by the Company within a reasonable period of time.
d) Prepaid expenses
These are stated at amounts effectively disbursed referring to services contracted but not yet incurred. Prepaid expenses are allocated to the income statements to the extent that related services are rendered and economic benefits are obtained (Note 9).
e) Investments
Control is obtained when the Company is exposed or has the right to variable returns based on its involvement with the investee and has the capacity of affecting those returns through the power exercised over an investee.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Joint control is the contractually agreed sharing of a control, only existing when decisions about relevant activities call for unanimous agreement by the parties sharing control.
Based on the equity method, investments are recorded in balance sheets at cost plus changes after the acquisition of the equity interest. The income statement reflects the portion of the results of operations of the investees.
When changes are directly recognized in the investees' equity, the Company will recognize its portion in variations occurred, and as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income statement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income statements.
Foreign exchange variations in Aliança’s equity (jointly-controlled entity) are recognized in the Company’s equity in other comprehensive income (“Effects on conversion of investments abroad”, Note 22).
f) Property, plant and equipment
Property, plant and equipment are stated at acquisition and/or construction cost, net of accumulated depreciation and/or accumulated impairment losses, if any. Such cost includes the borrowing costs for long-term construction projects if the recognition criteria are met, and is stated net of ICMS (State VAT) credits, which were recorded as recoverable taxes.
Asset costs are capitalized until the asset becomes operational. Costs incurred after the asset becomes operational and that do not improve the functionality or extend the useful life of the asset are immediately recognized on the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income statement as incurred.
The present value of the expected cost for the decommissioning of property, plant and equipment items (towers and equipment on leased property) is capitalized at the cost of the respective asset matched against the provision for dismantling obligations (Note 18)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Useful life in terms of depreciation rates, which is reviewed annually by the Company.
Property, plant and equipment items are written off when sold or when no future economic benefit is expected from their use or sale. Any gains or losses arising from write-off of assets (measured as the difference between the net disposal proceeds and the net carrying amount of the asset) are recognized in the income statement in the year in which the asset is written off.
A brief description of the main property, plant and equipment items, Note 12 is as follows:
·
Switching and transmission media equipment: Includes switching and control centers, gateway, platforms, base radio station, microcells, minicells, repeaters, antennas, radios, access networks, concentrators, cables, TV equipment and other switching and transmission media equipment.
·
Terminal/modem equipment: Includes cellphones and modems (rent and free lease), CPCT, public telephones and other terminal equipment.
·
Infrastructure: This includes buildings, elevators, central air conditioning equipment, towers, posts, containers, energy equipment, land piping, support and protectors, leasehold improvements, etc.
·
Other fixed asset items: These include vehicles, repair and construction tools and instruments, telesupervision equipment, IT equipment, testing and measurement equipment, fixtures and other goods for general use.
g) Intangible assets
Intangible assets acquired separately are measured at cost upon their initial recognition.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income statement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income statement in the cost/expense category consistent with the function of the intangible assets.
·
Intangible assets with indefinite useful lives are not amortized, but are tested for impairment annually, either individually or at the cash-generating unit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intangible assets with indefinite useful lives.
Gains and losses arising from derecognition of an intangible asset are measured as the difference between the net disposal proceeds and the carrying amount of the asset, and recognized in the income statement on disposal.
A brief description of the key intangible asset items with finite useful lives, Note 13, is as follows:
·
Software: This includes licenses for software used in the Company’s operating, commercial and administrative activities.
·
Customer portfolio: This includes intangible assets acquired through business combination, recorded at fair value on the acquisition date.
·
Trademarks: These include intangible assets acquired through business combination, recorded at fair value on the acquisition date.
·
Licenses: These include concession and authorization licenses, acquired from ANATEL for provision of telecommunication services. These also include licenses from business combinations, recorded at fair value on the acquisition date.
h) Lease
The classification of an agreement as a lease is based on substantive issues related to the use of an asset or specific assets, or even the right to use a given asset, on the initial date of its execution.
Finance lease agreements: By means of these agreements, the Company assumes substantially all risks and rewards relating to ownership of a leased item. These are capitalized at the lease inception at the fair value of the leased asset or, if lower, at the present value of the minimum lease payments. Initial direct costs incurred in the transaction are added to cost, where applicable. Payments of finance lease agreements are allocated to financial charges and reduction of finance lease liabilities in order to obtain the constant interest rate on the outstanding liability balance. Implicit interest recognized in liabilities is allocated to the income statement over the lease term using the effective interest rate method.
Leased assets are depreciated according to their estimated useful lives or the lease term, whichever is shorter.
The Company and TData are parties to the following finance lease agreements:
·
As lessee: lease agreements for transmission equipment and media arising from a joint construction agreement with another telecomm operator, based on an optical network linked to the power transmission line, interconnecting the northern Brazilian cities to the Company’s national backbone and lease of towers and rooftops (arising from sale and finance leaseback, for which the net carrying amount of the assets upon disposal remained unchanged, a liability was recognized at the present value of minimum lease payments and deferred income was recorded at the difference between the selling price and the mentioned present value. (Note 19).
·
As lessor: Lease agreements for IT equipment (TData’s “Soluciona TI” product) for which the Company recognizes revenue, upon inception, at the present value of lease payments matched against accounts receivable (Note 5).
The difference between the nominal amount of lease payments and recorded accounts receivable/payable are recognized as finance income/expenses using the effective interest method over the lease term.
Operating lease: These are lease agreements where lessor holds a significant portion of risks and rewards, where effects are recognized in the income statements for the year over the contractual term.
i) Impairment of nonfinancial assets
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 Generating Unit (“CGU”) is defined as the higher of value in use and net sales value.
Upon estimation of the value in use of an asset or cash-generating unit, estimated future cash flows are discounted at present value using a discount rate based on the cost of capital rate the Capital Asset Pricing Model (CAPM) before taxes, which reflects the weighted average cost of capital and specific risks of the asset or CGU.
Whenever possible, the net sale value is determined based on a firm sale agreement executed on an arm’s length basis between knowledgeable and willing parties, adjusted by expenses attributable to the sale of assets or, when there is no firm sale agreement, based on the market price of an active market, or on the latest transaction price involving similar assets.
For assets excluding goodwill, an assessment is made at each reporting date as to whether there is any indication that previously recognized impairment losses may no longer exist or may have decreased.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income statement.
The following assets have specific characteristics for impairment testing:
·
Goodwill: Goodwill is tested for impairment annually at the reporting date or before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The key assumptions used to estimate value in use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
Key assumptions were based on the Company’s historical performance and reasonable macroeconomic assumptions grounded on financial market projections, documented and approved by Company’s management.
The impairment test of the Company fixed and intangible assets, including goodwill, did not result in recognition of impairment losses for the years ended December 31, 2017 and 2016, since their estimated recoverable amount is greater than the net carrying amount as of the estimation date.
j) Business combinations and goodwill
Business combinations are accounted for using the acquisition method. The cost of an acquisition is measured as the aggregate of the consideration transferred, recorded at fair value on the acquisition date, and the fair value of any noncontrolling interest in the acquiree.
For each business combination, the Company measures noncontrolling interests in the acquiree either at its fair value or on the basis of its proportional share in the identifiable net assets of the acquiree. Costs directly attributable to an acquisition are recorded as expenses, as incurred.
Upon acquiring a business, the Company assesses financial assets acquired and liabilities assumed so as to classify and allocate them in accordance with contractual terms, economic circumstances and relevant conditions on the acquisition date, including the segregation, by the acquiree, of embedded derivatives existing in host contracts in the acquiree.
In the event a business combination is conducted in stages, the ownership interest previously held in the acquiree’s capital is reassessed at fair value on the date control is acquired, and any impacts are recognized in the income statement.
Any contingent portion to be transferred by the acquirer shall be recognized at fair value on the acquisition date. Subsequent changes in the fair value of the contingent portion to be considered as an asset or liability is recognized in the income statement. Contingent consideration on acquisition of a business that is not classified as equity is subsequently measured at fair value through profit or loss, whether or not included in the scope of IFRS 9 Financial Instruments.
Goodwill is initially measured as excess transferred payment amount in relation to acquired net assets (identifiable net assets acquired and liabilities assumed). If consideration is lower than fair value of acquired net assets, the difference must be recognized as gain in the income statement.
After initial recognition, goodwill is measured at cost, less any accumulated impairment losses. For the purpose of impairment testing, goodwill acquired in a business combination is, from the acquisition date, allocated to the cash-generating units that are expected to benefit from the combination, irrespective of whether other assets or liabilities of the acquiree are assigned to those units.
Where goodwill has been allocated to a CGU and part of the operation within that CGU is disposed of,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
k) Financial Instruments – Initial recognition and subsequent measurement
k.1) Financial assets
Initial recognition and measurement
Financial assets are classified at initial recognition (when it becomes part of the instrument's contractual provisions), as: (i) fair value through profit or loss; (ii) loans and receivables; (iii) investments held to maturity; (iv) financial assets available for sale or (v) derivatives classified as effective hedge instruments, as applicable.
All financial assets are initially recognized at fair value, plus, in the case of investment that is not determined at fair value through profit or loss, the transaction costs that are directly attributable to the acquisition of the financial asset.
The Company’s consolidated financial assets include cash and cash equivalents, trade accounts receivable, short-term investments pledged as collateral and derivative financial instruments.
Subsequent measurement
Subsequent measurement of financial assets depends on their classification, as follows:
Financial assets at fair value through profit or loss: These include financial assets held for trading and financial assets designated upon initial recognition at fair value through profit or loss: (i) financial assets are classified as held for trading if acquired to be sold within short term. This category includes derivative financial instruments contracted by the Company which do not meet the hedge accounting criteria set out by the corresponding standard; and (ii) financial assets at fair value through profit or loss are stated in balance sheets at fair value with their corresponding gains or losses recognized in the income statements.
Loans and receivables: these refer to non-derivative financial assets with fixed or determinable payments, however not traded in an active market. After initial measurement, these financial assets are stated at amortized cost, using the effective interest method, less impairment, where applicable. Amortized cost is calculated taking into account any discount or “premium” on acquisition and fees or costs incurred. Amortization by the effective interest method and impairment losses are included in the financial income line in the income statement, if applicable.
Financial assets available for sale: These are non-derivative financial assets not classified as: (i) loans and receivables; (ii) investments held to maturity; or (iii) financial assets at fair value through profit or loss. These financial assets include equity and debt instruments. Debt instruments in this category are those which are intended to be held for an indefinite period and can be sold to meet liquidity needs or in response to changes in market conditions.
After initial measurement, financial assets available for sale are measured at fair value, with unrealized gains and losses being recognized directly in other comprehensive income until such time as the investment is written off, except for impairment losses, interest calculated using the effective interest method and gains or losses due to exchange variations on monetary assets, which are recognized directly in the income statement for the year.
When the investment is written-off or when a loss is determined due to impairment, the cumulative gains or losses which were previously recognized in other comprehensive income should be recognized in the statement of income.
The fair value of financial assets available for sale denominated in foreign currency is measured in the foreign currency and translated at the spot exchange rate at financial statements date. Changes in fair value attributable to translation differences that result from a change in amortized cost of the asset are recognized in the income statement, and other variations are recognized directly in equity.
Derecognition
A financial asset (or, whenever the case, a part of a financial asset, or a part of a group of similar financial assets) is derecognized when:
·
The rights to receive the cash flows from the asset have expired;
·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k.2) Impairment of financial assets
The Company evaluate, at the balance sheet date, if there is any objective evidence indicating that the financial asset or group of financial assets is not recoverable. A loss only exists if, and only if, there is objective evidence of impairment as a result of one or more events that have occurred after initial recognition of the asset (a “loss event” occurred) and such event has an impact on the estimated future cash flows of the financial asset or group of financial assets that can be reasonably estimated.
The carrying amount of an asset is reduced by a provision and the loss amount is recognized in the income statement. If, in a subsequent year, estimated impairment increases or decreases due to an event after impairment recognition, impairment loss previously recognized will be adjusted accordingly. Should a written-off asset be recovered in the future, such recovery is recognized in the income statement.
k.3) Financial liabilities
Initial recognition and measurement
Upon initial recognition, the Company’s financial liabilities are classified in the following categories: financial liabilities measured at fair value through profit or loss and other financial liabilities.
Financial liabilities are initially recognized at fair value plus, in the case of loans and financing, transaction cost directly attributable thereto.
The Company’s consolidated financial liabilities include trade accounts payable, loans and financing, debentures, finance lease agreements, contingent payments and derivative financial instruments.
Subsequent measurement
Measurement of financial liabilities depends on their classification, as follows:
Financial liabilities at fair value through profit or loss: These include financial liabilities designated upon initial recognition at fair value through profit or loss. This category also includes derivative financial instruments contracted which do not meet the hedge accounting criteria set out by the corresponding standard.
For the years ended December 31, 2017 and 2016, the Company did not record any financial liability at fair value through profit or loss upon initial recognition.
Loans and financing: After initial recognition, loans and financing subject to interest are subsequently measured at amortized cost, using the effective interest method. Gains and losses are recognized in the income statement when the liabilities are derecognized as well as through the effective interest rate amortization process.
Derecognition
A financial liability is derecognized when the obligation has been revoked, cancelled or has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income statement.
k.4)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or (ii) in the absence of a principal market, in the most advantageous market for that asset or liability.
The Company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use adequate valuation techniques in the circumstances and for which there is sufficient data to measure the fair value, maximizes the use of relevant observable inputs and minimizes the use of unobservable inputs.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For the purposes of fair value disclosures, the Company determined classes of assets or liabilities based on the nature, characteristics and risks of those assets or liabilities and the fair value hierarchy level, as mentioned above.
k.5)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l) Derivative financial instruments and hedge accounting
The Company uses derivative financial instruments, such as currency and interest rate swaps or currency non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income statement, except for the effective portion of cash flow hedges, which is recognized directly in equity as other comprehensive income and subsequently reclassified to P&amp;L when the hedged item affects P&amp;L.
Inception initial recognition of a hedge relationship, the Company formally designate and documents the hedge relationship to which it wishes to apply hedge accounting, the risk management objective and strategy for undertaking the hedge.
The documentation includes identification of the hedging instrument, the hedged item or transaction, the nature of the hedged risk, the nature of unhedged risks, the prospective statement of hedge effectiveness and how the Company shall assess the effectiveness of changes in the hedging instrument’s fair value in offsetting the exposure to changes in the hedged item’s fair value or cash flows attributable to the hedged risk.
For the purpose of hedge accounting, hedges are classified as cash flow hedges and fair value hedges.
l.1) Cash flow hedges
Cash flow hedges meeting the recording criteria are accounted for as follows: (i) the portion of gain or loss from the hedge instrument determined as effective hedge shall be recognized directly in equity (other comprehensive income), and (ii) the ineffective portion of gain or loss from the hedge instrument shall be recognized in the income statement.
When the Company’s documented risk management strategy for any given hedge relationship excludes from the hedge effectiveness evaluation any particular component of gain or loss or the corresponding cash flows from the hedge instrument, that gain or loss component is recognized in financial income (expenses).
Amounts recorded in other comprehensive income are immediately transferred to the income statement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l.2) Fair value hedges
Fair value hedges meeting the accounting criteria are accounted for as follows: (i) g</t>
  </si>
  <si>
    <t>CASH AND CASH EQUIVALENTS</t>
  </si>
  <si>
    <t>4 ) CASH AND CASH EQUIVALENTS
12/31/17
12/31/16
Cash and banks
117,799
198,369
Short-term investments
3,932,539
4,906,741
Total
4,050,338
5,105,110
Highly liquid short-term investments basically comprise Bank Deposit Certificates (CDB) and Repurchase Agreements kept at first-tier financial institutions, pegged to the Interbank Deposit Certificate (CDI) rate, with original maturities of up to three months, and with immaterial risk of change in value. Revenues generated by these investments are recorded as financial income.</t>
  </si>
  <si>
    <t>TRADE ACCOUNTS RECEIVABLE</t>
  </si>
  <si>
    <t>5 ) TRADE ACCOUNTS RECEIVABLE
12/31/17
12/31/16
Billed amounts
6,753,621
6,939,909
Unbilled amounts
2,481,364
1,930,708
Interconnection amounts
859,819
1,345,471
Amounts from related parties (Note 28)
201,021
190,906
Gross accounts receivable
10,295,825
10,406,994
Estimated impairment losses
(1,433,471)
(1,399,895)
Total
8,862,354
9,007,099
Current
8,588,466
8,701,688
Noncurrent
273,888
305,411
Consolidated balances of noncurrent trade accounts receivable include:
·
R$122,651 at December 31, 2017 (R$143,265 at December 31, 2016), relating to the business model of resale of goods to other entities, receivable within 24 months. At December 31, 2017, the impact of the present-value adjustment was R$16,011 (R$32,920 at December 31, 2016).
·
R$45,031, at December 31, 2017 (R$57,272, at December 31, 2016), net of the present value adjustment relating to the portion of accounts receivable arising from negotiations on the bankruptcy process of companies from the OI group. At December 31, 2017, the impact of the present-value adjustment was R$15,535 (R$10,268 at December 31, 2016).
·
R$106,206, at December 31, 2017, (R$104,874, at December 31, 2016), relating to “Soluciona TI”, traded by TData, which consists of lease of IT equipment to small and medium companies and receipt of fixed installments over the contractual term. Considering the contractual terms, this product was classified as finance lease. At December 31, 2017, the impact of the present-value adjustment was R$33,614 (R$3,005 at December 31, 2016).
The balances of current and noncurrent trade accounts receivable, relating to finance lease of “Soluciona TI” product, comprise the following effects:
12/31/17
12/31/16
Nominal amount receivable
434,743
611,384
Deferred financial income
(33,614)
(3,005)
Present value of accounts receivable
401,129
608,379
Estimated impairment losses
(154,666)
(344,738)
Net amount receivable
246,463
263,641
Current
140,257
158,767
Noncurrent
106,206
104,874
At December 31, 2017, the aging list of gross trade accounts receivable relating to “Soluciona TI” product is as follows:
Nominal amount
Present value of
receivable
accounts receivable
Falling due within one year
229,981
229,981
Falling due between one year and five years
204,762
171,148
Total
434,743
401,129
There are no unsecured residual values resulting in benefits to the lessor nor contingent payments recognized as revenue for the year.
The aging list of trade accounts receivable, net of estimated impairment losses, is as follows:
12/31/17
12/31/16
Falling due
6,635,125
6,841,752
Overdue – 1 to 30 days
1,132,008
1,073,568
Overdue – 31 to 60 days
375,176
322,485
Overdue – 61 to 90 days
232,648
227,010
Overdue – 91 to 120 days
105,342
105,048
Overdue – over 120 days
382,055
437,236
Total
8,862,354
9,007,099
At December 31, 2017 and 2016, no customer represented more than 10% of trade accounts receivable, net.
Changes in the estimated impairment losses for accounts receivable are as follows:
Balance at 12/31/15
(2,217,926)
Supplement to estimated losses (Note 24)
(1,843,775)
Reversal of estimated losses (Note 24)
495,554
Write-off due to use
2,166,252
Balance at 12/31/16
(1,399,895)
Supplement to estimated losses (Note 24)
(1,994,769)
Reversal of estimated losses (Note 24)
513,754
Write-off due to use
1,456,158
Business combinations (Note 1.c.1)
(8,719)
Balance at 12/31/ 2017
(1,433,471)</t>
  </si>
  <si>
    <t>INVENTORIES</t>
  </si>
  <si>
    <t>6 ) INVENTORIES
12/31/17
12/31/16
Materials for resale (1)
325,850
377,465
Materials for consumption
57,740
77,732
Other inventories
7,822
7,892
Gross total
391,412
463,089
Estimated losses from impairment or obsolescence (2)
(42,657)
(52,676)
Total
348,755
410,413
(1)
This includes, among others, mobile phones, simcards (chip) and IT equipment in stock.
(2)
Additions and reversals of estimated impairment losses and inventory obsolescence are included in cost of goods sold (Note 24) .</t>
  </si>
  <si>
    <t>DEFERRED TAXES AND TAXES RECOVERABLE</t>
  </si>
  <si>
    <t>7 ) DEFERRED TAXES AND TAXES RECOVERABLE
a) Taxes recoverable
12/31/17
12/31/16
State VAT (ICMS) (1)
2,450,856
2,329,159
Income and social contribution taxes recoverable (2)
505,535
830,549
Withholding taxes and contributions (3)
238,355
157,371
PIS and COFINS
85,098
148,759
Fistel, INSS, ISS and other taxes
27,431
38,236
Total
3,307,275
3,504,074
Current
2,563,990
3,027,230
Noncurrent
743,285
476,844
(1)
This includes credits of ICMS arising from the acquisition of property and equipment (subject to offsetting in 48 months); requests for refund of ICMS, which was paid under invoices that were cancelled subsequently; for the rendering of services; tax substitution; and tax rate difference; among others. Noncurrent consolidated amounts include credits arising from the acquisition of property and equipment of R$423,588 and R$370,770 on December 31, 2017 and 2016, respectively.
(2)
This refers to prepayments of income and social contribution taxes, which will be offset against federal taxes to be determined in the future.
(3)
This refers to credits on withholding income tax (IRRF) on short-term investments, interest on equity and others, which are used as deduction in operations for the period and social contribution tax withheld at source on services provided to public agencies.
b) Deferred taxes
Deferred income and social contribution tax assets are computed considering expected generation of taxable profit, which were based on a technical feasibility study, approved by the Board of Directors.
Significant components of deferred income and social contribution taxes are as follows:
Balances at
Comprehensive
Balances at
Comprehensive
Business
Balances at
12/31/15
Income statement
income
Other
12/31/16
Income statement
income
(Note 1 c.1)
Other
12/31/17
Deferred tax assets (liabilities)
Income and social contribution taxes on tax losses (1)
26,519
(12,448)
—
—
14,071
710,411
—
69,451
—
793,933
Income and social contribution taxes on temporary differences (2)
685,071
(748,969)
78,840
(1,516)
13,426
(1,251,816)
58,192
48,434
(86)
(1,131,850)
Provisions for legal, labor, tax civil and regulatory contingencies
1,954,236
276,100
—
—
2,230,336
68,399
—
—
—
2,298,735
Trade accounts payable and other provisions
687,124
(10,001)
—
—
677,123
(25,706)
—
—
—
651,417
Estimated losses on impairment of accounts receivable
447,018
(88,213)
—
—
358,805
76,155
—
—
—
434,960
Customer portfolio and trademarks
343,107
(30,015)
—
—
313,092
(58,674)
—
—
—
254,418
Estimated losses from modems and other P&amp;E items
294,945
(10,268)
—
—
284,677
(83,736)
—
—
—
200,941
Pension plans and other post-employment benefits
26,285
1,633
80,501
—
108,419
8,630
57,485
—
—
174,534
Profit sharing
106,198
19,058
—
—
125,256
(15,210)
—
—
—
110,046
Provision for loyalty program
32,604
(13,492)
—
—
19,112
(1,991)
—
—
—
17,121
Accelerated accounting depreciation
10,865
13,168
—
—
24,033
(15,773)
—
—
—
8,260
Estimated impairment losses on inventories
10,707
1,392
—
—
12,099
(347)
—
—
—
11,752
Derivative transactions
59,408
2,358
(1,633)
—
60,133
(35,084)
822
—
—
25,871
Licenses
(1,204,226)
(216,330)
—
—
(1,420,556)
(216,330)
—
—
—
(1,636,886)
Effects of goodwill generated in the acquisition of Vivo Part.
(809,600)
(54,720)
—
—
(864,320)
(5,461)
—
—
—
(869,781)
Goodwill from Spanish and Navytree
(337,535)
—
—
—
(337,535)
—
—
—
—
(337,535)
Goodwill from Vivo Part.
(837,918)
(167,202)
—
—
(1,005,120)
(167,203)
—
—
—
(1,172,323)
Goodwill from GVTPart.
—
(522,228)
—
—
(522,228)
(696,305)
—
—
—
(1,218,533)
Technological Innovation Law
(193,146)
52,206
—
—
(140,940)
43,407
—
—
—
(97,533)
Income and social contribution taxes on other temporary differences (3)
94,999
(2,415)
(28)
(1,516)
91,040
(126,587)
(115)
48,434
(86)
12,686
Total deferred tax assets (liabilities), noncurrent
711,590
(761,417)
78,840
(1,516)
27,497
(541,405)
58,192
117,885
(86)
(337,917)
Deferred tax assets
4,153,054
4,541,952
5,288,176
Deferred tax liabilities
(3,441,464)
(4,514,455)
(5,626,093)
Deferred tax assets (liabilities), net
711,590
27,497
(337,917)
Represented in the balance sheet as follows:
Deferred tax assets
711,590
27,497
371,408
Deferred tax liabilities
—
—
(709,325)
(1)
This refers to the amounts recorded which, in accordance with Brazilian tax legislation, may be offset to the limit of 30% of the tax bases computed for the following years, with no expiry date. In 2017, additions of R$779,862 were recorded in the Consolidated , composed of R$587,374 of the Company and R$194,488 of Terra Networks and POP.
(2)
This refers to amounts that will be realized upon payment of provisions, effective impairment losses for trade accounts receivable, or realization of inventories, as well as upon reversal of other provisions.
(3)
These refer to deferred taxes arising from other temporary differences, such as deferred income, renewal of licenses burden, subsidy on the sale of mobile phones, among others.
At December 31, 2017, deferred tax credits (income and social contribution tax losses) were not recognized in indirect subsidiaries' (Innoweb and TGLog) accounting records, in the amount of R$11,938 (R$2,993 at December 31, 2016), as it is not probable that future taxable profits shall be available for these subsidiaries to benefit from such tax credits.
Expected realization of deferred taxes, net, noncurrent.
The amounts are based on projections subject to change in the future.
Year
2018
1,904,953
2019
685,775
2020
374,379
2021
442,867
2022
704,303
2023 onwards
(4,450,194)
Total
(337,917)</t>
  </si>
  <si>
    <t>JUDICIAL DEPOSITS AND GARNISHMENTS</t>
  </si>
  <si>
    <t>8 ) JUDICIAL DEPOSITS AND GARNISHMENTS
In some situations, in connection with a legal requirement or to suspension of tax liability, judicial deposits are made to secure the continuance of the claims under discussion. These judicial deposits may be required for claims where the likelihood of loss was analyzed by the Company, grounded on the opinion of its legal advisors as a probable, possible or remote loss.
12/31/17
12/31/16
Judicial deposits
Tax
4,230,917
3,758,787
Labor
885,338
1,051,430
Civil
1,205,807
1,109,001
Regulatory
200,627
276,604
Total
6,522,689
6,195,822
Garnishments
141,116
155,744
Total
6,663,805
6,351,566
Current
324,638
302,424
Noncurrent
6,339,167
6,049,142
On December 31, 2017, the Company had a number of tax-related judicial deposits in the consolidated amount of R$4,230,917 (R$3,758,787 at December 31, 2016). In Note 18, we provide further details on issues arising from the most significant judicial deposits.
The table below presents the composition of the balances as of December 31, 2107 and 2016 of the tax judicial deposits (segregated and summarized by tribute).
12/31/2017
12/31/2016
Contribution to Empresa Brasil de Comunicação (EBC)
1,238,068
Telecommunications Inspection Fund (FISTEL)
1,161,061
Corporate Income Tax (IRPJ) and Social Contribution Tax (CSLL)
518,474
Universal Telecommunication Services Fund (FUST)
484,649
Social Contribution Tax for Intervention in the Economic Order (CIDE)
270,612
State Value-Added Tax (ICMS)
273,264
Social Security, work accident insurance (SAT) and funds to third parties (INSS)
134,688
Withholding Income Tax (IRRF)
45,846
Contribution tax on gross revenue for Social Integration Program (PIS) and for Social Security Financing (COFINS)
37,965
Other taxes, charges and contributions
66,290
Total
4,230,917
A brief description of the main tax-related judicial deposits is as follows:
• Contribution to Empresa Brasil de Comunicação (EBC)
On behalf of its members, Sinditelebrasil (Union of Telephony, and Mobile and Personal Services) is challenging in court payment of the Contribution to Foster Public Radio Broadcasting to EBC, introduced by Law No. 11.652/2008. The Company and TData, as union members, made court deposits relating to that contribution.
• Telecommunications Inspection Fund (FISTEL)
The Company has legal proceedings involving the collection by ANATEL of the Installation Inspection Fee ("TFI") on the renewal of the validity of the license, as well as the exclusion of the calculation basis of the Installation Inspection Fee ("TFI") and Inspection and Operation Fee ("TFF") of mobile stations that do not belong to it.</t>
  </si>
  <si>
    <t>PREPAID EXPENSES</t>
  </si>
  <si>
    <t>9 ) PREPAID EXPENSES
12/31/17
12/31/16
Advertising and publicity
336,295
258,212
Insurance
36,941
39,558
Rental
29,713
19,276
Software and networks maintenance
12,375
12,283
Taxes, financial charges, personal and other
54,231
50,193
Total
469,555
379,522
Current
446,439
343,092
Noncurrent
23,116
36,430</t>
  </si>
  <si>
    <t>OTHER ASSETS</t>
  </si>
  <si>
    <t>10) OTHER ASSETS
12/31/17
12/31/16
Advances to employees and suppliers
58,456
83,634
Related-party receivables (Note 28)
166,733
250,679
Receivables from suppliers
114,015
99,166
Subsidy on handset sales
37,258
30,491
Surplus from post-employment benefit plans (Note 30)
9,833
9,041
Other amounts receivable
24,037
22,649
Total
410,332
495,660
Current
321,397
440,095
Noncurrent
88,935
55,565</t>
  </si>
  <si>
    <t>INVESTMENTS</t>
  </si>
  <si>
    <t>11) INVESTMENTS
a) Information on investees
The Company holds equity interests in wholly-owned subsidiaries (subsidiaries) and jointly-owned subsidiaries. Below, we present the main information of the Company's investees.
TData: The Company's wholly-owned subsidiary, headquartered in Brazil, has the purpose of providing and operating value-added services (VAS); integrated business solutions in telecommunications and related activities; technical assistance and maintenance of telecommunications equipment and networks and project design.
TData is the parent company of TGLog (acquired on October 28, 2015 for R$15,811) and Terra Networks (acquired on July 3, 2017 for R$250,000).
GVTPart: A wholly-owned subsidiary of the Company up to March 31, 2016. GVTPart. was controlling shareholder of GVT and headquartered in Brazil, the business purpose of GVTPart is to hold interest in other domestic or foreign companies as a partner, shareholder or member. GVT provides landline telephone, data, multimedia communication and pay-tv services in the entire Brazilian territory. GVTPart. was merged into the Company on April 1, 2016 (Note 1 c.2).
POP: The Company's direct subsidiary on April 1, 2016 (Note 1c2), is engaged in the performance of activities related to information technology, internet and any other networks; hosting services and the commercial operation of websites and portals; handling, provision and storage of information and data; sale of software, hardware, telecommunication equipment and electronics; development, licensing and maintenance of information systems and routines; development of electronic commerce; creation and administration of own and/or third-party databases; sale of publicity and advertising and, banner vehicles; and holding interest in other companies as member or shareholder, and may also form consortia and/or other forms of association. Until March 31, 2016, POP was controlled by GVT (Note 1 c.2).
POP is the wholly-owned subsidiary of Innoweb Ltda ("Innoweb"), whose business purpose is to operate as an internet provider; performing information activities; all forms of telecommunications activities, including the transmission of voice, data and information; sale of telecommunications and electronic equipment and/or accessories; and holding interest in other companies as member or shareholder, and may also form consortia and/or other forms of association.
Aliança: Jointly-controlled subsidiary, headquartered in Amsterdam, Netherlands, with 50% interest held by the Company, this entity is engaged in the acquisition and management of subsidiaries, and holding interest in companies of the telecommunications industry.
AIX: Jointly-controlled subsidiary headquartered in Brazil, with 50% interest held by the Company, this entity is engaged in holding interest in Consórcio Refibra, and in performing activities related to the direct and indirect operation of activities associated with the construction, completion and operation of underground networks for optical fiber ducts.
ACT: Jointly-controlled subsidiary headquartered in Brazil, with 50% interest held by the Company, this entity is engaged in holding interest in Consórcio Refibra, and in performing activities related to the rendering of technical support services for the preparation of projects and completion of networks, by means of studies required to make them economically feasible, and monitor the progress of Consortium-related activities.
Below is a summary of significant financial data on the wholly-owned subsidiaries:
At 12/31/17
At 12/31/16
Cia ACT
Cia AIX
Aliança
Cia ACT
Cia AIX
Aliança
Equity interest
50.00
%
50.00
%
50.00
%
50.00
%
50.00
%
50.00
%
Summary of balance sheets:
Current assets
17
22,431
167,540
15
20,337
145,121
Noncurrent assets
—
13,410
—
—
12,879
—
Total assets
17
35,841
167,540
15
33,216
145,121
Current liabilities
1
4,084
58
1
4,029
101
Non-current liabilities
—
4,811
—
—
5,415
—
Equity
16
26,946
167,482
14
23,772
145,020
Total liabilities and equity
17
35,841
167,540
15
33,216
145,121
Investment Book value
8
13,473
83,741
7
11,886
72,510
2017
2016
Summary of Income Statements:
Cia ACT
Cia AIX
Aliança
Cia ACT
Cia AIX
Aliança
Net operating income
82
45,622
—
79
42,840
—
Operating costs and expenses
(80)
(43,448)
(43)
(72)
(41,760)
(155)
Financial income (expenses), net
—
1,686
27
—
1,980
41
Income and social contribution taxes
—
(686)
—
(1)
(464)
—
Net income (loss) for the year
2
3,174
(16)
6
2,596
(114)
Equity pickup, according to interest held
1
1,587
(8)
3
1,298
(57)
b) Changes in investments
Other
Aliança
AIX
ACT
investments (1)
Total investments
Balances at 12/31/15
89,799
10,099
4
1,259
101,161
Equity pick-up
(57)
1,298
3
—
1,244
Dividends and interest on equity
—
489
—
—
489
Other comprehensive income
(17,232)
—
—
83
(17,149)
Balances at 12/31/16
72,510
11,886
7
1,342
85,745
Equity pick-up
(8)
1,587
1
—
1,580
Other comprehensive income
11,239
—
—
338
11,577
Balances at 12/31/17
83,741
13,473
8
1,680
98,902
(1)
Other investments (tax incentives and interest held in companies) are measured at fair value.</t>
  </si>
  <si>
    <t>PROPERTY, PLANT AND EQUIPMENT</t>
  </si>
  <si>
    <t>12) PROPERTY, PLANT AND EQUIPMENT
a) Breakdown and changes
Switching
Terminal
Assets and
and
equipment
Estimated
facilities under
equipment
/ modems
Infrastructure
Land
Other P&amp;E
losses (1)
construction
Total
Annual depreciation rate(%)
2.50 to 25.00
6.67 to 66.67
2.50 to 66.67
—
10.00 to 25.00
—
—
—
Balances and changes:
Balance at 12/31/15
20,935,963
3,146,109
3,655,951
315,705
1,066,452
(494,149)
1,850,734
30,476,765
Additions
634,635
203,775
159,081
215
288,666
(19,962)
5,543,398
6,809,808
Write-offs, net (2)
(24,236)
(816)
(99,437)
(201)
3,059
28,539
(38,959)
(132,051)
Net transfers
3,473,332
677,572
523,995
—
(159,702)
(3)
(4,625,143)
(109,949)
Depreciation (Note 24)
(2,787,820)
(1,438,333)
(514,383)
—
(379,119)
—
—
(5,119,655)
Balance at 12/31/16
22,231,874
2,588,307
3,725,207
315,719
819,356
(485,575)
2,730,030
31,924,918
Additions
42,999
141,132
91,160
550
259,620
(37,374)
6,085,487
6,583,574
Write-offs, net
(88,766)
(7,602)
(6,966)
(1,916)
(2,522)
162,319
(18,897)
35,650
Net transfers
3,634,293
1,471,431
619,008
—
34,093
132,578
(5,910,612)
(19,209)
Depreciation (Note 24)
(3,011,291)
(1,468,936)
(544,454)
—
(284,983)
—
—
(5,309,664)
Business Combination (Note 1.c.1)
—
—
1,342
—
4,888
—
817
7,047
Balance at 12/31/17
22,809,109
2,724,332
3,885,297
314,353
830,452
(228,052)
2,886,825
33,222,316
At 12.31.16
Cost
70,789,534
15,294,619
15,023,890
315,719
4,308,718
(485,575)
2,730,030
107,976,935
Accumulated depreciation
(48,557,660)
(12,706,312)
(11,298,683)
—
(3,489,362)
—
—
(76,052,017)
Total
22,231,874
2,588,307
3,725,207
315,719
819,356
(485,575)
2,730,030
31,924,918
At 12.31.17
Cost
74,100,056
16,845,903
15,728,808
314,353
4,687,395
(228,052)
2,886,825
114,335,288
Accumulated depreciation
(51,290,947)
(14,121,571)
(11,843,511)
—
(3,856,943)
—
—
(81,112,972)
Total
22,809,109
2,724,332
3,885,297
314,353
830,452
(228,052)
2,886,825
33,222,316
(1)
The Company recognized estimated losses for potential obsolescence of materials used in property and equipment maintenance, based on levels of historical use and expected future use.
(2)
Net write-offs regarding “Infrastructure and Assets and Facilities under Construction” for the year ended December 31, 2016, include the amount of R$99,210 regarding the disposal of 1,655 towers owned by the Company to Telxius Torres Brasil Ltda, a directly controlled Telefónica subsidiary.
b) Depreciation rates
In accordance with IAS 16, the Company performed valuations of useful lives applied to its property, plant and equipment using the direct comparative method of market data. The results of these evaluations did not indicate the need for changes in useful lives in 2017.
In relation to 2016, these evaluations indicated the need for changes in useful lives and annual depreciation rates for some items of asset classes. This change in the accounting estimate, which was applied reduced the depreciation expense for the annual period ended December 31, 2016 by R$157,053.
c) Property and equipment items pledged in guarantee
At December 31, 2017, the Company had consolidated amounts of property and equipment items pledged in guarantee for lawsuits, amounting to R$176,591 (R$203,600 at December 31, 2016).
d) Reversible assets
The STFC service concession arrangement establishes that all assets owned by the Company and that are indispensable to the provision of the services described in the referred to arrangement are considered “reversible” (returnable to the concession authority). At December 31, 2017, estimated residual value of reversible assets was R$8,763,355 (R$8,813,916 at December 31, 2016), which comprised switching and transmission equipment and public use terminals, external network equipment, energy, system and operational support equipment.
e) Finance lease
At December 31, 2017, classes of switching and transmission equipment, infrastructure and other assets included the net residual amounts of R$280,103 (R$298,604 as of December 31, 2016), in which the Company is a lessee of financial leasing operations.</t>
  </si>
  <si>
    <t>INTANGIBLE ASSETS</t>
  </si>
  <si>
    <t>13) INTANGIBLE ASSETS
a) Breakdown, changes and amortization rates
Indefinite
useful life
Finite useful life
Estimated
Other
losses
Software
Customer
intangible
for
under
Goodwill
Software
portfolio
Trademarks
Licenses
assets
software
development
Total
Annual amortization rate (%)
—
20.00
to
50.00
11.76
to
12.85
5.13
to
66.67
3.60
to
6.67
6.67
to
20.00
Balances and changes:
Balance at 12/31/15
23,062,421
2,385,723
3,154,501
1,274,803
15,635,082
18,190
—
76,471
45,607,191
Additions (1)
—
634,528
—
—
185,450
19,796
(4,550)
519,563
1,354,787
Write-offs, net
—
24
—
—
—
(11)
(31)
—
(18)
Net transfers
—
616,336
—
—
—
19,207
—
(532,609)
102,934
Amortization (Note 24)
—
(942,090)
(593,281)
(116,983)
(922,564)
(6,480)
—
—
(2,581,398)
Balance at 12/31/16
23,062,421
2,694,521
2,561,220
1,157,820
14,897,968
50,702
(4,581)
63,425
44,483,496
Additions
—
276,390
—
—
—
207
—
1,100,785
1,377,382
Write-offs, net
—
(7,427)
—
—
—
—
4,051
—
(3,376)
Net transfers
—
701,545
—
—
—
(24,297)
31
(658,070)
19,209
Amortization (Note 24)
—
(944,753)
(582,357)
(84,205)
(928,362)
(5,660)
—
—
(2,545,337)
Business Combination (Note 1.c.1)
—
530
—
—
—
—
—
—
530
Balance at 12/31/17
23,062,421
2,720,806
1,978,863
1,073,615
13,969,606
20,952
(499)
506,140
43,331,904
At 12/31/16
Cost
23,062,421
14,062,127
4,513,278
1,658,897
20,237,572
267,074
(4,581)
63,425
63,860,213
Accumulated amortization
—
(11,367,606)
(1,952,058)
(501,077)
(5,339,604)
(216,372)
—
—
(19,376,717)
Total
23,062,421
2,694,521
2,561,220
1,157,820
14,897,968
50,702
(4,581)
63,425
44,483,496
At 12/31/17
Cost
—
15,125,532
4,513,278
1,658,897
20,237,572
238,201
(499)
506,140
42,279,121
Accumulated amortization
23,062,421
(12,404,726)
(2,534,415)
(585,282)
(6,267,966)
(217,249)
—
—
1,052,783
Total
23,062,421
2,720,806
1,978,863
1,073,615
13,969,606
20,952
(499)
506,140
43,331,904
(1)
b) Goodwill breakdown
Ajato Telecomunicação Ltda.
Spanish e Figueira (merged with TDBH) (1)
Santo Genovese Participações Ltda. (2)
Telefônica Televisão Participações S.A. (3)
Vivo Participações S. A. (4)
GVT Participações S. A. (5)
Total
(1)
Goodwill from partial spin-off of “Spanish and Figueira”, which was reversed to the Company upon merger of Telefônica Data Brasil Holding S.A. (TDBH) in 2006.
(2)
Goodwill generated upon acquisition of equity control of Santo Genovese Participações (parent company of Atrium Telecomunicações Ltda.), in 2004.
(3)
Goodwill generated upon acquisition of Telefônica Televisão Participações (formerly Navytree) merged in 2008.
(4)
Goodwill generated upon acquisition/merger of Vivo Participações in 2011.
(5)
Goodwill generated upon acquisition of GVT Participações in 2015 (Note 1.c3).
c) Goodwill impairment testing
The Company assessed recoverability of goodwill carrying amount based on the value in use and discounted cash flow method.
The process for determination of the value in use involves the use of assumptions, judgments and estimates on cash flows, such as revenue, cost and expense growth rates, estimated future investments and working capital and discount rates. The assumptions about cash flow increase projections were based on management’s estimates, market studies and macroeconomic projections. Future cash flows were discounted at the WACC (Weighted Average Cost of Capital) rate.
Consistent with the economic analysis techniques, the assessment of value in use is made for a period of five (5) years, and thereafter, considering the perpetuity of the assumptions based on the capacity of business continuity for an indefinite time. Management considered that the period of 5 years is adequate, based on its past experience in preparing cash flow projections. Such understanding is in line with paragraph 35 of IAS 36 – Impairment of Assets.
The growth rate used to extrapolate the projections beyond the 5 years period was 4.5% and 5.0% in 2017 and 2016, respectively. Estimated future cash flows were discounted at the pre tax rate of 13.58% in 2017 (14.75% in 2016), also at nominal amounts.
The inflation rate for the period analyzed in the projected cash flows was 4.0% in 2017 (4.5% in 2016).
Key assumptions were based on the Company’s historical performance and reasonable macroeconomic assumptions grounded on financial market projections, documented and approved by the Company’s management.
Based on annual impairment testing of the Company’s intangible assets, prepared using projections considering the financial statements at December 31, 2017 and 2016, growth projections and operating results for the year ended December 31, 2017 and 2016, no impairment losses or evidence of losses were identified, since value in use is higher than net carrying amount as of the assessment date.
c.1) Key assumptions used in the calculation of value in use:
The value in use is mainly impacted by the following assumptions:
·
Revenue Growth: is based on the observation of the historical behavior of each revenue line, as well as trends based on market analysis. The projected revenue differs between product lines and services with a tendency of growth in broadband services, pay TV and IT compared to voice services (fixed).
·
Growth in operating margin: takes into account the historical margin estimate of price correction, as well as ongoing projects with the aim of greater cost efficiency.
·
Capex volume: we considered the projects in progress aiming at the best efficiency of use of CapEx associated with the need to increase capacity and coverage in line with the growth in revenue provided under the long-term plan. The Capex volume may also be impacted by inflation and currency fluctuations.
·
Discount rate: represents the assessment of risks in the current market. The calculation of the discount rate is based on the Company’s specific circumstances and derived from the weighted average cost of capital (WACC). The WACC takes into account both debt and equity. The cost of equity is derived from the expected return on investment by Company investors. The cost of debt is based on loans with interest income that the Company is obliged to honor. The specific risk segment is incorporated by applying individual beta factors.
c.2) Sensitivity to changes in assumptions
The Company carries out a sensitivity analysis of the impairment test by considering reasonable changes in the main assumptions used in such test.
The following maximum increases or decreases, expressed in percentage points (p.p.) were assumed for the years ended December 31, 2017 and 2016:
Changes in key assumptions
In percentage points (p.p)
Financial variables
Discount rate
+/-
1.0
Perpetuity growth rates
+/-
0.5
Operating variables
OIBDA Margin
+/-
2.0
Capex/Revenues Margin
+/-
1.0
The sensitivity analysis performed at year-end 2017 and 2016 indicates that there are no significant risks arising from possible changes in the financial and operating variables, considered individually. In other words, the Company considers that within the above (reasonably wide) limits, no losses would be recognized.</t>
  </si>
  <si>
    <t>PERSONNEL, SOCIAL CHARGES AND BENEFITS</t>
  </si>
  <si>
    <t>14) PERSONNEL, SOCIAL CHARGES AND BENEFITS
12/31/17
12/31/16
Salaries and wages
40,171
55,476
Social charges and benefits
399,229
384,073
Profit sharing
273,384
285,887
Share-based payment plans (Note 29)
33,880
46,223
Total
746,664
771,659
Current
723,380
760,643
Noncurrent
23,284
11,016</t>
  </si>
  <si>
    <t>TRADE ACCOUNTS PAYABLE</t>
  </si>
  <si>
    <t>15) TRADE ACCOUNTS PAYABLE
12/31/17
12/31/16
Sundry suppliers (Opex, Capex, Services e Material)
6,683,503
6,617,240
Amounts payable (operators, cobilling)
187,976
314,958
Interconnection / interlink (1)
224,777
369,715
Related parties (Note 28)
350,844
381,240
Total
7,447,100
7,683,153
Current
7,447,100
7,611,246
Noncurrent
—
71,907
(1)</t>
  </si>
  <si>
    <t>TAXES, CHARGES AND CONTRIBUTIONS</t>
  </si>
  <si>
    <t>16) TAXES, CHARGES AND CONTRIBUTIONS
12/31/17
12/31/16
Income and social contribution taxes payable
4,479
11,520
ICMS
1,149,137
1,226,172
PIS and COFINS
419,589
412,149
Fust and Funttel
93,869
92,828
ISS, CIDE and other taxes
113,689
77,193
Total
1,780,763
1,819,862
Current
1,731,315
1,770,731
Noncurrent
49,448
49,131</t>
  </si>
  <si>
    <t>DIVIDENDS AND INTEREST ON EQUITY (IOE)</t>
  </si>
  <si>
    <t>17) DIVIDENDS AND INTEREST ON EQUITY (IOE)
a) Dividends and interest on equity payable
a.1) Breakdown:
12/31/17
12/31/16
Telefónica Latinoamérica Holding S.L.
505,750
454,583
Telefónica S.A.
609,003
547,390
SP Telecomunicações Participações Ltda
383,933
345,090
Telefónica Chile S.A.
1,070
962
Non-controlling interest
896,360
847,006
Total
2,396,116
2,195,031
a.2) Changes:
Balance at 12/31/15
2,209,362
Supplementary dividends for 2015
1,287,223
Interim interest on equity (net of IRRF)
1,846,323
Unclaimed dividends and interest on equity
(189,471)
Payment of dividends and interest on equity
(2,966,384)
IRRF on shareholders exempt/immune from interest on equity
7,978
Balance at 12/31/16
2,195,031
Supplementary dividends for 2016
1,913,987
Interim interest on equity (net of IRRF)
2,054,143
Unclaimed dividends and interest on equity
(101,778)
Payment of dividends and interest on equity
(3,668,551)
IRRF on shareholders exempt/immune from interest on equity
3,284
Balance at 12/31/17
2,396,116
For the cash flow statement, interest on equity and dividends paid to shareholders are recognized in “Financing Activities”.
Interest on equity and dividends not claimed by shareholders expire within three years from the initial payment date. Should dividends and interest on equity expire, these amounts are recorded in retained earnings for later distribution.</t>
  </si>
  <si>
    <t>PROVISIONS AND CONTINGENCIES</t>
  </si>
  <si>
    <t>18) PROVISIONS AND CONTINGENCIES
The Company is party to administrative and judicial proceedings and labor, tax and civil claims filed in different courts. The management of the Company, based on the opinion of its legal counsel, recognized provisions for proceedings for which an unfavorable outcome is considered probable.
Breakdown of changes in provisions for cases in which an unfavorable outcome is probable, in addition to contingent liabilities and provisions for decommissioning are as follows:
Provisions for contingencies
Contingent
Provision for
liabilities (PPA)
decommissioning
Labor
Tax
Civil
Regulatory
Total
Balances at 12/31/15
1,166,151
2,736,191
1,010,356
642,695
843,882
405,421
6,804,696
Additions (income) (Note 25)
611,776
126,446
690,470
126,514
—
—
1,555,206
Write-offs due to reversal (income) (Note 25)
(153,758)
(53,616)
(343,016)
(10,552)
(9,088)
(32,924)
(602,954)
Other additions
958
100,314
7,897
—
—
162,628
271,797
Write-offs due to payment
(396,894)
(159,039)
(538,309)
(2,580)
(11,240)
—
(1,108,062)
Monetary restatement
154,724
379,385
211,959
72,857
58,191
11,462
888,578
Balances at 12/31/16
1,382,957
3,129,681
1,039,357
828,934
881,745
546,587
7,809,261
Additions (income) (Note 25)
809,754
226,125
748,620
271,124
—
—
2,055,623
Write-offs due to reversal (income) (Note 25)
(512,583)
(71,684)
(309,927)
(72,780)
(89,230)
—
(1,056,204)
Other additions (reversal)
(492)
93,596
207
—
—
20,765
114,076
Write-offs due to payment
(865,656)
(168,407)
(551,928)
(6,873)
—
—
(1,592,864)
Write-offs due to taxes (3)
—
(66,027)
—
—
—
—
(66,027)
Monetary restatement
147,334
348,393
123,487
83,387
53,281
12,129
768,011
Business combination (Note 1 c.1)
19,282
87,531
6,061
—
—
—
112,874
Balances at 12/31/17
980,596
3,579,208
1,055,877
1,103,792
845,796
579,481
8,144,750
At 12/31/16
Current
202,113
—
205,831
775,679
—
—
1,183,623
Noncurrent
1,180,844
3,129,681
833,526
53,255
881,745
546,587
6,625,638
At 12/31/17
Current
239,229
—
201,673
994,009
—
—
1,434,911
Noncurrent
741,367
3,579,208
854,204
109,783
845,796
579,481
6,709,839
(1)
This refers to contingent liabilities arising from Purchase Price Allocation (PPA) generated on acquisition of the controlling interest of Vivo Participações in 2011 and GVTPart. in 2015.
(2)
These refer to costs to be incurred to return the sites (locations for installation of base radio, equipment and real estate) to their respective owners in the same conditions as at the time of execution of the initial lease agreement.
(3)
This refers to the amounts of tax on tax losses used to offset tax provisions arising from the Company's adherence to the Special Tax Regularization Program (PERT).
a) Provisions and labor contingencies
Amounts involved
Nature/Degree of Risk
12/31/17
12/31/16
Provisions - probable losses
980,596
1,382,957
Possible losses
261,876
293,146
Labor provisions and contingencies involve labor claims filed by former employees and outsourced employees (the latter alleging subsidiary or joint liability) claiming for, among other issues, overtime, salary equalization, post-retirement benefits, allowance for health hazard and risk premium, and matters relating to outsourcing.
The Company is also a defendant in labor claims filed by retired former employees who are covered by the Retired Employees Medical Assistance Plan (“PAMA”), who, among other issues, are demanding the cancellation of amendments to this plan. Most of these claims await a decision by the Regional Labor Court of São Paulo and the Superior Labor Court. Based on the opinion of its legal counsel and recent decisions of the courts, management considers the risk of loss in these cases as possible. No amount has been specified for these claims, since is not possible to estimate the cost to the Company in the event of loss.
In addition, the Company is party to Public Civil Actions filed by the Labor Public Prosecutor’s Office, mainly in relation to the determination that the Company must cease the engagement of intermediaries to carry out its core activities. No amounts were allocated to the possible degree of risk in these Public Civil Actions in the above table, since at this stage of the proceedings it is not possible to estimate the cost to the Company in the event of loss.
b) Provisions and tax contingencies
Amounts involved
Nature/Degree of Risk
12/31/17
12/31/16
Provisions - probable losses
3,579,208
3,129,681
Federal
502,153
343,353
State
231,998
226,571
Municipal
32,054
30,519
FUST, FISTEL and EBC
2,813,003
2,529,238
Possible losses
35,388,910
30,050,578
Federal
8,226,374
5,931,022
State
18,968,349
15,389,802
Municipal
548,014
853,244
FUST, FUNTTEL, FISTEL and EBC
7,646,173
7,876,510
b.1) Probable tax contingencies
Management and its legal counsel understand that losses are probable in the following federal, state, municipal and other tax proceedings (FUST, FISTEL and EBC) are described below:
Federal Taxes
The Company is party to administrative and legal proceedings relating to: (i) claims resulting from the non-ratification of compensation and refund requests formulated; (ii) CIDE levied on the remittance of amounts abroad related to technical and administrative assistance and similar services, as well as royalties; (iii) IRRF on interest on equity; (iv) Social Investment Fund (Finsocial) offset amounts; and (v) additional charges to the PIS and COFINS tax base, as well as additional charges to COFINS required by Law No. 9,718/98.
At December 31, 2017, consolidated provisions totaled R$502,153 (R$343,353 at December 31, 2016).
State taxes
The Company is party to administrative and judicial proceedings relating to: (i) disallowance of ICMS credits; (ii) telecommunications services not subject to ICMS; (iii) tax credit for challenges / disputes over telecommunication services not provided or wrongly charged (Agreement 39/01); (iv) rate difference of ICMS; (v) ICMS on rent of infrastructure necessary for internet (data) services; and (vi) outflows of goods with prices lower than those of acquisition.
At December 31, 2017, consolidated provisions totaled R$231,998 (R$226,571 at December 31, 2016).
Municipal taxes
The Company is party to various municipal tax proceedings, at the judicial level, relating to: (i) Property tax (IPTU); (ii) Services tax (ISS) on equipment leasing services, non-core activities and supplementary activities; and (iii) withholding of ISS on contractors' services.
At December 31, 2017, consolidated provisions totaled R$32,054 (R$30,519 at December 31, 2016).
FUST, FISTEL and EBC
The Company has administrative and judicial discussions related to: (i) the non-inclusion of interconnection expenses and industrial exploitation of a dedicated line in the calculation basis of FUST; (ii) exclusion of the calculation basis of the Installation Inspection Fee ("TFI") and Inspection and Operation Fee ("TFF") of the mobile stations that are not owned by it; and (iii) Contribution to the Promotion of Public Broadcasting (EBC).
At December 31, 2017, consolidated provisions totaled R$2,813,003 (R$2,529,238 at December 31, 2016).
b.2) Possible tax contingencies
Management and its legal counsel understand that losses are possible in the following federal, state, municipal and other tax proceedings (FUST, FUNTTEL, FISTEL and EBC) are described below:
Federal taxes
The Company is party to various administrative and judicial proceedings, at the federal level, which are awaiting decisions in different court levels.
The most important of these proceedings are: (i) statements of dissatisfaction resulting from failure to approve requests for compensation submitted by the Company; (ii) INSS (social security contribution) (a) on compensation payment for salary losses arising from the "Plano Verão" and the "Plano Bresser"; (b) SAT, social security amounts owed to third parties (INCRA and SEBRAE) and (c) supply of meals to employees, withholding of 11% (assignment of workforce); (iii) IRRF and CIDE on the funds remitted abroad related to technical services and to administrative support and similar services, etc., and royalties; (iv) IRPJ and CSLL - disallowance of costs and sundry expenses not evidenced; (v) deduction of COFINS on swap operation losses; (vi) PIS and COFINS accrual basis versus cash basis; (vii) IRPJ FINOR, FINAN or FUNRES; (viii) IRPJ and CSLL, disallowance of expenses on goodwill of the corporate restructuring of Terra Networks and Vivo S.A., and for the takeovers of Navytree, TDBH, VivoPart. and GVTPart.; (ix) ex-tariff, cancellation of the benefits under CAMEX Resolution No. 6, increase in the import duty from 4% to 28%; (x) IPI levied on shipment of fixed access units from the Company's establishment; (xi) PIS and COFINS levied on value-added services and monthly subscription services; (xii) INSS on Stock Options - requirement of social security contributions on amounts paid to employees under the stock option plan; (xiii) IOF - required on loan transactions, intercompany loans and credit transactions; and (xiv) operating expenses allegedly non-deductible and related to estimated losses on the recoverable value of accounts receivable.
At December 31, 2017, consolidated amounts involved totaled R$8,226,374 (R$5,931,022 at December 31, 2016).
State taxes
The Company is party to various administrative and judicial proceedings, at the state level, which are awaiting decisions in different court levels.
Among these lawsuits, the following are highlighted: (i) provision of facility, utility and convenience services and rental of movable property; (ii) international calls (DDI); (iii) reversal of ICMS credit related to the acquisition of items of property, plant and equipment and payment of ICMS in interstate transfers of property, plant and equipment between branches; (iv) reversal of previously unused ICMS credits; (v) service provided outside São Paulo state with ICMS paid to São Paulo State; (vi) co-billing; (vii) tax substitution with a fictitious tax base (tax guideline); (viii) use of credits related to acquisition of electric power; (ix) secondary activities, value added and supplementary services; (x) tax credits related to opposition/challenges regarding telecommunications services not provided or mistakenly charged (Agreement 39/01); (xi) deferred collection of ICMS - interconnection (DETRAF - Traffic and Service Provision Document); (xii) credits derived from tax benefits granted by other states; (xiii) disallowance of tax incentives related to cultural projects; (xiv) transfers of assets among business units owned by the Company; (xv) communications service tax credits used in provision of services of the same nature; (xvi) card donation for prepaid service activation; (xvii) reversal of credit from return and free lease in connection with assignment of networks (used by the Company itself and exemption of public bodies); (xviii) DETRAF fine; (xix) ICMS on own consumption; (xx) ICMS on exemption of public bodies; (xxi) ICMS on amounts given by way of discounts; (xxii) new tax register bookkeeping without prior authorization by tax authorities; (xxiii) ICMS on monthly subscription; (xxiv) tax on unmeasured services; and (xxv) ICMS on advertising services.
At December 31, 2017, consolidated amounts involved totaled R$18,968,349 (R$15,389,802 at December 31, 2016).
Municipal taxes
The Company is party to various administrative and judicial proceedings, at the municipal level, which are awaiting decisions in different court levels.
The most important of these proceedings are: (i) ISS on non-core activity, value-added and supplementary services; (ii) ISS withholding at source; (iii) IPTU; (iv) land use tax; (v) various municipal charges; (vi) charge for use of mobile network and lease of infrastructure; (vii) advertising services; (viii) services provided by third parties; (ix) advisory services in corporate management provided by Telefónica Latino América Holding; (x) ISS on call identification and mobile phone licensing services; (xi) ISS on full-time services, provisions, returns and cancelled tax receipts; and (xii) ISS on data processing and antivirus congeners.
At December 31, 2017, consolidated amounts involved totaled R$548,014 (R$853,244 at December 31, 2016).
FUST, FUNTTEL, FISTEL and EBC
Universal Telecommunications Services Fund (“FUST”)
Writs of mandamus were filed seeking the right to not include revenues with interconnection and Industrial Use of Dedicated Line (EILD) in FUST tax base, according to Abridgment No. 7 of December 15, 2005, as it does not comply with the provisions contained in sole paragraph of article 6 of Law No. 9,998/00, which are awaiting a decision from Higher Courts.
Various delinquency notices were issued by ANATEL in the administrative level to collect charges on interconnections, EILD and other revenues not earned from the provision of telecommunication services.
At December 31, 2017, consolidated amounts involved totaled R$4,316,571 (R$4,089,065 at December 31, 2016).
Fund for Technological Development of Telecommunications (“FUNTTEL”)
Proceedings filed for recognition of the right not to include interconnection revenues and any others arising from the use of resources that are part of the networks in FUNTTEL calculation basis, as determined by Law 10,052/00 and Decree No. 3,737/01, thus avoiding the improper application of Article 4, paragraph 5, of Resolution 95/13.
Several notifications of debits drawn up by the Ministry of Communications in administrative actions for constitution of the tax credit related to the interconnection, network resources and other revenues that do not originate from the provision of telecommunication services.
At December 31, 2017, consolidated amounts involved totaled R$493,867 (R$1,190,637 at December 31, 2016).
Telecommunications Inspection Fund (“FISTEL”)
Judicial actions for the collection of TFI on: (a) extensions of the term of validity of the licenses for use of telephone exchanges associated with the operation of the fixed switched telephone service; and (b) extensions of the period of validity of the right to use radiofrequency associated with the operation of the telephone service personal mobile service.
At December 31, 2017, consolidated amounts involved totaled R$2,556,443 (R$2,352,000 at December 31, 2016).
Contribution to Empresa Brasil de Comunicação (“EBC”)
The Union of Telephony and Cellular and Personal Mobile Service Companies ("Sinditelebrasil") judicially discusses, on behalf of the associates, the Contribution to the Promotion of Public Broadcasting to EBC, created by Law 11,652/08.
Several notifications of debit entry were drawn up by ANATEL at the administrative level for the constitution of the tax credit.
At December 31, 2017, consolidated amounts involved totaled R$279,292 (R$244,808 at December 31, 2016).
c) Provisions civil contingencies
Amounts involved
Nature/Degree of Risk
12/31/17
12/31/16
Provisions - probable losses
1,055,877
1,039,357
Possible losses
2,858,796
2,574,836
c.1) Provisions for probable civil losses
Management and its legal counsel understand that losses are probable in the following civil proceedings:
•
·
The Company is party to various civil proceedings related to consumers at the administrative and judicial level, relating to the non-provision of services and/or products sold. At December 31, 2017, consolidated provisions totaled R$296,169 (R$386,699 at December 31, 2016).
·
The Company is party to various civil proceedings of a non-consumer nature at administrative and judicial levels, all arising in the ordinary course of business. At December 31, 2017, consolidated provisions totaled R$435,476 (R$396,382 at December 31, 2016).
c.2) Civil contingencies assessed as possible losses
Management and its legal counsel understand that losses are possible in the following civil proceedings:
·
Collective Action filed by SISTEL Participants’ Association (ASTEL) in the state of São Paulo, in which SISTEL associates in the state of São Paulo challenge the changes made in the health insurance plan for retired employees (“PAMA”) and claim for the reestablishment of the prior “status quo”. This proceeding is still in the appeal phase, and awaits a decision on the Interlocutory Appeal filed by the Company against the decision on possible admission of the appeal to higher and supreme courts filed in connection with the Court of Appeals’ decision, which changed the decision rendering the matter groundless. The amount cannot be estimated, and the claims cannot be settled due to their unenforceability because it entails the return to the prior plan conditions.
·
Civil Class Actions filed by ASTEL, in the state of São Paulo, and by the Brazilian National Federation of Associations of Retirees, Pensioners and Pension Fund Members of the Telecommunications Industry (FENAPAS), both against SISTEL, the Company and other carriers, in order to annul the spin-off of the PBS private pension plan, alleging, in short, the “windup of the supplementary private pension plan of the SISTEL Foundation”, which led to various specific mirror PBS plans, and corresponding allocation of funds from technical surplus and tax contingencies existing at the time of the spin-off. The amount cannot be estimated, and the claims cannot be settled due to their unenforceability because this involves the return of the spun-off assets of SISTEL relating to telecommunication carriers of the former Telebrás System.
·
The Company is party to other civil claims, at several levels, related to service rendering rights. Such claims have been filed by individual consumers, civil associations representing consumer rights or by the Bureau of Consumer Protection (PROCON), as well as by the Federal and State Public Prosecutor’s Office. The Company is also party to other claims of several types related to the ordinary course of business. At December 31, 2017, the consolidated amount totaled R$2,827,071 (R$2,559,252 at December 31, 2016).
·
TGLog (company controlled by TData) is a party to the civil enforcement action process in the 3rd Civil Court of Barueri - SP for the allegation of contractual noncompliance with the transportation of goods. At December 31, 2017, the amount was R$178 (R$1,377 at December 31, 2016).
·
Terra Networks (company controlled by TData) is a party to: (i) supplier action related to the transmission of events; (ii) PROCON fine (annulment action); (iii) indemnification action related to the use of content; (iv) ECAD action on copyright collection; and (v) claim actions filed by former subscribers regarding unrecognized collection, collection of undue value and contractual noncompliance. At December 31, 2017, the amount was R$17,340.
·
The Company has received notices regarding noncompliance with the Customer Service (SAC) Decree. The Company is currently party to various lawsuits (administrative and legal proceedings). At December 31, 2017 and at December 31, 2016, the amount was R$14,207.
·
Intelectual Property: Lune Projetos Especiais Telecomunicação Comércio e Ind. Ltda. (Lune), a Brazilian company, filed an action on November 20, 2001 against 23 wireless carriers claiming to own the patent for caller ID and the trademark “Bina". The purpose of that lawsuit was to interrupt provision of such service by carriers and to seek indemnification equivalent to the amount paid by consumers for using the service.
An unfavorable decision was handed down determining that the Company should refrain from selling mobile phones with Caller ID service ("Bina"), subject to a daily fine of R$10,000.00 (Ten thousand reais) in case of noncompliance. Furthermore, according to that decision, the Company must pay indemnification for royalties, to be calculated in settlement. Motions for Clarification were proposed by all parties and Lune's motions for clarification were accepted since an injunctive relief in this stage of the proceedings was deemed applicable. A bill of review appeal was filed in view of the current decision which granted a stay of execution suspending that unfavorable decision until final judgment of the review. A bill of review was filed in view of the sentence handed down on June 30, 2016, by the 4th Chamber of the Court of Justice of the Federal District, in order to annul the lower court sentence and remit the proceedings back to the lower court for a new examination. At the present time, we await the judgment of the regimental grievance filed against a decision prior to the judgment, which rejected the application of the former lawyers of Lune as assistants of the author. There is no way to determine the extent of potential liabilities with respect to this claim.
·
The Company and other wireless carriers figure as defendants in several lawsuits filed by the Public Prosecutor’s Office and consumer associations to challenge imposition of a period to use prepaid minutes. The plaintiffs allege that the prepaid minutes should not expire after a specific period. Conflicting decisions were handed down by courts on the matter, even though the Company understands that its criteria for the period determination comply with ANATEL standards.
d) Provisions and regulatory contingencies
Amounts involved
Nature/Degree of Risk
12/31/17
12/31/16
Provisions - probable losses
1,103,792
828,934
Possible losses
5,065,907
5,018,205
d.1) Provisions for regulatory contingencies assessed as probable losses
The Company is party to administrative proceedings against ANATEL, filed based on an alleged failure to meet sector regulations, and to judicial proceedings to contest sanctions applied by ANATEL at the administrative level. At December 31, 2017, consolidated provisions totaled R$1,103,792 (R$828,934 at December 31, 2016).
d.2) Regulatory contingencies assessed as possible losses
According to the Company’s management and legal counsel, the likelihood of loss of the following regulatory civil proceedings is possible:
·
The Company is party to administrative proceedings filed by ANATEL alleging noncompliance with the obligations set forth in industry regulations, as well as legal claims which discuss the sanctions applied by ANATEL at the administrative level. At December 31, 2017, the consolidated amount was R$5,065,907 (R$5,018,205 at December 31, 2016).
·
Administrative and judicial proceedings discussing payment of a 2% charge on interconnection services revenue arising from the extension of right of use of SMP related radio frequencies. Under clause 1.7 of the authorization term that grants right of use of SMP related radio frequencies, the extension of right of use of such frequencies entails payment every two years, during the extension period (15 years) of a 2% charge calculated on net revenues from the service provider’s Basic and Alternative Plans of the service company, determined in the year before that of payment.
However, ANATEL determined that in addition to revenues from Service Plans, the charge corresponding to 2% should also be levied on interconnection revenues and other operating revenues, which is not stipulated in clause 1.7 of referred Authorization Term.
Considering, based on the provisions of the Authorization Terms, that revenue from interconnection services should not be included in the calculation of the 2% charge for radiofrequency use right extension, the Company filed administrative and legal proceedings challenging these charges, based on ANATEL’s position.
d.3) Term of Conduct Adjustment ("TAC")
The Board of Directors of ANATEL approved, on October 27, 2016, the Company's TAC. On September 27, 2017, this instrument was judged by the Brazilian Court of Audit ("TCU"), with the instruction of recommendations and determinations to ANATEL for the continuation of the analysis of the instrument.
e) Guarantees
The Company granted guarantees for tax, civil and labor proceedings, as follows:
12/31/17
12/31/16
Judicial deposits
Judicial deposits
Property and
and
Letters of
Property and
and
Letters of
equipment
garnishments
guarantee
equipment
garnishments
guarantee
Civil, labor and tax
176,591
6,663,805
1,669,476
203,600
6,351,566
1,948,088
Total
176,591
6,663,805
1,669,476
203,600
6,351,566
1,948,088
At December 31, 2017, in addition to the guarantees presented above, the Company had amounts under short-term investment frozen by courts (except for loan-related investments) in the consolidated amount of R$69,764 (R$67,393 at December 31, 2016).</t>
  </si>
  <si>
    <t>DEFERRED REVENUE</t>
  </si>
  <si>
    <t>19) DEFERRED REVENUE
12/31/17
12/31/16
Services and goods (1)
301,292
389,706
Disposal of PP&amp;E (2)
165,162
227,397
Activation revenue (3)
7,959
44,914
Customer loyalty program (4)
50,354
56,210
Government grants (5)
115,379
133,300
Other (6)
83,052
90,112
Total
723,198
941,639
Current
372,561
429,853
Noncurrent
350,637
511,786
(1)
This refers mainly to the balances of revenues from recharging prepaid services, which are recognized in income as services are provided to customers. It includes the amount of the agreement the Company entered into for industrial use of its mobile network by a different SMP operator in Regions I, II and III of the general authorizations plan, which is intended solely for the rendering of SMP services by the operator for its customers.
(2)
Includes the net balances of the residual values from sale of non- strategic towers and rooftops, which are transferred to income as the conditions for recognition are fulfilled.
(3)
This refers to the deferred activation revenue (fixed) recognized in income over the estimated period in which a customer remains in the base.
(4)
This refers to points earned under the Company’s loyalty program, which enables customers to accumulate points by paying bills relating to use of services offered. The balance represents the Company’s estimate of customers exchanging points for goods and / or services in the future.
(5)
This refers to: i) government subsidy arising from funds obtained from BNDES credit lines to be used in the acquisition of domestic equipment, which have been amortized over the useful life cycle of the equipment; and ii) subsidies arising from projects related to state taxes, which are being amortized over the contractual period.
(6)
Includes mainly reimbursement for costs for leaving radio frequency sub-bands 2,500MHz to 2,690MHz due to cancellation of the Multichannel Multipoint Distribution Service (MMDS).</t>
  </si>
  <si>
    <t>LOANS, FINANCING AND DEBENTURES</t>
  </si>
  <si>
    <t>20) LOANS, FINANCING AND DEBENTURES
a) Breakdown
Information as of December 31, 2017
12/31/17
12/31/16
Currency
Annual interest rate
Maturity
Garantees
Current
Non-current
Total
Current
Non-current
Total
Local currency
1,478,656
2,237,192
3,715,848
1,480,382
2,901,521
4,381,903
Financial Institutions (a.1)
820,468
1,456,624
2,277,092
711,848
2,158,303
2,870,151
BNDES FINEM
URTJLP
TJLP+
to
%
7/15/2019
(1)
371,946
213,958
585,904
363,734
567,110
930,844
BNDES FINEM
URTJLP
(3)
—
—
—
29,319
—
29,319
BNDES FINEM
URTJLP
TJLP+
to
%
8/15/2020
(3)
184,007
303,560
487,567
182,737
480,510
663,247
BNDES FINEM
R$
%
11/15/2019
(3)
14,654
13,377
28,031
14,686
27,971
42,657
BNDES FINEM
URTJLP
TJLP+
to
%
1/15/2023
(3)
101,879
413,552
515,431
7,596
499,442
507,038
BNDES FINEM
R$
%
to
%
1/15/2023
(3)
37,061
132,092
169,153
12,320
163,222
175,542
BNDES FINEM
R$
Selic Acum.
D-2
+
%
1/15/2023
(3)
70,426
305,952
376,378
1,408
340,600
342,008
BNDES PSI
R$
2.5
%
to
%
1/15/2023
(2)
25,405
19,413
44,818
92,508
44,698
137,206
BNB
R$
7.06
%
to
%
8/18/2022
(4)
15,090
54,720
69,810
7,540
34,750
42,290
Suppliers (a.2)
R$
101.4
%
to
% of CDI
12/31/2018
607,152
—
607,152
722,591
—
722,591
Finance lease (a.3)
R$
IPCA and IGP-M
8/31/2033
51,036
334,424
385,460
45,943
328,485
374,428
Contingent Consideration (a.4)
R$
Selic
—
446,144
446,144
—
414,733
414,733
Foreign Currency
142,299
82,955
225,254
1,062,593
225,271
1,287,864
Financial Institutions (a.1)
142,299
82,955
225,254
1,062,593
225,271
1,287,864
BNDES FINEM
UMBND
ECM
+
%
7/15/2019
(1)
142,299
82,955
225,254
136,850
225,271
362,121
Resolution 4131 - Scotiabank and Bank of America
US$
—
—
—
925,743
—
925,743
Total
1,620,955
2,320,147
3,941,102
2,542,975
3,126,792
5,669,767
(1)
(2)
(3)
(4)
a.1) Loans and financing
Some financing agreements with the BNDES described above, have lower interest rates than those prevailing on the market. These operations fall within the scope of IAS 20 and thus the subsidies granted by BNDES were adjusted to present value deferred in accordance with the useful lives of the financed assets, resulting in a balance until December 31, 2017 as of R$32,155 (R$47,346 at December 31, 2016), note 19.
a.2) Financing - Suppliers
Under bilateral agreements with suppliers, the Company obtained extension of the terms for payment of trade accounts payable at a cost based on fixed CDI rate for the corresponding periods, with the net cost equivalent to between 101.4% to 109.4% of CDI (108.4% of CDI as of December 31, 2016).
a.3) Finance lease
The Company has agreements classified as finance lease agreements in the condition of lessee relate to: (i) lease of towers and rooftops arising from sale and finance leaseback transactions; (ii) lease of Built to Suit ("BTS") sites to install antennas and other equipment and transmission facilities; (iii) lease of information technology equipment and; (iv) lease of infrastructure and transmission facilities associated with the power transmission network. The net carrying amount of the assets has remained unchanged until sale thereof, and a liability is recognized corresponding to the present value of mandatory minimum installments of the agreement.
The amounts recorded in property, plant and equipment are depreciated over the estimated useful lives of the assets or the lease term, whichever is shorter.
The balance of amounts payable relating to aforementioned transactions comprises the following effects:
12/31/17
12/31/16
Nominal value payable
787,147
831,479
Unrealized financial expenses
(401,687)
(457,051)
Present value payable
385,460
374,428
Current
51,036
45,943
Noncurrent
334,424
328,485
Aging list of finance lease payable at December 31, 2017 is as follows:
Nominal value
Present value
payable
payable
Up to 1 year
57,865
51,036
From 1 to 5 years
201,057
144,963
Over five years
528,225
189,461
Total
787,147
385,460
There are no unsecured residual values resulting in benefits to the lessor or contingent payments recognized as revenue at December 31, 2017 and 2016.
a.4) Contingent consideration
As part of the Purchase and Sale Agreement and Other Covenants executed by and between the Company and Vivendi to acquire all shares in GVTPart (Note 1c.3), a contingent consideration relating to the judicial deposit made by GVT for the monthly installments of deferred income tax and social contribution on goodwill amortization was agreed, arising from the corporate restructuring process completed by GVT in 2013. If these funds are realized (being reimbursed, refunded, or via netting), they will be returned to Vivendi, as long as they are obtained in a final unappeasable decision. Reimbursement will be made within 15 years and this amount is subject to monthly restatement at the SELIC rate.
b) Debentures
Information on the debentures at December 31, 2017 and 2016:
Information as of "December 31,172017
12/31/17
12/31/16
Amounts
Issue
Issue date
Maturity
Issued
Outstanding
Issue value
Remuneration p.a.
Current
Non-current
Total
Current
Non-current
Total
4th issue – Series 3
10/15/2009
10/15/2019
810,000
23,557
810,000
IPCA+
%
312
40,010
40,322
307
36,990
37,297
1st issue – Minas Comunica
12/17/2007
7/5/2021
5,550
5,550
55,500
IPCA+
%
24,088
72,264
96,352
—
97,308
97,308
3rd issue
9/10/2012
9/10/2017
200,000
200,000
2,000,000
%
of CDI +
%
—
—
—
2,086,763
—
2,086,763
4th issue
4/25/2013
4/25/2018
130,000
130,000
1,300,000
%
of CDI +
%
1,317,513
—
1,317,513
33,434
1,299,505
1,332,939
5th issue
2/8/2017
2/8/2022
200,000
200,000
2,000,000
%
of CDI
64,397
1,996,517
2,060,914
—
—
—
6th issue
11/27/2017
11/27/2020
100,000
100,000
1,000,000
%
of CDI +
%
6,176
999,462
1,005,638
—
—
—
Total
1,412,486
3,108,253
4,520,739
2,120,504
1,433,803
3,554,307
Transaction costs in connection with the 4th, 5th and 6th issues, totaling R$5,422 at December 31, 2017 (R$495 at December 31, 2016, 3th and 4th issues), were allocated as a reduction of liabilities as costs to be incurred and are recognized as financial expenses, according to the contractual terms of each issue.
c) Repayment schedule
At December 31, 2017, breakdown of noncurrent loans, financing, finance lease, debentures and contingent consideration by year of maturity is as follows:
Loans and
Contingent
Year
financing
Debentures
Finance lease
Consideration
Total
2019
737,548
64,098
43,810
—
845,456
2020
353,587
1,024,088
37,140
—
1,414,815
2021
226,244
1,024,088
32,705
—
1,283,037
2022
204,427
995,979
31,308
—
1,231,714
2023 onwards
17,773
—
189,461
446,144
653,378
Total
1,539,579
3,108,253
334,424
446,144
5,428,400
d) Covenants
There are loans and financing with BNDES and debentures with specific covenants involving a penalty in the event of breach of contract. A breach of contract provided for in the agreements with the institutions listed above is characterized as noncompliance with covenants (analyzed on a quarterly, half-yearly or yearly basis), being a breach of a contractual clause, resulting in the early maturity of the contract.
At December 31, 2017 and 2016 all economic and financial indexes established in existing contracts have been achieved.
e) Changes
Changes in loans and financing, debentures, finance lease agreements and contingent considerations are as follows:
Loans and
Financing -
Contingent
financing
Debentures
Finance lease
Suppliers
Consideration
Total
Balance at 12.31.15
4,773,489
3,544,714
296,684
1,228,682
377,721
10,221,290
Additions
466,629
—
61,866
666,085
—
1,194,580
Government grants (Note 19)
(12,040)
—
—
—
—
(12,040)
Financial charges (Note 26)
424,867
486,178
63,003
50,038
37,012
1,061,098
Issue costs
—
495
—
—
—
495
Foreign exchange variation (Note 26)
(272,795)
—
—
—
—
(272,795)
Write-offs (payments)
(1,222,135)
(477,080)
(47,125)
(1,222,214)
—
(2,968,554)
Balance at 12.31.16
4,158,015
3,554,307
374,428
722,591
414,733
9,224,074
Additions
55,876
3,000,000
13,462
571,444
—
3,640,782
Government grants (Note 19)
(1,581)
—
—
—
—
(1,581)
Financial charges (Note 26)
300,153
485,295
45,265
70,603
31,411
932,727
Issue costs
—
(4,926)
—
—
—
(4,926)
Foreign exchange variation (Note 26)
15,846
—
—
—
—
15,846
Write-offs (payments)
(2,025,963)
(2,513,937)
(47,695)
(757,486)
—
(5,345,081)
Balance at 12.31.17
2,502,346
4,520,739
385,460
607,152
446,144
8,461,841
The following is a summary of funding and payments made during the year ended December 31, 2017.
Write-offs (payments)
Additions
Principal
Financial
Total
Loans and financing
55,876
(1,781,261)
(244,702)
(2,025,963)
BNDES
15,998
(825,256)
(213,752)
(1,039,008)
BNB
39,878
(11,808)
(4,073)
(15,881)
Resolution 4131 - Scotiabank and Bank of America
—
(944,197)
(26,877)
(971,074)
Debêntures
3,000,000
(2,000,000)
(513,937)
(2,513,937)
4th issue – Series 3
—
—
(1,522)
(1,522)
3rd issue
—
(2,000,000)
(246,817)
(2,246,817)
4th issue
—
—
(151,152)
(151,152)
5th issue
2,000,000
—
(114,446)
(114,446)
6th issue
1,000,000
—
—
—
Suppliers
571,444
(668,512)
(88,974)
(757,486)
Finance lease
13,462
(35,722)
(11,973)
(47,695)
Total
3,640,782
(4,485,495)
(859,586)
(5,345,081)
Additions
Loans and Financing
Banco do Nordeste ("BNB")
On May 12, 2017, draw-downs were made related to the agreement signed on August 18, 2014 in the total amount of R$39,878. The rates of this contract are 7.06% p.a. to 10.0% p.a., total term of 8 years, with interest payments and principal repayments in 72 monthly and successive installments. These resources were destined to investment and expansion projects for the Brazil's Northeast region.
BNDES FINEM
Contract 14.2.1192.1: On December 30, 2014, a financing line of R$1,000,293 was contracted, with rates of: (i) TJLP + 0 to 3.12% p.a; (ii) 4% p.a; (iii ) Selic + 2.32% p.a, total term of 8 years, with a grace period ending on January 15, 2018. After the grace period, interest and principal repayments will be paid in 60 monthly and successive installments; and (iv) 6% a.a. total term of 7 years, with a grace period ending on January 15, 2017. After the grace period, interest and principal repayments will be paid in 60 monthly and successive installments.
During 2017, three disbursements related to this agreement were made in the amount of R$15,998.
These disbursements refer to a financial support plan linked to projects carried out in the 2014-2016 triennium, aiming at expansion in the areas of operation.
Debentures
5th Issue
At a meeting held on January 26, 2017, the Company's Board of Directors approved the 5th issue of simple debentures, non-convertible into shares of the Company, in a single series, unsecured, in the total amount of R$2,000,000, which were subject to public placement with restricted efforts, under a firm guarantee regime, in the terms of ICVM 476/09.
On February 8, 2017, the Company issued 200,000 debentures, with a par value equivalent to R$10. The debentures have a maturity of five years and the nominal unit value of each of the debentures will not be monetarily restated.
Remuneration interest corresponds to 108.25% of the accumulated variation of the average daily rates of one-day Interbank Deposits ("DI").
6th Issue
At a meeting held on November 13, 2017, the Company's Board of Directors approved the 6th issue of simple debentures, non-convertible into shares of the Company, in a single series, unsecured, in the total amount of R$1,000,000, which were subject to public placement with restricted efforts, under a firm guarantee regime, in the terms of ICVM 476/09.
On November 27, 2017, the Company issued 100,000 debentures, with a par value equivalent to R$10. The debentures have a maturity of three years and the nominal unit value of each of the debentures will not be monetarily restated.
Remuneration interest corresponds to 100.00% of the accumulated variation of the average daily rates of one-day Interbank Deposits ("DI"), plus a spread equivalent to 0.24%.</t>
  </si>
  <si>
    <t>OTHER LIABILITIES</t>
  </si>
  <si>
    <t>21) OTHER LIABILITIES
12/31/17
12/31/16
Authorization licenses (1)
258,742
1,048,523
Liabilities with related parties (Note 28)
125,987
112,358
Payment for license renewal (2)
167,536
215,154
Third-party withholdings (3)
144,593
227,685
Surplus from post-employment benefit plans (Note 30)
531,938
327,670
Amounts to be refunded to subscribers
189,380
168,708
Other liabilities
72,893
92,447
Total
1,491,069
2,192,545
Current
718,468
1,640,757
Noncurrent
772,601
551,788
(1)
Includes a portion of the Company's liability arising from an agreement entered into with ANATEL, whereby the operators that won the auction of the 4G licenses organized Entidade Administradora do Processo de Redistribuição e Digitalização de Canais de TV e RTV ("EAD"), which will be responsible for equally performing all TV and RTV channel redistribution procedures and solutions to harmful interference in radio communication systems, in addition to other operations in which the winning operators have obligations, as defined in the agreement. On January 31, 2017, the Company paid R$858,991 to EAD, referring to the 2nd and 3rd installments of the auction of 700 MHz national frequency bands for the provision of SMP, performed by ANATEL on September 30, 2014.
(2)
This refers to the cost of renewing STFC and SMP licenses.
(3)
This refers to payroll withholdings and taxes withheld from pay-outs of interest on equity and on provision of services.</t>
  </si>
  <si>
    <t>EQUITY</t>
  </si>
  <si>
    <t>22) EQUITY
a) Capital
According to its Articles of Incorporation, the Company is authorized to increase its share capital up to 1,850,000,000 common and preferred shares. The Board of Directors is the competent body to decide on any increase and consequent issue of new shares within the authorized capital limit.
Nevertheless, Brazil’s Corporation Law (Law nº 6404/76, Article 166, item IV) - establishes that capital may be increased by means of a Special Shareholders’ Meeting resolution to decide about amendments to the Articles of Incorporation, if authorized capital increase limit has been reached.
Capital increases do not necessarily observe the proportion between the number of shares of each class to be maintained, however the number of non-voting or restricted-voting preferred shares must not exceed 2/3 of total shares issued.
Preferred shares are non-voting, except for cases set forth in Articles 9 and 10 of the Articles of Incorporation, but have priority in the event of reimbursement of capital, without premium, and are entitled to dividends 10% higher than those paid on common shares, as per article 7 of the Company’s Articles of Incorporation and item II, paragraph 1, article 17 of Law No. 6404/76.
Preferred shares are also entitled to full voting rights if the Company fails to pay the minimum dividend to which they are entitled for three consecutive financial years and this right will be kept until payment of said dividend.
Subscribed and paid-in capital at December 31, 2017 and 2016 amounted to R$63,571,416, divided into shares without par value, held as follows:
At December 31, 2017
Common Shares
Preferred Shares
Grand Total
Shareholders
Number
%
Number
%
Number
%
Controlling Group
540,033,264
94.47
%
704,207,855
62.91
%
1,244,241,119
73.58
%
Telefónica Latinoamérica Holding, S.L.
46,746,635
8.18
%
360,532,578
32.21
%
407,279,213
24.09
%
Telefónica S.A.
198,207,608
34.67
%
305,122,195
27.26
%
503,329,803
29.76
%
SP Telecomunicações Participações Ltda
294,158,155
51.46
%
38,537,435
3.44
%
332,695,590
19.67
%
Telefónica Chile S.A.
920,866
0.16
%
15,647
0.00
%
936,513
0.06
%
Other shareholders
29,320,789
5.13
%
415,131,868
37.09
%
444,452,657
26.28
%
Treasury Shares
2,290,164
0.40
%
983
0.00
%
2,291,147
0.14
%
Total shares
571,644,217
100.00
%
1,119,340,706
100.00
%
1,690,984,923
100.00
%
Treasury Shares
(2,290,164)
(983)
(2,291,147)
Total shares outstanding
569,354,053
1,119,339,723
1,688,693,776
At December 31, 2016
Common Shares
Preferred Shares
Grand Total
Shareholders
Number
%
Number
%
Number
%
Controlling Group
540,033,264
94.47
%
704,207,855
62.91
%
1,244,241,119
73.58
%
Telefónica Latinoamérica Holding, S.L.
46,746,635
8.18
%
360,532,578
32.21
%
407,279,213
24.09
%
Telefónica S.A.
198,207,608
34.67
%
305,122,195
27.26
%
503,329,803
29.76
%
SP Telecomunicações Participações Ltda
294,158,155
51.46
%
38,537,435
3.44
%
332,695,590
19.67
%
Telefónica Chile S.A.
920,866
0.16
%
15,647
0.00
%
936,513
0.06
%
Other shareholders
29,320,789
5.13
%
415,132,512
37.09
%
444,453,301
26.28
%
Treasury Shares
2,290,164
0.40
%
339
0.00
%
2,290,503
0.14
%
Total shares
571,644,217
100.00
%
1,119,340,706
100.00
%
1,690,984,923
100.00
%
Treasury Shares
(2,290,164)
(339)
(2,290,503)
Total shares outstanding
569,354,053
1,119,340,367
1,688,694,420
b) Capital reserves
b.1) Special goodwill reserve
This represents the tax benefit generated by the merger of Telefonica Data do Brasil Ltda. which will be capitalized in favor of the controlling shareholders (SPTE Participações Ltda) after the tax credits are realized under the terms of CVM Ruling No. 319/99. The balance of this account at December 31, 2017 and 2016 was R$63,074.
b.2) Other capital reserves
The breakdown as of December 31, 2017 and 2016 is as follows.
Excess of the value in the issue or capitalization, in relation to the basic value of the share on the issue date (1)
2,735,930
2,735,930
Cancelation of treasury shares according to the Special Shareholders' Meeting (SGM) of 3/12/15 (2)
(112,107)
(112,107)
Direct costs of capital increases (3)
(62,433)
(62,433)
Incorporation of shares of GVTPart. (4)
(1,188,707)
(1,188,707)
Effects of the acquisition of Lemontree and GTR by Company and Tglog by TData (5)
(75,388)
(75,388)
Preferred shares delivered referring to the judicial process of expansion plan (6)
2
2
Effects of the acquisition of Terra Networks Brasil by TData (7)
(59,029)
—
Total
1,238,268
1,297,297
(1)
(2)
(3)
(4)
(5)
(6)
(7)
b.3) Treasury shares
The Company's shares held in treasury whose balance is resulting: (i) of the exercise of the right to withdraw from the Company's common and preferred shareholders, who expressed their dissent regarding the acquisition of GVTPart (see Note 1.c3); (ii) the acquisition of preferred shares in the financial market in accordance with the share buyback program in effect at the time of the transaction (see Note 22.f); and (iii) transfers of preferred shares, related to compliance with court decisions in which the Company is involved, which deals with rights to the complementary receipt of shares calculated in relation to network expansion plans after 1996.
The table below shows the changes in this caption for the year ended December 31, 2017 and 2016.
Shares
In thousands of
Treasury stock
Common shares
Preferred shares
Total
reais
At 12.31.15
2,290,164
734
2,290,898
(87,805)
Transfer of lawsuits concerning judicial proceedings (1)
—
(395)
(395)
15
At 12.31.16
2,290,164
339
2,290,503
(87,790)
Acquisition of shares in the financial market (2)
—
706
706
(32)
Transfer of lawsuits concerning judicial proceedings (1)
—
(62)
(62)
2
At 12.31.17
2,290,164
983
2,291,147
(87,820)
(1)
Refers to the transfer of preferred shares in treasury to outstanding shares to comply with decisions of lawsuits in which the Company is involved that deals with rights to the complementary receipt of shares calculated in relation to plans to expand the network after 1996.
(2)
The Company acquired preferred shares issued by the Company in the financial market: (i) on June 1, 2017, 45 shares at a unit price of R$ 47.31, totaling R$ 2; and (ii) on July 5, 2017, 661 shares at a unit price of R$45.26, totaling R$32.
c) Income reserves
The amounts of the income reserves are distributed as follows:
Expansion and
Modernization
Legal reserve (1)
Reserve (2)
Tax incentives (3)
Total
At 12.31.15
1,703,643
700,000
6,928
2,410,571
Reversal of reserves
—
(700,000)
—
(700,000)
Recording of reserves
204,262
550,000
10,141
764,403
At 12.31.16
1,907,905
550,000
17,069
2,474,974
Reversal of reserves
—
(550,000)
—
(550,000)
Recording of reserves
230,439
297,000
10,815
538,254
At 12.31.17
2,138,344
297,000
27,884
2,463,228
(1)
This reserve is set up by allocation of 5% of the net income for the year, up to the limit of 20% of the paid-up capital. Legal reserve will only be used to increase capital and offset accumulated losses.
(2)
This reserve is constituted based on the capital budget, whose purpose is to guarantee the expansion of the network capacity to meet the Company's increasing demand and guarantee the quality of service rendering. In accordance with Article 196 of Law No. 6404/76, the capital budget will be submitted for appreciation and approval by the Shareholders' Meeting.
(3)
The Company has State VAT (ICMS) tax benefits in the states of Minas Gerais and Espírito Santo, relating to tax credits approved by the relevant bodies of said states, in connection with investments in the installation of SMP support equipment, fully operational, in accordance with the rules in force, ensuring that the localities listed in the call for bid be included in the SMP coverage area. The portion of profit subject to the incentive was excluded from dividend calculation, and may be used only in the event of capital increase or loss absorption.
d ) Dividend and interest on equity
d.1) Additional dividends proposed for 2016
On April 26, 2017, the Company's Ordinary General Meeting approved the allocation of proposed additional dividends for 2016, not yet distributed, amounting of R$1,913,987, equivalent to R$1.06295487663 and R$1.16925036430 for common and preferred shares, respectively, to the holders of common and preferred shares that were registered in the Company's records at the end of the day of the Ordinary General Meeting. The amount will be paid as of December 13, 2017.
d.2) Remuneration to shareholders
The dividends are calculated in accordance with the Company Articles of Incorporation and the Corporation Law. The table below shows the calculation of dividends and interest on equity for 2017 and 2016:
Net income for the year
4,608,790
4,085,242
Allocation to legal reserve
(230,439)
(204,262)
Total
4,378,351
3,880,980
(-) Tax incentives - not distributable
(10,815)
(10,141)
Adjusted net income
4,367,536
3,870,839
IOE distributed for the year:
2,416,639
2,172,145
Interest on equity (gross)
2,416,639
2,172,145
Balance of unallocated net income
1,950,897
1,698,694
(+) Reversal special reserve for modernization and expansion
550,000
700,000
(+) Expired equity instruments
101,778
221,559
(+-) Actuarial gains (losses) recognized and effect of limitation of surplus plan assets, net of taxes and other changes
(113,811)
(156,266)
Income available to be distributed
2,488,864
2,463,987
Proposal for Distributions:
Special reserve for modernization and expansion
297,000
550,000
Additional proposed dividends
2,191,864
1,913,987
Total
2,488,864
2,463,987
Mandatory minimum dividend - 25% of adjusted net income
1,091,884
967,710
The manner proposed by management for payment of dividends was:
For 2017: The remaining unallocated balance of net income for the year ended December 31, 2017, amounting to R$1,950,897, plus equity instruments lapsed in 2017 amounting to R$101,778 and reversal special reserve for expansion and modernization of 2016 amounting to R$550,000 and less other comprehensive income amounting to R$113,811, totaling R$2,488,864. The amount of R$297,000 was classified as "Special Reserve for Expansion and Modernization" and R$2,191,864 was classified as additional proposed dividends in accordance with the management proposal for allocation of income for the year, submitted and approved at the General Shareholders’ Meeting.
For 2016: The remaining unallocated balance of net income for the year ended December 31, 2016, amounting to R$1,698,694, plus equity instruments lapsed in 2016 amounting to R$221,559 and reversal special reserve for expansion and modernization of 2016 amounting to R$700,000 and less other comprehensive income amounting to R$156,266, totaling R$2,463,987. The amount of R$550,000 was classified as "Special Reserve for Expansion and Modernization" and R$1,913,987 was classified as additional proposed dividends in accordance with the management proposal for allocation of income for the year, submitted and approved at the General Shareholders’ Meeting at April 27, 2017.
Total proposed dividend for deliberation - per share
Common shares
1.217277
1.062955
Preferred shares (1)
1.339005
1.169250
(1)
10% higher than the amount allocated to each common share, under article 7 of the Company Articles of Incorporation.
In 2017 and 2016, the Company allocated interim dividends and interest on equity, which were allocated to mandatory minimum dividends, as follows:
2017
Dates
Gross Amount
Net Value
Amount per Share (1)
Beginning of
Approval
Credit
Payment
Common
Preferred (2)
Total
Common
Preferred (2)
Total
Common
Preferred (2)
02/13/17
02/24/17
Until 12/31/18
56,916
123,084
180,000
48,379
104,621
153,000
0.084970
0.093467
03/20/17
03/31/17
Until 12/31/18
110,669
239,331
350,000
94,069
203,431
297,500
0.165220
0.181742
06/19/17
06/30/17
Until 12/31/18
30,039
64,961
95,000
25,533
55,217
80,750
0.044845
0.049330
09/18/17
09/29/17
Until 12/31/18
96,440
208,560
305,000
81,974
177,276
259,250
0.143978
0.158375
12/14/17
12/26/17
Until 12/31/18
470,072
1,016,567
1,486,639
399,561
864,082
1,263,643
0.701779
0.771957
Total
764,136
1,652,503
2,416,639
649,516
1,404,627
2,054,143
2016
Dates
Gross Amount
Net Value
Amount per Share (1)
Beginning of
Approval
Credit
Payment
Common
Preferred (2)
Total
Common
Preferred (2)
Total
Common
Preferred (2)
02/19/16
02/29/16
08/22/17
63,239
136,761
200,000
53,753
116,247
170,000
0.094411
0.103853
03/18/16
03/31/16
08/22/17
106,559
230,441
337,000
90,575
195,875
286,450
0.159083
0.174992
04/18/16
04/29/16
08/22/17
69,563
150,437
220,000
59,129
127,871
187,000
0.103853
0.114238
06/17/16
06/30/16
08/22/17
50,908
110,092
161,000
43,272
93,578
136,850
0.076001
0.083601
09/19/16
09/30/16
08/22/17
205,528
444,472
650,000
174,699
377,801
552,500
0.306837
0.337521
12/19/16
12/30/16
12/13/17
191,029
413,116
604,145
162,374
351,149
513,523
0.285191
0.313710
Total
686,826
1,485,319
2,172,145
583,802
1,262,521
1,846,323
(1)
The amounts of IOE are calculated and stated net of Withholding Income Tax (IRRF). The immune shareholders received the full IOE amount, without withholding income tax at source.
(2)
The gross and net values for the preferred shares are 10% higher than those attributed to each common share, as per article 7 of the Company's Articles of Incorporation.
d.3) Unclaimed dividends and interest on equity
Pursuant to article 287, paragraph II, item “a” of Law No. 6404, of December 15, 1976, the dividends and interest on equity unclaimed by shareholders expire in 3 (three) years, as from the initial payment date. The Company reverses the amount of unclaimed dividends and IOE to equity upon expiry.
For the years ended December 31, 2017 and 2016, the Company reversed unclaimed dividends and interest on equity amounting to R$101,778 and R$189,471, respectively, which were included in calculations for decisions on Company dividends.
e) Other comprehensive income
Financial instruments available for sale: These refer to changes in fair value of financial assets available for sale.
Derivative financial instruments: These refer to the effective part of cash flow hedges up to the balance sheet date.
Currency translation effects for foreign investments: This refers to currency translation differences arising from the translation of financial statements of Aliança (jointly-controlled entity).
Changes in other comprehensive income are as follows:
Currency
Financial
translation
instruments
Derivative
effects - foreign
available for sale
transactions
investments
Total
Balances at 12/31/15
(8,936)
379
34,025
25,468
Exchange variation
—
—
(17,232)
(17,232)
Gains from future contracts
—
42
—
42
Reclassification of gains cash flow hedge for capex
—
3,128
—
3,128
Gains on financial assets available for sale
55
—
—
55
Balances at 12/31/16
(8,881)
3,549
16,793
11,461
Exchange variation
—
—
11,239
11,239
Losses from future contracts
—
(1,595)
—
(1,595)
Gains on financial assets available for sale
223
—
—
223
Balances at 12/31/17
(8,658)
1,954
28,032
21,328
f) Company Share Repurchase Program
In a meeting held on June 9, 2017, the Company’s Board of Directors, in accordance with article 17, item XV, of the Articles of Incorporation, approved the repurchase of common and preferred shares issued by the Company, under CVM Ruling No. 567, of September 17, 2015, for acquisition of common and preferred shares issued by the Company for subsequent cancellation, disposal or to be held in treasury, without decreasing capital, to increase shareholder value through the efficient application of available cash resources and optimize the Company's capital allocation.
The repurchase shall be made through the use of the capital reserve balance included in the balance sheet as of March 31, 2017, excluding the reserves referred to in article 7, paragraph 1, of CVM Instruction 567, of September 17, 2015.
This program is effective until December 8, 2018, with the acquisitions made at B3, at market prices, observing the legal and regulatory limits, being the maximum amounts to be acquired of 870,781 common shares and 41,510,761 preferred shares.
On June 1, 2017 and July 5, 2017, the Company acquired 45 and 661 preferred shares issued by the Company at an average unit price of R$47.31 and R$45.26, repectively, totaling R$32.
g) Earnings per share
Basic and diluted earnings per share were calculated by dividing profit attributed to the Company’s shareholders by the weighted average number of outstanding common and preferred shares for the year.
The table below sets out the calculation of earnings per share for the years ended December 31, 2017, 2016 and 2015:
Net income for the year attributable to shareholders:
4,608,790
4,085,242
3,420,249
Common shares
1,457,288
1,291,743
1,083,911
Preferred shares
3,151,502
2,793,499
2,336,338
Number of shares:
1,688,694
1,688,694
1,491,131
Weighted average number of outstanding common shares for the year
569,354
569,354
503,842
Weighted average number of outstanding preferred shares for the year
1,119,340
1,119,340
987,289
Basic and diluted earnings per share:
Common shares (in R$)
2.56
2.27
2.15
Preferred shares (in R$)
2.82
2.50
2.37</t>
  </si>
  <si>
    <t>NET OPERATING REVENUE</t>
  </si>
  <si>
    <t>23) NET OPERATING REVENUE
Gross operating revenue (1)
66,243,174
Deductions from gross operating revenue
(23,036,342)
(22,498,269)
(20,710,681)
Taxes
(16,058,584)
(15,388,784)
(14,163,869)
Discounts granted and return of goods
(6,977,758)
(7,109,485)
(6,546,812)
Net operating revenue
43,206,832
42,508,459
40,286,815
(1) These include telephone services, use of interconnection network, data and SVA services, cable TV and other services.
No one customer contributed more than 10% of gross operating revenue for the years ended December 31, 2017, 2016 and 2015.
All amounts in net income are included in income and social contribution tax bases.</t>
  </si>
  <si>
    <t>OPERATING COSTS AND EXPENSES</t>
  </si>
  <si>
    <t>24) OPERATING COSTS AND EXPENSES
2017
General and
administrative
Cost of sales
Selling expenses
expenses
Total
Personnel
(845,358)
(2,387,314)
(493,095)
(3,725,767)
Third-party services
(5,591,284)
(6,423,523)
(1,232,379)
(13,247,186)
Interconnection and network use
(1,440,968)
—
—
(1,440,968)
Advertising and publicity
—
(1,015,414)
—
(1,015,414)
Rental, insurance, condominium and connection means
(2,624,405)
(151,455)
(204,701)
(2,980,561)
Taxes, charges and contributions
(1,792,764)
(39,050)
(34,779)
(1,866,593)
Estimated impairment losses on accounts receivable
—
(1,481,015)
—
(1,481,015)
Depreciation and amortization (1)
(5,963,153)
(1,433,297)
(457,284)
(7,853,734)
Cost of goods sold
(1,955,890)
—
—
(1,955,890)
Materials and other operating costs and expenses
(58,708)
(205,406)
(20,867)
(284,981)
Total
(20,272,530)
(13,136,474)
(2,443,105)
(35,852,109)
2016
General and
administrative
Cost of sales
Selling expenses
expenses
Total
Personnel
(976,233)
(2,136,399)
(747,156)
(3,859,788)
Third-party services
(5,705,098)
(6,151,012)
(1,254,187)
(13,110,297)
Interconnection and network use
(1,924,148)
—
—
(1,924,148)
Advertising and publicity
—
(1,065,882)
—
(1,065,882)
Rental, insurance, condominium and connection means
(2,326,219)
(141,135)
(220,655)
(2,688,009)
Taxes, charges and contributions
(1,861,237)
(5,933)
(92,394)
(1,959,564)
Estimated impairment losses on accounts receivable
—
(1,348,221)
—
(1,348,221)
Depreciation and amortization (1)
(5,821,620)
(1,408,866)
(423,920)
(7,654,406)
Cost of goods sold
(2,118,940)
—
—
(2,118,940)
Materials and other operating costs and expenses
(89,519)
(197,918)
(55,074)
(342,511)
Total
(20,823,014)
(12,455,366)
(2,793,386)
(36,071,766)
2015
General and
administrative
Cost of sales
Selling expenses
expenses
Total
Personnel
(813,612)
(1,939,493)
(468,557)
(3,221,662)
Third-party services
(5,300,820)
(6,183,609)
(1,044,272)
(12,528,701)
Interconnection and network use
(2,595,894)
—
—
(2,595,894)
Advertising and publicity
—
(1,102,458)
—
(1,102,458)
Rental, insurance, condominium and connection means
(2,051,055)
(156,663)
(186,691)
(2,394,409)
Taxes, charges and contributions
(1,616,920)
(5,264)
(65,599)
(1,687,783)
Estimated impairment losses on accounts receivable
—
(1,230,675)
—
(1,230,675)
Depreciation and amortization (1)
(5,269,588)
(1,181,216)
(364,147)
(6,814,951)
Cost of goods sold
(2,597,088)
—
—
(2,597,088)
Materials and other operating costs and expenses
(100,099)
(206,099)
(13,193)
(319,391)
Total
(20,345,076)
(12,005,477)
(2,142,459)
(34,493,012)
(1)
(1) Includes R$1,267, R$46,647 and R$37,626, related to non-cumulative PIS and COFINS tax credits in 2017, 2016 and 2015, respectively.</t>
  </si>
  <si>
    <t>OTHER OPERATING INCOME (EXPENSES)</t>
  </si>
  <si>
    <t>25) OTHER OPERATING INCOME (EXPENSES)
Recovered expenses and fines
355,415
504,877
538,239
Provisions for labor, tax and civil contingencies
(999,419)
(985,176)
(1,014,080)
Net gain (loss) on asset disposal/loss (1)
108,767
463,602
(4,512)
Other operating income (expenses) (2)
(187,249)
(51,977)
(73,852)
Total
(722,486)
(68,674)
(554,205)
Other operating income
464,182
968,479
538,239
Other operating expenses
(1,186,668)
(1,037,153)
(1,092,444)
Total
(722,486)
(68,674)
(554,205)
(1)
The amount shown for 2016 includes R$476,371 (net of residual values) from the Company’s sale of 1,655 of transmission towers to Telxius Torres Brasil Ltda. After the sale of these assets, a lease agreement for part of the towers sold was entered into, thus ensuring continued transmission of data for mobile services.
The transaction was recognized as sale and leaseback as provided under IAS 17. Management analyzed each asset leased back and classified them as operating or finance leases in accordance with IAS 17 qualitative and quantitative criteria.
Risks and benefits relating to these towers have been transferred to their purchasers, with the exception of several towers for which transfer of risks and benefits was not possible. For these items, the amount was recognized as deferred revenue (Note 19).
(2) In the same transaction , performed in 2016 and described in item (1), the Company transferred assignment of current lease agreements for sites and sold sharing agreements (customer portfolio) for R$40,899.</t>
  </si>
  <si>
    <t>FINANCIAL INCOME (EXPENSES)</t>
  </si>
  <si>
    <t>26) FINANCIAL INCOME (EXPENSES)
Financial Income
Interest income
655,474
719,399
832,872
Interest receivable (customers, taxes and other)
124,391
104,837
87,023
Gain on derivative financial instruments
373,971
994,801
2,910,914
Foreign exchange variations on loans and financing
113,203
487,747
203,754
Other revenues from foreign exchange and monetary variation
406,013
374,169
569,698
Other financial income
82,906
100,406
124,404
Total
1,755,958
2,781,359
4,728,665
Financial Expenses
Loan, financing, debenture and finance lease charges
(932,727)
(1,061,098)
(921,019)
Foreign exchange variation on loans and financing
(129,049)
(214,952)
(1,365,133)
Loss on derivative financial instruments
(415,956)
(1,342,671)
(2,011,855)
Interest payable (financial institutions, provisions, trade accounts payable, taxes and other)
(136,425)
(278,175)
(216,729)
Other expenses with foreign exchange and monetary variation
(876,948)
(830,466)
(704,438)
IOF, Pis, Cofins and other financial expenses
(167,897)
(288,538)
(357,669)
Total
(2,659,002)
(4,015,900)
(5,576,843)
Financial Expenses, net
(903,044)
(1,234,541)
(848,178)</t>
  </si>
  <si>
    <t>INCOME AND SOCIAL CONTRIBUTION TAXES</t>
  </si>
  <si>
    <t>27) INCOME AND SOCIAL CONTRIBUTION TAXES
The Company recognize income and social contribution taxes on a monthly basis, on an accrual basis, and pay the taxes based on estimates, in accordance with the trial balances for tax-reduction/tax-suspension purposes. Taxes calculated on profits until the month of the financial statements are recorded in liabilities or assets, as applicable.
Reconciliation of the reported tax expense and the amounts calculated by applying the statutory tax rate of 34% (income tax of 25% and social contribution tax of 9%) is shown in the table below for the years ended December 31, 2017, 2016 and 2015.
Income before taxes
5,730,773
5,134,722
4,393,456
Income and social contribution tax expenses, at the tax rate of 34%
(1,948,463)
(1,745,805)
(1,493,775)
Permanent differences
Equity pickup, net of effects from interest on equity received and surplus value of the assets purchased attributed to the Company (Note 11)
537
423
692
Unclaimed interest on equity
(21,843)
(11,432)
(6,552)
Temporary differences in subsidiaries
2,007
—
—
Non-deductible expenses, gifts, incentives
(94,413)
(88,916)
(139,752)
Deferred taxes recognized in subsidiaries on tax loss carryforwards, negative basis and temporary differences referring to prior years
132,080
—
—
Tax benefit related to interest on equity allocated
821,657
738,529
593,615
Other (additions) exclusions
(13,545)
57,721
72,565
Tax
(1,121,983)
(1,049,480)
(973,207)
Effective rate
19.6
%
20.4
%
22.2
%
Current income and social contribution taxes
(580,578)
(288,063)
(939,500)
Deferred income and social contribution taxes
(541,405)
(761,417)
(33,707)
Breakdown of gains and losses of deferred income and social contribution taxes on temporary differences is shown in Note 7.b).</t>
  </si>
  <si>
    <t>BALANCES AND TRANSACTIONS WITH RELATED PARTIES</t>
  </si>
  <si>
    <t>28) BALANCES AND TRANSACTIONS WITH RELATED PARTIES
a) Balances and transactions with related parties
The main balances of assets and liabilities with related parties arises from transactions with companies related to the controlling group carried out at the prices and other commercial conditions agreed in contracts between the parties as follows:
a)
Fixed and mobile telephony services provided by Telefónica Group companies;
b)
Digital TV services provided by Media Networks Latino America;
c)
Lease and maintenance of safety equipment provided by Telefônica Inteligência e Segurança Brasil;
d)
Corporate services passed through at the cost effectively incurred for these services;
e)
Right to use certain software licenses, including maintenance and support, provided by Telefónica Global Technology
f)
International transmission infrastructure for several data circuits and roaming services provided by Telxius Cable Brasil, Telefónica International Wholesale Services Espanha, Telefónica USA; and Media Net Br;
g)
Transactions with Terra Group companies based abroad, relating to the purchase of internet content, advertising and auditing services. On July 3, 2017, TData (a wholly-owned subsidiary of the Company) acquired the controlling interest in Terra Networks Brasil, note 1.c.1). Therefore, the balances presented in the result table refer to the period from January to June 2017;
h)
Marketing services provided by Terra Group companies;
i)
Advertising services, sale of postal solutions and development and sale of content provided by Terra Networks Brasil. On July 3, 2017, TData (a wholly-owned subsidiary of the Company) acquired the controlling interest in Terra Networks Brasil, note 1.c.1). Therefore, the balances presented in the result table refer to the period from January to June 2017;
j)
Data communication services and integrated solutions provided by Telefónica International Wholesale Services Espanha and Telefónica USA;
k)
Long distance call and international roaming services provided by companies of Telefónica Group;
l)
Sundry expenses and costs to be reimbursed by companies of Telefónica Group;
m)
Brand Fee for assignment of rights to use the brand paid to Telefónica;
n)
Stock option plan for employees of the Company related to acquisition of Telefónica shares;
o)
Cost Sharing Agreement (CSA) for digital-business related expenses reimbursed to Telefónica Digital;
p)
Leases/rentals of Telefónica Group companies’ buildings;
q)
Financial Clearing House roaming, inflows of funds for payments and receipts arising from roaming operation between group companies operated by Telfisa;
r)
Integrated e-learning, online education and training solutions provided by T.Learning Services Brasil;
s)
Factoring transactions, credit facilities for services provided by the Group’s suppliers;
t)
Social investment in Fundação Telefônica, innovative use of technology to enhance learning and knowledge, contributing to personal and social development;
u)
Contracts or agreements assigning user rights for cable ducts, optical fiber duct rental services, and right-of-way related occupancy agreements with several highway concessionaires provided by Companhia AIX;
v)
Adquira Sourcing platform - online solution provided by Telefónica Compras Electrónicas to transact purchase and sale of all types of goods and services;
w)
Digital media; marketing and sales, in-store and outdoor digital marketing services provided by Telefônica On The Spot Soluções Digitais Brasil;
x)
Sale/transfer of the Company’s towers and customer portfolio to Telxius Torres Brasil; and
y)
Logistics operator, messenger and motorcycle courier services provided by Telefônica Transportes e Logística. The amounts for the year of 2015 refer to the period from January to October 2015, the month in which this company was acquired by TData.
As described in note 30, the Company sponsor pension plans and other post-employment benefits to its employees with Visão Prev e Sistel.
The following table summarizes the consolidated balances with related parties:
Balance Sheet - Assets
At 12/31/17
At 12/31/16
Cash and
Cash and
Type of
cash
Accounts
cash
Accounts
Companies
transaction
equivalents
receivable, net
Other assets
equivalents
receivable, net
Other assets
Parent Companies
SP Telecomunicações Participações
d) / l)
—
531
46
—
94
9,618
Telefónica LatinoAmerica Holding
l)
—
—
135,486
—
—
206,619
Telefónica
l)
—
492
158
—
—
633
—
1,023
135,690
—
94
216,870
Other Group companies
Colombia Telecomunicaciones ESP
k)
—
1,210
4,505
—
2,641
3,900
Media Networks Brasil Soluções Digitais
a) / d)
—
1,017
2,106
—
81
59
Pegaso PCS
k)
—
2,757
—
—
6,163
—
T.O2 Germany GMBH CO. OHG
k)
—
22,315
—
—
9,849
—
Telcel Telecom. Celulares C. A.
k)
—
6,067
—
—
6,180
—
Telefônica Digital España
l)
—
1,929
—
—
—
—
Telefônica Factoring do Brasil
a) / d) / l)
—
12,337
93
—
4,927
22
Telefónica Global Technology
l)
—
—
13,600
—
1,614
11,244
Telefônica Inteligência e Segurança Brasil
a) / d) / l)
—
271
1,013
—
868
945
Telefónica International Wholesale Services Espanha
j)
—
69,087
—
—
82,613
—
Telefônica Learning Services Brasil
a)
—
175
—
—
64
—
Telefónica Moviles Argentina
k)
—
7,194
—
—
6,288
—
Telefónica Moviles Del Chile
k)
—
539
387
—
10,207
337
Telefónica Moviles Del Espanha
k)
—
8,918
—
—
9,220
—
Telefônica Serviços Empresariais do Brasil
a) / d) / p)
—
2,938
2,355
—
2,518
2,410
Telefonica UK LTD.(O2 UK LTD)
k)
—
1,350
—
—
8,809
—
Telefónica USA
j)
—
6,248
—
—
3,550
—
Telfisa
q)
9,523
—
—
78,070
—
—
Telxius Cable Brasil
a) / d) / p)
—
28,981
819
—
11,513
2,678
Telxius Torres Brasil (1)
d) / l) / p) / x)
—
14,666
5,106
—
13,842
3,709
Terra Networks Chile, Terra Networks México, Terra Networks Perú e Terra Networks Operation
g) / h)
—
8,159
—
—
—
—
Terra Networks Brasil
a) / d) / l)
—
—
—
—
5,499
7,596
Other
a) / d) / g) / h) / k) / l) / p)
—
3,840
1,059
—
4,366
909
9,523
199,998
31,043
78,070
190,812
33,809
Total
9,523
201,021
166,733
78,070
190,906
250,679
Current assets
9,523
201,021
164,249
78,070
190,906
247,863
Noncurrent assets
—
—
2,484
—
—
2,816
Balance Sheet - Liabilities
At 12/31/17
At 12/31/16
Trade
Trade
accounts
accounts
payable and
payable and
Type of
other
Other
other
Other
Companies
transaction
payables
liabilities
payables
liabilities
Parent Companies
SP Telecomunicações Participações
l)
6,656
15,000
—
533
Telefónica LatinoAmerica Holding
l)
86
—
109
—
Telefónica
l) / m) / n)
1,205
99,950
2,236
84,759
7,947
114,950
2,345
85,292
Other Group companies
Colombia Telecomunicaciones S.A. ESP
k)
471
—
2,675
—
Companhia AIX de Participações
u)
1,915
—
1,835
—
Fundação Telefônica
t)
—
137
—
52
Media Networks Latina America SAC
b)
4,248
—
32,398
—
Media Networks Brasil Soluções Digitais
f)
33,751
318
11,821
318
Pegaso PCS
k)
388
—
2,452
—
T.O2 Germany GMBH CO. OHG
k)
5,477
—
4,409
—
Telcel Telecom. Celulares C. A.
k)
5,240
—
4,721
—
Telefónica Compras Electrónicas
v)
24,311
—
24,196
—
Telefônica Digital España
l) / o)
46,645
—
35,347
—
Telefônica Factoring do Brasil
l) / s)
—
146
—
6,154
Telefónica Global Technology
e) / l)
15,671
—
15,169
—
Telefônica Inteligência e Segurança Brasil
c) / l)
15,336
27
26,516
27
Telefónica International Wholesale Services Espanha
f)
44,240
8
50,121
8
Telefônica Learning Services Brasil
r)
37,931
—
16,328
—
Telefónica Moviles Argentina
k)
3,865
—
13,997
—
Telefónica Moviles Del Chile
k)
963
—
10,673
—
Telefónica Moviles Del Espanha
k)
3,589
—
4,671
—
Telefônica Serviços Empresariais do Brasil
d)
—
376
112
1,042
Telefonica UK LTD.(O2 UK LTD)
k)
89
—
3,868
—
Telefónica USA
f)
—
171
14,283
168
Telxius Cable Brasil
f)
44,037
2,068
52,210
2,068
Telxius Torres Brasil (1)
x) / l)
37,718
7,757
33,178
15,991
Terra Networks México, Terra Networks Perú e Terra Networks Operation
h)
7,633
—
—
—
Terra Networks Brasil
i)
—
—
3,360
1,209
Other
g) / h) / k) / l) / w)
9,379
29
14,555
29
342,897
11,037
378,895
27,066
Total
350,844
125,987
381,240
112,358
Current liabilities
350,844
124,749
381,240
110,449
Noncurrent liabilities
—
1,238
—
1,909
Income statement
2017
2016
2015
Cost, despesas
Cost, despesas
Cost, despesas and
and other
and other
other
expenses
expenses
expenses
Operating
(revenues)
Financial
Operating
(revenues)
Financial
Operating
(revenues)
Financial
Companies
Type of transaction
revenues
operating
result
revenues
operating
result
revenues
operating
result
Parent Companies
SP Telecomunicações Participações
d) / l)
—
268
—
—
67
—
—
(94)
(146)
Telefónica LatinoAmerica Holding
l)
—
36,523
11,030
—
87,526
4,348
—
134,958
(14,383)
Telefónica
l) / m) / n)
—
(331,684)
(996)
—
(319,708)
(9,727)
—
(343,453)
(28,714)
—
(294,893)
10,034
—
(232,115)
(5,379)
—
(208,589)
(43,243)
Other Group companies
Colombia Telecomunicaciones S.A. ESP
k)
349
(10)
604
217
(2,845)
(926)
389
(1,742)
1,165
Companhia AIX de Participações
a) / u)
36
(22,738)
—
67
(21,316)
—
32
(19,216)
—
Fundação Telefônica
a) / t)
—
(11,395)
—
-
(10,530)
—
—
(10,283)
—
Media Networks Brasil Soluções Digitais
a) / d) / f)
600
(57,176)
—
572
(3,451)
—
—
-
—
Media Networks Latina America SAC
b)
—
(33,133)
(516)
-
(17,133)
(50)
—
(39,234)
—
Pegaso PCS
k)
170
536
—
86
(5,991)
—
147
(2,650)
—
T. Learning Services Brasil
a) / r)
292
(54,782)
—
2
(47,544)
1,311
140
(44,825)
—
T.O2 Germany GMBH CO. OHG
k)
75
(1,409)
—
45
(4,527)
—
917
(2,329)
—
Telefónica Compras Electrónicas
v)
—
(29,062)
—
—
(42,889)
—
—
(13,692)
—
Telefônica Digital España
l) / o)
—
(81,893)
(2,600)
—
(44,872)
(1,262)
—
(46,096)
(6,200)
Telefônica Factoring do Brasil
a) / d) / l) / s)
69
828
61
41
200
—
36
33
55
Telefónica Global Technology, S.A.U.
e) / l)
—
(36,395)
40
—
(28,933)
(756)
—
(10,262)
806
Telefônica Inteligência e Segurança Brasil
a) / c) / d) / l)
706
(40,918)
—
1,041
(39,709)
389
976
(25,636)
—
Telefónica International Wholesale Services Espanha
f) / j)
56,728
(49,960)
(2,564)
72,520
(56,293)
(15,008)
82,667
(57,952)
41,386
Telefónica Moviles Argentina
k)
3,746
6,147
—
3,072
(9,112)
—
3,053
(10,728)
—
Telefónica Moviles Del Chile
k)
1,586
(2,196)
52
1,074
(1,096)
(80)
731
(4,236)
100
Telefónica Moviles Del Espanha
k)
1,048
(1,969)
—
(836)
(2,170)
—
2,938
(3,823)
—
Telefônica Serviços Empresariais do Brasil
a) / d) / p)
286
(989)
—
118
867
(43)
934
(7,402)
—
Telefonica UK LTD.(O2 UK LTD)
k)
1,163
(1,374)
—
5
(994)
—
2,841
(1,987)
—
Telefónica USA
f) / j)
2,392
(2,322)
(2,035)
2,998
(14,970)
(349)
3,542
(18,429)
1,970
Telxius Cable Brasil
a) / d) / f) / p)
15,044
(200,536)
787
17,624
(246,595)
244
14,188
(251,717)
—
Telefônica Transportes e Logística
a) / d) / l) / q) / z)
—
—
—
—
—
—
1,710
(55,367)
—
Telxius Torres Brasil (1)
d) / l) / p) / x)
—
(107,373)
—
31
(72,460)
1,929
—
—
—
Terra Networks Chile, Terra Networks México, Terra Networks Perú e Terra Networks Operation
g) / h)
—
(9,782)
(120)
—
—
—
—
—
—
Terra Networks Brasil
a) / d) / l) / i)
2,485
(10,719)
—
16,483
(17,884)
1,194
1,285
(21,408)
—
Other
a) / d) / g) / h) / k) / l) / p) / w) / x)
3,537
(14,608)
41
1,683
(23,677)
1,216
2,582
(11,190)
385
90,312
(763,228)
(6,250)
116,843
(713,924)
(12,191)
119,108
(660,171)
39,667
Total
90,312
(1,058,121)
3,784
116,843
(946,039)
(17,570)
119,108
(868,760)
(3,576)
(1)
In March 2016, the Company entered into a purchase and sale agreements for infrastructure and assignment of leases, pooling and other covenants ("Agreement") with Telxius Torres Brasil Ltda (a Telefónica subsidiary). The subject matter of the agreement is the purchase and sale of 1,655 tower structures, assignment of current rental agreements for their sites and shared-use/ pooling agreements. The total amount involved was R$760,000, comprising R$719,101 relating to the tower infrastructures and R$40,899 relating to the customer portfolio.
The agreement’s conditions were established taking into consideration: (i) prior transactions of the same nature performed by the Company and other companies in the industry; (ii) a valuation report for the assets subject matter of the agreement, prepared by an independent appraiser; and (iii) internal business plan showing that the operation is profitable for the Company.
The following table summarizes the aforementioned transaction:
Impacts on the Balance Sheet
Description
Balance Sheet Group
R$ thousands
Amounts receivable from Telxius Torres Brasil Ltda
Related-party receivables (1)
760,000
Amount of write-offs of residual values of towers
Property, plan and equipment (note 12)
(99,210)
Value of towers classified as finance lease
Finance lease (Note 20)
2,674
Value of towers awaiting for contractual conditions for transfer
Deferred revenues (Note 19)
140,846
(1)
On April 8, 2016, Telxius Torres Brasil Ltda settled the amount of R$760,000 in favor of the Company relating to this transaction, which is classified in the statement of cash flows as cash received from sale of PP&amp;E items.
Impacts on the Statement of Income
Description
DRE Group
R$ thousands
Value of disposal of towers (except retention and financial lease)
Other operating revenues (expenses), net (Note 25)
575,580
Value of write-off of residual amount
Other operating revenues (expenses), net (Note 25)
(99,210)
Value of customer portfolio
Other operating revenues (expenses), net (Note 25)
40,899
Amount of PIS and Cofins charged on customer portfolio
Other operating revenues (expenses), net (Note 25)
(3,783)
Effect on operating income
513,486
Amount of IR and CS levied on towers and customer portfolio
Income and social contribution taxes (Note 27)
(174,585)
Net effect on transaction income
Net effect on transaction income
338,901
b) Management compensation
Consolidated key management personnel compensation paid by the Company to its Board of Directors and Statutory Officers for the years ended December 31, 2017 and 2016 totaled R$21,684 and R$109,314, respectively. Of this amount, R$14,439 (R$39,822 at December 31, 2016) corresponds to salaries, benefits and social charges and R$7,245 (R$69,492 at December 31, 2016) to variable compensation.
These amounts were recorded as expenses with personnel under the General and administrative expenses group of accounts (Note 24).
For the years ended December 31, 2017 and 2016, the Company’s Directors and Officers did not receive any pension, retirement pension or other similar benefits.</t>
  </si>
  <si>
    <t>SHARE-BASED PAYMENT PLANS</t>
  </si>
  <si>
    <t>29 ) SHARE-BASED PAYMENT PLANS
Telefónica, as the Company’s parent company, has different share-based payment plans based on the share quotes, which were also offered to management and employees of its subsidiaries, including Telefônica Brasil.
The fair value of these options is estimated on the grant date, based on a binomial pricing model reflecting terms and conditions of instruments granted.
The Company reimburse Telefónica for the amount of the fair value of the benefits granted to management and employees on the grant date.
The main plans in effect at December 31, 2017 and 2016 are detailed below:
a) Performance &amp; Investment Plan (“PIP”)
Telefónica’s General Shareholders’ Meeting held on May 18, 2011 approved a long-term program for using Telefónica stock options to reward senior management’s global commitment, outstanding performance and high potential by awarding Telefónica S.A. shares.
Participants are not required to pay for their initial stock options and may increase the number of shares to be received at the end of the plan if they decide to make a joint investment in their PIP, which requires a participant to buy the equivalent of 25% of the initial shares awarded by Telefónica and hold them until the end of the cycle, when Telefónica will add another 25% in addition to the initial amount of shares in their co-investment.
Initially, the plan is expected to remain effective for 3 years. The cycles are independent of each other. The number of shares is reported at the beginning of each cycle and will be transferred to participants 3 years after the grant date assuming these professionals have met their targets.
The granting of shares is conditional on: (i) maintenance of an active employment relationship within the Telefónica Group on the cycle consolidation date; and (ii) achievement, by Telefónica, of results representing fulfillment of the objectives established for the plan.
The level of success is based on a comparison of the growth in shareholder earnings, considering stock quotations and dividends (Total Shareholder Return - TSR) with the growth in TSR for companies of the Group in an established basis of comparison.
In 2014, the Company approved the extension of this program for another 3 cycles of 3 years each, beginning October 1, 2014 until September 30, 2017. The number of shares is stated at the beginning of the cycle and three years after grant date, and shares are transferred to participants as long as TSR targets are met.
The 2013‑2016 cycle takes place in June 2016 and the TSR was not achieved, therefore Telefónica shares were not awarded to the Company's executives.
The 2014-2017 cycle takes place in September 2017 and the TSR was not achieved, therefore Telefónica shares were not awarded to the Company’s executives.
The 2015-2018 (October 1, 2015 the September 30, 2018): with 84 active Company executives (including 2 executives appointed under the Articles of Incorporation of the Company), hold the right to potentially receive 471,654 Telefónica shares (includes initial amounts and co-investment).
At December 31, 2017, the value of Telefónica’ share price was Eur 8.1950.
b) Talent for the Future Share Plan (“TFSP”)
Telefónica’s 2014 General Shareholders’ Meeting approved a long-term program to reward the global commitment, outstanding performance and high potential of its executives by awarding Telefónica shares.
Participants are not required to pay for their initial options. Initially, the plan is expected to remain effective for 3 years. The cycle began on October 1, 2014 until September 30, 2017. The number of shares is reported at the beginning of the cycle and shares will be transferred to participants 3 years after grant date if their targets have been met.
The granting of shares is conditional upon: (i) maintenance of an active employment relationship within the Telefónica Group on the cycle consolidation date; and (ii) achievement, by Telefónica, of results representing fulfillment of the objectives established for the plan. The level of success is based on a comparison of growth in Telefónica shareholder earnings, including their quotations and dividends (Total Shareholder Return - TSR) compared with the growth in TSR for Companies of the Group in an established basis of comparison.
The 2014-2017 cycle takes place in September 2017 and the TSR was not achieved, therefore Telefónica shares were not awarded to the Company’s executives.
The 2015-2018 cycle (October 1, 2015 to September 30, 2018): with the right to potentially receive 83,500 Telefónica shares (includes initial amounts).
At December 31, 2017, the value of Telefónica’ share price was Eur 8.1950.
c) Global Employee Share Plan (“GESP”)
At the Telefónica General Shareholders’ Meeting held on May 30, 2014, a share purchase plan under tax incentive was approved, intended for employees of Telefónica Group at the international level, including the employees of the Company. This plan offers the possibility of acquiring Telefónica shares with the commitment of the later to deliver free of charge to participants a given number of its shares, whenever certain requirements are met.
Initially, the plan was expected to remain effective for 2 years. Employees enrolled in the plan were able to acquire Telefónica shares by making monthly contributions of 25 to 150 euros (or the equivalent in local currency) totaling at most 1,800 euros over 12 months (acquisition period).
The delivery of shares occurred after the vesting period of the plan, as of July 31, 2017, and was conditional on: (i) the permanence in the Company during the 2‑year program period (vesting period), subject to certain special conditions related to terminations; and (ii) the exact number of shares to be granted at the end of the vesting period depends on the number of shares acquired and held by employees. Thus, employees enrolled with the plan, who remained in the Telefónica Group and who have held the shares acquired for an additional period of over 12 months after the end of the purchase period, will be entitled to receive one free share for each share they have acquired and held until the end of the vesting period.
The cycle was finalized on July 31, 2017, with the delivery of the net shares of withholding income tax.
The expenses of the Company with the share-based compensation plans described above, where applicable, are recorded as personnel expenses, divided into the groups Cost of Services, Selling expenses and General and Administrative Expenses (Note 24), corresponding to R$7,013 and R$21,952 for the years ended December 31, 2017 and 2016.</t>
  </si>
  <si>
    <t>PENSION PLANS AND OTHER POST-EMPLOYMENT BENEFITS</t>
  </si>
  <si>
    <t>30) PENSION PLANS AND OTHER POST-EMPLOYMENT BENEFITS
The plans sponsored by the Company and related benefit types are as follows:
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Data, Terra Networks and TGLog
CTB
Defined benefit (DB)
Telefônica Brasil
Telefônica Brasil
Telefônica BD
Defined benefit (DB)
VisãoPrev
Telefônica Brasil
TCOPREV
Hybrid
VisãoPrev
Telefônica Brasil
VISÃO
Defined contribution (DC) / Hybrid
VisãoPrev
Telefônica Brasil, TData, Terra Networks and TGLog
The actuarial valuation of the plans was made in December 2017 and 2016, based on the registration of the participants held on the following dates:
- Post-Employment Health Benefits Plans
The actuarial valuation made for the PAMA health plan used the registration of the participants with a base date of October 31, 2017, projected for December 31, 2017 and the registration of the participants with a base date of July 31, 2016, projected for 31 of December 2016.
The actuarial valuation carried out for the health plan Law No. 9,656 / 98 used the register of the participants with a base date of October 31, 2017, projected for December 31, 2017 and the registration of the participants with a base date of August 31, 2016 , projected for December 31, 2016.
- Post-employment Social Security Plans
The actuarial valuation made for the CTB pension plan used the registration of the participants with a base date of August 31, 2017, projected for December 31, 2017 and the registration of the participants with a base date of July 31, 2016, projected for 31 of December 2016.
The actuarial valuation made for all other pension plans (PBS-A, Telefônica BD, Tcoprev and Visão plans) used the register of the participants with a base date of July 31, 2017, projected for December 31, 2017 and the with a base date of July 31, 2016, projected for December 31, 2016.
The Company has participation in the decisions that directly affect the governance of the plans, with members nominated for both the Deliberative Council and the Fiscal Council of the administrators Sistel and VisãoPrev.
The defined benefit obligation is made up of different components, according to the pension characteristic of each plan, and may include the actuarial liabilities of supplementary pension liabilities, health care benefits to retirees and dependents or compensation for death or disability of members. This liability is exposed to economic and demographic risks, such as: (i) increases in medical costs that could impact the cost of health care plans; (ii) salary growth; (iii) long-term inflation rate; (iv) nominal discount rate; and (v) life expectancy of members and pensioners.
The fair value of plan assets is primarily comprised of fixed income investments (NTN’s, LFT’s, LTN’s, repurchase agreements, CDBs, debentures, letters of guarantee and FIDC shares) and equity investments (highly liquid, well regarded, large company shares and investments in market indices). Due to the concentration of fixed income and floating rate investments plan assets are mainly exposed to the risks inherent in the financial market and economic environment such as: (i) market risk in the economic sectors where variable income investments are concentrated; (ii) risk events that impact the economic environment and market indices where variable income investments are concentrated; and (iii) the long-term inflation rate that may erode the profitability of fixed-income investments at fixed rates.
The companies that administer post-employment benefits plans sponsored by the Company (VisãoPrev and Sistel) seek to meet the flows of assets and liabilities through the acquisition of fixed income securities and other long-term assets.
With the exception of the CTB deficit plans and the healthcare plan under Law No. 9656/98, generally all benefit plans that have fund constituted, present a surplus position. The economic benefit recorded in the Company's assets or that of its subsidiaries does not reflect the total surplus determined in these plans. The economic benefit stated under assets considers only the portion of the surplus which presents a real possibility of recovery. The means of plan surplus recovery is solely through reductions in future contributions and given that not all plans currently receive enough contributions for full recovery of surpluses, the economic benefit recorded under assets is limited to the total possible recovery amount in accordance with projected future contributions.
The position of plan assets is at December 31, 2017 and 2016, respectively, and plan assets were apportioned based on the company’s actuarial liabilities in relation to the total actuarial liabilities of the plan.
The actuarial gains and losses generated in each year are immediately recognized in equity (in other comprehensive income).
The following is a summary of the pension plans and other post-employment benefits:
a) Post-retirement Health Plans
a.1) Healthcare Plan to Retirees and Special Coverage Program (PAMA and PAMA-PCE)
The Company, together with other companies of the former Telebrás System, at shared cost, sponsor health care plans (PAMA and PAMA-PCE) for retirees. These plans are managed by Fundação Sistel and are closed plans, not admitting new members.
Contributions to the plans are determined based on actuarial valuations prepared by independent actuaries, in accordance with the rules in force in Brazil. The funding procedure is the capitalization method and the sponsor’s contribution is at the fixed percentage of payroll of employees covered by the Telefônica BD plan.
a.2) Health care plan – Law No. 9656/98
The Company manages sponsor a health care plan to retired employees and former employees with fixed contributions to the plan, in accordance with Law No. 9656/98.
As provided for in articles 30 and 31 of said law, participants shall have the right to the health care plan in which they participated while they were active employees. Benefitted participants are classified as retirees and their dependents and dismissed employees and their dependents.
Retirees and dismissed employees, in order to keep their right to the benefits, must make contributions to the plan in accordance with the contribution tables by age bracket established by carriers and/or insurance companies.
b) Post-Employment Pension Plans
They include the PBS Assisted Plans (“PBS-A"), CTB, Telefônica DB, Tcoprev and Visão.
On December 9, 2016, Visão Prev obtained approvals from the National Supplementary Pension Authority ("PREVIC") for the incorporation of Vivo Prev and Visão TGestiona plans to the Visão Telefônica plan. In this way, as of January 1, 2017, all participants in Vivo Prev and Visão TGestiona plans became participants in the Visão Telefônica plan. This unification preserves all vested rights, and gives participants of the incorporated plans access to the benefits of the Visão Telefônica plan.
The main purpose of the mergers is to create greater synergy of the benefits offered to the participants, as well as to reduce administrative and operational costs of the plans, as well as to improve administrative efficiency.
The following describes the key information about post-retirement pension plans.
b.1) PBS Assisted Plan (PBS-A)
The PBS-A plan is a defined benefit private pension plan managed by Sistel and sponsored by the Company jointly with the other telecommunications companies originating in the privatization of the Telebrás system. The plan is subject to funding by sponsors in case of any asset insufficiency to ensure pension supplementation of participants in the future.
The PBS-A plan comprises assisted participants of the Sistel Benefit Plan who were already retirees on January 31, 2000, from all the participating sponsors, with joint liability of all sponsors to the plan and Sistel.
Although the PBS-A plan has assets in excess of actuarial liabilities at December 31, 2017 and 2016, such surplus was not recognized due to lack of legal provision in relation to refund thereof, in addition, since it is not a contributive plan, it is not possible to make any deduction from future contributions.
b.2) CTB Plan
Contributions to the CTB plan are determined based on actuarial valuations prepared by independent actuaries, in accordance with the rules in force in Brazil. The funding procedure is the capitalization method and the sponsor’s contribution is a fixed percentage of payroll of employees covered by the plan.
The Company also individually manages and sponsors the CTB Plan, originally provided to former employees of Companhia Telefônica Brasileira (“CTB”) who were in the Company in 1977, with whom an individual retirement concession agreement was executed to encourage their resignation. This is an informal pension supplementation benefit paid to former employees directly by the Company. These plans are closed, and no other members are admitted.
b.3) Telefônica DB Plan
The Company individually sponsor defined benefit retirement plan, the Telefônica DB Plan.
In order to improve allocation of Telefôncia DB plan assets and analyze the coverage ratio of plan obligations in future years, a stochastic ALM study was prepared by Visão Prev and Willis Towers Watson. This ALM study aimed at projecting the ratio between coverage of liabilities (solvency ratio) and the risk of mismatching measured by the standard deviation of the solvency ratio. The study concluded that the plan present sustainable projection of their coverage ratio with the current investments portfolio.
At the time of the concession, a benefit is calculated, which will be paid in a lifelong form and updated by inflation. This plan is not open to new accessions.
The contributions are defined according to the costing plan, which is calculated considering financial, demographic and economic hypotheses in order to accumulate enough resources to pay the benefit to the participants who are already receiving and to the new pensions.
b.4) Tcoprev Plan
The Company sponsors, individually, the Tcoprev Plan, a hybrid plan for defined benefits and defined contribution of pension benefits, managed by Visão Prev.
The contributions to the Tcoprev plan are: (i) basic contribution, with contributions made by the participant and sponsor; and (ii) voluntary and sporadic contributions, with contribution made only by the participant. In addition to these contributions, the sponsor can make the variable contribution, of an eventual character, being apportioned proportionally to the basic contribution of the participant.
In order to improve allocation of Tcoprev plan assets and analyze the coverage ratio of plan obligations in future years, a stochastic ALM study was prepared by Visão Prev and Willis Towers Watson. This ALM study aimed at projecting the ratio between coverage of liabilities (solvency ratio) and the risk of mismatching measured by the standard deviation of the solvency ratio. The study concluded that the Tcoprev plan present sustainable projection of its coverage ratio with the current investments portfolio.
b.5) VISÃO Plans
The Visão Telefôncia and Visão Multi plans will hereinafter be shown jointly under the name VISÃO, due to their similarity.
The Company sponsor defined contribution pension plans with defined benefit components (hybrid plans), i.e. the VISÃO Plans, managed by Visão Prev. The contribution is attributed to each subsidiary in the economic and demographic proportion of its respective obligation to the plan.
The contributions made by the Company related to defined contribution plans totaled R$43,702 at December 31, 2017 (R$37,879 at December 31, 2016).
The contributions to the Visão Telefôncia and Visão Multi plans are: (i) basic and additional contribution, with contributions made by the participant and sponsor; and (ii) additional, sporadic and specific contribution, with contribution made only by the participant.
In addition, the participant has the possibility to choose one of the five investment profiles to apply their balance, they are: Super Conservative, Conservative, Moderate, Aggressive and Aggressive Fixed Income Long Term.
c) Consolidated Information on Pension Plans and Other Post-Employment Benefits
c.1) Reconciliation of assets and liabilities:
Net liabilities (assets) at 12.31.17
Net liabilities (assets) at 12.31.16
Post-retirement
Post-retirement
Post-retirement
Post-retirement
pension plans
health plans
Total
pension plans
health plans
Total
Present value of DB plan obligations
1,861,651
1,050,576
2,912,227
1,763,866
767,642
2,531,508
Fair value of plan assets
2,585,679
726,060
3,311,739
2,703,593
667,993
3,371,586
Net liabilities (assets)
(724,028)
324,516
(399,512)
(939,727)
99,649
(840,078)
Asset limitation
791,177
130,440
921,617
993,754
164,953
1,158,707
Noncurrent assets
(9,833)
—
(9,833)
(9,041)
—
(9,041)
Current liabilities
7,914
9,021
16,935
6,826
4,162
10,988
Noncurrent liabilities
69,068
445,935
515,003
56,242
260,440
316,682
c.2) Total expenses recognized in the income statement:
2017
2016
2015
Post-
Post-
Post-
Post-
Post-
Post-
retirement
retirement
retirement
retirement
retirement
retirement
pension plans
health plans
Total
pension plans
health plans
Total
pension plans
health plans
Total
Current service cost
3,044
7,606
10,650
2,811
2,761
5,572
2,682
5,720
8,402
Net interest on net actuarial assets/liabilities
5,258
29,325
34,583
5,278
2,986
8,264
4,525
36,763
41,288
Total
8,302
36,931
45,233
8,089
5,747
13,836
7,207
42,483
49,690
c.3) Amounts recognized in other comprehensive income (loss)
2017
2016
2015
Post-
Post-
Post-
Post-
Post-
Post-
retirement
retirement
retirement
retirement
retirement
retirement
pension plans
health plans
Total
pension plans
health plans
Total
pension plans
health plans
Total
Actuarial (gains) losses
325,292
208,195
533,487
(174,496)
240,072
65,576
(87,306)
76,868
(10,438)
Asset limitation effect
(309,780)
(52,411)
(362,191)
182,088
(10,897)
171,191
(541,596)
150,541
(391,055)
Total
15,512
155,784
171,296
7,592
229,175
236,767
(628,902)
227,409
(401,493)
c.4) Changes in amount net of liability (asset) of defined benefit, net
12.31.17
12.31.16
Post‑retirement
Post‑retirement
Post‑retirement
Post‑retirement
pension plans
health plans
Total
pension plans
health plans
Total
Net interest on net defined benefit liability (asset) at the beginning of the year
54,026
264,603
318,629
46,907
29,712
76,619
Business combinations
(12)
680
668
—
—
—
Expenses
8,302
36,931
45,233
8,089
5,747
13,836
Sponsor contributions
(10,680)
(3,041)
(13,721)
(8,562)
(31)
(8,593)
Amounts recognized in OCI
15,512
155,784
171,296
7,592
229,175
236,767
Net interest on net defined benefit liability (asset) at the end of the year
67,148
454,957
522,105
54,026
264,603
318,629
Actuarial assets per balance sheet
(9,833)
—
(9,833)
(9,041)
—
(9,041)
Actuarial liabilities per balance sheet
76,982
454,956
531,938
63,068
264,602
327,670
c.5) Changes in defined benefit liability
12.31.17
12.31.16
Post‑retirement
Post‑retirement
Post‑retirement
Post‑retirement
pension plans
health plans
Total
pension plans
health plans
Total
Defined benefit liability at the beginning of the year
1,763,866
767,642
2,531,508
1,503,966
402,927
1,906,893
Liability assumed after acquisition of company
249
680
929
—
—
—
Current service costs
3,044
7,606
10,650
2,811
2,761
5,572
Interest on actuarial liabilities
181,208
82,488
263,696
179,496
48,420
227,916
Benefits paid
(168,856)
(30,777)
(199,633)
(156,056)
(24,229)
(180,285)
Member contributions paid
220
—
220
174
—
174
Actuarial losses (gains) adjusted by experience
(23,613)
128,469
104,856
78,373
298,403
376,776
Actuarial losses (gains) adjusted by demographic assumptions
(3,320)
(1,543)
(4,863)
—
(81,144)
(81,144)
Actuarial losses (gains) adjusted by financial assumptions
108,853
96,011
204,864
155,102
120,504
275,606
Defined benefit liability at the end of the year
1,861,651
1,050,576
2,912,227
1,763,866
767,642
2,531,508
c.6) Changes in the fair value of plan assets
12.31.17
12.31.16
Post‑retirement
Post‑retirement
Post‑retirement
Post‑retirement
pension plans
health plans
Total
pension plans
health plans
Total
Fair value of plan assets at the beginning of the year
2,703,593
667,993
3,371,586
2,178,182
529,485
2,707,667
Asset acquired on acquisition of company
323
—
323
—
—
—
Benefits paid
(160,370)
(27,767)
(188,137)
(149,521)
(24,229)
(173,750)
Participants contributions paid
220
—
220
174
—
174
Sponsor contributions paid
2,195
31
2,226
2,027
31
2,058
Interest income on plan assets
283,090
71,061
354,151
264,761
65,015
329,776
Return on plan assets excluding interest income
(243,372)
14,742
(228,630)
407,970
97,691
505,661
Fair value of plan assets at the end of the year
2,585,679
726,060
3,311,739
2,703,593
667,993
3,371,586
c.7) Changes in assets limitation
12.31.17
12.31.16
Post‑retirement
Post‑retirement
Post‑retirement
Post‑retirement
pension plans
health plans
Total
pension plans
health plans
Total
Asset Limitation at the beginning of the year
993,754
164,953
1,158,707
721,123
156,270
877,393
Interest on the asset limitation
107,140
17,898
125,038
90,543
19,580
110,123
Changes in the assets limitation, except interest
(309,779)
(52,411)
(362,190)
182,088
(10,897)
171,191
Effect generated by company acquisition
62
—
62
—
—
—
Asset Limitation at the end of the year
791,177
130,440
921,617
993,754
164,953
1,158,707
c.8) Results projected for 2018
Post‑retirement
Post‑retirement
pension plans
health plans
Total
Current service cost
2,931
13,722
16,653
Net interest on net defined benefit liability/asset
6,074
45,892
51,966
Total
9,005
59,614
68,619
c.9) Sponsoring company contributions projected for 2018
Post‑retirement
Post‑retirement
pension plans
health plans
Total
Sponsor contributions
2,499
33
2,532
Benefits paid directly by the sponsor
7,914
9,026
16,940
Total
10,413
9,059
19,472
c.10) Average weighted duration of defined benefit liability
Post‑retirement
Post‑retirement
pension plans
health plans
In 2017
8.5
years
18.7
years
In 2016
8.9
years
12.7
years
c.11) Actuarial assumptions
12.31.17
Post-retirement pension plans
Post-retirement health plans
Discount rate to present value of defined benefit liability
Visão: 9.5%
Future salary growth rate
PBS-A: N/A Visão, CTB, Telefônica BD and Tcoprev: 5.9%
N/A
Medical expense growth rate
N/A
Nominal annual adjustment rate of pension benefits
N/A
Medical service eligibility age
N/A
Eligibility on retirement 100% to 57 years
Estimated retirement age
PBS-A, CTB and Telefônica BD: 57 years Visão and Tcoprev: 60 years
57 years
Mortality table for nondisabled individuals
PBS-A, CTB and Telefônica BD: AT-2000 Basic segregated by gender, down-rated by 10% Visão: AT-2000 Basic segregated by gender, down-rated by 50%
AT-2000 Basic segregated by gender, down-rated by 10%
Mortality table for disabled individuals
PBS-A, CTB and Telefônica BD: RP-2000 Disabled Female, down-rated by 40% Visão: N/A
RP-2000 Disabled Female, down-rated by 40%
Disability table
PBS-A, CTB, Telefônica BD and Tcoprev: Light-Forte Visão: Light-Fraca, down rated by 30%
Light-Forte
Turnover
PBS-A, CTB, Telefônica BD and Tcoprev: N/A Visão: Turnover experience in VISÃO plans (2015 to 2017)
PAMA and PCE: N/A Law No. 9656/98: Turnover experience in VISÃO plans (2015 to 2017)
Further to the assumptions stated above, other assumptions common to all plans were adopted in 2017 as follows:
(i)
Long-term inflation rate 4.3%; and
(ii)
Annual increase in the use of medical services according to age: 4.0%.
12.31.16
Post-retirement pension plans
Post-retirement health plans
Discount rate to present value of defined benefit liability
Vivoprev and Visão: 10.9%
Future salary growth rate
PBS-A: N/A CTB, Telefônica BD, Prev and Visão: 6.2%
N/A
Medical expense growth rate
N/A
Nominal annual adjustment rate of pension benefits
N/A
Medical service eligibility age
N/A
PAMA and PCE: 5% when reaching 52 years and 10 years of contribution; 3% each subsequent year; 100% eligibility on retirement Law No. 9656/98: 100% to 57 years
Estimated retirement age
PBS-A and CTB: N/A Telefônica BD: 57 years Prev and Visão: 60 years
PAMA and PCE: 60 years Law No. 9656/98: 57 yeras
Mortality table for nondisabled individuals
PBS-A, CTB, Telefônica BD and Tcoprev: AT-2000 Basic segregated by gender, down-rated by 10% Vivoprev and Visão: AT-2000 Basic segregated by gender, down-rated by 50%
AT-2000 Basic segregated by gender, down-rated by 10%
Mortality table for disabled individuals
PBS-A, CTB, Telefônica BD and PBS: RP-2000 Disabled Female, down-rated by 40% Vivoprev and Visão: N/A
PAMA and PCE: RP-2000 Disabled Male Law No. 9656/98: AT-2000 Basic segregated by gender, down-rated by 10%
Disability table
PBS-A, CTB and Telefônica BD: Mercer Disability Prev and Visão: Light-Fraca, down rated by 30%
Mercer Disability
Turnover
PBS-A, CTB and Telefônica BD: N/A Prev and Visão: Turnover experience in VISÃO plans (2008 to 2011)
PAMA and PCE: N/A Law No. 9656/98: Turnover experience in VISÃO plans (2008 to 2011)
Further to the assumptions stated above, other assumptions common to all plans were adopted in 2016 as follows: (i) Long-term inflation rate 4.5%; and (ii) Annual increase in the use of medical services according to age: 4.0%.
c.12) Changes in actuarial assumptions in relation to the prior year
In order to adjust some actuarial assumptions to the economic and demographic reality, a study was conducted for the plans administered by Visão Prev and Sistel, which adopted the definition of the assumptions in their Deliberative Councils.
The main economic and financial assumptions that have changed in relation to the previous fiscal year and that interfere with the defined benefit liability are: (i) rates for discount to present value of the defined benefit liability; (ii) long-term inflation rate; (iii) rate of future wage growth; (iv) rate of growth of medical costs; and (v) annual nominal index of adjustment of social security benefits.
The impacts on the plans’ defined benefit liabilities due to the new definition of the actuarial assumptions are as follows:
Post-retirement
Post-retirement
pension plans
health plans
Total
Defined benefit liability, based on current actuarial assumptions
1,861,651
1,050,576
2,912,227
Defined benefit liability, based on prior-year actuarial assumptions
1,756,118
956,108
2,712,226
Difference from change in actuarial assumptions
105,533
94,468
200,001
c.13) Sensitivity analysis for actuarial assumptions
The Company believes that the significant actuarial assumptions with reasonable likelihood of variation due to financial and economic scenarios, which could significantly change the amount of the defined benefit obligation, are the discount rate used to adjust the defined benefit liability to present value and the rate of growth of medical costs.
Sensitivity analysis of the defined benefit liability for scenarios involving a 0.5% increase and a 0.5% decrease in the discount rate used to discount the defined benefit liability to present value is as follows:
Post-retirement
Post-retirement
pension plans
health plans
Total
Defined benefit liability, discounted to present value at current rate
1,861,651
1,050,576
2,912,227
Defined benefit liability, discounted to present value considering a rate increased by 0.5%
1,784,735
977,286
2,762,021
Defined benefit liability, discounted to present value considering a rate decreased by 0.5%
1,944,833
1,132,896
3,077,729
The following is a sensitivity analysis on the defined benefit obligation for scenarios of 1% increase and 1% reduction in the rate of growth of medical costs:
Post-retirement
Post-retirement
pension plans
health plans
Total
Defined benefit liability, Projected by the current medical cost growth rate
1,861,651
1,050,576
2,912,227
Defined benefit liability, discounted to present value considering a rate increased by 1%
1,861,651
1,223,724
3,085,375
Defined benefit liability, discounted to present value considering a rate decreased by 1%
1,861,651
911,270
2,772,921
c.14) Allocation of plan assets
12.31.17
12.31.16
Post-retirement
Post-retirement
Post-retirement
Post-retirement
pension plans
health plans
pension plans
health plans
Investments with market value quoted in active market:
Fixed income investments
National Treasury Note (NTN)
1,998,931
670,516
1,769,606
553,515
Treasury Financial Letter
199,135
55,544
30,588
—
Repurchase operations
142,228
—
134,863
—
Debentures
13,209
—
12,843
—
Treasury Financial Letter (LFT)
4,567
—
229,793
114,478
FIDC shares / Others
3,694
—
6,449
—
National Treasury Notes (LTN)
2,165
—
1,895
—
Bank Deposit Certificates (CDB)
1,317
—
36,744
—
Variable income investments
Investments in energy sector
57,781
—
246,400
—
Investments in food and beverage industry
32,337
—
45,054
—
Investments in aerospace sector
—
—
28,947
—
Investments in mining sector
1,197
—
2,581
—
Investments in other sectors (1)
7,124
—
9,207
—
Real estate investments
96,525
—
121,176
—
Loans to participants
18,346
—
23,562
—
Structured investments
3,753
—
224
—
Investments with market value not quoted in active market:
Loans to participants
1,590
—
1,850
—
Structured investments
1,780
—
1,811
—
Total
2,585,679
726,060
2,703,593
667,993
(1)
Investments in variable income in the following industries: oil, gas and biofuel; telephony; steel and metals; construction and engineering; sales and distribution; transportation; wood and paper; education; financial services and banks; real estate, among; others.
c.15) Maturity of future benefit payments
Post-retirement
Post-retirement
pension plans
health plans
Total
2018
162,546
38,839
201,385
2019
166,989
42,679
209,668
2020
171,275
47,023
218,298
2021
176,423
51,987
228,410
2022
180,505
57,309
237,814
2023 onwards
5,326,440
22,761,339
28,087,779
Total
6,184,178
22,999,176
29,183,354</t>
  </si>
  <si>
    <t>FINANCIAL INSTRUMENTS AND RISK AND CAPITAL MANAGEMENT</t>
  </si>
  <si>
    <t>31) FINANCIAL INSTRUMENTS AND RISK AND CAPITAL MANAGEMENT
a) Derivative transactions
The derivative financial instruments contracted by the Company are mainly intended to hedge against foreign exchange risk arising from assets and liabilities in foreign currency, risk of inflation on its debentures and leases indexed to the IPCA and against the risk of changes in TJLP of a portion of debt with BNDES. There are no, derivative financial instruments for speculative purposes and possible currency risks are hedged.
Management understands that the Company’s internal controls for its derivatives are adequate to control risks associated with each strategy for the market. Gains/losses obtained or sustained by the Company in relation to its derivatives show that its risk management has been appropriate.
The Company calculates the effectiveness of the derivative contracts to hedge its financial liabilities and cash flows in foreign currency at the beginning of the operation and on an ongoing basis. At December 31, 2017 and 2016, the derivative instruments were effective for the hedged items.
As long as these derivatives contracts qualify for hedge accounting, the hedged item may also be adjusted to fair value, offsetting the result of the derivatives, according to the rules of hedge accounting. This hedge accounting applies both to financial liabilities and probable cash flows in foreign currency.
At December 31, 2017 and 2016, the Company held no embedded derivatives contracts.
Derivatives contracts include specific penalties for breach of contract. Breach of contract provided for in agreements made with financial institutions leads to the early maturity thereof.
a.1) Fair value of derivative financial instruments
The valuation method used to calculate the fair value of financial liabilities (if applicable) and derivative financial instruments was the discounted cash flow method, based on expected settlements or realization of liabilities and assets at market rates prevailing at the balance sheet date.
The fair values of positions in Reais are calculated by projecting future inflows from transactions using B3 yield curves discounting these flows to present value using market DI rates for swaps announced by B3.
The market values of foreign-exchange derivatives were obtained using the market exchange rates in effect at the balance sheet date and projected market rates obtained from the currency’s coupon-rate yield curves. The linear convention of 360 calendar days was used to determine coupon rates of positions indexed in foreign currencies, while the exponential convention of 252 business days was used to determine coupon rates for positions indexed to CDI rates.
Consolidated derivatives financial instruments shown below are registered with B3 and classified as swaps, usually, that do not require margin deposits.
Accumulated effects from fair
value
Notional Value
Amount receivable (payable)
Description
Long position
1,166,777
2,739,524
164,405
212,993
Foreign Currency
326,149
1,522,598
102,876
158,762
US$ (1) (2)
201,445
742,137
49,110
73,833
EUR (2)
11,000
70,064
449
—
LIBOR US$ (1)
113,704
710,397
53,317
84,929
Floating rate
643,589
898,324
28,263
31,987
CDI (1) (2)
249,239
254,883
82
3,979
TJLP (4)
394,350
643,441
28,181
28,008
Inflation rates
197,039
318,602
33,266
22,244
IPCA (3) (5)
166,775
192,318
33,266
17,998
IGPM (6)
30,264
126,284
—
4,246
Short position
(1,363,491)
(2,573,351)
(20,652)
(184,616)
Floating rate
(952,283)
(2,391,882)
(16,417)
(184,545)
CDI (1) (2) (3) (4) (5) (6)
(952,283)
(2,391,882)
(16,417)
(184,545)
Foreign Currency
(411,208)
(181,469)
(4,235)
(71)
US$ (2)
(354,356)
(88,710)
(4,235)
(71)
LIBOR US$ (1)
(56,852)
(92,759)
—
—
Long position
164,405
212,993
Current
87,643
68,943
Non Current
76,762
144,050
Short position
(20,651)
(184,616)
Current
(5,239)
(183,212)
Non Current
(15,412)
(1,404)
Amounts receivable, net
143,754
28,377
(1)
Foreign currency swaps (US$ and LIBOR) x CDI (R$237,384) - swap transactions for varying debt repayment dates held to hedge currency risk affecting the Company’s loans in US$ (carrying amount R$225,254).
(2)
Foreign currency swaps (Euro and CDI x Euro) (R$70,946) and (US$ and CDI x US$) (R$56,071) - maturing through February 9, 2018 to hedge currency risk affecting net amounts payable (carrying amount R$70,683 in euros) and receivables (carrying amount R$56,081 in US$).
(3)
IPCA x CDI rate swaps (R$39,497) - maturing through 2019 to hedge the same flow as the debentures (4th issue - 3rd series) indexed to the IPCA (carrying amount R$40,322).
(4)
TJLP x CDI swaps (R$390,314) - maturing through 2019 to hedge the risk of TJLP variation on loan with BNDES (carrying amount R$441,167).
(5)
IPCA x CDI swaps (R$224,820) - maturing in 2033 to hedge risk of change in finance lease rate pegged to IPCA (carrying amount R$217,178).
(6)
IGPM x CDI swaps (R$42,842) - maturing 2016 through 2018 to hedge IGP-DI variation risk affecting regulatory commitments related to 4G license.
The table below shows the breakdown of swaps maturing after December 31, 2017:
Maturing in
Amount
receivable
(payable) at
Swap contract
2021 onwards
12/31/17
Foreign currency x CDI
65,670
36,937
—
—
102,607
CDI x Foreign Currency
(4,524)
(93)
—
—
(4,617)
TJLP x CDI
20,838
7,343
—
—
28,181
IPCA x CDI
722
9,633
1,129
6,402
17,886
IGPM x CDI
(303)
—
—
—
(303)
Total
82,403
53,820
1,129
6,402
143,754
For the purposes of preparing its financial statements, the Company adopted the fair value hedge accounting methodology for its foreign currency swaps x CDI, IPCA x CDI, IGPM x CDI and TJLP x CDI for hedging or financial debt. Under this arrangement, both derivatives and hedged risk are recognized at fair value.
The ineffective portion at December 31, 2017 was R$1,289 (R$2,091 at December 31, 2016).
At December 31, 2017 and 2016, the transactions with derivatives generated consolidated negative (net) result of R$41,985 and R$347,870, respectively (Note 26).
a.2) Sensitivity analysis to the Company’s risk variables
The IFRS 7 requires by disclosing sensitivity analyses for each type of market risk that management understands to be significant when originated by financial instruments to which the entity is exposed at the end of each period, including all derivatives financial instrument transactions.
In making the above analysis, each of the transactions with derivative financial instruments was assessed and assumptions included a probable scenario and two others that could adversely impact the Company.
In the probable scenario the assumption is to use, on the maturity dates of each of the transactions, what the market had been showing through B3 yield curves (currencies and interest rates), as well as data available at IBGE, Central Bank, FGV, among others. In the probable scenario, there is no impact on the fair value of the above-mentioned derivatives. However, for scenarios II and III, risk variables were considered to deteriorate by 25% and 50% respectively.
Since the Company only holds derivatives to hedge its foreign-currency assets and liabilities, changing scenarios are tracked by the corresponding hedged items, thus showing that effects are almost non-existent. For these transactions, the Company reported the consolidated net exposure in each of the above-mentioned three scenarios at December 31, 2017.
Sensitivity analysis - net exposure
Transaction
Risk
Probable
25% depreciation
50% depreciation
Hedge (long position)
Derivatives (depreciation risk EUR)
(70,683)
(88,354)
(106,025)
Payables in EUR
Debt (appreciation risk EUR)
(42,808)
(53,510)
(64,212)
Receivables in EUR
Debt (depreciation risk EUR)
113,754
142,192
170,631
Net Exposure
263
328
394
Hedge (short position)
Derivatives (depreciation risk US$)
(56,071)
(70,088)
(84,106)
Payables in US$
Debt (appreciation risk US$)
164,648
205,810
246,972
Receivables in US$
Debt (depreciation risk US$)
(108,567)
(135,709)
(162,851)
Net Exposure
10
13
15
Hedge (long position)
Derivatives (risk of decrease in IPCA)
279,566
259,689
242,286
Debt in IPCA
Debt (risk of increase in IPCA)
(381,564)
(361,681)
(344,274)
Net Exposure
(101,998)
(101,992)
(101,988)
Hedge (long position)
Derivatives (risk of decrease in IGP-DI)
42,538
42,575
42,612
Debt in IGP-DI
Debt (risk of increase in IGP-DI)
(140,859)
(140,859)
(140,859)
Net Exposure
(98,321)
(98,284)
(98,247)
Hedge (long position)
Derivatives (risk of decrease in UMBND)
221,553
276,004
330,097
Debt in UMBND
Debt (risk of increase in UMBND)
(225,708)
(281,531)
(337,072)
Net Exposure
(4,155)
(5,527)
(6,975)
Hedge (long position)
Derivatives (risk of decrease in TJLP)
418,496
414,263
410,144
Debt in TJLP
Debt (risk of increase in TJLP)
(1,586,846)
(1,582,396)
(1,578,066)
Net Exposure
(1,168,350)
(1,168,133)
(1,167,922)
Hedge (CDI position)
Hedge US$ and EUR (short and long position)
Derivatives (risk of decrease in CDI)
(130,892)
(146,692)
(162,471)
Hedge IPCA (short position)
Derivatives (risk of increase in CDI)
(279,566)
(259,689)
(242,286)
Hedge IGPM (short position)
Derivatives (risk of increase in CDI)
(42,538)
(42,575)
(42,612)
Hedge UMBND (short position)
Derivatives (risk of increase in CDI)
(221,553)
(276,004)
(330,097)
Hedge TJLP (short position)
Derivatives (risk of increase in CDI)
(418,496)
(414,263)
(410,144)
Net Exposure
(1,093,045)
(1,139,223)
(1,187,610)
Total net exposure in each scenario
(2,465,596)
(2,512,818)
(2,562,333)
Net effect on changes in current fair value
—
(47,222)
(96,737)
The assumptions used by the Company for the sensitivity analysis at December 31, 2017 were as follows:
Sensitivity analysis assumptions
Risk Variable
Probable
25% depreciation
50% depreciation
US$
3.3080
4.1350
4.9620
EUR
3.9676
4.9595
5.9514
JPY
0.0293
0.0367
0.0440
IPCA
2.79
%
3.49
%
4.19
%
IGPM
(0.52)
%
(0.65)
%
(0.78)
%
IGP-DI
(0.27)
%
(0.34)
%
(0.41)
%
UMBND
0.0646
0.0807
0.0969
URTJLP
2.0314
2.5392
3.0470
CDI
6.89
%
8.61
%
10.34
%
For calculation of the net exposure for the sensitivity analysis, all derivatives were considered at market value and hedged items designated for hedge for accounting purposes were also considered at fair value.
The fair values shown in the table above are based on the portfolio position at December 31, 2017, but do not reflect an estimate for realization due to the dynamism of the market, which is constantly monitored by the Company. The use of different assumptions could significantly affect the estimates.
b) Fair value
The Company assessed their financial assets and liabilities in relation to market values using available information and appropriate valuation methodologies. However,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At December 31, 2017 and 2016, neither the Company not its subsidiaries detected any significant and enduring impairment of their financial instruments.
The fair value of all assets and liabilities are classified within the fair value hierarchy described below, based on the lowest level of information that is significant to the fair value measurement as a whole:
Level 1: quoted market prices (unadjusted) in active markets for identical assets or liabilities;
Level 2: valuation techniques for which significant lower level of information to measure the fair value directly or indirectly observable; and
Level 3: valuation techniques for which the lowest and significant level of information to measure the fair value is not available.
During years ended December 31, 2017 and 2016, there were no transfers between fair value measurements of level 3 and level 1 and 2.
The following table show the composition of financial assets and liabilities at December 31, 2017 and 2016.
Fair value
Book value
Fair value
Classification by category
hierarchy
12/31/17
12/31/16
12/31/17
12/31/16
Financial Assets
Current
Cash and cash equivalents (Note 4)
Amortized cost
4,050,338
5,105,110
4,050,338
5,105,110
Trade accounts receivable, net (Note 5)
Loans and receivables
8,588,466
8,701,688
8,588,466
8,701,688
Derivative transactions (Note 31)
Measured at fair value through profit or loss
Level 2
2,480
3,979
2,480
3,979
Derivative transactions (Note 31)
Hedges (economic)
Level 2
85,163
64,964
85,163
64,964
Noncurrent
Short-term investments pledged as collateral
Amortized cost
81,486
78,166
81,486
78,166
Trade accounts receivable, net (Note 5)
Loans and receivables
273,888
305,411
273,888
305,411
Derivative transactions (Note 31)
Hedges (economic)
Level 2
76,762
144,050
76,762
144,050
Total financial assets
13,158,583
14,403,368
13,158,583
14,403,368
Financial Liabilities
Current
Trade accounts payable (Note 15)
Amortized cost
7,447,100
7,611,246
7,447,100
7,611,246
Loans, financing and finance lease (Note 20)
Amortized cost
1,316,034
1,256,147
1,463,609
1,363,539
Loans, financing and finance lease (Note 20)
Measured at fair value through profit or loss
Level 2
304,921
1,286,828
317,231
1,307,310
Debentures (Note 20)
Amortized cost
1,412,174
2,120,197
1,532,427
2,242,291
Debentures (Note 20)
Measured at fair value through profit or loss
Level 2
312
307
1,490
1,412
Derivative transactions (Note 31)
Measured at fair value through profit or loss
Level 2
4,504
4,111
4,504
4,111
Derivative transactions (Note 31)
Hedges (economic)
Level 2
735
179,101
735
179,101
Noncurrent
Trade accounts payable (Note 15)
Amortized cost
—
71,907
—
71,907
Loans, financing and finance lease (Note 20)
Amortized cost
1,353,582
1,837,077
1,291,974
1,668,524
Loans, financing and finance lease (Note 20)
Measured at fair value through profit or loss
Level 2
520,421
874,982
505,422
822,818
Debentures (Note 20)
Amortized cost
3,068,243
1,396,813
2,866,372
1,260,814
Debentures (Note 20)
Measured at fair value through profit or loss
Level 2
40,010
36,990
37,717
34,124
Contingent consideration (Note 20)
Measured at fair value through profit or loss
Level 2
446,144
414,733
446,144
414,733
Derivative transactions (Note 31)
Hedges (economic)
Level 2
15,412
1,404
15,412
1,404
15,929,592
17,091,843
15,930,137
16,983,334
c) Capital management
The purpose of the Company’s capital management is to ensure maintenance of a high credit rating before institutions and an optimal capital ratio in order to support the Company’s business and maximize shareholder value.
The Company manages its capital structure by making adjustments and adapting to current economic conditions. For this purpose, the Company may pay dividends, raise new loans, issue debentures and contract derivatives. For the year ended December 31, 2017, there were no changes in capital structure objectives, policies or processes.
In its net debt structure, the Company includes balances referring to loans, financing, debentures, finance leasing, contingent consideration and transactions with derivatives, less cash and cash equivalents, short-term investments to secure BNB financing and guarantor of the contingent consideration liability.
The Company’s ratio of consolidated debt to shareholders’ equity consists of the following:
Cash and cash equivalents
4,050,338
5,105,110
Loans, financing, debentures, financial lease and contingent consideration
(8,461,841)
(9,224,074)
Derivative transactions, net
143,754
28,377
Short-term investment pledged as collateral
11,722
10,773
Asset guarantor of contingent consideration
446,144
414,733
Net debt
3,809,883
3,665,081
Net equity
69,461,358
69,244,419
Net debt-to-equity ratio
5.48
%
5.29
%
d) Risk management policy
The Company is exposed to several market risks as a result of its commercial operations, debts contracted to finance its activities and debt-related financial instruments.
d.1) Currency Risk
There is risk arising from the possibility that the Company may incur losses due to fluctuating exchange rates, which add to costs arising from loans denominated in foreign currencies.
At December 31, 2017, 2.7% of financial debt was foreign-currency denominated (14.0% at December 31, 2016). The Company enters into derivative transactions (currency hedge) with financial institutions to hedge against exchange rate variation affecting its total indebtedness in foreign currency (R$225,254 and R$1,287,864 at 31 December 2017 and 2016, respectively). Its total debt on these dates was covered by asset positions in currency-exchange hedge transactions with CDI-rate swaps.
There is also foreign exchange risk for non-financial assets and liabilities denominated in foreign currencies, which may generate a smaller amount receivable or larger amount payable depending on the exchange rate in the period.
Hedging transactions were engaged to minimize the risks associated with exchange-rate variation of non-financial assets and liabilities in foreign currencies. This balance is subject to daily changes due to the dynamics of the business. However, the Company intends to cover the net balance of these rights and obligations (US$16,953 thousand receivable and €17,535 thousand payable by December 31, 2017 and US$17,293 thousand receivable and €5,695 thousand payable by December 31, 2016) to mitigate its foreign exchange risks.
d.2) Interest and Inflation Risk
This risk arises because the Company may incur losses in the event of an unfavorable change in the domestic interest rate, which may adversely affect financial expenses resulting from the portion of debentures referenced to the CDI and liability positions in derivatives (currency hedge, IPCA and TJLP) pegged to floating interest rates (CDI).
The debt with BNDES is indexed to the Long-Term Interest Rate (TJLP) which is set on a quarterly basis by the National Monetary Council. During the year 2016 and for the quarter ended March 30, 2017, the TJLP was 7.5%. In the third quarter of 2017, the TJLP remained at 7.0%, until the end of the year.
Inflation risk arises from the Minas Comunica debentures of the 1st issue, which are tied to the IPCA and thus may adversely affect financial expenses in the event of an unfavorable change in this index.
To reduce exposure to the variable interest rate (CDI), the Company invested their cash equivalents of R$3,932,539 at December 31, 2017 (R$4,906,741 at December 31, 2016), mostly in short-term CDI-based financial investments (Bank Deposit Certificates). The carrying amounts of these instruments approach their fair values, since they may be redeemed in short term.
d.3) Liquidity Risk
Liquidity risk is the possibility of the Company not holding sufficient funds to meet their commitments due to different currencies and dates of realization of rights and settlement of obligations.
The Company structure the maturity dates of non-derivative financial contracts, as shown in Note 20, and their respective derivatives, as shown in the schedule of payments disclosed in this note, to avoid affecting their liquidity.
The Company cash flow and liquidity and those of its subsidiaries are managed on a daily basis by the departments in charge to ensure that operating cash flows and prior funding, when necessary, will be sufficient to meet their schedule of commitments in order to avoid liquidity risk.
Below, we summarize the maturity profile of our consolidated financial liabilities as set forth in loan agreements:
Less than one
At 12.31.17
year
From 1 to 2 years
From 2 to 5 years
Over 5 years
Total
Trade accounts payable (Note 15)
7,447,100
—
—
—
7,447,100
Loans, financing and finance lease (Note 20)
1,620,955
780,904
885,411
207,688
3,494,958
Contingent consideration (Note 20)
—
—
—
446,144
446,144
Debentures (Note 20)
1,412,486
66,252
3,042,001
—
4,520,739
Derivative transactions (Note 31)
5,239
93
—
15,319
20,651
Total
10,485,780
847,249
3,927,412
669,151
15,929,592
Less than one
At 12.31.16
year
From 1 to 2 years
From 2 to 5 years
Over 5 years
Total
Trade accounts payable (Note 15)
7,611,246
—
—
71,907
7,683,153
Loans, financing and finance lease (Note 20)
2,542,975
1,129,939
1,326,269
255,851
5,255,034
Contingent consideration (Note 20)
—
—
—
414,733
414,733
Debentures (Note 20)
2,120,504
1,355,683
78,120
—
3,554,307
Derivative transactions (Note 31)
183,212
1,185
97
122
184,616
Total
12,457,937
2,486,807
1,404,486
742,613
17,091,843
d.4) Credit Risk
The risk arises from the possibility of the Company incurring losses due to difficulty in receiving amounts billed to their customers and sales of prepaid handsets and cards that have been pre-activated for the distribution network.
The credit risk on accounts receivable is diversified and mitigated by strict control of the customer base. The Company constantly monitors the level of accounts receivable from postpaid services, and limits bad-debt risk by cutting off access to telephone lines if bills are past due. The mobile customer base predominantly uses the prepaid system, which requires purchase of credits beforehand and therefore does not pose credit risk. Exceptions are made for emergency services that must be maintained for security or national defense reasons.
Credit risk on sales of pre-activated prepaid handsets and cards is managed by a conservative policy for granting credit, using modern credit scoring methods, analyzing financial statements and consultations to commercial databases, in addition to requesting guarantees.
The Company is also subject to credit risk arising from their investments, letters of guarantee received as collateral for certain transactions and receivables from derivative transactions. The Company control the credit limits granted to each counterpart and diversify this exposure across first tier financial institutions as per current credit policies of financial counterparties.
d.5) Social and Environmental Risks
Our operations and properties are subject to various environmental laws and regulations that, among others, govern environmental licenses and records, protection of fauna and flora, air emissions, waste management and remediation of contaminated sites. If we fail to meet present and future requirements, or to identify and manage new or existing contamination, we will incur in significant costs, which include cleaning costs, damages, compensation, fines, activities suspension and other penalties, investments to improve our facilities or change our processes, or interruption of operations. The identification of environmental conditions not currently identified, more stringent inspections by regulatory agencies, the entry into force of more stringent laws and regulations or other unanticipated events may occur and, ultimately, result in significant environmental liabilities and their costs. The occurrence of any of the above factors could have a material adverse effect on our business, results of operations and financial position. According to Article 75 of Law No. 9605 of 1998, the maximum fine per breach of environmental law is R$50,000.
From the social point of view, we are exposed to contingent liabilities due to the fact that our structure foresees the hiring of outsourced service providers. These potential liabilities may involve labor claims by service providers who could eventually be treated as direct employees, which would generate requests for links and joint liability in overtime claims and occupational accidents, among others. If we obtain an unfavorable decision in relation to a significant portion of these contingencies that have not yet been provisioned, our financial and equity situation and the results of our operations may be affected.
d.6) Insurance Coverage
The policy of the Company, as well as the Telefónica Group, includes contracting insurance coverage for all assets and liabilities involving significant and high-risk amounts, based on management's judgment and following Telefónica corporate program guidelines.
At December 31, 2017, maximum limits of claims (established pursuant to the agreements of each entity consolidated by the Company) for significant assets, liabilities or interests covered by insurance and their respective amounts were R$1,501,052 for operational risks (with loss of profit) and R$75,000 for general civil liability.
d.7) Other Risks
The Company is required to comply with Brazilian anti-corruption laws and regulations, as well as laws and regulations on the same subject in jurisdictions where it has its securities traded. In particular, the Company is subject, in Brazil, to the Law nº 12.846/2013 and, in the United States, to the U.S. Foreign Corrupt Practices Act of 1977.
Although the Company has internal policies and procedures designed to ensure compliance with the aforementioned anti-corruption laws and regulations, there can be no assurance that such policies and procedures will be sufficient or that the Company’s employees, directors, officers, partners, agents and service providers will not take actions in violation of the Company’s policies and procedures (or otherwise in violation of the relevant anti-corruption laws and regulations) for which the Company or they may be ultimately held responsible. Violations of anti-corruption laws and regulations could lead to financial penalties, damage to the Company’s reputation or other legal consequences that could have a material adverse effect on the Company’s business, results of operations and financial condition.
In connection with the above-mentioned policies, the Company is currently conducting an internal investigation - which is part of a broader investigation being conducted by the controlling shareholder of the Company (Telefónica, S.A.) - regarding possible violations of the abovementioned laws and regulations. The Company is in contact with governmental authorities about this matter and intends to cooperate with those authorities as the investigation continues. It is not possible at this time to predict the scope or duration of this matter or its likely outcome.</t>
  </si>
  <si>
    <t>COMMITMENTS AND GUARANTEES (RENTALS)</t>
  </si>
  <si>
    <t>32) COMMITMENTS AND GUARANTEES (RENTALS)
The Company lease equipment, facilities, and several stores, administrative buildings, and sites (containing radio-base stations and towers), through several non-cancellable operating agreements maturing on different dates, with monthly payments.
At December 31, 2017, the total amounts corresponding to the full period of the contracts were as follows:
Up to 1 year
2,285,148
From 1 to 5 years
7,442,212
Over five years
5,017,985
Total
14,745,345</t>
  </si>
  <si>
    <t>ADDITIONAL INFORMATION ON CASH FLOWS</t>
  </si>
  <si>
    <t>33) ADDITIONAL INFORMATION ON CASH FLOWS
a) Reconciliation of cash flow financing activities
The following is a reconciliation of cash flow financing activities for the year ended December 31, 2017.
Cash flows from
Cash flows from
Financing activities not involving cash and cash equivalents
financing activities
operating activities
Financial
charges and
Additions of
Interim and
foreign
financial lease
unclaimed
Write-offs
Write-offs
exchange
and supplier
Business
dividends and
Consolidated
At 12/31/16
Addtions
(payments)
(payments)
variation
financing
combinations
interest on equity
At 12/31/17
Interim dividends and interest on equity
2,195,031
—
(3,668,551)
—
—
—
—
3,869,636
2,396,116
Loans and financing
4,880,606
55,876
(2,449,773)
(333,676)
385,021
571,444
—
—
3,109,498
Finance lease
374,428
—
(35,722)
(11,973)
45,265
13,462
—
—
385,460
Debentures
3,554,307
3,000,000
(2,000,000)
(513,937)
480,369
—
—
—
4,520,739
Derivative financial instruments
(28,377)
—
(159,408)
2,086
42,334
—
(389)
—
(143,754)
Contingent Consideration
414,733
—
—
—
31,411
—
—
—
446,144
Total
11,390,728
3,055,876
(8,313,454)
(857,500)
984,400
584,906
(389)
3,869,636
10,714,203
b) Financing transactions that do not involve cash
The main financing transactions that do not involve cash of the Company refer to the acquisition of assets through finance leases. At December 31, 2017 and 2016, these transactions totaled R$13,462 and R$61,866, respectively.</t>
  </si>
  <si>
    <t>SUMMARY OF SIGNIFICANT ACCOUNTING PRACTICES (Policies)</t>
  </si>
  <si>
    <t>a) Cash and cash equivalents
These are maintained in order to meet short-term cash commitments and not for investment or other purposes. The Company consider cash equivalents a short-term investment readily convertible into a known amount of cash and subject to insignificant risk of change in value. Short-term investments are classified as cash-equivalent when redeemable within 90 days (Note 4).</t>
  </si>
  <si>
    <t>b) Trade accounts receivable
These are evaluated by the value of the services provided in accordance with the contracted conditions, net of estimated impairment losses. These include the services provided to customers, which were still not billed until balance sheet date, as well as other trade accounts receivable related to the sale of cellphones, SIM cards, accessories, advertising and rent of IT equipment (TData’s “Soluciona TI” product), (Note 5).
The estimated impairment losses are set up at amounts sufficient to cover any losses and mainly consider the expected default.</t>
  </si>
  <si>
    <t>c) Inventories
These are evaluated and presented at lower of average acquisition cost and net realizable value, whichever is lower. These include cellphones, SIM cards, prepaid cards, accessories, consumption materials and maintenance. Net realizable value is the estimated selling price in the ordinary course of business, less estimated costs to sell (Note 6).
Estimated impairment losses are set up for materials and devices considered obsolete or whose carrying amounts are in excess of those usually sold by the Company within a reasonable period of time.</t>
  </si>
  <si>
    <t>d) Prepaid expenses
These are stated at amounts effectively disbursed referring to services contracted but not yet incurred. Prepaid expenses are allocated to the income statements to the extent that related services are rendered and economic benefits are obtained (Note 9).</t>
  </si>
  <si>
    <t>e) Investments
Control is obtained when the Company is exposed or has the right to variable returns based on its involvement with the investee and has the capacity of affecting those returns through the power exercised over an investee.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Joint control is the contractually agreed sharing of a control, only existing when decisions about relevant activities call for unanimous agreement by the parties sharing control.
Based on the equity method, investments are recorded in balance sheets at cost plus changes after the acquisition of the equity interest. The income statement reflects the portion of the results of operations of the investees.
When changes are directly recognized in the investees' equity, the Company will recognize its portion in variations occurred, and as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income statement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income statements.
Foreign exchange variations in Aliança’s equity (jointly-controlled entity) are recognized in the Company’s equity in other comprehensive income (“Effects on conversion of investments abroad”, Note 22).</t>
  </si>
  <si>
    <t>f) Property, plant and equipment
Property, plant and equipment are stated at acquisition and/or construction cost, net of accumulated depreciation and/or accumulated impairment losses, if any. Such cost includes the borrowing costs for long-term construction projects if the recognition criteria are met, and is stated net of ICMS (State VAT) credits, which were recorded as recoverable taxes.
Asset costs are capitalized until the asset becomes operational. Costs incurred after the asset becomes operational and that do not improve the functionality or extend the useful life of the asset are immediately recognized on the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income statement as incurred.
The present value of the expected cost for the decommissioning of property, plant and equipment items (towers and equipment on leased property) is capitalized at the cost of the respective asset matched against the provision for dismantling obligations (Note 18)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Useful life in terms of depreciation rates, which is reviewed annually by the Company.
Property, plant and equipment items are written off when sold or when no future economic benefit is expected from their use or sale. Any gains or losses arising from write-off of assets (measured as the difference between the net disposal proceeds and the net carrying amount of the asset) are recognized in the income statement in the year in which the asset is written off.
A brief description of the main property, plant and equipment items, Note 12 is as follows:
·
Switching and transmission media equipment: Includes switching and control centers, gateway, platforms, base radio station, microcells, minicells, repeaters, antennas, radios, access networks, concentrators, cables, TV equipment and other switching and transmission media equipment.
·
Terminal/modem equipment: Includes cellphones and modems (rent and free lease), CPCT, public telephones and other terminal equipment.
·
Infrastructure: This includes buildings, elevators, central air conditioning equipment, towers, posts, containers, energy equipment, land piping, support and protectors, leasehold improvements, etc.
·
Other fixed asset items: These include vehicles, repair and construction tools and instruments, telesupervision equipment, IT equipment, testing and measurement equipment, fixtures and other goods for general use.</t>
  </si>
  <si>
    <t>g) Intangible assets
Intangible assets acquired separately are measured at cost upon their initial recognition.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income statement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income statement in the cost/expense category consistent with the function of the intangible assets.
·
Intangible assets with indefinite useful lives are not amortized, but are tested for impairment annually, either individually or at the cash-generating unit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intangible assets with indefinite useful lives.
Gains and losses arising from derecognition of an intangible asset are measured as the difference between the net disposal proceeds and the carrying amount of the asset, and recognized in the income statement on disposal.
A brief description of the key intangible asset items with finite useful lives, Note 13, is as follows:
·
Software: This includes licenses for software used in the Company’s operating, commercial and administrative activities.
·
Customer portfolio: This includes intangible assets acquired through business combination, recorded at fair value on the acquisition date.
·
Trademarks: These include intangible assets acquired through business combination, recorded at fair value on the acquisition date.
Licenses: These include concession and authorization licenses, acquired from ANATEL for provision of telecommunication services. These also include licenses from business combinations, recorded at fair value on the acquisition date.</t>
  </si>
  <si>
    <t>Lease</t>
  </si>
  <si>
    <t>h) Lease
The classification of an agreement as a lease is based on substantive issues related to the use of an asset or specific assets, or even the right to use a given asset, on the initial date of its execution.
Finance lease agreements: By means of these agreements, the Company assumes substantially all risks and rewards relating to ownership of a leased item. These are capitalized at the lease inception at the fair value of the leased asset or, if lower, at the present value of the minimum lease payments. Initial direct costs incurred in the transaction are added to cost, where applicable. Payments of finance lease agreements are allocated to financial charges and reduction of finance lease liabilities in order to obtain the constant interest rate on the outstanding liability balance. Implicit interest recognized in liabilities is allocated to the income statement over the lease term using the effective interest rate method.
Leased assets are depreciated according to their estimated useful lives or the lease term, whichever is shorter.
The Company and TData are parties to the following finance lease agreements:
·
As lessee: lease agreements for transmission equipment and media arising from a joint construction agreement with another telecomm operator, based on an optical network linked to the power transmission line, interconnecting the northern Brazilian cities to the Company’s national backbone and lease of towers and rooftops (arising from sale and finance leaseback, for which the net carrying amount of the assets upon disposal remained unchanged, a liability was recognized at the present value of minimum lease payments and deferred income was recorded at the difference between the selling price and the mentioned present value. (Note 19).
·
As lessor: Lease agreements for IT equipment (TData’s “Soluciona TI” product) for which the Company recognizes revenue, upon inception, at the present value of lease payments matched against accounts receivable (Note 5).
The difference between the nominal amount of lease payments and recorded accounts receivable/payable are recognized as finance income/expenses using the effective interest method over the lease term.
Operating lease: These are lease agreements where lessor holds a significant portion of risks and rewards, where effects are recognized in the income statements for the year over the contractual term.</t>
  </si>
  <si>
    <t>Impairment of nonfinancial assets</t>
  </si>
  <si>
    <t>i) Impairment of nonfinancial assets
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 Generating Unit (“CGU”) is defined as the higher of value in use and net sales value.
Upon estimation of the value in use of an asset or cash-generating unit, estimated future cash flows are discounted at present value using a discount rate based on the cost of capital rate the Capital Asset Pricing Model (CAPM) before taxes, which reflects the weighted average cost of capital and specific risks of the asset or CGU.
Whenever possible, the net sale value is determined based on a firm sale agreement executed on an arm’s length basis between knowledgeable and willing parties, adjusted by expenses attributable to the sale of assets or, when there is no firm sale agreement, based on the market price of an active market, or on the latest transaction price involving similar assets.
For assets excluding goodwill, an assessment is made at each reporting date as to whether there is any indication that previously recognized impairment losses may no longer exist or may have decreased.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income statement.
The following assets have specific characteristics for impairment testing:
·
Goodwill: Goodwill is tested for impairment annually at the reporting date or before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The key assumptions used to estimate value in use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
Key assumptions were based on the Company’s historical performance and reasonable macroeconomic assumptions grounded on financial market projections, documented and approved by Company’s management.
The impairment test of the Company fixed and intangible assets, including goodwill, did not result in recognition of impairment losses for the years ended December 31, 2017 and 2016, since their estimated recoverable amount is greater than the net carrying amount as of the estimation date.</t>
  </si>
  <si>
    <t>Business combinations and goodwill</t>
  </si>
  <si>
    <t>j) Business combinations and goodwill
Business combinations are accounted for using the acquisition method. The cost of an acquisition is measured as the aggregate of the consideration transferred, recorded at fair value on the acquisition date, and the fair value of any noncontrolling interest in the acquiree.
For each business combination, the Company measures noncontrolling interests in the acquiree either at its fair value or on the basis of its proportional share in the identifiable net assets of the acquiree. Costs directly attributable to an acquisition are recorded as expenses, as incurred.
Upon acquiring a business, the Company assesses financial assets acquired and liabilities assumed so as to classify and allocate them in accordance with contractual terms, economic circumstances and relevant conditions on the acquisition date, including the segregation, by the acquiree, of embedded derivatives existing in host contracts in the acquiree.
In the event a business combination is conducted in stages, the ownership interest previously held in the acquiree’s capital is reassessed at fair value on the date control is acquired, and any impacts are recognized in the income statement.
Any contingent portion to be transferred by the acquirer shall be recognized at fair value on the acquisition date. Subsequent changes in the fair value of the contingent portion to be considered as an asset or liability is recognized in the income statement. Contingent consideration on acquisition of a business that is not classified as equity is subsequently measured at fair value through profit or loss, whether or not included in the scope of IFRS 9 Financial Instruments.
Goodwill is initially measured as excess transferred payment amount in relation to acquired net assets (identifiable net assets acquired and liabilities assumed). If consideration is lower than fair value of acquired net assets, the difference must be recognized as gain in the income statement.
After initial recognition, goodwill is measured at cost, less any accumulated impairment losses. For the purpose of impairment testing, goodwill acquired in a business combination is, from the acquisition date, allocated to the cash-generating units that are expected to benefit from the combination, irrespective of whether other assets or liabilities of the acquiree are assigned to those units.
Where goodwill has been allocated to a CGU and part of the operation within that CGU is disposed of,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t>
  </si>
  <si>
    <t>Financial Instruments - Initial recognition and subsequent measurement</t>
  </si>
  <si>
    <t>k) Financial Instruments – Initial recognition and subsequent measurement
k.1) Financial assets
Initial recognition and measurement
Financial assets are classified at initial recognition (when it becomes part of the instrument's contractual provisions), as: (i) fair value through profit or loss; (ii) loans and receivables; (iii) investments held to maturity; (iv) financial assets available for sale or (v) derivatives classified as effective hedge instruments, as applicable.
All financial assets are initially recognized at fair value, plus, in the case of investment that is not determined at fair value through profit or loss, the transaction costs that are directly attributable to the acquisition of the financial asset.
The Company’s consolidated financial assets include cash and cash equivalents, trade accounts receivable, short-term investments pledged as collateral and derivative financial instruments.
Subsequent measurement
Subsequent measurement of financial assets depends on their classification, as follows:
Financial assets at fair value through profit or loss: These include financial assets held for trading and financial assets designated upon initial recognition at fair value through profit or loss: (i) financial assets are classified as held for trading if acquired to be sold within short term. This category includes derivative financial instruments contracted by the Company which do not meet the hedge accounting criteria set out by the corresponding standard; and (ii) financial assets at fair value through profit or loss are stated in balance sheets at fair value with their corresponding gains or losses recognized in the income statements.
Loans and receivables: these refer to non-derivative financial assets with fixed or determinable payments, however not traded in an active market. After initial measurement, these financial assets are stated at amortized cost, using the effective interest method, less impairment, where applicable. Amortized cost is calculated taking into account any discount or “premium” on acquisition and fees or costs incurred. Amortization by the effective interest method and impairment losses are included in the financial income line in the income statement, if applicable.
Financial assets available for sale: These are non-derivative financial assets not classified as: (i) loans and receivables; (ii) investments held to maturity; or (iii) financial assets at fair value through profit or loss. These financial assets include equity and debt instruments. Debt instruments in this category are those which are intended to be held for an indefinite period and can be sold to meet liquidity needs or in response to changes in market conditions.
After initial measurement, financial assets available for sale are measured at fair value, with unrealized gains and losses being recognized directly in other comprehensive income until such time as the investment is written off, except for impairment losses, interest calculated using the effective interest method and gains or losses due to exchange variations on monetary assets, which are recognized directly in the income statement for the year.
When the investment is written-off or when a loss is determined due to impairment, the cumulative gains or losses which were previously recognized in other comprehensive income should be recognized in the statement of income.
The fair value of financial assets available for sale denominated in foreign currency is measured in the foreign currency and translated at the spot exchange rate at financial statements date. Changes in fair value attributable to translation differences that result from a change in amortized cost of the asset are recognized in the income statement, and other variations are recognized directly in equity.
Derecognition
A financial asset (or, whenever the case, a part of a financial asset, or a part of a group of similar financial assets) is derecognized when:
·
The rights to receive the cash flows from the asset have expired;
·
The Company has transferred its rights to receive cash flows from the asset or has assumed an obligation to pay the received cash flows in full without material delay to a third party under a ‘pass-through’ arrangement; and either (i) the Company has transferred substantially all the risks and rewards of the asset, or (ii) the Company has neither transferred nor retained substantially all the risks and rewards of the asset, but has transferred control of the asset.
k.2) Impairment of financial assets
The Company evaluate, at the balance sheet date, if there is any objective evidence indicating that the financial asset or group of financial assets is not recoverable. A loss only exists if, and only if, there is objective evidence of impairment as a result of one or more events that have occurred after initial recognition of the asset (a “loss event” occurred) and such event has an impact on the estimated future cash flows of the financial asset or group of financial assets that can be reasonably estimated.
The carrying amount of an asset is reduced by a provision and the loss amount is recognized in the income statement. If, in a subsequent year, estimated impairment increases or decreases due to an event after impairment recognition, impairment loss previously recognized will be adjusted accordingly. Should a written-off asset be recovered in the future, such recovery is recognized in the income statement.
k.3) Financial liabilities
Initial recognition and measurement
Upon initial recognition, the Company’s financial liabilities are classified in the following categories: financial liabilities measured at fair value through profit or loss and other financial liabilities.
Financial liabilities are initially recognized at fair value plus, in the case of loans and financing, transaction cost directly attributable thereto.
The Company’s consolidated financial liabilities include trade accounts payable, loans and financing, debentures, finance lease agreements, contingent payments and derivative financial instruments.
Subsequent measurement
Measurement of financial liabilities depends on their classification, as follows:
Financial liabilities at fair value through profit or loss: These include financial liabilities designated upon initial recognition at fair value through profit or loss. This category also includes derivative financial instruments contracted which do not meet the hedge accounting criteria set out by the corresponding standard.
For the years ended December 31, 2017 and 2016, the Company did not record any financial liability at fair value through profit or loss upon initial recognition.
Loans and financing: After initial recognition, loans and financing subject to interest are subsequently measured at amortized cost, using the effective interest method. Gains and losses are recognized in the income statement when the liabilities are derecognized as well as through the effective interest rate amortization process.
Derecognition
A financial liability is derecognized when the obligation has been revoked, cancelled or has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income statement.
k.4)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or (ii) in the absence of a principal market, in the most advantageous market for that asset or liability.
The Company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use adequate valuation techniques in the circumstances and for which there is sufficient data to measure the fair value, maximizes the use of relevant observable inputs and minimizes the use of unobservable inputs.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For the purposes of fair value disclosures, the Company determined classes of assets or liabilities based on the nature, characteristics and risks of those assets or liabilities and the fair value hierarchy level, as mentioned above.
k.5)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t>
  </si>
  <si>
    <t>Derivative financial instruments and hedge accounting</t>
  </si>
  <si>
    <t>l) Derivative financial instruments and hedge accounting
The Company uses derivative financial instruments, such as currency and interest rate swaps or currency non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income statement, except for the effective portion of cash flow hedges, which is recognized directly in equity as other comprehensive income and subsequently reclassified to P&amp;L when the hedged item affects P&amp;L.
Inception initial recognition of a hedge relationship, the Company formally designate and documents the hedge relationship to which it wishes to apply hedge accounting, the risk management objective and strategy for undertaking the hedge.
The documentation includes identification of the hedging instrument, the hedged item or transaction, the nature of the hedged risk, the nature of unhedged risks, the prospective statement of hedge effectiveness and how the Company shall assess the effectiveness of changes in the hedging instrument’s fair value in offsetting the exposure to changes in the hedged item’s fair value or cash flows attributable to the hedged risk.
For the purpose of hedge accounting, hedges are classified as cash flow hedges and fair value hedges.
l.1) Cash flow hedges
Cash flow hedges meeting the recording criteria are accounted for as follows: (i) the portion of gain or loss from the hedge instrument determined as effective hedge shall be recognized directly in equity (other comprehensive income), and (ii) the ineffective portion of gain or loss from the hedge instrument shall be recognized in the income statement.
When the Company’s documented risk management strategy for any given hedge relationship excludes from the hedge effectiveness evaluation any particular component of gain or loss or the corresponding cash flows from the hedge instrument, that gain or loss component is recognized in financial income (expenses).
Amounts recorded in other comprehensive income are immediately transferred to the income statement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l.2) Fair value hedges
Fair value hedges meeting the accounting criteria are accounted for as follows: (i) gain or loss from changes in fair value of a hedge instrument shall be recognized in the income statement as finance costs; and (ii) gain or loss from a hedged item attributable to the hedged risk shall adjust the recorded amount of the hedged item to be recognized in the income statement,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income statement.
When an unrecognized firm commitment is designated as a hedged item, the subsequent cumulative change in the fair value of the firm commitment attributable to the hedged risk is recognized as an asset or liability with a corresponding gain or loss recognized in profit and loss.
l.3) Classification between current and noncurrent
Derivative financial instruments are classified as current and noncurrent or segregated into short and long term portions based on an evaluation of the contractual cash flows.
When the Company maintains a derivative as economic hedge (and does not apply hedge accounting), for a period exceeding 12 months after balance sheet date, the derivative is classified as noncurrent (or segregated into current and noncurrent portions), in line with the classification of the corresponding item.
Derivative instruments that are designated as effective hedging instruments are classified consistently with the classification of the underlying hedged item.
The derivative instrument is segregated into current and noncurrent portions only when amounts can be reliably allocated.</t>
  </si>
  <si>
    <t>m) Loans and financing
Loans and financing obtained are initially recognized at fair value, net of costs incurred to obtain them and subsequently measured at amortized cost (plus charges and pro rata interest), considering the effective interest rate of each operation.
These are classified as current, unless the Company has an unconditional right to settle the liability for at least 12 months after year end.</t>
  </si>
  <si>
    <t>Borrowing costs</t>
  </si>
  <si>
    <t>n) Borrowing costs
Borrowing costs that are directly attributable to the acquisition, construction or production of an asset that necessarily takes a period of time exceeding 18 months to prepare for its intended use or sale form part of the cost of that asset.
All other borrowing costs are recorded in the period they are incurred. Borrowing costs include interest and other costs incurred by an entity in connection with the borrowing of funds.
In 2017 and 2016, the Company did not capitalize amounts related to borrowing costs.</t>
  </si>
  <si>
    <t>Interest on equity and dividends</t>
  </si>
  <si>
    <t>o) Interest on equity and dividends
o.1) Interest on equity
Brazilian legislation allows companies to pay interest on equity, which is similar to payment of dividends; however, this is deductible for income tax calculation purposes. In order to comply with Brazilian tax legislation the Company provision, in its accounting records the amount due to match against the financial expenses account in the income statement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o.2) Dividends
Minimum mandatory dividends are stated in the balance sheet as legal obligations (provisions in current liabilities). Dividends in excess of such minimum amount, not yet approved in the Shareholders’ Meeting, are recorded in equity as proposed additional dividends. After approval at the Shareholders’ meeting, the dividends in excess of minimum mandatory are transferred to current liabilities, and classified as legal obligations.</t>
  </si>
  <si>
    <t>p) Provisions
p.1) General
Provisions are recognized when the Company has a present obligation (legal or constructive) as a result of a past event, when it is probable that economic benefits are required to settle the obligation and a reliable estimate of the value of the obligation can be made. Provisions are restated at the balance sheet date considering the likely amount of loss and the nature of each contingency.
Provisions for contingencies are presented at their gross amount, less the corresponding judicial deposits, and are classified as provisions for civil, labor, tax and regulatory contingencies.
Judicial deposits are classified as assets given that the conditions required for their net presentation with the provision do not exist.
p.2) Provisions for civil, labor, tax and regulatory legal claims
The Company is party to labor, tax, civil and regulatory administrative and legal proceedings and set up a provision for contingencies whose likelihood of loss was estimated as probable. The assessment of the likelihood of loss includes an analysis of available evidence, the hierarchy of laws, available case law, the latest court decisions law and their relevance in the legal system, as well as the opinion of outside legal counsel. Provisions are reviewed and adjusted considering changes in existing circumstances, such as the applicable statute of limitations, tax audit conclusions, or additional exposures identified based on new matters or court decisions.
p.3) Provision for decommissioning of assets
This refers to costs to be incurred due to returning sites to owners (locations intended for tower and equipment installation on leased property) in the same condition as these were found at the time of execution of the initial lease agreement.
These costs are provisioned at the present value of amounts expected to settle the obligation using estimated cash flows and are recognized as part of the cost of the corresponding asset. The cash flows are discounted at a current pre-tax rate that reflects the risks specific to decommissioning of assets. The financial effect of the discount is recorded as incurred and recognized in the income statement as a finance cost. The estimated future costs of decommissioning are reviewed annually and adjusted as appropriate. Changes in the estimated future costs or in the discount rate applied are added to, or deducted from, the cost of the asset.
p.4) Contingent liabilities recognized in a business combination
A contingent liability recognized in business combination is initially measured at fair value.</t>
  </si>
  <si>
    <t>q) Taxes
q.1) Current taxes
Current tax assets and liabilities for the current and prior years are measured at the estimated amount recoverable from, or payable to, the tax authorities. The tax rates and laws used in calculating the amounts referred to above are those in effect, or substantially in effect, at year 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s therefor when appropriate.
q.2) Deferred taxes
Deferred taxes arise from temporary differences at the balance sheet date between the tax bases of assets and liabilities and their carrying amount.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where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of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
q.3) Sales taxes
Revenues are recognized net of value added taxes, which from services rendered is subject to State Value-Added Tax (ICMS) or Service Tax (ISS) at the rates in force in each region as well as and to Social Contribution Tax on Gross Revenue for Social Integration Program (PIS) and Social Contribution Tax on Gross Revenue for Social Security Financing (COFINS) taxation on a cumulative basis for revenue from telecommunication services.
Other revenue earned by the Company, including revenue from resale of goods, on a noncumulative basis, is taxed at for PIS, COFINS and by ICMS at the rates in force in each State.
Prepayments or recoverable amounts are stated in current or noncurrent assets, based on their estimated realization.</t>
  </si>
  <si>
    <t>Other assets and liabilities</t>
  </si>
  <si>
    <t>r) Other assets and liabilities
Assets are recognized in the balance sheet when it is likely that their future economic benefits will flow to the Company, and their cost or value can be reliably measured.
A liability is recognized in the balance sheet when the Company have a legal or constructive obligation as a result of a past event, the settlement of which is likely to generate an outflow of economic benefits.
Assets and liabilities are presented in the balance sheet classified as current or noncurrent.
An asset is classified as current when: (i) it is expected to be realized or is intended to be sold or used in the ordinary operational cycle; (ii) it is mainly held for trading purposes; (iii) it is expected to be realized within 12 months from the reporting period; or (iv) cash and cash equivalents, unless there are restrictions upon exchange thereof, i.e., when used to settle a liability within 12 months from the reporting period. All other assets are classified as noncurrent.
A liability is classified as current when: (i) it is expected to be settled in the ordinary operational cycle; (ii) it is mainly held for trading purposes; (iii) It is expected to be settled within 12 months from the reporting period; or (iv) there is no unconditional right to defer settlement of the liability within 12 months from the reporting period. All other liabilities are classified as noncurrent.</t>
  </si>
  <si>
    <t>Present value adjustment of assets and liabilities</t>
  </si>
  <si>
    <t>s) Present value adjustment of assets and liabilities
Current and noncurrent monetary assets and liabilities are adjusted to their present value when the effect on the overall financial statements is considered significant. The present value adjustment is calculated using contractual cash flows and the explicit, and sometimes implicit, interest rates of the respective assets and liabilities.
Accordingly, the interest rate embedded in revenues, expenses and related costs is discounted, so that these assets and liabilities are recognized on an accrual basis. This interest is subsequently reallocated to financial income and expenses in P&amp;L through use of the effective interest method in relation to contractual cash flows. Implicit interest rates were determined based on assumptions, and accounting estimates are considered.</t>
  </si>
  <si>
    <t>Government grants and assistance</t>
  </si>
  <si>
    <t>t) Government grants and assistance
Government grants are recognized when there is reasonable certainty that the benefit will be received and that all the related conditions will be met. When the benefit refers to an expense item, it is recognized as revenue along the benefit period, on a systematic basis in relation to the costs the benefit it intends to offset.
When the Company receives non-monetary grants, the asset and the benefit are recorded at nominal amounts and reflected in the income statements over the expected useful life of the asset by equal annual installments. A loan or assistance is initially recognized or measured at fair value. A government grant is measured as the difference between the initial carrying amount of the loan and proceeds therefrom. A loan is subsequently measured in accordance with the applicable accounting policy.
When loans or similar assistance are provided by governments or related institutions, with an interest rate below the current applicable market rate, the effect of this favorable interest is regarded as an additional government grant.
The financing lines with the Brazilian Development Bank (BNDES), with interest rates not exceeding those prevailing in the market, are classified under the scope of IAS 20, and are recorded at fair value based on market rates. Adjustment arising from the comparison of the amount measured based on the rate agreed upon is accounted for as deferred revenue (Note 19).</t>
  </si>
  <si>
    <t>Revenue recognition</t>
  </si>
  <si>
    <t>u) Revenue recognition
Revenues substantially correspond to value of considerations received or receivable arising from the provision of telecommunications or communications services, the sale of goods, advertising and other revenue, and are stated net of taxes, discounts or returns (in case of sale of goods) thereon. Revenues and expenses are stated on the accrual basis of accounting.
Revenue is recognized when it is probable that future economic benefits will flow to the Company or its subsidiaries, when it can be reliably measured, costs incurred in the transaction can be measured, the risks and rewards have been substantially transferred to the buyer and when specific criteria have been met for each of the Company’s activities.
Consolidated revenues of the Company comprise basically telecommunication services regarding voice, data and digital services, broadband, TV and additional telecommunication services that are offered to customers through fixed-price traffic packs (paid on a monthly basis) or based on customers’ consumption, remuneration for network usage, advertising and sale of goods.
u.1) Recognition of revenues from telecommunication services
Revenues from telecommunication, data and digital services, broadband services provided are recorded on an accrual basis based on the amounts agreed upon. Local and long-distance calls are billed by the measurement process under legislation in force. The services billed on fixed monthly amounts are calculated and accounted for on a straight-line basis. Unbilled revenues from the last billing up to the balance sheet date are recognized in the month in which the service is provided.
Revenues related to sale of public phone cards and pay-as-you-go credit for cellphones as well as the respective taxes are deferred and recognized in the income statement to the extent that the services are effectively rendered.
Revenues from equipment lease contracts classified as finance lease agreement (TData’s Soluciona TI product) are recognized on installation of equipment whereupon effective transfer of risk takes place. Revenue is recognized at present value of future minimum payments provided for in the agreement.
Revenues from services are basically subject to the following indirect taxes: ICMS or ISS (as applicable), PIS and COFINS.
u.2) Recognition of revenue and cost from sales of goods
Revenues and cost of sales (mobile phones, simcards and accessories) are recorded when risks and rewards inherent in such goods are transferred to buyers.
Sales made in own stores are recognized upon sale to end consumer. Revenues and costs of sales made by accredited dealers are deferred and recognized in P&amp;L when the device is activated, limited to 90 days from the sale date.
u.3) Customer loyalty program
The Company has a loyalty points program that enables customers to accumulate points when they pay bills regarding the usage of the services offered. The accumulated points may be exchanged for telephone sets or services, conditional upon obtaining a minimum balance of points by customer. The consideration received is allocated to the cost of sets or services at fair value. The fair value of points is determined by dividing the amount of discount granted by the number of points necessary for the redemption based on the points program. The portion of revenue related to the fair value of the accumulated balance of points generated is deferred and recognized as revenue upon redemption of points.
The number of points to be accounted for is determined through statistical techniques that consider assumptions and historical data on expected redemption rates, expiration percentages and cancellation of points, among other factors. These estimates are subject to variations and uncertainties due to changes in the behavior of customer redemptions.
u.4) Membership fee and promotional campaigns
Participation fees paid for promotional campaigns by customers of the Company are deferred and recorded in P&amp;L throughout the duration of such campaign.
u.5) Agreements combining more than one element
Commercial packages offered by the Company that combine different elements are analyzed to determine whether it is necessary to separate the different elements identified, adopting the recognition criterion that is most adequate to each situation. Total revenue generated by the package sale is distributed among its elements, based upon their respective fair values.
The fair value determination of each element then identified implies the need for complex estimates given the nature of the business. A possible change in fair values estimates could affect the distribution of revenues between components and consequently the deferred revenue.
u.6) Advertising
Revenues from advertising are recognized in income during the advertising period.</t>
  </si>
  <si>
    <t>Financial income (expenses)</t>
  </si>
  <si>
    <t>v) Financial income (expenses)
These include interest, and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available for sale, interest income or expense is recognized using the effective interest method, which exactly discounts estimated future cash payments or receipts over the expected life of the financial instrument or, where appropriate, a shorter period, to the net carrying amount of the financial asset or liability.</t>
  </si>
  <si>
    <t>Post-retirement benefit plans</t>
  </si>
  <si>
    <t>w) Post-retirement benefit plans
The Company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 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financial statements corresponds to the present value of the obligation for the defined benefit (using a discount rate based on long-term National Treasury Notes “NTNs”), less fair value of plan assets that will be used to settle the obligations. Plan assets are assets held by a privately-held supplementary pension plan entity. Plan assets are not available to the Company’s creditors or those of its subsidiaries and cannot be paid directly to the Company. The fair value is based on information on market prices and, in case of securities quoted, on purchase price disclosed. The value of any defined benefit asset then recognized is limited to the present value of any economic benefits available as a reduction in future plan contribution from the Company.
Actuarial costs recognized in the income statement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manages and individually sponsor a health care plan for retired employees and former employees with fixed contributions to the plan, in accordance with Law No. 9656/98 (which provides for private health care and health insurance plans). As provided for in articles 30 and 31 of said law, participants shall have the right to the health care plan in which they participated while they were active employees.</t>
  </si>
  <si>
    <t>Significant accounting judgments, estimates and assumptions</t>
  </si>
  <si>
    <t>x) Significant accounting judgments, estimates and assumptions
The preparation of the financial statements requires management to make judgments, estimates and adopt assumptions supported by valuation bases used in accounting estimates. The accounting estimates involved in the preparation of these financial statements were based on objective and subjective factors, considering management’s judgment for determining the adequate amounts to be recorded in the financial statements.
Settlement of transactions involving these estimates may result in amounts significantly different from those recorded in the financial statements due to the uncertainties inherent in their estimate process.
Significant assumptions concerning sources of uncertainty in future estimates and other significant sources of estimation uncertainty at the balance sheet date, involving a significant risk of causing a material adjustment to the carrying amount of assets and liabilities, are as follows:
x.1) Impairment of non-financial assets
An impairment loss exists when the carrying amount of an asset or cash-generating unit exceeds its recoverable amount, which is the higher of fair value less cost to sell and value in use. The calculation of fair value less cost to sell is based on information available on transactions for sale of similar assets or market prices less additional costs to dispose of the asset. The calculation of value in use is based on the discounted cash flow model. The recoverable amount is sensitive to the discount rate used in the discounted cash flow method, as well as expected future cash receipts and growth rate used for extrapolation purposes.
The Company regularly analyzes the performance of the defined cash generating unit in order to identify any impairment of goodwill and its other assets. Determination of the recoverable amount of the cash generating unit to which goodwill is attributed includes use of assumptions and estimates and requires use of significant accounting judgment and criterion.
x.2) Post-retirement benefit plans
The cost of pension plans with defined benefits and other post-employment health care benefits and the present value of the pension obligation are determined using actuarial valuation methods. Actuarial valuation involves use of assumptions about discount rates, future salary increases, mortality rates and future increases in pension and annuity benefits. The obligation for defined benefits is highly sensitive to changes in these assumptions. All assumptions are reviewed on an annual basis.
The mortality rate is based on publicly available mortality tables in the country. Future salary increases and pension increases are based on expected future inflation rates for the country.
x.3) Fair value of financial instruments
When the fair value of financial assets and liabilities stated in the balance sheet cannot be obtained in active markets, it will be determined using valuation techniques, including the discounted cash flow method. Data for these methods is based on those adopted in the market, whenever possible. However, when this is not feasible, a certain level of judgment is required for fair value determination. Judgment includes consideration of the inputs used, such as liquidity risk, credit risk and volatility. Changes in the assumptions about these factors could affect the reported fair value of financial instruments.
x.4) Property, plant and equipment and finite-lived intangible assets
The accounting treatment of investment in fixed and intangible assets includes estimating useful life period for depreciation purposes and the fair value at the date of acquisition, particularly for assets acquired in business combinations.
Useful life determination requires estimates regarding the expected technological developments and alternative uses of assets. The hypotheses related to the technological aspect and its future development imply a significant level of analysis, considering the difficulties in forecasting time and nature of future technological changes.
x.5) Revenue recognition – Customer Loyalty Program
The Company estimates the fair value of points attributed under the customer loyalty program by applying statistic techniques. Inputs for the model include assumptions about expected redemption rates, the mix of products that will be available for future redemption and customers’ preference in relation to points use. Since issued points do not expire, these estimates are subject to significant uncertainties.
x.6) Agreements combining more than one element
The fair value determination of each element in a multiple element agreement requires complex estimates given the nature of the business. A possible change in fair value estimates could affect the distribution of revenues between components and consequently the deferred revenues.
x.7) Taxes
There are uncertainties regarding the interpretation of complex tax regulations and the amount and timing of future taxable profits. The Company set up provisions, based on reasonable estimates, for the possible consequences of audits by tax authorities in respective jurisdictions in which they operate. The amount of these provisions is based on various factors, such as previous tax audit experience and different interpretations of tax regulations by the taxable entity and by the relevant tax authority. Such differences in interpretation may arise on a wide variety of issues depending on the conditions prevailing in the respective domicile of the Company.
The Company evaluate the recoverability of deferred tax assets based on estimates of future profits. This recoverability ultimately depends on the ability of the Company to generate taxable profits over the period in which the deferred tax asset is deductible. The analysis considers the reversal period of deferred tax liabilities, as well as estimates of taxable profits, based on updated internal projections reflecting the latest trends.
Determining the proper classification of the tax items depends on several factors, including an estimate of the period and the realization of the deferred tax asset and the expected date of payments of these taxes. The actual flow of receipt and payment of income tax could differ from estimates made by the Company, as a result of changes in tax laws or of unexpected future transactions that may impact tax balances.
x.8) Provisions for tax, labor, civil and regulatory proceedings
Provisions are recognized when the Company has a present obligation arising from a past event, settlement of which requires an outflow of resources rated as probable and when it can be reliably estimated. This obligation can be legal or constructive, derived from, among other factors, regulations, contracts, customary practices or public commitments that expose third parties to a valid expectation that the Company will assume certain responsibilities. The determination of the provision is based on the best estimate of the disbursement required to settle the corresponding obligation, considering the information available as of the closing date, including the opinion of independent experts, such as legal advisors.
x.9) Revenue recognition - revenue from unbilled services
The Company has billing systems for services with intermediate cut-off dates. Thus, at the end of each month there are revenues already received by the Company, but not effectively invoiced to its customers. These unbilled revenues are recorded based on estimates, which take into account historical consumption data, number of days elapsed since the last billing date, among others. Because historical data are used, these estimates are subject to significant uncertainties.</t>
  </si>
  <si>
    <t>Functional and reporting currency</t>
  </si>
  <si>
    <t>y) Functional and reporting currency
The Company’s functional and reporting currency is the Brazilian real. Transactions in foreign currency were translated at the exchange rate in force as of the date the transaction. Assets and liabilities denominated in foreign currencies are translated using the exchange rate at the balance sheet date. The exchange rate variations arising from transactions in foreign currencies are recognized in P&amp;L as financial income or expenses. Gains and losses on the translation of foreign investments are recognized in the statement of comprehensive income.</t>
  </si>
  <si>
    <t>Translation of transactions denominated in foreign currency</t>
  </si>
  <si>
    <t>z) Translation of transactions denominated in foreign currency
Monetary assets and liabilities denominated in foreign currencies are translated into the functional currency (real) at the exchange rate (fix rate) in force as of the transaction date and subsequently re-measured based on the fix rates effective that, at December 31, 2017, were US$1.00 = R$3.3080, €1.00 = R$3.9676, and at December 31, 2016, were US$1.00 = R$3.2591, €1.00 = R$3.4351. Gains and losses resulting from the translation of these assets and liabilities due to exchange rate variation between transaction date and period end are recognized in the income statement.</t>
  </si>
  <si>
    <t>Employee profit sharing</t>
  </si>
  <si>
    <t>aa) Employee profit sharing
The Company has obligations arising from employment contracts, recognizing these provisions during the year. Provisions are recorded to recognize the expense regarding employee profit sharing. These provisions are calculated based on qualitative and quantitative goals set by management and accounted for in specific accounts according to their function in groups of: Cost of services, Selling expenses and General and administrative expenses.</t>
  </si>
  <si>
    <t>Share-based payments</t>
  </si>
  <si>
    <t>ab) Share-based payments
The Company measure the cost of transactions settled with employees and officers based on shares issued by parent company (Telefónica), by reference to the fair value of the shares at the date at which they are granted, using the binomial valuation model. This fair value is charged to the income statement over the period until the vesting date.</t>
  </si>
  <si>
    <t>ac) Treasury shares
Own equity instruments that are repurchased (treasury stock) are recognized at cost and deducted from equity. No gains or losses are recognized in P&amp;L on purchase, sale, issue or cancellation of the Company’s own equity instruments.</t>
  </si>
  <si>
    <t>Segment reporting</t>
  </si>
  <si>
    <t>ad) Segment reporting
Business segments are defined as components of a company for which separate financial information is available and regularly assessed by the operational decision making professional in decisions on how to allocate funds to an individual segment and in the assessment of segment performance. Considering that: (i) all officers and managers' decisions are based on consolidated reports; (ii) the Company mission is to provide their customers with quality telecommunications services; and (iii) all decisions related to strategic planning, finance, purchases, short- and long-term investments are made consolidated on a consolidated basis, the Company operate in a single operating segment, namely the provision of telecommunications services.</t>
  </si>
  <si>
    <t>Statement of cash flows</t>
  </si>
  <si>
    <t>ae) Statement of cash flows
The statement of cash flows was prepared in accordance with IAS 7 – Statement of Cash Flows using the indirect method, and reflects the changes in cash for the years reported.</t>
  </si>
  <si>
    <t>OPERATIONS (Tables)</t>
  </si>
  <si>
    <t>Disclosure of detailed information about business combination [line items]</t>
  </si>
  <si>
    <t>Summary of authorizations for rendering SMP services</t>
  </si>
  <si>
    <t>Radiofrequency
Band (MHz)
License Expiration (Year)
450 MHz
(1)
-
700 MHz
—
-
850 MHz
(2)
2020-2028
(3)
900 MHz
(4)
2020-2023
(5)
1800 MHz
(6)
2020-2023
(5)
1900 MHz
(7)
—
2100 MHz
20-30
(10)
—
2500 MHz
(8)
2027-2031
(9)
(1)
State SP (cities with código nacional CN 13 to 19), MG and Northeast (AL, CE, PB, PE, PI, RN and SE).
(2)
Except Northeast (CN 8X) and areas corresponding to sectors 03, 22, 25, 30 and 32 of the PGO / 1998.
(3)
Regional Licenses: The expiration and renewal dates depend on the region. Licenses in Rio de Janeiro and Espírito Santo should expire in 2020 and 2023, respectively.
(4)
Only in some regions.
(5)
MG Interior expiry date 2020; the remaining licenses will expire in 2023.
(6)
20 MHz is the most common bandwidth, but is higher in some regions (up to 50 MHz).
(7)
Only Northeast (CN 8X) and areas corresponding to sectors 22, 25, 30 and 32 of PGO / 1998. The licenses should be migrated to the frequency of 2100 MHz ("L-band realignment", which allows the use of 3G technology) when approved by Anatel.
(8)
40 MHz is the most common bandwidth, but is 60 MHz in some regions.
(9)
The X band will expire in 2027 and the P band will expire in 2031.
(10)
30MHz in regions where the "L band" has already been migrated to the 2100 MHz frequency; 20 MHz in other regions.</t>
  </si>
  <si>
    <t>Terra Networks</t>
  </si>
  <si>
    <t>Schedule of identifiable assets acquired and liabilities assumed</t>
  </si>
  <si>
    <t>Current assets
163,579
Current liabilities
86,892
Cash and cash equivalents
43,351
Personnel, social charges and benefits
17,327
Accounts receivable
61,276
Trade accounts payable
51,198
Derivative financial instruments
404
Taxes, charges and contributions
14,643
Taxes recoverable
22,658
Derivative financial instruments
16
Other assets
35,890
Other liabilities
3,708
Noncurrent assets
228,575
Noncurrent liabilities
114,291
Deferred taxes
117,885
Personnel, social charges and benefits
508
Judicial deposits and garnishments
102,373
Taxes, charges and contributions
229
Other assets
740
Other Provisions
112,874
Property and equipment
7,047
Other liabilities
680
Intangible assets
530
Book value of assumed liabilities
201,183
Book value of identifiable net assets acquired
190,971
Total consideration
250,000
Book value of assets acquired
392,154
Adjustment to equity in TData and Company
59,029</t>
  </si>
  <si>
    <t>GVT Participacoes S.A. ("GVTPart")</t>
  </si>
  <si>
    <t>Schedule of acquisition price</t>
  </si>
  <si>
    <t>Gross consideration in cash (4.663 billion euros)
15,964,853
(-) Contractual Adjustments (Net Debt)
(7,060,899)
Total consideration in cash, net
8,903,954
(+) Contingent Consideration
344,217
(+) Consideration in Shares at Fair Value
8,477,314
(-) Cash Flow Hedge Gain on Transaction, net of taxes (1)
(377,373)
(-) Refund according to sections 2.2.4 and 2.2.5 of SPA
(84,598)
Total consideration, net of Cash Flow Hedge
17,263,514
(1) Derivative transactions refer to cash flow hedges to protect the amount due in Euros to Vivendi, for the acquisition of GVTPart., against exchange rate variation of the amount.</t>
  </si>
  <si>
    <t>Current assets
1,557,651
Current liabilities
5,299,662
Cash and cash equivalents
390,255
Personnel, social charges and benefits
170,989
Accounts receivable
947,378
Trade accounts payable
611,425
Inventories
4,641
Taxes, charges and contributions
346,569
Taxes recoverable
147,057
Loans and financing
3,968,615
Other assets
68,320
Provisions
17,866
Other liabilities
184,198
Noncurrent assets
12,026,239
Short-term investment pledged as collateral
17,871
Noncurrent liabilities
3,857,855
Taxes recoverable
65,798
Trade accounts payable
67,742
Deferred taxes (4)
610,873
Taxes, charges and contributions
1,342
Judicial deposits and garnishments
551,275
Loans and financing
3,088,414
Other assets
7,052
Other Provisions (3)
679,294
Property and equipment (1)
7,970,117
Other liabilities
21,063
Intangible assets (2)
2,803,253
Fair value of assumed liabilities
9,157,517
Fair value of identifiable net assets acquired
4,426,373
Goodwill (5)
12,837,141
Fair value of assets acquired
13,583,890
Total consideration, net of Cash Flow Hedge
17,263,514
(1)
This includes the allocation of appreciation of property, plant and equipment items (R$409,601).
(2)
This includes the allocation of fair value assigned to the brand (R$59,000), customer portfolio (R$2,523,000), appreciation and other intangibles assets (R$20,394).
(3)
This includes the allocation of fair value assigned to contingent liabilities (R$512,648).
(4)
This includes the allocation of deferred taxes on contingent liabilities (R$174,300).
(5) This refers to goodwill recorded on the acquisition of GVTPart. based on expected synergies resulting from the business combination. This amount has already been used for tax purposes.</t>
  </si>
  <si>
    <t>BASIS OF PREPARATION AND PRESENTATION OF FINANCIAL STATEMENTS (Tables)</t>
  </si>
  <si>
    <t>Schedule of IFRS amendments</t>
  </si>
  <si>
    <t>Mandatory application:
annual periods
Standards and amendments
beginning on or after
IFRS 9
Financial Instruments
January 1, 2018
IFRS15
Revenue from Contracts with Customers
January 1, 2018
Clarifications to IFRS 15
Revenue from Contracts with Customers, issued on April 12,2016
January 1, 2018
Amendments to IFRS 2
Classication and Valuation of Share Based Transactions
January 1, 2018
Amendments to IFRS 4
Applying IFRS 9 Financial Instruments with IFRS 4 Insurance Contracts
January 1, 2018
Amendments to IAS 40
Transfers of Investiment Property
January 1, 2018
IFRIC 22
Foreign Currency Transactions and Advance Consideration
January 1, 2018
Improvements to IFRS Standards
2014-2016 Cycle
January 1,2018
Improvements to IFRS Standards
2015-2017 Cycle
January 1, 2019
IFRS 16
Leases
January 1, 2019
IFRIC23
Uncertainty over Income Tax Treatments
January 1, 2019
Amendments to IFRS 9
Prepayment Features with Negative Compensation
January 1, 2019
Amendments to IAS 28
Long-term Interest in associates and Joint Ventures
January 1, 2019
IFRS 17
Insurance Contracts
January 1, 2021
Amendments to IFRS 10 and IAS 28
Sale or Contribuition of Assets between na Investidor and its Associate or Joint Venture
Deferred Indefinitely</t>
  </si>
  <si>
    <t>Schedule of equity interests</t>
  </si>
  <si>
    <t>Investees
Type of investment
Equity interests
Country (Headquarters)
Core activity
Telefônica Data S.A. ("TData") (1)
Wholly-owned subsidiary
100.00
%
Brazil
Telecommunications
POP Internet Ltda ("POP") (2)
Wholly-owned subsidiary
100.00
%
Brazil
Internet
Aliança Atlântica Holding B.V. ("Aliança")
Jointly-controlled subsidiary
50.00
%
Holland
Holding of the telecommunications sector
Companhia AIX de Participações ("AIX")
Jointly-controlled subsidiary
50.00
%
Brazil
Operation of underground telecommunications networks
Companhia ACT de Participações ("ACT")
Jointly-controlled subsidiary
50.00
%
Brazil
Technical assistance in telecommunication networks
(1) TData is the wholly-owned parent of Terra Networks and Telefônica Transportes e Logística Ltda ("TGLog").
(2) POP is the wholly-owned parent of Innoweb Ltda ("Innoweb").</t>
  </si>
  <si>
    <t>CASH AND CASH EQUIVALENTS (Tables)</t>
  </si>
  <si>
    <t>Schedule of cash and cash equivalents</t>
  </si>
  <si>
    <t>12/31/17
12/31/16
Cash and banks
117,799
198,369
Short-term investments
3,932,539
4,906,741
Total
4,050,338
5,105,110</t>
  </si>
  <si>
    <t>TRADE ACCOUNTS RECEIVABLE (Tables)</t>
  </si>
  <si>
    <t>Schedule of trade accounts receivables</t>
  </si>
  <si>
    <t>12/31/17
12/31/16
Billed amounts
6,753,621
6,939,909
Unbilled amounts
2,481,364
1,930,708
Interconnection amounts
859,819
1,345,471
Amounts from related parties (Note 28)
201,021
190,906
Gross accounts receivable
10,295,825
10,406,994
Estimated impairment losses
(1,433,471)
(1,399,895)
Total
8,862,354
9,007,099
Current
8,588,466
8,701,688
Noncurrent
273,888
305,411</t>
  </si>
  <si>
    <t>Schedule of current and noncurrent trade accounts receivable, relating to finance lease</t>
  </si>
  <si>
    <t>12/31/17
12/31/16
Nominal amount receivable
434,743
611,384
Deferred financial income
(33,614)
(3,005)
Present value of accounts receivable
401,129
608,379
Estimated impairment losses
(154,666)
(344,738)
Net amount receivable
246,463
263,641
Current
140,257
158,767
Noncurrent
106,206
104,874</t>
  </si>
  <si>
    <t>Schedule of aging list of gross trade accounts receivable</t>
  </si>
  <si>
    <t>Nominal amount
Present value of
receivable
accounts receivable
Falling due within one year
229,981
229,981
Falling due between one year and five years
204,762
171,148
Total
434,743
401,129</t>
  </si>
  <si>
    <t>Schedule of aging list of trade accounts receivable, net of estimated impairment losses</t>
  </si>
  <si>
    <t>12/31/17
12/31/16
Falling due
6,635,125
6,841,752
Overdue – 1 to 30 days
1,132,008
1,073,568
Overdue – 31 to 60 days
375,176
322,485
Overdue – 61 to 90 days
232,648
227,010
Overdue – 91 to 120 days
105,342
105,048
Overdue – over 120 days
382,055
437,236
Total
8,862,354
9,007,099</t>
  </si>
  <si>
    <t>Schedule of changes in the estimated impairment losses for accounts receivable</t>
  </si>
  <si>
    <t>Balance at 12/31/15
(2,217,926)
Supplement to estimated losses (Note 24)
(1,843,775)
Reversal of estimated losses (Note 24)
495,554
Write-off due to use
2,166,252
Balance at 12/31/16
(1,399,895)
Supplement to estimated losses (Note 24)
(1,994,769)
Reversal of estimated losses (Note 24)
513,754
Write-off due to use
1,456,158
Business combinations (Note 1.c.1)
(8,719)
Balance at 12/31/ 2017
(1,433,471)</t>
  </si>
  <si>
    <t>INVENTORIES (Tables)</t>
  </si>
  <si>
    <t>Schedule of inventories</t>
  </si>
  <si>
    <t>12/31/17
12/31/16
Materials for resale (1)
325,850
377,465
Materials for consumption
57,740
77,732
Other inventories
7,822
7,892
Gross total
391,412
463,089
Estimated losses from impairment or obsolescence (2)
(42,657)
(52,676)
Total
348,755
410,413
(1)
This includes, among others, mobile phones, simcards (chip) and IT equipment in stock.
(2)
Additions and reversals of estimated impairment losses and inventory obsolescence are included in cost of goods sold (Note 24) .</t>
  </si>
  <si>
    <t>DEFERRED TAXES AND TAXES RECOVERABLE (Tables)</t>
  </si>
  <si>
    <t>Schedule of taxes recoverable</t>
  </si>
  <si>
    <t>12/31/17
12/31/16
State VAT (ICMS) (1)
2,450,856
2,329,159
Income and social contribution taxes recoverable (2)
505,535
830,549
Withholding taxes and contributions (3)
238,355
157,371
PIS and COFINS
85,098
148,759
Fistel, INSS, ISS and other taxes
27,431
38,236
Total
3,307,275
3,504,074
Current
2,563,990
3,027,230
Noncurrent
743,285
476,844
(1)
This includes credits of ICMS arising from the acquisition of property and equipment (subject to offsetting in 48 months); requests for refund of ICMS, which was paid under invoices that were cancelled subsequently; for the rendering of services; tax substitution; and tax rate difference; among others. Noncurrent consolidated amounts include credits arising from the acquisition of property and equipment of R$423,588 and R$370,770 on December 31, 2017 and 2016, respectively.
(2)
This refers to prepayments of income and social contribution taxes, which will be offset against federal taxes to be determined in the future.
(3)
This refers to credits on withholding income tax (IRRF) on short-term investments, interest on equity and others, which are used as deduction in operations for the period and social contribution tax withheld at source on services provided to public agencies.</t>
  </si>
  <si>
    <t>Schedule of significant components of deferred income and social contribution taxes</t>
  </si>
  <si>
    <t>Balances at
Comprehensive
Balances at
Comprehensive
Business
Balances at
12/31/15
Income statement
income
Other
12/31/16
Income statement
income
(Note 1 c.1)
Other
12/31/17
Deferred tax assets (liabilities)
Income and social contribution taxes on tax losses (1)
26,519
(12,448)
—
—
14,071
710,411
—
69,451
—
793,933
Income and social contribution taxes on temporary differences (2)
685,071
(748,969)
78,840
(1,516)
13,426
(1,251,816)
58,192
48,434
(86)
(1,131,850)
Provisions for legal, labor, tax civil and regulatory contingencies
1,954,236
276,100
—
—
2,230,336
68,399
—
—
—
2,298,735
Trade accounts payable and other provisions
687,124
(10,001)
—
—
677,123
(25,706)
—
—
—
651,417
Estimated losses on impairment of accounts receivable
447,018
(88,213)
—
—
358,805
76,155
—
—
—
434,960
Customer portfolio and trademarks
343,107
(30,015)
—
—
313,092
(58,674)
—
—
—
254,418
Estimated losses from modems and other P&amp;E items
294,945
(10,268)
—
—
284,677
(83,736)
—
—
—
200,941
Pension plans and other post-employment benefits
26,285
1,633
80,501
—
108,419
8,630
57,485
—
—
174,534
Profit sharing
106,198
19,058
—
—
125,256
(15,210)
—
—
—
110,046
Provision for loyalty program
32,604
(13,492)
—
—
19,112
(1,991)
—
—
—
17,121
Accelerated accounting depreciation
10,865
13,168
—
—
24,033
(15,773)
—
—
—
8,260
Estimated impairment losses on inventories
10,707
1,392
—
—
12,099
(347)
—
—
—
11,752
Derivative transactions
59,408
2,358
(1,633)
—
60,133
(35,084)
822
—
—
25,871
Licenses
(1,204,226)
(216,330)
—
—
(1,420,556)
(216,330)
—
—
—
(1,636,886)
Effects of goodwill generated in the acquisition of Vivo Part.
(809,600)
(54,720)
—
—
(864,320)
(5,461)
—
—
—
(869,781)
Goodwill from Spanish and Navytree
(337,535)
—
—
—
(337,535)
—
—
—
—
(337,535)
Goodwill from Vivo Part.
(837,918)
(167,202)
—
—
(1,005,120)
(167,203)
—
—
—
(1,172,323)
Goodwill from GVTPart.
—
(522,228)
—
—
(522,228)
(696,305)
—
—
—
(1,218,533)
Technological Innovation Law
(193,146)
52,206
—
—
(140,940)
43,407
—
—
—
(97,533)
Income and social contribution taxes on other temporary differences (3)
94,999
(2,415)
(28)
(1,516)
91,040
(126,587)
(115)
48,434
(86)
12,686
Total deferred tax assets (liabilities), noncurrent
711,590
(761,417)
78,840
(1,516)
27,497
(541,405)
58,192
117,885
(86)
(337,917)
Deferred tax assets
4,153,054
4,541,952
5,288,176
Deferred tax liabilities
(3,441,464)
(4,514,455)
(5,626,093)
Deferred tax assets (liabilities), net
711,590
27,497
(337,917)
Represented in the balance sheet as follows:
Deferred tax assets
711,590
27,497
371,408
Deferred tax liabilities
—
—
(709,325)
(1)
This refers to the amounts recorded which, in accordance with Brazilian tax legislation, may be offset to the limit of 30% of the tax bases computed for the following years, with no expiry date. In 2017, additions of R$779,862 were recorded in the Consolidated , composed of R$587,374 of the Company and R$194,488 of Terra Networks and POP.
(2)
This refers to amounts that will be realized upon payment of provisions, effective impairment losses for trade accounts receivable, or realization of inventories, as well as upon reversal of other provisions.
(3)
These refer to deferred taxes arising from other temporary differences, such as deferred income, renewal of licenses burden, subsidy on the sale of mobile phones, among others.</t>
  </si>
  <si>
    <t>Schedule of expected realization of deferred taxes</t>
  </si>
  <si>
    <t>Year
2018
1,904,953
2019
685,775
2020
374,379
2021
442,867
2022
704,303
2023 onwards
(4,450,194)
Total
(337,917)</t>
  </si>
  <si>
    <t>JUDICIAL DEPOSITS AND GARNISHMENTS (Tables)</t>
  </si>
  <si>
    <t>Schedule of judicial deposits and garnishments</t>
  </si>
  <si>
    <t>12/31/17
12/31/16
Judicial deposits
Tax
4,230,917
3,758,787
Labor
885,338
1,051,430
Civil
1,205,807
1,109,001
Regulatory
200,627
276,604
Total
6,522,689
6,195,822
Garnishments
141,116
155,744
Total
6,663,805
6,351,566
Current
324,638
302,424
Noncurrent
6,339,167
6,049,142</t>
  </si>
  <si>
    <t>Schedule of composition of the balances of the tax judicial deposits</t>
  </si>
  <si>
    <t>12/31/2017
12/31/2016
Contribution to Empresa Brasil de Comunicação (EBC)
1,238,068
Telecommunications Inspection Fund (FISTEL)
1,161,061
Corporate Income Tax (IRPJ) and Social Contribution Tax (CSLL)
518,474
Universal Telecommunication Services Fund (FUST)
484,649
Social Contribution Tax for Intervention in the Economic Order (CIDE)
270,612
State Value-Added Tax (ICMS)
273,264
Social Security, work accident insurance (SAT) and funds to third parties (INSS)
134,688
Withholding Income Tax (IRRF)
45,846
Contribution tax on gross revenue for Social Integration Program (PIS) and for Social Security Financing (COFINS)
37,965
Other taxes, charges and contributions
66,290
Total
4,230,917</t>
  </si>
  <si>
    <t>PREPAID EXPENSES (Tables)</t>
  </si>
  <si>
    <t>Schedule of prepaid expenses</t>
  </si>
  <si>
    <t>12/31/17
12/31/16
Advertising and publicity
336,295
258,212
Insurance
36,941
39,558
Rental
29,713
19,276
Software and networks maintenance
12,375
12,283
Taxes, financial charges, personal and other
54,231
50,193
Total
469,555
379,522
Current
446,439
343,092
Noncurrent
23,116
36,430</t>
  </si>
  <si>
    <t>OTHER ASSETS (Tables)</t>
  </si>
  <si>
    <t>Schedule of other assets</t>
  </si>
  <si>
    <t>12/31/17
12/31/16
Advances to employees and suppliers
58,456
83,634
Related-party receivables (Note 28)
166,733
250,679
Receivables from suppliers
114,015
99,166
Subsidy on handset sales
37,258
30,491
Surplus from post-employment benefit plans (Note 30)
9,833
9,041
Other amounts receivable
24,037
22,649
Total
410,332
495,660
Current
321,397
440,095
Noncurrent
88,935
55,565</t>
  </si>
  <si>
    <t>INVESTMENTS (Tables)</t>
  </si>
  <si>
    <t>Summary of significant financial data on investees</t>
  </si>
  <si>
    <t>At 12/31/17
At 12/31/16
Cia ACT
Cia AIX
Aliança
Cia ACT
Cia AIX
Aliança
Equity interest
50.00
%
50.00
%
50.00
%
50.00
%
50.00
%
50.00
%
Summary of balance sheets:
Current assets
17
22,431
167,540
15
20,337
145,121
Noncurrent assets
—
13,410
—
—
12,879
—
Total assets
17
35,841
167,540
15
33,216
145,121
Current liabilities
1
4,084
58
1
4,029
101
Non-current liabilities
—
4,811
—
—
5,415
—
Equity
16
26,946
167,482
14
23,772
145,020
Total liabilities and equity
17
35,841
167,540
15
33,216
145,121
Investment Book value
8
13,473
83,741
7
11,886
72,510
2017
2016
Summary of Income Statements:
Cia ACT
Cia AIX
Aliança
Cia ACT
Cia AIX
Aliança
Net operating income
82
45,622
—
79
42,840
—
Operating costs and expenses
(80)
(43,448)
(43)
(72)
(41,760)
(155)
Financial income (expenses), net
—
1,686
27
—
1,980
41
Income and social contribution taxes
—
(686)
—
(1)
(464)
—
Net income (loss) for the year
2
3,174
(16)
6
2,596
(114)
Equity pickup, according to interest held
1
1,587
(8)
3
1,298
(57)</t>
  </si>
  <si>
    <t>Schedule of changes in investments</t>
  </si>
  <si>
    <t>Other
Aliança
AIX
ACT
investments (1)
Total investments
Balances at 12/31/15
89,799
10,099
4
1,259
101,161
Equity pick-up
(57)
1,298
3
—
1,244
Dividends and interest on equity
—
489
—
—
489
Other comprehensive income
(17,232)
—
—
83
(17,149)
Balances at 12/31/16
72,510
11,886
7
1,342
85,745
Equity pick-up
(8)
1,587
1
—
1,580
Other comprehensive income
11,239
—
—
338
11,577
Balances at 12/31/17
83,741
13,473
8
1,680
98,902
(1)
Other investments (tax incentives and interest held in companies) are measured at fair value.</t>
  </si>
  <si>
    <t>PROPERTY, PLANT AND EQUIPMENT (Tables)</t>
  </si>
  <si>
    <t>Schedule of breakdown of and changes to property, plant and equipment</t>
  </si>
  <si>
    <t>Switching
Terminal
Assets and
and
equipment
Estimated
facilities under
equipment
/ modems
Infrastructure
Land
Other P&amp;E
losses (1)
construction
Total
Annual depreciation rate(%)
2.50 to 25.00
6.67 to 66.67
2.50 to 66.67
—
10.00 to 25.00
—
—
—
Balances and changes:
Balance at 12/31/15
20,935,963
3,146,109
3,655,951
315,705
1,066,452
(494,149)
1,850,734
30,476,765
Additions
634,635
203,775
159,081
215
288,666
(19,962)
5,543,398
6,809,808
Write-offs, net (2)
(24,236)
(816)
(99,437)
(201)
3,059
28,539
(38,959)
(132,051)
Net transfers
3,473,332
677,572
523,995
—
(159,702)
(3)
(4,625,143)
(109,949)
Depreciation (Note 24)
(2,787,820)
(1,438,333)
(514,383)
—
(379,119)
—
—
(5,119,655)
Balance at 12/31/16
22,231,874
2,588,307
3,725,207
315,719
819,356
(485,575)
2,730,030
31,924,918
Additions
42,999
141,132
91,160
550
259,620
(37,374)
6,085,487
6,583,574
Write-offs, net
(88,766)
(7,602)
(6,966)
(1,916)
(2,522)
162,319
(18,897)
35,650
Net transfers
3,634,293
1,471,431
619,008
—
34,093
132,578
(5,910,612)
(19,209)
Depreciation (Note 24)
(3,011,291)
(1,468,936)
(544,454)
—
(284,983)
—
—
(5,309,664)
Business Combination (Note 1.c.1)
—
—
1,342
—
4,888
—
817
7,047
Balance at 12/31/17
22,809,109
2,724,332
3,885,297
314,353
830,452
(228,052)
2,886,825
33,222,316
At 12.31.16
Cost
70,789,534
15,294,619
15,023,890
315,719
4,308,718
(485,575)
2,730,030
107,976,935
Accumulated depreciation
(48,557,660)
(12,706,312)
(11,298,683)
—
(3,489,362)
—
—
(76,052,017)
Total
22,231,874
2,588,307
3,725,207
315,719
819,356
(485,575)
2,730,030
31,924,918
At 12.31.17
Cost
74,100,056
16,845,903
15,728,808
314,353
4,687,395
(228,052)
2,886,825
114,335,288
Accumulated depreciation
(51,290,947)
(14,121,571)
(11,843,511)
—
(3,856,943)
—
—
(81,112,972)
Total
22,809,109
2,724,332
3,885,297
314,353
830,452
(228,052)
2,886,825
33,222,316
(1)
The Company recognized estimated losses for potential obsolescence of materials used in property and equipment maintenance, based on levels of historical use and expected future use.
(2)
Net write-offs regarding “Infrastructure and Assets and Facilities under Construction” for the year ended December 31, 2016, include the amount of R$99,210 regarding the disposal of 1,655 towers owned by the Company to Telxius Torres Brasil Ltda, a directly controlled Telefónica subsidiary.</t>
  </si>
  <si>
    <t>INTANGIBLE ASSETS (Tables)</t>
  </si>
  <si>
    <t>Schedule of breakdown, changes and amortization rates of intangible assets</t>
  </si>
  <si>
    <t>Indefinite
useful life
Finite useful life
Estimated
Other
losses
Software
Customer
intangible
for
under
Goodwill
Software
portfolio
Trademarks
Licenses
assets
software
development
Total
Annual amortization rate (%)
—
20.00
to
50.00
11.76
to
12.85
5.13
to
66.67
3.60
to
6.67
6.67
to
20.00
Balances and changes:
Balance at 12/31/15
23,062,421
2,385,723
3,154,501
1,274,803
15,635,082
18,190
—
76,471
45,607,191
Additions (1)
—
634,528
—
—
185,450
19,796
(4,550)
519,563
1,354,787
Write-offs, net
—
24
—
—
—
(11)
(31)
—
(18)
Net transfers
—
616,336
—
—
—
19,207
—
(532,609)
102,934
Amortization (Note 24)
—
(942,090)
(593,281)
(116,983)
(922,564)
(6,480)
—
—
(2,581,398)
Balance at 12/31/16
23,062,421
2,694,521
2,561,220
1,157,820
14,897,968
50,702
(4,581)
63,425
44,483,496
Additions
—
276,390
—
—
—
207
—
1,100,785
1,377,382
Write-offs, net
—
(7,427)
—
—
—
—
4,051
—
(3,376)
Net transfers
—
701,545
—
—
—
(24,297)
31
(658,070)
19,209
Amortization (Note 24)
—
(944,753)
(582,357)
(84,205)
(928,362)
(5,660)
—
—
(2,545,337)
Business Combination (Note 1.c.1)
—
530
—
—
—
—
—
—
530
Balance at 12/31/17
23,062,421
2,720,806
1,978,863
1,073,615
13,969,606
20,952
(499)
506,140
43,331,904
At 12/31/16
Cost
23,062,421
14,062,127
4,513,278
1,658,897
20,237,572
267,074
(4,581)
63,425
63,860,213
Accumulated amortization
—
(11,367,606)
(1,952,058)
(501,077)
(5,339,604)
(216,372)
—
—
(19,376,717)
Total
23,062,421
2,694,521
2,561,220
1,157,820
14,897,968
50,702
(4,581)
63,425
44,483,496
At 12/31/17
Cost
—
15,125,532
4,513,278
1,658,897
20,237,572
238,201
(499)
506,140
42,279,121
Accumulated amortization
23,062,421
(12,404,726)
(2,534,415)
(585,282)
(6,267,966)
(217,249)
—
—
1,052,783
Total
23,062,421
2,720,806
1,978,863
1,073,615
13,969,606
20,952
(499)
506,140
43,331,904
(1)</t>
  </si>
  <si>
    <t>Schedule of breakdown of goodwill</t>
  </si>
  <si>
    <t>Ajato Telecomunicação Ltda.
Spanish e Figueira (merged with TDBH) (1)
Santo Genovese Participações Ltda. (2)
Telefônica Televisão Participações S.A. (3)
Vivo Participações S. A. (4)
GVT Participações S. A. (5)
Total
(1)
Goodwill from partial spin-off of “Spanish and Figueira”, which was reversed to the Company upon merger of Telefônica Data Brasil Holding S.A. (TDBH) in 2006.
(2)
Goodwill generated upon acquisition of equity control of Santo Genovese Participações (parent company of Atrium Telecomunicações Ltda.), in 2004.
(3)
Goodwill generated upon acquisition of Telefônica Televisão Participações (formerly Navytree) merged in 2008.
(4)
Goodwill generated upon acquisition/merger of Vivo Participações in 2011.
(5)
Goodwill generated upon acquisition of GVT Participações in 2015 (Note 1.c3).</t>
  </si>
  <si>
    <t>Schedule of sensitivity to changes in assumptions</t>
  </si>
  <si>
    <t>Changes in key assumptions
In percentage points (p.p)
Financial variables
Discount rate
+/-
1.0
Perpetuity growth rates
+/-
0.5
Operating variables
OIBDA Margin
+/-
2.0
Capex/Revenues Margin
+/-
1.0</t>
  </si>
  <si>
    <t>PERSONNEL, SOCIAL CHARGES AND BENEFITS (Tables)</t>
  </si>
  <si>
    <t>Schedule of personnel, social charges and benefits</t>
  </si>
  <si>
    <t>12/31/17
12/31/16
Salaries and wages
40,171
55,476
Social charges and benefits
399,229
384,073
Profit sharing
273,384
285,887
Share-based payment plans (Note 29)
33,880
46,223
Total
746,664
771,659
Current
723,380
760,643
Noncurrent
23,284
11,016</t>
  </si>
  <si>
    <t>TRADE ACCOUNTS PAYABLE (Tables)</t>
  </si>
  <si>
    <t>Schedule of trade accounts payable</t>
  </si>
  <si>
    <t>12/31/17
12/31/16
Sundry suppliers (Opex, Capex, Services e Material)
6,683,503
6,617,240
Amounts payable (operators, cobilling)
187,976
314,958
Interconnection / interlink (1)
224,777
369,715
Related parties (Note 28)
350,844
381,240
Total
7,447,100
7,683,153
Current
7,447,100
7,611,246
Noncurrent
—
71,907
(1)</t>
  </si>
  <si>
    <t>TAXES, CHARGES AND CONTRIBUTIONS (Tables)</t>
  </si>
  <si>
    <t>Schedule of taxes, charges and contributions</t>
  </si>
  <si>
    <t>12/31/17
12/31/16
Income and social contribution taxes payable
4,479
11,520
ICMS
1,149,137
1,226,172
PIS and COFINS
419,589
412,149
Fust and Funttel
93,869
92,828
ISS, CIDE and other taxes
113,689
77,193
Total
1,780,763
1,819,862
Current
1,731,315
1,770,731
Noncurrent
49,448
49,131</t>
  </si>
  <si>
    <t>DIVIDENDS AND INTEREST ON EQUITY (IOE) (Tables)</t>
  </si>
  <si>
    <t>Schedule of breakdown of dividend and interest on equity</t>
  </si>
  <si>
    <t>12/31/17
12/31/16
Telefónica Latinoamérica Holding S.L.
505,750
454,583
Telefónica S.A.
609,003
547,390
SP Telecomunicações Participações Ltda
383,933
345,090
Telefónica Chile S.A.
1,070
962
Non-controlling interest
896,360
847,006
Total
2,396,116
2,195,031</t>
  </si>
  <si>
    <t>Schedule of changes in dividend and interest on equity</t>
  </si>
  <si>
    <t>Balance at 12/31/15
2,209,362
Supplementary dividends for 2015
1,287,223
Interim interest on equity (net of IRRF)
1,846,323
Unclaimed dividends and interest on equity
(189,471)
Payment of dividends and interest on equity
(2,966,384)
IRRF on shareholders exempt/immune from interest on equity
7,978
Balance at 12/31/16
2,195,031
Supplementary dividends for 2016
1,913,987
Interim interest on equity (net of IRRF)
2,054,143
Unclaimed dividends and interest on equity
(101,778)
Payment of dividends and interest on equity
(3,668,551)
IRRF on shareholders exempt/immune from interest on equity
3,284
Balance at 12/31/17
2,396,116</t>
  </si>
  <si>
    <t>PROVISIONS AND CONTINGENCIES (Tables)</t>
  </si>
  <si>
    <t>Schedule of breakdown of changes in provisions for cases in which an unfavorable outcome is probable, in addition to contingent liabilities and provisions for dismantling</t>
  </si>
  <si>
    <t>Provisions for contingencies
Contingent
Provision for
liabilities (PPA)
decommissioning
Labor
Tax
Civil
Regulatory
Total
Balances at 12/31/15
1,166,151
2,736,191
1,010,356
642,695
843,882
405,421
6,804,696
Additions (income) (Note 25)
611,776
126,446
690,470
126,514
—
—
1,555,206
Write-offs due to reversal (income) (Note 25)
(153,758)
(53,616)
(343,016)
(10,552)
(9,088)
(32,924)
(602,954)
Other additions
958
100,314
7,897
—
—
162,628
271,797
Write-offs due to payment
(396,894)
(159,039)
(538,309)
(2,580)
(11,240)
—
(1,108,062)
Monetary restatement
154,724
379,385
211,959
72,857
58,191
11,462
888,578
Balances at 12/31/16
1,382,957
3,129,681
1,039,357
828,934
881,745
546,587
7,809,261
Additions (income) (Note 25)
809,754
226,125
748,620
271,124
—
—
2,055,623
Write-offs due to reversal (income) (Note 25)
(512,583)
(71,684)
(309,927)
(72,780)
(89,230)
—
(1,056,204)
Other additions (reversal)
(492)
93,596
207
—
—
20,765
114,076
Write-offs due to payment
(865,656)
(168,407)
(551,928)
(6,873)
—
—
(1,592,864)
Write-offs due to taxes (3)
—
(66,027)
—
—
—
—
(66,027)
Monetary restatement
147,334
348,393
123,487
83,387
53,281
12,129
768,011
Business combination (Note 1 c.1)
19,282
87,531
6,061
—
—
—
112,874
Balances at 12/31/17
980,596
3,579,208
1,055,877
1,103,792
845,796
579,481
8,144,750
At 12/31/16
Current
202,113
—
205,831
775,679
—
—
1,183,623
Noncurrent
1,180,844
3,129,681
833,526
53,255
881,745
546,587
6,625,638
At 12/31/17
Current
239,229
—
201,673
994,009
—
—
1,434,911
Noncurrent
741,367
3,579,208
854,204
109,783
845,796
579,481
6,709,839
(1)
This refers to contingent liabilities arising from Purchase Price Allocation (PPA) generated on acquisition of the controlling interest of Vivo Participações in 2011 and GVTPart. in 2015.
(2)
These refer to costs to be incurred to return the sites (locations for installation of base radio, equipment and real estate) to their respective owners in the same conditions as at the time of execution of the initial lease agreement.
(3)
This refers to the amounts of tax on tax losses used to offset tax provisions arising from the Company's adherence to the Special Tax Regularization Program (PERT).</t>
  </si>
  <si>
    <t>Schedule of guarantees granted by contingency</t>
  </si>
  <si>
    <t>12/31/17
12/31/16
Judicial deposits
Judicial deposits
Property and
and
Letters of
Property and
and
Letters of
equipment
garnishments
guarantee
equipment
garnishments
guarantee
Civil, labor and tax
176,591
6,663,805
1,669,476
203,600
6,351,566
1,948,088
Total
176,591
6,663,805
1,669,476
203,600
6,351,566
1,948,088</t>
  </si>
  <si>
    <t>Labor</t>
  </si>
  <si>
    <t>Schedule of provision contingencies</t>
  </si>
  <si>
    <t>Amounts involved
Nature/Degree of Risk
12/31/17
12/31/16
Provisions - probable losses
980,596
1,382,957
Possible losses
261,876
293,146</t>
  </si>
  <si>
    <t>Tax</t>
  </si>
  <si>
    <t>Amounts involved
Nature/Degree of Risk
12/31/17
12/31/16
Provisions - probable losses
3,579,208
3,129,681
Federal
502,153
343,353
State
231,998
226,571
Municipal
32,054
30,519
FUST, FISTEL and EBC
2,813,003
2,529,238
Possible losses
35,388,910
30,050,578
Federal
8,226,374
5,931,022
State
18,968,349
15,389,802
Municipal
548,014
853,244
FUST, FUNTTEL, FISTEL and EBC
7,646,173
7,876,510</t>
  </si>
  <si>
    <t>Civil</t>
  </si>
  <si>
    <t>Amounts involved
Nature/Degree of Risk
12/31/17
12/31/16
Provisions - probable losses
1,055,877
1,039,357
Possible losses
2,858,796
2,574,836</t>
  </si>
  <si>
    <t>Regulatory</t>
  </si>
  <si>
    <t>Amounts involved
Nature/Degree of Risk
12/31/17
12/31/16
Provisions - probable losses
1,103,792
828,934
Possible losses
5,065,907
5,018,205</t>
  </si>
  <si>
    <t>DEFERRED REVENUE (Tables)</t>
  </si>
  <si>
    <t>Schedule of deferred revenue</t>
  </si>
  <si>
    <t>12/31/17
12/31/16
Services and goods (1)
301,292
389,706
Disposal of PP&amp;E (2)
165,162
227,397
Activation revenue (3)
7,959
44,914
Customer loyalty program (4)
50,354
56,210
Government grants (5)
115,379
133,300
Other (6)
83,052
90,112
Total
723,198
941,639
Current
372,561
429,853
Noncurrent
350,637
511,786
(1)
This refers mainly to the balances of revenues from recharging prepaid services, which are recognized in income as services are provided to customers. It includes the amount of the agreement the Company entered into for industrial use of its mobile network by a different SMP operator in Regions I, II and III of the general authorizations plan, which is intended solely for the rendering of SMP services by the operator for its customers.
(2)
Includes the net balances of the residual values from sale of non- strategic towers and rooftops, which are transferred to income as the conditions for recognition are fulfilled.
(3)
This refers to the deferred activation revenue (fixed) recognized in income over the estimated period in which a customer remains in the base.
(4)
This refers to points earned under the Company’s loyalty program, which enables customers to accumulate points by paying bills relating to use of services offered. The balance represents the Company’s estimate of customers exchanging points for goods and / or services in the future.
(5)
This refers to: i) government subsidy arising from funds obtained from BNDES credit lines to be used in the acquisition of domestic equipment, which have been amortized over the useful life cycle of the equipment; and ii) subsidies arising from projects related to state taxes, which are being amortized over the contractual period.
(6)
Includes mainly reimbursement for costs for leaving radio frequency sub-bands 2,500MHz to 2,690MHz due to cancellation of the Multichannel Multipoint Distribution Service (MMDS).</t>
  </si>
  <si>
    <t>LOANS, FINANCING AND DEBENTURES (Tables)</t>
  </si>
  <si>
    <t>Disclosure of detailed information about borrowings [line items]</t>
  </si>
  <si>
    <t>Schedule of balance of amounts payable relating to finance leases</t>
  </si>
  <si>
    <t>12/31/17
12/31/16
Nominal value payable
787,147
831,479
Unrealized financial expenses
(401,687)
(457,051)
Present value payable
385,460
374,428
Current
51,036
45,943
Noncurrent
334,424
328,485</t>
  </si>
  <si>
    <t>Schedule of aging list of finance lease payable</t>
  </si>
  <si>
    <t>Aging list of finance lease payable at December 31, 2017 is as follows:
Nominal value
Present value
payable
payable
Up to 1 year
57,865
51,036
From 1 to 5 years
201,057
144,963
Over five years
528,225
189,461
Total
787,147
385,460</t>
  </si>
  <si>
    <t>Schedule of repayments by year of maturity</t>
  </si>
  <si>
    <t>Loans and
Contingent
Year
financing
Debentures
Finance lease
Consideration
Total
2019
737,548
64,098
43,810
—
845,456
2020
353,587
1,024,088
37,140
—
1,414,815
2021
226,244
1,024,088
32,705
—
1,283,037
2022
204,427
995,979
31,308
—
1,231,714
2023 onwards
17,773
—
189,461
446,144
653,378
Total
1,539,579
3,108,253
334,424
446,144
5,428,400</t>
  </si>
  <si>
    <t>Schedule of changes in borrowings</t>
  </si>
  <si>
    <t>Loans and
Financing -
Contingent
financing
Debentures
Finance lease
Suppliers
Consideration
Total
Balance at 12.31.15
4,773,489
3,544,714
296,684
1,228,682
377,721
10,221,290
Additions
466,629
—
61,866
666,085
—
1,194,580
Government grants (Note 19)
(12,040)
—
—
—
—
(12,040)
Financial charges (Note 26)
424,867
486,178
63,003
50,038
37,012
1,061,098
Issue costs
—
495
—
—
—
495
Foreign exchange variation (Note 26)
(272,795)
—
—
—
—
(272,795)
Write-offs (payments)
(1,222,135)
(477,080)
(47,125)
(1,222,214)
—
(2,968,554)
Balance at 12.31.16
4,158,015
3,554,307
374,428
722,591
414,733
9,224,074
Additions
55,876
3,000,000
13,462
571,444
—
3,640,782
Government grants (Note 19)
(1,581)
—
—
—
—
(1,581)
Financial charges (Note 26)
300,153
485,295
45,265
70,603
31,411
932,727
Issue costs
—
(4,926)
—
—
—
(4,926)
Foreign exchange variation (Note 26)
15,846
—
—
—
—
15,846
Write-offs (payments)
(2,025,963)
(2,513,937)
(47,695)
(757,486)
—
(5,345,081)
Balance at 12.31.17
2,502,346
4,520,739
385,460
607,152
446,144
8,461,841</t>
  </si>
  <si>
    <t>Summary of funding and payments</t>
  </si>
  <si>
    <t>Write-offs (payments)
Additions
Principal
Financial
Total
Loans and financing
55,876
(1,781,261)
(244,702)
(2,025,963)
BNDES
15,998
(825,256)
(213,752)
(1,039,008)
BNB
39,878
(11,808)
(4,073)
(15,881)
Resolution 4131 - Scotiabank and Bank of America
—
(944,197)
(26,877)
(971,074)
Debêntures
3,000,000
(2,000,000)
(513,937)
(2,513,937)
4th issue – Series 3
—
—
(1,522)
(1,522)
3rd issue
—
(2,000,000)
(246,817)
(2,246,817)
4th issue
—
—
(151,152)
(151,152)
5th issue
2,000,000
—
(114,446)
(114,446)
6th issue
1,000,000
—
—
—
Suppliers
571,444
(668,512)
(88,974)
(757,486)
Finance lease
13,462
(35,722)
(11,973)
(47,695)
Total
3,640,782
(4,485,495)
(859,586)
(5,345,081)</t>
  </si>
  <si>
    <t>Schedule of borrowings</t>
  </si>
  <si>
    <t>Information as of December 31, 2017
12/31/17
12/31/16
Currency
Annual interest rate
Maturity
Garantees
Current
Non-current
Total
Current
Non-current
Total
Local currency
1,478,656
2,237,192
3,715,848
1,480,382
2,901,521
4,381,903
Financial Institutions (a.1)
820,468
1,456,624
2,277,092
711,848
2,158,303
2,870,151
BNDES FINEM
URTJLP
TJLP+
to
%
7/15/2019
(1)
371,946
213,958
585,904
363,734
567,110
930,844
BNDES FINEM
URTJLP
(3)
—
—
—
29,319
—
29,319
BNDES FINEM
URTJLP
TJLP+
to
%
8/15/2020
(3)
184,007
303,560
487,567
182,737
480,510
663,247
BNDES FINEM
R$
%
11/15/2019
(3)
14,654
13,377
28,031
14,686
27,971
42,657
BNDES FINEM
URTJLP
TJLP+
to
%
1/15/2023
(3)
101,879
413,552
515,431
7,596
499,442
507,038
BNDES FINEM
R$
%
to
%
1/15/2023
(3)
37,061
132,092
169,153
12,320
163,222
175,542
BNDES FINEM
R$
Selic Acum.
D-2
+
%
1/15/2023
(3)
70,426
305,952
376,378
1,408
340,600
342,008
BNDES PSI
R$
2.5
%
to
%
1/15/2023
(2)
25,405
19,413
44,818
92,508
44,698
137,206
BNB
R$
7.06
%
to
%
8/18/2022
(4)
15,090
54,720
69,810
7,540
34,750
42,290
Suppliers (a.2)
R$
101.4
%
to
% of CDI
12/31/2018
607,152
—
607,152
722,591
—
722,591
Finance lease (a.3)
R$
IPCA and IGP-M
8/31/2033
51,036
334,424
385,460
45,943
328,485
374,428
Contingent Consideration (a.4)
R$
Selic
—
446,144
446,144
—
414,733
414,733
Foreign Currency
142,299
82,955
225,254
1,062,593
225,271
1,287,864
Financial Institutions (a.1)
142,299
82,955
225,254
1,062,593
225,271
1,287,864
BNDES FINEM
UMBND
ECM
+
%
7/15/2019
(1)
142,299
82,955
225,254
136,850
225,271
362,121
Resolution 4131 - Scotiabank and Bank of America
US$
—
—
—
925,743
—
925,743
Total
1,620,955
2,320,147
3,941,102
2,542,975
3,126,792
5,669,767
(1)
(2)
(3)
(4)</t>
  </si>
  <si>
    <t>Information as of "December 31,172017
12/31/17
12/31/16
Amounts
Issue
Issue date
Maturity
Issued
Outstanding
Issue value
Remuneration p.a.
Current
Non-current
Total
Current
Non-current
Total
4th issue – Series 3
10/15/2009
10/15/2019
810,000
23,557
810,000
IPCA+
%
312
40,010
40,322
307
36,990
37,297
1st issue – Minas Comunica
12/17/2007
7/5/2021
5,550
5,550
55,500
IPCA+
%
24,088
72,264
96,352
—
97,308
97,308
3rd issue
9/10/2012
9/10/2017
200,000
200,000
2,000,000
%
of CDI +
%
—
—
—
2,086,763
—
2,086,763
4th issue
4/25/2013
4/25/2018
130,000
130,000
1,300,000
%
of CDI +
%
1,317,513
—
1,317,513
33,434
1,299,505
1,332,939
5th issue
2/8/2017
2/8/2022
200,000
200,000
2,000,000
%
of CDI
64,397
1,996,517
2,060,914
—
—
—
6th issue
11/27/2017
11/27/2020
100,000
100,000
1,000,000
%
of CDI +
%
6,176
999,462
1,005,638
—
—
—
Total
1,412,486
3,108,253
4,520,739
2,120,504
1,433,803
3,554,307</t>
  </si>
  <si>
    <t>OTHER LIABILITIES (Tables)</t>
  </si>
  <si>
    <t>Schedule of other liabilities</t>
  </si>
  <si>
    <t>12/31/17
12/31/16
Authorization licenses (1)
258,742
1,048,523
Liabilities with related parties (Note 28)
125,987
112,358
Payment for license renewal (2)
167,536
215,154
Third-party withholdings (3)
144,593
227,685
Surplus from post-employment benefit plans (Note 30)
531,938
327,670
Amounts to be refunded to subscribers
189,380
168,708
Other liabilities
72,893
92,447
Total
1,491,069
2,192,545
Current
718,468
1,640,757
Noncurrent
772,601
551,788
(1)
Includes a portion of the Company's liability arising from an agreement entered into with ANATEL, whereby the operators that won the auction of the 4G licenses organized Entidade Administradora do Processo de Redistribuição e Digitalização de Canais de TV e RTV ("EAD"), which will be responsible for equally performing all TV and RTV channel redistribution procedures and solutions to harmful interference in radio communication systems, in addition to other operations in which the winning operators have obligations, as defined in the agreement. On January 31, 2017, the Company paid R$858,991 to EAD, referring to the 2nd and 3rd installments of the auction of 700 MHz national frequency bands for the provision of SMP, performed by ANATEL on September 30, 2014.
(2)
This refers to the cost of renewing STFC and SMP licenses.
(3)
This refers to payroll withholdings and taxes withheld from pay-outs of interest on equity and on provision of services.</t>
  </si>
  <si>
    <t>EQUITY (Tables)</t>
  </si>
  <si>
    <t>Schedule of distribution of capital</t>
  </si>
  <si>
    <t>At December 31, 2017
Common Shares
Preferred Shares
Grand Total
Shareholders
Number
%
Number
%
Number
%
Controlling Group
540,033,264
94.47
%
704,207,855
62.91
%
1,244,241,119
73.58
%
Telefónica Latinoamérica Holding, S.L.
46,746,635
8.18
%
360,532,578
32.21
%
407,279,213
24.09
%
Telefónica S.A.
198,207,608
34.67
%
305,122,195
27.26
%
503,329,803
29.76
%
SP Telecomunicações Participações Ltda
294,158,155
51.46
%
38,537,435
3.44
%
332,695,590
19.67
%
Telefónica Chile S.A.
920,866
0.16
%
15,647
0.00
%
936,513
0.06
%
Other shareholders
29,320,789
5.13
%
415,131,868
37.09
%
444,452,657
26.28
%
Treasury Shares
2,290,164
0.40
%
983
0.00
%
2,291,147
0.14
%
Total shares
571,644,217
100.00
%
1,119,340,706
100.00
%
1,690,984,923
100.00
%
Treasury Shares
(2,290,164)
(983)
(2,291,147)
Total shares outstanding
569,354,053
1,119,339,723
1,688,693,776
At December 31, 2016
Common Shares
Preferred Shares
Grand Total
Shareholders
Number
%
Number
%
Number
%
Controlling Group
540,033,264
94.47
%
704,207,855
62.91
%
1,244,241,119
73.58
%
Telefónica Latinoamérica Holding, S.L.
46,746,635
8.18
%
360,532,578
32.21
%
407,279,213
24.09
%
Telefónica S.A.
198,207,608
34.67
%
305,122,195
27.26
%
503,329,803
29.76
%
SP Telecomunicações Participações Ltda
294,158,155
51.46
%
38,537,435
3.44
%
332,695,590
19.67
%
Telefónica Chile S.A.
920,866
0.16
%
15,647
0.00
%
936,513
0.06
%
Other shareholders
29,320,789
5.13
%
415,132,512
37.09
%
444,453,301
26.28
%
Treasury Shares
2,290,164
0.40
%
339
0.00
%
2,290,503
0.14
%
Total shares
571,644,217
100.00
%
1,119,340,706
100.00
%
1,690,984,923
100.00
%
Treasury Shares
(2,290,164)
(339)
(2,290,503)
Total shares outstanding
569,354,053
1,119,340,367
1,688,694,420</t>
  </si>
  <si>
    <t>Schedule of other capital reserves</t>
  </si>
  <si>
    <t>Excess of the value in the issue or capitalization, in relation to the basic value of the share on the issue date (1)
2,735,930
2,735,930
Cancelation of treasury shares according to the Special Shareholders' Meeting (SGM) of 3/12/15 (2)
(112,107)
(112,107)
Direct costs of capital increases (3)
(62,433)
(62,433)
Incorporation of shares of GVTPart. (4)
(1,188,707)
(1,188,707)
Effects of the acquisition of Lemontree and GTR by Company and Tglog by TData (5)
(75,388)
(75,388)
Preferred shares delivered referring to the judicial process of expansion plan (6)
2
2
Effects of the acquisition of Terra Networks Brasil by TData (7)
(59,029)
—
Total
1,238,268
1,297,297
(1)
(2)
(3)
(4)
(5)
(6)
(7)</t>
  </si>
  <si>
    <t>Schedule of treasury shares</t>
  </si>
  <si>
    <t>Shares
In thousands of
Treasury stock
Common shares
Preferred shares
Total
reais
At 12.31.15
2,290,164
734
2,290,898
(87,805)
Transfer of lawsuits concerning judicial proceedings (1)
—
(395)
(395)
15
At 12.31.16
2,290,164
339
2,290,503
(87,790)
Acquisition of shares in the financial market (2)
—
706
706
(32)
Transfer of lawsuits concerning judicial proceedings (1)
—
(62)
(62)
2
At 12.31.17
2,290,164
983
2,291,147
(87,820)
(1)
Refers to the transfer of preferred shares in treasury to outstanding shares to comply with decisions of lawsuits in which the Company is involved that deals with rights to the complementary receipt of shares calculated in relation to plans to expand the network after 1996.
(2)
The Company acquired preferred shares issued by the Company in the financial market: (i) on June 1, 2017, 45 shares at a unit price of R$ 47.31, totaling R$ 2; and (ii) on July 5, 2017, 661 shares at a unit price of R$45.26, totaling R$32.</t>
  </si>
  <si>
    <t>Schedule of income reserves</t>
  </si>
  <si>
    <t>Expansion and
Modernization
Legal reserve (1)
Reserve (2)
Tax incentives (3)
Total
At 12.31.15
1,703,643
700,000
6,928
2,410,571
Reversal of reserves
—
(700,000)
—
(700,000)
Recording of reserves
204,262
550,000
10,141
764,403
At 12.31.16
1,907,905
550,000
17,069
2,474,974
Reversal of reserves
—
(550,000)
—
(550,000)
Recording of reserves
230,439
297,000
10,815
538,254
At 12.31.17
2,138,344
297,000
27,884
2,463,228
(1)
This reserve is set up by allocation of 5% of the net income for the year, up to the limit of 20% of the paid-up capital. Legal reserve will only be used to increase capital and offset accumulated losses.
(2)
This reserve is constituted based on the capital budget, whose purpose is to guarantee the expansion of the network capacity to meet the Company's increasing demand and guarantee the quality of service rendering. In accordance with Article 196 of Law No. 6404/76, the capital budget will be submitted for appreciation and approval by the Shareholders' Meeting.
(3)
The Company has State VAT (ICMS) tax benefits in the states of Minas Gerais and Espírito Santo, relating to tax credits approved by the relevant bodies of said states, in connection with investments in the installation of SMP support equipment, fully operational, in accordance with the rules in force, ensuring that the localities listed in the call for bid be included in the SMP coverage area. The portion of profit subject to the incentive was excluded from dividend calculation, and may be used only in the event of capital increase or loss absorption.</t>
  </si>
  <si>
    <t>Schedule of calculation of dividends and interest on equity</t>
  </si>
  <si>
    <t>Net income for the year
4,608,790
4,085,242
Allocation to legal reserve
(230,439)
(204,262)
Total
4,378,351
3,880,980
(-) Tax incentives - not distributable
(10,815)
(10,141)
Adjusted net income
4,367,536
3,870,839
IOE distributed for the year:
2,416,639
2,172,145
Interest on equity (gross)
2,416,639
2,172,145
Balance of unallocated net income
1,950,897
1,698,694
(+) Reversal special reserve for modernization and expansion
550,000
700,000
(+) Expired equity instruments
101,778
221,559
(+-) Actuarial gains (losses) recognized and effect of limitation of surplus plan assets, net of taxes and other changes
(113,811)
(156,266)
Income available to be distributed
2,488,864
2,463,987
Proposal for Distributions:
Special reserve for modernization and expansion
297,000
550,000
Additional proposed dividends
2,191,864
1,913,987
Total
2,488,864
2,463,987
Mandatory minimum dividend - 25% of adjusted net income
1,091,884
967,710</t>
  </si>
  <si>
    <t>Schedule of proposed dividend for deliberation per share</t>
  </si>
  <si>
    <t>Total proposed dividend for deliberation - per share
Common shares
1.217277
1.062955
Preferred shares (1)
1.339005
1.169250
(1)
10% higher than the amount allocated to each common share, under article 7 of the Company Articles of Incorporation.</t>
  </si>
  <si>
    <t>Schedule of allocation of interim dividends and interest on equity</t>
  </si>
  <si>
    <t>2017
Dates
Gross Amount
Net Value
Amount per Share (1)
Beginning of
Approval
Credit
Payment
Common
Preferred (2)
Total
Common
Preferred (2)
Total
Common
Preferred (2)
02/13/17
02/24/17
Until 12/31/18
56,916
123,084
180,000
48,379
104,621
153,000
0.084970
0.093467
03/20/17
03/31/17
Until 12/31/18
110,669
239,331
350,000
94,069
203,431
297,500
0.165220
0.181742
06/19/17
06/30/17
Until 12/31/18
30,039
64,961
95,000
25,533
55,217
80,750
0.044845
0.049330
09/18/17
09/29/17
Until 12/31/18
96,440
208,560
305,000
81,974
177,276
259,250
0.143978
0.158375
12/14/17
12/26/17
Until 12/31/18
470,072
1,016,567
1,486,639
399,561
864,082
1,263,643
0.701779
0.771957
Total
764,136
1,652,503
2,416,639
649,516
1,404,627
2,054,143
2016
Dates
Gross Amount
Net Value
Amount per Share (1)
Beginning of
Approval
Credit
Payment
Common
Preferred (2)
Total
Common
Preferred (2)
Total
Common
Preferred (2)
02/19/16
02/29/16
08/22/17
63,239
136,761
200,000
53,753
116,247
170,000
0.094411
0.103853
03/18/16
03/31/16
08/22/17
106,559
230,441
337,000
90,575
195,875
286,450
0.159083
0.174992
04/18/16
04/29/16
08/22/17
69,563
150,437
220,000
59,129
127,871
187,000
0.103853
0.114238
06/17/16
06/30/16
08/22/17
50,908
110,092
161,000
43,272
93,578
136,850
0.076001
0.083601
09/19/16
09/30/16
08/22/17
205,528
444,472
650,000
174,699
377,801
552,500
0.306837
0.337521
12/19/16
12/30/16
12/13/17
191,029
413,116
604,145
162,374
351,149
513,523
0.285191
0.313710
Total
686,826
1,485,319
2,172,145
583,802
1,262,521
1,846,323
(1)
The amounts of IOE are calculated and stated net of Withholding Income Tax (IRRF). The immune shareholders received the full IOE amount, without withholding income tax at source.
(2)
The gross and net values for the preferred shares are 10% higher than those attributed to each common share, as per article 7 of the Company's Articles of Incorporation.</t>
  </si>
  <si>
    <t>Schedule of changes in other comprehensive income</t>
  </si>
  <si>
    <t>Currency
Financial
translation
instruments
Derivative
effects - foreign
available for sale
transactions
investments
Total
Balances at 12/31/15
(8,936)
379
34,025
25,468
Exchange variation
—
—
(17,232)
(17,232)
Gains from future contracts
—
42
—
42
Reclassification of gains cash flow hedge for capex
—
3,128
—
3,128
Gains on financial assets available for sale
55
—
—
55
Balances at 12/31/16
(8,881)
3,549
16,793
11,461
Exchange variation
—
—
11,239
11,239
Losses from future contracts
—
(1,595)
—
(1,595)
Gains on financial assets available for sale
223
—
—
223
Balances at 12/31/17
(8,658)
1,954
28,032
21,328</t>
  </si>
  <si>
    <t>Schedule of calculation of earnings per share</t>
  </si>
  <si>
    <t>Net income for the year attributable to shareholders:
4,608,790
4,085,242
3,420,249
Common shares
1,457,288
1,291,743
1,083,911
Preferred shares
3,151,502
2,793,499
2,336,338
Number of shares:
1,688,694
1,688,694
1,491,131
Weighted average number of outstanding common shares for the year
569,354
569,354
503,842
Weighted average number of outstanding preferred shares for the year
1,119,340
1,119,340
987,289
Basic and diluted earnings per share:
Common shares (in R$)
2.56
2.27
2.15
Preferred shares (in R$)
2.82
2.50
2.37</t>
  </si>
  <si>
    <t>NET OPERATING REVENUE (Tables)</t>
  </si>
  <si>
    <t>Schedule of net operating revenue</t>
  </si>
  <si>
    <t>Gross operating revenue (1)
66,243,174
Deductions from gross operating revenue
(23,036,342)
(22,498,269)
(20,710,681)
Taxes
(16,058,584)
(15,388,784)
(14,163,869)
Discounts granted and return of goods
(6,977,758)
(7,109,485)
(6,546,812)
Net operating revenue
43,206,832
42,508,459
40,286,815
(1) These include telephone services, use of interconnection network, data and SVA services, cable TV and other services.</t>
  </si>
  <si>
    <t>OPERATING COSTS AND EXPENSES (Tables)</t>
  </si>
  <si>
    <t>Schedule of operating costs and expenses</t>
  </si>
  <si>
    <t>2017
General and
administrative
Cost of sales
Selling expenses
expenses
Total
Personnel
(845,358)
(2,387,314)
(493,095)
(3,725,767)
Third-party services
(5,591,284)
(6,423,523)
(1,232,379)
(13,247,186)
Interconnection and network use
(1,440,968)
—
—
(1,440,968)
Advertising and publicity
—
(1,015,414)
—
(1,015,414)
Rental, insurance, condominium and connection means
(2,624,405)
(151,455)
(204,701)
(2,980,561)
Taxes, charges and contributions
(1,792,764)
(39,050)
(34,779)
(1,866,593)
Estimated impairment losses on accounts receivable
—
(1,481,015)
—
(1,481,015)
Depreciation and amortization (1)
(5,963,153)
(1,433,297)
(457,284)
(7,853,734)
Cost of goods sold
(1,955,890)
—
—
(1,955,890)
Materials and other operating costs and expenses
(58,708)
(205,406)
(20,867)
(284,981)
Total
(20,272,530)
(13,136,474)
(2,443,105)
(35,852,109)
2016
General and
administrative
Cost of sales
Selling expenses
expenses
Total
Personnel
(976,233)
(2,136,399)
(747,156)
(3,859,788)
Third-party services
(5,705,098)
(6,151,012)
(1,254,187)
(13,110,297)
Interconnection and network use
(1,924,148)
—
—
(1,924,148)
Advertising and publicity
—
(1,065,882)
—
(1,065,882)
Rental, insurance, condominium and connection means
(2,326,219)
(141,135)
(220,655)
(2,688,009)
Taxes, charges and contributions
(1,861,237)
(5,933)
(92,394)
(1,959,564)
Estimated impairment losses on accounts receivable
—
(1,348,221)
—
(1,348,221)
Depreciation and amortization (1)
(5,821,620)
(1,408,866)
(423,920)
(7,654,406)
Cost of goods sold
(2,118,940)
—
—
(2,118,940)
Materials and other operating costs and expenses
(89,519)
(197,918)
(55,074)
(342,511)
Total
(20,823,014)
(12,455,366)
(2,793,386)
(36,071,766)
2015
General and
administrative
Cost of sales
Selling expenses
expenses
Total
Personnel
(813,612)
(1,939,493)
(468,557)
(3,221,662)
Third-party services
(5,300,820)
(6,183,609)
(1,044,272)
(12,528,701)
Interconnection and network use
(2,595,894)
—
—
(2,595,894)
Advertising and publicity
—
(1,102,458)
—
(1,102,458)
Rental, insurance, condominium and connection means
(2,051,055)
(156,663)
(186,691)
(2,394,409)
Taxes, charges and contributions
(1,616,920)
(5,264)
(65,599)
(1,687,783)
Estimated impairment losses on accounts receivable
—
(1,230,675)
—
(1,230,675)
Depreciation and amortization (1)
(5,269,588)
(1,181,216)
(364,147)
(6,814,951)
Cost of goods sold
(2,597,088)
—
—
(2,597,088)
Materials and other operating costs and expenses
(100,099)
(206,099)
(13,193)
(319,391)
Total
(20,345,076)
(12,005,477)
(2,142,459)
(34,493,012)
(1) Includes R$1,267, R$46,647 and R$37,626, related to non-cumulative PIS and COFINS tax credits in 2017, 2016 and 2015, respectively.</t>
  </si>
  <si>
    <t>OTHER OPERATING INCOME (EXPENSES) (Tables)</t>
  </si>
  <si>
    <t>Summary of other operating income (expenses)</t>
  </si>
  <si>
    <t>Recovered expenses and fines
355,415
504,877
538,239
Provisions for labor, tax and civil contingencies
(999,419)
(985,176)
(1,014,080)
Net gain (loss) on asset disposal/loss (1)
108,767
463,602
(4,512)
Other operating income (expenses) (2)
(187,249)
(51,977)
(73,852)
Total
(722,486)
(68,674)
(554,205)
Other operating income
464,182
968,479
538,239
Other operating expenses
(1,186,668)
(1,037,153)
(1,092,444)
Total
(722,486)
(68,674)
(554,205)
(1)
The amount shown for 2016 includes R$476,371 (net of residual values) from the Company’s sale of 1,655 of transmission towers to Telxius Torres Brasil Ltda. After the sale of these assets, a lease agreement for part of the towers sold was entered into, thus ensuring continued transmission of data for mobile services.
The transaction was recognized as sale and leaseback as provided under IAS 17. Management analyzed each asset leased back and classified them as operating or finance leases in accordance with IAS 17 qualitative and quantitative criteria.
Risks and benefits relating to these towers have been transferred to their purchasers, with the exception of several towers for which transfer of risks and benefits was not possible. For these items, the amount was recognized as deferred revenue (Note 19).
(2) In the same transaction , performed in 2016 and described in item (1), the Company transferred assignment of current lease agreements for sites and sold sharing agreements (customer portfolio) for R$40,899.</t>
  </si>
  <si>
    <t>FINANCIAL INCOME (EXPENSES) (Tables)</t>
  </si>
  <si>
    <t>Schedule of financial income (expenses)</t>
  </si>
  <si>
    <t>Financial Income
Interest income
655,474
719,399
832,872
Interest receivable (customers, taxes and other)
124,391
104,837
87,023
Gain on derivative financial instruments
373,971
994,801
2,910,914
Foreign exchange variations on loans and financing
113,203
487,747
203,754
Other revenues from foreign exchange and monetary variation
406,013
374,169
569,698
Other financial income
82,906
100,406
124,404
Total
1,755,958
2,781,359
4,728,665
Financial Expenses
Loan, financing, debenture and finance lease charges
(932,727)
(1,061,098)
(921,019)
Foreign exchange variation on loans and financing
(129,049)
(214,952)
(1,365,133)
Loss on derivative financial instruments
(415,956)
(1,342,671)
(2,011,855)
Interest payable (financial institutions, provisions, trade accounts payable, taxes and other)
(136,425)
(278,175)
(216,729)
Other expenses with foreign exchange and monetary variation
(876,948)
(830,466)
(704,438)
IOF, Pis, Cofins and other financial expenses
(167,897)
(288,538)
(357,669)
Total
(2,659,002)
(4,015,900)
(5,576,843)
Financial Expenses, net
(903,044)
(1,234,541)
(848,178)</t>
  </si>
  <si>
    <t>INCOME AND SOCIAL CONTRIBUTION TAXES (Tables)</t>
  </si>
  <si>
    <t>Schedule of income and social contributions taxes</t>
  </si>
  <si>
    <t>Income before taxes
5,730,773
5,134,722
4,393,456
Income and social contribution tax expenses, at the tax rate of 34%
(1,948,463)
(1,745,805)
(1,493,775)
Permanent differences
Equity pickup, net of effects from interest on equity received and surplus value of the assets purchased attributed to the Company (Note 11)
537
423
692
Unclaimed interest on equity
(21,843)
(11,432)
(6,552)
Temporary differences in subsidiaries
2,007
—
—
Non-deductible expenses, gifts, incentives
(94,413)
(88,916)
(139,752)
Deferred taxes recognized in subsidiaries on tax loss carryforwards, negative basis and temporary differences referring to prior years
132,080
—
—
Tax benefit related to interest on equity allocated
821,657
738,529
593,615
Other (additions) exclusions
(13,545)
57,721
72,565
Tax
(1,121,983)
(1,049,480)
(973,207)
Effective rate
19.6
%
20.4
%
22.2
%
Current income and social contribution taxes
(580,578)
(288,063)
(939,500)
Deferred income and social contribution taxes
(541,405)
(761,417)
(33,707)</t>
  </si>
  <si>
    <t>BALANCES AND TRANSACTIONS WITH RELATED PARTIES (Tables)</t>
  </si>
  <si>
    <t>Schedule of consolidated balances with the related parties</t>
  </si>
  <si>
    <t>Balance Sheet - Assets
At 12/31/17
At 12/31/16
Cash and
Cash and
Type of
cash
Accounts
cash
Accounts
Companies
transaction
equivalents
receivable, net
Other assets
equivalents
receivable, net
Other assets
Parent Companies
SP Telecomunicações Participações
d) / l)
—
531
46
—
94
9,618
Telefónica LatinoAmerica Holding
l)
—
—
135,486
—
—
206,619
Telefónica
l)
—
492
158
—
—
633
—
1,023
135,690
—
94
216,870
Other Group companies
Colombia Telecomunicaciones ESP
k)
—
1,210
4,505
—
2,641
3,900
Media Networks Brasil Soluções Digitais
a) / d)
—
1,017
2,106
—
81
59
Pegaso PCS
k)
—
2,757
—
—
6,163
—
T.O2 Germany GMBH CO. OHG
k)
—
22,315
—
—
9,849
—
Telcel Telecom. Celulares C. A.
k)
—
6,067
—
—
6,180
—
Telefônica Digital España
l)
—
1,929
—
—
—
—
Telefônica Factoring do Brasil
a) / d) / l)
—
12,337
93
—
4,927
22
Telefónica Global Technology
l)
—
—
13,600
—
1,614
11,244
Telefônica Inteligência e Segurança Brasil
a) / d) / l)
—
271
1,013
—
868
945
Telefónica International Wholesale Services Espanha
j)
—
69,087
—
—
82,613
—
Telefônica Learning Services Brasil
a)
—
175
—
—
64
—
Telefónica Moviles Argentina
k)
—
7,194
—
—
6,288
—
Telefónica Moviles Del Chile
k)
—
539
387
—
10,207
337
Telefónica Moviles Del Espanha
k)
—
8,918
—
—
9,220
—
Telefônica Serviços Empresariais do Brasil
a) / d) / p)
—
2,938
2,355
—
2,518
2,410
Telefonica UK LTD.(O2 UK LTD)
k)
—
1,350
—
—
8,809
—
Telefónica USA
j)
—
6,248
—
—
3,550
—
Telfisa
q)
9,523
—
—
78,070
—
—
Telxius Cable Brasil
a) / d) / p)
—
28,981
819
—
11,513
2,678
Telxius Torres Brasil (1)
d) / l) / p) / x)
—
14,666
5,106
—
13,842
3,709
Terra Networks Chile, Terra Networks México, Terra Networks Perú e Terra Networks Operation
g) / h)
—
8,159
—
—
—
—
Terra Networks Brasil
a) / d) / l)
—
—
—
—
5,499
7,596
Other
a) / d) / g) / h) / k) / l) / p)
—
3,840
1,059
—
4,366
909
9,523
199,998
31,043
78,070
190,812
33,809
Total
9,523
201,021
166,733
78,070
190,906
250,679
Current assets
9,523
201,021
164,249
78,070
190,906
247,863
Noncurrent assets
—
—
2,484
—
—
2,816
Balance Sheet - Liabilities
At 12/31/17
At 12/31/16
Trade
Trade
accounts
accounts
payable and
payable and
Type of
other
Other
other
Other
Companies
transaction
payables
liabilities
payables
liabilities
Parent Companies
SP Telecomunicações Participações
l)
6,656
15,000
—
533
Telefónica LatinoAmerica Holding
l)
86
—
109
—
Telefónica
l) / m) / n)
1,205
99,950
2,236
84,759
7,947
114,950
2,345
85,292
Other Group companies
Colombia Telecomunicaciones S.A. ESP
k)
471
—
2,675
—
Companhia AIX de Participações
u)
1,915
—
1,835
—
Fundação Telefônica
t)
—
137
—
52
Media Networks Latina America SAC
b)
4,248
—
32,398
—
Media Networks Brasil Soluções Digitais
f)
33,751
318
11,821
318
Pegaso PCS
k)
388
—
2,452
—
T.O2 Germany GMBH CO. OHG
k)
5,477
—
4,409
—
Telcel Telecom. Celulares C. A.
k)
5,240
—
4,721
—
Telefónica Compras Electrónicas
v)
24,311
—
24,196
—
Telefônica Digital España
l) / o)
46,645
—
35,347
—
Telefônica Factoring do Brasil
l) / s)
—
146
—
6,154
Telefónica Global Technology
e) / l)
15,671
—
15,169
—
Telefônica Inteligência e Segurança Brasil
c) / l)
15,336
27
26,516
27
Telefónica International Wholesale Services Espanha
f)
44,240
8
50,121
8
Telefônica Learning Services Brasil
r)
37,931
—
16,328
—
Telefónica Moviles Argentina
k)
3,865
—
13,997
—
Telefónica Moviles Del Chile
k)
963
—
10,673
—
Telefónica Moviles Del Espanha
k)
3,589
—
4,671
—
Telefônica Serviços Empresariais do Brasil
d)
—
376
112
1,042
Telefonica UK LTD.(O2 UK LTD)
k)
89
—
3,868
—
Telefónica USA
f)
—
171
14,283
168
Telxius Cable Brasil
f)
44,037
2,068
52,210
2,068
Telxius Torres Brasil (1)
x) / l)
37,718
7,757
33,178
15,991
Terra Networks México, Terra Networks Perú e Terra Networks Operation
h)
7,633
—
—
—
Terra Networks Brasil
i)
—
—
3,360
1,209
Other
g) / h) / k) / l) / w)
9,379
29
14,555
29
342,897
11,037
378,895
27,066
Total
350,844
125,987
381,240
112,358
Current liabilities
350,844
124,749
381,240
110,449
Noncurrent liabilities
—
1,238
—
1,909
Income statement
2017
2016
2015
Cost, despesas
Cost, despesas
Cost, despesas and
and other
and other
other
expenses
expenses
expenses
Operating
(revenues)
Financial
Operating
(revenues)
Financial
Operating
(revenues)
Financial
Companies
Type of transaction
revenues
operating
result
revenues
operating
result
revenues
operating
result
Parent Companies
SP Telecomunicações Participações
d) / l)
—
268
—
—
67
—
—
(94)
(146)
Telefónica LatinoAmerica Holding
l)
—
36,523
11,030
—
87,526
4,348
—
134,958
(14,383)
Telefónica
l) / m) / n)
—
(331,684)
(996)
—
(319,708)
(9,727)
—
(343,453)
(28,714)
—
(294,893)
10,034
—
(232,115)
(5,379)
—
(208,589)
(43,243)
Other Group companies
Colombia Telecomunicaciones S.A. ESP
k)
349
(10)
604
217
(2,845)
(926)
389
(1,742)
1,165
Companhia AIX de Participações
a) / u)
36
(22,738)
—
67
(21,316)
—
32
(19,216)
—
Fundação Telefônica
a) / t)
—
(11,395)
—
-
(10,530)
—
—
(10,283)
—
Media Networks Brasil Soluções Digitais
a) / d) / f)
600
(57,176)
—
572
(3,451)
—
—
-
—
Media Networks Latina America SAC
b)
—
(33,133)
(516)
-
(17,133)
(50)
—
(39,234)
—
Pegaso PCS
k)
170
536
—
86
(5,991)
—
147
(2,650)
—
T. Learning Services Brasil
a) / r)
292
(54,782)
—
2
(47,544)
1,311
140
(44,825)
—
T.O2 Germany GMBH CO. OHG
k)
75
(1,409)
—
45
(4,527)
—
917
(2,329)
—
Telefónica Compras Electrónicas
v)
—
(29,062)
—
—
(42,889)
—
—
(13,692)
—
Telefônica Digital España
l) / o)
—
(81,893)
(2,600)
—
(44,872)
(1,262)
—
(46,096)
(6,200)
Telefônica Factoring do Brasil
a) / d) / l) / s)
69
828
61
41
200
—
36
33
55
Telefónica Global Technology, S.A.U.
e) / l)
—
(36,395)
40
—
(28,933)
(756)
—
(10,262)
806
Telefônica Inteligência e Segurança Brasil
a) / c) / d) / l)
706
(40,918)
—
1,041
(39,709)
389
976
(25,636)
—
Telefónica International Wholesale Services Espanha
f) / j)
56,728
(49,960)
(2,564)
72,520
(56,293)
(15,008)
82,667
(57,952)
41,386
Telefónica Moviles Argentina
k)
3,746
6,147
—
3,072
(9,112)
—
3,053
(10,728)
—
Telefónica Moviles Del Chile
k)
1,586
(2,196)
52
1,074
(1,096)
(80)
731
(4,236)
100
Telefónica Moviles Del Espanha
k)
1,048
(1,969)
—
(836)
(2,170)
—
2,938
(3,823)
—
Telefônica Serviços Empresariais do Brasil
a) / d) / p)
286
(989)
—
118
867
(43)
934
(7,402)
—
Telefonica UK LTD.(O2 UK LTD)
k)
1,163
(1,374)
—
5
(994)
—
2,841
(1,987)
—
Telefónica USA
f) / j)
2,392
(2,322)
(2,035)
2,998
(14,970)
(349)
3,542
(18,429)
1,970
Telxius Cable Brasil
a) / d) / f) / p)
15,044
(200,536)
787
17,624
(246,595)
244
14,188
(251,717)
—
Telefônica Transportes e Logística
a) / d) / l) / q) / z)
—
—
—
—
—
—
1,710
(55,367)
—
Telxius Torres Brasil (1)
d) / l) / p) / x)
—
(107,373)
—
31
(72,460)
1,929
—
—
—
Terra Networks Chile, Terra Networks México, Terra Networks Perú e Terra Networks Operation
g) / h)
—
(9,782)
(120)
—
—
—
—
—
—
Terra Networks Brasil
a) / d) / l) / i)
2,485
(10,719)
—
16,483
(17,884)
1,194
1,285
(21,408)
—
Other
a) / d) / g) / h) / k) / l) / p) / w) / x)
3,537
(14,608)
41
1,683
(23,677)
1,216
2,582
(11,190)
385
90,312
(763,228)
(6,250)
116,843
(713,924)
(12,191)
119,108
(660,171)
39,667
Total
90,312
(1,058,121)
3,784
116,843
(946,039)
(17,570)
119,108
(868,760)
(3,576)
(1)
In March 2016, the Company entered into a purchase and sale agreements for infrastructure and assignment of leases, pooling and other covenants ("Agreement") with Telxius Torres Brasil Ltda (a Telefónica subsidiary). The subject matter of the agreement is the purchase and sale of 1,655 tower structures, assignment of current rental agreements for their sites and shared-use/ pooling agreements. The total amount involved was R$760,000, comprising R$719,101 relating to the tower infrastructures and R$40,899 relating to the customer portfolio.</t>
  </si>
  <si>
    <t>Schedule of transactions with the related parties having impact on the balance sheet</t>
  </si>
  <si>
    <t>Impacts on the Balance Sheet
Description
Balance Sheet Group
R$ thousands
Amounts receivable from Telxius Torres Brasil Ltda
Related-party receivables (1)
760,000
Amount of write-offs of residual values of towers
Property, plan and equipment (note 12)
(99,210)
Value of towers classified as finance lease
Finance lease (Note 20)
2,674
Value of towers awaiting for contractual conditions for transfer
Deferred revenues (Note 19)
140,846
(1)
On April 8, 2016, Telxius Torres Brasil Ltda settled the amount of R$760,000 in favor of the Company relating to this transaction, which is classified in the statement of cash flows as cash received from sale of PP&amp;E items.</t>
  </si>
  <si>
    <t>Schedule of transactions with the related parties having impact on the statement of income</t>
  </si>
  <si>
    <t>Impacts on the Statement of Income
Description
DRE Group
R$ thousands
Value of disposal of towers (except retention and financial lease)
Other operating revenues (expenses), net (Note 25)
575,580
Value of write-off of residual amount
Other operating revenues (expenses), net (Note 25)
(99,210)
Value of customer portfolio
Other operating revenues (expenses), net (Note 25)
40,899
Amount of PIS and Cofins charged on customer portfolio
Other operating revenues (expenses), net (Note 25)
(3,783)
Effect on operating income
513,486
Amount of IR and CS levied on towers and customer portfolio
Income and social contribution taxes (Note 27)
(174,585)
Net effect on transaction income
Net effect on transaction income
338,901</t>
  </si>
  <si>
    <t>PENSION PLANS AND OTHER POST-EMPLOYMENT BENEFITS (Tables)</t>
  </si>
  <si>
    <t>Schedule of plans sponsored by the Company and related benefit types</t>
  </si>
  <si>
    <t>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Data, Terra Networks and TGLog
CTB
Defined benefit (DB)
Telefônica Brasil
Telefônica Brasil
Telefônica BD
Defined benefit (DB)
VisãoPrev
Telefônica Brasil
TCOPREV
Hybrid
VisãoPrev
Telefônica Brasil
VISÃO
Defined contribution (DC) / Hybrid
VisãoPrev
Telefônica Brasil, TData, Terra Networks and TGLog</t>
  </si>
  <si>
    <t>Schedule of reconciliation of assets and liabilities</t>
  </si>
  <si>
    <t>Net liabilities (assets) at 12.31.17
Net liabilities (assets) at 12.31.16
Post-retirement
Post-retirement
Post-retirement
Post-retirement
pension plans
health plans
Total
pension plans
health plans
Total
Present value of DB plan obligations
1,861,651
1,050,576
2,912,227
1,763,866
767,642
2,531,508
Fair value of plan assets
2,585,679
726,060
3,311,739
2,703,593
667,993
3,371,586
Net liabilities (assets)
(724,028)
324,516
(399,512)
(939,727)
99,649
(840,078)
Asset limitation
791,177
130,440
921,617
993,754
164,953
1,158,707
Noncurrent assets
(9,833)
—
(9,833)
(9,041)
—
(9,041)
Current liabilities
7,914
9,021
16,935
6,826
4,162
10,988
Noncurrent liabilities
69,068
445,935
515,003
56,242
260,440
316,682</t>
  </si>
  <si>
    <t>Summary of total expenses recognized in the income statement</t>
  </si>
  <si>
    <t>2017
2016
2015
Post-
Post-
Post-
Post-
Post-
Post-
retirement
retirement
retirement
retirement
retirement
retirement
pension plans
health plans
Total
pension plans
health plans
Total
pension plans
health plans
Total
Current service cost
3,044
7,606
10,650
2,811
2,761
5,572
2,682
5,720
8,402
Net interest on net actuarial assets/liabilities
5,258
29,325
34,583
5,278
2,986
8,264
4,525
36,763
41,288
Total
8,302
36,931
45,233
8,089
5,747
13,836
7,207
42,483
49,690</t>
  </si>
  <si>
    <t>Summary of amounts recognized in other comprehensive income (loss)</t>
  </si>
  <si>
    <t>2017
2016
2015
Post-
Post-
Post-
Post-
Post-
Post-
retirement
retirement
retirement
retirement
retirement
retirement
pension plans
health plans
Total
pension plans
health plans
Total
pension plans
health plans
Total
Actuarial (gains) losses
325,292
208,195
533,487
(174,496)
240,072
65,576
(87,306)
76,868
(10,438)
Asset limitation effect
(309,780)
(52,411)
(362,191)
182,088
(10,897)
171,191
(541,596)
150,541
(391,055)
Total
15,512
155,784
171,296
7,592
229,175
236,767
(628,902)
227,409
(401,493)</t>
  </si>
  <si>
    <t>Schedule of changes in amount net of liability (asset) of defined benefit, net</t>
  </si>
  <si>
    <t>12.31.17
12.31.16
Post‑retirement
Post‑retirement
Post‑retirement
Post‑retirement
pension plans
health plans
Total
pension plans
health plans
Total
Net interest on net defined benefit liability (asset) at the beginning of the year
54,026
264,603
318,629
46,907
29,712
76,619
Business combinations
(12)
680
668
—
—
—
Expenses
8,302
36,931
45,233
8,089
5,747
13,836
Sponsor contributions
(10,680)
(3,041)
(13,721)
(8,562)
(31)
(8,593)
Amounts recognized in OCI
15,512
155,784
171,296
7,592
229,175
236,767
Net interest on net defined benefit liability (asset) at the end of the year
67,148
454,957
522,105
54,026
264,603
318,629
Actuarial assets per balance sheet
(9,833)
—
(9,833)
(9,041)
—
(9,041)
Actuarial liabilities per balance sheet
76,982
454,956
531,938
63,068
264,602
327,670</t>
  </si>
  <si>
    <t>Schedule of results projected for 2018</t>
  </si>
  <si>
    <t>Post‑retirement
Post‑retirement
pension plans
health plans
Total
Current service cost
2,931
13,722
16,653
Net interest on net defined benefit liability/asset
6,074
45,892
51,966
Total
9,005
59,614
68,619</t>
  </si>
  <si>
    <t>Schedule of sponsoring company contributions projected for 2018</t>
  </si>
  <si>
    <t>Post‑retirement
Post‑retirement
pension plans
health plans
Total
Sponsor contributions
2,499
33
2,532
Benefits paid directly by the sponsor
7,914
9,026
16,940
Total
10,413
9,059
19,472</t>
  </si>
  <si>
    <t>Schedule of average weighted duration of defined benefit liability</t>
  </si>
  <si>
    <t>Post‑retirement
Post‑retirement
pension plans
health plans
In 2017
8.5
years
18.7
years
In 2016
8.9
years
12.7
years</t>
  </si>
  <si>
    <t>Schedule of actuarial assumptions</t>
  </si>
  <si>
    <t>12.31.17
Post-retirement pension plans
Post-retirement health plans
Discount rate to present value of defined benefit liability
Visão: 9.5%
Future salary growth rate
PBS-A: N/A Visão, CTB, Telefônica BD and Tcoprev: 5.9%
N/A
Medical expense growth rate
N/A
Nominal annual adjustment rate of pension benefits
N/A
Medical service eligibility age
N/A
Eligibility on retirement 100% to 57 years
Estimated retirement age
PBS-A, CTB and Telefônica BD: 57 years Visão and Tcoprev: 60 years
57 years
Mortality table for nondisabled individuals
PBS-A, CTB and Telefônica BD: AT-2000 Basic segregated by gender, down-rated by 10% Visão: AT-2000 Basic segregated by gender, down-rated by 50%
AT-2000 Basic segregated by gender, down-rated by 10%
Mortality table for disabled individuals
PBS-A, CTB and Telefônica BD: RP-2000 Disabled Female, down-rated by 40% Visão: N/A
RP-2000 Disabled Female, down-rated by 40%
Disability table
PBS-A, CTB, Telefônica BD and Tcoprev: Light-Forte Visão: Light-Fraca, down rated by 30%
Light-Forte
Turnover
PBS-A, CTB, Telefônica BD and Tcoprev: N/A Visão: Turnover experience in VISÃO plans (2015 to 2017)
PAMA and PCE: N/A Law No. 9656/98: Turnover experience in VISÃO plans (2015 to 2017)
Further to the assumptions stated above, other assumptions common to all plans were adopted in 2017 as follows:
(i)
Long-term inflation rate 4.3%; and
(ii)
Annual increase in the use of medical services according to age: 4.0%.
12.31.16
Post-retirement pension plans
Post-retirement health plans
Discount rate to present value of defined benefit liability
Vivoprev and Visão: 10.9%
Future salary growth rate
PBS-A: N/A CTB, Telefônica BD, Prev and Visão: 6.2%
N/A
Medical expense growth rate
N/A
Nominal annual adjustment rate of pension benefits
N/A
Medical service eligibility age
N/A
PAMA and PCE: 5% when reaching 52 years and 10 years of contribution; 3% each subsequent year; 100% eligibility on retirement Law No. 9656/98: 100% to 57 years
Estimated retirement age
PBS-A and CTB: N/A Telefônica BD: 57 years Prev and Visão: 60 years
PAMA and PCE: 60 years Law No. 9656/98: 57 yeras
Mortality table for nondisabled individuals
PBS-A, CTB, Telefônica BD and Tcoprev: AT-2000 Basic segregated by gender, down-rated by 10% Vivoprev and Visão: AT-2000 Basic segregated by gender, down-rated by 50%
AT-2000 Basic segregated by gender, down-rated by 10%
Mortality table for disabled individuals
PBS-A, CTB, Telefônica BD and PBS: RP-2000 Disabled Female, down-rated by 40% Vivoprev and Visão: N/A
PAMA and PCE: RP-2000 Disabled Male Law No. 9656/98: AT-2000 Basic segregated by gender, down-rated by 10%
Disability table
PBS-A, CTB and Telefônica BD: Mercer Disability Prev and Visão: Light-Fraca, down rated by 30%
Mercer Disability
Turnover
PBS-A, CTB and Telefônica BD: N/A Prev and Visão: Turnover experience in VISÃO plans (2008 to 2011)
PAMA and PCE: N/A Law No. 9656/98: Turnover experience in VISÃO plans (2008 to 2011)</t>
  </si>
  <si>
    <t>Schedule of impacts on the plans' defined benefit liabilities due to the new definition of the actuarial assumptions</t>
  </si>
  <si>
    <t>Post-retirement
Post-retirement
pension plans
health plans
Total
Defined benefit liability, based on current actuarial assumptions
1,861,651
1,050,576
2,912,227
Defined benefit liability, based on prior-year actuarial assumptions
1,756,118
956,108
2,712,226
Difference from change in actuarial assumptions
105,533
94,468
200,001</t>
  </si>
  <si>
    <t>Summary of allocation of plan assets</t>
  </si>
  <si>
    <t>12.31.17
12.31.16
Post-retirement
Post-retirement
Post-retirement
Post-retirement
pension plans
health plans
pension plans
health plans
Investments with market value quoted in active market:
Fixed income investments
National Treasury Note (NTN)
1,998,931
670,516
1,769,606
553,515
Treasury Financial Letter
199,135
55,544
30,588
—
Repurchase operations
142,228
—
134,863
—
Debentures
13,209
—
12,843
—
Treasury Financial Letter (LFT)
4,567
—
229,793
114,478
FIDC shares / Others
3,694
—
6,449
—
National Treasury Notes (LTN)
2,165
—
1,895
—
Bank Deposit Certificates (CDB)
1,317
—
36,744
—
Variable income investments
Investments in energy sector
57,781
—
246,400
—
Investments in food and beverage industry
32,337
—
45,054
—
Investments in aerospace sector
—
—
28,947
—
Investments in mining sector
1,197
—
2,581
—
Investments in other sectors (1)
7,124
—
9,207
—
Real estate investments
96,525
—
121,176
—
Loans to participants
18,346
—
23,562
—
Structured investments
3,753
—
224
—
Investments with market value not quoted in active market:
Loans to participants
1,590
—
1,850
—
Structured investments
1,780
—
1,811
—
Total
2,585,679
726,060
2,703,593
667,993
(1)
Investments in variable income in the following industries: oil, gas and biofuel; telephony; steel and metals; construction and engineering; sales and distribution; transportation; wood and paper; education; financial services and banks; real estate, among; others.</t>
  </si>
  <si>
    <t>Schedule of maturity of future benefit payments</t>
  </si>
  <si>
    <t>Post-retirement
Post-retirement
pension plans
health plans
Total
2018
162,546
38,839
201,385
2019
166,989
42,679
209,668
2020
171,275
47,023
218,298
2021
176,423
51,987
228,410
2022
180,505
57,309
237,814
2023 onwards
5,326,440
22,761,339
28,087,779
Total
6,184,178
22,999,176
29,183,354</t>
  </si>
  <si>
    <t>Discount rate</t>
  </si>
  <si>
    <t>Schedule of sensitivity analysis for actuarial assumptions</t>
  </si>
  <si>
    <t>Post-retirement
Post-retirement
pension plans
health plans
Total
Defined benefit liability, discounted to present value at current rate
1,861,651
1,050,576
2,912,227
Defined benefit liability, discounted to present value considering a rate increased by 0.5%
1,784,735
977,286
2,762,021
Defined benefit liability, discounted to present value considering a rate decreased by 0.5%
1,944,833
1,132,896
3,077,729</t>
  </si>
  <si>
    <t>Rate of growth of medical costs</t>
  </si>
  <si>
    <t>Post-retirement
Post-retirement
pension plans
health plans
Total
Defined benefit liability, Projected by the current medical cost growth rate
1,861,651
1,050,576
2,912,227
Defined benefit liability, discounted to present value considering a rate increased by 1%
1,861,651
1,223,724
3,085,375
Defined benefit liability, discounted to present value considering a rate decreased by 1%
1,861,651
911,270
2,772,921</t>
  </si>
  <si>
    <t>Defined benefit liability</t>
  </si>
  <si>
    <t>12.31.17
12.31.16
Post‑retirement
Post‑retirement
Post‑retirement
Post‑retirement
pension plans
health plans
Total
pension plans
health plans
Total
Defined benefit liability at the beginning of the year
1,763,866
767,642
2,531,508
1,503,966
402,927
1,906,893
Liability assumed after acquisition of company
249
680
929
—
—
—
Current service costs
3,044
7,606
10,650
2,811
2,761
5,572
Interest on actuarial liabilities
181,208
82,488
263,696
179,496
48,420
227,916
Benefits paid
(168,856)
(30,777)
(199,633)
(156,056)
(24,229)
(180,285)
Member contributions paid
220
—
220
174
—
174
Actuarial losses (gains) adjusted by experience
(23,613)
128,469
104,856
78,373
298,403
376,776
Actuarial losses (gains) adjusted by demographic assumptions
(3,320)
(1,543)
(4,863)
—
(81,144)
(81,144)
Actuarial losses (gains) adjusted by financial assumptions
108,853
96,011
204,864
155,102
120,504
275,606
Defined benefit liability at the end of the year
1,861,651
1,050,576
2,912,227
1,763,866
767,642
2,531,508</t>
  </si>
  <si>
    <t>Fair value of plan assets</t>
  </si>
  <si>
    <t>12.31.17
12.31.16
Post‑retirement
Post‑retirement
Post‑retirement
Post‑retirement
pension plans
health plans
Total
pension plans
health plans
Total
Fair value of plan assets at the beginning of the year
2,703,593
667,993
3,371,586
2,178,182
529,485
2,707,667
Asset acquired on acquisition of company
323
—
323
—
—
—
Benefits paid
(160,370)
(27,767)
(188,137)
(149,521)
(24,229)
(173,750)
Participants contributions paid
220
—
220
174
—
174
Sponsor contributions paid
2,195
31
2,226
2,027
31
2,058
Interest income on plan assets
283,090
71,061
354,151
264,761
65,015
329,776
Return on plan assets excluding interest income
(243,372)
14,742
(228,630)
407,970
97,691
505,661
Fair value of plan assets at the end of the year
2,585,679
726,060
3,311,739
2,703,593
667,993
3,371,586</t>
  </si>
  <si>
    <t>Asset Limitation</t>
  </si>
  <si>
    <t>12.31.17
12.31.16
Post‑retirement
Post‑retirement
Post‑retirement
Post‑retirement
pension plans
health plans
Total
pension plans
health plans
Total
Asset Limitation at the beginning of the year
993,754
164,953
1,158,707
721,123
156,270
877,393
Interest on the asset limitation
107,140
17,898
125,038
90,543
19,580
110,123
Changes in the assets limitation, except interest
(309,779)
(52,411)
(362,190)
182,088
(10,897)
171,191
Effect generated by company acquisition
62
—
62
—
—
—
Asset Limitation at the end of the year
791,177
130,440
921,617
993,754
164,953
1,158,707</t>
  </si>
  <si>
    <t>FINANCIAL INSTRUMENTS AND RISK AND CAPITAL MANAGEMENT (Tables)</t>
  </si>
  <si>
    <t>Schedule of consolidated derivatives financial instruments that are registered with B3 and classified as swaps and that do not require margin deposits</t>
  </si>
  <si>
    <t>Accumulated effects from fair
value
Notional Value
Amount receivable (payable)
Description
Long position
1,166,777
2,739,524
164,405
212,993
Foreign Currency
326,149
1,522,598
102,876
158,762
US$ (1) (2)
201,445
742,137
49,110
73,833
EUR (2)
11,000
70,064
449
—
LIBOR US$ (1)
113,704
710,397
53,317
84,929
Floating rate
643,589
898,324
28,263
31,987
CDI (1) (2)
249,239
254,883
82
3,979
TJLP (4)
394,350
643,441
28,181
28,008
Inflation rates
197,039
318,602
33,266
22,244
IPCA (3) (5)
166,775
192,318
33,266
17,998
IGPM (6)
30,264
126,284
—
4,246
Short position
(1,363,491)
(2,573,351)
(20,652)
(184,616)
Floating rate
(952,283)
(2,391,882)
(16,417)
(184,545)
CDI (1) (2) (3) (4) (5) (6)
(952,283)
(2,391,882)
(16,417)
(184,545)
Foreign Currency
(411,208)
(181,469)
(4,235)
(71)
US$ (2)
(354,356)
(88,710)
(4,235)
(71)
LIBOR US$ (1)
(56,852)
(92,759)
—
—
Long position
164,405
212,993
Current
87,643
68,943
Non Current
76,762
144,050
Short position
(20,651)
(184,616)
Current
(5,239)
(183,212)
Non Current
(15,412)
(1,404)
Amounts receivable, net
143,754
28,377
(1)
Foreign currency swaps (US$ and LIBOR) x CDI (R$237,384) - swap transactions for varying debt repayment dates held to hedge currency risk affecting the Company’s loans in US$ (carrying amount R$225,254).
(2)
Foreign currency swaps (Euro and CDI x Euro) (R$70,946) and (US$ and CDI x US$) (R$56,071) - maturing through February 9, 2018 to hedge currency risk affecting net amounts payable (carrying amount R$70,683 in euros) and receivables (carrying amount R$56,081 in US$).
(3)
IPCA x CDI rate swaps (R$39,497) - maturing through 2019 to hedge the same flow as the debentures (4th issue - 3rd series) indexed to the IPCA (carrying amount R$40,322).
(4)
TJLP x CDI swaps (R$390,314) - maturing through 2019 to hedge the risk of TJLP variation on loan with BNDES (carrying amount R$441,167).
(5)
IPCA x CDI swaps (R$224,820) - maturing in 2033 to hedge risk of change in finance lease rate pegged to IPCA (carrying amount R$217,178).
(6)
IGPM x CDI swaps (R$42,842) - maturing 2016 through 2018 to hedge IGP-DI variation risk affecting regulatory commitments related to 4G license.</t>
  </si>
  <si>
    <t>Schedule of breakdown of swaps maturing after December 31, 2017</t>
  </si>
  <si>
    <t>Maturing in
Amount
receivable
(payable) at
Swap contract
2021 onwards
12/31/17
Foreign currency x CDI
65,670
36,937
—
—
102,607
CDI x Foreign Currency
(4,524)
(93)
—
—
(4,617)
TJLP x CDI
20,838
7,343
—
—
28,181
IPCA x CDI
722
9,633
1,129
6,402
17,886
IGPM x CDI
(303)
—
—
—
(303)
Total
82,403
53,820
1,129
6,402
143,754</t>
  </si>
  <si>
    <t>Schedule of sensitivity analysis net exposure</t>
  </si>
  <si>
    <t>Transaction
Risk
Probable
25% depreciation
50% depreciation
Hedge (long position)
Derivatives (depreciation risk EUR)
(70,683)
(88,354)
(106,025)
Payables in EUR
Debt (appreciation risk EUR)
(42,808)
(53,510)
(64,212)
Receivables in EUR
Debt (depreciation risk EUR)
113,754
142,192
170,631
Net Exposure
263
328
394
Hedge (short position)
Derivatives (depreciation risk US$)
(56,071)
(70,088)
(84,106)
Payables in US$
Debt (appreciation risk US$)
164,648
205,810
246,972
Receivables in US$
Debt (depreciation risk US$)
(108,567)
(135,709)
(162,851)
Net Exposure
10
13
15
Hedge (long position)
Derivatives (risk of decrease in IPCA)
279,566
259,689
242,286
Debt in IPCA
Debt (risk of increase in IPCA)
(381,564)
(361,681)
(344,274)
Net Exposure
(101,998)
(101,992)
(101,988)
Hedge (long position)
Derivatives (risk of decrease in IGP-DI)
42,538
42,575
42,612
Debt in IGP-DI
Debt (risk of increase in IGP-DI)
(140,859)
(140,859)
(140,859)
Net Exposure
(98,321)
(98,284)
(98,247)
Hedge (long position)
Derivatives (risk of decrease in UMBND)
221,553
276,004
330,097
Debt in UMBND
Debt (risk of increase in UMBND)
(225,708)
(281,531)
(337,072)
Net Exposure
(4,155)
(5,527)
(6,975)
Hedge (long position)
Derivatives (risk of decrease in TJLP)
418,496
414,263
410,144
Debt in TJLP
Debt (risk of increase in TJLP)
(1,586,846)
(1,582,396)
(1,578,066)
Net Exposure
(1,168,350)
(1,168,133)
(1,167,922)
Hedge (CDI position)
Hedge US$ and EUR (short and long position)
Derivatives (risk of decrease in CDI)
(130,892)
(146,692)
(162,471)
Hedge IPCA (short position)
Derivatives (risk of increase in CDI)
(279,566)
(259,689)
(242,286)
Hedge IGPM (short position)
Derivatives (risk of increase in CDI)
(42,538)
(42,575)
(42,612)
Hedge UMBND (short position)
Derivatives (risk of increase in CDI)
(221,553)
(276,004)
(330,097)
Hedge TJLP (short position)
Derivatives (risk of increase in CDI)
(418,496)
(414,263)
(410,144)
Net Exposure
(1,093,045)
(1,139,223)
(1,187,610)
Total net exposure in each scenario
(2,465,596)
(2,512,818)
(2,562,333)
Net effect on changes in current fair value
—
(47,222)
(96,737)</t>
  </si>
  <si>
    <t>Schedule of sensitivity analysis assumptions</t>
  </si>
  <si>
    <t>Risk Variable
Probable
25% depreciation
50% depreciation
US$
3.3080
4.1350
4.9620
EUR
3.9676
4.9595
5.9514
JPY
0.0293
0.0367
0.0440
IPCA
2.79
%
3.49
%
4.19
%
IGPM
(0.52)
%
(0.65)
%
(0.78)
%
IGP-DI
(0.27)
%
(0.34)
%
(0.41)
%
UMBND
0.0646
0.0807
0.0969
URTJLP
2.0314
2.5392
3.0470
CDI
6.89
%
8.61
%
10.34
%</t>
  </si>
  <si>
    <t>Schedule of composition of financial assets and liabilities</t>
  </si>
  <si>
    <t>Fair value
Book value
Fair value
Classification by category
hierarchy
12/31/17
12/31/16
12/31/17
12/31/16
Financial Assets
Current
Cash and cash equivalents (Note 4)
Amortized cost
4,050,338
5,105,110
4,050,338
5,105,110
Trade accounts receivable, net (Note 5)
Loans and receivables
8,588,466
8,701,688
8,588,466
8,701,688
Derivative transactions (Note 31)
Measured at fair value through profit or loss
Level 2
2,480
3,979
2,480
3,979
Derivative transactions (Note 31)
Hedges (economic)
Level 2
85,163
64,964
85,163
64,964
Noncurrent
Short-term investments pledged as collateral
Amortized cost
81,486
78,166
81,486
78,166
Trade accounts receivable, net (Note 5)
Loans and receivables
273,888
305,411
273,888
305,411
Derivative transactions (Note 31)
Hedges (economic)
Level 2
76,762
144,050
76,762
144,050
Total financial assets
13,158,583
14,403,368
13,158,583
14,403,368
Financial Liabilities
Current
Trade accounts payable (Note 15)
Amortized cost
7,447,100
7,611,246
7,447,100
7,611,246
Loans, financing and finance lease (Note 20)
Amortized cost
1,316,034
1,256,147
1,463,609
1,363,539
Loans, financing and finance lease (Note 20)
Measured at fair value through profit or loss
Level 2
304,921
1,286,828
317,231
1,307,310
Debentures (Note 20)
Amortized cost
1,412,174
2,120,197
1,532,427
2,242,291
Debentures (Note 20)
Measured at fair value through profit or loss
Level 2
312
307
1,490
1,412
Derivative transactions (Note 31)
Measured at fair value through profit or loss
Level 2
4,504
4,111
4,504
4,111
Derivative transactions (Note 31)
Hedges (economic)
Level 2
735
179,101
735
179,101
Noncurrent
Trade accounts payable (Note 15)
Amortized cost
—
71,907
—
71,907
Loans, financing and finance lease (Note 20)
Amortized cost
1,353,582
1,837,077
1,291,974
1,668,524
Loans, financing and finance lease (Note 20)
Measured at fair value through profit or loss
Level 2
520,421
874,982
505,422
822,818
Debentures (Note 20)
Amortized cost
3,068,243
1,396,813
2,866,372
1,260,814
Debentures (Note 20)
Measured at fair value through profit or loss
Level 2
40,010
36,990
37,717
34,124
Contingent consideration (Note 20)
Measured at fair value through profit or loss
Level 2
446,144
414,733
446,144
414,733
Derivative transactions (Note 31)
Hedges (economic)
Level 2
15,412
1,404
15,412
1,404
15,929,592
17,091,843
15,930,137
16,983,334</t>
  </si>
  <si>
    <t>Schedule of Company's ratio of consolidated debt to shareholders' equity</t>
  </si>
  <si>
    <t>Cash and cash equivalents
4,050,338
5,105,110
Loans, financing, debentures, financial lease and contingent consideration
(8,461,841)
(9,224,074)
Derivative transactions, net
143,754
28,377
Short-term investment pledged as collateral
11,722
10,773
Asset guarantor of contingent consideration
446,144
414,733
Net debt
3,809,883
3,665,081
Net equity
69,461,358
69,244,419
Net debt-to-equity ratio
5.48
%
5.29
%</t>
  </si>
  <si>
    <t>Summary the maturity profile of our consolidated financial liabilities as set forth in loan agreements</t>
  </si>
  <si>
    <t>Less than one
At 12.31.17
year
From 1 to 2 years
From 2 to 5 years
Over 5 years
Total
Trade accounts payable (Note 15)
7,447,100
—
—
—
7,447,100
Loans, financing and finance lease (Note 20)
1,620,955
780,904
885,411
207,688
3,494,958
Contingent consideration (Note 20)
—
—
—
446,144
446,144
Debentures (Note 20)
1,412,486
66,252
3,042,001
—
4,520,739
Derivative transactions (Note 31)
5,239
93
—
15,319
20,651
Total
10,485,780
847,249
3,927,412
669,151
15,929,592
Less than one
At 12.31.16
year
From 1 to 2 years
From 2 to 5 years
Over 5 years
Total
Trade accounts payable (Note 15)
7,611,246
—
—
71,907
7,683,153
Loans, financing and finance lease (Note 20)
2,542,975
1,129,939
1,326,269
255,851
5,255,034
Contingent consideration (Note 20)
—
—
—
414,733
414,733
Debentures (Note 20)
2,120,504
1,355,683
78,120
—
3,554,307
Derivative transactions (Note 31)
183,212
1,185
97
122
184,616
Total
12,457,937
2,486,807
1,404,486
742,613
17,091,843</t>
  </si>
  <si>
    <t>COMMITMENTS AND GUARANTEES (RENTALS) (Tables)</t>
  </si>
  <si>
    <t>Schedule of non-cancellable operating agreements</t>
  </si>
  <si>
    <t>Up to 1 year
2,285,148
From 1 to 5 years
7,442,212
Over five years
5,017,985
Total
14,745,345</t>
  </si>
  <si>
    <t>ADDITIONAL INFORMATION ON CASH FLOWS (Tables)</t>
  </si>
  <si>
    <t>Schedule of reconciliation of cash flow financing activities</t>
  </si>
  <si>
    <t>Cash flows from
Cash flows from
Financing activities not involving cash and cash equivalents
financing activities
operating activities
Financial
charges and
Additions of
Interim and
foreign
financial lease
unclaimed
Write-offs
Write-offs
exchange
and supplier
Business
dividends and
Consolidated
At 12/31/16
Addtions
(payments)
(payments)
variation
financing
combinations
interest on equity
At 12/31/17
Interim dividends and interest on equity
2,195,031
—
(3,668,551)
—
—
—
—
3,869,636
2,396,116
Loans and financing
4,880,606
55,876
(2,449,773)
(333,676)
385,021
571,444
—
—
3,109,498
Finance lease
374,428
—
(35,722)
(11,973)
45,265
13,462
—
—
385,460
Debentures
3,554,307
3,000,000
(2,000,000)
(513,937)
480,369
—
—
—
4,520,739
Derivative financial instruments
(28,377)
—
(159,408)
2,086
42,334
—
(389)
—
(143,754)
Contingent Consideration
414,733
—
—
—
31,411
—
—
—
446,144
Total
11,390,728
3,055,876
(8,313,454)
(857,500)
984,400
584,906
(389)
3,869,636
10,714,203</t>
  </si>
  <si>
    <t>OPERATIONS (Details)</t>
  </si>
  <si>
    <t>Periodicity of payment of fee payable in an service concession agreement term</t>
  </si>
  <si>
    <t>2 years</t>
  </si>
  <si>
    <t>Agreement term</t>
  </si>
  <si>
    <t>20 years</t>
  </si>
  <si>
    <t>Percentage of service concession fees based on prior year STFC revenue</t>
  </si>
  <si>
    <t>2.00%</t>
  </si>
  <si>
    <t>Periodicity of payment for the usage of frequencies associated with SMP after the first renewal of these agreements</t>
  </si>
  <si>
    <t>Percentage of service concession fees based on prior year SMP revenues</t>
  </si>
  <si>
    <t>Percentage of service concession fees based on prior year SMP revenues in fifteen year of agreement term</t>
  </si>
  <si>
    <t>1.00%</t>
  </si>
  <si>
    <t>Agreement extension term</t>
  </si>
  <si>
    <t>15 years</t>
  </si>
  <si>
    <t>OPERATIONS - Acquisition of Terra Networks by Wholly-Owned Subsidiary (Details) - Terra Networks - BRL (R$) R$ in Thousands</t>
  </si>
  <si>
    <t>6 Months Ended</t>
  </si>
  <si>
    <t>Jul. 03, 2017</t>
  </si>
  <si>
    <t>Acquisition of Terra Networks by Wholly-Owned Subsidiary</t>
  </si>
  <si>
    <t>R$ 163579</t>
  </si>
  <si>
    <t>Accounts receivable</t>
  </si>
  <si>
    <t>Property and equipment</t>
  </si>
  <si>
    <t>Book value of assets acquired</t>
  </si>
  <si>
    <t>Other provisions</t>
  </si>
  <si>
    <t>Book value of assumed liabilities</t>
  </si>
  <si>
    <t>Book value of identifiable net assets acquired</t>
  </si>
  <si>
    <t>Total consideration, net of Cash Flow Hedge</t>
  </si>
  <si>
    <t>Adjustment to equity in TData and Company</t>
  </si>
  <si>
    <t>Consolidated net operating revenue</t>
  </si>
  <si>
    <t>R$ 155224</t>
  </si>
  <si>
    <t>Consolidated net income</t>
  </si>
  <si>
    <t>Income tax on tax losses and negative basis of social contribution</t>
  </si>
  <si>
    <t>R$ 125191</t>
  </si>
  <si>
    <t>Cost</t>
  </si>
  <si>
    <t>Estimated impairment losses</t>
  </si>
  <si>
    <t>R$ 8719</t>
  </si>
  <si>
    <t>OPERATIONS - Acquisition of GVT Participacoes S.A. ("GVTPart.") (Details) - May 28, 2015 - GVT Participacoes S.A. ("GVTPart") R$ / shares in Units, R$ in Thousands, € in Millions</t>
  </si>
  <si>
    <t>BRL (R$)shares</t>
  </si>
  <si>
    <t>EUR (€)</t>
  </si>
  <si>
    <t>BRL (R$)R$ / shares</t>
  </si>
  <si>
    <t>Acquisition of GVT Participacoes S.A. ("GVTPart.")</t>
  </si>
  <si>
    <t>Payment for acquisition</t>
  </si>
  <si>
    <t>R$ 15964853</t>
  </si>
  <si>
    <t>Shares issued as a percent of capital stock after the merger of shares</t>
  </si>
  <si>
    <t>12.00%</t>
  </si>
  <si>
    <t>Capital increased | R$</t>
  </si>
  <si>
    <t>R$ 9666021</t>
  </si>
  <si>
    <t>Par value | R$ / shares</t>
  </si>
  <si>
    <t>Shares issued (in shares)</t>
  </si>
  <si>
    <t>OPERATIONS - Acquisition of GVT Participacoes S.A. ("GVTPart.") Acquisition price (Details) - GVT Participacoes S.A. ("GVTPart") R$ in Thousands, € in Millions</t>
  </si>
  <si>
    <t>Dec. 31, 2015BRL (R$)</t>
  </si>
  <si>
    <t>May 28, 2015EUR (€)</t>
  </si>
  <si>
    <t>May 28, 2015BRL (R$)</t>
  </si>
  <si>
    <t>Gross consideration in cash (4.663 billion euros)</t>
  </si>
  <si>
    <t>Contractual Adjustments (Net Debt)</t>
  </si>
  <si>
    <t>Total consideration in cash, net</t>
  </si>
  <si>
    <t>Contingent Consideration</t>
  </si>
  <si>
    <t>Consideration in Shares at Fair Value</t>
  </si>
  <si>
    <t>Cash Flow Hedge Gain on Transaction, net of taxes</t>
  </si>
  <si>
    <t>Refund according to sections 2.2.4 and 2.2.5 of SPA</t>
  </si>
  <si>
    <t>R$ 17263514</t>
  </si>
  <si>
    <t>OPERATIONS - Acquisition of GVT Participacoes S.A. ("GVTPart.") Identifiable assets acquired and liabilities assumed (Details) - BRL (R$) R$ in Thousands</t>
  </si>
  <si>
    <t>May 28, 2015</t>
  </si>
  <si>
    <t>Goodwill</t>
  </si>
  <si>
    <t>R$ 23062421</t>
  </si>
  <si>
    <t>R$ 1557651</t>
  </si>
  <si>
    <t>Short-term investment pledged as collateral</t>
  </si>
  <si>
    <t>Fair value of assets acquired</t>
  </si>
  <si>
    <t>Fair value of assumed liabilities</t>
  </si>
  <si>
    <t>Fair value of identifiable net assets acquired</t>
  </si>
  <si>
    <t>R$ 12837141</t>
  </si>
  <si>
    <t>Appreciation of property, plant and equipment</t>
  </si>
  <si>
    <t>R$ 344217</t>
  </si>
  <si>
    <t>GVT Participacoes S.A. ("GVTPart") | Contingent consideration</t>
  </si>
  <si>
    <t>Contingent liabilities</t>
  </si>
  <si>
    <t>Deferred taxes on contingent liabilities</t>
  </si>
  <si>
    <t>R$ 174300</t>
  </si>
  <si>
    <t>Period for returning the amounts deposited with the courts</t>
  </si>
  <si>
    <t>Trademarks | GVT Participacoes S.A. ("GVTPart")</t>
  </si>
  <si>
    <t>R$ 59000</t>
  </si>
  <si>
    <t>Amortisation (in years)</t>
  </si>
  <si>
    <t>1 year 6 months</t>
  </si>
  <si>
    <t>Customer portfolio | GVT Participacoes S.A. ("GVTPart")</t>
  </si>
  <si>
    <t>R$ 2523000</t>
  </si>
  <si>
    <t>7 years 9 months 7 days</t>
  </si>
  <si>
    <t>Other intangible assets | GVT Participacoes S.A. ("GVTPart")</t>
  </si>
  <si>
    <t>R$ 20394</t>
  </si>
  <si>
    <t>BASIS OF PREPARATION AND PRESENTATION OF FINANCIAL STATEMENTS (Details) R$ in Millions</t>
  </si>
  <si>
    <t>Dec. 31, 2017BRL (R$)</t>
  </si>
  <si>
    <t>Financial effect due to application of IFRS 15</t>
  </si>
  <si>
    <t>Financial effects due to application of IFRS</t>
  </si>
  <si>
    <t>Increase in retained earnings before deferred taxes</t>
  </si>
  <si>
    <t>R$ 156</t>
  </si>
  <si>
    <t>Financial effect due to application of IFRS 15 | Minimum</t>
  </si>
  <si>
    <t>Shift from revenues from the provision of services to revenues from the sale of goods (as a percent)</t>
  </si>
  <si>
    <t>0.30%</t>
  </si>
  <si>
    <t>Financial effect due to application of IFRS 15 | Maximum</t>
  </si>
  <si>
    <t>0.70%</t>
  </si>
  <si>
    <t>Financial effect due to application of IFRS 9</t>
  </si>
  <si>
    <t>Decrease in bad debts provision balance on receivables</t>
  </si>
  <si>
    <t>R$ 354</t>
  </si>
  <si>
    <t>Telefonica Data S.A. (TData)</t>
  </si>
  <si>
    <t>Equity interests in subsidiaries</t>
  </si>
  <si>
    <t>Ownership interest in wholly-owned subsidiary (as a percent)</t>
  </si>
  <si>
    <t>100.00%</t>
  </si>
  <si>
    <t>POP Internet Ltda ("POP")</t>
  </si>
  <si>
    <t>Alianca Atlantica Holding B.V. (Alianca)</t>
  </si>
  <si>
    <t>Ownership interest in jointly-controlled subsidiary (as a percent)</t>
  </si>
  <si>
    <t>50.00%</t>
  </si>
  <si>
    <t>Companhia AIX de Participacoes (AIX)</t>
  </si>
  <si>
    <t>Companhia ACT de Participacoes (ACT)</t>
  </si>
  <si>
    <t>SUMMARY OF SIGNIFICANT ACCOUNTING PRACTICES (Details) - R$ / $</t>
  </si>
  <si>
    <t>Withholding tax rate (as a percent)</t>
  </si>
  <si>
    <t>15.00%</t>
  </si>
  <si>
    <t>US Dollar</t>
  </si>
  <si>
    <t>Exchange rate</t>
  </si>
  <si>
    <t>Euro</t>
  </si>
  <si>
    <t>CASH AND CASH EQUIVALENTS (Details) - BRL (R$) R$ in Thousands</t>
  </si>
  <si>
    <t>Dec. 31, 2014</t>
  </si>
  <si>
    <t>Cash and banks</t>
  </si>
  <si>
    <t>R$ 117799</t>
  </si>
  <si>
    <t>R$ 198369</t>
  </si>
  <si>
    <t>Short-term investments</t>
  </si>
  <si>
    <t>R$ 4692689</t>
  </si>
  <si>
    <t>TRADE ACCOUNTS RECEIVABLE (Details) - BRL (R$) R$ in Thousands</t>
  </si>
  <si>
    <t>Trade accounts receivables</t>
  </si>
  <si>
    <t>Billed amounts</t>
  </si>
  <si>
    <t>R$ 6753621</t>
  </si>
  <si>
    <t>R$ 6939909</t>
  </si>
  <si>
    <t>Unbilled amounts</t>
  </si>
  <si>
    <t>Interconnection amounts</t>
  </si>
  <si>
    <t>Amounts from related parties (Note 28)</t>
  </si>
  <si>
    <t>Current</t>
  </si>
  <si>
    <t>Noncurrent</t>
  </si>
  <si>
    <t>R$ 1433471</t>
  </si>
  <si>
    <t>R$ 1399895</t>
  </si>
  <si>
    <t>TRADE ACCOUNTS RECEIVABLE - Noncurrent trade accounts receivable (Details) - BRL (R$) R$ in Thousands</t>
  </si>
  <si>
    <t>Non-current trade accounts receivable</t>
  </si>
  <si>
    <t>Resale of good to other entities</t>
  </si>
  <si>
    <t>R$ 122651</t>
  </si>
  <si>
    <t>R$ 143265</t>
  </si>
  <si>
    <t>Impact of the present-value adjustment on resale of good to other entities</t>
  </si>
  <si>
    <t>Soluciona TI</t>
  </si>
  <si>
    <t>Noncurrent receivable form related parties</t>
  </si>
  <si>
    <t>Impact of the present-value adjustment on resale of good to legal entities</t>
  </si>
  <si>
    <t>OI group</t>
  </si>
  <si>
    <t>Accounts receivable from negotiations on the bankruptcy</t>
  </si>
  <si>
    <t>Present-value adjustment on accounts receivable arising from negotiations on the bankruptcy</t>
  </si>
  <si>
    <t>R$ 15535</t>
  </si>
  <si>
    <t>R$ 10268</t>
  </si>
  <si>
    <t>TRADE ACCOUNTS RECEIVABLE, NET - Current and non current trade accounts receivable (Details) - Soluciona TI - BRL (R$) R$ in Thousands</t>
  </si>
  <si>
    <t>Current and noncurrent trade accounts receivable</t>
  </si>
  <si>
    <t>Deferred financial income</t>
  </si>
  <si>
    <t>R$ 33614</t>
  </si>
  <si>
    <t>R$ 3005</t>
  </si>
  <si>
    <t>Nominal amount receivable</t>
  </si>
  <si>
    <t>Present value of accounts receivable</t>
  </si>
  <si>
    <t>Net amount receivable</t>
  </si>
  <si>
    <t>R$ 106206</t>
  </si>
  <si>
    <t>R$ 104874</t>
  </si>
  <si>
    <t>TRADE ACCOUNTS RECEIVABLE, NET - Aging list of gross trade accounts receivable (Details) - Soluciona TI - BRL (R$) R$ in Thousands</t>
  </si>
  <si>
    <t>Aging of gross trade accounts receivable</t>
  </si>
  <si>
    <t>Unsecured residual values resulting in benefits to the lessor</t>
  </si>
  <si>
    <t>Contingent payments recognized as revenue</t>
  </si>
  <si>
    <t>R$ 611384</t>
  </si>
  <si>
    <t>R$ 608379</t>
  </si>
  <si>
    <t>Trade accounts receivable | 2018/Falling due within one year/Up to 1 year</t>
  </si>
  <si>
    <t>Trade accounts receivable | Falling due between one year and five years</t>
  </si>
  <si>
    <t>R$ 171148</t>
  </si>
  <si>
    <t>TRADE ACCOUNTS RECEIVABLE, NET - Aging list of trade accounts receivable (Details) - BRL (R$) R$ in Thousands</t>
  </si>
  <si>
    <t>Aging list of trade accounts receivable</t>
  </si>
  <si>
    <t>R$ 8862354</t>
  </si>
  <si>
    <t>R$ 9007099</t>
  </si>
  <si>
    <t>Falling due</t>
  </si>
  <si>
    <t>Overdue - 1 to 30 days</t>
  </si>
  <si>
    <t>Overdue - 31 to 60 days</t>
  </si>
  <si>
    <t>Overdue - 61 to 90 days</t>
  </si>
  <si>
    <t>Overdue - 91 to 120 days</t>
  </si>
  <si>
    <t>Overdue - over 120 days</t>
  </si>
  <si>
    <t>R$ 382055</t>
  </si>
  <si>
    <t>R$ 437236</t>
  </si>
  <si>
    <t>TRADE ACCOUNTS RECEIVABLE, NET - Estimated impairment losses for accounts receivable (Details) - Trade accounts receivable - BRL (R$) R$ in Thousands</t>
  </si>
  <si>
    <t>Estimated impairment losses for accounts receivable rollforward</t>
  </si>
  <si>
    <t>Balance at beginning</t>
  </si>
  <si>
    <t>R$ 2217926</t>
  </si>
  <si>
    <t>Supplement to estimated losses (Note 24)</t>
  </si>
  <si>
    <t>Reversal of estimated losses (Note 24)</t>
  </si>
  <si>
    <t>Write-off due to use</t>
  </si>
  <si>
    <t>Business combination (Note 1.c.1)</t>
  </si>
  <si>
    <t>Balance at ending</t>
  </si>
  <si>
    <t>INVENTORIES (Details) - BRL (R$) R$ in Thousands</t>
  </si>
  <si>
    <t>R$ 348755</t>
  </si>
  <si>
    <t>R$ 410413</t>
  </si>
  <si>
    <t>Materials for resale</t>
  </si>
  <si>
    <t>Materials for consumption</t>
  </si>
  <si>
    <t>Other inventories</t>
  </si>
  <si>
    <t>R$ 42657</t>
  </si>
  <si>
    <t>R$ 52676</t>
  </si>
  <si>
    <t>DEFERRED TAXES AND TAXES RECOVERABLE - Taxes recoverable (Details) - BRL (R$) R$ in Thousands</t>
  </si>
  <si>
    <t>24 Months Ended</t>
  </si>
  <si>
    <t>State VAT (ICMS)</t>
  </si>
  <si>
    <t>R$ 2450856</t>
  </si>
  <si>
    <t>R$ 2329159</t>
  </si>
  <si>
    <t>Income and social contribution taxes recoverable</t>
  </si>
  <si>
    <t>Withholding taxes and contributions</t>
  </si>
  <si>
    <t>PIS and COFINS</t>
  </si>
  <si>
    <t>Fistel, INSS, ISS and other taxes</t>
  </si>
  <si>
    <t>R$ 743285</t>
  </si>
  <si>
    <t>Tax credits offsetting period</t>
  </si>
  <si>
    <t>48 months</t>
  </si>
  <si>
    <t>Deferred tax credits from acquisition of property and equipment</t>
  </si>
  <si>
    <t>R$ 423588</t>
  </si>
  <si>
    <t>R$ 370770</t>
  </si>
  <si>
    <t>DEFERRED TAXES AND TAXES RECOVERABLE - Deferred taxes (Details) - BRL (R$) R$ in Thousands</t>
  </si>
  <si>
    <t>R$ 27497</t>
  </si>
  <si>
    <t>R$ 711590</t>
  </si>
  <si>
    <t>Income statement</t>
  </si>
  <si>
    <t>Comprehensive income</t>
  </si>
  <si>
    <t>Business combinations (Note 1.c.1)</t>
  </si>
  <si>
    <t>Deferred tax assets</t>
  </si>
  <si>
    <t>R$ 4153054</t>
  </si>
  <si>
    <t>Deferred tax liabilities</t>
  </si>
  <si>
    <t>Net deferred tax assets</t>
  </si>
  <si>
    <t>Percentage of tax bases limit used to offset tax losses</t>
  </si>
  <si>
    <t>30.00%</t>
  </si>
  <si>
    <t>Deferred tax credits (income and social contribution tax losses) were not recognized in indirect subsidiaries</t>
  </si>
  <si>
    <t>R$ 2993</t>
  </si>
  <si>
    <t>Parent</t>
  </si>
  <si>
    <t>Terra Networks and POP</t>
  </si>
  <si>
    <t>Income and social contribution taxes on tax losses</t>
  </si>
  <si>
    <t>Income and social contribution taxes on temporary differences</t>
  </si>
  <si>
    <t>Provisions for legal, labor, tax civil and regulatory contingencies</t>
  </si>
  <si>
    <t>Trade accounts payable and other provisions</t>
  </si>
  <si>
    <t>Estimated losses on impairment of accounts receivable</t>
  </si>
  <si>
    <t>Customer portfolio and trademarks</t>
  </si>
  <si>
    <t>Estimated losses from modems and other P&amp;E items</t>
  </si>
  <si>
    <t>Profit sharing</t>
  </si>
  <si>
    <t>Provision for loyalty program</t>
  </si>
  <si>
    <t>Accelerated accounting depreciation</t>
  </si>
  <si>
    <t>Estimated impairment losses on inventories</t>
  </si>
  <si>
    <t>Derivative transactions</t>
  </si>
  <si>
    <t>Licenses</t>
  </si>
  <si>
    <t>Effects of goodwill generated in the acquisition of Vivo Part.</t>
  </si>
  <si>
    <t>Goodwill from Spanish and Navytree</t>
  </si>
  <si>
    <t>Goodwill from Vivo Part.</t>
  </si>
  <si>
    <t>Goodwill from GVTPart.</t>
  </si>
  <si>
    <t>Technological Innovation Law</t>
  </si>
  <si>
    <t>Income and social contribution taxes on other temporary differences</t>
  </si>
  <si>
    <t>R$ 12686</t>
  </si>
  <si>
    <t>R$ 91040</t>
  </si>
  <si>
    <t>DEFERRED TAXES AND TAXES RECOVERABLE - Projections (Details) - BRL (R$) R$ in Thousands</t>
  </si>
  <si>
    <t>R$ 337917</t>
  </si>
  <si>
    <t>2019/From 1 to 2 years</t>
  </si>
  <si>
    <t>2023 onwards/Over five years</t>
  </si>
  <si>
    <t>R$ 4450194</t>
  </si>
  <si>
    <t>JUDICIAL DEPOSITS AND GARNISHMENTS - Judicial Deposits and garnishments (Details) - BRL (R$) R$ in Thousands</t>
  </si>
  <si>
    <t>R$ 4230917</t>
  </si>
  <si>
    <t>R$ 3758787</t>
  </si>
  <si>
    <t>Garnishments</t>
  </si>
  <si>
    <t>Non current</t>
  </si>
  <si>
    <t>R$ 6339167</t>
  </si>
  <si>
    <t>R$ 6049142</t>
  </si>
  <si>
    <t>JUDICIAL DEPOSITS AND GARNISHMENTS - Tax related judicial Deposits (Details) - BRL (R$) R$ in Thousands</t>
  </si>
  <si>
    <t>Judicial tax deposits</t>
  </si>
  <si>
    <t>Contribution to Empresa Brasil de Comunicacao (EBC)</t>
  </si>
  <si>
    <t>Telecommunications Inspection Fund (FISTEL)</t>
  </si>
  <si>
    <t>Corporate Income Tax (IRPJ) and Social Contribution Tax (CSLL)</t>
  </si>
  <si>
    <t>Universal Telecommunication Services Fund (FUST)</t>
  </si>
  <si>
    <t>Social Contribution Tax for Intervention in the Economic Order (CIDE)</t>
  </si>
  <si>
    <t>State Value-Added Tax (ICMS)</t>
  </si>
  <si>
    <t>Social Security, work accident insurance (SAT) and funds to third parties (INSS)</t>
  </si>
  <si>
    <t>Withholding Income Tax (IRRF)</t>
  </si>
  <si>
    <t>Contribution tax on gross revenue for Social Integration Program (PIS) and for Social Security Financing (COFINS)</t>
  </si>
  <si>
    <t>Other taxes, charges and contributions</t>
  </si>
  <si>
    <t>R$ 66290</t>
  </si>
  <si>
    <t>R$ 75081</t>
  </si>
  <si>
    <t>PREPAID EXPENSES (Details) - BRL (R$) R$ in Thousands</t>
  </si>
  <si>
    <t>Advertising and publicity</t>
  </si>
  <si>
    <t>R$ 336295</t>
  </si>
  <si>
    <t>R$ 258212</t>
  </si>
  <si>
    <t>Insurance</t>
  </si>
  <si>
    <t>Rental</t>
  </si>
  <si>
    <t>Software and networks maintenance</t>
  </si>
  <si>
    <t>Taxes, financial charges, personal and other</t>
  </si>
  <si>
    <t>R$ 23116</t>
  </si>
  <si>
    <t>R$ 36430</t>
  </si>
  <si>
    <t>OTHER ASSETS (Details) - BRL (R$) R$ in Thousands</t>
  </si>
  <si>
    <t>Advances to employees and suppliers</t>
  </si>
  <si>
    <t>R$ 58456</t>
  </si>
  <si>
    <t>R$ 83634</t>
  </si>
  <si>
    <t>Related-party receivables (Note 28)</t>
  </si>
  <si>
    <t>Receivables from suppliers</t>
  </si>
  <si>
    <t>Subsidy on handset sales</t>
  </si>
  <si>
    <t>Surplus from post-employment benefit plans (Note 30)</t>
  </si>
  <si>
    <t>Other amounts receivable</t>
  </si>
  <si>
    <t>R$ 88935</t>
  </si>
  <si>
    <t>R$ 55565</t>
  </si>
  <si>
    <t>INVESTMENTS (Details) - BRL (R$) R$ in Thousands</t>
  </si>
  <si>
    <t>Oct. 28, 2015</t>
  </si>
  <si>
    <t>Non-current liabilities</t>
  </si>
  <si>
    <t>R$ 68567242</t>
  </si>
  <si>
    <t>Investment Book value</t>
  </si>
  <si>
    <t>Operating costs and expenses</t>
  </si>
  <si>
    <t>Financial income (expenses), net</t>
  </si>
  <si>
    <t>Equity pickup, according to interest held</t>
  </si>
  <si>
    <t>R$ 1580</t>
  </si>
  <si>
    <t>R$ 1244</t>
  </si>
  <si>
    <t>Total consideration for acquistion of controlling interest</t>
  </si>
  <si>
    <t>R$ 15811</t>
  </si>
  <si>
    <t>Proportion of ownership interest in subsidiary</t>
  </si>
  <si>
    <t>R$ 250000</t>
  </si>
  <si>
    <t>R$ 167540</t>
  </si>
  <si>
    <t>R$ 145121</t>
  </si>
  <si>
    <t>R$ 8</t>
  </si>
  <si>
    <t>R$ 57</t>
  </si>
  <si>
    <t>R$ 17</t>
  </si>
  <si>
    <t>R$ 15</t>
  </si>
  <si>
    <t>R$ 1</t>
  </si>
  <si>
    <t>R$ 3</t>
  </si>
  <si>
    <t>R$ 22431</t>
  </si>
  <si>
    <t>R$ 20337</t>
  </si>
  <si>
    <t>R$ 10099</t>
  </si>
  <si>
    <t>R$ 1587</t>
  </si>
  <si>
    <t>R$ 1298</t>
  </si>
  <si>
    <t>INVESTMENTS - Changes in investments (Details) - BRL (R$) R$ in Thousands</t>
  </si>
  <si>
    <t>Balances at beginning of the period</t>
  </si>
  <si>
    <t>R$ 85745</t>
  </si>
  <si>
    <t>R$ 101161</t>
  </si>
  <si>
    <t>R$ 2036</t>
  </si>
  <si>
    <t>Other comprehensive income</t>
  </si>
  <si>
    <t>Balances at end of the period</t>
  </si>
  <si>
    <t>Other investments</t>
  </si>
  <si>
    <t>R$ 1680</t>
  </si>
  <si>
    <t>R$ 1342</t>
  </si>
  <si>
    <t>R$ 1259</t>
  </si>
  <si>
    <t>PROPERTY, PLANT AND EQUIPMENT (Details) R$ in Thousands</t>
  </si>
  <si>
    <t>Dec. 31, 2017BRL (R$)item</t>
  </si>
  <si>
    <t>Dec. 31, 2016BRL (R$)item</t>
  </si>
  <si>
    <t>Balance at beginning of the period</t>
  </si>
  <si>
    <t>R$ 31924918</t>
  </si>
  <si>
    <t>R$ 30476765</t>
  </si>
  <si>
    <t>Additions</t>
  </si>
  <si>
    <t>Write-offs, net</t>
  </si>
  <si>
    <t>Net transfers</t>
  </si>
  <si>
    <t>Depreciation (Note 24)</t>
  </si>
  <si>
    <t>Business Combination (Note 1.c.1)</t>
  </si>
  <si>
    <t>Balance at end of the period</t>
  </si>
  <si>
    <t>Transmission towers</t>
  </si>
  <si>
    <t>Number of towers sold | item</t>
  </si>
  <si>
    <t>Transmission towers | Telxius Torres Brasil</t>
  </si>
  <si>
    <t>R$ 99210</t>
  </si>
  <si>
    <t>R$ 107976935</t>
  </si>
  <si>
    <t>Accumulated depreciation / amortization</t>
  </si>
  <si>
    <t>Switching and transmission equipment</t>
  </si>
  <si>
    <t>Switching and transmission equipment | Cost</t>
  </si>
  <si>
    <t>Switching and transmission equipment | Accumulated depreciation / amortization</t>
  </si>
  <si>
    <t>Terminal equipment / modems</t>
  </si>
  <si>
    <t>Terminal equipment / modems | Cost</t>
  </si>
  <si>
    <t>Terminal equipment / modems | Accumulated depreciation / amortization</t>
  </si>
  <si>
    <t>Infrastructure</t>
  </si>
  <si>
    <t>Infrastructure | Cost</t>
  </si>
  <si>
    <t>Infrastructure | Accumulated depreciation / amortization</t>
  </si>
  <si>
    <t>Land</t>
  </si>
  <si>
    <t>Land | Cost</t>
  </si>
  <si>
    <t>Other P&amp;E</t>
  </si>
  <si>
    <t>Other P&amp;E | Cost</t>
  </si>
  <si>
    <t>Other P&amp;E | Accumulated depreciation / amortization</t>
  </si>
  <si>
    <t>Estimated losses</t>
  </si>
  <si>
    <t>Estimated losses | Cost</t>
  </si>
  <si>
    <t>Assets and facilities under construction</t>
  </si>
  <si>
    <t>Assets and facilities under construction | Cost</t>
  </si>
  <si>
    <t>R$ 2886825</t>
  </si>
  <si>
    <t>R$ 2730030</t>
  </si>
  <si>
    <t>Minimum | Switching and transmission equipment</t>
  </si>
  <si>
    <t>Annual depreciation rate</t>
  </si>
  <si>
    <t>2.50%</t>
  </si>
  <si>
    <t>Minimum | Terminal equipment / modems</t>
  </si>
  <si>
    <t>6.67%</t>
  </si>
  <si>
    <t>Minimum | Infrastructure</t>
  </si>
  <si>
    <t>Minimum | Other P&amp;E</t>
  </si>
  <si>
    <t>10.00%</t>
  </si>
  <si>
    <t>Maximum | Switching and transmission equipment</t>
  </si>
  <si>
    <t>25.00%</t>
  </si>
  <si>
    <t>Maximum | Terminal equipment / modems</t>
  </si>
  <si>
    <t>66.67%</t>
  </si>
  <si>
    <t>Maximum | Infrastructure</t>
  </si>
  <si>
    <t>Maximum | Other P&amp;E</t>
  </si>
  <si>
    <t>PROPERTY, PLANT AND EQUIPMENT - Depreciation rates (Details) - BRL (R$) R$ in Thousands</t>
  </si>
  <si>
    <t>Property and equipment pledged in guarantee</t>
  </si>
  <si>
    <t>R$ 176591</t>
  </si>
  <si>
    <t>R$ 203600</t>
  </si>
  <si>
    <t>Estimated residual value of reversible assets</t>
  </si>
  <si>
    <t>R$ 8763355</t>
  </si>
  <si>
    <t>Depreciation rate accounting estimates</t>
  </si>
  <si>
    <t>Reduction to depreciation expense</t>
  </si>
  <si>
    <t>R$ 157053</t>
  </si>
  <si>
    <t>PROPERTY, PLANT AND EQUIPMENT - Finance lease (Details) - BRL (R$) R$ in Thousands</t>
  </si>
  <si>
    <t>R$ 33222316</t>
  </si>
  <si>
    <t>Finance lease</t>
  </si>
  <si>
    <t>R$ 280103</t>
  </si>
  <si>
    <t>R$ 298604</t>
  </si>
  <si>
    <t>INTANGIBLE ASSETS (Details) - BRL (R$) R$ in Thousands</t>
  </si>
  <si>
    <t>R$ 44483496</t>
  </si>
  <si>
    <t>R$ 45607191</t>
  </si>
  <si>
    <t>Amortization (Note 24)</t>
  </si>
  <si>
    <t>Software</t>
  </si>
  <si>
    <t>R$ 2720806</t>
  </si>
  <si>
    <t>Software | Minimum</t>
  </si>
  <si>
    <t>Annual amortization rate (%)</t>
  </si>
  <si>
    <t>20.00%</t>
  </si>
  <si>
    <t>Software | Maximum</t>
  </si>
  <si>
    <t>Software | Cost</t>
  </si>
  <si>
    <t>R$ 14062127</t>
  </si>
  <si>
    <t>Software | Accumulated depreciation / amortization</t>
  </si>
  <si>
    <t>Customer portfolio</t>
  </si>
  <si>
    <t>R$ 1978863</t>
  </si>
  <si>
    <t>Customer portfolio | Minimum</t>
  </si>
  <si>
    <t>11.76%</t>
  </si>
  <si>
    <t>Customer portfolio | Maximum</t>
  </si>
  <si>
    <t>12.85%</t>
  </si>
  <si>
    <t>Customer portfolio | Cost</t>
  </si>
  <si>
    <t>R$ 4513278</t>
  </si>
  <si>
    <t>Customer portfolio | Accumulated depreciation / amortization</t>
  </si>
  <si>
    <t>Trademarks</t>
  </si>
  <si>
    <t>R$ 1073615</t>
  </si>
  <si>
    <t>Trademarks | Minimum</t>
  </si>
  <si>
    <t>5.13%</t>
  </si>
  <si>
    <t>Trademarks | Maximum</t>
  </si>
  <si>
    <t>Trademarks | Cost</t>
  </si>
  <si>
    <t>R$ 1658897</t>
  </si>
  <si>
    <t>Trademarks | Accumulated depreciation / amortization</t>
  </si>
  <si>
    <t>R$ 13969606</t>
  </si>
  <si>
    <t>Licenses | Minimum</t>
  </si>
  <si>
    <t>3.60%</t>
  </si>
  <si>
    <t>Licenses | Maximum</t>
  </si>
  <si>
    <t>Licenses | Cost</t>
  </si>
  <si>
    <t>R$ 20237572</t>
  </si>
  <si>
    <t>Licenses | Accumulated depreciation / amortization</t>
  </si>
  <si>
    <t>Other intangible assets</t>
  </si>
  <si>
    <t>R$ 20952</t>
  </si>
  <si>
    <t>Other intangible assets | Minimum</t>
  </si>
  <si>
    <t>Other intangible assets | Maximum</t>
  </si>
  <si>
    <t>Other intangible assets | Cost</t>
  </si>
  <si>
    <t>R$ 267074</t>
  </si>
  <si>
    <t>Other intangible assets | Accumulated depreciation / amortization</t>
  </si>
  <si>
    <t>Estimated losses for software</t>
  </si>
  <si>
    <t>Estimated losses for software | Cost</t>
  </si>
  <si>
    <t>Software under development</t>
  </si>
  <si>
    <t>Software under development | Cost</t>
  </si>
  <si>
    <t>Goodwill | Cost</t>
  </si>
  <si>
    <t>Goodwill | Accumulated depreciation / amortization</t>
  </si>
  <si>
    <t>INTANGIBLE ASSETS - Goodwill breakdown (Details) - BRL (R$) R$ in Thousands</t>
  </si>
  <si>
    <t>Ajato Telecomunicacao Ltda.</t>
  </si>
  <si>
    <t>Spanish e Figueira (merged with TDBH)</t>
  </si>
  <si>
    <t>Santo Genovese Participacoes Ltda.</t>
  </si>
  <si>
    <t>Telefonica Televisao Participacoes S.A.</t>
  </si>
  <si>
    <t>Vivo Participacoes S. A.</t>
  </si>
  <si>
    <t>INTANGIBLE ASSETS - Goodwill impairment testing (Details) - BRL (R$) R$ in Thousands</t>
  </si>
  <si>
    <t>Period of assessment of value of goodwill</t>
  </si>
  <si>
    <t>5 years</t>
  </si>
  <si>
    <t>Growth rate</t>
  </si>
  <si>
    <t>4.50%</t>
  </si>
  <si>
    <t>5.00%</t>
  </si>
  <si>
    <t>Discount rate applied to cash flow projections</t>
  </si>
  <si>
    <t>13.58%</t>
  </si>
  <si>
    <t>14.75%</t>
  </si>
  <si>
    <t>Inflation rate</t>
  </si>
  <si>
    <t>4.00%</t>
  </si>
  <si>
    <t>Impairment loss</t>
  </si>
  <si>
    <t>Minimum</t>
  </si>
  <si>
    <t>(1.00%)</t>
  </si>
  <si>
    <t>Perpetuity growth rates</t>
  </si>
  <si>
    <t>(0.50%)</t>
  </si>
  <si>
    <t>OIBDA Margin</t>
  </si>
  <si>
    <t>(2.00%)</t>
  </si>
  <si>
    <t>Capex/Revenues Margin</t>
  </si>
  <si>
    <t>Maximum</t>
  </si>
  <si>
    <t>0.50%</t>
  </si>
  <si>
    <t>PERSONNEL, SOCIAL CHARGES AND BENEFITS (Details) - BRL (R$) R$ in Thousands</t>
  </si>
  <si>
    <t>Salaries and wages</t>
  </si>
  <si>
    <t>R$ 40171</t>
  </si>
  <si>
    <t>R$ 55476</t>
  </si>
  <si>
    <t>Social charges and benefits</t>
  </si>
  <si>
    <t>Share-based payment plans (Note 29)</t>
  </si>
  <si>
    <t>R$ 23284</t>
  </si>
  <si>
    <t>R$ 11016</t>
  </si>
  <si>
    <t>TRADE ACCOUNTS PAYABLE (Details) - BRL (R$) R$ in Thousands</t>
  </si>
  <si>
    <t>1 Months Ended</t>
  </si>
  <si>
    <t>May 31, 2017</t>
  </si>
  <si>
    <t>Sundry suppliers (Opex, Capex, services e Material)</t>
  </si>
  <si>
    <t>R$ 6683503</t>
  </si>
  <si>
    <t>R$ 6617240</t>
  </si>
  <si>
    <t>Amounts payable (operators, co-billing)</t>
  </si>
  <si>
    <t>Payables for purchase of non-current assets</t>
  </si>
  <si>
    <t>Related parties (Note 28)</t>
  </si>
  <si>
    <t>R$ 7447100</t>
  </si>
  <si>
    <t>R$ 71907</t>
  </si>
  <si>
    <t>Judicial deposit in favor of the operators</t>
  </si>
  <si>
    <t>R$ 71956</t>
  </si>
  <si>
    <t>TAXES, CHARGES AND CONTRIBUTIONS (Details) - BRL (R$) R$ in Thousands</t>
  </si>
  <si>
    <t>Income and social contribution taxes payable</t>
  </si>
  <si>
    <t>R$ 4479</t>
  </si>
  <si>
    <t>R$ 11520</t>
  </si>
  <si>
    <t>ICMS</t>
  </si>
  <si>
    <t>Fust and Funttel</t>
  </si>
  <si>
    <t>ISS, CIDE and other taxes</t>
  </si>
  <si>
    <t>R$ 49448</t>
  </si>
  <si>
    <t>R$ 49131</t>
  </si>
  <si>
    <t>DIVIDENDS AND INTEREST ON EQUITY (IOE) - Breakdown (Details) - BRL (R$) R$ in Thousands</t>
  </si>
  <si>
    <t>Dividends and interest on equity payable</t>
  </si>
  <si>
    <t>R$ 2396116</t>
  </si>
  <si>
    <t>R$ 2195031</t>
  </si>
  <si>
    <t>R$ 2209362</t>
  </si>
  <si>
    <t>Equity attributable to owners of parent [member]</t>
  </si>
  <si>
    <t>Telefonica Latinoamerica Holding S.L. (former Telefonica Internacional S.A.)</t>
  </si>
  <si>
    <t>Telefonica S.A.</t>
  </si>
  <si>
    <t>SP Telecomunicacoes Participacoes Ltda</t>
  </si>
  <si>
    <t>Telefonica Chile S.A.</t>
  </si>
  <si>
    <t>Non-controlling interest</t>
  </si>
  <si>
    <t>R$ 896360</t>
  </si>
  <si>
    <t>R$ 847006</t>
  </si>
  <si>
    <t>DIVIDENDS AND INTEREST ON EQUITY (IOE) - Changes (Details) - BRL (R$) R$ in Thousands</t>
  </si>
  <si>
    <t>Beginning Balance</t>
  </si>
  <si>
    <t>Supplementary dividends for previous year</t>
  </si>
  <si>
    <t>Interim dividends and interest on equity (net of IRRF)</t>
  </si>
  <si>
    <t>Unclaimed dividends and interest on equity</t>
  </si>
  <si>
    <t>Payment of dividends and interest on equity</t>
  </si>
  <si>
    <t>IRRF on shareholders exempt/immune from interest on equity</t>
  </si>
  <si>
    <t>Ending Balance</t>
  </si>
  <si>
    <t>PROVISIONS AND CONTINGENCIES - Breakdown of changes in provisions (Details) - BRL (R$) R$ in Thousands</t>
  </si>
  <si>
    <t>Balances at the beginning</t>
  </si>
  <si>
    <t>R$ 7809261</t>
  </si>
  <si>
    <t>R$ 6804696</t>
  </si>
  <si>
    <t>Additions (income) (Note 25)</t>
  </si>
  <si>
    <t>Write-offs due to reversal (income) (Note 25)</t>
  </si>
  <si>
    <t>Other additions (reversal)</t>
  </si>
  <si>
    <t>Write-offs due to payment</t>
  </si>
  <si>
    <t>Write-offs due to taxes</t>
  </si>
  <si>
    <t>Monetary restatement</t>
  </si>
  <si>
    <t>Balances at the closing</t>
  </si>
  <si>
    <t>Contingent liabilities (PPA)</t>
  </si>
  <si>
    <t>Provision for decommissioning</t>
  </si>
  <si>
    <t>R$ 579481</t>
  </si>
  <si>
    <t>R$ 546587</t>
  </si>
  <si>
    <t>PROVISIONS AND CONTINGENCIES - Provisions and labor contingencies (Details) R$ in Thousands</t>
  </si>
  <si>
    <t>Dec. 31, 2016BRL (R$)</t>
  </si>
  <si>
    <t>Nov. 20, 2001item</t>
  </si>
  <si>
    <t>Provision for Universal Telecommunications Services Fund</t>
  </si>
  <si>
    <t>R$ 4316571</t>
  </si>
  <si>
    <t>R$ 4089065</t>
  </si>
  <si>
    <t>Provision under fund for Technological Development of Telecommunications</t>
  </si>
  <si>
    <t>Provision for Telecommunications Inspection Fund</t>
  </si>
  <si>
    <t>Provision for Public Price for Numbering Resource Management</t>
  </si>
  <si>
    <t>R$ 279292</t>
  </si>
  <si>
    <t>Import duty (as a percent)</t>
  </si>
  <si>
    <t>28.00%</t>
  </si>
  <si>
    <t>Provisions - probable losses</t>
  </si>
  <si>
    <t>R$ 980596</t>
  </si>
  <si>
    <t>Provisions - possible losses</t>
  </si>
  <si>
    <t>Federal</t>
  </si>
  <si>
    <t>State</t>
  </si>
  <si>
    <t>Municipal</t>
  </si>
  <si>
    <t>FUST, FISTEL and EBC</t>
  </si>
  <si>
    <t>Possible losses</t>
  </si>
  <si>
    <t>FUST, FUNTTEL, FISTEL and EBC</t>
  </si>
  <si>
    <t>Supplement of share proceedings</t>
  </si>
  <si>
    <t>Relating to failure to supply services and/or products sold</t>
  </si>
  <si>
    <t>Civil proceedings of a non-consumer nature</t>
  </si>
  <si>
    <t>Claims at several levels, related to service rendering rights</t>
  </si>
  <si>
    <t>Civil execution proceeding</t>
  </si>
  <si>
    <t>Unrecognized collection, collection of undue value and contractual noncompliance</t>
  </si>
  <si>
    <t>Lawsuits on various administrative and legal proceedings</t>
  </si>
  <si>
    <t>Number of wireless carriers under lawsuit | item</t>
  </si>
  <si>
    <t>Daily fine in case of noncompliance</t>
  </si>
  <si>
    <t>R$ 10000</t>
  </si>
  <si>
    <t>Percentage of charge on interconnection services</t>
  </si>
  <si>
    <t>Frequency of payment for use of SMP realted radio frequencies</t>
  </si>
  <si>
    <t>Extension period for use of SMP related radio frequencies</t>
  </si>
  <si>
    <t>R$ 1103792</t>
  </si>
  <si>
    <t>R$ 5065907</t>
  </si>
  <si>
    <t>R$ 5018205</t>
  </si>
  <si>
    <t>PROVISIONS AND CONTINGENCIES - Guarantees (Details) - BRL (R$) R$ in Thousands</t>
  </si>
  <si>
    <t>Letters of guarantee</t>
  </si>
  <si>
    <t>Contingent liability for guarantees</t>
  </si>
  <si>
    <t>R$ 69764</t>
  </si>
  <si>
    <t>R$ 67393</t>
  </si>
  <si>
    <t>DEFERRED REVENUE (Details) - BRL (R$) R$ in Thousands</t>
  </si>
  <si>
    <t>Services and goods</t>
  </si>
  <si>
    <t>R$ 301292</t>
  </si>
  <si>
    <t>R$ 389706</t>
  </si>
  <si>
    <t>Disposal of PP&amp;E</t>
  </si>
  <si>
    <t>Activation revenue</t>
  </si>
  <si>
    <t>Customer loyalty program</t>
  </si>
  <si>
    <t>Government grants</t>
  </si>
  <si>
    <t>R$ 350637</t>
  </si>
  <si>
    <t>R$ 511786</t>
  </si>
  <si>
    <t>LOANS, FINANCING AND DEBENTURES - Breakdown (Details) R$ in Thousands</t>
  </si>
  <si>
    <t>Dec. 31, 2017BRL (R$)installment</t>
  </si>
  <si>
    <t>Dec. 30, 2014</t>
  </si>
  <si>
    <t>R$ 1620955</t>
  </si>
  <si>
    <t>R$ 2542975</t>
  </si>
  <si>
    <t>Home currency</t>
  </si>
  <si>
    <t>Foreign currency</t>
  </si>
  <si>
    <t>Loans and financing | Home currency</t>
  </si>
  <si>
    <t>Loans and financing | Foreign currency</t>
  </si>
  <si>
    <t>Financing - BNDES FINEM - Contract 11.2.0814.1 maturing 7/15/2019 | Home currency</t>
  </si>
  <si>
    <t>Financing - BNDES FINEM - Contract 11.2.0814.1 maturing 7/15/2019 | Foreign currency</t>
  </si>
  <si>
    <t>R$ 225254</t>
  </si>
  <si>
    <t>Financing - BNDES FINEM - Contract 11.2.0814.1 maturing 7/15/2019 | TJLP | Home currency | Minimum</t>
  </si>
  <si>
    <t>Annual interest rate (as a percent)</t>
  </si>
  <si>
    <t>0.00%</t>
  </si>
  <si>
    <t>Financing - BNDES FINEM - Contract 11.2.0814.1 maturing 7/15/2019 | TJLP | Home currency | Maximum</t>
  </si>
  <si>
    <t>4.08%</t>
  </si>
  <si>
    <t>Financing - BNDES FINEM - Contract 11.2.0814.1 maturing 7/15/2019 | ECM | Foreign currency</t>
  </si>
  <si>
    <t>2.38%</t>
  </si>
  <si>
    <t>Financing - BNDES FINEM - Contract 08.2.1073.1 maturing 7/15/2017 | Home currency</t>
  </si>
  <si>
    <t>Financing - BNDES FINEM - Contract 11.2.0963.1 maturing 8/15/2020 | Home currency</t>
  </si>
  <si>
    <t>R$ 184007</t>
  </si>
  <si>
    <t>R$ 487567</t>
  </si>
  <si>
    <t>Financing - BNDES FINEM - Contract 11.2.0963.1 maturing 8/15/2020 | TJLP | Home currency | Minimum</t>
  </si>
  <si>
    <t>Financing - BNDES FINEM - Contract 11.2.0963.1 maturing 8/15/2020 | TJLP | Home currency | Maximum</t>
  </si>
  <si>
    <t>3.38%</t>
  </si>
  <si>
    <t>Financing - BNDES FINEM - Contract 11.2.0963.1 maturing 11/15/2019 | Home currency</t>
  </si>
  <si>
    <t>R$ 14654</t>
  </si>
  <si>
    <t>R$ 28031</t>
  </si>
  <si>
    <t>Financing - BNDES FINEM - Contract 11.2.0963.1 maturing 11/15/2019 | Home currency | Maximum</t>
  </si>
  <si>
    <t>Financing - BNDES FINEM - Contract 14.2.1192.1 maturing 1/15/2023 (TJLP) | Home currency</t>
  </si>
  <si>
    <t>R$ 101879</t>
  </si>
  <si>
    <t>R$ 515431</t>
  </si>
  <si>
    <t>Financing - BNDES FINEM - Contract 14.2.1192.1 maturing 1/15/2023 (TJLP) | TJLP | Minimum</t>
  </si>
  <si>
    <t>Financing - BNDES FINEM - Contract 14.2.1192.1 maturing 1/15/2023 (TJLP) | TJLP | Home currency | Minimum</t>
  </si>
  <si>
    <t>Financing - BNDES FINEM - Contract 14.2.1192.1 maturing 1/15/2023 (TJLP) | TJLP | Home currency | Maximum</t>
  </si>
  <si>
    <t>3.12%</t>
  </si>
  <si>
    <t>Financing - BNDES FINEM - Contract 14.2.1192.1 maturing 1/15/2023 (4% to 6%) | Home currency</t>
  </si>
  <si>
    <t>R$ 37061</t>
  </si>
  <si>
    <t>R$ 169153</t>
  </si>
  <si>
    <t>Financing - BNDES FINEM - Contract 14.2.1192.1 maturing 1/15/2023 (4% to 6%) | Home currency | Minimum</t>
  </si>
  <si>
    <t>Financing - BNDES FINEM - Contract 14.2.1192.1 maturing 1/15/2023 (4% to 6%) | Home currency | Maximum</t>
  </si>
  <si>
    <t>6.00%</t>
  </si>
  <si>
    <t>Financing - BNDES FINEM - Contract 14.2.1192.1 maturing 1/15/2023 (Selic) | Home currency</t>
  </si>
  <si>
    <t>R$ 70426</t>
  </si>
  <si>
    <t>R$ 376378</t>
  </si>
  <si>
    <t>Financing - BNDES FINEM - Contract 14.2.1192.1 maturing 1/15/2023 (Selic) | TJLP | Maximum</t>
  </si>
  <si>
    <t>Financing - BNDES FINEM - Contract 14.2.1192.1 maturing 1/15/2023 (Selic) | Selic</t>
  </si>
  <si>
    <t>2.32%</t>
  </si>
  <si>
    <t>Financing - BNDES FINEM - Contract 14.2.1192.1 maturing 1/15/2023 (Selic) | Selic | Home currency</t>
  </si>
  <si>
    <t>Financing - BNDES PSI maturing 1/15/2023 | Home currency</t>
  </si>
  <si>
    <t>R$ 25405</t>
  </si>
  <si>
    <t>R$ 44818</t>
  </si>
  <si>
    <t>Financing - BNDES PSI maturing 1/15/2023 | Home currency | Minimum</t>
  </si>
  <si>
    <t>Financing - BNDES PSI maturing 1/15/2023 | Home currency | Maximum</t>
  </si>
  <si>
    <t>5.50%</t>
  </si>
  <si>
    <t>Financing - BNB maturing 8/18/2022 | Home currency</t>
  </si>
  <si>
    <t>R$ 15090</t>
  </si>
  <si>
    <t>R$ 69810</t>
  </si>
  <si>
    <t>Bank guarantee (in percent)</t>
  </si>
  <si>
    <t>Number of installments | installment</t>
  </si>
  <si>
    <t>Remaining balances</t>
  </si>
  <si>
    <t>R$ 11722</t>
  </si>
  <si>
    <t>Financing - BNB maturing 8/18/2022 | Home currency | Minimum</t>
  </si>
  <si>
    <t>7.06%</t>
  </si>
  <si>
    <t>Financing - BNB maturing 8/18/2022 | Home currency | Maximum</t>
  </si>
  <si>
    <t>Financing - Suppliers | Home currency</t>
  </si>
  <si>
    <t>R$ 607152</t>
  </si>
  <si>
    <t>Financing - Suppliers | Home currency | Minimum</t>
  </si>
  <si>
    <t>CDI, as percentage</t>
  </si>
  <si>
    <t>101.40%</t>
  </si>
  <si>
    <t>Financing - Suppliers | Home currency | Maximum</t>
  </si>
  <si>
    <t>109.40%</t>
  </si>
  <si>
    <t>R$ 51036</t>
  </si>
  <si>
    <t>Finance lease | Home currency</t>
  </si>
  <si>
    <t>Contingent consideration | Home currency</t>
  </si>
  <si>
    <t>R$ 446144</t>
  </si>
  <si>
    <t>Resolution 4131 - Scotiabank and Bank of America | Foreign currency</t>
  </si>
  <si>
    <t>R$ 925743</t>
  </si>
  <si>
    <t>LOANS, FINANCING AND DEBENTURES - Loans and financing (Details) - BRL (R$) R$ in Thousands</t>
  </si>
  <si>
    <t>R$ 3941102</t>
  </si>
  <si>
    <t>R$ 5669767</t>
  </si>
  <si>
    <t>BNDES - PSI</t>
  </si>
  <si>
    <t>R$ 32155</t>
  </si>
  <si>
    <t>R$ 47346</t>
  </si>
  <si>
    <t>Financing - Suppliers</t>
  </si>
  <si>
    <t>Net cost of CDI, as percentage</t>
  </si>
  <si>
    <t>108.40%</t>
  </si>
  <si>
    <t>Financing - Suppliers | Minimum</t>
  </si>
  <si>
    <t>Financing - Suppliers | Maximum</t>
  </si>
  <si>
    <t>LOANS, FINANCING AND DEBENTURES - Finance lease and contingent consideration (Details) - BRL (R$) R$ in Thousands</t>
  </si>
  <si>
    <t>Nominal value payable</t>
  </si>
  <si>
    <t>Unrealized financial expenses</t>
  </si>
  <si>
    <t>Present value payable</t>
  </si>
  <si>
    <t>R$ 328485</t>
  </si>
  <si>
    <t>Contingent consideration</t>
  </si>
  <si>
    <t>Reimbursement period</t>
  </si>
  <si>
    <t>2018/Falling due within one year/Up to 1 year | Finance lease</t>
  </si>
  <si>
    <t>R$ 57865</t>
  </si>
  <si>
    <t>Falling due between one year and five years | Finance lease</t>
  </si>
  <si>
    <t>2023 onwards/Over five years | Finance lease</t>
  </si>
  <si>
    <t>R$ 189461</t>
  </si>
  <si>
    <t>LOANS, FINANCING AND DEBENTURES - Debentures (Details) R$ in Thousands</t>
  </si>
  <si>
    <t>Jan. 26, 2017BRL (R$)item</t>
  </si>
  <si>
    <t>Jan. 13, 2017BRL (R$)item</t>
  </si>
  <si>
    <t>R$ 1412486</t>
  </si>
  <si>
    <t>R$ 2120504</t>
  </si>
  <si>
    <t>Non-current</t>
  </si>
  <si>
    <t>R$ 4520739</t>
  </si>
  <si>
    <t>4th issue - Series 3</t>
  </si>
  <si>
    <t>Issued | item</t>
  </si>
  <si>
    <t>Outstanding | item</t>
  </si>
  <si>
    <t>Issue value</t>
  </si>
  <si>
    <t>R$ 810000</t>
  </si>
  <si>
    <t>R$ 40322</t>
  </si>
  <si>
    <t>1st issue - Minas Comunica</t>
  </si>
  <si>
    <t>R$ 55500</t>
  </si>
  <si>
    <t>R$ 96352</t>
  </si>
  <si>
    <t>3rd and 4th issue</t>
  </si>
  <si>
    <t>Transaction cost</t>
  </si>
  <si>
    <t>3rd issue</t>
  </si>
  <si>
    <t>R$ 2000000</t>
  </si>
  <si>
    <t>4th issue</t>
  </si>
  <si>
    <t>R$ 1300000</t>
  </si>
  <si>
    <t>R$ 1317513</t>
  </si>
  <si>
    <t>R$ 1332939</t>
  </si>
  <si>
    <t>4th, 5th and 6th issues</t>
  </si>
  <si>
    <t>R$ 5422</t>
  </si>
  <si>
    <t>5th issue</t>
  </si>
  <si>
    <t>108.25%</t>
  </si>
  <si>
    <t>R$ 64397</t>
  </si>
  <si>
    <t>R$ 2060914</t>
  </si>
  <si>
    <t>6th issue</t>
  </si>
  <si>
    <t>R$ 1000000</t>
  </si>
  <si>
    <t>R$ 6176</t>
  </si>
  <si>
    <t>R$ 1005638</t>
  </si>
  <si>
    <t>IPCA | 4th issue - Series 3</t>
  </si>
  <si>
    <t>Remuneration p.a.</t>
  </si>
  <si>
    <t>IPCA | 1st issue - Minas Comunica</t>
  </si>
  <si>
    <t>CDI | 3rd issue</t>
  </si>
  <si>
    <t>0.75%</t>
  </si>
  <si>
    <t>CDI | 4th issue</t>
  </si>
  <si>
    <t>0.68%</t>
  </si>
  <si>
    <t>CDI | 6th issue</t>
  </si>
  <si>
    <t>0.24%</t>
  </si>
  <si>
    <t>LOANS, FINANCING AND DEBENTURES - Repayment schedule (Details) R$ in Thousands</t>
  </si>
  <si>
    <t>Repayments</t>
  </si>
  <si>
    <t>R$ 5428400</t>
  </si>
  <si>
    <t>2019/From 1 to 2 years | Loans and financing</t>
  </si>
  <si>
    <t>2019/From 1 to 2 years | Debentures</t>
  </si>
  <si>
    <t>2019/From 1 to 2 years | Finance lease</t>
  </si>
  <si>
    <t>2020 | Loans and financing</t>
  </si>
  <si>
    <t>2020 | Debentures</t>
  </si>
  <si>
    <t>2020 | Finance lease</t>
  </si>
  <si>
    <t>2021 | Loans and financing</t>
  </si>
  <si>
    <t>2021 | Debentures</t>
  </si>
  <si>
    <t>2021 | Finance lease</t>
  </si>
  <si>
    <t>2022 | Loans and financing</t>
  </si>
  <si>
    <t>2022 | Debentures</t>
  </si>
  <si>
    <t>2022 | Finance lease</t>
  </si>
  <si>
    <t>2023 onwards/Over five years | Loans and financing</t>
  </si>
  <si>
    <t>2023 onwards/Over five years | Contingent consideration</t>
  </si>
  <si>
    <t>LOANS, FINANCING AND DEBENTURES - Changes (Details) - BRL (R$) R$ in Thousands</t>
  </si>
  <si>
    <t>R$ 9224074</t>
  </si>
  <si>
    <t>R$ 10221290</t>
  </si>
  <si>
    <t>Government grants (Note 19)</t>
  </si>
  <si>
    <t>Financial charges (Note 26)</t>
  </si>
  <si>
    <t>R$ 921019</t>
  </si>
  <si>
    <t>Issue costs</t>
  </si>
  <si>
    <t>Foreign exchange variation (Note 26)</t>
  </si>
  <si>
    <t>Write-offs (payments)</t>
  </si>
  <si>
    <t>R$ 414733</t>
  </si>
  <si>
    <t>R$ 377721</t>
  </si>
  <si>
    <t>LOANS, FINANCING AND DEBENTURES - Summary of Funding and Payments (Details)</t>
  </si>
  <si>
    <t>Nov. 13, 2017</t>
  </si>
  <si>
    <t>Jan. 26, 2017BRL (R$)item$ / item</t>
  </si>
  <si>
    <t>Jan. 13, 2017BRL (R$)item$ / item</t>
  </si>
  <si>
    <t>Dec. 30, 2014BRL (R$)installment</t>
  </si>
  <si>
    <t>Dec. 31, 2017BRL (R$)installmentitem</t>
  </si>
  <si>
    <t>R$ 3640782000</t>
  </si>
  <si>
    <t>R$ 1194580000</t>
  </si>
  <si>
    <t>Write-offs (payments), Principal</t>
  </si>
  <si>
    <t>R$ 8710567000</t>
  </si>
  <si>
    <t>Write-offs (payments), Financial charges</t>
  </si>
  <si>
    <t>R$ 949386000</t>
  </si>
  <si>
    <t>Write-offs (payments), Total</t>
  </si>
  <si>
    <t>Financing - BNDES FINEM - Contract 14.2.1192.1 maturing 1/15/2023</t>
  </si>
  <si>
    <t>Credit facility</t>
  </si>
  <si>
    <t>R$ 1000293000</t>
  </si>
  <si>
    <t>Financing - BNDES FINEM - Contract 14.2.1192.1 maturing 1/15/2023 (TJLP) | Minimum | TJLP</t>
  </si>
  <si>
    <t>Financing - BNDES FINEM - Contract 14.2.1192.1 maturing 1/15/2023 (4% to 6%)</t>
  </si>
  <si>
    <t>Term</t>
  </si>
  <si>
    <t>7 years</t>
  </si>
  <si>
    <t>Consecutive monthly installments | installment</t>
  </si>
  <si>
    <t>Adjustment to interest rate (as a percent)</t>
  </si>
  <si>
    <t>Financing - BNDES FINEM - Contract 14.2.1192.1 maturing 1/15/2023 (Selic)</t>
  </si>
  <si>
    <t>8 years</t>
  </si>
  <si>
    <t>Financing - BNDES FINEM - Contract 14.2.1192.1 maturing 1/15/2023 (Selic) | Maximum | TJLP</t>
  </si>
  <si>
    <t>BNB</t>
  </si>
  <si>
    <t>R$ 15881000</t>
  </si>
  <si>
    <t>BNB | Minimum</t>
  </si>
  <si>
    <t>BNB | Maximum</t>
  </si>
  <si>
    <t>Resolution 4131 - Scotiabank and Bank of America</t>
  </si>
  <si>
    <t>R$ 944197000</t>
  </si>
  <si>
    <t>Debenture</t>
  </si>
  <si>
    <t>R$ 40322000</t>
  </si>
  <si>
    <t>Number of debentures | item</t>
  </si>
  <si>
    <t>4th issue - Series 3 | IPCA</t>
  </si>
  <si>
    <t>R$ 96352000</t>
  </si>
  <si>
    <t>1st issue - Minas Comunica | IPCA</t>
  </si>
  <si>
    <t>R$ 2000000000</t>
  </si>
  <si>
    <t>R$ 2246817000</t>
  </si>
  <si>
    <t>R$ 151152000</t>
  </si>
  <si>
    <t>R$ 1317513000</t>
  </si>
  <si>
    <t>R$ 2060914000</t>
  </si>
  <si>
    <t>Debenture par value | $ / item</t>
  </si>
  <si>
    <t>Accumulated variation of CDI,as a percent</t>
  </si>
  <si>
    <t>R$ 108.25</t>
  </si>
  <si>
    <t>R$ 1000000000</t>
  </si>
  <si>
    <t>3 years</t>
  </si>
  <si>
    <t>R$ 1005638000</t>
  </si>
  <si>
    <t>R$ 100.00</t>
  </si>
  <si>
    <t>Spread</t>
  </si>
  <si>
    <t>R$ 571444000</t>
  </si>
  <si>
    <t>R$ 47695000</t>
  </si>
  <si>
    <t>R$ 47125000</t>
  </si>
  <si>
    <t>OTHER LIABILITIES (Details) - BRL (R$) R$ in Thousands</t>
  </si>
  <si>
    <t>Jan. 31, 2017</t>
  </si>
  <si>
    <t>Authorization licenses</t>
  </si>
  <si>
    <t>R$ 258742</t>
  </si>
  <si>
    <t>R$ 1048523</t>
  </si>
  <si>
    <t>Liabilities with related parties (Note 28)</t>
  </si>
  <si>
    <t>Payment for license renewal</t>
  </si>
  <si>
    <t>Third-party withholdings</t>
  </si>
  <si>
    <t>Amounts to be refunded to subscribers</t>
  </si>
  <si>
    <t>R$ 772601</t>
  </si>
  <si>
    <t>R$ 551788</t>
  </si>
  <si>
    <t>Installment paid</t>
  </si>
  <si>
    <t>R$ 858991</t>
  </si>
  <si>
    <t>EQUITY - Capital (Details) - shares</t>
  </si>
  <si>
    <t>Authorized capital</t>
  </si>
  <si>
    <t>Percentage of increase in amount allocated to common share</t>
  </si>
  <si>
    <t>Number of consecutive financial years to which minimum dividend to be paid</t>
  </si>
  <si>
    <t>Maximum | Preferred shares</t>
  </si>
  <si>
    <t>Proportion of non-vesting or restricted-voting preferred shares as percentage of total shares</t>
  </si>
  <si>
    <t>0.67%</t>
  </si>
  <si>
    <t>EQUITY - Distribution of capital (Details) - BRL (R$) R$ in Thousands</t>
  </si>
  <si>
    <t>Total shares outstanding</t>
  </si>
  <si>
    <t>Number</t>
  </si>
  <si>
    <t>Percentage of shares issued</t>
  </si>
  <si>
    <t>Capital | Controlling Group</t>
  </si>
  <si>
    <t>73.58%</t>
  </si>
  <si>
    <t>Capital | Telefonica Latinoamerica Holding S.L. (former Telefonica Internacional S.A.)</t>
  </si>
  <si>
    <t>24.09%</t>
  </si>
  <si>
    <t>Capital | Telefonica S.A.</t>
  </si>
  <si>
    <t>29.76%</t>
  </si>
  <si>
    <t>Capital | SP Telecomunicacoes Participacoes Ltda</t>
  </si>
  <si>
    <t>19.67%</t>
  </si>
  <si>
    <t>Capital | Telefonica Chile S.A.</t>
  </si>
  <si>
    <t>0.06%</t>
  </si>
  <si>
    <t>Capital | Other shareholders</t>
  </si>
  <si>
    <t>26.28%</t>
  </si>
  <si>
    <t>0.14%</t>
  </si>
  <si>
    <t>Common shares | Capital</t>
  </si>
  <si>
    <t>Common shares | Capital | Controlling Group</t>
  </si>
  <si>
    <t>94.47%</t>
  </si>
  <si>
    <t>Common shares | Capital | Telefonica Latinoamerica Holding S.L. (former Telefonica Internacional S.A.)</t>
  </si>
  <si>
    <t>8.18%</t>
  </si>
  <si>
    <t>Common shares | Capital | Telefonica S.A.</t>
  </si>
  <si>
    <t>34.67%</t>
  </si>
  <si>
    <t>Common shares | Capital | SP Telecomunicacoes Participacoes Ltda</t>
  </si>
  <si>
    <t>51.46%</t>
  </si>
  <si>
    <t>Common shares | Capital | Telefonica Chile S.A.</t>
  </si>
  <si>
    <t>0.16%</t>
  </si>
  <si>
    <t>Common shares | Capital | Other shareholders</t>
  </si>
  <si>
    <t>Common shares | Treasury shares</t>
  </si>
  <si>
    <t>0.40%</t>
  </si>
  <si>
    <t>Preferred shares | Capital</t>
  </si>
  <si>
    <t>Preferred shares | Capital | Controlling Group</t>
  </si>
  <si>
    <t>62.91%</t>
  </si>
  <si>
    <t>Preferred shares | Capital | Telefonica Latinoamerica Holding S.L. (former Telefonica Internacional S.A.)</t>
  </si>
  <si>
    <t>32.21%</t>
  </si>
  <si>
    <t>Preferred shares | Capital | Telefonica S.A.</t>
  </si>
  <si>
    <t>27.26%</t>
  </si>
  <si>
    <t>Preferred shares | Capital | SP Telecomunicacoes Participacoes Ltda</t>
  </si>
  <si>
    <t>3.44%</t>
  </si>
  <si>
    <t>Preferred shares | Capital | Telefonica Chile S.A.</t>
  </si>
  <si>
    <t>Preferred shares | Capital | Other shareholders</t>
  </si>
  <si>
    <t>37.09%</t>
  </si>
  <si>
    <t>Preferred shares | Treasury shares</t>
  </si>
  <si>
    <t>EQUITY - Capital reserves (Details) - BRL (R$) R$ in Thousands</t>
  </si>
  <si>
    <t>Mar. 12, 2015</t>
  </si>
  <si>
    <t>Incorporation of shares of GVTPart</t>
  </si>
  <si>
    <t>R$ 8477314</t>
  </si>
  <si>
    <t>R$ 2</t>
  </si>
  <si>
    <t>Cancelation of treasury shares according to the Special Shareholders' Meeting (SGM) of 3/12/15 (in shares)</t>
  </si>
  <si>
    <t>Transfer of lawsuits concerning judicial proceedings (in shares)</t>
  </si>
  <si>
    <t>Treasury shares | Preferred shares</t>
  </si>
  <si>
    <t>Excess of value in the issue or capitalization</t>
  </si>
  <si>
    <t>R$ 2735930</t>
  </si>
  <si>
    <t>Direct costs on capital increase (net of taxes) according to the Special Shareholders Meeting of 04/30/15</t>
  </si>
  <si>
    <t>R$ 1188707</t>
  </si>
  <si>
    <t>Effects of the acquisition of Lemontree and GTR by Company and Tglog by TData</t>
  </si>
  <si>
    <t>Effects of the acquisition of Terra Networks Brasil by TData</t>
  </si>
  <si>
    <t>Tax benefit generated by merger</t>
  </si>
  <si>
    <t>EQUITY - Capital reserves - Treasury Shares (Details) - BRL (R$) R$ / shares in Units, R$ in Thousands</t>
  </si>
  <si>
    <t>Jul. 05, 2017</t>
  </si>
  <si>
    <t>Jun. 01, 2017</t>
  </si>
  <si>
    <t>Acquisition of shares in the financial market (in shares)</t>
  </si>
  <si>
    <t>Transfer of lawsuits concerning judicial proceedings</t>
  </si>
  <si>
    <t>Acquisition of shares in the financial market</t>
  </si>
  <si>
    <t>R$ 32</t>
  </si>
  <si>
    <t>Unit issue price</t>
  </si>
  <si>
    <t>R$ 45.26</t>
  </si>
  <si>
    <t>R$ 47.31</t>
  </si>
  <si>
    <t>Balance (in shares)</t>
  </si>
  <si>
    <t>Balance</t>
  </si>
  <si>
    <t>R$ 87790</t>
  </si>
  <si>
    <t>R$ 87805</t>
  </si>
  <si>
    <t>Treasury shares | Common shares</t>
  </si>
  <si>
    <t>EQUITY - Income reserves (Details) - BRL (R$) R$ in Thousands</t>
  </si>
  <si>
    <t>R$ 2474974</t>
  </si>
  <si>
    <t>Reversal of reserves</t>
  </si>
  <si>
    <t>Recording of reserves</t>
  </si>
  <si>
    <t>R$ 17069</t>
  </si>
  <si>
    <t>EQUITY - Interim dividend and interest on equity (Details) - BRL (R$) R$ / shares in Units, R$ in Thousands</t>
  </si>
  <si>
    <t>Apr. 28, 2016</t>
  </si>
  <si>
    <t>Tax incentives - not distributable</t>
  </si>
  <si>
    <t>Adjusted net income</t>
  </si>
  <si>
    <t>Total, Gross</t>
  </si>
  <si>
    <t>Interest on equity (gross)</t>
  </si>
  <si>
    <t>Balance of unallocated net income</t>
  </si>
  <si>
    <t>Expired equity instruments</t>
  </si>
  <si>
    <t>Actuarial gains (losses) recognized and effect of limitation of surplus plan assets, net of taxes and other changes</t>
  </si>
  <si>
    <t>R$ 264990</t>
  </si>
  <si>
    <t>Income available to be distributed</t>
  </si>
  <si>
    <t>R$ 1913987</t>
  </si>
  <si>
    <t>Mandatory minimum dividend - as percentage of adjusted net income</t>
  </si>
  <si>
    <t>Mandatory minimum dividend - 25% of adjusted net income</t>
  </si>
  <si>
    <t>R$ 1091884</t>
  </si>
  <si>
    <t>R$ 967710</t>
  </si>
  <si>
    <t>Proposed additional dividends per share</t>
  </si>
  <si>
    <t>R$ 1.06295487663</t>
  </si>
  <si>
    <t>R$ 764136</t>
  </si>
  <si>
    <t>R$ 686826</t>
  </si>
  <si>
    <t>Total proposed dividend for deliberation - per share</t>
  </si>
  <si>
    <t>R$ 1.217277</t>
  </si>
  <si>
    <t>R$ 1.062955</t>
  </si>
  <si>
    <t>R$ 1.16925036430</t>
  </si>
  <si>
    <t>R$ 1652503</t>
  </si>
  <si>
    <t>R$ 1485319</t>
  </si>
  <si>
    <t>R$ 1.339005</t>
  </si>
  <si>
    <t>R$ 1.169250</t>
  </si>
  <si>
    <t>EQUITY - Allocation of interim dividend and interest on equity (Details) - BRL (R$) R$ / shares in Units, R$ in Thousands</t>
  </si>
  <si>
    <t>R$ 2416639</t>
  </si>
  <si>
    <t>R$ 2172145</t>
  </si>
  <si>
    <t>R$ 1745925</t>
  </si>
  <si>
    <t>IOE, net</t>
  </si>
  <si>
    <t>R$ 2054143</t>
  </si>
  <si>
    <t>Unclaimed dividend and interest on equity, expiry term</t>
  </si>
  <si>
    <t>Reversal of unclaimed dividends and interest on equity</t>
  </si>
  <si>
    <t>R$ 101778</t>
  </si>
  <si>
    <t>2/13/2017</t>
  </si>
  <si>
    <t>3/20/2017</t>
  </si>
  <si>
    <t>6/19/2017</t>
  </si>
  <si>
    <t>9/18/2017</t>
  </si>
  <si>
    <t>12/14/2017</t>
  </si>
  <si>
    <t>2/19/2016</t>
  </si>
  <si>
    <t>3/18/2016</t>
  </si>
  <si>
    <t>4/18/2016</t>
  </si>
  <si>
    <t>6/17/2016</t>
  </si>
  <si>
    <t>9/19/2016</t>
  </si>
  <si>
    <t>12/19/2016</t>
  </si>
  <si>
    <t>Common shares | 2/13/2017</t>
  </si>
  <si>
    <t>R$ 48379</t>
  </si>
  <si>
    <t>IOE, per share</t>
  </si>
  <si>
    <t>R$ 0.084970</t>
  </si>
  <si>
    <t>Common shares | 3/20/2017</t>
  </si>
  <si>
    <t>R$ 110669</t>
  </si>
  <si>
    <t>R$ 94069</t>
  </si>
  <si>
    <t>R$ 0.165220</t>
  </si>
  <si>
    <t>Common shares | 6/19/2017</t>
  </si>
  <si>
    <t>R$ 30039</t>
  </si>
  <si>
    <t>R$ 25533</t>
  </si>
  <si>
    <t>R$ 0.044845</t>
  </si>
  <si>
    <t>Common shares | 9/18/2017</t>
  </si>
  <si>
    <t>R$ 96440</t>
  </si>
  <si>
    <t>R$ 81974</t>
  </si>
  <si>
    <t>R$ 0.143978</t>
  </si>
  <si>
    <t>Common shares | 12/14/2017</t>
  </si>
  <si>
    <t>R$ 470072</t>
  </si>
  <si>
    <t>R$ 399561</t>
  </si>
  <si>
    <t>R$ 0.701779</t>
  </si>
  <si>
    <t>Common shares | 2/19/2016</t>
  </si>
  <si>
    <t>R$ 53753</t>
  </si>
  <si>
    <t>R$ 0.094411</t>
  </si>
  <si>
    <t>Common shares | 3/18/2016</t>
  </si>
  <si>
    <t>R$ 106559</t>
  </si>
  <si>
    <t>R$ 90575</t>
  </si>
  <si>
    <t>R$ 0.159083</t>
  </si>
  <si>
    <t>Common shares | 4/18/2016</t>
  </si>
  <si>
    <t>R$ 69563</t>
  </si>
  <si>
    <t>R$ 59129</t>
  </si>
  <si>
    <t>R$ 0.103853</t>
  </si>
  <si>
    <t>Common shares | 6/17/2016</t>
  </si>
  <si>
    <t>R$ 50908</t>
  </si>
  <si>
    <t>R$ 43272</t>
  </si>
  <si>
    <t>R$ 0.076001</t>
  </si>
  <si>
    <t>Common shares | 9/19/2016</t>
  </si>
  <si>
    <t>R$ 205528</t>
  </si>
  <si>
    <t>R$ 174699</t>
  </si>
  <si>
    <t>R$ 0.306837</t>
  </si>
  <si>
    <t>Common shares | 12/19/2016</t>
  </si>
  <si>
    <t>R$ 191029</t>
  </si>
  <si>
    <t>R$ 162374</t>
  </si>
  <si>
    <t>R$ 0.285191</t>
  </si>
  <si>
    <t>R$ 1404627</t>
  </si>
  <si>
    <t>R$ 1262521</t>
  </si>
  <si>
    <t>Preferred shares | 2/13/2017</t>
  </si>
  <si>
    <t>R$ 123084</t>
  </si>
  <si>
    <t>R$ 104621</t>
  </si>
  <si>
    <t>R$ 0.093467</t>
  </si>
  <si>
    <t>Preferred shares | 3/20/2017</t>
  </si>
  <si>
    <t>R$ 239331</t>
  </si>
  <si>
    <t>R$ 203431</t>
  </si>
  <si>
    <t>R$ 0.181742</t>
  </si>
  <si>
    <t>Preferred shares | 6/19/2017</t>
  </si>
  <si>
    <t>R$ 64961</t>
  </si>
  <si>
    <t>R$ 55217</t>
  </si>
  <si>
    <t>R$ 0.049330</t>
  </si>
  <si>
    <t>Preferred shares | 9/18/2017</t>
  </si>
  <si>
    <t>R$ 208560</t>
  </si>
  <si>
    <t>R$ 177276</t>
  </si>
  <si>
    <t>R$ 0.158375</t>
  </si>
  <si>
    <t>Preferred shares | 12/14/2017</t>
  </si>
  <si>
    <t>R$ 1016567</t>
  </si>
  <si>
    <t>R$ 864082</t>
  </si>
  <si>
    <t>R$ 0.771957</t>
  </si>
  <si>
    <t>Preferred shares | 2/19/2016</t>
  </si>
  <si>
    <t>R$ 136761</t>
  </si>
  <si>
    <t>R$ 116247</t>
  </si>
  <si>
    <t>Preferred shares | 3/18/2016</t>
  </si>
  <si>
    <t>R$ 230441</t>
  </si>
  <si>
    <t>R$ 195875</t>
  </si>
  <si>
    <t>R$ 0.174992</t>
  </si>
  <si>
    <t>Preferred shares | 4/18/2016</t>
  </si>
  <si>
    <t>R$ 150437</t>
  </si>
  <si>
    <t>R$ 127871</t>
  </si>
  <si>
    <t>R$ 0.114238</t>
  </si>
  <si>
    <t>Preferred shares | 6/17/2016</t>
  </si>
  <si>
    <t>R$ 110092</t>
  </si>
  <si>
    <t>R$ 93578</t>
  </si>
  <si>
    <t>R$ 0.083601</t>
  </si>
  <si>
    <t>Preferred shares | 9/19/2016</t>
  </si>
  <si>
    <t>R$ 444472</t>
  </si>
  <si>
    <t>R$ 377801</t>
  </si>
  <si>
    <t>R$ 0.337521</t>
  </si>
  <si>
    <t>Preferred shares | 12/19/2016</t>
  </si>
  <si>
    <t>R$ 413116</t>
  </si>
  <si>
    <t>R$ 351149</t>
  </si>
  <si>
    <t>R$ 0.313710</t>
  </si>
  <si>
    <t>EQUITY - Changes in other comprehensive income (Details) - BRL (R$) R$ in Thousands</t>
  </si>
  <si>
    <t>Changes in other comprehensive income</t>
  </si>
  <si>
    <t>R$ 11461</t>
  </si>
  <si>
    <t>R$ 25468</t>
  </si>
  <si>
    <t>Exchange variation</t>
  </si>
  <si>
    <t>R$ 21679</t>
  </si>
  <si>
    <t>Losses from future contracts</t>
  </si>
  <si>
    <t>Gains from future contracts</t>
  </si>
  <si>
    <t>Reclassification of gains cash flow hedge for goodwill/capex</t>
  </si>
  <si>
    <t>Gains (losses) on financial assets available for sale</t>
  </si>
  <si>
    <t>Financial instruments available for sale</t>
  </si>
  <si>
    <t>Currency translation effects - foreign investments</t>
  </si>
  <si>
    <t>R$ 28032</t>
  </si>
  <si>
    <t>R$ 16793</t>
  </si>
  <si>
    <t>R$ 34025</t>
  </si>
  <si>
    <t>EQUITY - Company Share Repurchase Program (Details) - BRL (R$) R$ / shares in Units, R$ in Thousands</t>
  </si>
  <si>
    <t>Jun. 09, 2017</t>
  </si>
  <si>
    <t>Shares to be acquired under repurchase program</t>
  </si>
  <si>
    <t>EQUITY - Earnings per share (Details) - BRL (R$) R$ / shares in Units, R$ in Thousands</t>
  </si>
  <si>
    <t>Net income for the year attributable to shareholders:</t>
  </si>
  <si>
    <t>Weighted average number of outstanding shares for the year</t>
  </si>
  <si>
    <t>R$ 1457288</t>
  </si>
  <si>
    <t>R$ 1291743</t>
  </si>
  <si>
    <t>R$ 1083911</t>
  </si>
  <si>
    <t>R$ 3151502</t>
  </si>
  <si>
    <t>R$ 2793499</t>
  </si>
  <si>
    <t>R$ 2336338</t>
  </si>
  <si>
    <t>NET OPERATING REVENUE (Details) - BRL (R$) R$ in Thousands</t>
  </si>
  <si>
    <t>Gross operating revenue</t>
  </si>
  <si>
    <t>R$ 66243174</t>
  </si>
  <si>
    <t>R$ 65006728</t>
  </si>
  <si>
    <t>R$ 60997496</t>
  </si>
  <si>
    <t>Deductions from gross operating revenue</t>
  </si>
  <si>
    <t>Discounts granted and return of goods</t>
  </si>
  <si>
    <t>Net operating revenue</t>
  </si>
  <si>
    <t>OPERATING COSTS AND EXPENSES (Details) - BRL (R$) R$ in Thousands</t>
  </si>
  <si>
    <t>Personnel</t>
  </si>
  <si>
    <t>R$ 3725767</t>
  </si>
  <si>
    <t>R$ 3859788</t>
  </si>
  <si>
    <t>R$ 3221662</t>
  </si>
  <si>
    <t>Third-party services</t>
  </si>
  <si>
    <t>Interconnection and network use</t>
  </si>
  <si>
    <t>Rental, insurance, condominium and connection means</t>
  </si>
  <si>
    <t>Estimated impairment losses on accounts receivable</t>
  </si>
  <si>
    <t>Cost of goods sold</t>
  </si>
  <si>
    <t>Material and other operating costs and expenses</t>
  </si>
  <si>
    <t>Non-cumulative PIS and COFINS</t>
  </si>
  <si>
    <t>R$ 2443105</t>
  </si>
  <si>
    <t>R$ 2793386</t>
  </si>
  <si>
    <t>R$ 2142459</t>
  </si>
  <si>
    <t>OTHER OPERATING INCOME (EXPENSES) - Summary of other operating income (expenses) (Details) - BRL (R$) R$ in Thousands</t>
  </si>
  <si>
    <t>OTHER OPERATING INCOME (EXPENSES), NET</t>
  </si>
  <si>
    <t>Recovered expenses and fines</t>
  </si>
  <si>
    <t>R$ 355415</t>
  </si>
  <si>
    <t>R$ 504877</t>
  </si>
  <si>
    <t>R$ 538239</t>
  </si>
  <si>
    <t>Provisions for labor, tax and civil contingencies</t>
  </si>
  <si>
    <t>Net gain (loss) on asset disposal/loss</t>
  </si>
  <si>
    <t>Other operating income (expenses)</t>
  </si>
  <si>
    <t>R$ 1186668</t>
  </si>
  <si>
    <t>R$ 1037153</t>
  </si>
  <si>
    <t>R$ 1092444</t>
  </si>
  <si>
    <t>OTHER OPERATING INCOME (EXPENSES) - Sale of assets (Details) R$ in Thousands</t>
  </si>
  <si>
    <t>Sale of assets</t>
  </si>
  <si>
    <t>R$ 108767</t>
  </si>
  <si>
    <t>R$ 463602</t>
  </si>
  <si>
    <t>R$ 4512</t>
  </si>
  <si>
    <t>R$ 476371</t>
  </si>
  <si>
    <t>Transmission towers | Customer portfolio</t>
  </si>
  <si>
    <t>Disposal of sharing agreement</t>
  </si>
  <si>
    <t>R$ 40899</t>
  </si>
  <si>
    <t>FINANCIAL INCOME (EXPENSES) - Finance expenses, net (Details) - BRL (R$) R$ in Thousands</t>
  </si>
  <si>
    <t>Interest income</t>
  </si>
  <si>
    <t>R$ 655474</t>
  </si>
  <si>
    <t>R$ 719399</t>
  </si>
  <si>
    <t>R$ 832872</t>
  </si>
  <si>
    <t>Interest receivable (customers, taxes and other)</t>
  </si>
  <si>
    <t>Gain on derivative financial instruments</t>
  </si>
  <si>
    <t>Foreign exchange variations on loans and financing</t>
  </si>
  <si>
    <t>Other revenues from foreign exchange and monetary variation</t>
  </si>
  <si>
    <t>Other financial income</t>
  </si>
  <si>
    <t>Loan, financing, debenture and finance lease charges</t>
  </si>
  <si>
    <t>Foreign exchange variation on loans and financing</t>
  </si>
  <si>
    <t>Loss on derivative financial instruments</t>
  </si>
  <si>
    <t>Interest payable (financial institutions, provisions, trade accounts payable, taxes and other)</t>
  </si>
  <si>
    <t>Other expenses with foreign exchange and monetary variation</t>
  </si>
  <si>
    <t>IOF, PIS, Cofins and other financial expenses</t>
  </si>
  <si>
    <t>Financial Expenses, net</t>
  </si>
  <si>
    <t>R$ 903044</t>
  </si>
  <si>
    <t>R$ 1234541</t>
  </si>
  <si>
    <t>R$ 848178</t>
  </si>
  <si>
    <t>INCOME AND SOCIAL CONTRIBUTION TAXES (Details) R$ in Thousands</t>
  </si>
  <si>
    <t>Statutory tax rate</t>
  </si>
  <si>
    <t>Income tax rate</t>
  </si>
  <si>
    <t>Social contribution tax rate</t>
  </si>
  <si>
    <t>9.00%</t>
  </si>
  <si>
    <t>Income and social contribution tax expenses, at the tax rate of 34%</t>
  </si>
  <si>
    <t>Equity pickup, net of effects from interest on equity received and surplus value of the assets purchased attributed to the Company (Note 11)</t>
  </si>
  <si>
    <t>Unclaimed interest on equity</t>
  </si>
  <si>
    <t>Temporary differences in subsidiaries</t>
  </si>
  <si>
    <t>Non-deductible expenses, gifts, incentives</t>
  </si>
  <si>
    <t>Deferred taxes recognized in subsidiaries on tax loss carryforwards, negative basis and temporary differences referring to prior years</t>
  </si>
  <si>
    <t>Tax benefit related to interest on equity allocated</t>
  </si>
  <si>
    <t>Other (additions) exclusions</t>
  </si>
  <si>
    <t>R$ 1121983</t>
  </si>
  <si>
    <t>R$ 1049480</t>
  </si>
  <si>
    <t>R$ 973207</t>
  </si>
  <si>
    <t>Effective rate</t>
  </si>
  <si>
    <t>Current income and social contribution taxes</t>
  </si>
  <si>
    <t>R$ 580578</t>
  </si>
  <si>
    <t>R$ 288063</t>
  </si>
  <si>
    <t>R$ 939500</t>
  </si>
  <si>
    <t>Deferred income and social contribution taxes</t>
  </si>
  <si>
    <t>R$ 541405</t>
  </si>
  <si>
    <t>R$ 761417</t>
  </si>
  <si>
    <t>R$ 33707</t>
  </si>
  <si>
    <t>BALANCES AND TRANSACTIONS WITH RELATED PARTIES - Balance Sheet (Details) - BRL (R$) R$ in Thousands</t>
  </si>
  <si>
    <t>R$ 9523</t>
  </si>
  <si>
    <t>R$ 78070</t>
  </si>
  <si>
    <t>Accounts receivable, net</t>
  </si>
  <si>
    <t>Other current assets</t>
  </si>
  <si>
    <t>Other noncurrent assets</t>
  </si>
  <si>
    <t>Trade accounts payable and other payables</t>
  </si>
  <si>
    <t>Other liabilities, current</t>
  </si>
  <si>
    <t>Other liabilities, non-current</t>
  </si>
  <si>
    <t>SP Telecomunicacoes Participacoes</t>
  </si>
  <si>
    <t>Telefonica LatinoAmerica Holding</t>
  </si>
  <si>
    <t>Telefonica</t>
  </si>
  <si>
    <t>Other Group companies</t>
  </si>
  <si>
    <t>Colombia Telecomunicaciones ESP</t>
  </si>
  <si>
    <t>Colombia Telecomunicaciones S.A. ESP</t>
  </si>
  <si>
    <t>Media Networks Latina America SAC</t>
  </si>
  <si>
    <t>Media Networks Brasil Solucoes Digitals</t>
  </si>
  <si>
    <t>Fundacao Telefonica</t>
  </si>
  <si>
    <t>Pegaso PCS</t>
  </si>
  <si>
    <t>T.O2 Germany GMBH CO. OHG</t>
  </si>
  <si>
    <t>Telcel Telecom. Celulares C. A.</t>
  </si>
  <si>
    <t>Telefonica Compras Electronicas</t>
  </si>
  <si>
    <t>Telefonica Digital Espana</t>
  </si>
  <si>
    <t>Telefonica Factoring do Brasil</t>
  </si>
  <si>
    <t>Telefonica Global Technology</t>
  </si>
  <si>
    <t>Telefonica Inteligencia e Seguranca Brasil</t>
  </si>
  <si>
    <t>Telefonica International Wholesale Services Espanha</t>
  </si>
  <si>
    <t>Telefonica Learning Services Brasil</t>
  </si>
  <si>
    <t>Telefonica Moviles Argentina</t>
  </si>
  <si>
    <t>Telefonica Moviles Del Chile</t>
  </si>
  <si>
    <t>Telefonica Moviles Del Espanha</t>
  </si>
  <si>
    <t>Telefonica Servicos Empresariais do Brasil</t>
  </si>
  <si>
    <t>Telefonica UK LTD.</t>
  </si>
  <si>
    <t>Telefonica USA</t>
  </si>
  <si>
    <t>Telfisa</t>
  </si>
  <si>
    <t>Telxius Cable Brasil</t>
  </si>
  <si>
    <t>Telxius Torres Brasil</t>
  </si>
  <si>
    <t>Terra Networks Chile, Terra Networks Mexico, Terra Networks Peru e Terra Networks Operation</t>
  </si>
  <si>
    <t>R$ 29</t>
  </si>
  <si>
    <t>BALANCES AND TRANSACTIONS WITH RELATED PARTIES - Income Statement (Details) R$ in Thousands</t>
  </si>
  <si>
    <t>Operating revenues</t>
  </si>
  <si>
    <t>R$ 90312</t>
  </si>
  <si>
    <t>R$ 116843</t>
  </si>
  <si>
    <t>R$ 119108</t>
  </si>
  <si>
    <t>Cost, despesas and other expenses (revenues) operating</t>
  </si>
  <si>
    <t>Financial result</t>
  </si>
  <si>
    <t>R$ 41</t>
  </si>
  <si>
    <t>R$ 1216</t>
  </si>
  <si>
    <t>R$ 385</t>
  </si>
  <si>
    <t>Total amount involved</t>
  </si>
  <si>
    <t>R$ 760000</t>
  </si>
  <si>
    <t>Disposal of tower infrastructures</t>
  </si>
  <si>
    <t>BALANCES AND TRANSACTIONS WITH RELATED PARTIES - Summary of transaction (Details) - BRL (R$) R$ in Thousands</t>
  </si>
  <si>
    <t>Apr. 08, 2016</t>
  </si>
  <si>
    <t>R$ 201021</t>
  </si>
  <si>
    <t>R$ 190906</t>
  </si>
  <si>
    <t>Value of write-off of residual amount</t>
  </si>
  <si>
    <t>Deferred revenues</t>
  </si>
  <si>
    <t>R$ 19902</t>
  </si>
  <si>
    <t>R$ 13842</t>
  </si>
  <si>
    <t>Telxius Torres Brasil | Transmission towers</t>
  </si>
  <si>
    <t>Value of disposal of towers (except retention and financial lease)</t>
  </si>
  <si>
    <t>Value of customer portfolio</t>
  </si>
  <si>
    <t>Amount of PIS and Cofins charged on customer portfolio</t>
  </si>
  <si>
    <t>Effect on operating income</t>
  </si>
  <si>
    <t>Amount of IR and CS levied on towers and customer portfolio</t>
  </si>
  <si>
    <t>Net effect on transaction income</t>
  </si>
  <si>
    <t>R$ 338901</t>
  </si>
  <si>
    <t>BALANCES AND TRANSACTIONS WITH RELATED PARTIES - Management compensation (Details) - BRL (R$) R$ in Thousands</t>
  </si>
  <si>
    <t>Key management personnel compensation</t>
  </si>
  <si>
    <t>R$ 21684</t>
  </si>
  <si>
    <t>R$ 109314</t>
  </si>
  <si>
    <t>Salaries, benefits and social charges</t>
  </si>
  <si>
    <t>Variable compensation</t>
  </si>
  <si>
    <t>R$ 7245</t>
  </si>
  <si>
    <t>R$ 69492</t>
  </si>
  <si>
    <t>SHARE-BASED PAYMENT PLANS (Details)</t>
  </si>
  <si>
    <t>May 18, 2011</t>
  </si>
  <si>
    <t>Dec. 31, 2017item€ / sharesshares</t>
  </si>
  <si>
    <t>Dec. 31, 2014item</t>
  </si>
  <si>
    <t>Performance &amp; Investment Plan</t>
  </si>
  <si>
    <t>Initial percentage of shares purchased</t>
  </si>
  <si>
    <t>Percentage of shares awarded</t>
  </si>
  <si>
    <t>Initial life of the plan</t>
  </si>
  <si>
    <t>Number of cycles extended</t>
  </si>
  <si>
    <t>Extended life of plan</t>
  </si>
  <si>
    <t>Share price | € / shares</t>
  </si>
  <si>
    <t>PIP 2015-2018 cycle</t>
  </si>
  <si>
    <t>Number of active executives</t>
  </si>
  <si>
    <t>Number of executives appointed under articles</t>
  </si>
  <si>
    <t>Number of potential shares to be received | shares</t>
  </si>
  <si>
    <t>Talent future share plan</t>
  </si>
  <si>
    <t>TFSP 2015-2018 cycle</t>
  </si>
  <si>
    <t>SHARE-BASED PAYMENT PLANS - Global Employee Share Plan (Details) - Global Employee Share Plan</t>
  </si>
  <si>
    <t>May 30, 2014EUR (€)shares</t>
  </si>
  <si>
    <t>Period for employee contribution</t>
  </si>
  <si>
    <t>12 months</t>
  </si>
  <si>
    <t>Vesting period</t>
  </si>
  <si>
    <t>Number of free share for each share acquired | shares</t>
  </si>
  <si>
    <t>Employees monthly contribution</t>
  </si>
  <si>
    <t>Shares holding period after purchase period for getting free shares</t>
  </si>
  <si>
    <t>Employees annual contribution</t>
  </si>
  <si>
    <t>SHARE-BASED PAYMENT PLANS - Changes (Details) - BRL (R$) R$ in Thousands</t>
  </si>
  <si>
    <t>Expense from share-based payment transactions with employees</t>
  </si>
  <si>
    <t>R$ 7013</t>
  </si>
  <si>
    <t>R$ 21952</t>
  </si>
  <si>
    <t>PENSION PLANS AND OTHER POST-EMPLOYMENT BENEFITS - Sponsored Plans by Type (Details) - BRL (R$) R$ in Thousands</t>
  </si>
  <si>
    <t>VISAO Plans</t>
  </si>
  <si>
    <t>Contributions made by the Company</t>
  </si>
  <si>
    <t>R$ 43702</t>
  </si>
  <si>
    <t>R$ 37879</t>
  </si>
  <si>
    <t>PENSION PLANS AND OTHER POST-EMPLOYMENT BENEFITS - Reconciliation of assets and liabilities (Details) - BRL (R$) R$ in Thousands</t>
  </si>
  <si>
    <t>Reconciliation of assets and liabilities:</t>
  </si>
  <si>
    <t>Present value of DB plan obligations</t>
  </si>
  <si>
    <t>R$ 2912227</t>
  </si>
  <si>
    <t>R$ 2531508</t>
  </si>
  <si>
    <t>Net liabilities (assets)</t>
  </si>
  <si>
    <t>R$ 76619</t>
  </si>
  <si>
    <t>Post-retirement pension plans</t>
  </si>
  <si>
    <t>Post-retirement health plans</t>
  </si>
  <si>
    <t>Asset Limitation | Post-retirement pension plans</t>
  </si>
  <si>
    <t>Asset Limitation | Post-retirement health plans</t>
  </si>
  <si>
    <t>R$ 130440</t>
  </si>
  <si>
    <t>R$ 164953</t>
  </si>
  <si>
    <t>R$ 156270</t>
  </si>
  <si>
    <t>PENSION PLANS AND OTHER POST-EMPLOYMENT BENEFITS - Total expenses recognized in the income statement (Details) - BRL (R$) R$ in Thousands</t>
  </si>
  <si>
    <t>Current service cost</t>
  </si>
  <si>
    <t>R$ 10650</t>
  </si>
  <si>
    <t>R$ 5572</t>
  </si>
  <si>
    <t>R$ 8402</t>
  </si>
  <si>
    <t>Net interest on net actuarial assets/liabilities</t>
  </si>
  <si>
    <t>R$ 36931</t>
  </si>
  <si>
    <t>R$ 5747</t>
  </si>
  <si>
    <t>R$ 42483</t>
  </si>
  <si>
    <t>PENSION PLANS AND OTHER POST-EMPLOYMENT BENEFITS - Amounts recognized in other comprehensive income (loss) (Details) - BRL (R$) R$ in Thousands</t>
  </si>
  <si>
    <t>Actuarial (gains) losses</t>
  </si>
  <si>
    <t>R$ 533487</t>
  </si>
  <si>
    <t>R$ 65576</t>
  </si>
  <si>
    <t>R$ 10438</t>
  </si>
  <si>
    <t>Asset limitation effect</t>
  </si>
  <si>
    <t>R$ 155784</t>
  </si>
  <si>
    <t>R$ 229175</t>
  </si>
  <si>
    <t>R$ 227409</t>
  </si>
  <si>
    <t>PENSION PLANS AND OTHER POST-EMPLOYMENT BENEFITS - Changes in amount net of liability (asset) of defined benefit, net (Details) - BRL (R$) R$ in Thousands</t>
  </si>
  <si>
    <t>Balance at the beginning of the year</t>
  </si>
  <si>
    <t>R$ 318629</t>
  </si>
  <si>
    <t>Business combinations</t>
  </si>
  <si>
    <t>Expenses</t>
  </si>
  <si>
    <t>Sponsor contributions</t>
  </si>
  <si>
    <t>Amounts recognized in OCI</t>
  </si>
  <si>
    <t>Balance at the end of the year</t>
  </si>
  <si>
    <t>Actuarial assets per balance sheet</t>
  </si>
  <si>
    <t>Actuarial liabilities per balance sheet</t>
  </si>
  <si>
    <t>R$ 454956</t>
  </si>
  <si>
    <t>R$ 264602</t>
  </si>
  <si>
    <t>PENSION PLANS AND OTHER POST-EMPLOYMENT BENEFITS - Changes in defined benefit liability (Details) - BRL (R$) R$ in Thousands</t>
  </si>
  <si>
    <t>Liability assumed after acquisition of company</t>
  </si>
  <si>
    <t>Current service costs</t>
  </si>
  <si>
    <t>Interest on actuarial liabilities</t>
  </si>
  <si>
    <t>Benefits paid</t>
  </si>
  <si>
    <t>Member contributions paid</t>
  </si>
  <si>
    <t>Actuarial losses (gains) adjusted by experience</t>
  </si>
  <si>
    <t>Actuarial losses (gains) adjusted by demographic assumptions</t>
  </si>
  <si>
    <t>Actuarial losses (gains) adjusted by financial assumptions</t>
  </si>
  <si>
    <t>Post-retirement pension plans | Defined benefit liability</t>
  </si>
  <si>
    <t>Post-retirement health plans | Defined benefit liability</t>
  </si>
  <si>
    <t>R$ 1050576</t>
  </si>
  <si>
    <t>R$ 767642</t>
  </si>
  <si>
    <t>PENSION PLANS AND OTHER POST-EMPLOYMENT BENEFITS - Changes in the fair value of plan assets (Details) - BRL (R$) R$ in Thousands</t>
  </si>
  <si>
    <t>Asset acquired on acquisition of company</t>
  </si>
  <si>
    <t>Participants contributions paid</t>
  </si>
  <si>
    <t>Sponsor contributions paid</t>
  </si>
  <si>
    <t>Interest income on plan assets</t>
  </si>
  <si>
    <t>Return on plan assets excluding interest income</t>
  </si>
  <si>
    <t>Post-retirement pension plans | Fair value of plan assets</t>
  </si>
  <si>
    <t>Post-retirement health plans | Fair value of plan assets</t>
  </si>
  <si>
    <t>R$ 726060</t>
  </si>
  <si>
    <t>R$ 667993</t>
  </si>
  <si>
    <t>PENSION PLANS AND OTHER POST-EMPLOYMENT BENEFITS - Changes in assets limitation (Details) - BRL (R$) R$ in Thousands</t>
  </si>
  <si>
    <t>Effect generated by company acquisition</t>
  </si>
  <si>
    <t>Interest on the asset limitation</t>
  </si>
  <si>
    <t>Changes in the assets limitation, except interest</t>
  </si>
  <si>
    <t>Post-retirement pension plans | Asset Limitation</t>
  </si>
  <si>
    <t>Post-retirement health plans | Asset Limitation</t>
  </si>
  <si>
    <t>PENSION PLANS AND OTHER POST-EMPLOYMENT BENEFITS - Results projected (Details) R$ in Thousands</t>
  </si>
  <si>
    <t>R$ 16653</t>
  </si>
  <si>
    <t>Net interest on net defined benefit liability/asset</t>
  </si>
  <si>
    <t>R$ 59614</t>
  </si>
  <si>
    <t>PENSION PLANS AND OTHER POST-EMPLOYMENT BENEFITS - Sponsoring company contributions projected (Details) R$ in Thousands</t>
  </si>
  <si>
    <t>R$ 2532</t>
  </si>
  <si>
    <t>Benefits paid directly by the sponsor</t>
  </si>
  <si>
    <t>R$ 9059</t>
  </si>
  <si>
    <t>PENSION PLANS AND OTHER POST-EMPLOYMENT BENEFITS - Average weighted duration of defined benefit liability (Details) - Y</t>
  </si>
  <si>
    <t>Average weighted duration of defined benefit liability</t>
  </si>
  <si>
    <t>PENSION PLANS AND OTHER POST-EMPLOYMENT BENEFITS - Actuarial Assumptions (Details) - Y</t>
  </si>
  <si>
    <t>Long term inflation rate</t>
  </si>
  <si>
    <t>4.30%</t>
  </si>
  <si>
    <t>Medical expense growth rate</t>
  </si>
  <si>
    <t>7.40%</t>
  </si>
  <si>
    <t>Annual increase in use of healthcare services according to age</t>
  </si>
  <si>
    <t>Nominal annual adjustment rate of pension benefits</t>
  </si>
  <si>
    <t>Visao</t>
  </si>
  <si>
    <t>Discount rate to present value of defined benefit liability</t>
  </si>
  <si>
    <t>9.50%</t>
  </si>
  <si>
    <t>Mortality table for nondisabled individuals (as a percent)</t>
  </si>
  <si>
    <t>Disability table ( as a percent)</t>
  </si>
  <si>
    <t>Visao and Tcoprev</t>
  </si>
  <si>
    <t>Estimated retirement age</t>
  </si>
  <si>
    <t>PBS-A and CTB</t>
  </si>
  <si>
    <t>9.80%</t>
  </si>
  <si>
    <t>Telefnica BD and Tcoprev</t>
  </si>
  <si>
    <t>9.90%</t>
  </si>
  <si>
    <t>Visao, CTB, Telefonica BD and Tcoprev</t>
  </si>
  <si>
    <t>Future salary growth rate</t>
  </si>
  <si>
    <t>5.90%</t>
  </si>
  <si>
    <t>PBS-A, CTB and Telefonica BD</t>
  </si>
  <si>
    <t>Mortality table for disabled individuals (as a percent)</t>
  </si>
  <si>
    <t>40.00%</t>
  </si>
  <si>
    <t>Vivoprev and Visao</t>
  </si>
  <si>
    <t>10.90%</t>
  </si>
  <si>
    <t>PBS-A, CTB, Telefnica BD and Tcoprev</t>
  </si>
  <si>
    <t>10.80%</t>
  </si>
  <si>
    <t>CTB, Telefnica BD, Prev and Visao</t>
  </si>
  <si>
    <t>6.20%</t>
  </si>
  <si>
    <t>Telefonica BD Plan</t>
  </si>
  <si>
    <t>Prev and Visao</t>
  </si>
  <si>
    <t>PBS-A, CTB, Telefnica BD and PBS</t>
  </si>
  <si>
    <t>7.60%</t>
  </si>
  <si>
    <t>Medical service eligibility age</t>
  </si>
  <si>
    <t>57 years</t>
  </si>
  <si>
    <t>Contribution eligibility on retirement (as a percent)</t>
  </si>
  <si>
    <t>Post-retirement health plans | Minimum</t>
  </si>
  <si>
    <t>PAMA and PCE</t>
  </si>
  <si>
    <t>Subsequent year contribution (as a percent)</t>
  </si>
  <si>
    <t>3.00%</t>
  </si>
  <si>
    <t>PAMA and PCE | Minimum</t>
  </si>
  <si>
    <t>10 years</t>
  </si>
  <si>
    <t>PAMA and PCE | Maximum</t>
  </si>
  <si>
    <t>52 years</t>
  </si>
  <si>
    <t>PENSION PLANS AND OTHER POST-EMPLOYMENT BENEFITS - Changes in Actuarial Assumptions in Relation to Prior Year (Details) - BRL (R$) R$ in Thousands</t>
  </si>
  <si>
    <t>R$ 522105</t>
  </si>
  <si>
    <t>Difference from change in actuarial assumptions</t>
  </si>
  <si>
    <t>Defined benefit liability | Post-retirement pension plans</t>
  </si>
  <si>
    <t>Defined benefit liability | Post-retirement health plans</t>
  </si>
  <si>
    <t>R$ 402927</t>
  </si>
  <si>
    <t>Based on prior-year actuarial assumptions | Defined benefit liability</t>
  </si>
  <si>
    <t>Based on prior-year actuarial assumptions | Defined benefit liability | Post-retirement pension plans</t>
  </si>
  <si>
    <t>Based on prior-year actuarial assumptions | Defined benefit liability | Post-retirement health plans</t>
  </si>
  <si>
    <t>R$ 956108</t>
  </si>
  <si>
    <t>PENSION PLANS AND OTHER POST-EMPLOYMENT BENEFITS - Sensitivity analysis for actuarial assumptions (Details) - BRL (R$) R$ in Thousands</t>
  </si>
  <si>
    <t>Defined benefit liability, discounted to present value at current rate</t>
  </si>
  <si>
    <t>Increase in actuarial assumption (as a percent)</t>
  </si>
  <si>
    <t>Decrease in actuarial assumption (as a percent)</t>
  </si>
  <si>
    <t>Defined benefit liability, discounted to present value considering a rate increased by 0.5%</t>
  </si>
  <si>
    <t>Defined benefit liability, discounted to present value considering a rate decreased by 0.5%</t>
  </si>
  <si>
    <t>R$ 3077729</t>
  </si>
  <si>
    <t>Post-retirement pension plans | Discount rate</t>
  </si>
  <si>
    <t>Post-retirement pension plans | Rate of growth of medical costs</t>
  </si>
  <si>
    <t>Post-retirement health plans | Discount rate</t>
  </si>
  <si>
    <t>Post-retirement health plans | Rate of growth of medical costs</t>
  </si>
  <si>
    <t>R$ 911270</t>
  </si>
  <si>
    <t>PENSION PLANS AND OTHER POST-EMPLOYMENT BENEFITS - Allocation of plan assets (Details) - BRL (R$) R$ in Thousands</t>
  </si>
  <si>
    <t>Allocation of plan assets</t>
  </si>
  <si>
    <t>R$ 3311739</t>
  </si>
  <si>
    <t>R$ 3371586</t>
  </si>
  <si>
    <t>Post-retirement pension plans | Market value quoted in active market</t>
  </si>
  <si>
    <t>Real estate investments</t>
  </si>
  <si>
    <t>Structured investments</t>
  </si>
  <si>
    <t>Post-retirement pension plans | Market value not quoted in active market</t>
  </si>
  <si>
    <t>Post-retirement pension plans | National Treasury Note (NTN) | Market value quoted in active market</t>
  </si>
  <si>
    <t>Fixed income investments and Loans to participants</t>
  </si>
  <si>
    <t>Post-retirement pension plans | Treasury Financial Letter (LFT) | Market value quoted in active market</t>
  </si>
  <si>
    <t>Post-retirement pension plans | Repurchase operations | Market value quoted in active market</t>
  </si>
  <si>
    <t>Post-retirement pension plans | Bank Deposit Certificates (CDB) | Market value quoted in active market</t>
  </si>
  <si>
    <t>Post-retirement pension plans | Financial bills | Market value quoted in active market</t>
  </si>
  <si>
    <t>Post-retirement pension plans | Debentures | Market value quoted in active market</t>
  </si>
  <si>
    <t>Post-retirement pension plans | National Treasury Notes (LTN) | Market value quoted in active market</t>
  </si>
  <si>
    <t>Post-retirement pension plans | FIDC shares / Others | Market value quoted in active market</t>
  </si>
  <si>
    <t>Post-retirement pension plans | Investments in energy sector | Market value quoted in active market</t>
  </si>
  <si>
    <t>Variable income investments</t>
  </si>
  <si>
    <t>Post-retirement pension plans | Investments in food and beverage industry | Market value quoted in active market</t>
  </si>
  <si>
    <t>Post-retirement pension plans | Investments in aerospace sector | Market value quoted in active market</t>
  </si>
  <si>
    <t>Post-retirement pension plans | Investments in mining sector | Market value quoted in active market</t>
  </si>
  <si>
    <t>Post-retirement pension plans | Investments in other sectors | Market value quoted in active market</t>
  </si>
  <si>
    <t>Post-retirement pension plans | Loans to participants | Market value quoted in active market</t>
  </si>
  <si>
    <t>Post-retirement pension plans | Loans to participants | Market value not quoted in active market</t>
  </si>
  <si>
    <t>Post-retirement health plans | National Treasury Note (NTN) | Market value quoted in active market</t>
  </si>
  <si>
    <t>Post-retirement health plans | Treasury Financial Letter (LFT) | Market value quoted in active market</t>
  </si>
  <si>
    <t>R$ 55544</t>
  </si>
  <si>
    <t>Post-retirement health plans | Financial bills | Market value quoted in active market</t>
  </si>
  <si>
    <t>R$ 114478</t>
  </si>
  <si>
    <t>PENSION PLANS AND OTHER POST-EMPLOYMENT BENEFITS - Maturity of future benefit payments (Details) R$ in Thousands</t>
  </si>
  <si>
    <t>R$ 29183354</t>
  </si>
  <si>
    <t>2018/Falling due within one year/Up to 1 year</t>
  </si>
  <si>
    <t>Post-retirement pension plans | 2018/Falling due within one year/Up to 1 year</t>
  </si>
  <si>
    <t>Post-retirement pension plans | 2019/From 1 to 2 years</t>
  </si>
  <si>
    <t>Post-retirement pension plans | 2020</t>
  </si>
  <si>
    <t>Post-retirement pension plans | 2021</t>
  </si>
  <si>
    <t>Post-retirement pension plans | 2022</t>
  </si>
  <si>
    <t>Post-retirement pension plans | 2023 onwards/Over five years</t>
  </si>
  <si>
    <t>Post-retirement health plans | 2018/Falling due within one year/Up to 1 year</t>
  </si>
  <si>
    <t>Post-retirement health plans | 2019/From 1 to 2 years</t>
  </si>
  <si>
    <t>Post-retirement health plans | 2020</t>
  </si>
  <si>
    <t>Post-retirement health plans | 2021</t>
  </si>
  <si>
    <t>Post-retirement health plans | 2022</t>
  </si>
  <si>
    <t>Post-retirement health plans | 2023 onwards/Over five years</t>
  </si>
  <si>
    <t>R$ 22761339</t>
  </si>
  <si>
    <t>FINANCIAL INSTRUMENTS AND RISK AND CAPITAL MANAGEMENT - Derivative financial instruments (Details) - instrument</t>
  </si>
  <si>
    <t>Embedded derivative financial instruments held</t>
  </si>
  <si>
    <t>Threshold business days for linear convention</t>
  </si>
  <si>
    <t>360 days</t>
  </si>
  <si>
    <t>Threshold business days for exponential convention</t>
  </si>
  <si>
    <t>252 days</t>
  </si>
  <si>
    <t>FINANCIAL INSTRUMENTS AND RISK AND CAPITAL MANAGEMENT - Derivatives financial instruments classified as swaps (Details) € in Thousands, R$ in Thousands, $ in Thousands</t>
  </si>
  <si>
    <t>Dec. 31, 2017USD ($)</t>
  </si>
  <si>
    <t>Dec. 31, 2017EUR (€)</t>
  </si>
  <si>
    <t>Derivatives financial instruments</t>
  </si>
  <si>
    <t>R$ 87643</t>
  </si>
  <si>
    <t>R$ 68943</t>
  </si>
  <si>
    <t>Non Current</t>
  </si>
  <si>
    <t>Carrying amount</t>
  </si>
  <si>
    <t>Foreign currency swaps US $</t>
  </si>
  <si>
    <t>Notional Value</t>
  </si>
  <si>
    <t>Foreign currency swaps Euro</t>
  </si>
  <si>
    <t>Foreign currency swaps maturing through February 9, 2018</t>
  </si>
  <si>
    <t>Currency risk affecting net amount payable | €</t>
  </si>
  <si>
    <t>Currency risk affecting net amount receivable | $</t>
  </si>
  <si>
    <t>Foreign currency swaps maturing through 2019 to hedge the risk of IPCA</t>
  </si>
  <si>
    <t>Foreign currency swaps maturing through 2019 to hedge the risk of TJLP</t>
  </si>
  <si>
    <t>Foreign currency swaps maturing in 2033 to hedge risk of change in finance lease rate pegged to IPCA</t>
  </si>
  <si>
    <t>Foreign currency swaps maturing 2016 through 2018 to hedge IGP-DI</t>
  </si>
  <si>
    <t>Long position</t>
  </si>
  <si>
    <t>Accumulated effects from fair value Amount receivable or payable</t>
  </si>
  <si>
    <t>Long position | Floating interest rate</t>
  </si>
  <si>
    <t>Long position | CDI</t>
  </si>
  <si>
    <t>Long position | TJLP</t>
  </si>
  <si>
    <t>Long position | Inflation rates</t>
  </si>
  <si>
    <t>Long position | IPCA</t>
  </si>
  <si>
    <t>Long position | IGPM</t>
  </si>
  <si>
    <t>Long position | Foreign currency</t>
  </si>
  <si>
    <t>Long position | US Dollar</t>
  </si>
  <si>
    <t>Long position | Euro</t>
  </si>
  <si>
    <t>Long position | LIBOR US$</t>
  </si>
  <si>
    <t>Short position</t>
  </si>
  <si>
    <t>Short position | Foreign currency</t>
  </si>
  <si>
    <t>Short position | US Dollar</t>
  </si>
  <si>
    <t>Short position | US Dollar | Floating interest rate</t>
  </si>
  <si>
    <t>Notional value for short position</t>
  </si>
  <si>
    <t>Short position | Euro | CDI</t>
  </si>
  <si>
    <t>Short position | LIBOR US$</t>
  </si>
  <si>
    <t>R$ 56852</t>
  </si>
  <si>
    <t>R$ 92759</t>
  </si>
  <si>
    <t>FINANCIAL INSTRUMENTS AND RISK AND CAPITAL MANAGEMENT - Breakdown of swaps (Details) - BRL (R$) R$ in Thousands</t>
  </si>
  <si>
    <t>Derivative financial instruments break down of swaps</t>
  </si>
  <si>
    <t>R$ 143754</t>
  </si>
  <si>
    <t>R$ 28377</t>
  </si>
  <si>
    <t>Ineffective portion of hedge</t>
  </si>
  <si>
    <t>(Net) result of transactions with derivatives</t>
  </si>
  <si>
    <t>R$ 347870</t>
  </si>
  <si>
    <t>Foreign currency x CDI</t>
  </si>
  <si>
    <t>CDI x Foreign Currency</t>
  </si>
  <si>
    <t>TJLP x CDI</t>
  </si>
  <si>
    <t>IPCA x CDI</t>
  </si>
  <si>
    <t>IGPM x CDI</t>
  </si>
  <si>
    <t>2018/Falling due within one year/Up to 1 year | Foreign currency x CDI</t>
  </si>
  <si>
    <t>2018/Falling due within one year/Up to 1 year | CDI x Foreign Currency</t>
  </si>
  <si>
    <t>2018/Falling due within one year/Up to 1 year | TJLP x CDI</t>
  </si>
  <si>
    <t>2018/Falling due within one year/Up to 1 year | IPCA x CDI</t>
  </si>
  <si>
    <t>2018/Falling due within one year/Up to 1 year | IGPM x CDI</t>
  </si>
  <si>
    <t>2019/From 1 to 2 years | Foreign currency x CDI</t>
  </si>
  <si>
    <t>2019/From 1 to 2 years | CDI x Foreign Currency</t>
  </si>
  <si>
    <t>2019/From 1 to 2 years | TJLP x CDI</t>
  </si>
  <si>
    <t>2019/From 1 to 2 years | IPCA x CDI</t>
  </si>
  <si>
    <t>2020 | IPCA x CDI</t>
  </si>
  <si>
    <t>2021 onwards</t>
  </si>
  <si>
    <t>2021 onwards | IPCA x CDI</t>
  </si>
  <si>
    <t>R$ 6402</t>
  </si>
  <si>
    <t>FINANCIAL INSTRUMENTS AND RISK AND CAPITAL MANAGEMENT - Sensitivity analysis net exposure (Details) R$ in Thousands</t>
  </si>
  <si>
    <t>Net exposure</t>
  </si>
  <si>
    <t>Percentage of risk deterioration for scenario one</t>
  </si>
  <si>
    <t>Percentage of risk deterioration for scenario two</t>
  </si>
  <si>
    <t>Number of scenarios | item</t>
  </si>
  <si>
    <t>Probable</t>
  </si>
  <si>
    <t>Net exposure in euro</t>
  </si>
  <si>
    <t>R$ 263</t>
  </si>
  <si>
    <t>Net exposure in us dollars hedge short position</t>
  </si>
  <si>
    <t>Net exposure in IPCA</t>
  </si>
  <si>
    <t>Net exposure in IGP-DI</t>
  </si>
  <si>
    <t>Net exposure in UMBND</t>
  </si>
  <si>
    <t>Net exposure in TJLP</t>
  </si>
  <si>
    <t>Net exposure in hedge CDI position</t>
  </si>
  <si>
    <t>Total net exposure in each scenario</t>
  </si>
  <si>
    <t>Probable | Hedge (long position) derivatives depreciation risk in Euro [member]</t>
  </si>
  <si>
    <t>Probable | Debt appreciation risk for payables in Euro</t>
  </si>
  <si>
    <t>Probable | Debt depreciation risk for receivables in Euro</t>
  </si>
  <si>
    <t>Probable | Hedge (short position) derivatives depreciation risk in US dollars</t>
  </si>
  <si>
    <t>Probable | Debt appreciation risk for payables in US dollars</t>
  </si>
  <si>
    <t>Probable | Debt depreciation risk for receivables in US dollars</t>
  </si>
  <si>
    <t>Probable | Hedge (long position) derivatives risk of decrease risk in IPCA</t>
  </si>
  <si>
    <t>Probable | Debt risk of increase in IPCA</t>
  </si>
  <si>
    <t>Probable | Hedge (long position) derivatives risk of decrease in IGP-DI</t>
  </si>
  <si>
    <t>Probable | Debt risk of increase in IGP-DI</t>
  </si>
  <si>
    <t>Probable | Hedge (long position) derivatives risk of decrease risk in UMBND</t>
  </si>
  <si>
    <t>Probable | Debt risk of increase in UMBND</t>
  </si>
  <si>
    <t>Probable | Hedge (long position) derivatives risk of decrease risk in TJLP</t>
  </si>
  <si>
    <t>Probable | Debt risk of increase in TJLP</t>
  </si>
  <si>
    <t>Probable | Hedge US $ and Euro (short and long position) derivative risk decrease in CDI</t>
  </si>
  <si>
    <t>Probable | Hedge IPCA short position derivatives risk of increase in CDI</t>
  </si>
  <si>
    <t>Probable | Hedge IGPM short position derivatives risk of increase in CDI</t>
  </si>
  <si>
    <t>Probable | Hedge UMBND short position derivatives risk of increase in CDI</t>
  </si>
  <si>
    <t>Probable | Hedge TJLP short position derivatives risk of increase in CDI</t>
  </si>
  <si>
    <t>25% depreciation</t>
  </si>
  <si>
    <t>Net effect on changes in current fair value</t>
  </si>
  <si>
    <t>25% depreciation | Hedge (long position) derivatives depreciation risk in Euro [member]</t>
  </si>
  <si>
    <t>25% depreciation | Debt appreciation risk for payables in Euro</t>
  </si>
  <si>
    <t>25% depreciation | Debt depreciation risk for receivables in Euro</t>
  </si>
  <si>
    <t>25% depreciation | Hedge (short position) derivatives depreciation risk in US dollars</t>
  </si>
  <si>
    <t>25% depreciation | Debt appreciation risk for payables in US dollars</t>
  </si>
  <si>
    <t>25% depreciation | Debt depreciation risk for receivables in US dollars</t>
  </si>
  <si>
    <t>25% depreciation | Hedge (long position) derivatives risk of decrease risk in IPCA</t>
  </si>
  <si>
    <t>25% depreciation | Debt risk of increase in IPCA</t>
  </si>
  <si>
    <t>25% depreciation | Hedge (long position) derivatives risk of decrease in IGP-DI</t>
  </si>
  <si>
    <t>25% depreciation | Debt risk of increase in IGP-DI</t>
  </si>
  <si>
    <t>25% depreciation | Hedge (long position) derivatives risk of decrease risk in UMBND</t>
  </si>
  <si>
    <t>25% depreciation | Debt risk of increase in UMBND</t>
  </si>
  <si>
    <t>25% depreciation | Hedge (long position) derivatives risk of decrease risk in TJLP</t>
  </si>
  <si>
    <t>25% depreciation | Debt risk of increase in TJLP</t>
  </si>
  <si>
    <t>25% depreciation | Hedge US $ and Euro (short and long position) derivative risk decrease in CDI</t>
  </si>
  <si>
    <t>25% depreciation | Hedge IPCA short position derivatives risk of increase in CDI</t>
  </si>
  <si>
    <t>25% depreciation | Hedge IGPM short position derivatives risk of increase in CDI</t>
  </si>
  <si>
    <t>25% depreciation | Hedge UMBND short position derivatives risk of increase in CDI</t>
  </si>
  <si>
    <t>25% depreciation | Hedge TJLP short position derivatives risk of increase in CDI</t>
  </si>
  <si>
    <t>50% depreciation</t>
  </si>
  <si>
    <t>50% depreciation | Hedge (long position) derivatives depreciation risk in Euro [member]</t>
  </si>
  <si>
    <t>50% depreciation | Debt appreciation risk for payables in Euro</t>
  </si>
  <si>
    <t>50% depreciation | Debt depreciation risk for receivables in Euro</t>
  </si>
  <si>
    <t>50% depreciation | Hedge (short position) derivatives depreciation risk in US dollars</t>
  </si>
  <si>
    <t>50% depreciation | Debt appreciation risk for payables in US dollars</t>
  </si>
  <si>
    <t>50% depreciation | Debt depreciation risk for receivables in US dollars</t>
  </si>
  <si>
    <t>50% depreciation | Hedge (long position) derivatives risk of decrease risk in IPCA</t>
  </si>
  <si>
    <t>50% depreciation | Debt risk of increase in IPCA</t>
  </si>
  <si>
    <t>50% depreciation | Hedge (long position) derivatives risk of decrease in IGP-DI</t>
  </si>
  <si>
    <t>50% depreciation | Debt risk of increase in IGP-DI</t>
  </si>
  <si>
    <t>50% depreciation | Hedge (long position) derivatives risk of decrease risk in UMBND</t>
  </si>
  <si>
    <t>50% depreciation | Debt risk of increase in UMBND</t>
  </si>
  <si>
    <t>50% depreciation | Hedge (long position) derivatives risk of decrease risk in TJLP</t>
  </si>
  <si>
    <t>50% depreciation | Debt risk of increase in TJLP</t>
  </si>
  <si>
    <t>50% depreciation | Hedge US $ and Euro (short and long position) derivative risk decrease in CDI</t>
  </si>
  <si>
    <t>50% depreciation | Hedge IPCA short position derivatives risk of increase in CDI</t>
  </si>
  <si>
    <t>50% depreciation | Hedge IGPM short position derivatives risk of increase in CDI</t>
  </si>
  <si>
    <t>50% depreciation | Hedge UMBND short position derivatives risk of increase in CDI</t>
  </si>
  <si>
    <t>50% depreciation | Hedge TJLP short position derivatives risk of increase in CDI</t>
  </si>
  <si>
    <t>R$ 410144</t>
  </si>
  <si>
    <t>FINANCIAL INSTRUMENTS AND RISK AND CAPITAL MANAGEMENT - Sensitivity analysis assumptions (Details)</t>
  </si>
  <si>
    <t>Probable | IPCA</t>
  </si>
  <si>
    <t>Sensitivity analysis assumptions</t>
  </si>
  <si>
    <t>Risk Variable (as a percent)</t>
  </si>
  <si>
    <t>2.79%</t>
  </si>
  <si>
    <t>Probable | IGPM</t>
  </si>
  <si>
    <t>(0.52%)</t>
  </si>
  <si>
    <t>Probable | IGP-DI</t>
  </si>
  <si>
    <t>(0.27%)</t>
  </si>
  <si>
    <t>Probable | UMBND</t>
  </si>
  <si>
    <t>Risk Variable Ratio</t>
  </si>
  <si>
    <t>Probable | URTJLP</t>
  </si>
  <si>
    <t>Probable | CDI</t>
  </si>
  <si>
    <t>6.89%</t>
  </si>
  <si>
    <t>Probable | US Dollar</t>
  </si>
  <si>
    <t>Probable | Euro</t>
  </si>
  <si>
    <t>Probable | JPY</t>
  </si>
  <si>
    <t>25% depreciation | IPCA</t>
  </si>
  <si>
    <t>3.49%</t>
  </si>
  <si>
    <t>25% depreciation | IGPM</t>
  </si>
  <si>
    <t>(0.65%)</t>
  </si>
  <si>
    <t>25% depreciation | IGP-DI</t>
  </si>
  <si>
    <t>(0.34%)</t>
  </si>
  <si>
    <t>25% depreciation | UMBND</t>
  </si>
  <si>
    <t>25% depreciation | URTJLP</t>
  </si>
  <si>
    <t>25% depreciation | CDI</t>
  </si>
  <si>
    <t>8.61%</t>
  </si>
  <si>
    <t>25% depreciation | US Dollar</t>
  </si>
  <si>
    <t>25% depreciation | Euro</t>
  </si>
  <si>
    <t>25% depreciation | JPY</t>
  </si>
  <si>
    <t>50% depreciation | IPCA</t>
  </si>
  <si>
    <t>4.19%</t>
  </si>
  <si>
    <t>50% depreciation | IGPM</t>
  </si>
  <si>
    <t>(0.78%)</t>
  </si>
  <si>
    <t>50% depreciation | IGP-DI</t>
  </si>
  <si>
    <t>(0.41%)</t>
  </si>
  <si>
    <t>50% depreciation | UMBND</t>
  </si>
  <si>
    <t>50% depreciation | URTJLP</t>
  </si>
  <si>
    <t>50% depreciation | CDI</t>
  </si>
  <si>
    <t>10.34%</t>
  </si>
  <si>
    <t>50% depreciation | US Dollar</t>
  </si>
  <si>
    <t>50% depreciation | Euro</t>
  </si>
  <si>
    <t>50% depreciation | JPY</t>
  </si>
  <si>
    <t>FINANCIAL INSTRUMENTS AND RISK AND CAPITAL MANAGEMENT - Fair value (Details) - BRL (R$) R$ in Thousands</t>
  </si>
  <si>
    <t>Transfers from level 1 to 2 assets</t>
  </si>
  <si>
    <t>Transfers from level 2 to 1 assets</t>
  </si>
  <si>
    <t>Transfers from level 1 to 2 liabilities</t>
  </si>
  <si>
    <t>Transfers from level 2 to 1 liabilities</t>
  </si>
  <si>
    <t>Transfers in to level 3</t>
  </si>
  <si>
    <t>Transfers out of level 3</t>
  </si>
  <si>
    <t>FINANCIAL INSTRUMENTS AND RISK AND CAPITAL MANAGEMENT - Composition of consolidated financial assets and liabilities (Details) - BRL (R$) R$ in Thousands</t>
  </si>
  <si>
    <t>Financial assets Book value</t>
  </si>
  <si>
    <t>R$ 13158583</t>
  </si>
  <si>
    <t>R$ 14403368</t>
  </si>
  <si>
    <t>Financial assets Fair value</t>
  </si>
  <si>
    <t>Financial liabilities Book value</t>
  </si>
  <si>
    <t>Fair value of financial liabilities</t>
  </si>
  <si>
    <t>Cash and cash equivalents | Amortized cost</t>
  </si>
  <si>
    <t>Current financial assets Book value</t>
  </si>
  <si>
    <t>Current financial assets Fair value</t>
  </si>
  <si>
    <t>Short-term investments pledged as collateral | Amortized cost</t>
  </si>
  <si>
    <t>Noncurrent financial assets Book value</t>
  </si>
  <si>
    <t>Noncurrent financial assets Fair value</t>
  </si>
  <si>
    <t>Trade accounts receivable | Loans and receivables</t>
  </si>
  <si>
    <t>Derivative financial instruments | Measured at fair value through profit or loss | Level 2</t>
  </si>
  <si>
    <t>Derivative financial instruments | Hedges (economic) | Level 2</t>
  </si>
  <si>
    <t>Trade accounts payable | Amortized cost</t>
  </si>
  <si>
    <t>Current financial liabilities Book value</t>
  </si>
  <si>
    <t>Noncurrent financial liabilities Book value</t>
  </si>
  <si>
    <t>Current financial liabilities Fair value</t>
  </si>
  <si>
    <t>Noncurrent financial liabilities Fair value</t>
  </si>
  <si>
    <t>Loans and financing | Measured at fair value through profit or loss | Level 2</t>
  </si>
  <si>
    <t>Loans and financing | Amortized cost</t>
  </si>
  <si>
    <t>Debentures | Measured at fair value through profit or loss | Level 2</t>
  </si>
  <si>
    <t>Debentures | Amortized cost</t>
  </si>
  <si>
    <t>Contingent consideration | Measured at fair value through profit or loss | Level 2</t>
  </si>
  <si>
    <t>FINANCIAL INSTRUMENTS AND RISK AND CAPITAL MANAGEMENT - Capital Management (Details) - BRL (R$) R$ in Thousands</t>
  </si>
  <si>
    <t>Loans, financing, debentures, financial lease and contingent consideration</t>
  </si>
  <si>
    <t>Derivative financial instruments, net</t>
  </si>
  <si>
    <t>Capital management</t>
  </si>
  <si>
    <t>Asset guarantor of contingent consideration</t>
  </si>
  <si>
    <t>Net debt</t>
  </si>
  <si>
    <t>R$ 69244419</t>
  </si>
  <si>
    <t>Net debt-to-equity ratio</t>
  </si>
  <si>
    <t>5.48%</t>
  </si>
  <si>
    <t>5.29%</t>
  </si>
  <si>
    <t>Financing - BNB maturing 8/18/2022 | Capital management</t>
  </si>
  <si>
    <t>R$ 10773</t>
  </si>
  <si>
    <t>FINANCIAL INSTRUMENTS AND RISK AND CAPITAL MANAGEMENT - Currency and Interest Risk (Details) € in Thousands, R$ in Thousands, $ in Thousands</t>
  </si>
  <si>
    <t>Dec. 31, 2016USD ($)</t>
  </si>
  <si>
    <t>Sep. 30, 2017</t>
  </si>
  <si>
    <t>Mar. 31, 2017</t>
  </si>
  <si>
    <t>Dec. 31, 2016EUR (€)</t>
  </si>
  <si>
    <t>Dec. 31, 2014BRL (R$)</t>
  </si>
  <si>
    <t>Disclosure of risk management strategy related to hedge accounting [line items]</t>
  </si>
  <si>
    <t>Currency Risk</t>
  </si>
  <si>
    <t>Foreign currency denominated financial debt (as a percent)</t>
  </si>
  <si>
    <t>2.70%</t>
  </si>
  <si>
    <t>14.00%</t>
  </si>
  <si>
    <t>Total indebtedness in foreign currency</t>
  </si>
  <si>
    <t>Net balance of these rights and obligations receivable | $</t>
  </si>
  <si>
    <t>Net balance of these rights and obligations payable | €</t>
  </si>
  <si>
    <t>Interest Risk</t>
  </si>
  <si>
    <t>Borrowings, interest rate</t>
  </si>
  <si>
    <t>7.00%</t>
  </si>
  <si>
    <t>7.50%</t>
  </si>
  <si>
    <t>CDI | Interest Risk</t>
  </si>
  <si>
    <t>R$ 3932539</t>
  </si>
  <si>
    <t>R$ 4906741</t>
  </si>
  <si>
    <t>FINANCIAL INSTRUMENTS AND RISK AND CAPITAL MANAGEMENT - Liquidity Risk (Details) - BRL (R$) R$ in Thousands</t>
  </si>
  <si>
    <t>Risk management policy</t>
  </si>
  <si>
    <t>Financial liabilities</t>
  </si>
  <si>
    <t>R$ 15929592</t>
  </si>
  <si>
    <t>R$ 17091843</t>
  </si>
  <si>
    <t>Liquidity Risk</t>
  </si>
  <si>
    <t>Liquidity Risk | Trade accounts payable</t>
  </si>
  <si>
    <t>Liquidity Risk | Loans, financing and finance lease</t>
  </si>
  <si>
    <t>Liquidity Risk | Contingent consideration</t>
  </si>
  <si>
    <t>Liquidity Risk | Debentures</t>
  </si>
  <si>
    <t>Liquidity Risk | Derivative financial instruments</t>
  </si>
  <si>
    <t>2018/Falling due within one year/Up to 1 year | Liquidity Risk</t>
  </si>
  <si>
    <t>2018/Falling due within one year/Up to 1 year | Liquidity Risk | Trade accounts payable</t>
  </si>
  <si>
    <t>2018/Falling due within one year/Up to 1 year | Liquidity Risk | Loans, financing and finance lease</t>
  </si>
  <si>
    <t>2018/Falling due within one year/Up to 1 year | Liquidity Risk | Debentures</t>
  </si>
  <si>
    <t>2018/Falling due within one year/Up to 1 year | Liquidity Risk | Derivative financial instruments</t>
  </si>
  <si>
    <t>2019/From 1 to 2 years | Liquidity Risk</t>
  </si>
  <si>
    <t>2019/From 1 to 2 years | Liquidity Risk | Loans, financing and finance lease</t>
  </si>
  <si>
    <t>2019/From 1 to 2 years | Liquidity Risk | Debentures</t>
  </si>
  <si>
    <t>2019/From 1 to 2 years | Liquidity Risk | Derivative financial instruments</t>
  </si>
  <si>
    <t>From 2 to 5 years | Liquidity Risk</t>
  </si>
  <si>
    <t>From 2 to 5 years | Liquidity Risk | Loans, financing and finance lease</t>
  </si>
  <si>
    <t>From 2 to 5 years | Liquidity Risk | Debentures</t>
  </si>
  <si>
    <t>From 2 to 5 years | Liquidity Risk | Derivative financial instruments</t>
  </si>
  <si>
    <t>2023 onwards/Over five years | Liquidity Risk</t>
  </si>
  <si>
    <t>2023 onwards/Over five years | Liquidity Risk | Trade accounts payable</t>
  </si>
  <si>
    <t>2023 onwards/Over five years | Liquidity Risk | Loans, financing and finance lease</t>
  </si>
  <si>
    <t>2023 onwards/Over five years | Liquidity Risk | Contingent consideration</t>
  </si>
  <si>
    <t>2023 onwards/Over five years | Liquidity Risk | Derivative financial instruments</t>
  </si>
  <si>
    <t>R$ 15319</t>
  </si>
  <si>
    <t>R$ 122</t>
  </si>
  <si>
    <t>FINANCIAL INSTRUMENTS AND RISK AND CAPITAL MANAGEMENT - Social and Environmental Risks (Details) R$ in Thousands</t>
  </si>
  <si>
    <t>Environmental risks</t>
  </si>
  <si>
    <t>Exposure to contingent liabilities</t>
  </si>
  <si>
    <t>Maximum fine per breach of environmental law</t>
  </si>
  <si>
    <t>R$ 50000</t>
  </si>
  <si>
    <t>FINANCIAL INSTRUMENTS AND RISK AND CAPITAL MANAGEMENT - Insurance Coverage (Details) R$ in Thousands</t>
  </si>
  <si>
    <t>Maximum limits of claims for operational risks</t>
  </si>
  <si>
    <t>R$ 1501052</t>
  </si>
  <si>
    <t>Maximum limits of claims for general civil liability risks</t>
  </si>
  <si>
    <t>R$ 75000</t>
  </si>
  <si>
    <t>COMMITMENTS AND GUARANTEES (RENTALS) - Non-cancellable operating agreements (Details) R$ in Thousands</t>
  </si>
  <si>
    <t>Non-cancellable operating agreements</t>
  </si>
  <si>
    <t>Amount corresponding to contracts</t>
  </si>
  <si>
    <t>R$ 14745345</t>
  </si>
  <si>
    <t>Falling due between one year and five years</t>
  </si>
  <si>
    <t>R$ 5017985</t>
  </si>
  <si>
    <t>ADDITIONAL INFORMATION ON CASH FLOWS (Details) - BRL (R$) R$ in Thousands</t>
  </si>
  <si>
    <t>Balance at beginning of the year</t>
  </si>
  <si>
    <t>R$ 11390728</t>
  </si>
  <si>
    <t>Cash flows from financing activities, Additions</t>
  </si>
  <si>
    <t>Cash flows from financing activities, Write-offs (payments)</t>
  </si>
  <si>
    <t>Cash flows from operating activities, Write-offs (payments)</t>
  </si>
  <si>
    <t>Financing activities not involving cash and cash equivalents, Financial charges and foreign exchange variation</t>
  </si>
  <si>
    <t>Financing activities not involving cash and cash equivalents, Additions of financial lease and supplier financing</t>
  </si>
  <si>
    <t>Financing activities not involving cash and cash equivalents, Business combinations</t>
  </si>
  <si>
    <t>Financing activities not involving cash and cash equivalents, Interim and unclaimed dividends and interest on equity</t>
  </si>
  <si>
    <t>Balance at end of the year</t>
  </si>
  <si>
    <t>Acquisition of assets through financial leases</t>
  </si>
  <si>
    <t>Interim dividends and interest on equity</t>
  </si>
</sst>
</file>

<file path=xl/styles.xml><?xml version="1.0" encoding="utf-8"?>
<styleSheet xmlns="http://schemas.openxmlformats.org/spreadsheetml/2006/main">
  <numFmts count="5">
    <numFmt formatCode="_(&quot;€ &quot;#,##0_);_(&quot;€ &quot;(#,##0)" numFmtId="164"/>
    <numFmt formatCode="#,##0.0000_);(#,##0.0000)" numFmtId="165"/>
    <numFmt formatCode="#,##0.0_);(#,##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6611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7</v>
      </c>
    </row>
    <row r="15" spans="1:2">
      <c r="A15" s="4" t="s">
        <v>23</v>
      </c>
      <c r="B15" s="4" t="s">
        <v>24</v>
      </c>
    </row>
    <row r="16" spans="1:2">
      <c r="A16" s="4" t="s">
        <v>25</v>
      </c>
    </row>
    <row r="17" spans="1:2">
      <c r="A17" s="3" t="s">
        <v>3</v>
      </c>
    </row>
    <row r="18" spans="1:2">
      <c r="A18" s="4" t="s">
        <v>26</v>
      </c>
      <c r="B18" s="5" t="n">
        <v>569354053</v>
      </c>
    </row>
    <row r="19" spans="1:2">
      <c r="A19" s="4" t="s">
        <v>27</v>
      </c>
    </row>
    <row r="20" spans="1:2">
      <c r="A20" s="3" t="s">
        <v>3</v>
      </c>
    </row>
    <row r="21" spans="1:2">
      <c r="A21" s="4" t="s">
        <v>26</v>
      </c>
      <c r="B21" s="5" t="n">
        <v>1119339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9</v>
      </c>
    </row>
    <row r="3" spans="1:2">
      <c r="A3" s="3" t="s">
        <v>228</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1002</v>
      </c>
      <c r="B1" s="2" t="s">
        <v>29</v>
      </c>
      <c r="C1" s="2" t="s">
        <v>73</v>
      </c>
    </row>
    <row r="2" spans="1:3">
      <c r="A2" s="3" t="s">
        <v>246</v>
      </c>
    </row>
    <row r="3" spans="1:3">
      <c r="A3" s="4" t="s">
        <v>614</v>
      </c>
      <c r="B3" s="6" t="s">
        <v>615</v>
      </c>
    </row>
    <row r="4" spans="1:3">
      <c r="A4" s="4" t="s">
        <v>1003</v>
      </c>
    </row>
    <row r="5" spans="1:3">
      <c r="A5" s="3" t="s">
        <v>246</v>
      </c>
    </row>
    <row r="6" spans="1:3">
      <c r="A6" s="4" t="s">
        <v>614</v>
      </c>
      <c r="B6" s="5" t="n">
        <v>149</v>
      </c>
    </row>
    <row r="7" spans="1:3">
      <c r="A7" s="4" t="s">
        <v>1004</v>
      </c>
    </row>
    <row r="8" spans="1:3">
      <c r="A8" s="3" t="s">
        <v>246</v>
      </c>
    </row>
    <row r="9" spans="1:3">
      <c r="A9" s="4" t="s">
        <v>614</v>
      </c>
      <c r="B9" s="5" t="n">
        <v>212058</v>
      </c>
    </row>
    <row r="10" spans="1:3">
      <c r="A10" s="4" t="s">
        <v>1005</v>
      </c>
    </row>
    <row r="11" spans="1:3">
      <c r="A11" s="3" t="s">
        <v>246</v>
      </c>
    </row>
    <row r="12" spans="1:3">
      <c r="A12" s="4" t="s">
        <v>614</v>
      </c>
      <c r="B12" s="5" t="n">
        <v>71892</v>
      </c>
    </row>
    <row r="13" spans="1:3">
      <c r="A13" s="4" t="s">
        <v>1006</v>
      </c>
    </row>
    <row r="14" spans="1:3">
      <c r="A14" s="3" t="s">
        <v>246</v>
      </c>
    </row>
    <row r="15" spans="1:3">
      <c r="A15" s="4" t="s">
        <v>614</v>
      </c>
      <c r="B15" s="5" t="n">
        <v>780693</v>
      </c>
    </row>
    <row r="16" spans="1:3">
      <c r="A16" s="4" t="s">
        <v>1007</v>
      </c>
    </row>
    <row r="17" spans="1:3">
      <c r="A17" s="3" t="s">
        <v>246</v>
      </c>
    </row>
    <row r="18" spans="1:3">
      <c r="A18" s="4" t="s">
        <v>614</v>
      </c>
      <c r="B18" s="5" t="n">
        <v>9160488</v>
      </c>
    </row>
    <row r="19" spans="1:3">
      <c r="A19" s="4" t="s">
        <v>347</v>
      </c>
    </row>
    <row r="20" spans="1:3">
      <c r="A20" s="3" t="s">
        <v>246</v>
      </c>
    </row>
    <row r="21" spans="1:3">
      <c r="A21" s="4" t="s">
        <v>614</v>
      </c>
      <c r="B21" s="6" t="s">
        <v>621</v>
      </c>
      <c r="C21" s="6" t="s">
        <v>6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9</v>
      </c>
      <c r="C2" s="2" t="s">
        <v>30</v>
      </c>
    </row>
    <row r="3" spans="1:3">
      <c r="A3" s="3" t="s">
        <v>246</v>
      </c>
    </row>
    <row r="4" spans="1:3">
      <c r="A4" s="4" t="s">
        <v>1009</v>
      </c>
      <c r="B4" s="4" t="s">
        <v>1010</v>
      </c>
      <c r="C4" s="4" t="s">
        <v>1010</v>
      </c>
    </row>
    <row r="5" spans="1:3">
      <c r="A5" s="4" t="s">
        <v>1011</v>
      </c>
      <c r="B5" s="4" t="s">
        <v>1012</v>
      </c>
      <c r="C5" s="4" t="s">
        <v>1013</v>
      </c>
    </row>
    <row r="6" spans="1:3">
      <c r="A6" s="4" t="s">
        <v>1014</v>
      </c>
      <c r="B6" s="4" t="s">
        <v>1015</v>
      </c>
      <c r="C6" s="4" t="s">
        <v>1016</v>
      </c>
    </row>
    <row r="7" spans="1:3">
      <c r="A7" s="4" t="s">
        <v>1017</v>
      </c>
      <c r="B7" s="4" t="s">
        <v>1018</v>
      </c>
      <c r="C7" s="4" t="s">
        <v>1012</v>
      </c>
    </row>
    <row r="8" spans="1:3">
      <c r="A8" s="4" t="s">
        <v>1019</v>
      </c>
      <c r="B8" s="6" t="s">
        <v>134</v>
      </c>
      <c r="C8" s="6" t="s">
        <v>134</v>
      </c>
    </row>
    <row r="9" spans="1:3">
      <c r="A9" s="4" t="s">
        <v>1020</v>
      </c>
    </row>
    <row r="10" spans="1:3">
      <c r="A10" s="3" t="s">
        <v>246</v>
      </c>
    </row>
    <row r="11" spans="1:3">
      <c r="A11" s="4" t="s">
        <v>521</v>
      </c>
      <c r="B11" s="4" t="s">
        <v>1021</v>
      </c>
    </row>
    <row r="12" spans="1:3">
      <c r="A12" s="4" t="s">
        <v>1022</v>
      </c>
      <c r="B12" s="4" t="s">
        <v>1023</v>
      </c>
    </row>
    <row r="13" spans="1:3">
      <c r="A13" s="4" t="s">
        <v>1024</v>
      </c>
      <c r="B13" s="4" t="s">
        <v>1025</v>
      </c>
    </row>
    <row r="14" spans="1:3">
      <c r="A14" s="4" t="s">
        <v>1026</v>
      </c>
      <c r="B14" s="4" t="s">
        <v>1021</v>
      </c>
    </row>
    <row r="15" spans="1:3">
      <c r="A15" s="4" t="s">
        <v>1027</v>
      </c>
    </row>
    <row r="16" spans="1:3">
      <c r="A16" s="3" t="s">
        <v>246</v>
      </c>
    </row>
    <row r="17" spans="1:3">
      <c r="A17" s="4" t="s">
        <v>521</v>
      </c>
      <c r="B17" s="4" t="s">
        <v>563</v>
      </c>
    </row>
    <row r="18" spans="1:3">
      <c r="A18" s="4" t="s">
        <v>1022</v>
      </c>
      <c r="B18" s="4" t="s">
        <v>1028</v>
      </c>
    </row>
    <row r="19" spans="1:3">
      <c r="A19" s="4" t="s">
        <v>1024</v>
      </c>
      <c r="B19" s="4" t="s">
        <v>559</v>
      </c>
    </row>
    <row r="20" spans="1:3">
      <c r="A20" s="4" t="s">
        <v>1026</v>
      </c>
      <c r="B20" s="4" t="s">
        <v>56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9</v>
      </c>
      <c r="B1" s="2" t="s">
        <v>29</v>
      </c>
      <c r="C1" s="2" t="s">
        <v>30</v>
      </c>
    </row>
    <row r="2" spans="1:3">
      <c r="A2" s="3" t="s">
        <v>248</v>
      </c>
    </row>
    <row r="3" spans="1:3">
      <c r="A3" s="4" t="s">
        <v>1030</v>
      </c>
      <c r="B3" s="6" t="s">
        <v>1031</v>
      </c>
      <c r="C3" s="6" t="s">
        <v>1032</v>
      </c>
    </row>
    <row r="4" spans="1:3">
      <c r="A4" s="4" t="s">
        <v>1033</v>
      </c>
      <c r="B4" s="5" t="n">
        <v>399229</v>
      </c>
      <c r="C4" s="5" t="n">
        <v>384073</v>
      </c>
    </row>
    <row r="5" spans="1:3">
      <c r="A5" s="4" t="s">
        <v>787</v>
      </c>
      <c r="B5" s="5" t="n">
        <v>273384</v>
      </c>
      <c r="C5" s="5" t="n">
        <v>285887</v>
      </c>
    </row>
    <row r="6" spans="1:3">
      <c r="A6" s="4" t="s">
        <v>1034</v>
      </c>
      <c r="B6" s="5" t="n">
        <v>33880</v>
      </c>
      <c r="C6" s="5" t="n">
        <v>46223</v>
      </c>
    </row>
    <row r="7" spans="1:3">
      <c r="A7" s="4" t="s">
        <v>126</v>
      </c>
      <c r="B7" s="5" t="n">
        <v>746664</v>
      </c>
      <c r="C7" s="5" t="n">
        <v>771659</v>
      </c>
    </row>
    <row r="8" spans="1:3">
      <c r="A8" s="4" t="s">
        <v>683</v>
      </c>
      <c r="B8" s="5" t="n">
        <v>723380</v>
      </c>
      <c r="C8" s="5" t="n">
        <v>760643</v>
      </c>
    </row>
    <row r="9" spans="1:3">
      <c r="A9" s="4" t="s">
        <v>684</v>
      </c>
      <c r="B9" s="6" t="s">
        <v>1035</v>
      </c>
      <c r="C9" s="6" t="s">
        <v>10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s>
  <sheetData>
    <row r="1" spans="1:4">
      <c r="A1" s="1" t="s">
        <v>1037</v>
      </c>
      <c r="B1" s="2" t="s">
        <v>1038</v>
      </c>
    </row>
    <row r="2" spans="1:4">
      <c r="B2" s="2" t="s">
        <v>1039</v>
      </c>
      <c r="C2" s="2" t="s">
        <v>29</v>
      </c>
      <c r="D2" s="2" t="s">
        <v>30</v>
      </c>
    </row>
    <row r="3" spans="1:4">
      <c r="A3" s="3" t="s">
        <v>250</v>
      </c>
    </row>
    <row r="4" spans="1:4">
      <c r="A4" s="4" t="s">
        <v>1040</v>
      </c>
      <c r="C4" s="6" t="s">
        <v>1041</v>
      </c>
      <c r="D4" s="6" t="s">
        <v>1042</v>
      </c>
    </row>
    <row r="5" spans="1:4">
      <c r="A5" s="4" t="s">
        <v>1043</v>
      </c>
      <c r="C5" s="5" t="n">
        <v>187976</v>
      </c>
      <c r="D5" s="5" t="n">
        <v>314958</v>
      </c>
    </row>
    <row r="6" spans="1:4">
      <c r="A6" s="4" t="s">
        <v>1044</v>
      </c>
      <c r="C6" s="5" t="n">
        <v>224777</v>
      </c>
      <c r="D6" s="5" t="n">
        <v>369715</v>
      </c>
    </row>
    <row r="7" spans="1:4">
      <c r="A7" s="4" t="s">
        <v>1045</v>
      </c>
      <c r="C7" s="5" t="n">
        <v>350844</v>
      </c>
      <c r="D7" s="5" t="n">
        <v>381240</v>
      </c>
    </row>
    <row r="8" spans="1:4">
      <c r="A8" s="4" t="s">
        <v>126</v>
      </c>
      <c r="C8" s="5" t="n">
        <v>7447100</v>
      </c>
      <c r="D8" s="5" t="n">
        <v>7683153</v>
      </c>
    </row>
    <row r="9" spans="1:4">
      <c r="A9" s="4" t="s">
        <v>683</v>
      </c>
      <c r="C9" s="6" t="s">
        <v>1046</v>
      </c>
      <c r="D9" s="5" t="n">
        <v>7611246</v>
      </c>
    </row>
    <row r="10" spans="1:4">
      <c r="A10" s="4" t="s">
        <v>684</v>
      </c>
      <c r="D10" s="6" t="s">
        <v>1047</v>
      </c>
    </row>
    <row r="11" spans="1:4">
      <c r="A11" s="4" t="s">
        <v>1048</v>
      </c>
      <c r="B11" s="6" t="s">
        <v>104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0</v>
      </c>
      <c r="B1" s="2" t="s">
        <v>29</v>
      </c>
      <c r="C1" s="2" t="s">
        <v>30</v>
      </c>
    </row>
    <row r="2" spans="1:3">
      <c r="A2" s="3" t="s">
        <v>252</v>
      </c>
    </row>
    <row r="3" spans="1:3">
      <c r="A3" s="4" t="s">
        <v>1051</v>
      </c>
      <c r="B3" s="6" t="s">
        <v>1052</v>
      </c>
      <c r="C3" s="6" t="s">
        <v>1053</v>
      </c>
    </row>
    <row r="4" spans="1:3">
      <c r="A4" s="4" t="s">
        <v>1054</v>
      </c>
      <c r="B4" s="5" t="n">
        <v>1149137</v>
      </c>
      <c r="C4" s="5" t="n">
        <v>1226172</v>
      </c>
    </row>
    <row r="5" spans="1:3">
      <c r="A5" s="4" t="s">
        <v>756</v>
      </c>
      <c r="B5" s="5" t="n">
        <v>419589</v>
      </c>
      <c r="C5" s="5" t="n">
        <v>412149</v>
      </c>
    </row>
    <row r="6" spans="1:3">
      <c r="A6" s="4" t="s">
        <v>1055</v>
      </c>
      <c r="B6" s="5" t="n">
        <v>93869</v>
      </c>
      <c r="C6" s="5" t="n">
        <v>92828</v>
      </c>
    </row>
    <row r="7" spans="1:3">
      <c r="A7" s="4" t="s">
        <v>1056</v>
      </c>
      <c r="B7" s="5" t="n">
        <v>113689</v>
      </c>
      <c r="C7" s="5" t="n">
        <v>77193</v>
      </c>
    </row>
    <row r="8" spans="1:3">
      <c r="A8" s="4" t="s">
        <v>126</v>
      </c>
      <c r="B8" s="5" t="n">
        <v>1780763</v>
      </c>
      <c r="C8" s="5" t="n">
        <v>1819862</v>
      </c>
    </row>
    <row r="9" spans="1:3">
      <c r="A9" s="4" t="s">
        <v>683</v>
      </c>
      <c r="B9" s="5" t="n">
        <v>1731315</v>
      </c>
      <c r="C9" s="5" t="n">
        <v>1770731</v>
      </c>
    </row>
    <row r="10" spans="1:3">
      <c r="A10" s="4" t="s">
        <v>684</v>
      </c>
      <c r="B10" s="6" t="s">
        <v>1057</v>
      </c>
      <c r="C10" s="6" t="s">
        <v>10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59</v>
      </c>
      <c r="B1" s="2" t="s">
        <v>29</v>
      </c>
      <c r="C1" s="2" t="s">
        <v>30</v>
      </c>
      <c r="D1" s="2" t="s">
        <v>73</v>
      </c>
    </row>
    <row r="2" spans="1:4">
      <c r="A2" s="3" t="s">
        <v>1060</v>
      </c>
    </row>
    <row r="3" spans="1:4">
      <c r="A3" s="4" t="s">
        <v>55</v>
      </c>
      <c r="B3" s="6" t="s">
        <v>1061</v>
      </c>
      <c r="C3" s="6" t="s">
        <v>1062</v>
      </c>
      <c r="D3" s="6" t="s">
        <v>1063</v>
      </c>
    </row>
    <row r="4" spans="1:4">
      <c r="A4" s="4" t="s">
        <v>1064</v>
      </c>
    </row>
    <row r="5" spans="1:4">
      <c r="A5" s="3" t="s">
        <v>1060</v>
      </c>
    </row>
    <row r="6" spans="1:4">
      <c r="A6" s="4" t="s">
        <v>55</v>
      </c>
      <c r="B6" s="5" t="n">
        <v>2396116</v>
      </c>
      <c r="C6" s="5" t="n">
        <v>2195031</v>
      </c>
    </row>
    <row r="7" spans="1:4">
      <c r="A7" s="4" t="s">
        <v>1065</v>
      </c>
    </row>
    <row r="8" spans="1:4">
      <c r="A8" s="3" t="s">
        <v>1060</v>
      </c>
    </row>
    <row r="9" spans="1:4">
      <c r="A9" s="4" t="s">
        <v>55</v>
      </c>
      <c r="B9" s="5" t="n">
        <v>505750</v>
      </c>
      <c r="C9" s="5" t="n">
        <v>454583</v>
      </c>
    </row>
    <row r="10" spans="1:4">
      <c r="A10" s="4" t="s">
        <v>1066</v>
      </c>
    </row>
    <row r="11" spans="1:4">
      <c r="A11" s="3" t="s">
        <v>1060</v>
      </c>
    </row>
    <row r="12" spans="1:4">
      <c r="A12" s="4" t="s">
        <v>55</v>
      </c>
      <c r="B12" s="5" t="n">
        <v>609003</v>
      </c>
      <c r="C12" s="5" t="n">
        <v>547390</v>
      </c>
    </row>
    <row r="13" spans="1:4">
      <c r="A13" s="4" t="s">
        <v>1067</v>
      </c>
    </row>
    <row r="14" spans="1:4">
      <c r="A14" s="3" t="s">
        <v>1060</v>
      </c>
    </row>
    <row r="15" spans="1:4">
      <c r="A15" s="4" t="s">
        <v>55</v>
      </c>
      <c r="B15" s="5" t="n">
        <v>383933</v>
      </c>
      <c r="C15" s="5" t="n">
        <v>345090</v>
      </c>
    </row>
    <row r="16" spans="1:4">
      <c r="A16" s="4" t="s">
        <v>1068</v>
      </c>
    </row>
    <row r="17" spans="1:4">
      <c r="A17" s="3" t="s">
        <v>1060</v>
      </c>
    </row>
    <row r="18" spans="1:4">
      <c r="A18" s="4" t="s">
        <v>55</v>
      </c>
      <c r="B18" s="5" t="n">
        <v>1070</v>
      </c>
      <c r="C18" s="5" t="n">
        <v>962</v>
      </c>
    </row>
    <row r="19" spans="1:4">
      <c r="A19" s="4" t="s">
        <v>1069</v>
      </c>
    </row>
    <row r="20" spans="1:4">
      <c r="A20" s="3" t="s">
        <v>1060</v>
      </c>
    </row>
    <row r="21" spans="1:4">
      <c r="A21" s="4" t="s">
        <v>55</v>
      </c>
      <c r="B21" s="6" t="s">
        <v>1070</v>
      </c>
      <c r="C21" s="6" t="s">
        <v>10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72</v>
      </c>
      <c r="B1" s="2" t="s">
        <v>1</v>
      </c>
    </row>
    <row r="2" spans="1:3">
      <c r="B2" s="2" t="s">
        <v>29</v>
      </c>
      <c r="C2" s="2" t="s">
        <v>30</v>
      </c>
    </row>
    <row r="3" spans="1:3">
      <c r="A3" s="3" t="s">
        <v>254</v>
      </c>
    </row>
    <row r="4" spans="1:3">
      <c r="A4" s="4" t="s">
        <v>1073</v>
      </c>
      <c r="B4" s="6" t="s">
        <v>1062</v>
      </c>
      <c r="C4" s="6" t="s">
        <v>1063</v>
      </c>
    </row>
    <row r="5" spans="1:3">
      <c r="A5" s="4" t="s">
        <v>1074</v>
      </c>
      <c r="B5" s="5" t="n">
        <v>1913987</v>
      </c>
      <c r="C5" s="5" t="n">
        <v>1287223</v>
      </c>
    </row>
    <row r="6" spans="1:3">
      <c r="A6" s="4" t="s">
        <v>1075</v>
      </c>
      <c r="B6" s="5" t="n">
        <v>2054143</v>
      </c>
      <c r="C6" s="5" t="n">
        <v>1846323</v>
      </c>
    </row>
    <row r="7" spans="1:3">
      <c r="A7" s="4" t="s">
        <v>1076</v>
      </c>
      <c r="B7" s="5" t="n">
        <v>-101778</v>
      </c>
      <c r="C7" s="5" t="n">
        <v>-189471</v>
      </c>
    </row>
    <row r="8" spans="1:3">
      <c r="A8" s="4" t="s">
        <v>1077</v>
      </c>
      <c r="B8" s="5" t="n">
        <v>-3668551</v>
      </c>
      <c r="C8" s="5" t="n">
        <v>-2966384</v>
      </c>
    </row>
    <row r="9" spans="1:3">
      <c r="A9" s="4" t="s">
        <v>1078</v>
      </c>
      <c r="B9" s="5" t="n">
        <v>3284</v>
      </c>
      <c r="C9" s="5" t="n">
        <v>7978</v>
      </c>
    </row>
    <row r="10" spans="1:3">
      <c r="A10" s="4" t="s">
        <v>1079</v>
      </c>
      <c r="B10" s="6" t="s">
        <v>1061</v>
      </c>
      <c r="C10" s="6" t="s">
        <v>10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80</v>
      </c>
      <c r="B1" s="2" t="s">
        <v>1</v>
      </c>
    </row>
    <row r="2" spans="1:3">
      <c r="B2" s="2" t="s">
        <v>29</v>
      </c>
      <c r="C2" s="2" t="s">
        <v>30</v>
      </c>
    </row>
    <row r="3" spans="1:3">
      <c r="A3" s="3" t="s">
        <v>256</v>
      </c>
    </row>
    <row r="4" spans="1:3">
      <c r="A4" s="4" t="s">
        <v>1081</v>
      </c>
      <c r="B4" s="6" t="s">
        <v>1082</v>
      </c>
      <c r="C4" s="6" t="s">
        <v>1083</v>
      </c>
    </row>
    <row r="5" spans="1:3">
      <c r="A5" s="4" t="s">
        <v>1084</v>
      </c>
      <c r="B5" s="5" t="n">
        <v>2055623</v>
      </c>
      <c r="C5" s="5" t="n">
        <v>1555206</v>
      </c>
    </row>
    <row r="6" spans="1:3">
      <c r="A6" s="4" t="s">
        <v>1085</v>
      </c>
      <c r="B6" s="5" t="n">
        <v>-1056204</v>
      </c>
      <c r="C6" s="5" t="n">
        <v>-602954</v>
      </c>
    </row>
    <row r="7" spans="1:3">
      <c r="A7" s="4" t="s">
        <v>1086</v>
      </c>
      <c r="B7" s="5" t="n">
        <v>114076</v>
      </c>
      <c r="C7" s="5" t="n">
        <v>271797</v>
      </c>
    </row>
    <row r="8" spans="1:3">
      <c r="A8" s="4" t="s">
        <v>1087</v>
      </c>
      <c r="B8" s="5" t="n">
        <v>-1592864</v>
      </c>
      <c r="C8" s="5" t="n">
        <v>-1108062</v>
      </c>
    </row>
    <row r="9" spans="1:3">
      <c r="A9" s="4" t="s">
        <v>1088</v>
      </c>
      <c r="B9" s="5" t="n">
        <v>-66027</v>
      </c>
    </row>
    <row r="10" spans="1:3">
      <c r="A10" s="4" t="s">
        <v>1089</v>
      </c>
      <c r="B10" s="5" t="n">
        <v>768011</v>
      </c>
      <c r="C10" s="5" t="n">
        <v>888578</v>
      </c>
    </row>
    <row r="11" spans="1:3">
      <c r="A11" s="4" t="s">
        <v>739</v>
      </c>
      <c r="B11" s="5" t="n">
        <v>112874</v>
      </c>
    </row>
    <row r="12" spans="1:3">
      <c r="A12" s="4" t="s">
        <v>1090</v>
      </c>
      <c r="B12" s="5" t="n">
        <v>8144750</v>
      </c>
      <c r="C12" s="5" t="n">
        <v>7809261</v>
      </c>
    </row>
    <row r="13" spans="1:3">
      <c r="A13" s="4" t="s">
        <v>683</v>
      </c>
      <c r="B13" s="5" t="n">
        <v>1434911</v>
      </c>
      <c r="C13" s="5" t="n">
        <v>1183623</v>
      </c>
    </row>
    <row r="14" spans="1:3">
      <c r="A14" s="4" t="s">
        <v>684</v>
      </c>
      <c r="B14" s="5" t="n">
        <v>6709839</v>
      </c>
      <c r="C14" s="5" t="n">
        <v>6625638</v>
      </c>
    </row>
    <row r="15" spans="1:3">
      <c r="A15" s="4" t="s">
        <v>425</v>
      </c>
    </row>
    <row r="16" spans="1:3">
      <c r="A16" s="3" t="s">
        <v>256</v>
      </c>
    </row>
    <row r="17" spans="1:3">
      <c r="A17" s="4" t="s">
        <v>1081</v>
      </c>
      <c r="B17" s="5" t="n">
        <v>1382957</v>
      </c>
      <c r="C17" s="5" t="n">
        <v>1166151</v>
      </c>
    </row>
    <row r="18" spans="1:3">
      <c r="A18" s="4" t="s">
        <v>1084</v>
      </c>
      <c r="B18" s="5" t="n">
        <v>809754</v>
      </c>
      <c r="C18" s="5" t="n">
        <v>611776</v>
      </c>
    </row>
    <row r="19" spans="1:3">
      <c r="A19" s="4" t="s">
        <v>1085</v>
      </c>
      <c r="B19" s="5" t="n">
        <v>-512583</v>
      </c>
      <c r="C19" s="5" t="n">
        <v>-153758</v>
      </c>
    </row>
    <row r="20" spans="1:3">
      <c r="A20" s="4" t="s">
        <v>1086</v>
      </c>
      <c r="B20" s="5" t="n">
        <v>-492</v>
      </c>
      <c r="C20" s="5" t="n">
        <v>958</v>
      </c>
    </row>
    <row r="21" spans="1:3">
      <c r="A21" s="4" t="s">
        <v>1087</v>
      </c>
      <c r="B21" s="5" t="n">
        <v>-865656</v>
      </c>
      <c r="C21" s="5" t="n">
        <v>-396894</v>
      </c>
    </row>
    <row r="22" spans="1:3">
      <c r="A22" s="4" t="s">
        <v>1089</v>
      </c>
      <c r="B22" s="5" t="n">
        <v>147334</v>
      </c>
      <c r="C22" s="5" t="n">
        <v>154724</v>
      </c>
    </row>
    <row r="23" spans="1:3">
      <c r="A23" s="4" t="s">
        <v>739</v>
      </c>
      <c r="B23" s="5" t="n">
        <v>19282</v>
      </c>
    </row>
    <row r="24" spans="1:3">
      <c r="A24" s="4" t="s">
        <v>1090</v>
      </c>
      <c r="B24" s="5" t="n">
        <v>980596</v>
      </c>
      <c r="C24" s="5" t="n">
        <v>1382957</v>
      </c>
    </row>
    <row r="25" spans="1:3">
      <c r="A25" s="4" t="s">
        <v>683</v>
      </c>
      <c r="B25" s="5" t="n">
        <v>239229</v>
      </c>
      <c r="C25" s="5" t="n">
        <v>202113</v>
      </c>
    </row>
    <row r="26" spans="1:3">
      <c r="A26" s="4" t="s">
        <v>684</v>
      </c>
      <c r="B26" s="5" t="n">
        <v>741367</v>
      </c>
      <c r="C26" s="5" t="n">
        <v>1180844</v>
      </c>
    </row>
    <row r="27" spans="1:3">
      <c r="A27" s="4" t="s">
        <v>428</v>
      </c>
    </row>
    <row r="28" spans="1:3">
      <c r="A28" s="3" t="s">
        <v>256</v>
      </c>
    </row>
    <row r="29" spans="1:3">
      <c r="A29" s="4" t="s">
        <v>1081</v>
      </c>
      <c r="B29" s="5" t="n">
        <v>3129681</v>
      </c>
      <c r="C29" s="5" t="n">
        <v>2736191</v>
      </c>
    </row>
    <row r="30" spans="1:3">
      <c r="A30" s="4" t="s">
        <v>1084</v>
      </c>
      <c r="B30" s="5" t="n">
        <v>226125</v>
      </c>
      <c r="C30" s="5" t="n">
        <v>126446</v>
      </c>
    </row>
    <row r="31" spans="1:3">
      <c r="A31" s="4" t="s">
        <v>1085</v>
      </c>
      <c r="B31" s="5" t="n">
        <v>-71684</v>
      </c>
      <c r="C31" s="5" t="n">
        <v>-53616</v>
      </c>
    </row>
    <row r="32" spans="1:3">
      <c r="A32" s="4" t="s">
        <v>1086</v>
      </c>
      <c r="B32" s="5" t="n">
        <v>93596</v>
      </c>
      <c r="C32" s="5" t="n">
        <v>100314</v>
      </c>
    </row>
    <row r="33" spans="1:3">
      <c r="A33" s="4" t="s">
        <v>1087</v>
      </c>
      <c r="B33" s="5" t="n">
        <v>-168407</v>
      </c>
      <c r="C33" s="5" t="n">
        <v>-159039</v>
      </c>
    </row>
    <row r="34" spans="1:3">
      <c r="A34" s="4" t="s">
        <v>1088</v>
      </c>
      <c r="B34" s="5" t="n">
        <v>-66027</v>
      </c>
    </row>
    <row r="35" spans="1:3">
      <c r="A35" s="4" t="s">
        <v>1089</v>
      </c>
      <c r="B35" s="5" t="n">
        <v>348393</v>
      </c>
      <c r="C35" s="5" t="n">
        <v>379385</v>
      </c>
    </row>
    <row r="36" spans="1:3">
      <c r="A36" s="4" t="s">
        <v>739</v>
      </c>
      <c r="B36" s="5" t="n">
        <v>87531</v>
      </c>
    </row>
    <row r="37" spans="1:3">
      <c r="A37" s="4" t="s">
        <v>1090</v>
      </c>
      <c r="B37" s="5" t="n">
        <v>3579208</v>
      </c>
      <c r="C37" s="5" t="n">
        <v>3129681</v>
      </c>
    </row>
    <row r="38" spans="1:3">
      <c r="A38" s="4" t="s">
        <v>684</v>
      </c>
      <c r="B38" s="5" t="n">
        <v>3579208</v>
      </c>
      <c r="C38" s="5" t="n">
        <v>3129681</v>
      </c>
    </row>
    <row r="39" spans="1:3">
      <c r="A39" s="4" t="s">
        <v>430</v>
      </c>
    </row>
    <row r="40" spans="1:3">
      <c r="A40" s="3" t="s">
        <v>256</v>
      </c>
    </row>
    <row r="41" spans="1:3">
      <c r="A41" s="4" t="s">
        <v>1081</v>
      </c>
      <c r="B41" s="5" t="n">
        <v>1039357</v>
      </c>
      <c r="C41" s="5" t="n">
        <v>1010356</v>
      </c>
    </row>
    <row r="42" spans="1:3">
      <c r="A42" s="4" t="s">
        <v>1084</v>
      </c>
      <c r="B42" s="5" t="n">
        <v>748620</v>
      </c>
      <c r="C42" s="5" t="n">
        <v>690470</v>
      </c>
    </row>
    <row r="43" spans="1:3">
      <c r="A43" s="4" t="s">
        <v>1085</v>
      </c>
      <c r="B43" s="5" t="n">
        <v>-309927</v>
      </c>
      <c r="C43" s="5" t="n">
        <v>-343016</v>
      </c>
    </row>
    <row r="44" spans="1:3">
      <c r="A44" s="4" t="s">
        <v>1086</v>
      </c>
      <c r="B44" s="5" t="n">
        <v>207</v>
      </c>
      <c r="C44" s="5" t="n">
        <v>7897</v>
      </c>
    </row>
    <row r="45" spans="1:3">
      <c r="A45" s="4" t="s">
        <v>1087</v>
      </c>
      <c r="B45" s="5" t="n">
        <v>-551928</v>
      </c>
      <c r="C45" s="5" t="n">
        <v>-538309</v>
      </c>
    </row>
    <row r="46" spans="1:3">
      <c r="A46" s="4" t="s">
        <v>1089</v>
      </c>
      <c r="B46" s="5" t="n">
        <v>123487</v>
      </c>
      <c r="C46" s="5" t="n">
        <v>211959</v>
      </c>
    </row>
    <row r="47" spans="1:3">
      <c r="A47" s="4" t="s">
        <v>739</v>
      </c>
      <c r="B47" s="5" t="n">
        <v>6061</v>
      </c>
    </row>
    <row r="48" spans="1:3">
      <c r="A48" s="4" t="s">
        <v>1090</v>
      </c>
      <c r="B48" s="5" t="n">
        <v>1055877</v>
      </c>
      <c r="C48" s="5" t="n">
        <v>1039357</v>
      </c>
    </row>
    <row r="49" spans="1:3">
      <c r="A49" s="4" t="s">
        <v>683</v>
      </c>
      <c r="B49" s="5" t="n">
        <v>201673</v>
      </c>
      <c r="C49" s="5" t="n">
        <v>205831</v>
      </c>
    </row>
    <row r="50" spans="1:3">
      <c r="A50" s="4" t="s">
        <v>684</v>
      </c>
      <c r="B50" s="5" t="n">
        <v>854204</v>
      </c>
      <c r="C50" s="5" t="n">
        <v>833526</v>
      </c>
    </row>
    <row r="51" spans="1:3">
      <c r="A51" s="4" t="s">
        <v>432</v>
      </c>
    </row>
    <row r="52" spans="1:3">
      <c r="A52" s="3" t="s">
        <v>256</v>
      </c>
    </row>
    <row r="53" spans="1:3">
      <c r="A53" s="4" t="s">
        <v>1081</v>
      </c>
      <c r="B53" s="5" t="n">
        <v>828934</v>
      </c>
      <c r="C53" s="5" t="n">
        <v>642695</v>
      </c>
    </row>
    <row r="54" spans="1:3">
      <c r="A54" s="4" t="s">
        <v>1084</v>
      </c>
      <c r="B54" s="5" t="n">
        <v>271124</v>
      </c>
      <c r="C54" s="5" t="n">
        <v>126514</v>
      </c>
    </row>
    <row r="55" spans="1:3">
      <c r="A55" s="4" t="s">
        <v>1085</v>
      </c>
      <c r="B55" s="5" t="n">
        <v>-72780</v>
      </c>
      <c r="C55" s="5" t="n">
        <v>-10552</v>
      </c>
    </row>
    <row r="56" spans="1:3">
      <c r="A56" s="4" t="s">
        <v>1087</v>
      </c>
      <c r="B56" s="5" t="n">
        <v>-6873</v>
      </c>
      <c r="C56" s="5" t="n">
        <v>-2580</v>
      </c>
    </row>
    <row r="57" spans="1:3">
      <c r="A57" s="4" t="s">
        <v>1089</v>
      </c>
      <c r="B57" s="5" t="n">
        <v>83387</v>
      </c>
      <c r="C57" s="5" t="n">
        <v>72857</v>
      </c>
    </row>
    <row r="58" spans="1:3">
      <c r="A58" s="4" t="s">
        <v>1090</v>
      </c>
      <c r="B58" s="5" t="n">
        <v>1103792</v>
      </c>
      <c r="C58" s="5" t="n">
        <v>828934</v>
      </c>
    </row>
    <row r="59" spans="1:3">
      <c r="A59" s="4" t="s">
        <v>683</v>
      </c>
      <c r="B59" s="5" t="n">
        <v>994009</v>
      </c>
      <c r="C59" s="5" t="n">
        <v>775679</v>
      </c>
    </row>
    <row r="60" spans="1:3">
      <c r="A60" s="4" t="s">
        <v>684</v>
      </c>
      <c r="B60" s="5" t="n">
        <v>109783</v>
      </c>
      <c r="C60" s="5" t="n">
        <v>53255</v>
      </c>
    </row>
    <row r="61" spans="1:3">
      <c r="A61" s="4" t="s">
        <v>1091</v>
      </c>
    </row>
    <row r="62" spans="1:3">
      <c r="A62" s="3" t="s">
        <v>256</v>
      </c>
    </row>
    <row r="63" spans="1:3">
      <c r="A63" s="4" t="s">
        <v>1081</v>
      </c>
      <c r="B63" s="5" t="n">
        <v>881745</v>
      </c>
      <c r="C63" s="5" t="n">
        <v>843882</v>
      </c>
    </row>
    <row r="64" spans="1:3">
      <c r="A64" s="4" t="s">
        <v>1085</v>
      </c>
      <c r="B64" s="5" t="n">
        <v>-89230</v>
      </c>
      <c r="C64" s="5" t="n">
        <v>-9088</v>
      </c>
    </row>
    <row r="65" spans="1:3">
      <c r="A65" s="4" t="s">
        <v>1087</v>
      </c>
      <c r="C65" s="5" t="n">
        <v>-11240</v>
      </c>
    </row>
    <row r="66" spans="1:3">
      <c r="A66" s="4" t="s">
        <v>1089</v>
      </c>
      <c r="B66" s="5" t="n">
        <v>53281</v>
      </c>
      <c r="C66" s="5" t="n">
        <v>58191</v>
      </c>
    </row>
    <row r="67" spans="1:3">
      <c r="A67" s="4" t="s">
        <v>1090</v>
      </c>
      <c r="B67" s="5" t="n">
        <v>845796</v>
      </c>
      <c r="C67" s="5" t="n">
        <v>881745</v>
      </c>
    </row>
    <row r="68" spans="1:3">
      <c r="A68" s="4" t="s">
        <v>684</v>
      </c>
      <c r="B68" s="5" t="n">
        <v>845796</v>
      </c>
      <c r="C68" s="5" t="n">
        <v>881745</v>
      </c>
    </row>
    <row r="69" spans="1:3">
      <c r="A69" s="4" t="s">
        <v>1092</v>
      </c>
    </row>
    <row r="70" spans="1:3">
      <c r="A70" s="3" t="s">
        <v>256</v>
      </c>
    </row>
    <row r="71" spans="1:3">
      <c r="A71" s="4" t="s">
        <v>1081</v>
      </c>
      <c r="B71" s="5" t="n">
        <v>546587</v>
      </c>
      <c r="C71" s="5" t="n">
        <v>405421</v>
      </c>
    </row>
    <row r="72" spans="1:3">
      <c r="A72" s="4" t="s">
        <v>1085</v>
      </c>
      <c r="C72" s="5" t="n">
        <v>-32924</v>
      </c>
    </row>
    <row r="73" spans="1:3">
      <c r="A73" s="4" t="s">
        <v>1086</v>
      </c>
      <c r="B73" s="5" t="n">
        <v>20765</v>
      </c>
      <c r="C73" s="5" t="n">
        <v>162628</v>
      </c>
    </row>
    <row r="74" spans="1:3">
      <c r="A74" s="4" t="s">
        <v>1089</v>
      </c>
      <c r="B74" s="5" t="n">
        <v>12129</v>
      </c>
      <c r="C74" s="5" t="n">
        <v>11462</v>
      </c>
    </row>
    <row r="75" spans="1:3">
      <c r="A75" s="4" t="s">
        <v>1090</v>
      </c>
      <c r="B75" s="5" t="n">
        <v>579481</v>
      </c>
      <c r="C75" s="5" t="n">
        <v>546587</v>
      </c>
    </row>
    <row r="76" spans="1:3">
      <c r="A76" s="4" t="s">
        <v>684</v>
      </c>
      <c r="B76" s="6" t="s">
        <v>1093</v>
      </c>
      <c r="C76" s="6" t="s">
        <v>109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8"/>
  </cols>
  <sheetData>
    <row r="1" spans="1:4">
      <c r="A1" s="1" t="s">
        <v>1095</v>
      </c>
      <c r="B1" s="2" t="s">
        <v>1</v>
      </c>
    </row>
    <row r="2" spans="1:4">
      <c r="B2" s="2" t="s">
        <v>639</v>
      </c>
      <c r="C2" s="2" t="s">
        <v>1096</v>
      </c>
      <c r="D2" s="2" t="s">
        <v>1097</v>
      </c>
    </row>
    <row r="3" spans="1:4">
      <c r="A3" s="3" t="s">
        <v>256</v>
      </c>
    </row>
    <row r="4" spans="1:4">
      <c r="A4" s="4" t="s">
        <v>1098</v>
      </c>
      <c r="B4" s="6" t="s">
        <v>1099</v>
      </c>
      <c r="C4" s="6" t="s">
        <v>1100</v>
      </c>
    </row>
    <row r="5" spans="1:4">
      <c r="A5" s="4" t="s">
        <v>1101</v>
      </c>
      <c r="B5" s="5" t="n">
        <v>493867</v>
      </c>
      <c r="C5" s="5" t="n">
        <v>1190637</v>
      </c>
    </row>
    <row r="6" spans="1:4">
      <c r="A6" s="4" t="s">
        <v>1102</v>
      </c>
      <c r="B6" s="5" t="n">
        <v>2556443</v>
      </c>
      <c r="C6" s="5" t="n">
        <v>2352000</v>
      </c>
    </row>
    <row r="7" spans="1:4">
      <c r="A7" s="4" t="s">
        <v>1103</v>
      </c>
      <c r="B7" s="6" t="s">
        <v>1104</v>
      </c>
      <c r="C7" s="5" t="n">
        <v>244808</v>
      </c>
    </row>
    <row r="8" spans="1:4">
      <c r="A8" s="4" t="s">
        <v>1027</v>
      </c>
    </row>
    <row r="9" spans="1:4">
      <c r="A9" s="3" t="s">
        <v>256</v>
      </c>
    </row>
    <row r="10" spans="1:4">
      <c r="A10" s="4" t="s">
        <v>1105</v>
      </c>
      <c r="B10" s="4" t="s">
        <v>1106</v>
      </c>
    </row>
    <row r="11" spans="1:4">
      <c r="A11" s="4" t="s">
        <v>1020</v>
      </c>
    </row>
    <row r="12" spans="1:4">
      <c r="A12" s="3" t="s">
        <v>256</v>
      </c>
    </row>
    <row r="13" spans="1:4">
      <c r="A13" s="4" t="s">
        <v>1105</v>
      </c>
      <c r="B13" s="4" t="s">
        <v>1018</v>
      </c>
    </row>
    <row r="14" spans="1:4">
      <c r="A14" s="4" t="s">
        <v>425</v>
      </c>
    </row>
    <row r="15" spans="1:4">
      <c r="A15" s="3" t="s">
        <v>256</v>
      </c>
    </row>
    <row r="16" spans="1:4">
      <c r="A16" s="4" t="s">
        <v>1107</v>
      </c>
      <c r="B16" s="6" t="s">
        <v>1108</v>
      </c>
      <c r="C16" s="5" t="n">
        <v>1382957</v>
      </c>
    </row>
    <row r="17" spans="1:4">
      <c r="A17" s="4" t="s">
        <v>1109</v>
      </c>
      <c r="B17" s="5" t="n">
        <v>261876</v>
      </c>
      <c r="C17" s="5" t="n">
        <v>293146</v>
      </c>
    </row>
    <row r="18" spans="1:4">
      <c r="A18" s="4" t="s">
        <v>428</v>
      </c>
    </row>
    <row r="19" spans="1:4">
      <c r="A19" s="3" t="s">
        <v>256</v>
      </c>
    </row>
    <row r="20" spans="1:4">
      <c r="A20" s="4" t="s">
        <v>1107</v>
      </c>
      <c r="B20" s="5" t="n">
        <v>3579208</v>
      </c>
      <c r="C20" s="5" t="n">
        <v>3129681</v>
      </c>
    </row>
    <row r="21" spans="1:4">
      <c r="A21" s="4" t="s">
        <v>1110</v>
      </c>
      <c r="B21" s="5" t="n">
        <v>502153</v>
      </c>
      <c r="C21" s="5" t="n">
        <v>343353</v>
      </c>
    </row>
    <row r="22" spans="1:4">
      <c r="A22" s="4" t="s">
        <v>1111</v>
      </c>
      <c r="B22" s="5" t="n">
        <v>231998</v>
      </c>
      <c r="C22" s="5" t="n">
        <v>226571</v>
      </c>
    </row>
    <row r="23" spans="1:4">
      <c r="A23" s="4" t="s">
        <v>1112</v>
      </c>
      <c r="B23" s="5" t="n">
        <v>32054</v>
      </c>
      <c r="C23" s="5" t="n">
        <v>30519</v>
      </c>
    </row>
    <row r="24" spans="1:4">
      <c r="A24" s="4" t="s">
        <v>1113</v>
      </c>
      <c r="B24" s="5" t="n">
        <v>2813003</v>
      </c>
      <c r="C24" s="5" t="n">
        <v>2529238</v>
      </c>
    </row>
    <row r="25" spans="1:4">
      <c r="A25" s="4" t="s">
        <v>1114</v>
      </c>
      <c r="B25" s="5" t="n">
        <v>35388910</v>
      </c>
      <c r="C25" s="5" t="n">
        <v>30050578</v>
      </c>
    </row>
    <row r="26" spans="1:4">
      <c r="A26" s="4" t="s">
        <v>1110</v>
      </c>
      <c r="B26" s="5" t="n">
        <v>8226374</v>
      </c>
      <c r="C26" s="5" t="n">
        <v>5931022</v>
      </c>
    </row>
    <row r="27" spans="1:4">
      <c r="A27" s="4" t="s">
        <v>1111</v>
      </c>
      <c r="B27" s="5" t="n">
        <v>18968349</v>
      </c>
      <c r="C27" s="5" t="n">
        <v>15389802</v>
      </c>
    </row>
    <row r="28" spans="1:4">
      <c r="A28" s="4" t="s">
        <v>1112</v>
      </c>
      <c r="B28" s="5" t="n">
        <v>548014</v>
      </c>
      <c r="C28" s="5" t="n">
        <v>853244</v>
      </c>
    </row>
    <row r="29" spans="1:4">
      <c r="A29" s="4" t="s">
        <v>1115</v>
      </c>
      <c r="B29" s="5" t="n">
        <v>7646173</v>
      </c>
      <c r="C29" s="5" t="n">
        <v>7876510</v>
      </c>
    </row>
    <row r="30" spans="1:4">
      <c r="A30" s="4" t="s">
        <v>430</v>
      </c>
    </row>
    <row r="31" spans="1:4">
      <c r="A31" s="3" t="s">
        <v>256</v>
      </c>
    </row>
    <row r="32" spans="1:4">
      <c r="A32" s="4" t="s">
        <v>1107</v>
      </c>
      <c r="B32" s="5" t="n">
        <v>1055877</v>
      </c>
      <c r="C32" s="5" t="n">
        <v>1039357</v>
      </c>
    </row>
    <row r="33" spans="1:4">
      <c r="A33" s="4" t="s">
        <v>1114</v>
      </c>
      <c r="B33" s="5" t="n">
        <v>2858796</v>
      </c>
      <c r="C33" s="5" t="n">
        <v>2574836</v>
      </c>
    </row>
    <row r="34" spans="1:4">
      <c r="A34" s="4" t="s">
        <v>1116</v>
      </c>
      <c r="B34" s="5" t="n">
        <v>324232</v>
      </c>
      <c r="C34" s="5" t="n">
        <v>256276</v>
      </c>
    </row>
    <row r="35" spans="1:4">
      <c r="A35" s="4" t="s">
        <v>1117</v>
      </c>
      <c r="B35" s="5" t="n">
        <v>296169</v>
      </c>
      <c r="C35" s="5" t="n">
        <v>386699</v>
      </c>
    </row>
    <row r="36" spans="1:4">
      <c r="A36" s="4" t="s">
        <v>1118</v>
      </c>
      <c r="B36" s="5" t="n">
        <v>435476</v>
      </c>
      <c r="C36" s="5" t="n">
        <v>396382</v>
      </c>
    </row>
    <row r="37" spans="1:4">
      <c r="A37" s="4" t="s">
        <v>1119</v>
      </c>
      <c r="B37" s="5" t="n">
        <v>2827071</v>
      </c>
      <c r="C37" s="5" t="n">
        <v>2559252</v>
      </c>
    </row>
    <row r="38" spans="1:4">
      <c r="A38" s="4" t="s">
        <v>1120</v>
      </c>
      <c r="B38" s="5" t="n">
        <v>178</v>
      </c>
      <c r="C38" s="5" t="n">
        <v>1377</v>
      </c>
    </row>
    <row r="39" spans="1:4">
      <c r="A39" s="4" t="s">
        <v>1121</v>
      </c>
      <c r="B39" s="5" t="n">
        <v>17340</v>
      </c>
    </row>
    <row r="40" spans="1:4">
      <c r="A40" s="4" t="s">
        <v>1122</v>
      </c>
      <c r="B40" s="5" t="n">
        <v>14207</v>
      </c>
      <c r="C40" s="5" t="n">
        <v>14207</v>
      </c>
    </row>
    <row r="41" spans="1:4">
      <c r="A41" s="4" t="s">
        <v>1123</v>
      </c>
      <c r="D41" s="5" t="n">
        <v>23</v>
      </c>
    </row>
    <row r="42" spans="1:4">
      <c r="A42" s="4" t="s">
        <v>1124</v>
      </c>
      <c r="B42" s="6" t="s">
        <v>1125</v>
      </c>
    </row>
    <row r="43" spans="1:4">
      <c r="A43" s="4" t="s">
        <v>1126</v>
      </c>
      <c r="B43" s="4" t="s">
        <v>559</v>
      </c>
    </row>
    <row r="44" spans="1:4">
      <c r="A44" s="4" t="s">
        <v>1127</v>
      </c>
      <c r="B44" s="4" t="s">
        <v>555</v>
      </c>
    </row>
    <row r="45" spans="1:4">
      <c r="A45" s="4" t="s">
        <v>1128</v>
      </c>
      <c r="B45" s="4" t="s">
        <v>565</v>
      </c>
    </row>
    <row r="46" spans="1:4">
      <c r="A46" s="4" t="s">
        <v>432</v>
      </c>
    </row>
    <row r="47" spans="1:4">
      <c r="A47" s="3" t="s">
        <v>256</v>
      </c>
    </row>
    <row r="48" spans="1:4">
      <c r="A48" s="4" t="s">
        <v>1107</v>
      </c>
      <c r="B48" s="6" t="s">
        <v>1129</v>
      </c>
      <c r="C48" s="5" t="n">
        <v>828934</v>
      </c>
    </row>
    <row r="49" spans="1:4">
      <c r="A49" s="4" t="s">
        <v>1114</v>
      </c>
      <c r="B49" s="6" t="s">
        <v>1130</v>
      </c>
      <c r="C49" s="6" t="s">
        <v>113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32</v>
      </c>
      <c r="B1" s="2" t="s">
        <v>29</v>
      </c>
      <c r="C1" s="2" t="s">
        <v>30</v>
      </c>
    </row>
    <row r="2" spans="1:3">
      <c r="A2" s="3" t="s">
        <v>256</v>
      </c>
    </row>
    <row r="3" spans="1:3">
      <c r="A3" s="4" t="s">
        <v>572</v>
      </c>
      <c r="B3" s="6" t="s">
        <v>940</v>
      </c>
      <c r="C3" s="6" t="s">
        <v>941</v>
      </c>
    </row>
    <row r="4" spans="1:3">
      <c r="A4" s="4" t="s">
        <v>39</v>
      </c>
      <c r="B4" s="5" t="n">
        <v>6663805</v>
      </c>
      <c r="C4" s="5" t="n">
        <v>6351566</v>
      </c>
    </row>
    <row r="5" spans="1:3">
      <c r="A5" s="4" t="s">
        <v>1133</v>
      </c>
      <c r="B5" s="5" t="n">
        <v>1669476</v>
      </c>
      <c r="C5" s="5" t="n">
        <v>1948088</v>
      </c>
    </row>
    <row r="6" spans="1:3">
      <c r="A6" s="4" t="s">
        <v>44</v>
      </c>
      <c r="B6" s="5" t="n">
        <v>81486</v>
      </c>
      <c r="C6" s="5" t="n">
        <v>78166</v>
      </c>
    </row>
    <row r="7" spans="1:3">
      <c r="A7" s="4" t="s">
        <v>1134</v>
      </c>
    </row>
    <row r="8" spans="1:3">
      <c r="A8" s="3" t="s">
        <v>256</v>
      </c>
    </row>
    <row r="9" spans="1:3">
      <c r="A9" s="4" t="s">
        <v>44</v>
      </c>
      <c r="B9" s="6" t="s">
        <v>1135</v>
      </c>
      <c r="C9" s="6" t="s">
        <v>11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9</v>
      </c>
    </row>
    <row r="3" spans="1:2">
      <c r="A3" s="3" t="s">
        <v>230</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37</v>
      </c>
      <c r="B1" s="2" t="s">
        <v>29</v>
      </c>
      <c r="C1" s="2" t="s">
        <v>30</v>
      </c>
    </row>
    <row r="2" spans="1:3">
      <c r="A2" s="3" t="s">
        <v>258</v>
      </c>
    </row>
    <row r="3" spans="1:3">
      <c r="A3" s="4" t="s">
        <v>1138</v>
      </c>
      <c r="B3" s="6" t="s">
        <v>1139</v>
      </c>
      <c r="C3" s="6" t="s">
        <v>1140</v>
      </c>
    </row>
    <row r="4" spans="1:3">
      <c r="A4" s="4" t="s">
        <v>1141</v>
      </c>
      <c r="B4" s="5" t="n">
        <v>165162</v>
      </c>
      <c r="C4" s="5" t="n">
        <v>227397</v>
      </c>
    </row>
    <row r="5" spans="1:3">
      <c r="A5" s="4" t="s">
        <v>1142</v>
      </c>
      <c r="B5" s="5" t="n">
        <v>7959</v>
      </c>
      <c r="C5" s="5" t="n">
        <v>44914</v>
      </c>
    </row>
    <row r="6" spans="1:3">
      <c r="A6" s="4" t="s">
        <v>1143</v>
      </c>
      <c r="B6" s="5" t="n">
        <v>50354</v>
      </c>
      <c r="C6" s="5" t="n">
        <v>56210</v>
      </c>
    </row>
    <row r="7" spans="1:3">
      <c r="A7" s="4" t="s">
        <v>1144</v>
      </c>
      <c r="B7" s="5" t="n">
        <v>115379</v>
      </c>
      <c r="C7" s="5" t="n">
        <v>133300</v>
      </c>
    </row>
    <row r="8" spans="1:3">
      <c r="A8" s="4" t="s">
        <v>189</v>
      </c>
      <c r="B8" s="5" t="n">
        <v>83052</v>
      </c>
      <c r="C8" s="5" t="n">
        <v>90112</v>
      </c>
    </row>
    <row r="9" spans="1:3">
      <c r="A9" s="4" t="s">
        <v>126</v>
      </c>
      <c r="B9" s="5" t="n">
        <v>723198</v>
      </c>
      <c r="C9" s="5" t="n">
        <v>941639</v>
      </c>
    </row>
    <row r="10" spans="1:3">
      <c r="A10" s="4" t="s">
        <v>683</v>
      </c>
      <c r="B10" s="5" t="n">
        <v>372561</v>
      </c>
      <c r="C10" s="5" t="n">
        <v>429853</v>
      </c>
    </row>
    <row r="11" spans="1:3">
      <c r="A11" s="4" t="s">
        <v>684</v>
      </c>
      <c r="B11" s="6" t="s">
        <v>1145</v>
      </c>
      <c r="C11" s="6" t="s">
        <v>11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14"/>
  </cols>
  <sheetData>
    <row r="1" spans="1:4">
      <c r="A1" s="1" t="s">
        <v>1147</v>
      </c>
      <c r="B1" s="2" t="s">
        <v>1</v>
      </c>
    </row>
    <row r="2" spans="1:4">
      <c r="B2" s="2" t="s">
        <v>1148</v>
      </c>
      <c r="C2" s="2" t="s">
        <v>1096</v>
      </c>
      <c r="D2" s="2" t="s">
        <v>1149</v>
      </c>
    </row>
    <row r="3" spans="1:4">
      <c r="A3" s="3" t="s">
        <v>260</v>
      </c>
    </row>
    <row r="4" spans="1:4">
      <c r="A4" s="4" t="s">
        <v>683</v>
      </c>
      <c r="B4" s="6" t="s">
        <v>1150</v>
      </c>
      <c r="C4" s="6" t="s">
        <v>1151</v>
      </c>
    </row>
    <row r="5" spans="1:4">
      <c r="A5" s="4" t="s">
        <v>684</v>
      </c>
      <c r="B5" s="5" t="n">
        <v>2320147</v>
      </c>
      <c r="C5" s="5" t="n">
        <v>3126792</v>
      </c>
    </row>
    <row r="6" spans="1:4">
      <c r="A6" s="4" t="s">
        <v>126</v>
      </c>
      <c r="B6" s="5" t="n">
        <v>3941102</v>
      </c>
      <c r="C6" s="5" t="n">
        <v>5669767</v>
      </c>
    </row>
    <row r="7" spans="1:4">
      <c r="A7" s="4" t="s">
        <v>1152</v>
      </c>
    </row>
    <row r="8" spans="1:4">
      <c r="A8" s="3" t="s">
        <v>260</v>
      </c>
    </row>
    <row r="9" spans="1:4">
      <c r="A9" s="4" t="s">
        <v>683</v>
      </c>
      <c r="B9" s="5" t="n">
        <v>1478656</v>
      </c>
      <c r="C9" s="5" t="n">
        <v>1480382</v>
      </c>
    </row>
    <row r="10" spans="1:4">
      <c r="A10" s="4" t="s">
        <v>684</v>
      </c>
      <c r="B10" s="5" t="n">
        <v>2237192</v>
      </c>
      <c r="C10" s="5" t="n">
        <v>2901521</v>
      </c>
    </row>
    <row r="11" spans="1:4">
      <c r="A11" s="4" t="s">
        <v>126</v>
      </c>
      <c r="B11" s="5" t="n">
        <v>3715848</v>
      </c>
      <c r="C11" s="5" t="n">
        <v>4381903</v>
      </c>
    </row>
    <row r="12" spans="1:4">
      <c r="A12" s="4" t="s">
        <v>1153</v>
      </c>
    </row>
    <row r="13" spans="1:4">
      <c r="A13" s="3" t="s">
        <v>260</v>
      </c>
    </row>
    <row r="14" spans="1:4">
      <c r="A14" s="4" t="s">
        <v>683</v>
      </c>
      <c r="B14" s="5" t="n">
        <v>142299</v>
      </c>
      <c r="C14" s="5" t="n">
        <v>1062593</v>
      </c>
    </row>
    <row r="15" spans="1:4">
      <c r="A15" s="4" t="s">
        <v>684</v>
      </c>
      <c r="B15" s="5" t="n">
        <v>82955</v>
      </c>
      <c r="C15" s="5" t="n">
        <v>225271</v>
      </c>
    </row>
    <row r="16" spans="1:4">
      <c r="A16" s="4" t="s">
        <v>126</v>
      </c>
      <c r="B16" s="5" t="n">
        <v>225254</v>
      </c>
      <c r="C16" s="5" t="n">
        <v>1287864</v>
      </c>
    </row>
    <row r="17" spans="1:4">
      <c r="A17" s="4" t="s">
        <v>1154</v>
      </c>
    </row>
    <row r="18" spans="1:4">
      <c r="A18" s="3" t="s">
        <v>260</v>
      </c>
    </row>
    <row r="19" spans="1:4">
      <c r="A19" s="4" t="s">
        <v>683</v>
      </c>
      <c r="B19" s="5" t="n">
        <v>820468</v>
      </c>
      <c r="C19" s="5" t="n">
        <v>711848</v>
      </c>
    </row>
    <row r="20" spans="1:4">
      <c r="A20" s="4" t="s">
        <v>684</v>
      </c>
      <c r="B20" s="5" t="n">
        <v>1456624</v>
      </c>
      <c r="C20" s="5" t="n">
        <v>2158303</v>
      </c>
    </row>
    <row r="21" spans="1:4">
      <c r="A21" s="4" t="s">
        <v>126</v>
      </c>
      <c r="B21" s="5" t="n">
        <v>2277092</v>
      </c>
      <c r="C21" s="5" t="n">
        <v>2870151</v>
      </c>
    </row>
    <row r="22" spans="1:4">
      <c r="A22" s="4" t="s">
        <v>1155</v>
      </c>
    </row>
    <row r="23" spans="1:4">
      <c r="A23" s="3" t="s">
        <v>260</v>
      </c>
    </row>
    <row r="24" spans="1:4">
      <c r="A24" s="4" t="s">
        <v>683</v>
      </c>
      <c r="B24" s="5" t="n">
        <v>142299</v>
      </c>
      <c r="C24" s="5" t="n">
        <v>1062593</v>
      </c>
    </row>
    <row r="25" spans="1:4">
      <c r="A25" s="4" t="s">
        <v>684</v>
      </c>
      <c r="B25" s="5" t="n">
        <v>82955</v>
      </c>
      <c r="C25" s="5" t="n">
        <v>225271</v>
      </c>
    </row>
    <row r="26" spans="1:4">
      <c r="A26" s="4" t="s">
        <v>126</v>
      </c>
      <c r="B26" s="5" t="n">
        <v>225254</v>
      </c>
      <c r="C26" s="5" t="n">
        <v>1287864</v>
      </c>
    </row>
    <row r="27" spans="1:4">
      <c r="A27" s="4" t="s">
        <v>1156</v>
      </c>
    </row>
    <row r="28" spans="1:4">
      <c r="A28" s="3" t="s">
        <v>260</v>
      </c>
    </row>
    <row r="29" spans="1:4">
      <c r="A29" s="4" t="s">
        <v>683</v>
      </c>
      <c r="B29" s="5" t="n">
        <v>371946</v>
      </c>
      <c r="C29" s="5" t="n">
        <v>363734</v>
      </c>
    </row>
    <row r="30" spans="1:4">
      <c r="A30" s="4" t="s">
        <v>684</v>
      </c>
      <c r="B30" s="5" t="n">
        <v>213958</v>
      </c>
      <c r="C30" s="5" t="n">
        <v>567110</v>
      </c>
    </row>
    <row r="31" spans="1:4">
      <c r="A31" s="4" t="s">
        <v>126</v>
      </c>
      <c r="B31" s="5" t="n">
        <v>585904</v>
      </c>
      <c r="C31" s="5" t="n">
        <v>930844</v>
      </c>
    </row>
    <row r="32" spans="1:4">
      <c r="A32" s="4" t="s">
        <v>1157</v>
      </c>
    </row>
    <row r="33" spans="1:4">
      <c r="A33" s="3" t="s">
        <v>260</v>
      </c>
    </row>
    <row r="34" spans="1:4">
      <c r="A34" s="4" t="s">
        <v>683</v>
      </c>
      <c r="B34" s="5" t="n">
        <v>142299</v>
      </c>
      <c r="C34" s="5" t="n">
        <v>136850</v>
      </c>
    </row>
    <row r="35" spans="1:4">
      <c r="A35" s="4" t="s">
        <v>684</v>
      </c>
      <c r="B35" s="5" t="n">
        <v>82955</v>
      </c>
      <c r="C35" s="5" t="n">
        <v>225271</v>
      </c>
    </row>
    <row r="36" spans="1:4">
      <c r="A36" s="4" t="s">
        <v>126</v>
      </c>
      <c r="B36" s="6" t="s">
        <v>1158</v>
      </c>
      <c r="C36" s="5" t="n">
        <v>362121</v>
      </c>
    </row>
    <row r="37" spans="1:4">
      <c r="A37" s="4" t="s">
        <v>1159</v>
      </c>
    </row>
    <row r="38" spans="1:4">
      <c r="A38" s="3" t="s">
        <v>260</v>
      </c>
    </row>
    <row r="39" spans="1:4">
      <c r="A39" s="4" t="s">
        <v>1160</v>
      </c>
      <c r="B39" s="4" t="s">
        <v>1161</v>
      </c>
    </row>
    <row r="40" spans="1:4">
      <c r="A40" s="4" t="s">
        <v>1162</v>
      </c>
    </row>
    <row r="41" spans="1:4">
      <c r="A41" s="3" t="s">
        <v>260</v>
      </c>
    </row>
    <row r="42" spans="1:4">
      <c r="A42" s="4" t="s">
        <v>1160</v>
      </c>
      <c r="B42" s="4" t="s">
        <v>1163</v>
      </c>
    </row>
    <row r="43" spans="1:4">
      <c r="A43" s="4" t="s">
        <v>1164</v>
      </c>
    </row>
    <row r="44" spans="1:4">
      <c r="A44" s="3" t="s">
        <v>260</v>
      </c>
    </row>
    <row r="45" spans="1:4">
      <c r="A45" s="4" t="s">
        <v>1160</v>
      </c>
      <c r="B45" s="4" t="s">
        <v>1165</v>
      </c>
    </row>
    <row r="46" spans="1:4">
      <c r="A46" s="4" t="s">
        <v>1166</v>
      </c>
    </row>
    <row r="47" spans="1:4">
      <c r="A47" s="3" t="s">
        <v>260</v>
      </c>
    </row>
    <row r="48" spans="1:4">
      <c r="A48" s="4" t="s">
        <v>683</v>
      </c>
      <c r="C48" s="5" t="n">
        <v>29319</v>
      </c>
    </row>
    <row r="49" spans="1:4">
      <c r="A49" s="4" t="s">
        <v>126</v>
      </c>
      <c r="C49" s="5" t="n">
        <v>29319</v>
      </c>
    </row>
    <row r="50" spans="1:4">
      <c r="A50" s="4" t="s">
        <v>1167</v>
      </c>
    </row>
    <row r="51" spans="1:4">
      <c r="A51" s="3" t="s">
        <v>260</v>
      </c>
    </row>
    <row r="52" spans="1:4">
      <c r="A52" s="4" t="s">
        <v>683</v>
      </c>
      <c r="B52" s="6" t="s">
        <v>1168</v>
      </c>
      <c r="C52" s="5" t="n">
        <v>182737</v>
      </c>
    </row>
    <row r="53" spans="1:4">
      <c r="A53" s="4" t="s">
        <v>684</v>
      </c>
      <c r="B53" s="5" t="n">
        <v>303560</v>
      </c>
      <c r="C53" s="5" t="n">
        <v>480510</v>
      </c>
    </row>
    <row r="54" spans="1:4">
      <c r="A54" s="4" t="s">
        <v>126</v>
      </c>
      <c r="B54" s="6" t="s">
        <v>1169</v>
      </c>
      <c r="C54" s="5" t="n">
        <v>663247</v>
      </c>
    </row>
    <row r="55" spans="1:4">
      <c r="A55" s="4" t="s">
        <v>1170</v>
      </c>
    </row>
    <row r="56" spans="1:4">
      <c r="A56" s="3" t="s">
        <v>260</v>
      </c>
    </row>
    <row r="57" spans="1:4">
      <c r="A57" s="4" t="s">
        <v>1160</v>
      </c>
      <c r="B57" s="4" t="s">
        <v>1161</v>
      </c>
    </row>
    <row r="58" spans="1:4">
      <c r="A58" s="4" t="s">
        <v>1171</v>
      </c>
    </row>
    <row r="59" spans="1:4">
      <c r="A59" s="3" t="s">
        <v>260</v>
      </c>
    </row>
    <row r="60" spans="1:4">
      <c r="A60" s="4" t="s">
        <v>1160</v>
      </c>
      <c r="B60" s="4" t="s">
        <v>1172</v>
      </c>
    </row>
    <row r="61" spans="1:4">
      <c r="A61" s="4" t="s">
        <v>1173</v>
      </c>
    </row>
    <row r="62" spans="1:4">
      <c r="A62" s="3" t="s">
        <v>260</v>
      </c>
    </row>
    <row r="63" spans="1:4">
      <c r="A63" s="4" t="s">
        <v>683</v>
      </c>
      <c r="B63" s="6" t="s">
        <v>1174</v>
      </c>
      <c r="C63" s="5" t="n">
        <v>14686</v>
      </c>
    </row>
    <row r="64" spans="1:4">
      <c r="A64" s="4" t="s">
        <v>684</v>
      </c>
      <c r="B64" s="5" t="n">
        <v>13377</v>
      </c>
      <c r="C64" s="5" t="n">
        <v>27971</v>
      </c>
    </row>
    <row r="65" spans="1:4">
      <c r="A65" s="4" t="s">
        <v>126</v>
      </c>
      <c r="B65" s="6" t="s">
        <v>1175</v>
      </c>
      <c r="C65" s="5" t="n">
        <v>42657</v>
      </c>
    </row>
    <row r="66" spans="1:4">
      <c r="A66" s="4" t="s">
        <v>1176</v>
      </c>
    </row>
    <row r="67" spans="1:4">
      <c r="A67" s="3" t="s">
        <v>260</v>
      </c>
    </row>
    <row r="68" spans="1:4">
      <c r="A68" s="4" t="s">
        <v>1160</v>
      </c>
      <c r="B68" s="4" t="s">
        <v>1013</v>
      </c>
    </row>
    <row r="69" spans="1:4">
      <c r="A69" s="4" t="s">
        <v>1177</v>
      </c>
    </row>
    <row r="70" spans="1:4">
      <c r="A70" s="3" t="s">
        <v>260</v>
      </c>
    </row>
    <row r="71" spans="1:4">
      <c r="A71" s="4" t="s">
        <v>683</v>
      </c>
      <c r="B71" s="6" t="s">
        <v>1178</v>
      </c>
      <c r="C71" s="5" t="n">
        <v>7596</v>
      </c>
    </row>
    <row r="72" spans="1:4">
      <c r="A72" s="4" t="s">
        <v>684</v>
      </c>
      <c r="B72" s="5" t="n">
        <v>413552</v>
      </c>
      <c r="C72" s="5" t="n">
        <v>499442</v>
      </c>
    </row>
    <row r="73" spans="1:4">
      <c r="A73" s="4" t="s">
        <v>126</v>
      </c>
      <c r="B73" s="6" t="s">
        <v>1179</v>
      </c>
      <c r="C73" s="5" t="n">
        <v>507038</v>
      </c>
    </row>
    <row r="74" spans="1:4">
      <c r="A74" s="4" t="s">
        <v>1180</v>
      </c>
    </row>
    <row r="75" spans="1:4">
      <c r="A75" s="3" t="s">
        <v>260</v>
      </c>
    </row>
    <row r="76" spans="1:4">
      <c r="A76" s="4" t="s">
        <v>1160</v>
      </c>
      <c r="D76" s="4" t="s">
        <v>1161</v>
      </c>
    </row>
    <row r="77" spans="1:4">
      <c r="A77" s="4" t="s">
        <v>1181</v>
      </c>
    </row>
    <row r="78" spans="1:4">
      <c r="A78" s="3" t="s">
        <v>260</v>
      </c>
    </row>
    <row r="79" spans="1:4">
      <c r="A79" s="4" t="s">
        <v>1160</v>
      </c>
      <c r="B79" s="4" t="s">
        <v>1161</v>
      </c>
    </row>
    <row r="80" spans="1:4">
      <c r="A80" s="4" t="s">
        <v>1182</v>
      </c>
    </row>
    <row r="81" spans="1:4">
      <c r="A81" s="3" t="s">
        <v>260</v>
      </c>
    </row>
    <row r="82" spans="1:4">
      <c r="A82" s="4" t="s">
        <v>1160</v>
      </c>
      <c r="B82" s="4" t="s">
        <v>1183</v>
      </c>
    </row>
    <row r="83" spans="1:4">
      <c r="A83" s="4" t="s">
        <v>1184</v>
      </c>
    </row>
    <row r="84" spans="1:4">
      <c r="A84" s="3" t="s">
        <v>260</v>
      </c>
    </row>
    <row r="85" spans="1:4">
      <c r="A85" s="4" t="s">
        <v>683</v>
      </c>
      <c r="B85" s="6" t="s">
        <v>1185</v>
      </c>
      <c r="C85" s="5" t="n">
        <v>12320</v>
      </c>
    </row>
    <row r="86" spans="1:4">
      <c r="A86" s="4" t="s">
        <v>684</v>
      </c>
      <c r="B86" s="5" t="n">
        <v>132092</v>
      </c>
      <c r="C86" s="5" t="n">
        <v>163222</v>
      </c>
    </row>
    <row r="87" spans="1:4">
      <c r="A87" s="4" t="s">
        <v>126</v>
      </c>
      <c r="B87" s="6" t="s">
        <v>1186</v>
      </c>
      <c r="C87" s="5" t="n">
        <v>175542</v>
      </c>
    </row>
    <row r="88" spans="1:4">
      <c r="A88" s="4" t="s">
        <v>1187</v>
      </c>
    </row>
    <row r="89" spans="1:4">
      <c r="A89" s="3" t="s">
        <v>260</v>
      </c>
    </row>
    <row r="90" spans="1:4">
      <c r="A90" s="4" t="s">
        <v>1160</v>
      </c>
      <c r="B90" s="4" t="s">
        <v>1018</v>
      </c>
    </row>
    <row r="91" spans="1:4">
      <c r="A91" s="4" t="s">
        <v>1188</v>
      </c>
    </row>
    <row r="92" spans="1:4">
      <c r="A92" s="3" t="s">
        <v>260</v>
      </c>
    </row>
    <row r="93" spans="1:4">
      <c r="A93" s="4" t="s">
        <v>1160</v>
      </c>
      <c r="B93" s="4" t="s">
        <v>1189</v>
      </c>
    </row>
    <row r="94" spans="1:4">
      <c r="A94" s="4" t="s">
        <v>1190</v>
      </c>
    </row>
    <row r="95" spans="1:4">
      <c r="A95" s="3" t="s">
        <v>260</v>
      </c>
    </row>
    <row r="96" spans="1:4">
      <c r="A96" s="4" t="s">
        <v>683</v>
      </c>
      <c r="B96" s="6" t="s">
        <v>1191</v>
      </c>
      <c r="C96" s="5" t="n">
        <v>1408</v>
      </c>
    </row>
    <row r="97" spans="1:4">
      <c r="A97" s="4" t="s">
        <v>684</v>
      </c>
      <c r="B97" s="5" t="n">
        <v>305952</v>
      </c>
      <c r="C97" s="5" t="n">
        <v>340600</v>
      </c>
    </row>
    <row r="98" spans="1:4">
      <c r="A98" s="4" t="s">
        <v>126</v>
      </c>
      <c r="B98" s="6" t="s">
        <v>1192</v>
      </c>
      <c r="C98" s="5" t="n">
        <v>342008</v>
      </c>
    </row>
    <row r="99" spans="1:4">
      <c r="A99" s="4" t="s">
        <v>1193</v>
      </c>
    </row>
    <row r="100" spans="1:4">
      <c r="A100" s="3" t="s">
        <v>260</v>
      </c>
    </row>
    <row r="101" spans="1:4">
      <c r="A101" s="4" t="s">
        <v>1160</v>
      </c>
      <c r="D101" s="4" t="s">
        <v>1183</v>
      </c>
    </row>
    <row r="102" spans="1:4">
      <c r="A102" s="4" t="s">
        <v>1194</v>
      </c>
    </row>
    <row r="103" spans="1:4">
      <c r="A103" s="3" t="s">
        <v>260</v>
      </c>
    </row>
    <row r="104" spans="1:4">
      <c r="A104" s="4" t="s">
        <v>1160</v>
      </c>
      <c r="D104" s="4" t="s">
        <v>1195</v>
      </c>
    </row>
    <row r="105" spans="1:4">
      <c r="A105" s="4" t="s">
        <v>1196</v>
      </c>
    </row>
    <row r="106" spans="1:4">
      <c r="A106" s="3" t="s">
        <v>260</v>
      </c>
    </row>
    <row r="107" spans="1:4">
      <c r="A107" s="4" t="s">
        <v>1160</v>
      </c>
      <c r="B107" s="4" t="s">
        <v>1195</v>
      </c>
    </row>
    <row r="108" spans="1:4">
      <c r="A108" s="4" t="s">
        <v>1197</v>
      </c>
    </row>
    <row r="109" spans="1:4">
      <c r="A109" s="3" t="s">
        <v>260</v>
      </c>
    </row>
    <row r="110" spans="1:4">
      <c r="A110" s="4" t="s">
        <v>683</v>
      </c>
      <c r="B110" s="6" t="s">
        <v>1198</v>
      </c>
      <c r="C110" s="5" t="n">
        <v>92508</v>
      </c>
    </row>
    <row r="111" spans="1:4">
      <c r="A111" s="4" t="s">
        <v>684</v>
      </c>
      <c r="B111" s="5" t="n">
        <v>19413</v>
      </c>
      <c r="C111" s="5" t="n">
        <v>44698</v>
      </c>
    </row>
    <row r="112" spans="1:4">
      <c r="A112" s="4" t="s">
        <v>126</v>
      </c>
      <c r="B112" s="6" t="s">
        <v>1199</v>
      </c>
      <c r="C112" s="5" t="n">
        <v>137206</v>
      </c>
    </row>
    <row r="113" spans="1:4">
      <c r="A113" s="4" t="s">
        <v>1200</v>
      </c>
    </row>
    <row r="114" spans="1:4">
      <c r="A114" s="3" t="s">
        <v>260</v>
      </c>
    </row>
    <row r="115" spans="1:4">
      <c r="A115" s="4" t="s">
        <v>1160</v>
      </c>
      <c r="B115" s="4" t="s">
        <v>926</v>
      </c>
    </row>
    <row r="116" spans="1:4">
      <c r="A116" s="4" t="s">
        <v>1201</v>
      </c>
    </row>
    <row r="117" spans="1:4">
      <c r="A117" s="3" t="s">
        <v>260</v>
      </c>
    </row>
    <row r="118" spans="1:4">
      <c r="A118" s="4" t="s">
        <v>1160</v>
      </c>
      <c r="B118" s="4" t="s">
        <v>1202</v>
      </c>
    </row>
    <row r="119" spans="1:4">
      <c r="A119" s="4" t="s">
        <v>1203</v>
      </c>
    </row>
    <row r="120" spans="1:4">
      <c r="A120" s="3" t="s">
        <v>260</v>
      </c>
    </row>
    <row r="121" spans="1:4">
      <c r="A121" s="4" t="s">
        <v>683</v>
      </c>
      <c r="B121" s="6" t="s">
        <v>1204</v>
      </c>
      <c r="C121" s="5" t="n">
        <v>7540</v>
      </c>
    </row>
    <row r="122" spans="1:4">
      <c r="A122" s="4" t="s">
        <v>684</v>
      </c>
      <c r="B122" s="5" t="n">
        <v>54720</v>
      </c>
      <c r="C122" s="5" t="n">
        <v>34750</v>
      </c>
    </row>
    <row r="123" spans="1:4">
      <c r="A123" s="4" t="s">
        <v>126</v>
      </c>
      <c r="B123" s="6" t="s">
        <v>1205</v>
      </c>
      <c r="C123" s="5" t="n">
        <v>42290</v>
      </c>
    </row>
    <row r="124" spans="1:4">
      <c r="A124" s="4" t="s">
        <v>1206</v>
      </c>
      <c r="B124" s="4" t="s">
        <v>655</v>
      </c>
    </row>
    <row r="125" spans="1:4">
      <c r="A125" s="4" t="s">
        <v>1207</v>
      </c>
      <c r="B125" s="5" t="n">
        <v>3</v>
      </c>
    </row>
    <row r="126" spans="1:4">
      <c r="A126" s="4" t="s">
        <v>1208</v>
      </c>
      <c r="B126" s="6" t="s">
        <v>1209</v>
      </c>
      <c r="C126" s="5" t="n">
        <v>10773</v>
      </c>
    </row>
    <row r="127" spans="1:4">
      <c r="A127" s="4" t="s">
        <v>1210</v>
      </c>
    </row>
    <row r="128" spans="1:4">
      <c r="A128" s="3" t="s">
        <v>260</v>
      </c>
    </row>
    <row r="129" spans="1:4">
      <c r="A129" s="4" t="s">
        <v>1160</v>
      </c>
      <c r="B129" s="4" t="s">
        <v>1211</v>
      </c>
    </row>
    <row r="130" spans="1:4">
      <c r="A130" s="4" t="s">
        <v>1212</v>
      </c>
    </row>
    <row r="131" spans="1:4">
      <c r="A131" s="3" t="s">
        <v>260</v>
      </c>
    </row>
    <row r="132" spans="1:4">
      <c r="A132" s="4" t="s">
        <v>1160</v>
      </c>
      <c r="B132" s="4" t="s">
        <v>931</v>
      </c>
    </row>
    <row r="133" spans="1:4">
      <c r="A133" s="4" t="s">
        <v>1213</v>
      </c>
    </row>
    <row r="134" spans="1:4">
      <c r="A134" s="3" t="s">
        <v>260</v>
      </c>
    </row>
    <row r="135" spans="1:4">
      <c r="A135" s="4" t="s">
        <v>683</v>
      </c>
      <c r="B135" s="6" t="s">
        <v>1214</v>
      </c>
      <c r="C135" s="5" t="n">
        <v>722591</v>
      </c>
    </row>
    <row r="136" spans="1:4">
      <c r="A136" s="4" t="s">
        <v>126</v>
      </c>
      <c r="B136" s="6" t="s">
        <v>1214</v>
      </c>
      <c r="C136" s="5" t="n">
        <v>722591</v>
      </c>
    </row>
    <row r="137" spans="1:4">
      <c r="A137" s="4" t="s">
        <v>1215</v>
      </c>
    </row>
    <row r="138" spans="1:4">
      <c r="A138" s="3" t="s">
        <v>260</v>
      </c>
    </row>
    <row r="139" spans="1:4">
      <c r="A139" s="4" t="s">
        <v>1216</v>
      </c>
      <c r="B139" s="4" t="s">
        <v>1217</v>
      </c>
    </row>
    <row r="140" spans="1:4">
      <c r="A140" s="4" t="s">
        <v>1218</v>
      </c>
    </row>
    <row r="141" spans="1:4">
      <c r="A141" s="3" t="s">
        <v>260</v>
      </c>
    </row>
    <row r="142" spans="1:4">
      <c r="A142" s="4" t="s">
        <v>1216</v>
      </c>
      <c r="B142" s="4" t="s">
        <v>1219</v>
      </c>
    </row>
    <row r="143" spans="1:4">
      <c r="A143" s="4" t="s">
        <v>949</v>
      </c>
    </row>
    <row r="144" spans="1:4">
      <c r="A144" s="3" t="s">
        <v>260</v>
      </c>
    </row>
    <row r="145" spans="1:4">
      <c r="A145" s="4" t="s">
        <v>683</v>
      </c>
      <c r="B145" s="6" t="s">
        <v>1220</v>
      </c>
      <c r="C145" s="5" t="n">
        <v>45943</v>
      </c>
    </row>
    <row r="146" spans="1:4">
      <c r="A146" s="4" t="s">
        <v>684</v>
      </c>
      <c r="B146" s="5" t="n">
        <v>334424</v>
      </c>
      <c r="C146" s="5" t="n">
        <v>328485</v>
      </c>
    </row>
    <row r="147" spans="1:4">
      <c r="A147" s="4" t="s">
        <v>1221</v>
      </c>
    </row>
    <row r="148" spans="1:4">
      <c r="A148" s="3" t="s">
        <v>260</v>
      </c>
    </row>
    <row r="149" spans="1:4">
      <c r="A149" s="4" t="s">
        <v>683</v>
      </c>
      <c r="B149" s="5" t="n">
        <v>51036</v>
      </c>
      <c r="C149" s="5" t="n">
        <v>45943</v>
      </c>
    </row>
    <row r="150" spans="1:4">
      <c r="A150" s="4" t="s">
        <v>684</v>
      </c>
      <c r="B150" s="5" t="n">
        <v>334424</v>
      </c>
      <c r="C150" s="5" t="n">
        <v>328485</v>
      </c>
    </row>
    <row r="151" spans="1:4">
      <c r="A151" s="4" t="s">
        <v>126</v>
      </c>
      <c r="B151" s="5" t="n">
        <v>385460</v>
      </c>
      <c r="C151" s="5" t="n">
        <v>374428</v>
      </c>
    </row>
    <row r="152" spans="1:4">
      <c r="A152" s="4" t="s">
        <v>1222</v>
      </c>
    </row>
    <row r="153" spans="1:4">
      <c r="A153" s="3" t="s">
        <v>260</v>
      </c>
    </row>
    <row r="154" spans="1:4">
      <c r="A154" s="4" t="s">
        <v>684</v>
      </c>
      <c r="B154" s="5" t="n">
        <v>446144</v>
      </c>
      <c r="C154" s="5" t="n">
        <v>414733</v>
      </c>
    </row>
    <row r="155" spans="1:4">
      <c r="A155" s="4" t="s">
        <v>126</v>
      </c>
      <c r="B155" s="6" t="s">
        <v>1223</v>
      </c>
      <c r="C155" s="5" t="n">
        <v>414733</v>
      </c>
    </row>
    <row r="156" spans="1:4">
      <c r="A156" s="4" t="s">
        <v>1224</v>
      </c>
    </row>
    <row r="157" spans="1:4">
      <c r="A157" s="3" t="s">
        <v>260</v>
      </c>
    </row>
    <row r="158" spans="1:4">
      <c r="A158" s="4" t="s">
        <v>683</v>
      </c>
      <c r="C158" s="5" t="n">
        <v>925743</v>
      </c>
    </row>
    <row r="159" spans="1:4">
      <c r="A159" s="4" t="s">
        <v>126</v>
      </c>
      <c r="C159" s="6" t="s">
        <v>122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26</v>
      </c>
      <c r="B1" s="2" t="s">
        <v>1</v>
      </c>
    </row>
    <row r="2" spans="1:3">
      <c r="B2" s="2" t="s">
        <v>29</v>
      </c>
      <c r="C2" s="2" t="s">
        <v>30</v>
      </c>
    </row>
    <row r="3" spans="1:3">
      <c r="A3" s="3" t="s">
        <v>260</v>
      </c>
    </row>
    <row r="4" spans="1:3">
      <c r="A4" s="4" t="s">
        <v>58</v>
      </c>
      <c r="B4" s="6" t="s">
        <v>1227</v>
      </c>
      <c r="C4" s="6" t="s">
        <v>1228</v>
      </c>
    </row>
    <row r="5" spans="1:3">
      <c r="A5" s="4" t="s">
        <v>1229</v>
      </c>
    </row>
    <row r="6" spans="1:3">
      <c r="A6" s="3" t="s">
        <v>260</v>
      </c>
    </row>
    <row r="7" spans="1:3">
      <c r="A7" s="4" t="s">
        <v>58</v>
      </c>
      <c r="B7" s="6" t="s">
        <v>1230</v>
      </c>
      <c r="C7" s="6" t="s">
        <v>1231</v>
      </c>
    </row>
    <row r="8" spans="1:3">
      <c r="A8" s="4" t="s">
        <v>1232</v>
      </c>
    </row>
    <row r="9" spans="1:3">
      <c r="A9" s="3" t="s">
        <v>260</v>
      </c>
    </row>
    <row r="10" spans="1:3">
      <c r="A10" s="4" t="s">
        <v>1233</v>
      </c>
      <c r="C10" s="4" t="s">
        <v>1234</v>
      </c>
    </row>
    <row r="11" spans="1:3">
      <c r="A11" s="4" t="s">
        <v>1235</v>
      </c>
    </row>
    <row r="12" spans="1:3">
      <c r="A12" s="3" t="s">
        <v>260</v>
      </c>
    </row>
    <row r="13" spans="1:3">
      <c r="A13" s="4" t="s">
        <v>1233</v>
      </c>
      <c r="B13" s="4" t="s">
        <v>1217</v>
      </c>
    </row>
    <row r="14" spans="1:3">
      <c r="A14" s="4" t="s">
        <v>1236</v>
      </c>
    </row>
    <row r="15" spans="1:3">
      <c r="A15" s="3" t="s">
        <v>260</v>
      </c>
    </row>
    <row r="16" spans="1:3">
      <c r="A16" s="4" t="s">
        <v>1233</v>
      </c>
      <c r="B16" s="4" t="s">
        <v>121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37</v>
      </c>
      <c r="B1" s="2" t="s">
        <v>1</v>
      </c>
    </row>
    <row r="2" spans="1:3">
      <c r="B2" s="2" t="s">
        <v>29</v>
      </c>
      <c r="C2" s="2" t="s">
        <v>30</v>
      </c>
    </row>
    <row r="3" spans="1:3">
      <c r="A3" s="3" t="s">
        <v>260</v>
      </c>
    </row>
    <row r="4" spans="1:3">
      <c r="A4" s="4" t="s">
        <v>683</v>
      </c>
      <c r="B4" s="6" t="s">
        <v>1150</v>
      </c>
      <c r="C4" s="6" t="s">
        <v>1151</v>
      </c>
    </row>
    <row r="5" spans="1:3">
      <c r="A5" s="4" t="s">
        <v>684</v>
      </c>
      <c r="B5" s="5" t="n">
        <v>2320147</v>
      </c>
      <c r="C5" s="5" t="n">
        <v>3126792</v>
      </c>
    </row>
    <row r="6" spans="1:3">
      <c r="A6" s="4" t="s">
        <v>949</v>
      </c>
    </row>
    <row r="7" spans="1:3">
      <c r="A7" s="3" t="s">
        <v>260</v>
      </c>
    </row>
    <row r="8" spans="1:3">
      <c r="A8" s="4" t="s">
        <v>1238</v>
      </c>
      <c r="B8" s="5" t="n">
        <v>787147</v>
      </c>
      <c r="C8" s="5" t="n">
        <v>831479</v>
      </c>
    </row>
    <row r="9" spans="1:3">
      <c r="A9" s="4" t="s">
        <v>1239</v>
      </c>
      <c r="B9" s="5" t="n">
        <v>-401687</v>
      </c>
      <c r="C9" s="5" t="n">
        <v>-457051</v>
      </c>
    </row>
    <row r="10" spans="1:3">
      <c r="A10" s="4" t="s">
        <v>1240</v>
      </c>
      <c r="B10" s="5" t="n">
        <v>385460</v>
      </c>
      <c r="C10" s="5" t="n">
        <v>374428</v>
      </c>
    </row>
    <row r="11" spans="1:3">
      <c r="A11" s="4" t="s">
        <v>683</v>
      </c>
      <c r="B11" s="5" t="n">
        <v>51036</v>
      </c>
      <c r="C11" s="5" t="n">
        <v>45943</v>
      </c>
    </row>
    <row r="12" spans="1:3">
      <c r="A12" s="4" t="s">
        <v>684</v>
      </c>
      <c r="B12" s="5" t="n">
        <v>334424</v>
      </c>
      <c r="C12" s="6" t="s">
        <v>1241</v>
      </c>
    </row>
    <row r="13" spans="1:3">
      <c r="A13" s="4" t="s">
        <v>713</v>
      </c>
      <c r="B13" s="6" t="s">
        <v>134</v>
      </c>
    </row>
    <row r="14" spans="1:3">
      <c r="A14" s="4" t="s">
        <v>1242</v>
      </c>
    </row>
    <row r="15" spans="1:3">
      <c r="A15" s="3" t="s">
        <v>260</v>
      </c>
    </row>
    <row r="16" spans="1:3">
      <c r="A16" s="4" t="s">
        <v>1243</v>
      </c>
      <c r="B16" s="4" t="s">
        <v>565</v>
      </c>
    </row>
    <row r="17" spans="1:3">
      <c r="A17" s="4" t="s">
        <v>1244</v>
      </c>
    </row>
    <row r="18" spans="1:3">
      <c r="A18" s="3" t="s">
        <v>260</v>
      </c>
    </row>
    <row r="19" spans="1:3">
      <c r="A19" s="4" t="s">
        <v>1238</v>
      </c>
      <c r="B19" s="6" t="s">
        <v>1245</v>
      </c>
    </row>
    <row r="20" spans="1:3">
      <c r="A20" s="4" t="s">
        <v>1240</v>
      </c>
      <c r="B20" s="5" t="n">
        <v>51036</v>
      </c>
    </row>
    <row r="21" spans="1:3">
      <c r="A21" s="4" t="s">
        <v>1246</v>
      </c>
    </row>
    <row r="22" spans="1:3">
      <c r="A22" s="3" t="s">
        <v>260</v>
      </c>
    </row>
    <row r="23" spans="1:3">
      <c r="A23" s="4" t="s">
        <v>1238</v>
      </c>
      <c r="B23" s="5" t="n">
        <v>201057</v>
      </c>
    </row>
    <row r="24" spans="1:3">
      <c r="A24" s="4" t="s">
        <v>1240</v>
      </c>
      <c r="B24" s="5" t="n">
        <v>144963</v>
      </c>
    </row>
    <row r="25" spans="1:3">
      <c r="A25" s="4" t="s">
        <v>1247</v>
      </c>
    </row>
    <row r="26" spans="1:3">
      <c r="A26" s="3" t="s">
        <v>260</v>
      </c>
    </row>
    <row r="27" spans="1:3">
      <c r="A27" s="4" t="s">
        <v>1238</v>
      </c>
      <c r="B27" s="5" t="n">
        <v>528225</v>
      </c>
    </row>
    <row r="28" spans="1:3">
      <c r="A28" s="4" t="s">
        <v>1240</v>
      </c>
      <c r="B28" s="6" t="s">
        <v>124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26"/>
    <col customWidth="1" max="5" min="5" width="22"/>
  </cols>
  <sheetData>
    <row r="1" spans="1:5">
      <c r="A1" s="1" t="s">
        <v>1249</v>
      </c>
      <c r="B1" s="2" t="s">
        <v>887</v>
      </c>
      <c r="C1" s="2" t="s">
        <v>1250</v>
      </c>
      <c r="D1" s="2" t="s">
        <v>1251</v>
      </c>
      <c r="E1" s="2" t="s">
        <v>1096</v>
      </c>
    </row>
    <row r="2" spans="1:5">
      <c r="A2" s="3" t="s">
        <v>260</v>
      </c>
    </row>
    <row r="3" spans="1:5">
      <c r="A3" s="4" t="s">
        <v>683</v>
      </c>
      <c r="B3" s="6" t="s">
        <v>1252</v>
      </c>
      <c r="E3" s="6" t="s">
        <v>1253</v>
      </c>
    </row>
    <row r="4" spans="1:5">
      <c r="A4" s="4" t="s">
        <v>1254</v>
      </c>
      <c r="B4" s="5" t="n">
        <v>3108253</v>
      </c>
      <c r="E4" s="5" t="n">
        <v>1433803</v>
      </c>
    </row>
    <row r="5" spans="1:5">
      <c r="A5" s="4" t="s">
        <v>59</v>
      </c>
    </row>
    <row r="6" spans="1:5">
      <c r="A6" s="3" t="s">
        <v>260</v>
      </c>
    </row>
    <row r="7" spans="1:5">
      <c r="A7" s="4" t="s">
        <v>683</v>
      </c>
      <c r="B7" s="5" t="n">
        <v>1412486</v>
      </c>
      <c r="E7" s="5" t="n">
        <v>2120504</v>
      </c>
    </row>
    <row r="8" spans="1:5">
      <c r="A8" s="4" t="s">
        <v>1254</v>
      </c>
      <c r="B8" s="5" t="n">
        <v>3108253</v>
      </c>
      <c r="E8" s="5" t="n">
        <v>1433803</v>
      </c>
    </row>
    <row r="9" spans="1:5">
      <c r="A9" s="4" t="s">
        <v>126</v>
      </c>
      <c r="B9" s="6" t="s">
        <v>1255</v>
      </c>
      <c r="E9" s="5" t="n">
        <v>3554307</v>
      </c>
    </row>
    <row r="10" spans="1:5">
      <c r="A10" s="4" t="s">
        <v>1256</v>
      </c>
    </row>
    <row r="11" spans="1:5">
      <c r="A11" s="3" t="s">
        <v>260</v>
      </c>
    </row>
    <row r="12" spans="1:5">
      <c r="A12" s="4" t="s">
        <v>1257</v>
      </c>
      <c r="B12" s="5" t="n">
        <v>810000</v>
      </c>
    </row>
    <row r="13" spans="1:5">
      <c r="A13" s="4" t="s">
        <v>1258</v>
      </c>
      <c r="B13" s="5" t="n">
        <v>23557</v>
      </c>
    </row>
    <row r="14" spans="1:5">
      <c r="A14" s="4" t="s">
        <v>1259</v>
      </c>
      <c r="B14" s="6" t="s">
        <v>1260</v>
      </c>
    </row>
    <row r="15" spans="1:5">
      <c r="A15" s="4" t="s">
        <v>683</v>
      </c>
      <c r="B15" s="5" t="n">
        <v>312</v>
      </c>
      <c r="E15" s="5" t="n">
        <v>307</v>
      </c>
    </row>
    <row r="16" spans="1:5">
      <c r="A16" s="4" t="s">
        <v>1254</v>
      </c>
      <c r="B16" s="5" t="n">
        <v>40010</v>
      </c>
      <c r="E16" s="5" t="n">
        <v>36990</v>
      </c>
    </row>
    <row r="17" spans="1:5">
      <c r="A17" s="4" t="s">
        <v>126</v>
      </c>
      <c r="B17" s="6" t="s">
        <v>1261</v>
      </c>
      <c r="E17" s="5" t="n">
        <v>37297</v>
      </c>
    </row>
    <row r="18" spans="1:5">
      <c r="A18" s="4" t="s">
        <v>1262</v>
      </c>
    </row>
    <row r="19" spans="1:5">
      <c r="A19" s="3" t="s">
        <v>260</v>
      </c>
    </row>
    <row r="20" spans="1:5">
      <c r="A20" s="4" t="s">
        <v>1257</v>
      </c>
      <c r="B20" s="5" t="n">
        <v>5550</v>
      </c>
    </row>
    <row r="21" spans="1:5">
      <c r="A21" s="4" t="s">
        <v>1258</v>
      </c>
      <c r="B21" s="5" t="n">
        <v>5550</v>
      </c>
    </row>
    <row r="22" spans="1:5">
      <c r="A22" s="4" t="s">
        <v>1259</v>
      </c>
      <c r="B22" s="6" t="s">
        <v>1263</v>
      </c>
    </row>
    <row r="23" spans="1:5">
      <c r="A23" s="4" t="s">
        <v>683</v>
      </c>
      <c r="B23" s="5" t="n">
        <v>24088</v>
      </c>
    </row>
    <row r="24" spans="1:5">
      <c r="A24" s="4" t="s">
        <v>1254</v>
      </c>
      <c r="B24" s="5" t="n">
        <v>72264</v>
      </c>
      <c r="E24" s="5" t="n">
        <v>97308</v>
      </c>
    </row>
    <row r="25" spans="1:5">
      <c r="A25" s="4" t="s">
        <v>126</v>
      </c>
      <c r="B25" s="6" t="s">
        <v>1264</v>
      </c>
      <c r="E25" s="5" t="n">
        <v>97308</v>
      </c>
    </row>
    <row r="26" spans="1:5">
      <c r="A26" s="4" t="s">
        <v>1265</v>
      </c>
    </row>
    <row r="27" spans="1:5">
      <c r="A27" s="3" t="s">
        <v>260</v>
      </c>
    </row>
    <row r="28" spans="1:5">
      <c r="A28" s="4" t="s">
        <v>1266</v>
      </c>
      <c r="E28" s="5" t="n">
        <v>495</v>
      </c>
    </row>
    <row r="29" spans="1:5">
      <c r="A29" s="4" t="s">
        <v>1267</v>
      </c>
    </row>
    <row r="30" spans="1:5">
      <c r="A30" s="3" t="s">
        <v>260</v>
      </c>
    </row>
    <row r="31" spans="1:5">
      <c r="A31" s="4" t="s">
        <v>1257</v>
      </c>
      <c r="B31" s="5" t="n">
        <v>200000</v>
      </c>
    </row>
    <row r="32" spans="1:5">
      <c r="A32" s="4" t="s">
        <v>1258</v>
      </c>
      <c r="B32" s="5" t="n">
        <v>200000</v>
      </c>
    </row>
    <row r="33" spans="1:5">
      <c r="A33" s="4" t="s">
        <v>1259</v>
      </c>
      <c r="B33" s="6" t="s">
        <v>1268</v>
      </c>
    </row>
    <row r="34" spans="1:5">
      <c r="A34" s="4" t="s">
        <v>1216</v>
      </c>
      <c r="B34" s="4" t="s">
        <v>655</v>
      </c>
    </row>
    <row r="35" spans="1:5">
      <c r="A35" s="4" t="s">
        <v>683</v>
      </c>
      <c r="E35" s="5" t="n">
        <v>2086763</v>
      </c>
    </row>
    <row r="36" spans="1:5">
      <c r="A36" s="4" t="s">
        <v>126</v>
      </c>
      <c r="E36" s="5" t="n">
        <v>2086763</v>
      </c>
    </row>
    <row r="37" spans="1:5">
      <c r="A37" s="4" t="s">
        <v>1269</v>
      </c>
    </row>
    <row r="38" spans="1:5">
      <c r="A38" s="3" t="s">
        <v>260</v>
      </c>
    </row>
    <row r="39" spans="1:5">
      <c r="A39" s="4" t="s">
        <v>1257</v>
      </c>
      <c r="B39" s="5" t="n">
        <v>130000</v>
      </c>
    </row>
    <row r="40" spans="1:5">
      <c r="A40" s="4" t="s">
        <v>1258</v>
      </c>
      <c r="B40" s="5" t="n">
        <v>130000</v>
      </c>
    </row>
    <row r="41" spans="1:5">
      <c r="A41" s="4" t="s">
        <v>1259</v>
      </c>
      <c r="B41" s="6" t="s">
        <v>1270</v>
      </c>
    </row>
    <row r="42" spans="1:5">
      <c r="A42" s="4" t="s">
        <v>1216</v>
      </c>
      <c r="B42" s="4" t="s">
        <v>655</v>
      </c>
    </row>
    <row r="43" spans="1:5">
      <c r="A43" s="4" t="s">
        <v>683</v>
      </c>
      <c r="B43" s="6" t="s">
        <v>1271</v>
      </c>
      <c r="E43" s="5" t="n">
        <v>33434</v>
      </c>
    </row>
    <row r="44" spans="1:5">
      <c r="A44" s="4" t="s">
        <v>1254</v>
      </c>
      <c r="E44" s="5" t="n">
        <v>1299505</v>
      </c>
    </row>
    <row r="45" spans="1:5">
      <c r="A45" s="4" t="s">
        <v>126</v>
      </c>
      <c r="B45" s="5" t="n">
        <v>1317513</v>
      </c>
      <c r="E45" s="6" t="s">
        <v>1272</v>
      </c>
    </row>
    <row r="46" spans="1:5">
      <c r="A46" s="4" t="s">
        <v>1273</v>
      </c>
    </row>
    <row r="47" spans="1:5">
      <c r="A47" s="3" t="s">
        <v>260</v>
      </c>
    </row>
    <row r="48" spans="1:5">
      <c r="A48" s="4" t="s">
        <v>1266</v>
      </c>
      <c r="B48" s="6" t="s">
        <v>1274</v>
      </c>
    </row>
    <row r="49" spans="1:5">
      <c r="A49" s="4" t="s">
        <v>1275</v>
      </c>
    </row>
    <row r="50" spans="1:5">
      <c r="A50" s="3" t="s">
        <v>260</v>
      </c>
    </row>
    <row r="51" spans="1:5">
      <c r="A51" s="4" t="s">
        <v>1257</v>
      </c>
      <c r="B51" s="5" t="n">
        <v>200000</v>
      </c>
      <c r="C51" s="5" t="n">
        <v>200000</v>
      </c>
    </row>
    <row r="52" spans="1:5">
      <c r="A52" s="4" t="s">
        <v>1258</v>
      </c>
      <c r="B52" s="5" t="n">
        <v>200000</v>
      </c>
    </row>
    <row r="53" spans="1:5">
      <c r="A53" s="4" t="s">
        <v>1259</v>
      </c>
      <c r="B53" s="6" t="s">
        <v>1268</v>
      </c>
    </row>
    <row r="54" spans="1:5">
      <c r="A54" s="4" t="s">
        <v>1216</v>
      </c>
      <c r="B54" s="4" t="s">
        <v>1276</v>
      </c>
    </row>
    <row r="55" spans="1:5">
      <c r="A55" s="4" t="s">
        <v>683</v>
      </c>
      <c r="B55" s="6" t="s">
        <v>1277</v>
      </c>
    </row>
    <row r="56" spans="1:5">
      <c r="A56" s="4" t="s">
        <v>1254</v>
      </c>
      <c r="B56" s="5" t="n">
        <v>1996517</v>
      </c>
    </row>
    <row r="57" spans="1:5">
      <c r="A57" s="4" t="s">
        <v>126</v>
      </c>
      <c r="B57" s="6" t="s">
        <v>1278</v>
      </c>
      <c r="C57" s="6" t="s">
        <v>1268</v>
      </c>
    </row>
    <row r="58" spans="1:5">
      <c r="A58" s="4" t="s">
        <v>1279</v>
      </c>
    </row>
    <row r="59" spans="1:5">
      <c r="A59" s="3" t="s">
        <v>260</v>
      </c>
    </row>
    <row r="60" spans="1:5">
      <c r="A60" s="4" t="s">
        <v>1257</v>
      </c>
      <c r="B60" s="5" t="n">
        <v>100000</v>
      </c>
      <c r="D60" s="5" t="n">
        <v>100000</v>
      </c>
    </row>
    <row r="61" spans="1:5">
      <c r="A61" s="4" t="s">
        <v>1258</v>
      </c>
      <c r="B61" s="5" t="n">
        <v>100000</v>
      </c>
    </row>
    <row r="62" spans="1:5">
      <c r="A62" s="4" t="s">
        <v>1259</v>
      </c>
      <c r="B62" s="6" t="s">
        <v>1280</v>
      </c>
    </row>
    <row r="63" spans="1:5">
      <c r="A63" s="4" t="s">
        <v>1216</v>
      </c>
      <c r="B63" s="4" t="s">
        <v>655</v>
      </c>
    </row>
    <row r="64" spans="1:5">
      <c r="A64" s="4" t="s">
        <v>683</v>
      </c>
      <c r="B64" s="6" t="s">
        <v>1281</v>
      </c>
    </row>
    <row r="65" spans="1:5">
      <c r="A65" s="4" t="s">
        <v>1254</v>
      </c>
      <c r="B65" s="5" t="n">
        <v>999462</v>
      </c>
    </row>
    <row r="66" spans="1:5">
      <c r="A66" s="4" t="s">
        <v>126</v>
      </c>
      <c r="B66" s="6" t="s">
        <v>1282</v>
      </c>
      <c r="D66" s="6" t="s">
        <v>1280</v>
      </c>
    </row>
    <row r="67" spans="1:5">
      <c r="A67" s="4" t="s">
        <v>1283</v>
      </c>
    </row>
    <row r="68" spans="1:5">
      <c r="A68" s="3" t="s">
        <v>260</v>
      </c>
    </row>
    <row r="69" spans="1:5">
      <c r="A69" s="4" t="s">
        <v>1284</v>
      </c>
      <c r="B69" s="4" t="s">
        <v>1018</v>
      </c>
    </row>
    <row r="70" spans="1:5">
      <c r="A70" s="4" t="s">
        <v>1285</v>
      </c>
    </row>
    <row r="71" spans="1:5">
      <c r="A71" s="3" t="s">
        <v>260</v>
      </c>
    </row>
    <row r="72" spans="1:5">
      <c r="A72" s="4" t="s">
        <v>1284</v>
      </c>
      <c r="B72" s="4" t="s">
        <v>1028</v>
      </c>
    </row>
    <row r="73" spans="1:5">
      <c r="A73" s="4" t="s">
        <v>1286</v>
      </c>
    </row>
    <row r="74" spans="1:5">
      <c r="A74" s="3" t="s">
        <v>260</v>
      </c>
    </row>
    <row r="75" spans="1:5">
      <c r="A75" s="4" t="s">
        <v>1284</v>
      </c>
      <c r="B75" s="4" t="s">
        <v>1287</v>
      </c>
    </row>
    <row r="76" spans="1:5">
      <c r="A76" s="4" t="s">
        <v>1288</v>
      </c>
    </row>
    <row r="77" spans="1:5">
      <c r="A77" s="3" t="s">
        <v>260</v>
      </c>
    </row>
    <row r="78" spans="1:5">
      <c r="A78" s="4" t="s">
        <v>1284</v>
      </c>
      <c r="B78" s="4" t="s">
        <v>1289</v>
      </c>
    </row>
    <row r="79" spans="1:5">
      <c r="A79" s="4" t="s">
        <v>1290</v>
      </c>
    </row>
    <row r="80" spans="1:5">
      <c r="A80" s="3" t="s">
        <v>260</v>
      </c>
    </row>
    <row r="81" spans="1:5">
      <c r="A81" s="4" t="s">
        <v>1284</v>
      </c>
      <c r="B81" s="4" t="s">
        <v>129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9"/>
    <col customWidth="1" max="2" min="2" width="22"/>
  </cols>
  <sheetData>
    <row r="1" spans="1:2">
      <c r="A1" s="1" t="s">
        <v>1292</v>
      </c>
      <c r="B1" s="2" t="s">
        <v>639</v>
      </c>
    </row>
    <row r="2" spans="1:2">
      <c r="A2" s="3" t="s">
        <v>438</v>
      </c>
    </row>
    <row r="3" spans="1:2">
      <c r="A3" s="4" t="s">
        <v>1293</v>
      </c>
      <c r="B3" s="6" t="s">
        <v>1294</v>
      </c>
    </row>
    <row r="4" spans="1:2">
      <c r="A4" s="4" t="s">
        <v>58</v>
      </c>
    </row>
    <row r="5" spans="1:2">
      <c r="A5" s="3" t="s">
        <v>438</v>
      </c>
    </row>
    <row r="6" spans="1:2">
      <c r="A6" s="4" t="s">
        <v>1293</v>
      </c>
      <c r="B6" s="5" t="n">
        <v>1539579</v>
      </c>
    </row>
    <row r="7" spans="1:2">
      <c r="A7" s="4" t="s">
        <v>59</v>
      </c>
    </row>
    <row r="8" spans="1:2">
      <c r="A8" s="3" t="s">
        <v>438</v>
      </c>
    </row>
    <row r="9" spans="1:2">
      <c r="A9" s="4" t="s">
        <v>1293</v>
      </c>
      <c r="B9" s="5" t="n">
        <v>3108253</v>
      </c>
    </row>
    <row r="10" spans="1:2">
      <c r="A10" s="4" t="s">
        <v>949</v>
      </c>
    </row>
    <row r="11" spans="1:2">
      <c r="A11" s="3" t="s">
        <v>438</v>
      </c>
    </row>
    <row r="12" spans="1:2">
      <c r="A12" s="4" t="s">
        <v>1293</v>
      </c>
      <c r="B12" s="5" t="n">
        <v>334424</v>
      </c>
    </row>
    <row r="13" spans="1:2">
      <c r="A13" s="4" t="s">
        <v>1242</v>
      </c>
    </row>
    <row r="14" spans="1:2">
      <c r="A14" s="3" t="s">
        <v>438</v>
      </c>
    </row>
    <row r="15" spans="1:2">
      <c r="A15" s="4" t="s">
        <v>1293</v>
      </c>
      <c r="B15" s="5" t="n">
        <v>446144</v>
      </c>
    </row>
    <row r="16" spans="1:2">
      <c r="A16" s="4" t="s">
        <v>803</v>
      </c>
    </row>
    <row r="17" spans="1:2">
      <c r="A17" s="3" t="s">
        <v>438</v>
      </c>
    </row>
    <row r="18" spans="1:2">
      <c r="A18" s="4" t="s">
        <v>1293</v>
      </c>
      <c r="B18" s="5" t="n">
        <v>845456</v>
      </c>
    </row>
    <row r="19" spans="1:2">
      <c r="A19" s="4" t="s">
        <v>1295</v>
      </c>
    </row>
    <row r="20" spans="1:2">
      <c r="A20" s="3" t="s">
        <v>438</v>
      </c>
    </row>
    <row r="21" spans="1:2">
      <c r="A21" s="4" t="s">
        <v>1293</v>
      </c>
      <c r="B21" s="5" t="n">
        <v>737548</v>
      </c>
    </row>
    <row r="22" spans="1:2">
      <c r="A22" s="4" t="s">
        <v>1296</v>
      </c>
    </row>
    <row r="23" spans="1:2">
      <c r="A23" s="3" t="s">
        <v>438</v>
      </c>
    </row>
    <row r="24" spans="1:2">
      <c r="A24" s="4" t="s">
        <v>1293</v>
      </c>
      <c r="B24" s="5" t="n">
        <v>64098</v>
      </c>
    </row>
    <row r="25" spans="1:2">
      <c r="A25" s="4" t="s">
        <v>1297</v>
      </c>
    </row>
    <row r="26" spans="1:2">
      <c r="A26" s="3" t="s">
        <v>438</v>
      </c>
    </row>
    <row r="27" spans="1:2">
      <c r="A27" s="4" t="s">
        <v>1293</v>
      </c>
      <c r="B27" s="5" t="n">
        <v>43810</v>
      </c>
    </row>
    <row r="28" spans="1:2">
      <c r="A28" s="5" t="n">
        <v>2020</v>
      </c>
    </row>
    <row r="29" spans="1:2">
      <c r="A29" s="3" t="s">
        <v>438</v>
      </c>
    </row>
    <row r="30" spans="1:2">
      <c r="A30" s="4" t="s">
        <v>1293</v>
      </c>
      <c r="B30" s="5" t="n">
        <v>1414815</v>
      </c>
    </row>
    <row r="31" spans="1:2">
      <c r="A31" s="4" t="s">
        <v>1298</v>
      </c>
    </row>
    <row r="32" spans="1:2">
      <c r="A32" s="3" t="s">
        <v>438</v>
      </c>
    </row>
    <row r="33" spans="1:2">
      <c r="A33" s="4" t="s">
        <v>1293</v>
      </c>
      <c r="B33" s="5" t="n">
        <v>353587</v>
      </c>
    </row>
    <row r="34" spans="1:2">
      <c r="A34" s="4" t="s">
        <v>1299</v>
      </c>
    </row>
    <row r="35" spans="1:2">
      <c r="A35" s="3" t="s">
        <v>438</v>
      </c>
    </row>
    <row r="36" spans="1:2">
      <c r="A36" s="4" t="s">
        <v>1293</v>
      </c>
      <c r="B36" s="5" t="n">
        <v>1024088</v>
      </c>
    </row>
    <row r="37" spans="1:2">
      <c r="A37" s="4" t="s">
        <v>1300</v>
      </c>
    </row>
    <row r="38" spans="1:2">
      <c r="A38" s="3" t="s">
        <v>438</v>
      </c>
    </row>
    <row r="39" spans="1:2">
      <c r="A39" s="4" t="s">
        <v>1293</v>
      </c>
      <c r="B39" s="5" t="n">
        <v>37140</v>
      </c>
    </row>
    <row r="40" spans="1:2">
      <c r="A40" s="5" t="n">
        <v>2021</v>
      </c>
    </row>
    <row r="41" spans="1:2">
      <c r="A41" s="3" t="s">
        <v>438</v>
      </c>
    </row>
    <row r="42" spans="1:2">
      <c r="A42" s="4" t="s">
        <v>1293</v>
      </c>
      <c r="B42" s="5" t="n">
        <v>1283037</v>
      </c>
    </row>
    <row r="43" spans="1:2">
      <c r="A43" s="4" t="s">
        <v>1301</v>
      </c>
    </row>
    <row r="44" spans="1:2">
      <c r="A44" s="3" t="s">
        <v>438</v>
      </c>
    </row>
    <row r="45" spans="1:2">
      <c r="A45" s="4" t="s">
        <v>1293</v>
      </c>
      <c r="B45" s="5" t="n">
        <v>226244</v>
      </c>
    </row>
    <row r="46" spans="1:2">
      <c r="A46" s="4" t="s">
        <v>1302</v>
      </c>
    </row>
    <row r="47" spans="1:2">
      <c r="A47" s="3" t="s">
        <v>438</v>
      </c>
    </row>
    <row r="48" spans="1:2">
      <c r="A48" s="4" t="s">
        <v>1293</v>
      </c>
      <c r="B48" s="5" t="n">
        <v>1024088</v>
      </c>
    </row>
    <row r="49" spans="1:2">
      <c r="A49" s="4" t="s">
        <v>1303</v>
      </c>
    </row>
    <row r="50" spans="1:2">
      <c r="A50" s="3" t="s">
        <v>438</v>
      </c>
    </row>
    <row r="51" spans="1:2">
      <c r="A51" s="4" t="s">
        <v>1293</v>
      </c>
      <c r="B51" s="5" t="n">
        <v>32705</v>
      </c>
    </row>
    <row r="52" spans="1:2">
      <c r="A52" s="5" t="n">
        <v>2022</v>
      </c>
    </row>
    <row r="53" spans="1:2">
      <c r="A53" s="3" t="s">
        <v>438</v>
      </c>
    </row>
    <row r="54" spans="1:2">
      <c r="A54" s="4" t="s">
        <v>1293</v>
      </c>
      <c r="B54" s="5" t="n">
        <v>1231714</v>
      </c>
    </row>
    <row r="55" spans="1:2">
      <c r="A55" s="4" t="s">
        <v>1304</v>
      </c>
    </row>
    <row r="56" spans="1:2">
      <c r="A56" s="3" t="s">
        <v>438</v>
      </c>
    </row>
    <row r="57" spans="1:2">
      <c r="A57" s="4" t="s">
        <v>1293</v>
      </c>
      <c r="B57" s="5" t="n">
        <v>204427</v>
      </c>
    </row>
    <row r="58" spans="1:2">
      <c r="A58" s="4" t="s">
        <v>1305</v>
      </c>
    </row>
    <row r="59" spans="1:2">
      <c r="A59" s="3" t="s">
        <v>438</v>
      </c>
    </row>
    <row r="60" spans="1:2">
      <c r="A60" s="4" t="s">
        <v>1293</v>
      </c>
      <c r="B60" s="5" t="n">
        <v>995979</v>
      </c>
    </row>
    <row r="61" spans="1:2">
      <c r="A61" s="4" t="s">
        <v>1306</v>
      </c>
    </row>
    <row r="62" spans="1:2">
      <c r="A62" s="3" t="s">
        <v>438</v>
      </c>
    </row>
    <row r="63" spans="1:2">
      <c r="A63" s="4" t="s">
        <v>1293</v>
      </c>
      <c r="B63" s="5" t="n">
        <v>31308</v>
      </c>
    </row>
    <row r="64" spans="1:2">
      <c r="A64" s="4" t="s">
        <v>804</v>
      </c>
    </row>
    <row r="65" spans="1:2">
      <c r="A65" s="3" t="s">
        <v>438</v>
      </c>
    </row>
    <row r="66" spans="1:2">
      <c r="A66" s="4" t="s">
        <v>1293</v>
      </c>
      <c r="B66" s="5" t="n">
        <v>653378</v>
      </c>
    </row>
    <row r="67" spans="1:2">
      <c r="A67" s="4" t="s">
        <v>1307</v>
      </c>
    </row>
    <row r="68" spans="1:2">
      <c r="A68" s="3" t="s">
        <v>438</v>
      </c>
    </row>
    <row r="69" spans="1:2">
      <c r="A69" s="4" t="s">
        <v>1293</v>
      </c>
      <c r="B69" s="5" t="n">
        <v>17773</v>
      </c>
    </row>
    <row r="70" spans="1:2">
      <c r="A70" s="4" t="s">
        <v>1247</v>
      </c>
    </row>
    <row r="71" spans="1:2">
      <c r="A71" s="3" t="s">
        <v>438</v>
      </c>
    </row>
    <row r="72" spans="1:2">
      <c r="A72" s="4" t="s">
        <v>1293</v>
      </c>
      <c r="B72" s="5" t="n">
        <v>189461</v>
      </c>
    </row>
    <row r="73" spans="1:2">
      <c r="A73" s="4" t="s">
        <v>1308</v>
      </c>
    </row>
    <row r="74" spans="1:2">
      <c r="A74" s="3" t="s">
        <v>438</v>
      </c>
    </row>
    <row r="75" spans="1:2">
      <c r="A75" s="4" t="s">
        <v>1293</v>
      </c>
      <c r="B75" s="6" t="s">
        <v>12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1309</v>
      </c>
      <c r="B1" s="2" t="s">
        <v>1</v>
      </c>
    </row>
    <row r="2" spans="1:4">
      <c r="B2" s="2" t="s">
        <v>29</v>
      </c>
      <c r="C2" s="2" t="s">
        <v>30</v>
      </c>
      <c r="D2" s="2" t="s">
        <v>73</v>
      </c>
    </row>
    <row r="3" spans="1:4">
      <c r="A3" s="3" t="s">
        <v>260</v>
      </c>
    </row>
    <row r="4" spans="1:4">
      <c r="A4" s="4" t="s">
        <v>889</v>
      </c>
      <c r="B4" s="6" t="s">
        <v>1310</v>
      </c>
      <c r="C4" s="6" t="s">
        <v>1311</v>
      </c>
    </row>
    <row r="5" spans="1:4">
      <c r="A5" s="4" t="s">
        <v>892</v>
      </c>
      <c r="B5" s="5" t="n">
        <v>3640782</v>
      </c>
      <c r="C5" s="5" t="n">
        <v>1194580</v>
      </c>
    </row>
    <row r="6" spans="1:4">
      <c r="A6" s="4" t="s">
        <v>1312</v>
      </c>
      <c r="B6" s="5" t="n">
        <v>-1581</v>
      </c>
      <c r="C6" s="5" t="n">
        <v>-12040</v>
      </c>
    </row>
    <row r="7" spans="1:4">
      <c r="A7" s="4" t="s">
        <v>1313</v>
      </c>
      <c r="B7" s="5" t="n">
        <v>932727</v>
      </c>
      <c r="C7" s="5" t="n">
        <v>1061098</v>
      </c>
      <c r="D7" s="6" t="s">
        <v>1314</v>
      </c>
    </row>
    <row r="8" spans="1:4">
      <c r="A8" s="4" t="s">
        <v>1315</v>
      </c>
      <c r="B8" s="5" t="n">
        <v>-4926</v>
      </c>
      <c r="C8" s="5" t="n">
        <v>495</v>
      </c>
    </row>
    <row r="9" spans="1:4">
      <c r="A9" s="4" t="s">
        <v>1316</v>
      </c>
      <c r="B9" s="5" t="n">
        <v>15846</v>
      </c>
      <c r="C9" s="5" t="n">
        <v>-272795</v>
      </c>
    </row>
    <row r="10" spans="1:4">
      <c r="A10" s="4" t="s">
        <v>1317</v>
      </c>
      <c r="B10" s="5" t="n">
        <v>-5345081</v>
      </c>
      <c r="C10" s="5" t="n">
        <v>-2968554</v>
      </c>
    </row>
    <row r="11" spans="1:4">
      <c r="A11" s="4" t="s">
        <v>897</v>
      </c>
      <c r="B11" s="5" t="n">
        <v>8461841</v>
      </c>
      <c r="C11" s="5" t="n">
        <v>9224074</v>
      </c>
      <c r="D11" s="5" t="n">
        <v>10221290</v>
      </c>
    </row>
    <row r="12" spans="1:4">
      <c r="A12" s="4" t="s">
        <v>58</v>
      </c>
    </row>
    <row r="13" spans="1:4">
      <c r="A13" s="3" t="s">
        <v>260</v>
      </c>
    </row>
    <row r="14" spans="1:4">
      <c r="A14" s="4" t="s">
        <v>889</v>
      </c>
      <c r="B14" s="5" t="n">
        <v>4158015</v>
      </c>
      <c r="C14" s="5" t="n">
        <v>4773489</v>
      </c>
    </row>
    <row r="15" spans="1:4">
      <c r="A15" s="4" t="s">
        <v>892</v>
      </c>
      <c r="B15" s="5" t="n">
        <v>55876</v>
      </c>
      <c r="C15" s="5" t="n">
        <v>466629</v>
      </c>
    </row>
    <row r="16" spans="1:4">
      <c r="A16" s="4" t="s">
        <v>1312</v>
      </c>
      <c r="B16" s="5" t="n">
        <v>-1581</v>
      </c>
      <c r="C16" s="5" t="n">
        <v>-12040</v>
      </c>
    </row>
    <row r="17" spans="1:4">
      <c r="A17" s="4" t="s">
        <v>1313</v>
      </c>
      <c r="B17" s="5" t="n">
        <v>300153</v>
      </c>
      <c r="C17" s="5" t="n">
        <v>424867</v>
      </c>
    </row>
    <row r="18" spans="1:4">
      <c r="A18" s="4" t="s">
        <v>1316</v>
      </c>
      <c r="B18" s="5" t="n">
        <v>15846</v>
      </c>
      <c r="C18" s="5" t="n">
        <v>-272795</v>
      </c>
    </row>
    <row r="19" spans="1:4">
      <c r="A19" s="4" t="s">
        <v>1317</v>
      </c>
      <c r="B19" s="5" t="n">
        <v>-2025963</v>
      </c>
      <c r="C19" s="5" t="n">
        <v>-1222135</v>
      </c>
    </row>
    <row r="20" spans="1:4">
      <c r="A20" s="4" t="s">
        <v>897</v>
      </c>
      <c r="B20" s="5" t="n">
        <v>2502346</v>
      </c>
      <c r="C20" s="5" t="n">
        <v>4158015</v>
      </c>
      <c r="D20" s="5" t="n">
        <v>4773489</v>
      </c>
    </row>
    <row r="21" spans="1:4">
      <c r="A21" s="4" t="s">
        <v>59</v>
      </c>
    </row>
    <row r="22" spans="1:4">
      <c r="A22" s="3" t="s">
        <v>260</v>
      </c>
    </row>
    <row r="23" spans="1:4">
      <c r="A23" s="4" t="s">
        <v>889</v>
      </c>
      <c r="B23" s="5" t="n">
        <v>3554307</v>
      </c>
      <c r="C23" s="5" t="n">
        <v>3544714</v>
      </c>
    </row>
    <row r="24" spans="1:4">
      <c r="A24" s="4" t="s">
        <v>892</v>
      </c>
      <c r="B24" s="5" t="n">
        <v>3000000</v>
      </c>
    </row>
    <row r="25" spans="1:4">
      <c r="A25" s="4" t="s">
        <v>1313</v>
      </c>
      <c r="B25" s="5" t="n">
        <v>485295</v>
      </c>
      <c r="C25" s="5" t="n">
        <v>486178</v>
      </c>
    </row>
    <row r="26" spans="1:4">
      <c r="A26" s="4" t="s">
        <v>1315</v>
      </c>
      <c r="B26" s="5" t="n">
        <v>-4926</v>
      </c>
      <c r="C26" s="5" t="n">
        <v>495</v>
      </c>
    </row>
    <row r="27" spans="1:4">
      <c r="A27" s="4" t="s">
        <v>1317</v>
      </c>
      <c r="B27" s="5" t="n">
        <v>-2513937</v>
      </c>
      <c r="C27" s="5" t="n">
        <v>-477080</v>
      </c>
    </row>
    <row r="28" spans="1:4">
      <c r="A28" s="4" t="s">
        <v>897</v>
      </c>
      <c r="B28" s="5" t="n">
        <v>4520739</v>
      </c>
      <c r="C28" s="5" t="n">
        <v>3554307</v>
      </c>
      <c r="D28" s="5" t="n">
        <v>3544714</v>
      </c>
    </row>
    <row r="29" spans="1:4">
      <c r="A29" s="4" t="s">
        <v>949</v>
      </c>
    </row>
    <row r="30" spans="1:4">
      <c r="A30" s="3" t="s">
        <v>260</v>
      </c>
    </row>
    <row r="31" spans="1:4">
      <c r="A31" s="4" t="s">
        <v>889</v>
      </c>
      <c r="B31" s="5" t="n">
        <v>374428</v>
      </c>
      <c r="C31" s="5" t="n">
        <v>296684</v>
      </c>
    </row>
    <row r="32" spans="1:4">
      <c r="A32" s="4" t="s">
        <v>892</v>
      </c>
      <c r="B32" s="5" t="n">
        <v>13462</v>
      </c>
      <c r="C32" s="5" t="n">
        <v>61866</v>
      </c>
    </row>
    <row r="33" spans="1:4">
      <c r="A33" s="4" t="s">
        <v>1313</v>
      </c>
      <c r="B33" s="5" t="n">
        <v>45265</v>
      </c>
      <c r="C33" s="5" t="n">
        <v>63003</v>
      </c>
    </row>
    <row r="34" spans="1:4">
      <c r="A34" s="4" t="s">
        <v>1317</v>
      </c>
      <c r="B34" s="5" t="n">
        <v>-47695</v>
      </c>
      <c r="C34" s="5" t="n">
        <v>-47125</v>
      </c>
    </row>
    <row r="35" spans="1:4">
      <c r="A35" s="4" t="s">
        <v>897</v>
      </c>
      <c r="B35" s="5" t="n">
        <v>385460</v>
      </c>
      <c r="C35" s="5" t="n">
        <v>374428</v>
      </c>
      <c r="D35" s="5" t="n">
        <v>296684</v>
      </c>
    </row>
    <row r="36" spans="1:4">
      <c r="A36" s="4" t="s">
        <v>1232</v>
      </c>
    </row>
    <row r="37" spans="1:4">
      <c r="A37" s="3" t="s">
        <v>260</v>
      </c>
    </row>
    <row r="38" spans="1:4">
      <c r="A38" s="4" t="s">
        <v>889</v>
      </c>
      <c r="B38" s="5" t="n">
        <v>722591</v>
      </c>
      <c r="C38" s="5" t="n">
        <v>1228682</v>
      </c>
    </row>
    <row r="39" spans="1:4">
      <c r="A39" s="4" t="s">
        <v>892</v>
      </c>
      <c r="B39" s="5" t="n">
        <v>571444</v>
      </c>
      <c r="C39" s="5" t="n">
        <v>666085</v>
      </c>
    </row>
    <row r="40" spans="1:4">
      <c r="A40" s="4" t="s">
        <v>1313</v>
      </c>
      <c r="B40" s="5" t="n">
        <v>70603</v>
      </c>
      <c r="C40" s="5" t="n">
        <v>50038</v>
      </c>
    </row>
    <row r="41" spans="1:4">
      <c r="A41" s="4" t="s">
        <v>1317</v>
      </c>
      <c r="B41" s="5" t="n">
        <v>-757486</v>
      </c>
      <c r="C41" s="5" t="n">
        <v>-1222214</v>
      </c>
    </row>
    <row r="42" spans="1:4">
      <c r="A42" s="4" t="s">
        <v>897</v>
      </c>
      <c r="B42" s="5" t="n">
        <v>607152</v>
      </c>
      <c r="C42" s="5" t="n">
        <v>722591</v>
      </c>
      <c r="D42" s="5" t="n">
        <v>1228682</v>
      </c>
    </row>
    <row r="43" spans="1:4">
      <c r="A43" s="4" t="s">
        <v>1242</v>
      </c>
    </row>
    <row r="44" spans="1:4">
      <c r="A44" s="3" t="s">
        <v>260</v>
      </c>
    </row>
    <row r="45" spans="1:4">
      <c r="A45" s="4" t="s">
        <v>889</v>
      </c>
      <c r="B45" s="5" t="n">
        <v>414733</v>
      </c>
      <c r="C45" s="5" t="n">
        <v>377721</v>
      </c>
    </row>
    <row r="46" spans="1:4">
      <c r="A46" s="4" t="s">
        <v>1313</v>
      </c>
      <c r="B46" s="5" t="n">
        <v>31411</v>
      </c>
      <c r="C46" s="5" t="n">
        <v>37012</v>
      </c>
    </row>
    <row r="47" spans="1:4">
      <c r="A47" s="4" t="s">
        <v>897</v>
      </c>
      <c r="B47" s="6" t="s">
        <v>1223</v>
      </c>
      <c r="C47" s="6" t="s">
        <v>1318</v>
      </c>
      <c r="D47" s="6" t="s">
        <v>131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34"/>
    <col customWidth="1" max="5" min="5" width="33"/>
    <col customWidth="1" max="6" min="6" width="37"/>
    <col customWidth="1" max="7" min="7" width="22"/>
    <col customWidth="1" max="8" min="8" width="22"/>
  </cols>
  <sheetData>
    <row r="1" spans="1:8">
      <c r="A1" s="1" t="s">
        <v>1320</v>
      </c>
      <c r="B1" s="2" t="s">
        <v>1321</v>
      </c>
      <c r="C1" s="2" t="s">
        <v>1322</v>
      </c>
      <c r="D1" s="2" t="s">
        <v>1323</v>
      </c>
      <c r="E1" s="2" t="s">
        <v>1324</v>
      </c>
      <c r="F1" s="2" t="s">
        <v>1325</v>
      </c>
      <c r="G1" s="2" t="s">
        <v>1096</v>
      </c>
      <c r="H1" s="2" t="s">
        <v>601</v>
      </c>
    </row>
    <row r="2" spans="1:8">
      <c r="A2" s="3" t="s">
        <v>260</v>
      </c>
    </row>
    <row r="3" spans="1:8">
      <c r="A3" s="4" t="s">
        <v>892</v>
      </c>
      <c r="F3" s="6" t="s">
        <v>1326</v>
      </c>
      <c r="G3" s="6" t="s">
        <v>1327</v>
      </c>
    </row>
    <row r="4" spans="1:8">
      <c r="A4" s="4" t="s">
        <v>1328</v>
      </c>
      <c r="F4" s="5" t="n">
        <v>-4485495000</v>
      </c>
      <c r="G4" s="5" t="n">
        <v>-2171100000</v>
      </c>
      <c r="H4" s="6" t="s">
        <v>1329</v>
      </c>
    </row>
    <row r="5" spans="1:8">
      <c r="A5" s="4" t="s">
        <v>1330</v>
      </c>
      <c r="F5" s="5" t="n">
        <v>-859586000</v>
      </c>
      <c r="G5" s="5" t="n">
        <v>-926223000</v>
      </c>
      <c r="H5" s="6" t="s">
        <v>1331</v>
      </c>
    </row>
    <row r="6" spans="1:8">
      <c r="A6" s="4" t="s">
        <v>1332</v>
      </c>
      <c r="F6" s="5" t="n">
        <v>-5345081000</v>
      </c>
      <c r="G6" s="5" t="n">
        <v>-2968554000</v>
      </c>
    </row>
    <row r="7" spans="1:8">
      <c r="A7" s="4" t="s">
        <v>58</v>
      </c>
    </row>
    <row r="8" spans="1:8">
      <c r="A8" s="3" t="s">
        <v>260</v>
      </c>
    </row>
    <row r="9" spans="1:8">
      <c r="A9" s="4" t="s">
        <v>892</v>
      </c>
      <c r="F9" s="5" t="n">
        <v>55876000</v>
      </c>
      <c r="G9" s="5" t="n">
        <v>466629000</v>
      </c>
    </row>
    <row r="10" spans="1:8">
      <c r="A10" s="4" t="s">
        <v>1328</v>
      </c>
      <c r="F10" s="5" t="n">
        <v>-1781261000</v>
      </c>
    </row>
    <row r="11" spans="1:8">
      <c r="A11" s="4" t="s">
        <v>1330</v>
      </c>
      <c r="F11" s="5" t="n">
        <v>-244702000</v>
      </c>
    </row>
    <row r="12" spans="1:8">
      <c r="A12" s="4" t="s">
        <v>1332</v>
      </c>
      <c r="F12" s="5" t="n">
        <v>-2025963000</v>
      </c>
      <c r="G12" s="5" t="n">
        <v>-1222135000</v>
      </c>
    </row>
    <row r="13" spans="1:8">
      <c r="A13" s="4" t="s">
        <v>1333</v>
      </c>
    </row>
    <row r="14" spans="1:8">
      <c r="A14" s="3" t="s">
        <v>260</v>
      </c>
    </row>
    <row r="15" spans="1:8">
      <c r="A15" s="4" t="s">
        <v>1334</v>
      </c>
      <c r="E15" s="6" t="s">
        <v>1335</v>
      </c>
    </row>
    <row r="16" spans="1:8">
      <c r="A16" s="4" t="s">
        <v>1160</v>
      </c>
      <c r="E16" s="4" t="s">
        <v>1018</v>
      </c>
    </row>
    <row r="17" spans="1:8">
      <c r="A17" s="4" t="s">
        <v>1336</v>
      </c>
    </row>
    <row r="18" spans="1:8">
      <c r="A18" s="3" t="s">
        <v>260</v>
      </c>
    </row>
    <row r="19" spans="1:8">
      <c r="A19" s="4" t="s">
        <v>1160</v>
      </c>
      <c r="E19" s="4" t="s">
        <v>1161</v>
      </c>
    </row>
    <row r="20" spans="1:8">
      <c r="A20" s="4" t="s">
        <v>1337</v>
      </c>
    </row>
    <row r="21" spans="1:8">
      <c r="A21" s="3" t="s">
        <v>260</v>
      </c>
    </row>
    <row r="22" spans="1:8">
      <c r="A22" s="4" t="s">
        <v>1338</v>
      </c>
      <c r="E22" s="4" t="s">
        <v>1339</v>
      </c>
    </row>
    <row r="23" spans="1:8">
      <c r="A23" s="4" t="s">
        <v>1340</v>
      </c>
      <c r="E23" s="5" t="n">
        <v>60</v>
      </c>
    </row>
    <row r="24" spans="1:8">
      <c r="A24" s="4" t="s">
        <v>1341</v>
      </c>
      <c r="E24" s="4" t="s">
        <v>1189</v>
      </c>
    </row>
    <row r="25" spans="1:8">
      <c r="A25" s="4" t="s">
        <v>1342</v>
      </c>
    </row>
    <row r="26" spans="1:8">
      <c r="A26" s="3" t="s">
        <v>260</v>
      </c>
    </row>
    <row r="27" spans="1:8">
      <c r="A27" s="4" t="s">
        <v>892</v>
      </c>
      <c r="F27" s="5" t="n">
        <v>15998000</v>
      </c>
    </row>
    <row r="28" spans="1:8">
      <c r="A28" s="4" t="s">
        <v>1328</v>
      </c>
      <c r="F28" s="5" t="n">
        <v>-825256000</v>
      </c>
    </row>
    <row r="29" spans="1:8">
      <c r="A29" s="4" t="s">
        <v>1330</v>
      </c>
      <c r="F29" s="5" t="n">
        <v>-213752000</v>
      </c>
    </row>
    <row r="30" spans="1:8">
      <c r="A30" s="4" t="s">
        <v>1332</v>
      </c>
      <c r="F30" s="5" t="n">
        <v>-1039008000</v>
      </c>
    </row>
    <row r="31" spans="1:8">
      <c r="A31" s="4" t="s">
        <v>1338</v>
      </c>
      <c r="E31" s="4" t="s">
        <v>1343</v>
      </c>
    </row>
    <row r="32" spans="1:8">
      <c r="A32" s="4" t="s">
        <v>1340</v>
      </c>
      <c r="E32" s="5" t="n">
        <v>60</v>
      </c>
    </row>
    <row r="33" spans="1:8">
      <c r="A33" s="4" t="s">
        <v>1194</v>
      </c>
    </row>
    <row r="34" spans="1:8">
      <c r="A34" s="3" t="s">
        <v>260</v>
      </c>
    </row>
    <row r="35" spans="1:8">
      <c r="A35" s="4" t="s">
        <v>1160</v>
      </c>
      <c r="E35" s="4" t="s">
        <v>1195</v>
      </c>
    </row>
    <row r="36" spans="1:8">
      <c r="A36" s="4" t="s">
        <v>1344</v>
      </c>
    </row>
    <row r="37" spans="1:8">
      <c r="A37" s="3" t="s">
        <v>260</v>
      </c>
    </row>
    <row r="38" spans="1:8">
      <c r="A38" s="4" t="s">
        <v>1160</v>
      </c>
      <c r="E38" s="4" t="s">
        <v>1183</v>
      </c>
    </row>
    <row r="39" spans="1:8">
      <c r="A39" s="4" t="s">
        <v>1345</v>
      </c>
    </row>
    <row r="40" spans="1:8">
      <c r="A40" s="3" t="s">
        <v>260</v>
      </c>
    </row>
    <row r="41" spans="1:8">
      <c r="A41" s="4" t="s">
        <v>892</v>
      </c>
      <c r="F41" s="5" t="n">
        <v>39878000</v>
      </c>
    </row>
    <row r="42" spans="1:8">
      <c r="A42" s="4" t="s">
        <v>1328</v>
      </c>
      <c r="F42" s="5" t="n">
        <v>-11808000</v>
      </c>
    </row>
    <row r="43" spans="1:8">
      <c r="A43" s="4" t="s">
        <v>1330</v>
      </c>
      <c r="F43" s="5" t="n">
        <v>-4073000</v>
      </c>
    </row>
    <row r="44" spans="1:8">
      <c r="A44" s="4" t="s">
        <v>1332</v>
      </c>
      <c r="F44" s="6" t="s">
        <v>1346</v>
      </c>
    </row>
    <row r="45" spans="1:8">
      <c r="A45" s="4" t="s">
        <v>1338</v>
      </c>
      <c r="F45" s="4" t="s">
        <v>1343</v>
      </c>
    </row>
    <row r="46" spans="1:8">
      <c r="A46" s="4" t="s">
        <v>1340</v>
      </c>
      <c r="F46" s="5" t="n">
        <v>72</v>
      </c>
    </row>
    <row r="47" spans="1:8">
      <c r="A47" s="4" t="s">
        <v>1347</v>
      </c>
    </row>
    <row r="48" spans="1:8">
      <c r="A48" s="3" t="s">
        <v>260</v>
      </c>
    </row>
    <row r="49" spans="1:8">
      <c r="A49" s="4" t="s">
        <v>1160</v>
      </c>
      <c r="F49" s="4" t="s">
        <v>1211</v>
      </c>
    </row>
    <row r="50" spans="1:8">
      <c r="A50" s="4" t="s">
        <v>1348</v>
      </c>
    </row>
    <row r="51" spans="1:8">
      <c r="A51" s="3" t="s">
        <v>260</v>
      </c>
    </row>
    <row r="52" spans="1:8">
      <c r="A52" s="4" t="s">
        <v>1160</v>
      </c>
      <c r="F52" s="4" t="s">
        <v>931</v>
      </c>
    </row>
    <row r="53" spans="1:8">
      <c r="A53" s="4" t="s">
        <v>1349</v>
      </c>
    </row>
    <row r="54" spans="1:8">
      <c r="A54" s="3" t="s">
        <v>260</v>
      </c>
    </row>
    <row r="55" spans="1:8">
      <c r="A55" s="4" t="s">
        <v>1328</v>
      </c>
      <c r="F55" s="6" t="s">
        <v>1350</v>
      </c>
    </row>
    <row r="56" spans="1:8">
      <c r="A56" s="4" t="s">
        <v>1330</v>
      </c>
      <c r="F56" s="5" t="n">
        <v>-26877000</v>
      </c>
    </row>
    <row r="57" spans="1:8">
      <c r="A57" s="4" t="s">
        <v>1332</v>
      </c>
      <c r="F57" s="5" t="n">
        <v>-971074000</v>
      </c>
    </row>
    <row r="58" spans="1:8">
      <c r="A58" s="4" t="s">
        <v>59</v>
      </c>
    </row>
    <row r="59" spans="1:8">
      <c r="A59" s="3" t="s">
        <v>260</v>
      </c>
    </row>
    <row r="60" spans="1:8">
      <c r="A60" s="4" t="s">
        <v>892</v>
      </c>
      <c r="F60" s="5" t="n">
        <v>3000000000</v>
      </c>
    </row>
    <row r="61" spans="1:8">
      <c r="A61" s="4" t="s">
        <v>1328</v>
      </c>
      <c r="F61" s="5" t="n">
        <v>-2000000000</v>
      </c>
    </row>
    <row r="62" spans="1:8">
      <c r="A62" s="4" t="s">
        <v>1330</v>
      </c>
      <c r="F62" s="5" t="n">
        <v>-513937000</v>
      </c>
    </row>
    <row r="63" spans="1:8">
      <c r="A63" s="4" t="s">
        <v>1332</v>
      </c>
      <c r="F63" s="5" t="n">
        <v>-2513937000</v>
      </c>
      <c r="G63" s="5" t="n">
        <v>-477080000</v>
      </c>
    </row>
    <row r="64" spans="1:8">
      <c r="A64" s="4" t="s">
        <v>1351</v>
      </c>
      <c r="F64" s="5" t="n">
        <v>4520739000</v>
      </c>
      <c r="G64" s="5" t="n">
        <v>3554307000</v>
      </c>
    </row>
    <row r="65" spans="1:8">
      <c r="A65" s="4" t="s">
        <v>1256</v>
      </c>
    </row>
    <row r="66" spans="1:8">
      <c r="A66" s="3" t="s">
        <v>260</v>
      </c>
    </row>
    <row r="67" spans="1:8">
      <c r="A67" s="4" t="s">
        <v>1330</v>
      </c>
      <c r="F67" s="5" t="n">
        <v>-1522000</v>
      </c>
    </row>
    <row r="68" spans="1:8">
      <c r="A68" s="4" t="s">
        <v>1332</v>
      </c>
      <c r="F68" s="5" t="n">
        <v>-1522000</v>
      </c>
    </row>
    <row r="69" spans="1:8">
      <c r="A69" s="4" t="s">
        <v>1351</v>
      </c>
      <c r="F69" s="6" t="s">
        <v>1352</v>
      </c>
      <c r="G69" s="5" t="n">
        <v>37297000</v>
      </c>
    </row>
    <row r="70" spans="1:8">
      <c r="A70" s="4" t="s">
        <v>1353</v>
      </c>
      <c r="F70" s="5" t="n">
        <v>810000</v>
      </c>
    </row>
    <row r="71" spans="1:8">
      <c r="A71" s="4" t="s">
        <v>1354</v>
      </c>
    </row>
    <row r="72" spans="1:8">
      <c r="A72" s="3" t="s">
        <v>260</v>
      </c>
    </row>
    <row r="73" spans="1:8">
      <c r="A73" s="4" t="s">
        <v>1341</v>
      </c>
      <c r="F73" s="4" t="s">
        <v>1018</v>
      </c>
    </row>
    <row r="74" spans="1:8">
      <c r="A74" s="4" t="s">
        <v>1262</v>
      </c>
    </row>
    <row r="75" spans="1:8">
      <c r="A75" s="3" t="s">
        <v>260</v>
      </c>
    </row>
    <row r="76" spans="1:8">
      <c r="A76" s="4" t="s">
        <v>1351</v>
      </c>
      <c r="F76" s="6" t="s">
        <v>1355</v>
      </c>
      <c r="G76" s="5" t="n">
        <v>97308000</v>
      </c>
    </row>
    <row r="77" spans="1:8">
      <c r="A77" s="4" t="s">
        <v>1353</v>
      </c>
      <c r="F77" s="5" t="n">
        <v>5550</v>
      </c>
    </row>
    <row r="78" spans="1:8">
      <c r="A78" s="4" t="s">
        <v>1356</v>
      </c>
    </row>
    <row r="79" spans="1:8">
      <c r="A79" s="3" t="s">
        <v>260</v>
      </c>
    </row>
    <row r="80" spans="1:8">
      <c r="A80" s="4" t="s">
        <v>1341</v>
      </c>
      <c r="F80" s="4" t="s">
        <v>1028</v>
      </c>
    </row>
    <row r="81" spans="1:8">
      <c r="A81" s="4" t="s">
        <v>1267</v>
      </c>
    </row>
    <row r="82" spans="1:8">
      <c r="A82" s="3" t="s">
        <v>260</v>
      </c>
    </row>
    <row r="83" spans="1:8">
      <c r="A83" s="4" t="s">
        <v>1328</v>
      </c>
      <c r="F83" s="6" t="s">
        <v>1357</v>
      </c>
    </row>
    <row r="84" spans="1:8">
      <c r="A84" s="4" t="s">
        <v>1330</v>
      </c>
      <c r="F84" s="5" t="n">
        <v>-246817000</v>
      </c>
    </row>
    <row r="85" spans="1:8">
      <c r="A85" s="4" t="s">
        <v>1332</v>
      </c>
      <c r="F85" s="6" t="s">
        <v>1358</v>
      </c>
    </row>
    <row r="86" spans="1:8">
      <c r="A86" s="4" t="s">
        <v>1351</v>
      </c>
      <c r="G86" s="5" t="n">
        <v>2086763000</v>
      </c>
    </row>
    <row r="87" spans="1:8">
      <c r="A87" s="4" t="s">
        <v>1353</v>
      </c>
      <c r="F87" s="5" t="n">
        <v>200000</v>
      </c>
    </row>
    <row r="88" spans="1:8">
      <c r="A88" s="4" t="s">
        <v>1269</v>
      </c>
    </row>
    <row r="89" spans="1:8">
      <c r="A89" s="3" t="s">
        <v>260</v>
      </c>
    </row>
    <row r="90" spans="1:8">
      <c r="A90" s="4" t="s">
        <v>1330</v>
      </c>
      <c r="F90" s="6" t="s">
        <v>1359</v>
      </c>
    </row>
    <row r="91" spans="1:8">
      <c r="A91" s="4" t="s">
        <v>1332</v>
      </c>
      <c r="F91" s="5" t="n">
        <v>-151152000</v>
      </c>
    </row>
    <row r="92" spans="1:8">
      <c r="A92" s="4" t="s">
        <v>1351</v>
      </c>
      <c r="F92" s="6" t="s">
        <v>1360</v>
      </c>
      <c r="G92" s="5" t="n">
        <v>1332939000</v>
      </c>
    </row>
    <row r="93" spans="1:8">
      <c r="A93" s="4" t="s">
        <v>1353</v>
      </c>
      <c r="F93" s="5" t="n">
        <v>130000</v>
      </c>
    </row>
    <row r="94" spans="1:8">
      <c r="A94" s="4" t="s">
        <v>1275</v>
      </c>
    </row>
    <row r="95" spans="1:8">
      <c r="A95" s="3" t="s">
        <v>260</v>
      </c>
    </row>
    <row r="96" spans="1:8">
      <c r="A96" s="4" t="s">
        <v>892</v>
      </c>
      <c r="F96" s="6" t="s">
        <v>1357</v>
      </c>
    </row>
    <row r="97" spans="1:8">
      <c r="A97" s="4" t="s">
        <v>1330</v>
      </c>
      <c r="F97" s="5" t="n">
        <v>-114446000</v>
      </c>
    </row>
    <row r="98" spans="1:8">
      <c r="A98" s="4" t="s">
        <v>1332</v>
      </c>
      <c r="F98" s="5" t="n">
        <v>-114446000</v>
      </c>
    </row>
    <row r="99" spans="1:8">
      <c r="A99" s="4" t="s">
        <v>1338</v>
      </c>
      <c r="C99" s="4" t="s">
        <v>1010</v>
      </c>
    </row>
    <row r="100" spans="1:8">
      <c r="A100" s="4" t="s">
        <v>1351</v>
      </c>
      <c r="C100" s="6" t="s">
        <v>1357</v>
      </c>
      <c r="F100" s="6" t="s">
        <v>1361</v>
      </c>
    </row>
    <row r="101" spans="1:8">
      <c r="A101" s="4" t="s">
        <v>1353</v>
      </c>
      <c r="C101" s="5" t="n">
        <v>200000</v>
      </c>
      <c r="F101" s="5" t="n">
        <v>200000</v>
      </c>
    </row>
    <row r="102" spans="1:8">
      <c r="A102" s="4" t="s">
        <v>1362</v>
      </c>
      <c r="C102" s="5" t="n">
        <v>10</v>
      </c>
    </row>
    <row r="103" spans="1:8">
      <c r="A103" s="4" t="s">
        <v>1363</v>
      </c>
      <c r="C103" s="6" t="s">
        <v>1364</v>
      </c>
    </row>
    <row r="104" spans="1:8">
      <c r="A104" s="4" t="s">
        <v>1279</v>
      </c>
    </row>
    <row r="105" spans="1:8">
      <c r="A105" s="3" t="s">
        <v>260</v>
      </c>
    </row>
    <row r="106" spans="1:8">
      <c r="A106" s="4" t="s">
        <v>892</v>
      </c>
      <c r="F106" s="6" t="s">
        <v>1365</v>
      </c>
    </row>
    <row r="107" spans="1:8">
      <c r="A107" s="4" t="s">
        <v>1338</v>
      </c>
      <c r="D107" s="4" t="s">
        <v>1366</v>
      </c>
    </row>
    <row r="108" spans="1:8">
      <c r="A108" s="4" t="s">
        <v>1351</v>
      </c>
      <c r="D108" s="6" t="s">
        <v>1365</v>
      </c>
      <c r="F108" s="6" t="s">
        <v>1367</v>
      </c>
    </row>
    <row r="109" spans="1:8">
      <c r="A109" s="4" t="s">
        <v>1353</v>
      </c>
      <c r="D109" s="5" t="n">
        <v>100000</v>
      </c>
      <c r="F109" s="5" t="n">
        <v>100000</v>
      </c>
    </row>
    <row r="110" spans="1:8">
      <c r="A110" s="4" t="s">
        <v>1362</v>
      </c>
      <c r="D110" s="5" t="n">
        <v>10</v>
      </c>
    </row>
    <row r="111" spans="1:8">
      <c r="A111" s="4" t="s">
        <v>1363</v>
      </c>
      <c r="D111" s="6" t="s">
        <v>1368</v>
      </c>
    </row>
    <row r="112" spans="1:8">
      <c r="A112" s="4" t="s">
        <v>1369</v>
      </c>
      <c r="B112" s="4" t="s">
        <v>1291</v>
      </c>
    </row>
    <row r="113" spans="1:8">
      <c r="A113" s="4" t="s">
        <v>1232</v>
      </c>
    </row>
    <row r="114" spans="1:8">
      <c r="A114" s="3" t="s">
        <v>260</v>
      </c>
    </row>
    <row r="115" spans="1:8">
      <c r="A115" s="4" t="s">
        <v>892</v>
      </c>
      <c r="F115" s="6" t="s">
        <v>1370</v>
      </c>
      <c r="G115" s="5" t="n">
        <v>666085000</v>
      </c>
    </row>
    <row r="116" spans="1:8">
      <c r="A116" s="4" t="s">
        <v>1328</v>
      </c>
      <c r="F116" s="5" t="n">
        <v>-668512000</v>
      </c>
    </row>
    <row r="117" spans="1:8">
      <c r="A117" s="4" t="s">
        <v>1330</v>
      </c>
      <c r="F117" s="5" t="n">
        <v>-88974000</v>
      </c>
    </row>
    <row r="118" spans="1:8">
      <c r="A118" s="4" t="s">
        <v>1332</v>
      </c>
      <c r="F118" s="5" t="n">
        <v>-757486000</v>
      </c>
      <c r="G118" s="5" t="n">
        <v>-1222214000</v>
      </c>
    </row>
    <row r="119" spans="1:8">
      <c r="A119" s="4" t="s">
        <v>949</v>
      </c>
    </row>
    <row r="120" spans="1:8">
      <c r="A120" s="3" t="s">
        <v>260</v>
      </c>
    </row>
    <row r="121" spans="1:8">
      <c r="A121" s="4" t="s">
        <v>892</v>
      </c>
      <c r="F121" s="5" t="n">
        <v>13462000</v>
      </c>
      <c r="G121" s="5" t="n">
        <v>61866000</v>
      </c>
    </row>
    <row r="122" spans="1:8">
      <c r="A122" s="4" t="s">
        <v>1328</v>
      </c>
      <c r="F122" s="5" t="n">
        <v>-35722000</v>
      </c>
    </row>
    <row r="123" spans="1:8">
      <c r="A123" s="4" t="s">
        <v>1330</v>
      </c>
      <c r="F123" s="5" t="n">
        <v>-11973000</v>
      </c>
    </row>
    <row r="124" spans="1:8">
      <c r="A124" s="4" t="s">
        <v>1332</v>
      </c>
      <c r="F124" s="6" t="s">
        <v>1371</v>
      </c>
      <c r="G124" s="6" t="s">
        <v>137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1373</v>
      </c>
      <c r="B1" s="2" t="s">
        <v>1038</v>
      </c>
    </row>
    <row r="2" spans="1:4">
      <c r="B2" s="2" t="s">
        <v>1374</v>
      </c>
      <c r="C2" s="2" t="s">
        <v>29</v>
      </c>
      <c r="D2" s="2" t="s">
        <v>30</v>
      </c>
    </row>
    <row r="3" spans="1:4">
      <c r="A3" s="3" t="s">
        <v>262</v>
      </c>
    </row>
    <row r="4" spans="1:4">
      <c r="A4" s="4" t="s">
        <v>1375</v>
      </c>
      <c r="C4" s="6" t="s">
        <v>1376</v>
      </c>
      <c r="D4" s="6" t="s">
        <v>1377</v>
      </c>
    </row>
    <row r="5" spans="1:4">
      <c r="A5" s="4" t="s">
        <v>1378</v>
      </c>
      <c r="C5" s="5" t="n">
        <v>125987</v>
      </c>
      <c r="D5" s="5" t="n">
        <v>112358</v>
      </c>
    </row>
    <row r="6" spans="1:4">
      <c r="A6" s="4" t="s">
        <v>1379</v>
      </c>
      <c r="C6" s="5" t="n">
        <v>167536</v>
      </c>
      <c r="D6" s="5" t="n">
        <v>215154</v>
      </c>
    </row>
    <row r="7" spans="1:4">
      <c r="A7" s="4" t="s">
        <v>1380</v>
      </c>
      <c r="C7" s="5" t="n">
        <v>144593</v>
      </c>
      <c r="D7" s="5" t="n">
        <v>227685</v>
      </c>
    </row>
    <row r="8" spans="1:4">
      <c r="A8" s="4" t="s">
        <v>844</v>
      </c>
      <c r="C8" s="5" t="n">
        <v>531938</v>
      </c>
      <c r="D8" s="5" t="n">
        <v>327670</v>
      </c>
    </row>
    <row r="9" spans="1:4">
      <c r="A9" s="4" t="s">
        <v>1381</v>
      </c>
      <c r="C9" s="5" t="n">
        <v>189380</v>
      </c>
      <c r="D9" s="5" t="n">
        <v>168708</v>
      </c>
    </row>
    <row r="10" spans="1:4">
      <c r="A10" s="4" t="s">
        <v>60</v>
      </c>
      <c r="C10" s="5" t="n">
        <v>72893</v>
      </c>
      <c r="D10" s="5" t="n">
        <v>92447</v>
      </c>
    </row>
    <row r="11" spans="1:4">
      <c r="A11" s="4" t="s">
        <v>126</v>
      </c>
      <c r="C11" s="5" t="n">
        <v>1491069</v>
      </c>
      <c r="D11" s="5" t="n">
        <v>2192545</v>
      </c>
    </row>
    <row r="12" spans="1:4">
      <c r="A12" s="4" t="s">
        <v>683</v>
      </c>
      <c r="C12" s="5" t="n">
        <v>718468</v>
      </c>
      <c r="D12" s="5" t="n">
        <v>1640757</v>
      </c>
    </row>
    <row r="13" spans="1:4">
      <c r="A13" s="4" t="s">
        <v>684</v>
      </c>
      <c r="C13" s="6" t="s">
        <v>1382</v>
      </c>
      <c r="D13" s="6" t="s">
        <v>1383</v>
      </c>
    </row>
    <row r="14" spans="1:4">
      <c r="A14" s="4" t="s">
        <v>1384</v>
      </c>
      <c r="B14" s="6" t="s">
        <v>138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6</v>
      </c>
      <c r="B1" s="2" t="s">
        <v>1</v>
      </c>
    </row>
    <row r="2" spans="1:3">
      <c r="B2" s="2" t="s">
        <v>29</v>
      </c>
      <c r="C2" s="2" t="s">
        <v>30</v>
      </c>
    </row>
    <row r="3" spans="1:3">
      <c r="A3" s="3" t="s">
        <v>264</v>
      </c>
    </row>
    <row r="4" spans="1:3">
      <c r="A4" s="4" t="s">
        <v>1387</v>
      </c>
      <c r="B4" s="5" t="n">
        <v>1850000000</v>
      </c>
    </row>
    <row r="5" spans="1:3">
      <c r="A5" s="4" t="s">
        <v>27</v>
      </c>
    </row>
    <row r="6" spans="1:3">
      <c r="A6" s="3" t="s">
        <v>264</v>
      </c>
    </row>
    <row r="7" spans="1:3">
      <c r="A7" s="4" t="s">
        <v>1388</v>
      </c>
      <c r="B7" s="4" t="s">
        <v>931</v>
      </c>
      <c r="C7" s="4" t="s">
        <v>931</v>
      </c>
    </row>
    <row r="8" spans="1:3">
      <c r="A8" s="4" t="s">
        <v>1389</v>
      </c>
      <c r="B8" s="4" t="s">
        <v>1366</v>
      </c>
    </row>
    <row r="9" spans="1:3">
      <c r="A9" s="4" t="s">
        <v>1390</v>
      </c>
    </row>
    <row r="10" spans="1:3">
      <c r="A10" s="3" t="s">
        <v>264</v>
      </c>
    </row>
    <row r="11" spans="1:3">
      <c r="A11" s="4" t="s">
        <v>1391</v>
      </c>
      <c r="B11" s="4" t="s">
        <v>139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2</v>
      </c>
      <c r="B1" s="2" t="s">
        <v>1</v>
      </c>
    </row>
    <row r="2" spans="1:2">
      <c r="B2" s="2" t="s">
        <v>29</v>
      </c>
    </row>
    <row r="3" spans="1:2">
      <c r="A3" s="3" t="s">
        <v>232</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93</v>
      </c>
      <c r="B1" s="2" t="s">
        <v>29</v>
      </c>
      <c r="C1" s="2" t="s">
        <v>30</v>
      </c>
    </row>
    <row r="2" spans="1:3">
      <c r="A2" s="3" t="s">
        <v>264</v>
      </c>
    </row>
    <row r="3" spans="1:3">
      <c r="A3" s="4" t="s">
        <v>64</v>
      </c>
      <c r="B3" s="6" t="s">
        <v>162</v>
      </c>
      <c r="C3" s="6" t="s">
        <v>162</v>
      </c>
    </row>
    <row r="4" spans="1:3">
      <c r="A4" s="4" t="s">
        <v>1394</v>
      </c>
      <c r="B4" s="5" t="n">
        <v>1688693776</v>
      </c>
      <c r="C4" s="5" t="n">
        <v>1688694420</v>
      </c>
    </row>
    <row r="5" spans="1:3">
      <c r="A5" s="4" t="s">
        <v>64</v>
      </c>
    </row>
    <row r="6" spans="1:3">
      <c r="A6" s="3" t="s">
        <v>264</v>
      </c>
    </row>
    <row r="7" spans="1:3">
      <c r="A7" s="4" t="s">
        <v>1395</v>
      </c>
      <c r="B7" s="5" t="n">
        <v>1690984923</v>
      </c>
      <c r="C7" s="5" t="n">
        <v>1690984923</v>
      </c>
    </row>
    <row r="8" spans="1:3">
      <c r="A8" s="4" t="s">
        <v>1396</v>
      </c>
      <c r="B8" s="4" t="s">
        <v>655</v>
      </c>
      <c r="C8" s="4" t="s">
        <v>655</v>
      </c>
    </row>
    <row r="9" spans="1:3">
      <c r="A9" s="4" t="s">
        <v>1397</v>
      </c>
    </row>
    <row r="10" spans="1:3">
      <c r="A10" s="3" t="s">
        <v>264</v>
      </c>
    </row>
    <row r="11" spans="1:3">
      <c r="A11" s="4" t="s">
        <v>1395</v>
      </c>
      <c r="B11" s="5" t="n">
        <v>1244241119</v>
      </c>
      <c r="C11" s="5" t="n">
        <v>1244241119</v>
      </c>
    </row>
    <row r="12" spans="1:3">
      <c r="A12" s="4" t="s">
        <v>1396</v>
      </c>
      <c r="B12" s="4" t="s">
        <v>1398</v>
      </c>
      <c r="C12" s="4" t="s">
        <v>1398</v>
      </c>
    </row>
    <row r="13" spans="1:3">
      <c r="A13" s="4" t="s">
        <v>1399</v>
      </c>
    </row>
    <row r="14" spans="1:3">
      <c r="A14" s="3" t="s">
        <v>264</v>
      </c>
    </row>
    <row r="15" spans="1:3">
      <c r="A15" s="4" t="s">
        <v>1395</v>
      </c>
      <c r="B15" s="5" t="n">
        <v>407279213</v>
      </c>
      <c r="C15" s="5" t="n">
        <v>407279213</v>
      </c>
    </row>
    <row r="16" spans="1:3">
      <c r="A16" s="4" t="s">
        <v>1396</v>
      </c>
      <c r="B16" s="4" t="s">
        <v>1400</v>
      </c>
      <c r="C16" s="4" t="s">
        <v>1400</v>
      </c>
    </row>
    <row r="17" spans="1:3">
      <c r="A17" s="4" t="s">
        <v>1401</v>
      </c>
    </row>
    <row r="18" spans="1:3">
      <c r="A18" s="3" t="s">
        <v>264</v>
      </c>
    </row>
    <row r="19" spans="1:3">
      <c r="A19" s="4" t="s">
        <v>1395</v>
      </c>
      <c r="B19" s="5" t="n">
        <v>503329803</v>
      </c>
      <c r="C19" s="5" t="n">
        <v>503329803</v>
      </c>
    </row>
    <row r="20" spans="1:3">
      <c r="A20" s="4" t="s">
        <v>1396</v>
      </c>
      <c r="B20" s="4" t="s">
        <v>1402</v>
      </c>
      <c r="C20" s="4" t="s">
        <v>1402</v>
      </c>
    </row>
    <row r="21" spans="1:3">
      <c r="A21" s="4" t="s">
        <v>1403</v>
      </c>
    </row>
    <row r="22" spans="1:3">
      <c r="A22" s="3" t="s">
        <v>264</v>
      </c>
    </row>
    <row r="23" spans="1:3">
      <c r="A23" s="4" t="s">
        <v>1395</v>
      </c>
      <c r="B23" s="5" t="n">
        <v>332695590</v>
      </c>
      <c r="C23" s="5" t="n">
        <v>332695590</v>
      </c>
    </row>
    <row r="24" spans="1:3">
      <c r="A24" s="4" t="s">
        <v>1396</v>
      </c>
      <c r="B24" s="4" t="s">
        <v>1404</v>
      </c>
      <c r="C24" s="4" t="s">
        <v>1404</v>
      </c>
    </row>
    <row r="25" spans="1:3">
      <c r="A25" s="4" t="s">
        <v>1405</v>
      </c>
    </row>
    <row r="26" spans="1:3">
      <c r="A26" s="3" t="s">
        <v>264</v>
      </c>
    </row>
    <row r="27" spans="1:3">
      <c r="A27" s="4" t="s">
        <v>1395</v>
      </c>
      <c r="B27" s="5" t="n">
        <v>936513</v>
      </c>
      <c r="C27" s="5" t="n">
        <v>936513</v>
      </c>
    </row>
    <row r="28" spans="1:3">
      <c r="A28" s="4" t="s">
        <v>1396</v>
      </c>
      <c r="B28" s="4" t="s">
        <v>1406</v>
      </c>
      <c r="C28" s="4" t="s">
        <v>1406</v>
      </c>
    </row>
    <row r="29" spans="1:3">
      <c r="A29" s="4" t="s">
        <v>1407</v>
      </c>
    </row>
    <row r="30" spans="1:3">
      <c r="A30" s="3" t="s">
        <v>264</v>
      </c>
    </row>
    <row r="31" spans="1:3">
      <c r="A31" s="4" t="s">
        <v>1395</v>
      </c>
      <c r="B31" s="5" t="n">
        <v>444452657</v>
      </c>
      <c r="C31" s="5" t="n">
        <v>444453301</v>
      </c>
    </row>
    <row r="32" spans="1:3">
      <c r="A32" s="4" t="s">
        <v>1396</v>
      </c>
      <c r="B32" s="4" t="s">
        <v>1408</v>
      </c>
      <c r="C32" s="4" t="s">
        <v>1408</v>
      </c>
    </row>
    <row r="33" spans="1:3">
      <c r="A33" s="4" t="s">
        <v>120</v>
      </c>
    </row>
    <row r="34" spans="1:3">
      <c r="A34" s="3" t="s">
        <v>264</v>
      </c>
    </row>
    <row r="35" spans="1:3">
      <c r="A35" s="4" t="s">
        <v>1395</v>
      </c>
      <c r="B35" s="5" t="n">
        <v>2291147</v>
      </c>
      <c r="C35" s="5" t="n">
        <v>2290503</v>
      </c>
    </row>
    <row r="36" spans="1:3">
      <c r="A36" s="4" t="s">
        <v>1396</v>
      </c>
      <c r="B36" s="4" t="s">
        <v>1409</v>
      </c>
      <c r="C36" s="4" t="s">
        <v>1409</v>
      </c>
    </row>
    <row r="37" spans="1:3">
      <c r="A37" s="4" t="s">
        <v>25</v>
      </c>
    </row>
    <row r="38" spans="1:3">
      <c r="A38" s="3" t="s">
        <v>264</v>
      </c>
    </row>
    <row r="39" spans="1:3">
      <c r="A39" s="4" t="s">
        <v>1394</v>
      </c>
      <c r="B39" s="5" t="n">
        <v>569354053</v>
      </c>
      <c r="C39" s="5" t="n">
        <v>569354053</v>
      </c>
    </row>
    <row r="40" spans="1:3">
      <c r="A40" s="4" t="s">
        <v>1410</v>
      </c>
    </row>
    <row r="41" spans="1:3">
      <c r="A41" s="3" t="s">
        <v>264</v>
      </c>
    </row>
    <row r="42" spans="1:3">
      <c r="A42" s="4" t="s">
        <v>1395</v>
      </c>
      <c r="B42" s="5" t="n">
        <v>571644217</v>
      </c>
      <c r="C42" s="5" t="n">
        <v>571644217</v>
      </c>
    </row>
    <row r="43" spans="1:3">
      <c r="A43" s="4" t="s">
        <v>1396</v>
      </c>
      <c r="B43" s="4" t="s">
        <v>655</v>
      </c>
      <c r="C43" s="4" t="s">
        <v>655</v>
      </c>
    </row>
    <row r="44" spans="1:3">
      <c r="A44" s="4" t="s">
        <v>1411</v>
      </c>
    </row>
    <row r="45" spans="1:3">
      <c r="A45" s="3" t="s">
        <v>264</v>
      </c>
    </row>
    <row r="46" spans="1:3">
      <c r="A46" s="4" t="s">
        <v>1395</v>
      </c>
      <c r="B46" s="5" t="n">
        <v>540033264</v>
      </c>
      <c r="C46" s="5" t="n">
        <v>540033264</v>
      </c>
    </row>
    <row r="47" spans="1:3">
      <c r="A47" s="4" t="s">
        <v>1396</v>
      </c>
      <c r="B47" s="4" t="s">
        <v>1412</v>
      </c>
      <c r="C47" s="4" t="s">
        <v>1412</v>
      </c>
    </row>
    <row r="48" spans="1:3">
      <c r="A48" s="4" t="s">
        <v>1413</v>
      </c>
    </row>
    <row r="49" spans="1:3">
      <c r="A49" s="3" t="s">
        <v>264</v>
      </c>
    </row>
    <row r="50" spans="1:3">
      <c r="A50" s="4" t="s">
        <v>1395</v>
      </c>
      <c r="B50" s="5" t="n">
        <v>46746635</v>
      </c>
      <c r="C50" s="5" t="n">
        <v>46746635</v>
      </c>
    </row>
    <row r="51" spans="1:3">
      <c r="A51" s="4" t="s">
        <v>1396</v>
      </c>
      <c r="B51" s="4" t="s">
        <v>1414</v>
      </c>
      <c r="C51" s="4" t="s">
        <v>1414</v>
      </c>
    </row>
    <row r="52" spans="1:3">
      <c r="A52" s="4" t="s">
        <v>1415</v>
      </c>
    </row>
    <row r="53" spans="1:3">
      <c r="A53" s="3" t="s">
        <v>264</v>
      </c>
    </row>
    <row r="54" spans="1:3">
      <c r="A54" s="4" t="s">
        <v>1395</v>
      </c>
      <c r="B54" s="5" t="n">
        <v>198207608</v>
      </c>
      <c r="C54" s="5" t="n">
        <v>198207608</v>
      </c>
    </row>
    <row r="55" spans="1:3">
      <c r="A55" s="4" t="s">
        <v>1396</v>
      </c>
      <c r="B55" s="4" t="s">
        <v>1416</v>
      </c>
      <c r="C55" s="4" t="s">
        <v>1416</v>
      </c>
    </row>
    <row r="56" spans="1:3">
      <c r="A56" s="4" t="s">
        <v>1417</v>
      </c>
    </row>
    <row r="57" spans="1:3">
      <c r="A57" s="3" t="s">
        <v>264</v>
      </c>
    </row>
    <row r="58" spans="1:3">
      <c r="A58" s="4" t="s">
        <v>1395</v>
      </c>
      <c r="B58" s="5" t="n">
        <v>294158155</v>
      </c>
      <c r="C58" s="5" t="n">
        <v>294158155</v>
      </c>
    </row>
    <row r="59" spans="1:3">
      <c r="A59" s="4" t="s">
        <v>1396</v>
      </c>
      <c r="B59" s="4" t="s">
        <v>1418</v>
      </c>
      <c r="C59" s="4" t="s">
        <v>1418</v>
      </c>
    </row>
    <row r="60" spans="1:3">
      <c r="A60" s="4" t="s">
        <v>1419</v>
      </c>
    </row>
    <row r="61" spans="1:3">
      <c r="A61" s="3" t="s">
        <v>264</v>
      </c>
    </row>
    <row r="62" spans="1:3">
      <c r="A62" s="4" t="s">
        <v>1395</v>
      </c>
      <c r="B62" s="5" t="n">
        <v>920866</v>
      </c>
      <c r="C62" s="5" t="n">
        <v>920866</v>
      </c>
    </row>
    <row r="63" spans="1:3">
      <c r="A63" s="4" t="s">
        <v>1396</v>
      </c>
      <c r="B63" s="4" t="s">
        <v>1420</v>
      </c>
      <c r="C63" s="4" t="s">
        <v>1420</v>
      </c>
    </row>
    <row r="64" spans="1:3">
      <c r="A64" s="4" t="s">
        <v>1421</v>
      </c>
    </row>
    <row r="65" spans="1:3">
      <c r="A65" s="3" t="s">
        <v>264</v>
      </c>
    </row>
    <row r="66" spans="1:3">
      <c r="A66" s="4" t="s">
        <v>1395</v>
      </c>
      <c r="B66" s="5" t="n">
        <v>29320789</v>
      </c>
      <c r="C66" s="5" t="n">
        <v>29320789</v>
      </c>
    </row>
    <row r="67" spans="1:3">
      <c r="A67" s="4" t="s">
        <v>1396</v>
      </c>
      <c r="B67" s="4" t="s">
        <v>977</v>
      </c>
      <c r="C67" s="4" t="s">
        <v>977</v>
      </c>
    </row>
    <row r="68" spans="1:3">
      <c r="A68" s="4" t="s">
        <v>1422</v>
      </c>
    </row>
    <row r="69" spans="1:3">
      <c r="A69" s="3" t="s">
        <v>264</v>
      </c>
    </row>
    <row r="70" spans="1:3">
      <c r="A70" s="4" t="s">
        <v>1395</v>
      </c>
      <c r="B70" s="5" t="n">
        <v>2290164</v>
      </c>
      <c r="C70" s="5" t="n">
        <v>2290164</v>
      </c>
    </row>
    <row r="71" spans="1:3">
      <c r="A71" s="4" t="s">
        <v>1396</v>
      </c>
      <c r="B71" s="4" t="s">
        <v>1423</v>
      </c>
      <c r="C71" s="4" t="s">
        <v>1423</v>
      </c>
    </row>
    <row r="72" spans="1:3">
      <c r="A72" s="4" t="s">
        <v>27</v>
      </c>
    </row>
    <row r="73" spans="1:3">
      <c r="A73" s="3" t="s">
        <v>264</v>
      </c>
    </row>
    <row r="74" spans="1:3">
      <c r="A74" s="4" t="s">
        <v>1394</v>
      </c>
      <c r="B74" s="5" t="n">
        <v>1119339723</v>
      </c>
      <c r="C74" s="5" t="n">
        <v>1119340367</v>
      </c>
    </row>
    <row r="75" spans="1:3">
      <c r="A75" s="4" t="s">
        <v>1424</v>
      </c>
    </row>
    <row r="76" spans="1:3">
      <c r="A76" s="3" t="s">
        <v>264</v>
      </c>
    </row>
    <row r="77" spans="1:3">
      <c r="A77" s="4" t="s">
        <v>1395</v>
      </c>
      <c r="B77" s="5" t="n">
        <v>1119340706</v>
      </c>
      <c r="C77" s="5" t="n">
        <v>1119340706</v>
      </c>
    </row>
    <row r="78" spans="1:3">
      <c r="A78" s="4" t="s">
        <v>1396</v>
      </c>
      <c r="B78" s="4" t="s">
        <v>655</v>
      </c>
      <c r="C78" s="4" t="s">
        <v>655</v>
      </c>
    </row>
    <row r="79" spans="1:3">
      <c r="A79" s="4" t="s">
        <v>1425</v>
      </c>
    </row>
    <row r="80" spans="1:3">
      <c r="A80" s="3" t="s">
        <v>264</v>
      </c>
    </row>
    <row r="81" spans="1:3">
      <c r="A81" s="4" t="s">
        <v>1395</v>
      </c>
      <c r="B81" s="5" t="n">
        <v>704207855</v>
      </c>
      <c r="C81" s="5" t="n">
        <v>704207855</v>
      </c>
    </row>
    <row r="82" spans="1:3">
      <c r="A82" s="4" t="s">
        <v>1396</v>
      </c>
      <c r="B82" s="4" t="s">
        <v>1426</v>
      </c>
      <c r="C82" s="4" t="s">
        <v>1426</v>
      </c>
    </row>
    <row r="83" spans="1:3">
      <c r="A83" s="4" t="s">
        <v>1427</v>
      </c>
    </row>
    <row r="84" spans="1:3">
      <c r="A84" s="3" t="s">
        <v>264</v>
      </c>
    </row>
    <row r="85" spans="1:3">
      <c r="A85" s="4" t="s">
        <v>1395</v>
      </c>
      <c r="B85" s="5" t="n">
        <v>360532578</v>
      </c>
      <c r="C85" s="5" t="n">
        <v>360532578</v>
      </c>
    </row>
    <row r="86" spans="1:3">
      <c r="A86" s="4" t="s">
        <v>1396</v>
      </c>
      <c r="B86" s="4" t="s">
        <v>1428</v>
      </c>
      <c r="C86" s="4" t="s">
        <v>1428</v>
      </c>
    </row>
    <row r="87" spans="1:3">
      <c r="A87" s="4" t="s">
        <v>1429</v>
      </c>
    </row>
    <row r="88" spans="1:3">
      <c r="A88" s="3" t="s">
        <v>264</v>
      </c>
    </row>
    <row r="89" spans="1:3">
      <c r="A89" s="4" t="s">
        <v>1395</v>
      </c>
      <c r="B89" s="5" t="n">
        <v>305122195</v>
      </c>
      <c r="C89" s="5" t="n">
        <v>305122195</v>
      </c>
    </row>
    <row r="90" spans="1:3">
      <c r="A90" s="4" t="s">
        <v>1396</v>
      </c>
      <c r="B90" s="4" t="s">
        <v>1430</v>
      </c>
      <c r="C90" s="4" t="s">
        <v>1430</v>
      </c>
    </row>
    <row r="91" spans="1:3">
      <c r="A91" s="4" t="s">
        <v>1431</v>
      </c>
    </row>
    <row r="92" spans="1:3">
      <c r="A92" s="3" t="s">
        <v>264</v>
      </c>
    </row>
    <row r="93" spans="1:3">
      <c r="A93" s="4" t="s">
        <v>1395</v>
      </c>
      <c r="B93" s="5" t="n">
        <v>38537435</v>
      </c>
      <c r="C93" s="5" t="n">
        <v>38537435</v>
      </c>
    </row>
    <row r="94" spans="1:3">
      <c r="A94" s="4" t="s">
        <v>1396</v>
      </c>
      <c r="B94" s="4" t="s">
        <v>1432</v>
      </c>
      <c r="C94" s="4" t="s">
        <v>1432</v>
      </c>
    </row>
    <row r="95" spans="1:3">
      <c r="A95" s="4" t="s">
        <v>1433</v>
      </c>
    </row>
    <row r="96" spans="1:3">
      <c r="A96" s="3" t="s">
        <v>264</v>
      </c>
    </row>
    <row r="97" spans="1:3">
      <c r="A97" s="4" t="s">
        <v>1395</v>
      </c>
      <c r="B97" s="5" t="n">
        <v>15647</v>
      </c>
      <c r="C97" s="5" t="n">
        <v>15647</v>
      </c>
    </row>
    <row r="98" spans="1:3">
      <c r="A98" s="4" t="s">
        <v>1396</v>
      </c>
      <c r="B98" s="4" t="s">
        <v>1161</v>
      </c>
      <c r="C98" s="4" t="s">
        <v>1161</v>
      </c>
    </row>
    <row r="99" spans="1:3">
      <c r="A99" s="4" t="s">
        <v>1434</v>
      </c>
    </row>
    <row r="100" spans="1:3">
      <c r="A100" s="3" t="s">
        <v>264</v>
      </c>
    </row>
    <row r="101" spans="1:3">
      <c r="A101" s="4" t="s">
        <v>1395</v>
      </c>
      <c r="B101" s="5" t="n">
        <v>415131868</v>
      </c>
      <c r="C101" s="5" t="n">
        <v>415132512</v>
      </c>
    </row>
    <row r="102" spans="1:3">
      <c r="A102" s="4" t="s">
        <v>1396</v>
      </c>
      <c r="B102" s="4" t="s">
        <v>1435</v>
      </c>
      <c r="C102" s="4" t="s">
        <v>1435</v>
      </c>
    </row>
    <row r="103" spans="1:3">
      <c r="A103" s="4" t="s">
        <v>1436</v>
      </c>
    </row>
    <row r="104" spans="1:3">
      <c r="A104" s="3" t="s">
        <v>264</v>
      </c>
    </row>
    <row r="105" spans="1:3">
      <c r="A105" s="4" t="s">
        <v>1395</v>
      </c>
      <c r="B105" s="5" t="n">
        <v>983</v>
      </c>
      <c r="C105" s="5" t="n">
        <v>339</v>
      </c>
    </row>
    <row r="106" spans="1:3">
      <c r="A106" s="4" t="s">
        <v>1396</v>
      </c>
      <c r="B106" s="4" t="s">
        <v>1161</v>
      </c>
      <c r="C106" s="4" t="s">
        <v>116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437</v>
      </c>
      <c r="B1" s="2" t="s">
        <v>1438</v>
      </c>
      <c r="C1" s="2" t="s">
        <v>29</v>
      </c>
      <c r="D1" s="2" t="s">
        <v>30</v>
      </c>
      <c r="E1" s="2" t="s">
        <v>73</v>
      </c>
    </row>
    <row r="2" spans="1:5">
      <c r="A2" s="3" t="s">
        <v>264</v>
      </c>
    </row>
    <row r="3" spans="1:5">
      <c r="A3" s="4" t="s">
        <v>1439</v>
      </c>
      <c r="E3" s="6" t="s">
        <v>1440</v>
      </c>
    </row>
    <row r="4" spans="1:5">
      <c r="A4" s="4" t="s">
        <v>155</v>
      </c>
      <c r="C4" s="6" t="s">
        <v>1441</v>
      </c>
      <c r="D4" s="6" t="s">
        <v>866</v>
      </c>
    </row>
    <row r="5" spans="1:5">
      <c r="A5" s="4" t="s">
        <v>1442</v>
      </c>
      <c r="B5" s="5" t="n">
        <v>2332686</v>
      </c>
    </row>
    <row r="6" spans="1:5">
      <c r="A6" s="4" t="s">
        <v>27</v>
      </c>
    </row>
    <row r="7" spans="1:5">
      <c r="A7" s="3" t="s">
        <v>264</v>
      </c>
    </row>
    <row r="8" spans="1:5">
      <c r="A8" s="4" t="s">
        <v>1443</v>
      </c>
      <c r="C8" s="5" t="n">
        <v>62</v>
      </c>
      <c r="D8" s="5" t="n">
        <v>62</v>
      </c>
    </row>
    <row r="9" spans="1:5">
      <c r="A9" s="4" t="s">
        <v>120</v>
      </c>
    </row>
    <row r="10" spans="1:5">
      <c r="A10" s="3" t="s">
        <v>264</v>
      </c>
    </row>
    <row r="11" spans="1:5">
      <c r="A11" s="4" t="s">
        <v>141</v>
      </c>
      <c r="E11" s="5" t="n">
        <v>112107</v>
      </c>
    </row>
    <row r="12" spans="1:5">
      <c r="A12" s="4" t="s">
        <v>155</v>
      </c>
      <c r="C12" s="6" t="s">
        <v>1441</v>
      </c>
      <c r="D12" s="6" t="s">
        <v>867</v>
      </c>
    </row>
    <row r="13" spans="1:5">
      <c r="A13" s="4" t="s">
        <v>1442</v>
      </c>
      <c r="B13" s="9" t="n">
        <v>-45.26</v>
      </c>
    </row>
    <row r="14" spans="1:5">
      <c r="A14" s="4" t="s">
        <v>1443</v>
      </c>
      <c r="C14" s="5" t="n">
        <v>62</v>
      </c>
      <c r="D14" s="5" t="n">
        <v>395</v>
      </c>
    </row>
    <row r="15" spans="1:5">
      <c r="A15" s="4" t="s">
        <v>1444</v>
      </c>
    </row>
    <row r="16" spans="1:5">
      <c r="A16" s="3" t="s">
        <v>264</v>
      </c>
    </row>
    <row r="17" spans="1:5">
      <c r="A17" s="4" t="s">
        <v>1443</v>
      </c>
      <c r="C17" s="5" t="n">
        <v>62</v>
      </c>
      <c r="D17" s="5" t="n">
        <v>395</v>
      </c>
    </row>
    <row r="18" spans="1:5">
      <c r="A18" s="4" t="s">
        <v>119</v>
      </c>
    </row>
    <row r="19" spans="1:5">
      <c r="A19" s="3" t="s">
        <v>264</v>
      </c>
    </row>
    <row r="20" spans="1:5">
      <c r="A20" s="4" t="s">
        <v>1445</v>
      </c>
      <c r="C20" s="6" t="s">
        <v>1446</v>
      </c>
      <c r="D20" s="6" t="s">
        <v>1446</v>
      </c>
    </row>
    <row r="21" spans="1:5">
      <c r="A21" s="4" t="s">
        <v>141</v>
      </c>
      <c r="C21" s="5" t="n">
        <v>-112107</v>
      </c>
      <c r="D21" s="5" t="n">
        <v>-112107</v>
      </c>
      <c r="E21" s="5" t="n">
        <v>-112107</v>
      </c>
    </row>
    <row r="22" spans="1:5">
      <c r="A22" s="4" t="s">
        <v>1447</v>
      </c>
      <c r="C22" s="5" t="n">
        <v>-62433</v>
      </c>
      <c r="D22" s="5" t="n">
        <v>-62433</v>
      </c>
    </row>
    <row r="23" spans="1:5">
      <c r="A23" s="4" t="s">
        <v>1439</v>
      </c>
      <c r="C23" s="5" t="n">
        <v>-1188707</v>
      </c>
      <c r="D23" s="5" t="n">
        <v>-1188707</v>
      </c>
      <c r="E23" s="6" t="s">
        <v>1448</v>
      </c>
    </row>
    <row r="24" spans="1:5">
      <c r="A24" s="4" t="s">
        <v>1449</v>
      </c>
      <c r="C24" s="5" t="n">
        <v>-75388</v>
      </c>
      <c r="D24" s="5" t="n">
        <v>-75388</v>
      </c>
    </row>
    <row r="25" spans="1:5">
      <c r="A25" s="4" t="s">
        <v>155</v>
      </c>
      <c r="C25" s="5" t="n">
        <v>2</v>
      </c>
      <c r="D25" s="5" t="n">
        <v>2</v>
      </c>
    </row>
    <row r="26" spans="1:5">
      <c r="A26" s="4" t="s">
        <v>1450</v>
      </c>
      <c r="C26" s="5" t="n">
        <v>-59029</v>
      </c>
    </row>
    <row r="27" spans="1:5">
      <c r="A27" s="4" t="s">
        <v>126</v>
      </c>
      <c r="C27" s="5" t="n">
        <v>1238268</v>
      </c>
      <c r="D27" s="5" t="n">
        <v>1297297</v>
      </c>
    </row>
    <row r="28" spans="1:5">
      <c r="A28" s="4" t="s">
        <v>118</v>
      </c>
    </row>
    <row r="29" spans="1:5">
      <c r="A29" s="3" t="s">
        <v>264</v>
      </c>
    </row>
    <row r="30" spans="1:5">
      <c r="A30" s="4" t="s">
        <v>1451</v>
      </c>
      <c r="C30" s="6" t="s">
        <v>129</v>
      </c>
      <c r="D30" s="6" t="s">
        <v>12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2</v>
      </c>
      <c r="B1" s="2" t="s">
        <v>1453</v>
      </c>
      <c r="C1" s="2" t="s">
        <v>1454</v>
      </c>
      <c r="D1" s="2" t="s">
        <v>29</v>
      </c>
      <c r="E1" s="2" t="s">
        <v>30</v>
      </c>
    </row>
    <row r="2" spans="1:5">
      <c r="A2" s="3" t="s">
        <v>264</v>
      </c>
    </row>
    <row r="3" spans="1:5">
      <c r="A3" s="4" t="s">
        <v>1455</v>
      </c>
      <c r="C3" s="5" t="n">
        <v>45</v>
      </c>
    </row>
    <row r="4" spans="1:5">
      <c r="A4" s="4" t="s">
        <v>1456</v>
      </c>
      <c r="D4" s="6" t="s">
        <v>1441</v>
      </c>
      <c r="E4" s="6" t="s">
        <v>866</v>
      </c>
    </row>
    <row r="5" spans="1:5">
      <c r="A5" s="4" t="s">
        <v>1457</v>
      </c>
      <c r="B5" s="6" t="s">
        <v>1458</v>
      </c>
    </row>
    <row r="6" spans="1:5">
      <c r="A6" s="4" t="s">
        <v>27</v>
      </c>
    </row>
    <row r="7" spans="1:5">
      <c r="A7" s="3" t="s">
        <v>264</v>
      </c>
    </row>
    <row r="8" spans="1:5">
      <c r="A8" s="4" t="s">
        <v>1443</v>
      </c>
      <c r="D8" s="5" t="n">
        <v>-62</v>
      </c>
      <c r="E8" s="5" t="n">
        <v>-62</v>
      </c>
    </row>
    <row r="9" spans="1:5">
      <c r="A9" s="4" t="s">
        <v>1455</v>
      </c>
      <c r="B9" s="5" t="n">
        <v>661</v>
      </c>
      <c r="C9" s="5" t="n">
        <v>45</v>
      </c>
    </row>
    <row r="10" spans="1:5">
      <c r="A10" s="4" t="s">
        <v>1457</v>
      </c>
      <c r="B10" s="6" t="s">
        <v>1458</v>
      </c>
      <c r="C10" s="6" t="s">
        <v>1441</v>
      </c>
    </row>
    <row r="11" spans="1:5">
      <c r="A11" s="4" t="s">
        <v>1459</v>
      </c>
      <c r="B11" s="6" t="s">
        <v>1460</v>
      </c>
      <c r="C11" s="6" t="s">
        <v>1461</v>
      </c>
    </row>
    <row r="12" spans="1:5">
      <c r="A12" s="4" t="s">
        <v>120</v>
      </c>
    </row>
    <row r="13" spans="1:5">
      <c r="A13" s="3" t="s">
        <v>264</v>
      </c>
    </row>
    <row r="14" spans="1:5">
      <c r="A14" s="4" t="s">
        <v>1462</v>
      </c>
      <c r="D14" s="5" t="n">
        <v>2290503</v>
      </c>
      <c r="E14" s="5" t="n">
        <v>2290898</v>
      </c>
    </row>
    <row r="15" spans="1:5">
      <c r="A15" s="4" t="s">
        <v>1443</v>
      </c>
      <c r="D15" s="5" t="n">
        <v>-62</v>
      </c>
      <c r="E15" s="5" t="n">
        <v>-395</v>
      </c>
    </row>
    <row r="16" spans="1:5">
      <c r="A16" s="4" t="s">
        <v>1455</v>
      </c>
      <c r="D16" s="5" t="n">
        <v>706</v>
      </c>
    </row>
    <row r="17" spans="1:5">
      <c r="A17" s="4" t="s">
        <v>1462</v>
      </c>
      <c r="D17" s="5" t="n">
        <v>2291147</v>
      </c>
      <c r="E17" s="5" t="n">
        <v>2290503</v>
      </c>
    </row>
    <row r="18" spans="1:5">
      <c r="A18" s="4" t="s">
        <v>1463</v>
      </c>
      <c r="D18" s="6" t="s">
        <v>1464</v>
      </c>
      <c r="E18" s="6" t="s">
        <v>1465</v>
      </c>
    </row>
    <row r="19" spans="1:5">
      <c r="A19" s="4" t="s">
        <v>1456</v>
      </c>
      <c r="D19" s="5" t="n">
        <v>2</v>
      </c>
      <c r="E19" s="5" t="n">
        <v>15</v>
      </c>
    </row>
    <row r="20" spans="1:5">
      <c r="A20" s="4" t="s">
        <v>1457</v>
      </c>
      <c r="D20" s="5" t="n">
        <v>-32</v>
      </c>
    </row>
    <row r="21" spans="1:5">
      <c r="A21" s="4" t="s">
        <v>1463</v>
      </c>
      <c r="D21" s="6" t="s">
        <v>164</v>
      </c>
      <c r="E21" s="6" t="s">
        <v>1464</v>
      </c>
    </row>
    <row r="22" spans="1:5">
      <c r="A22" s="4" t="s">
        <v>1466</v>
      </c>
    </row>
    <row r="23" spans="1:5">
      <c r="A23" s="3" t="s">
        <v>264</v>
      </c>
    </row>
    <row r="24" spans="1:5">
      <c r="A24" s="4" t="s">
        <v>1462</v>
      </c>
      <c r="D24" s="5" t="n">
        <v>2290164</v>
      </c>
      <c r="E24" s="5" t="n">
        <v>2290164</v>
      </c>
    </row>
    <row r="25" spans="1:5">
      <c r="A25" s="4" t="s">
        <v>1462</v>
      </c>
      <c r="D25" s="5" t="n">
        <v>2290164</v>
      </c>
      <c r="E25" s="5" t="n">
        <v>2290164</v>
      </c>
    </row>
    <row r="26" spans="1:5">
      <c r="A26" s="4" t="s">
        <v>1444</v>
      </c>
    </row>
    <row r="27" spans="1:5">
      <c r="A27" s="3" t="s">
        <v>264</v>
      </c>
    </row>
    <row r="28" spans="1:5">
      <c r="A28" s="4" t="s">
        <v>1462</v>
      </c>
      <c r="D28" s="5" t="n">
        <v>339</v>
      </c>
      <c r="E28" s="5" t="n">
        <v>734</v>
      </c>
    </row>
    <row r="29" spans="1:5">
      <c r="A29" s="4" t="s">
        <v>1443</v>
      </c>
      <c r="D29" s="5" t="n">
        <v>-62</v>
      </c>
      <c r="E29" s="5" t="n">
        <v>-395</v>
      </c>
    </row>
    <row r="30" spans="1:5">
      <c r="A30" s="4" t="s">
        <v>1455</v>
      </c>
      <c r="D30" s="5" t="n">
        <v>706</v>
      </c>
    </row>
    <row r="31" spans="1:5">
      <c r="A31" s="4" t="s">
        <v>1462</v>
      </c>
      <c r="D31" s="5" t="n">
        <v>983</v>
      </c>
      <c r="E31" s="5" t="n">
        <v>33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467</v>
      </c>
      <c r="B1" s="2" t="s">
        <v>1</v>
      </c>
    </row>
    <row r="2" spans="1:3">
      <c r="B2" s="2" t="s">
        <v>29</v>
      </c>
      <c r="C2" s="2" t="s">
        <v>30</v>
      </c>
    </row>
    <row r="3" spans="1:3">
      <c r="A3" s="3" t="s">
        <v>264</v>
      </c>
    </row>
    <row r="4" spans="1:3">
      <c r="A4" s="4" t="s">
        <v>1463</v>
      </c>
      <c r="B4" s="6" t="s">
        <v>1468</v>
      </c>
    </row>
    <row r="5" spans="1:3">
      <c r="A5" s="4" t="s">
        <v>1469</v>
      </c>
      <c r="B5" s="5" t="n">
        <v>550000</v>
      </c>
      <c r="C5" s="6" t="s">
        <v>157</v>
      </c>
    </row>
    <row r="6" spans="1:3">
      <c r="A6" s="4" t="s">
        <v>1463</v>
      </c>
      <c r="B6" s="5" t="n">
        <v>2463228</v>
      </c>
      <c r="C6" s="5" t="n">
        <v>2474974</v>
      </c>
    </row>
    <row r="7" spans="1:3">
      <c r="A7" s="4" t="s">
        <v>66</v>
      </c>
    </row>
    <row r="8" spans="1:3">
      <c r="A8" s="3" t="s">
        <v>264</v>
      </c>
    </row>
    <row r="9" spans="1:3">
      <c r="A9" s="4" t="s">
        <v>1463</v>
      </c>
      <c r="B9" s="5" t="n">
        <v>2474974</v>
      </c>
      <c r="C9" s="5" t="n">
        <v>2410571</v>
      </c>
    </row>
    <row r="10" spans="1:3">
      <c r="A10" s="4" t="s">
        <v>1469</v>
      </c>
      <c r="B10" s="5" t="n">
        <v>-550000</v>
      </c>
      <c r="C10" s="5" t="n">
        <v>-700000</v>
      </c>
    </row>
    <row r="11" spans="1:3">
      <c r="A11" s="4" t="s">
        <v>1470</v>
      </c>
      <c r="B11" s="5" t="n">
        <v>538254</v>
      </c>
      <c r="C11" s="5" t="n">
        <v>764403</v>
      </c>
    </row>
    <row r="12" spans="1:3">
      <c r="A12" s="4" t="s">
        <v>1463</v>
      </c>
      <c r="B12" s="5" t="n">
        <v>2463228</v>
      </c>
      <c r="C12" s="5" t="n">
        <v>2474974</v>
      </c>
    </row>
    <row r="13" spans="1:3">
      <c r="A13" s="4" t="s">
        <v>121</v>
      </c>
    </row>
    <row r="14" spans="1:3">
      <c r="A14" s="3" t="s">
        <v>264</v>
      </c>
    </row>
    <row r="15" spans="1:3">
      <c r="A15" s="4" t="s">
        <v>1463</v>
      </c>
      <c r="B15" s="5" t="n">
        <v>1907905</v>
      </c>
      <c r="C15" s="5" t="n">
        <v>1703643</v>
      </c>
    </row>
    <row r="16" spans="1:3">
      <c r="A16" s="4" t="s">
        <v>1470</v>
      </c>
      <c r="B16" s="5" t="n">
        <v>230439</v>
      </c>
      <c r="C16" s="5" t="n">
        <v>204262</v>
      </c>
    </row>
    <row r="17" spans="1:3">
      <c r="A17" s="4" t="s">
        <v>1463</v>
      </c>
      <c r="B17" s="5" t="n">
        <v>2138344</v>
      </c>
      <c r="C17" s="5" t="n">
        <v>1907905</v>
      </c>
    </row>
    <row r="18" spans="1:3">
      <c r="A18" s="4" t="s">
        <v>123</v>
      </c>
    </row>
    <row r="19" spans="1:3">
      <c r="A19" s="3" t="s">
        <v>264</v>
      </c>
    </row>
    <row r="20" spans="1:3">
      <c r="A20" s="4" t="s">
        <v>1463</v>
      </c>
      <c r="B20" s="5" t="n">
        <v>550000</v>
      </c>
      <c r="C20" s="5" t="n">
        <v>700000</v>
      </c>
    </row>
    <row r="21" spans="1:3">
      <c r="A21" s="4" t="s">
        <v>1469</v>
      </c>
      <c r="B21" s="5" t="n">
        <v>-550000</v>
      </c>
      <c r="C21" s="5" t="n">
        <v>-700000</v>
      </c>
    </row>
    <row r="22" spans="1:3">
      <c r="A22" s="4" t="s">
        <v>1470</v>
      </c>
      <c r="B22" s="5" t="n">
        <v>297000</v>
      </c>
      <c r="C22" s="5" t="n">
        <v>550000</v>
      </c>
    </row>
    <row r="23" spans="1:3">
      <c r="A23" s="4" t="s">
        <v>1463</v>
      </c>
      <c r="B23" s="5" t="n">
        <v>297000</v>
      </c>
      <c r="C23" s="5" t="n">
        <v>550000</v>
      </c>
    </row>
    <row r="24" spans="1:3">
      <c r="A24" s="4" t="s">
        <v>122</v>
      </c>
    </row>
    <row r="25" spans="1:3">
      <c r="A25" s="3" t="s">
        <v>264</v>
      </c>
    </row>
    <row r="26" spans="1:3">
      <c r="A26" s="4" t="s">
        <v>1463</v>
      </c>
      <c r="B26" s="5" t="n">
        <v>17069</v>
      </c>
      <c r="C26" s="5" t="n">
        <v>6928</v>
      </c>
    </row>
    <row r="27" spans="1:3">
      <c r="A27" s="4" t="s">
        <v>1470</v>
      </c>
      <c r="B27" s="5" t="n">
        <v>10815</v>
      </c>
      <c r="C27" s="5" t="n">
        <v>10141</v>
      </c>
    </row>
    <row r="28" spans="1:3">
      <c r="A28" s="4" t="s">
        <v>1463</v>
      </c>
      <c r="B28" s="6" t="s">
        <v>166</v>
      </c>
      <c r="C28" s="6" t="s">
        <v>147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6"/>
    <col customWidth="1" max="5" min="5" width="15"/>
  </cols>
  <sheetData>
    <row r="1" spans="1:5">
      <c r="A1" s="1" t="s">
        <v>1472</v>
      </c>
      <c r="B1" s="2" t="s">
        <v>1473</v>
      </c>
      <c r="C1" s="2" t="s">
        <v>29</v>
      </c>
      <c r="D1" s="2" t="s">
        <v>30</v>
      </c>
      <c r="E1" s="2" t="s">
        <v>73</v>
      </c>
    </row>
    <row r="2" spans="1:5">
      <c r="A2" s="3" t="s">
        <v>264</v>
      </c>
    </row>
    <row r="3" spans="1:5">
      <c r="A3" s="4" t="s">
        <v>92</v>
      </c>
      <c r="C3" s="6" t="s">
        <v>93</v>
      </c>
      <c r="D3" s="6" t="s">
        <v>94</v>
      </c>
      <c r="E3" s="6" t="s">
        <v>95</v>
      </c>
    </row>
    <row r="4" spans="1:5">
      <c r="A4" s="4" t="s">
        <v>121</v>
      </c>
      <c r="C4" s="5" t="n">
        <v>-230439</v>
      </c>
      <c r="D4" s="5" t="n">
        <v>-204262</v>
      </c>
    </row>
    <row r="5" spans="1:5">
      <c r="A5" s="4" t="s">
        <v>126</v>
      </c>
      <c r="C5" s="5" t="n">
        <v>4378351</v>
      </c>
      <c r="D5" s="5" t="n">
        <v>3880980</v>
      </c>
    </row>
    <row r="6" spans="1:5">
      <c r="A6" s="4" t="s">
        <v>1474</v>
      </c>
      <c r="C6" s="5" t="n">
        <v>-10815</v>
      </c>
      <c r="D6" s="5" t="n">
        <v>-10141</v>
      </c>
    </row>
    <row r="7" spans="1:5">
      <c r="A7" s="4" t="s">
        <v>1475</v>
      </c>
      <c r="C7" s="5" t="n">
        <v>4367536</v>
      </c>
      <c r="D7" s="5" t="n">
        <v>3870839</v>
      </c>
    </row>
    <row r="8" spans="1:5">
      <c r="A8" s="4" t="s">
        <v>1476</v>
      </c>
      <c r="C8" s="5" t="n">
        <v>2416639</v>
      </c>
      <c r="D8" s="5" t="n">
        <v>2172145</v>
      </c>
      <c r="E8" s="5" t="n">
        <v>1745925</v>
      </c>
    </row>
    <row r="9" spans="1:5">
      <c r="A9" s="4" t="s">
        <v>1477</v>
      </c>
      <c r="C9" s="5" t="n">
        <v>2416639</v>
      </c>
      <c r="D9" s="5" t="n">
        <v>2172145</v>
      </c>
    </row>
    <row r="10" spans="1:5">
      <c r="A10" s="4" t="s">
        <v>1478</v>
      </c>
      <c r="C10" s="5" t="n">
        <v>1950897</v>
      </c>
      <c r="D10" s="5" t="n">
        <v>1698694</v>
      </c>
    </row>
    <row r="11" spans="1:5">
      <c r="A11" s="4" t="s">
        <v>156</v>
      </c>
      <c r="C11" s="5" t="n">
        <v>550000</v>
      </c>
      <c r="D11" s="5" t="n">
        <v>700000</v>
      </c>
    </row>
    <row r="12" spans="1:5">
      <c r="A12" s="4" t="s">
        <v>1479</v>
      </c>
      <c r="C12" s="5" t="n">
        <v>101778</v>
      </c>
      <c r="D12" s="5" t="n">
        <v>221559</v>
      </c>
    </row>
    <row r="13" spans="1:5">
      <c r="A13" s="4" t="s">
        <v>1480</v>
      </c>
      <c r="C13" s="5" t="n">
        <v>-113811</v>
      </c>
      <c r="D13" s="5" t="n">
        <v>-156266</v>
      </c>
      <c r="E13" s="6" t="s">
        <v>1481</v>
      </c>
    </row>
    <row r="14" spans="1:5">
      <c r="A14" s="4" t="s">
        <v>1482</v>
      </c>
      <c r="C14" s="5" t="n">
        <v>2488864</v>
      </c>
      <c r="D14" s="5" t="n">
        <v>2463987</v>
      </c>
    </row>
    <row r="15" spans="1:5">
      <c r="A15" s="4" t="s">
        <v>153</v>
      </c>
      <c r="C15" s="5" t="n">
        <v>297000</v>
      </c>
      <c r="D15" s="5" t="n">
        <v>550000</v>
      </c>
    </row>
    <row r="16" spans="1:5">
      <c r="A16" s="4" t="s">
        <v>68</v>
      </c>
      <c r="B16" s="6" t="s">
        <v>1483</v>
      </c>
      <c r="C16" s="6" t="s">
        <v>168</v>
      </c>
      <c r="D16" s="6" t="s">
        <v>1483</v>
      </c>
    </row>
    <row r="17" spans="1:5">
      <c r="A17" s="4" t="s">
        <v>1484</v>
      </c>
      <c r="C17" s="4" t="s">
        <v>933</v>
      </c>
      <c r="D17" s="4" t="s">
        <v>933</v>
      </c>
    </row>
    <row r="18" spans="1:5">
      <c r="A18" s="4" t="s">
        <v>1485</v>
      </c>
      <c r="C18" s="6" t="s">
        <v>1486</v>
      </c>
      <c r="D18" s="6" t="s">
        <v>1487</v>
      </c>
    </row>
    <row r="19" spans="1:5">
      <c r="A19" s="4" t="s">
        <v>25</v>
      </c>
    </row>
    <row r="20" spans="1:5">
      <c r="A20" s="3" t="s">
        <v>264</v>
      </c>
    </row>
    <row r="21" spans="1:5">
      <c r="A21" s="4" t="s">
        <v>1488</v>
      </c>
      <c r="B21" s="6" t="s">
        <v>1489</v>
      </c>
    </row>
    <row r="22" spans="1:5">
      <c r="A22" s="4" t="s">
        <v>1476</v>
      </c>
      <c r="C22" s="6" t="s">
        <v>1490</v>
      </c>
      <c r="D22" s="6" t="s">
        <v>1491</v>
      </c>
    </row>
    <row r="23" spans="1:5">
      <c r="A23" s="4" t="s">
        <v>1492</v>
      </c>
      <c r="C23" s="6" t="s">
        <v>1493</v>
      </c>
      <c r="D23" s="6" t="s">
        <v>1494</v>
      </c>
    </row>
    <row r="24" spans="1:5">
      <c r="A24" s="4" t="s">
        <v>27</v>
      </c>
    </row>
    <row r="25" spans="1:5">
      <c r="A25" s="3" t="s">
        <v>264</v>
      </c>
    </row>
    <row r="26" spans="1:5">
      <c r="A26" s="4" t="s">
        <v>1488</v>
      </c>
      <c r="B26" s="6" t="s">
        <v>1495</v>
      </c>
    </row>
    <row r="27" spans="1:5">
      <c r="A27" s="4" t="s">
        <v>1476</v>
      </c>
      <c r="C27" s="6" t="s">
        <v>1496</v>
      </c>
      <c r="D27" s="6" t="s">
        <v>1497</v>
      </c>
    </row>
    <row r="28" spans="1:5">
      <c r="A28" s="4" t="s">
        <v>1492</v>
      </c>
      <c r="C28" s="6" t="s">
        <v>1498</v>
      </c>
      <c r="D28" s="6" t="s">
        <v>1499</v>
      </c>
    </row>
    <row r="29" spans="1:5">
      <c r="A29" s="4" t="s">
        <v>1388</v>
      </c>
      <c r="C29" s="4" t="s">
        <v>931</v>
      </c>
      <c r="D29" s="4" t="s">
        <v>93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500</v>
      </c>
      <c r="B1" s="2" t="s">
        <v>1</v>
      </c>
    </row>
    <row r="2" spans="1:4">
      <c r="B2" s="2" t="s">
        <v>29</v>
      </c>
      <c r="C2" s="2" t="s">
        <v>30</v>
      </c>
      <c r="D2" s="2" t="s">
        <v>73</v>
      </c>
    </row>
    <row r="3" spans="1:4">
      <c r="A3" s="3" t="s">
        <v>264</v>
      </c>
    </row>
    <row r="4" spans="1:4">
      <c r="A4" s="4" t="s">
        <v>1476</v>
      </c>
      <c r="B4" s="6" t="s">
        <v>1501</v>
      </c>
      <c r="C4" s="6" t="s">
        <v>1502</v>
      </c>
      <c r="D4" s="6" t="s">
        <v>1503</v>
      </c>
    </row>
    <row r="5" spans="1:4">
      <c r="A5" s="4" t="s">
        <v>1504</v>
      </c>
      <c r="B5" s="6" t="s">
        <v>1505</v>
      </c>
      <c r="C5" s="5" t="n">
        <v>1846323</v>
      </c>
    </row>
    <row r="6" spans="1:4">
      <c r="A6" s="4" t="s">
        <v>1506</v>
      </c>
      <c r="B6" s="4" t="s">
        <v>1366</v>
      </c>
    </row>
    <row r="7" spans="1:4">
      <c r="A7" s="4" t="s">
        <v>1507</v>
      </c>
      <c r="B7" s="6" t="s">
        <v>1508</v>
      </c>
      <c r="C7" s="5" t="n">
        <v>189471</v>
      </c>
    </row>
    <row r="8" spans="1:4">
      <c r="A8" s="4" t="s">
        <v>1509</v>
      </c>
    </row>
    <row r="9" spans="1:4">
      <c r="A9" s="3" t="s">
        <v>264</v>
      </c>
    </row>
    <row r="10" spans="1:4">
      <c r="A10" s="4" t="s">
        <v>1476</v>
      </c>
      <c r="B10" s="5" t="n">
        <v>180000</v>
      </c>
    </row>
    <row r="11" spans="1:4">
      <c r="A11" s="4" t="s">
        <v>1504</v>
      </c>
      <c r="B11" s="5" t="n">
        <v>153000</v>
      </c>
    </row>
    <row r="12" spans="1:4">
      <c r="A12" s="4" t="s">
        <v>1510</v>
      </c>
    </row>
    <row r="13" spans="1:4">
      <c r="A13" s="3" t="s">
        <v>264</v>
      </c>
    </row>
    <row r="14" spans="1:4">
      <c r="A14" s="4" t="s">
        <v>1476</v>
      </c>
      <c r="B14" s="5" t="n">
        <v>350000</v>
      </c>
    </row>
    <row r="15" spans="1:4">
      <c r="A15" s="4" t="s">
        <v>1504</v>
      </c>
      <c r="B15" s="5" t="n">
        <v>297500</v>
      </c>
    </row>
    <row r="16" spans="1:4">
      <c r="A16" s="4" t="s">
        <v>1511</v>
      </c>
    </row>
    <row r="17" spans="1:4">
      <c r="A17" s="3" t="s">
        <v>264</v>
      </c>
    </row>
    <row r="18" spans="1:4">
      <c r="A18" s="4" t="s">
        <v>1476</v>
      </c>
      <c r="B18" s="5" t="n">
        <v>95000</v>
      </c>
    </row>
    <row r="19" spans="1:4">
      <c r="A19" s="4" t="s">
        <v>1504</v>
      </c>
      <c r="B19" s="5" t="n">
        <v>80750</v>
      </c>
    </row>
    <row r="20" spans="1:4">
      <c r="A20" s="4" t="s">
        <v>1512</v>
      </c>
    </row>
    <row r="21" spans="1:4">
      <c r="A21" s="3" t="s">
        <v>264</v>
      </c>
    </row>
    <row r="22" spans="1:4">
      <c r="A22" s="4" t="s">
        <v>1476</v>
      </c>
      <c r="B22" s="5" t="n">
        <v>305000</v>
      </c>
    </row>
    <row r="23" spans="1:4">
      <c r="A23" s="4" t="s">
        <v>1504</v>
      </c>
      <c r="B23" s="5" t="n">
        <v>259250</v>
      </c>
    </row>
    <row r="24" spans="1:4">
      <c r="A24" s="4" t="s">
        <v>1513</v>
      </c>
    </row>
    <row r="25" spans="1:4">
      <c r="A25" s="3" t="s">
        <v>264</v>
      </c>
    </row>
    <row r="26" spans="1:4">
      <c r="A26" s="4" t="s">
        <v>1476</v>
      </c>
      <c r="B26" s="5" t="n">
        <v>1486639</v>
      </c>
    </row>
    <row r="27" spans="1:4">
      <c r="A27" s="4" t="s">
        <v>1504</v>
      </c>
      <c r="B27" s="5" t="n">
        <v>1263643</v>
      </c>
    </row>
    <row r="28" spans="1:4">
      <c r="A28" s="4" t="s">
        <v>1514</v>
      </c>
    </row>
    <row r="29" spans="1:4">
      <c r="A29" s="3" t="s">
        <v>264</v>
      </c>
    </row>
    <row r="30" spans="1:4">
      <c r="A30" s="4" t="s">
        <v>1476</v>
      </c>
      <c r="C30" s="5" t="n">
        <v>200000</v>
      </c>
    </row>
    <row r="31" spans="1:4">
      <c r="A31" s="4" t="s">
        <v>1504</v>
      </c>
      <c r="C31" s="5" t="n">
        <v>170000</v>
      </c>
    </row>
    <row r="32" spans="1:4">
      <c r="A32" s="4" t="s">
        <v>1515</v>
      </c>
    </row>
    <row r="33" spans="1:4">
      <c r="A33" s="3" t="s">
        <v>264</v>
      </c>
    </row>
    <row r="34" spans="1:4">
      <c r="A34" s="4" t="s">
        <v>1476</v>
      </c>
      <c r="C34" s="5" t="n">
        <v>337000</v>
      </c>
    </row>
    <row r="35" spans="1:4">
      <c r="A35" s="4" t="s">
        <v>1504</v>
      </c>
      <c r="C35" s="5" t="n">
        <v>286450</v>
      </c>
    </row>
    <row r="36" spans="1:4">
      <c r="A36" s="4" t="s">
        <v>1516</v>
      </c>
    </row>
    <row r="37" spans="1:4">
      <c r="A37" s="3" t="s">
        <v>264</v>
      </c>
    </row>
    <row r="38" spans="1:4">
      <c r="A38" s="4" t="s">
        <v>1476</v>
      </c>
      <c r="C38" s="5" t="n">
        <v>220000</v>
      </c>
    </row>
    <row r="39" spans="1:4">
      <c r="A39" s="4" t="s">
        <v>1504</v>
      </c>
      <c r="C39" s="5" t="n">
        <v>187000</v>
      </c>
    </row>
    <row r="40" spans="1:4">
      <c r="A40" s="4" t="s">
        <v>1517</v>
      </c>
    </row>
    <row r="41" spans="1:4">
      <c r="A41" s="3" t="s">
        <v>264</v>
      </c>
    </row>
    <row r="42" spans="1:4">
      <c r="A42" s="4" t="s">
        <v>1476</v>
      </c>
      <c r="C42" s="5" t="n">
        <v>161000</v>
      </c>
    </row>
    <row r="43" spans="1:4">
      <c r="A43" s="4" t="s">
        <v>1504</v>
      </c>
      <c r="C43" s="5" t="n">
        <v>136850</v>
      </c>
    </row>
    <row r="44" spans="1:4">
      <c r="A44" s="4" t="s">
        <v>1518</v>
      </c>
    </row>
    <row r="45" spans="1:4">
      <c r="A45" s="3" t="s">
        <v>264</v>
      </c>
    </row>
    <row r="46" spans="1:4">
      <c r="A46" s="4" t="s">
        <v>1476</v>
      </c>
      <c r="C46" s="5" t="n">
        <v>650000</v>
      </c>
    </row>
    <row r="47" spans="1:4">
      <c r="A47" s="4" t="s">
        <v>1504</v>
      </c>
      <c r="C47" s="5" t="n">
        <v>552500</v>
      </c>
    </row>
    <row r="48" spans="1:4">
      <c r="A48" s="4" t="s">
        <v>1519</v>
      </c>
    </row>
    <row r="49" spans="1:4">
      <c r="A49" s="3" t="s">
        <v>264</v>
      </c>
    </row>
    <row r="50" spans="1:4">
      <c r="A50" s="4" t="s">
        <v>1476</v>
      </c>
      <c r="C50" s="5" t="n">
        <v>604145</v>
      </c>
    </row>
    <row r="51" spans="1:4">
      <c r="A51" s="4" t="s">
        <v>1504</v>
      </c>
      <c r="C51" s="5" t="n">
        <v>513523</v>
      </c>
    </row>
    <row r="52" spans="1:4">
      <c r="A52" s="4" t="s">
        <v>25</v>
      </c>
    </row>
    <row r="53" spans="1:4">
      <c r="A53" s="3" t="s">
        <v>264</v>
      </c>
    </row>
    <row r="54" spans="1:4">
      <c r="A54" s="4" t="s">
        <v>1476</v>
      </c>
      <c r="B54" s="5" t="n">
        <v>764136</v>
      </c>
      <c r="C54" s="5" t="n">
        <v>686826</v>
      </c>
    </row>
    <row r="55" spans="1:4">
      <c r="A55" s="4" t="s">
        <v>1504</v>
      </c>
      <c r="B55" s="5" t="n">
        <v>649516</v>
      </c>
      <c r="C55" s="5" t="n">
        <v>583802</v>
      </c>
    </row>
    <row r="56" spans="1:4">
      <c r="A56" s="4" t="s">
        <v>1520</v>
      </c>
    </row>
    <row r="57" spans="1:4">
      <c r="A57" s="3" t="s">
        <v>264</v>
      </c>
    </row>
    <row r="58" spans="1:4">
      <c r="A58" s="4" t="s">
        <v>1476</v>
      </c>
      <c r="B58" s="5" t="n">
        <v>56916</v>
      </c>
    </row>
    <row r="59" spans="1:4">
      <c r="A59" s="4" t="s">
        <v>1504</v>
      </c>
      <c r="B59" s="6" t="s">
        <v>1521</v>
      </c>
    </row>
    <row r="60" spans="1:4">
      <c r="A60" s="4" t="s">
        <v>1522</v>
      </c>
      <c r="B60" s="6" t="s">
        <v>1523</v>
      </c>
    </row>
    <row r="61" spans="1:4">
      <c r="A61" s="4" t="s">
        <v>1524</v>
      </c>
    </row>
    <row r="62" spans="1:4">
      <c r="A62" s="3" t="s">
        <v>264</v>
      </c>
    </row>
    <row r="63" spans="1:4">
      <c r="A63" s="4" t="s">
        <v>1476</v>
      </c>
      <c r="B63" s="6" t="s">
        <v>1525</v>
      </c>
    </row>
    <row r="64" spans="1:4">
      <c r="A64" s="4" t="s">
        <v>1504</v>
      </c>
      <c r="B64" s="6" t="s">
        <v>1526</v>
      </c>
    </row>
    <row r="65" spans="1:4">
      <c r="A65" s="4" t="s">
        <v>1522</v>
      </c>
      <c r="B65" s="6" t="s">
        <v>1527</v>
      </c>
    </row>
    <row r="66" spans="1:4">
      <c r="A66" s="4" t="s">
        <v>1528</v>
      </c>
    </row>
    <row r="67" spans="1:4">
      <c r="A67" s="3" t="s">
        <v>264</v>
      </c>
    </row>
    <row r="68" spans="1:4">
      <c r="A68" s="4" t="s">
        <v>1476</v>
      </c>
      <c r="B68" s="6" t="s">
        <v>1529</v>
      </c>
    </row>
    <row r="69" spans="1:4">
      <c r="A69" s="4" t="s">
        <v>1504</v>
      </c>
      <c r="B69" s="6" t="s">
        <v>1530</v>
      </c>
    </row>
    <row r="70" spans="1:4">
      <c r="A70" s="4" t="s">
        <v>1522</v>
      </c>
      <c r="B70" s="6" t="s">
        <v>1531</v>
      </c>
    </row>
    <row r="71" spans="1:4">
      <c r="A71" s="4" t="s">
        <v>1532</v>
      </c>
    </row>
    <row r="72" spans="1:4">
      <c r="A72" s="3" t="s">
        <v>264</v>
      </c>
    </row>
    <row r="73" spans="1:4">
      <c r="A73" s="4" t="s">
        <v>1476</v>
      </c>
      <c r="B73" s="6" t="s">
        <v>1533</v>
      </c>
    </row>
    <row r="74" spans="1:4">
      <c r="A74" s="4" t="s">
        <v>1504</v>
      </c>
      <c r="B74" s="6" t="s">
        <v>1534</v>
      </c>
    </row>
    <row r="75" spans="1:4">
      <c r="A75" s="4" t="s">
        <v>1522</v>
      </c>
      <c r="B75" s="6" t="s">
        <v>1535</v>
      </c>
    </row>
    <row r="76" spans="1:4">
      <c r="A76" s="4" t="s">
        <v>1536</v>
      </c>
    </row>
    <row r="77" spans="1:4">
      <c r="A77" s="3" t="s">
        <v>264</v>
      </c>
    </row>
    <row r="78" spans="1:4">
      <c r="A78" s="4" t="s">
        <v>1476</v>
      </c>
      <c r="B78" s="6" t="s">
        <v>1537</v>
      </c>
    </row>
    <row r="79" spans="1:4">
      <c r="A79" s="4" t="s">
        <v>1504</v>
      </c>
      <c r="B79" s="6" t="s">
        <v>1538</v>
      </c>
    </row>
    <row r="80" spans="1:4">
      <c r="A80" s="4" t="s">
        <v>1522</v>
      </c>
      <c r="B80" s="6" t="s">
        <v>1539</v>
      </c>
    </row>
    <row r="81" spans="1:4">
      <c r="A81" s="4" t="s">
        <v>1540</v>
      </c>
    </row>
    <row r="82" spans="1:4">
      <c r="A82" s="3" t="s">
        <v>264</v>
      </c>
    </row>
    <row r="83" spans="1:4">
      <c r="A83" s="4" t="s">
        <v>1476</v>
      </c>
      <c r="C83" s="5" t="n">
        <v>63239</v>
      </c>
    </row>
    <row r="84" spans="1:4">
      <c r="A84" s="4" t="s">
        <v>1504</v>
      </c>
      <c r="C84" s="6" t="s">
        <v>1541</v>
      </c>
    </row>
    <row r="85" spans="1:4">
      <c r="A85" s="4" t="s">
        <v>1522</v>
      </c>
      <c r="C85" s="6" t="s">
        <v>1542</v>
      </c>
    </row>
    <row r="86" spans="1:4">
      <c r="A86" s="4" t="s">
        <v>1543</v>
      </c>
    </row>
    <row r="87" spans="1:4">
      <c r="A87" s="3" t="s">
        <v>264</v>
      </c>
    </row>
    <row r="88" spans="1:4">
      <c r="A88" s="4" t="s">
        <v>1476</v>
      </c>
      <c r="C88" s="6" t="s">
        <v>1544</v>
      </c>
    </row>
    <row r="89" spans="1:4">
      <c r="A89" s="4" t="s">
        <v>1504</v>
      </c>
      <c r="C89" s="6" t="s">
        <v>1545</v>
      </c>
    </row>
    <row r="90" spans="1:4">
      <c r="A90" s="4" t="s">
        <v>1522</v>
      </c>
      <c r="C90" s="6" t="s">
        <v>1546</v>
      </c>
    </row>
    <row r="91" spans="1:4">
      <c r="A91" s="4" t="s">
        <v>1547</v>
      </c>
    </row>
    <row r="92" spans="1:4">
      <c r="A92" s="3" t="s">
        <v>264</v>
      </c>
    </row>
    <row r="93" spans="1:4">
      <c r="A93" s="4" t="s">
        <v>1476</v>
      </c>
      <c r="C93" s="6" t="s">
        <v>1548</v>
      </c>
    </row>
    <row r="94" spans="1:4">
      <c r="A94" s="4" t="s">
        <v>1504</v>
      </c>
      <c r="C94" s="6" t="s">
        <v>1549</v>
      </c>
    </row>
    <row r="95" spans="1:4">
      <c r="A95" s="4" t="s">
        <v>1522</v>
      </c>
      <c r="C95" s="6" t="s">
        <v>1550</v>
      </c>
    </row>
    <row r="96" spans="1:4">
      <c r="A96" s="4" t="s">
        <v>1551</v>
      </c>
    </row>
    <row r="97" spans="1:4">
      <c r="A97" s="3" t="s">
        <v>264</v>
      </c>
    </row>
    <row r="98" spans="1:4">
      <c r="A98" s="4" t="s">
        <v>1476</v>
      </c>
      <c r="C98" s="6" t="s">
        <v>1552</v>
      </c>
    </row>
    <row r="99" spans="1:4">
      <c r="A99" s="4" t="s">
        <v>1504</v>
      </c>
      <c r="C99" s="6" t="s">
        <v>1553</v>
      </c>
    </row>
    <row r="100" spans="1:4">
      <c r="A100" s="4" t="s">
        <v>1522</v>
      </c>
      <c r="C100" s="6" t="s">
        <v>1554</v>
      </c>
    </row>
    <row r="101" spans="1:4">
      <c r="A101" s="4" t="s">
        <v>1555</v>
      </c>
    </row>
    <row r="102" spans="1:4">
      <c r="A102" s="3" t="s">
        <v>264</v>
      </c>
    </row>
    <row r="103" spans="1:4">
      <c r="A103" s="4" t="s">
        <v>1476</v>
      </c>
      <c r="C103" s="6" t="s">
        <v>1556</v>
      </c>
    </row>
    <row r="104" spans="1:4">
      <c r="A104" s="4" t="s">
        <v>1504</v>
      </c>
      <c r="C104" s="6" t="s">
        <v>1557</v>
      </c>
    </row>
    <row r="105" spans="1:4">
      <c r="A105" s="4" t="s">
        <v>1522</v>
      </c>
      <c r="C105" s="6" t="s">
        <v>1558</v>
      </c>
    </row>
    <row r="106" spans="1:4">
      <c r="A106" s="4" t="s">
        <v>1559</v>
      </c>
    </row>
    <row r="107" spans="1:4">
      <c r="A107" s="3" t="s">
        <v>264</v>
      </c>
    </row>
    <row r="108" spans="1:4">
      <c r="A108" s="4" t="s">
        <v>1476</v>
      </c>
      <c r="C108" s="6" t="s">
        <v>1560</v>
      </c>
    </row>
    <row r="109" spans="1:4">
      <c r="A109" s="4" t="s">
        <v>1504</v>
      </c>
      <c r="C109" s="6" t="s">
        <v>1561</v>
      </c>
    </row>
    <row r="110" spans="1:4">
      <c r="A110" s="4" t="s">
        <v>1522</v>
      </c>
      <c r="C110" s="6" t="s">
        <v>1562</v>
      </c>
    </row>
    <row r="111" spans="1:4">
      <c r="A111" s="4" t="s">
        <v>27</v>
      </c>
    </row>
    <row r="112" spans="1:4">
      <c r="A112" s="3" t="s">
        <v>264</v>
      </c>
    </row>
    <row r="113" spans="1:4">
      <c r="A113" s="4" t="s">
        <v>1476</v>
      </c>
      <c r="B113" s="6" t="s">
        <v>1496</v>
      </c>
      <c r="C113" s="6" t="s">
        <v>1497</v>
      </c>
    </row>
    <row r="114" spans="1:4">
      <c r="A114" s="4" t="s">
        <v>1504</v>
      </c>
      <c r="B114" s="6" t="s">
        <v>1563</v>
      </c>
      <c r="C114" s="6" t="s">
        <v>1564</v>
      </c>
    </row>
    <row r="115" spans="1:4">
      <c r="A115" s="4" t="s">
        <v>1388</v>
      </c>
      <c r="B115" s="4" t="s">
        <v>931</v>
      </c>
      <c r="C115" s="4" t="s">
        <v>931</v>
      </c>
    </row>
    <row r="116" spans="1:4">
      <c r="A116" s="4" t="s">
        <v>1565</v>
      </c>
    </row>
    <row r="117" spans="1:4">
      <c r="A117" s="3" t="s">
        <v>264</v>
      </c>
    </row>
    <row r="118" spans="1:4">
      <c r="A118" s="4" t="s">
        <v>1476</v>
      </c>
      <c r="B118" s="6" t="s">
        <v>1566</v>
      </c>
    </row>
    <row r="119" spans="1:4">
      <c r="A119" s="4" t="s">
        <v>1504</v>
      </c>
      <c r="B119" s="6" t="s">
        <v>1567</v>
      </c>
    </row>
    <row r="120" spans="1:4">
      <c r="A120" s="4" t="s">
        <v>1522</v>
      </c>
      <c r="B120" s="6" t="s">
        <v>1568</v>
      </c>
    </row>
    <row r="121" spans="1:4">
      <c r="A121" s="4" t="s">
        <v>1569</v>
      </c>
    </row>
    <row r="122" spans="1:4">
      <c r="A122" s="3" t="s">
        <v>264</v>
      </c>
    </row>
    <row r="123" spans="1:4">
      <c r="A123" s="4" t="s">
        <v>1476</v>
      </c>
      <c r="B123" s="6" t="s">
        <v>1570</v>
      </c>
    </row>
    <row r="124" spans="1:4">
      <c r="A124" s="4" t="s">
        <v>1504</v>
      </c>
      <c r="B124" s="6" t="s">
        <v>1571</v>
      </c>
    </row>
    <row r="125" spans="1:4">
      <c r="A125" s="4" t="s">
        <v>1522</v>
      </c>
      <c r="B125" s="6" t="s">
        <v>1572</v>
      </c>
    </row>
    <row r="126" spans="1:4">
      <c r="A126" s="4" t="s">
        <v>1573</v>
      </c>
    </row>
    <row r="127" spans="1:4">
      <c r="A127" s="3" t="s">
        <v>264</v>
      </c>
    </row>
    <row r="128" spans="1:4">
      <c r="A128" s="4" t="s">
        <v>1476</v>
      </c>
      <c r="B128" s="6" t="s">
        <v>1574</v>
      </c>
    </row>
    <row r="129" spans="1:4">
      <c r="A129" s="4" t="s">
        <v>1504</v>
      </c>
      <c r="B129" s="6" t="s">
        <v>1575</v>
      </c>
    </row>
    <row r="130" spans="1:4">
      <c r="A130" s="4" t="s">
        <v>1522</v>
      </c>
      <c r="B130" s="6" t="s">
        <v>1576</v>
      </c>
    </row>
    <row r="131" spans="1:4">
      <c r="A131" s="4" t="s">
        <v>1577</v>
      </c>
    </row>
    <row r="132" spans="1:4">
      <c r="A132" s="3" t="s">
        <v>264</v>
      </c>
    </row>
    <row r="133" spans="1:4">
      <c r="A133" s="4" t="s">
        <v>1476</v>
      </c>
      <c r="B133" s="6" t="s">
        <v>1578</v>
      </c>
    </row>
    <row r="134" spans="1:4">
      <c r="A134" s="4" t="s">
        <v>1504</v>
      </c>
      <c r="B134" s="6" t="s">
        <v>1579</v>
      </c>
    </row>
    <row r="135" spans="1:4">
      <c r="A135" s="4" t="s">
        <v>1522</v>
      </c>
      <c r="B135" s="6" t="s">
        <v>1580</v>
      </c>
    </row>
    <row r="136" spans="1:4">
      <c r="A136" s="4" t="s">
        <v>1581</v>
      </c>
    </row>
    <row r="137" spans="1:4">
      <c r="A137" s="3" t="s">
        <v>264</v>
      </c>
    </row>
    <row r="138" spans="1:4">
      <c r="A138" s="4" t="s">
        <v>1476</v>
      </c>
      <c r="B138" s="6" t="s">
        <v>1582</v>
      </c>
    </row>
    <row r="139" spans="1:4">
      <c r="A139" s="4" t="s">
        <v>1504</v>
      </c>
      <c r="B139" s="6" t="s">
        <v>1583</v>
      </c>
    </row>
    <row r="140" spans="1:4">
      <c r="A140" s="4" t="s">
        <v>1522</v>
      </c>
      <c r="B140" s="6" t="s">
        <v>1584</v>
      </c>
    </row>
    <row r="141" spans="1:4">
      <c r="A141" s="4" t="s">
        <v>1585</v>
      </c>
    </row>
    <row r="142" spans="1:4">
      <c r="A142" s="3" t="s">
        <v>264</v>
      </c>
    </row>
    <row r="143" spans="1:4">
      <c r="A143" s="4" t="s">
        <v>1476</v>
      </c>
      <c r="C143" s="6" t="s">
        <v>1586</v>
      </c>
    </row>
    <row r="144" spans="1:4">
      <c r="A144" s="4" t="s">
        <v>1504</v>
      </c>
      <c r="C144" s="6" t="s">
        <v>1587</v>
      </c>
    </row>
    <row r="145" spans="1:4">
      <c r="A145" s="4" t="s">
        <v>1522</v>
      </c>
      <c r="C145" s="6" t="s">
        <v>1550</v>
      </c>
    </row>
    <row r="146" spans="1:4">
      <c r="A146" s="4" t="s">
        <v>1588</v>
      </c>
    </row>
    <row r="147" spans="1:4">
      <c r="A147" s="3" t="s">
        <v>264</v>
      </c>
    </row>
    <row r="148" spans="1:4">
      <c r="A148" s="4" t="s">
        <v>1476</v>
      </c>
      <c r="C148" s="6" t="s">
        <v>1589</v>
      </c>
    </row>
    <row r="149" spans="1:4">
      <c r="A149" s="4" t="s">
        <v>1504</v>
      </c>
      <c r="C149" s="6" t="s">
        <v>1590</v>
      </c>
    </row>
    <row r="150" spans="1:4">
      <c r="A150" s="4" t="s">
        <v>1522</v>
      </c>
      <c r="C150" s="6" t="s">
        <v>1591</v>
      </c>
    </row>
    <row r="151" spans="1:4">
      <c r="A151" s="4" t="s">
        <v>1592</v>
      </c>
    </row>
    <row r="152" spans="1:4">
      <c r="A152" s="3" t="s">
        <v>264</v>
      </c>
    </row>
    <row r="153" spans="1:4">
      <c r="A153" s="4" t="s">
        <v>1476</v>
      </c>
      <c r="C153" s="6" t="s">
        <v>1593</v>
      </c>
    </row>
    <row r="154" spans="1:4">
      <c r="A154" s="4" t="s">
        <v>1504</v>
      </c>
      <c r="C154" s="6" t="s">
        <v>1594</v>
      </c>
    </row>
    <row r="155" spans="1:4">
      <c r="A155" s="4" t="s">
        <v>1522</v>
      </c>
      <c r="C155" s="6" t="s">
        <v>1595</v>
      </c>
    </row>
    <row r="156" spans="1:4">
      <c r="A156" s="4" t="s">
        <v>1596</v>
      </c>
    </row>
    <row r="157" spans="1:4">
      <c r="A157" s="3" t="s">
        <v>264</v>
      </c>
    </row>
    <row r="158" spans="1:4">
      <c r="A158" s="4" t="s">
        <v>1476</v>
      </c>
      <c r="C158" s="6" t="s">
        <v>1597</v>
      </c>
    </row>
    <row r="159" spans="1:4">
      <c r="A159" s="4" t="s">
        <v>1504</v>
      </c>
      <c r="C159" s="6" t="s">
        <v>1598</v>
      </c>
    </row>
    <row r="160" spans="1:4">
      <c r="A160" s="4" t="s">
        <v>1522</v>
      </c>
      <c r="C160" s="6" t="s">
        <v>1599</v>
      </c>
    </row>
    <row r="161" spans="1:4">
      <c r="A161" s="4" t="s">
        <v>1600</v>
      </c>
    </row>
    <row r="162" spans="1:4">
      <c r="A162" s="3" t="s">
        <v>264</v>
      </c>
    </row>
    <row r="163" spans="1:4">
      <c r="A163" s="4" t="s">
        <v>1476</v>
      </c>
      <c r="C163" s="6" t="s">
        <v>1601</v>
      </c>
    </row>
    <row r="164" spans="1:4">
      <c r="A164" s="4" t="s">
        <v>1504</v>
      </c>
      <c r="C164" s="6" t="s">
        <v>1602</v>
      </c>
    </row>
    <row r="165" spans="1:4">
      <c r="A165" s="4" t="s">
        <v>1522</v>
      </c>
      <c r="C165" s="6" t="s">
        <v>1603</v>
      </c>
    </row>
    <row r="166" spans="1:4">
      <c r="A166" s="4" t="s">
        <v>1604</v>
      </c>
    </row>
    <row r="167" spans="1:4">
      <c r="A167" s="3" t="s">
        <v>264</v>
      </c>
    </row>
    <row r="168" spans="1:4">
      <c r="A168" s="4" t="s">
        <v>1476</v>
      </c>
      <c r="C168" s="6" t="s">
        <v>1605</v>
      </c>
    </row>
    <row r="169" spans="1:4">
      <c r="A169" s="4" t="s">
        <v>1504</v>
      </c>
      <c r="C169" s="6" t="s">
        <v>1606</v>
      </c>
    </row>
    <row r="170" spans="1:4">
      <c r="A170" s="4" t="s">
        <v>1522</v>
      </c>
      <c r="C170" s="6" t="s">
        <v>160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9</v>
      </c>
      <c r="C2" s="2" t="s">
        <v>30</v>
      </c>
      <c r="D2" s="2" t="s">
        <v>73</v>
      </c>
    </row>
    <row r="3" spans="1:4">
      <c r="A3" s="3" t="s">
        <v>1609</v>
      </c>
    </row>
    <row r="4" spans="1:4">
      <c r="A4" s="4" t="s">
        <v>1463</v>
      </c>
      <c r="B4" s="6" t="s">
        <v>1610</v>
      </c>
      <c r="C4" s="6" t="s">
        <v>1611</v>
      </c>
    </row>
    <row r="5" spans="1:4">
      <c r="A5" s="4" t="s">
        <v>1612</v>
      </c>
      <c r="B5" s="5" t="n">
        <v>11239</v>
      </c>
      <c r="C5" s="5" t="n">
        <v>-17232</v>
      </c>
      <c r="D5" s="6" t="s">
        <v>1613</v>
      </c>
    </row>
    <row r="6" spans="1:4">
      <c r="A6" s="4" t="s">
        <v>1614</v>
      </c>
      <c r="B6" s="5" t="n">
        <v>-1595</v>
      </c>
    </row>
    <row r="7" spans="1:4">
      <c r="A7" s="4" t="s">
        <v>1615</v>
      </c>
      <c r="C7" s="5" t="n">
        <v>42</v>
      </c>
    </row>
    <row r="8" spans="1:4">
      <c r="A8" s="4" t="s">
        <v>1616</v>
      </c>
      <c r="C8" s="5" t="n">
        <v>3128</v>
      </c>
    </row>
    <row r="9" spans="1:4">
      <c r="A9" s="4" t="s">
        <v>1617</v>
      </c>
      <c r="B9" s="5" t="n">
        <v>223</v>
      </c>
      <c r="C9" s="5" t="n">
        <v>55</v>
      </c>
    </row>
    <row r="10" spans="1:4">
      <c r="A10" s="4" t="s">
        <v>1463</v>
      </c>
      <c r="B10" s="5" t="n">
        <v>21328</v>
      </c>
      <c r="C10" s="5" t="n">
        <v>11461</v>
      </c>
      <c r="D10" s="5" t="n">
        <v>25468</v>
      </c>
    </row>
    <row r="11" spans="1:4">
      <c r="A11" s="4" t="s">
        <v>1618</v>
      </c>
    </row>
    <row r="12" spans="1:4">
      <c r="A12" s="3" t="s">
        <v>1609</v>
      </c>
    </row>
    <row r="13" spans="1:4">
      <c r="A13" s="4" t="s">
        <v>1463</v>
      </c>
      <c r="B13" s="5" t="n">
        <v>-8881</v>
      </c>
      <c r="C13" s="5" t="n">
        <v>-8936</v>
      </c>
    </row>
    <row r="14" spans="1:4">
      <c r="A14" s="4" t="s">
        <v>1617</v>
      </c>
      <c r="B14" s="5" t="n">
        <v>223</v>
      </c>
      <c r="C14" s="5" t="n">
        <v>55</v>
      </c>
    </row>
    <row r="15" spans="1:4">
      <c r="A15" s="4" t="s">
        <v>1463</v>
      </c>
      <c r="B15" s="5" t="n">
        <v>-8658</v>
      </c>
      <c r="C15" s="5" t="n">
        <v>-8881</v>
      </c>
      <c r="D15" s="5" t="n">
        <v>-8936</v>
      </c>
    </row>
    <row r="16" spans="1:4">
      <c r="A16" s="4" t="s">
        <v>791</v>
      </c>
    </row>
    <row r="17" spans="1:4">
      <c r="A17" s="3" t="s">
        <v>1609</v>
      </c>
    </row>
    <row r="18" spans="1:4">
      <c r="A18" s="4" t="s">
        <v>1463</v>
      </c>
      <c r="B18" s="5" t="n">
        <v>3549</v>
      </c>
      <c r="C18" s="5" t="n">
        <v>379</v>
      </c>
    </row>
    <row r="19" spans="1:4">
      <c r="A19" s="4" t="s">
        <v>1614</v>
      </c>
      <c r="B19" s="5" t="n">
        <v>-1595</v>
      </c>
    </row>
    <row r="20" spans="1:4">
      <c r="A20" s="4" t="s">
        <v>1615</v>
      </c>
      <c r="C20" s="5" t="n">
        <v>42</v>
      </c>
    </row>
    <row r="21" spans="1:4">
      <c r="A21" s="4" t="s">
        <v>1616</v>
      </c>
      <c r="C21" s="5" t="n">
        <v>3128</v>
      </c>
    </row>
    <row r="22" spans="1:4">
      <c r="A22" s="4" t="s">
        <v>1463</v>
      </c>
      <c r="B22" s="5" t="n">
        <v>1954</v>
      </c>
      <c r="C22" s="5" t="n">
        <v>3549</v>
      </c>
      <c r="D22" s="5" t="n">
        <v>379</v>
      </c>
    </row>
    <row r="23" spans="1:4">
      <c r="A23" s="4" t="s">
        <v>1619</v>
      </c>
    </row>
    <row r="24" spans="1:4">
      <c r="A24" s="3" t="s">
        <v>1609</v>
      </c>
    </row>
    <row r="25" spans="1:4">
      <c r="A25" s="4" t="s">
        <v>1463</v>
      </c>
      <c r="B25" s="5" t="n">
        <v>16793</v>
      </c>
      <c r="C25" s="5" t="n">
        <v>34025</v>
      </c>
    </row>
    <row r="26" spans="1:4">
      <c r="A26" s="4" t="s">
        <v>1612</v>
      </c>
      <c r="B26" s="5" t="n">
        <v>11239</v>
      </c>
      <c r="C26" s="5" t="n">
        <v>-17232</v>
      </c>
    </row>
    <row r="27" spans="1:4">
      <c r="A27" s="4" t="s">
        <v>1463</v>
      </c>
      <c r="B27" s="6" t="s">
        <v>1620</v>
      </c>
      <c r="C27" s="6" t="s">
        <v>1621</v>
      </c>
      <c r="D27" s="6" t="s">
        <v>162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3</v>
      </c>
      <c r="B1" s="2" t="s">
        <v>1453</v>
      </c>
      <c r="C1" s="2" t="s">
        <v>1624</v>
      </c>
      <c r="D1" s="2" t="s">
        <v>1454</v>
      </c>
      <c r="E1" s="2" t="s">
        <v>29</v>
      </c>
    </row>
    <row r="2" spans="1:5">
      <c r="A2" s="3" t="s">
        <v>264</v>
      </c>
    </row>
    <row r="3" spans="1:5">
      <c r="A3" s="4" t="s">
        <v>1455</v>
      </c>
      <c r="D3" s="5" t="n">
        <v>45</v>
      </c>
    </row>
    <row r="4" spans="1:5">
      <c r="A4" s="4" t="s">
        <v>1457</v>
      </c>
      <c r="B4" s="6" t="s">
        <v>1458</v>
      </c>
    </row>
    <row r="5" spans="1:5">
      <c r="A5" s="4" t="s">
        <v>25</v>
      </c>
    </row>
    <row r="6" spans="1:5">
      <c r="A6" s="3" t="s">
        <v>264</v>
      </c>
    </row>
    <row r="7" spans="1:5">
      <c r="A7" s="4" t="s">
        <v>1625</v>
      </c>
      <c r="C7" s="5" t="n">
        <v>870781</v>
      </c>
    </row>
    <row r="8" spans="1:5">
      <c r="A8" s="4" t="s">
        <v>27</v>
      </c>
    </row>
    <row r="9" spans="1:5">
      <c r="A9" s="3" t="s">
        <v>264</v>
      </c>
    </row>
    <row r="10" spans="1:5">
      <c r="A10" s="4" t="s">
        <v>1625</v>
      </c>
      <c r="C10" s="5" t="n">
        <v>41510761</v>
      </c>
    </row>
    <row r="11" spans="1:5">
      <c r="A11" s="4" t="s">
        <v>1455</v>
      </c>
      <c r="B11" s="5" t="n">
        <v>661</v>
      </c>
      <c r="D11" s="5" t="n">
        <v>45</v>
      </c>
    </row>
    <row r="12" spans="1:5">
      <c r="A12" s="4" t="s">
        <v>1459</v>
      </c>
      <c r="B12" s="6" t="s">
        <v>1460</v>
      </c>
      <c r="D12" s="6" t="s">
        <v>1461</v>
      </c>
    </row>
    <row r="13" spans="1:5">
      <c r="A13" s="4" t="s">
        <v>1457</v>
      </c>
      <c r="B13" s="6" t="s">
        <v>1458</v>
      </c>
      <c r="D13" s="6" t="s">
        <v>1441</v>
      </c>
    </row>
    <row r="14" spans="1:5">
      <c r="A14" s="4" t="s">
        <v>120</v>
      </c>
    </row>
    <row r="15" spans="1:5">
      <c r="A15" s="3" t="s">
        <v>264</v>
      </c>
    </row>
    <row r="16" spans="1:5">
      <c r="A16" s="4" t="s">
        <v>1455</v>
      </c>
      <c r="E16" s="5" t="n">
        <v>706</v>
      </c>
    </row>
    <row r="17" spans="1:5">
      <c r="A17" s="4" t="s">
        <v>1457</v>
      </c>
      <c r="E17" s="6" t="s">
        <v>1458</v>
      </c>
    </row>
    <row r="18" spans="1:5">
      <c r="A18" s="4" t="s">
        <v>1444</v>
      </c>
    </row>
    <row r="19" spans="1:5">
      <c r="A19" s="3" t="s">
        <v>264</v>
      </c>
    </row>
    <row r="20" spans="1:5">
      <c r="A20" s="4" t="s">
        <v>1455</v>
      </c>
      <c r="E20" s="5" t="n">
        <v>70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26</v>
      </c>
      <c r="B1" s="2" t="s">
        <v>1</v>
      </c>
    </row>
    <row r="2" spans="1:4">
      <c r="B2" s="2" t="s">
        <v>29</v>
      </c>
      <c r="C2" s="2" t="s">
        <v>30</v>
      </c>
      <c r="D2" s="2" t="s">
        <v>73</v>
      </c>
    </row>
    <row r="3" spans="1:4">
      <c r="A3" s="3" t="s">
        <v>264</v>
      </c>
    </row>
    <row r="4" spans="1:4">
      <c r="A4" s="4" t="s">
        <v>1627</v>
      </c>
      <c r="B4" s="6" t="s">
        <v>93</v>
      </c>
      <c r="C4" s="6" t="s">
        <v>94</v>
      </c>
      <c r="D4" s="6" t="s">
        <v>95</v>
      </c>
    </row>
    <row r="5" spans="1:4">
      <c r="A5" s="4" t="s">
        <v>1628</v>
      </c>
      <c r="B5" s="5" t="n">
        <v>1688694</v>
      </c>
      <c r="C5" s="5" t="n">
        <v>1688694000</v>
      </c>
      <c r="D5" s="5" t="n">
        <v>1491131000</v>
      </c>
    </row>
    <row r="6" spans="1:4">
      <c r="A6" s="4" t="s">
        <v>25</v>
      </c>
    </row>
    <row r="7" spans="1:4">
      <c r="A7" s="3" t="s">
        <v>264</v>
      </c>
    </row>
    <row r="8" spans="1:4">
      <c r="A8" s="4" t="s">
        <v>1627</v>
      </c>
      <c r="B8" s="6" t="s">
        <v>1629</v>
      </c>
      <c r="C8" s="6" t="s">
        <v>1630</v>
      </c>
      <c r="D8" s="6" t="s">
        <v>1631</v>
      </c>
    </row>
    <row r="9" spans="1:4">
      <c r="A9" s="4" t="s">
        <v>1628</v>
      </c>
      <c r="B9" s="5" t="n">
        <v>569354000</v>
      </c>
      <c r="C9" s="5" t="n">
        <v>569354000</v>
      </c>
      <c r="D9" s="5" t="n">
        <v>503842000</v>
      </c>
    </row>
    <row r="10" spans="1:4">
      <c r="A10" s="4" t="s">
        <v>96</v>
      </c>
      <c r="B10" s="6" t="s">
        <v>97</v>
      </c>
      <c r="C10" s="6" t="s">
        <v>98</v>
      </c>
      <c r="D10" s="6" t="s">
        <v>99</v>
      </c>
    </row>
    <row r="11" spans="1:4">
      <c r="A11" s="4" t="s">
        <v>27</v>
      </c>
    </row>
    <row r="12" spans="1:4">
      <c r="A12" s="3" t="s">
        <v>264</v>
      </c>
    </row>
    <row r="13" spans="1:4">
      <c r="A13" s="4" t="s">
        <v>1627</v>
      </c>
      <c r="B13" s="6" t="s">
        <v>1632</v>
      </c>
      <c r="C13" s="6" t="s">
        <v>1633</v>
      </c>
      <c r="D13" s="6" t="s">
        <v>1634</v>
      </c>
    </row>
    <row r="14" spans="1:4">
      <c r="A14" s="4" t="s">
        <v>1628</v>
      </c>
      <c r="B14" s="5" t="n">
        <v>1119340000</v>
      </c>
      <c r="C14" s="5" t="n">
        <v>1119340000</v>
      </c>
      <c r="D14" s="5" t="n">
        <v>987289000</v>
      </c>
    </row>
    <row r="15" spans="1:4">
      <c r="A15" s="4" t="s">
        <v>96</v>
      </c>
      <c r="B15" s="6" t="s">
        <v>100</v>
      </c>
      <c r="C15" s="6" t="s">
        <v>101</v>
      </c>
      <c r="D15" s="6" t="s">
        <v>10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1635</v>
      </c>
      <c r="B1" s="2" t="s">
        <v>1</v>
      </c>
    </row>
    <row r="2" spans="1:4">
      <c r="B2" s="2" t="s">
        <v>29</v>
      </c>
      <c r="C2" s="2" t="s">
        <v>30</v>
      </c>
      <c r="D2" s="2" t="s">
        <v>73</v>
      </c>
    </row>
    <row r="3" spans="1:4">
      <c r="A3" s="3" t="s">
        <v>266</v>
      </c>
    </row>
    <row r="4" spans="1:4">
      <c r="A4" s="4" t="s">
        <v>1636</v>
      </c>
      <c r="B4" s="6" t="s">
        <v>1637</v>
      </c>
      <c r="C4" s="6" t="s">
        <v>1638</v>
      </c>
      <c r="D4" s="6" t="s">
        <v>1639</v>
      </c>
    </row>
    <row r="5" spans="1:4">
      <c r="A5" s="4" t="s">
        <v>1640</v>
      </c>
      <c r="B5" s="5" t="n">
        <v>-23036342</v>
      </c>
      <c r="C5" s="5" t="n">
        <v>-22498269</v>
      </c>
      <c r="D5" s="5" t="n">
        <v>-20710681</v>
      </c>
    </row>
    <row r="6" spans="1:4">
      <c r="A6" s="4" t="s">
        <v>108</v>
      </c>
      <c r="B6" s="5" t="n">
        <v>-16058584</v>
      </c>
      <c r="C6" s="5" t="n">
        <v>-15388784</v>
      </c>
      <c r="D6" s="5" t="n">
        <v>-14163869</v>
      </c>
    </row>
    <row r="7" spans="1:4">
      <c r="A7" s="4" t="s">
        <v>1641</v>
      </c>
      <c r="B7" s="5" t="n">
        <v>-6977758</v>
      </c>
      <c r="C7" s="5" t="n">
        <v>-7109485</v>
      </c>
      <c r="D7" s="5" t="n">
        <v>-6546812</v>
      </c>
    </row>
    <row r="8" spans="1:4">
      <c r="A8" s="4" t="s">
        <v>1642</v>
      </c>
      <c r="B8" s="6" t="s">
        <v>76</v>
      </c>
      <c r="C8" s="6" t="s">
        <v>77</v>
      </c>
      <c r="D8" s="6" t="s">
        <v>7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9</v>
      </c>
    </row>
    <row r="3" spans="1:2">
      <c r="A3" s="3" t="s">
        <v>234</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1643</v>
      </c>
      <c r="B1" s="2" t="s">
        <v>1</v>
      </c>
    </row>
    <row r="2" spans="1:4">
      <c r="B2" s="2" t="s">
        <v>29</v>
      </c>
      <c r="C2" s="2" t="s">
        <v>30</v>
      </c>
      <c r="D2" s="2" t="s">
        <v>73</v>
      </c>
    </row>
    <row r="3" spans="1:4">
      <c r="A3" s="3" t="s">
        <v>268</v>
      </c>
    </row>
    <row r="4" spans="1:4">
      <c r="A4" s="4" t="s">
        <v>1644</v>
      </c>
      <c r="B4" s="6" t="s">
        <v>1645</v>
      </c>
      <c r="C4" s="6" t="s">
        <v>1646</v>
      </c>
      <c r="D4" s="6" t="s">
        <v>1647</v>
      </c>
    </row>
    <row r="5" spans="1:4">
      <c r="A5" s="4" t="s">
        <v>1648</v>
      </c>
      <c r="B5" s="5" t="n">
        <v>-13247186</v>
      </c>
      <c r="C5" s="5" t="n">
        <v>-13110297</v>
      </c>
      <c r="D5" s="5" t="n">
        <v>-12528701</v>
      </c>
    </row>
    <row r="6" spans="1:4">
      <c r="A6" s="4" t="s">
        <v>1649</v>
      </c>
      <c r="B6" s="5" t="n">
        <v>-1440968</v>
      </c>
      <c r="C6" s="5" t="n">
        <v>-1924148</v>
      </c>
      <c r="D6" s="5" t="n">
        <v>-2595894</v>
      </c>
    </row>
    <row r="7" spans="1:4">
      <c r="A7" s="4" t="s">
        <v>828</v>
      </c>
      <c r="B7" s="5" t="n">
        <v>-1015414</v>
      </c>
      <c r="C7" s="5" t="n">
        <v>-1065882</v>
      </c>
      <c r="D7" s="5" t="n">
        <v>-1102458</v>
      </c>
    </row>
    <row r="8" spans="1:4">
      <c r="A8" s="4" t="s">
        <v>1650</v>
      </c>
      <c r="B8" s="5" t="n">
        <v>-2980561</v>
      </c>
      <c r="C8" s="5" t="n">
        <v>-2688009</v>
      </c>
      <c r="D8" s="5" t="n">
        <v>-2394409</v>
      </c>
    </row>
    <row r="9" spans="1:4">
      <c r="A9" s="4" t="s">
        <v>54</v>
      </c>
      <c r="B9" s="5" t="n">
        <v>-1866593</v>
      </c>
      <c r="C9" s="5" t="n">
        <v>-1959564</v>
      </c>
      <c r="D9" s="5" t="n">
        <v>-1687783</v>
      </c>
    </row>
    <row r="10" spans="1:4">
      <c r="A10" s="4" t="s">
        <v>1651</v>
      </c>
      <c r="B10" s="5" t="n">
        <v>-1481015</v>
      </c>
      <c r="C10" s="5" t="n">
        <v>-1348221</v>
      </c>
      <c r="D10" s="5" t="n">
        <v>-1230675</v>
      </c>
    </row>
    <row r="11" spans="1:4">
      <c r="A11" s="4" t="s">
        <v>177</v>
      </c>
      <c r="B11" s="5" t="n">
        <v>-7853734</v>
      </c>
      <c r="C11" s="5" t="n">
        <v>-7654406</v>
      </c>
      <c r="D11" s="5" t="n">
        <v>-6814951</v>
      </c>
    </row>
    <row r="12" spans="1:4">
      <c r="A12" s="4" t="s">
        <v>1652</v>
      </c>
      <c r="B12" s="5" t="n">
        <v>-1955890</v>
      </c>
      <c r="C12" s="5" t="n">
        <v>-2118940</v>
      </c>
      <c r="D12" s="5" t="n">
        <v>-2597088</v>
      </c>
    </row>
    <row r="13" spans="1:4">
      <c r="A13" s="4" t="s">
        <v>1653</v>
      </c>
      <c r="B13" s="5" t="n">
        <v>-284981</v>
      </c>
      <c r="C13" s="5" t="n">
        <v>-342511</v>
      </c>
      <c r="D13" s="5" t="n">
        <v>-319391</v>
      </c>
    </row>
    <row r="14" spans="1:4">
      <c r="A14" s="4" t="s">
        <v>126</v>
      </c>
      <c r="B14" s="5" t="n">
        <v>-35852109</v>
      </c>
      <c r="C14" s="5" t="n">
        <v>-36071766</v>
      </c>
      <c r="D14" s="5" t="n">
        <v>-34493012</v>
      </c>
    </row>
    <row r="15" spans="1:4">
      <c r="A15" s="4" t="s">
        <v>1654</v>
      </c>
      <c r="B15" s="5" t="n">
        <v>1267</v>
      </c>
      <c r="C15" s="5" t="n">
        <v>46647</v>
      </c>
      <c r="D15" s="5" t="n">
        <v>37626</v>
      </c>
    </row>
    <row r="16" spans="1:4">
      <c r="A16" s="4" t="s">
        <v>79</v>
      </c>
    </row>
    <row r="17" spans="1:4">
      <c r="A17" s="3" t="s">
        <v>268</v>
      </c>
    </row>
    <row r="18" spans="1:4">
      <c r="A18" s="4" t="s">
        <v>1644</v>
      </c>
      <c r="B18" s="5" t="n">
        <v>-845358</v>
      </c>
      <c r="C18" s="5" t="n">
        <v>-976233</v>
      </c>
      <c r="D18" s="5" t="n">
        <v>-813612</v>
      </c>
    </row>
    <row r="19" spans="1:4">
      <c r="A19" s="4" t="s">
        <v>1648</v>
      </c>
      <c r="B19" s="5" t="n">
        <v>-5591284</v>
      </c>
      <c r="C19" s="5" t="n">
        <v>-5705098</v>
      </c>
      <c r="D19" s="5" t="n">
        <v>-5300820</v>
      </c>
    </row>
    <row r="20" spans="1:4">
      <c r="A20" s="4" t="s">
        <v>1649</v>
      </c>
      <c r="B20" s="5" t="n">
        <v>-1440968</v>
      </c>
      <c r="C20" s="5" t="n">
        <v>-1924148</v>
      </c>
      <c r="D20" s="5" t="n">
        <v>-2595894</v>
      </c>
    </row>
    <row r="21" spans="1:4">
      <c r="A21" s="4" t="s">
        <v>1650</v>
      </c>
      <c r="B21" s="5" t="n">
        <v>-2624405</v>
      </c>
      <c r="C21" s="5" t="n">
        <v>-2326219</v>
      </c>
      <c r="D21" s="5" t="n">
        <v>-2051055</v>
      </c>
    </row>
    <row r="22" spans="1:4">
      <c r="A22" s="4" t="s">
        <v>54</v>
      </c>
      <c r="B22" s="5" t="n">
        <v>-1792764</v>
      </c>
      <c r="C22" s="5" t="n">
        <v>-1861237</v>
      </c>
      <c r="D22" s="5" t="n">
        <v>-1616920</v>
      </c>
    </row>
    <row r="23" spans="1:4">
      <c r="A23" s="4" t="s">
        <v>177</v>
      </c>
      <c r="B23" s="5" t="n">
        <v>-5963153</v>
      </c>
      <c r="C23" s="5" t="n">
        <v>-5821620</v>
      </c>
      <c r="D23" s="5" t="n">
        <v>-5269588</v>
      </c>
    </row>
    <row r="24" spans="1:4">
      <c r="A24" s="4" t="s">
        <v>1652</v>
      </c>
      <c r="B24" s="5" t="n">
        <v>-1955890</v>
      </c>
      <c r="C24" s="5" t="n">
        <v>-2118940</v>
      </c>
      <c r="D24" s="5" t="n">
        <v>-2597088</v>
      </c>
    </row>
    <row r="25" spans="1:4">
      <c r="A25" s="4" t="s">
        <v>1653</v>
      </c>
      <c r="B25" s="5" t="n">
        <v>-58708</v>
      </c>
      <c r="C25" s="5" t="n">
        <v>-89519</v>
      </c>
      <c r="D25" s="5" t="n">
        <v>-100099</v>
      </c>
    </row>
    <row r="26" spans="1:4">
      <c r="A26" s="4" t="s">
        <v>126</v>
      </c>
      <c r="B26" s="5" t="n">
        <v>-20272530</v>
      </c>
      <c r="C26" s="5" t="n">
        <v>-20823014</v>
      </c>
      <c r="D26" s="5" t="n">
        <v>-20345076</v>
      </c>
    </row>
    <row r="27" spans="1:4">
      <c r="A27" s="4" t="s">
        <v>82</v>
      </c>
    </row>
    <row r="28" spans="1:4">
      <c r="A28" s="3" t="s">
        <v>268</v>
      </c>
    </row>
    <row r="29" spans="1:4">
      <c r="A29" s="4" t="s">
        <v>1644</v>
      </c>
      <c r="B29" s="5" t="n">
        <v>-2387314</v>
      </c>
      <c r="C29" s="5" t="n">
        <v>-2136399</v>
      </c>
      <c r="D29" s="5" t="n">
        <v>-1939493</v>
      </c>
    </row>
    <row r="30" spans="1:4">
      <c r="A30" s="4" t="s">
        <v>1648</v>
      </c>
      <c r="B30" s="5" t="n">
        <v>-6423523</v>
      </c>
      <c r="C30" s="5" t="n">
        <v>-6151012</v>
      </c>
      <c r="D30" s="5" t="n">
        <v>-6183609</v>
      </c>
    </row>
    <row r="31" spans="1:4">
      <c r="A31" s="4" t="s">
        <v>828</v>
      </c>
      <c r="B31" s="5" t="n">
        <v>-1015414</v>
      </c>
      <c r="C31" s="5" t="n">
        <v>-1065882</v>
      </c>
      <c r="D31" s="5" t="n">
        <v>-1102458</v>
      </c>
    </row>
    <row r="32" spans="1:4">
      <c r="A32" s="4" t="s">
        <v>1650</v>
      </c>
      <c r="B32" s="5" t="n">
        <v>-151455</v>
      </c>
      <c r="C32" s="5" t="n">
        <v>-141135</v>
      </c>
      <c r="D32" s="5" t="n">
        <v>-156663</v>
      </c>
    </row>
    <row r="33" spans="1:4">
      <c r="A33" s="4" t="s">
        <v>54</v>
      </c>
      <c r="B33" s="5" t="n">
        <v>-39050</v>
      </c>
      <c r="C33" s="5" t="n">
        <v>-5933</v>
      </c>
      <c r="D33" s="5" t="n">
        <v>-5264</v>
      </c>
    </row>
    <row r="34" spans="1:4">
      <c r="A34" s="4" t="s">
        <v>1651</v>
      </c>
      <c r="B34" s="5" t="n">
        <v>-1481015</v>
      </c>
      <c r="C34" s="5" t="n">
        <v>-1348221</v>
      </c>
      <c r="D34" s="5" t="n">
        <v>-1230675</v>
      </c>
    </row>
    <row r="35" spans="1:4">
      <c r="A35" s="4" t="s">
        <v>177</v>
      </c>
      <c r="B35" s="5" t="n">
        <v>-1433297</v>
      </c>
      <c r="C35" s="5" t="n">
        <v>-1408866</v>
      </c>
      <c r="D35" s="5" t="n">
        <v>-1181216</v>
      </c>
    </row>
    <row r="36" spans="1:4">
      <c r="A36" s="4" t="s">
        <v>1653</v>
      </c>
      <c r="B36" s="5" t="n">
        <v>-205406</v>
      </c>
      <c r="C36" s="5" t="n">
        <v>-197918</v>
      </c>
      <c r="D36" s="5" t="n">
        <v>-206099</v>
      </c>
    </row>
    <row r="37" spans="1:4">
      <c r="A37" s="4" t="s">
        <v>126</v>
      </c>
      <c r="B37" s="5" t="n">
        <v>-13136474</v>
      </c>
      <c r="C37" s="5" t="n">
        <v>-12455366</v>
      </c>
      <c r="D37" s="5" t="n">
        <v>-12005477</v>
      </c>
    </row>
    <row r="38" spans="1:4">
      <c r="A38" s="4" t="s">
        <v>83</v>
      </c>
    </row>
    <row r="39" spans="1:4">
      <c r="A39" s="3" t="s">
        <v>268</v>
      </c>
    </row>
    <row r="40" spans="1:4">
      <c r="A40" s="4" t="s">
        <v>1644</v>
      </c>
      <c r="B40" s="5" t="n">
        <v>-493095</v>
      </c>
      <c r="C40" s="5" t="n">
        <v>-747156</v>
      </c>
      <c r="D40" s="5" t="n">
        <v>-468557</v>
      </c>
    </row>
    <row r="41" spans="1:4">
      <c r="A41" s="4" t="s">
        <v>1648</v>
      </c>
      <c r="B41" s="5" t="n">
        <v>-1232379</v>
      </c>
      <c r="C41" s="5" t="n">
        <v>-1254187</v>
      </c>
      <c r="D41" s="5" t="n">
        <v>-1044272</v>
      </c>
    </row>
    <row r="42" spans="1:4">
      <c r="A42" s="4" t="s">
        <v>1650</v>
      </c>
      <c r="B42" s="5" t="n">
        <v>-204701</v>
      </c>
      <c r="C42" s="5" t="n">
        <v>-220655</v>
      </c>
      <c r="D42" s="5" t="n">
        <v>-186691</v>
      </c>
    </row>
    <row r="43" spans="1:4">
      <c r="A43" s="4" t="s">
        <v>54</v>
      </c>
      <c r="B43" s="5" t="n">
        <v>-34779</v>
      </c>
      <c r="C43" s="5" t="n">
        <v>-92394</v>
      </c>
      <c r="D43" s="5" t="n">
        <v>-65599</v>
      </c>
    </row>
    <row r="44" spans="1:4">
      <c r="A44" s="4" t="s">
        <v>177</v>
      </c>
      <c r="B44" s="5" t="n">
        <v>-457284</v>
      </c>
      <c r="C44" s="5" t="n">
        <v>-423920</v>
      </c>
      <c r="D44" s="5" t="n">
        <v>-364147</v>
      </c>
    </row>
    <row r="45" spans="1:4">
      <c r="A45" s="4" t="s">
        <v>1653</v>
      </c>
      <c r="B45" s="5" t="n">
        <v>-20867</v>
      </c>
      <c r="C45" s="5" t="n">
        <v>-55074</v>
      </c>
      <c r="D45" s="5" t="n">
        <v>-13193</v>
      </c>
    </row>
    <row r="46" spans="1:4">
      <c r="A46" s="4" t="s">
        <v>126</v>
      </c>
      <c r="B46" s="6" t="s">
        <v>1655</v>
      </c>
      <c r="C46" s="6" t="s">
        <v>1656</v>
      </c>
      <c r="D46" s="6" t="s">
        <v>165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58</v>
      </c>
      <c r="B1" s="2" t="s">
        <v>1</v>
      </c>
    </row>
    <row r="2" spans="1:4">
      <c r="B2" s="2" t="s">
        <v>29</v>
      </c>
      <c r="C2" s="2" t="s">
        <v>30</v>
      </c>
      <c r="D2" s="2" t="s">
        <v>73</v>
      </c>
    </row>
    <row r="3" spans="1:4">
      <c r="A3" s="3" t="s">
        <v>1659</v>
      </c>
    </row>
    <row r="4" spans="1:4">
      <c r="A4" s="4" t="s">
        <v>1660</v>
      </c>
      <c r="B4" s="6" t="s">
        <v>1661</v>
      </c>
      <c r="C4" s="6" t="s">
        <v>1662</v>
      </c>
      <c r="D4" s="6" t="s">
        <v>1663</v>
      </c>
    </row>
    <row r="5" spans="1:4">
      <c r="A5" s="4" t="s">
        <v>1664</v>
      </c>
      <c r="B5" s="5" t="n">
        <v>-999419</v>
      </c>
      <c r="C5" s="5" t="n">
        <v>-985176</v>
      </c>
      <c r="D5" s="5" t="n">
        <v>-1014080</v>
      </c>
    </row>
    <row r="6" spans="1:4">
      <c r="A6" s="4" t="s">
        <v>1665</v>
      </c>
      <c r="B6" s="5" t="n">
        <v>108767</v>
      </c>
      <c r="C6" s="5" t="n">
        <v>463602</v>
      </c>
      <c r="D6" s="5" t="n">
        <v>-4512</v>
      </c>
    </row>
    <row r="7" spans="1:4">
      <c r="A7" s="4" t="s">
        <v>1666</v>
      </c>
      <c r="B7" s="5" t="n">
        <v>-187249</v>
      </c>
      <c r="C7" s="5" t="n">
        <v>-51977</v>
      </c>
      <c r="D7" s="5" t="n">
        <v>-73852</v>
      </c>
    </row>
    <row r="8" spans="1:4">
      <c r="A8" s="4" t="s">
        <v>126</v>
      </c>
      <c r="B8" s="5" t="n">
        <v>-722486</v>
      </c>
      <c r="C8" s="5" t="n">
        <v>-68674</v>
      </c>
      <c r="D8" s="5" t="n">
        <v>-554205</v>
      </c>
    </row>
    <row r="9" spans="1:4">
      <c r="A9" s="4" t="s">
        <v>84</v>
      </c>
      <c r="B9" s="5" t="n">
        <v>464182</v>
      </c>
      <c r="C9" s="5" t="n">
        <v>968479</v>
      </c>
      <c r="D9" s="5" t="n">
        <v>538239</v>
      </c>
    </row>
    <row r="10" spans="1:4">
      <c r="A10" s="4" t="s">
        <v>85</v>
      </c>
      <c r="B10" s="6" t="s">
        <v>1667</v>
      </c>
      <c r="C10" s="6" t="s">
        <v>1668</v>
      </c>
      <c r="D10" s="6" t="s">
        <v>166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2"/>
    <col customWidth="1" max="3" min="3" width="26"/>
    <col customWidth="1" max="4" min="4" width="22"/>
  </cols>
  <sheetData>
    <row r="1" spans="1:4">
      <c r="A1" s="1" t="s">
        <v>1670</v>
      </c>
      <c r="B1" s="2" t="s">
        <v>1</v>
      </c>
    </row>
    <row r="2" spans="1:4">
      <c r="B2" s="2" t="s">
        <v>639</v>
      </c>
      <c r="C2" s="2" t="s">
        <v>888</v>
      </c>
      <c r="D2" s="2" t="s">
        <v>601</v>
      </c>
    </row>
    <row r="3" spans="1:4">
      <c r="A3" s="3" t="s">
        <v>1671</v>
      </c>
    </row>
    <row r="4" spans="1:4">
      <c r="A4" s="4" t="s">
        <v>1665</v>
      </c>
      <c r="B4" s="6" t="s">
        <v>1672</v>
      </c>
      <c r="C4" s="6" t="s">
        <v>1673</v>
      </c>
      <c r="D4" s="6" t="s">
        <v>1674</v>
      </c>
    </row>
    <row r="5" spans="1:4">
      <c r="A5" s="4" t="s">
        <v>898</v>
      </c>
    </row>
    <row r="6" spans="1:4">
      <c r="A6" s="3" t="s">
        <v>1671</v>
      </c>
    </row>
    <row r="7" spans="1:4">
      <c r="A7" s="4" t="s">
        <v>1665</v>
      </c>
      <c r="C7" s="6" t="s">
        <v>1675</v>
      </c>
    </row>
    <row r="8" spans="1:4">
      <c r="A8" s="4" t="s">
        <v>899</v>
      </c>
      <c r="C8" s="5" t="n">
        <v>1655</v>
      </c>
    </row>
    <row r="9" spans="1:4">
      <c r="A9" s="4" t="s">
        <v>1676</v>
      </c>
    </row>
    <row r="10" spans="1:4">
      <c r="A10" s="3" t="s">
        <v>1671</v>
      </c>
    </row>
    <row r="11" spans="1:4">
      <c r="A11" s="4" t="s">
        <v>1677</v>
      </c>
      <c r="C11" s="6" t="s">
        <v>167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79</v>
      </c>
      <c r="B1" s="2" t="s">
        <v>1</v>
      </c>
    </row>
    <row r="2" spans="1:4">
      <c r="B2" s="2" t="s">
        <v>29</v>
      </c>
      <c r="C2" s="2" t="s">
        <v>30</v>
      </c>
      <c r="D2" s="2" t="s">
        <v>73</v>
      </c>
    </row>
    <row r="3" spans="1:4">
      <c r="A3" s="3" t="s">
        <v>272</v>
      </c>
    </row>
    <row r="4" spans="1:4">
      <c r="A4" s="4" t="s">
        <v>1680</v>
      </c>
      <c r="B4" s="6" t="s">
        <v>1681</v>
      </c>
      <c r="C4" s="6" t="s">
        <v>1682</v>
      </c>
      <c r="D4" s="6" t="s">
        <v>1683</v>
      </c>
    </row>
    <row r="5" spans="1:4">
      <c r="A5" s="4" t="s">
        <v>1684</v>
      </c>
      <c r="B5" s="5" t="n">
        <v>124391</v>
      </c>
      <c r="C5" s="5" t="n">
        <v>104837</v>
      </c>
      <c r="D5" s="5" t="n">
        <v>87023</v>
      </c>
    </row>
    <row r="6" spans="1:4">
      <c r="A6" s="4" t="s">
        <v>1685</v>
      </c>
      <c r="B6" s="5" t="n">
        <v>373971</v>
      </c>
      <c r="C6" s="5" t="n">
        <v>994801</v>
      </c>
      <c r="D6" s="5" t="n">
        <v>2910914</v>
      </c>
    </row>
    <row r="7" spans="1:4">
      <c r="A7" s="4" t="s">
        <v>1686</v>
      </c>
      <c r="B7" s="5" t="n">
        <v>113203</v>
      </c>
      <c r="C7" s="5" t="n">
        <v>487747</v>
      </c>
      <c r="D7" s="5" t="n">
        <v>203754</v>
      </c>
    </row>
    <row r="8" spans="1:4">
      <c r="A8" s="4" t="s">
        <v>1687</v>
      </c>
      <c r="B8" s="5" t="n">
        <v>406013</v>
      </c>
      <c r="C8" s="5" t="n">
        <v>374169</v>
      </c>
      <c r="D8" s="5" t="n">
        <v>569698</v>
      </c>
    </row>
    <row r="9" spans="1:4">
      <c r="A9" s="4" t="s">
        <v>1688</v>
      </c>
      <c r="B9" s="5" t="n">
        <v>82906</v>
      </c>
      <c r="C9" s="5" t="n">
        <v>100406</v>
      </c>
      <c r="D9" s="5" t="n">
        <v>124404</v>
      </c>
    </row>
    <row r="10" spans="1:4">
      <c r="A10" s="4" t="s">
        <v>126</v>
      </c>
      <c r="B10" s="5" t="n">
        <v>1755958</v>
      </c>
      <c r="C10" s="5" t="n">
        <v>2781359</v>
      </c>
      <c r="D10" s="5" t="n">
        <v>4728665</v>
      </c>
    </row>
    <row r="11" spans="1:4">
      <c r="A11" s="4" t="s">
        <v>1689</v>
      </c>
      <c r="B11" s="5" t="n">
        <v>-932727</v>
      </c>
      <c r="C11" s="5" t="n">
        <v>-1061098</v>
      </c>
      <c r="D11" s="5" t="n">
        <v>-921019</v>
      </c>
    </row>
    <row r="12" spans="1:4">
      <c r="A12" s="4" t="s">
        <v>1690</v>
      </c>
      <c r="B12" s="5" t="n">
        <v>-129049</v>
      </c>
      <c r="C12" s="5" t="n">
        <v>-214952</v>
      </c>
      <c r="D12" s="5" t="n">
        <v>-1365133</v>
      </c>
    </row>
    <row r="13" spans="1:4">
      <c r="A13" s="4" t="s">
        <v>1691</v>
      </c>
      <c r="B13" s="5" t="n">
        <v>-415956</v>
      </c>
      <c r="C13" s="5" t="n">
        <v>-1342671</v>
      </c>
      <c r="D13" s="5" t="n">
        <v>-2011855</v>
      </c>
    </row>
    <row r="14" spans="1:4">
      <c r="A14" s="4" t="s">
        <v>1692</v>
      </c>
      <c r="B14" s="5" t="n">
        <v>-136425</v>
      </c>
      <c r="C14" s="5" t="n">
        <v>-278175</v>
      </c>
      <c r="D14" s="5" t="n">
        <v>-216729</v>
      </c>
    </row>
    <row r="15" spans="1:4">
      <c r="A15" s="4" t="s">
        <v>1693</v>
      </c>
      <c r="B15" s="5" t="n">
        <v>-876948</v>
      </c>
      <c r="C15" s="5" t="n">
        <v>-830466</v>
      </c>
      <c r="D15" s="5" t="n">
        <v>-704438</v>
      </c>
    </row>
    <row r="16" spans="1:4">
      <c r="A16" s="4" t="s">
        <v>1694</v>
      </c>
      <c r="B16" s="5" t="n">
        <v>-167897</v>
      </c>
      <c r="C16" s="5" t="n">
        <v>-288538</v>
      </c>
      <c r="D16" s="5" t="n">
        <v>-357669</v>
      </c>
    </row>
    <row r="17" spans="1:4">
      <c r="A17" s="4" t="s">
        <v>126</v>
      </c>
      <c r="B17" s="5" t="n">
        <v>-2659002</v>
      </c>
      <c r="C17" s="5" t="n">
        <v>-4015900</v>
      </c>
      <c r="D17" s="5" t="n">
        <v>-5576843</v>
      </c>
    </row>
    <row r="18" spans="1:4">
      <c r="A18" s="4" t="s">
        <v>1695</v>
      </c>
      <c r="B18" s="6" t="s">
        <v>1696</v>
      </c>
      <c r="C18" s="6" t="s">
        <v>1697</v>
      </c>
      <c r="D18" s="6" t="s">
        <v>169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699</v>
      </c>
      <c r="B1" s="2" t="s">
        <v>1</v>
      </c>
    </row>
    <row r="2" spans="1:4">
      <c r="B2" s="2" t="s">
        <v>639</v>
      </c>
      <c r="C2" s="2" t="s">
        <v>1096</v>
      </c>
      <c r="D2" s="2" t="s">
        <v>601</v>
      </c>
    </row>
    <row r="3" spans="1:4">
      <c r="A3" s="3" t="s">
        <v>234</v>
      </c>
    </row>
    <row r="4" spans="1:4">
      <c r="A4" s="4" t="s">
        <v>1700</v>
      </c>
      <c r="B4" s="5" t="n">
        <v>34</v>
      </c>
      <c r="C4" s="5" t="n">
        <v>34</v>
      </c>
    </row>
    <row r="5" spans="1:4">
      <c r="A5" s="4" t="s">
        <v>1701</v>
      </c>
      <c r="B5" s="4" t="s">
        <v>933</v>
      </c>
      <c r="C5" s="4" t="s">
        <v>933</v>
      </c>
    </row>
    <row r="6" spans="1:4">
      <c r="A6" s="4" t="s">
        <v>1702</v>
      </c>
      <c r="B6" s="4" t="s">
        <v>1703</v>
      </c>
      <c r="C6" s="4" t="s">
        <v>1703</v>
      </c>
    </row>
    <row r="7" spans="1:4">
      <c r="A7" s="4" t="s">
        <v>90</v>
      </c>
      <c r="B7" s="6" t="s">
        <v>173</v>
      </c>
      <c r="C7" s="6" t="s">
        <v>174</v>
      </c>
      <c r="D7" s="6" t="s">
        <v>175</v>
      </c>
    </row>
    <row r="8" spans="1:4">
      <c r="A8" s="4" t="s">
        <v>1704</v>
      </c>
      <c r="B8" s="5" t="n">
        <v>-1948463</v>
      </c>
      <c r="C8" s="5" t="n">
        <v>-1745805</v>
      </c>
      <c r="D8" s="5" t="n">
        <v>-1493775</v>
      </c>
    </row>
    <row r="9" spans="1:4">
      <c r="A9" s="4" t="s">
        <v>1705</v>
      </c>
      <c r="B9" s="5" t="n">
        <v>537</v>
      </c>
      <c r="C9" s="5" t="n">
        <v>423</v>
      </c>
      <c r="D9" s="5" t="n">
        <v>692</v>
      </c>
    </row>
    <row r="10" spans="1:4">
      <c r="A10" s="4" t="s">
        <v>1706</v>
      </c>
      <c r="B10" s="5" t="n">
        <v>-21843</v>
      </c>
      <c r="C10" s="5" t="n">
        <v>-11432</v>
      </c>
      <c r="D10" s="5" t="n">
        <v>-6552</v>
      </c>
    </row>
    <row r="11" spans="1:4">
      <c r="A11" s="4" t="s">
        <v>1707</v>
      </c>
      <c r="B11" s="5" t="n">
        <v>2007</v>
      </c>
    </row>
    <row r="12" spans="1:4">
      <c r="A12" s="4" t="s">
        <v>1708</v>
      </c>
      <c r="B12" s="5" t="n">
        <v>-94413</v>
      </c>
      <c r="C12" s="5" t="n">
        <v>-88916</v>
      </c>
      <c r="D12" s="5" t="n">
        <v>-139752</v>
      </c>
    </row>
    <row r="13" spans="1:4">
      <c r="A13" s="4" t="s">
        <v>1709</v>
      </c>
      <c r="B13" s="5" t="n">
        <v>132080</v>
      </c>
    </row>
    <row r="14" spans="1:4">
      <c r="A14" s="4" t="s">
        <v>1710</v>
      </c>
      <c r="B14" s="5" t="n">
        <v>821657</v>
      </c>
      <c r="C14" s="5" t="n">
        <v>738529</v>
      </c>
      <c r="D14" s="5" t="n">
        <v>593615</v>
      </c>
    </row>
    <row r="15" spans="1:4">
      <c r="A15" s="4" t="s">
        <v>1711</v>
      </c>
      <c r="B15" s="5" t="n">
        <v>-13545</v>
      </c>
      <c r="C15" s="5" t="n">
        <v>57721</v>
      </c>
      <c r="D15" s="5" t="n">
        <v>72565</v>
      </c>
    </row>
    <row r="16" spans="1:4">
      <c r="A16" s="4" t="s">
        <v>428</v>
      </c>
      <c r="B16" s="6" t="s">
        <v>1712</v>
      </c>
      <c r="C16" s="6" t="s">
        <v>1713</v>
      </c>
      <c r="D16" s="6" t="s">
        <v>1714</v>
      </c>
    </row>
    <row r="17" spans="1:4">
      <c r="A17" s="4" t="s">
        <v>1715</v>
      </c>
      <c r="B17" s="10" t="n">
        <v>19.6</v>
      </c>
      <c r="C17" s="10" t="n">
        <v>20.4</v>
      </c>
      <c r="D17" s="10" t="n">
        <v>22.2</v>
      </c>
    </row>
    <row r="18" spans="1:4">
      <c r="A18" s="4" t="s">
        <v>1716</v>
      </c>
      <c r="B18" s="6" t="s">
        <v>1717</v>
      </c>
      <c r="C18" s="6" t="s">
        <v>1718</v>
      </c>
      <c r="D18" s="6" t="s">
        <v>1719</v>
      </c>
    </row>
    <row r="19" spans="1:4">
      <c r="A19" s="4" t="s">
        <v>1720</v>
      </c>
      <c r="B19" s="6" t="s">
        <v>1721</v>
      </c>
      <c r="C19" s="6" t="s">
        <v>1722</v>
      </c>
      <c r="D19" s="6" t="s">
        <v>172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4</v>
      </c>
      <c r="B1" s="2" t="s">
        <v>29</v>
      </c>
      <c r="C1" s="2" t="s">
        <v>30</v>
      </c>
    </row>
    <row r="2" spans="1:3">
      <c r="A2" s="3" t="s">
        <v>276</v>
      </c>
    </row>
    <row r="3" spans="1:3">
      <c r="A3" s="4" t="s">
        <v>35</v>
      </c>
      <c r="B3" s="6" t="s">
        <v>1725</v>
      </c>
      <c r="C3" s="6" t="s">
        <v>1726</v>
      </c>
    </row>
    <row r="4" spans="1:3">
      <c r="A4" s="4" t="s">
        <v>1727</v>
      </c>
      <c r="B4" s="5" t="n">
        <v>201021</v>
      </c>
      <c r="C4" s="5" t="n">
        <v>190906</v>
      </c>
    </row>
    <row r="5" spans="1:3">
      <c r="A5" s="4" t="s">
        <v>42</v>
      </c>
      <c r="B5" s="5" t="n">
        <v>166733</v>
      </c>
      <c r="C5" s="5" t="n">
        <v>250679</v>
      </c>
    </row>
    <row r="6" spans="1:3">
      <c r="A6" s="4" t="s">
        <v>1728</v>
      </c>
      <c r="B6" s="5" t="n">
        <v>164249</v>
      </c>
      <c r="C6" s="5" t="n">
        <v>247863</v>
      </c>
    </row>
    <row r="7" spans="1:3">
      <c r="A7" s="4" t="s">
        <v>1729</v>
      </c>
      <c r="B7" s="5" t="n">
        <v>2484</v>
      </c>
      <c r="C7" s="5" t="n">
        <v>2816</v>
      </c>
    </row>
    <row r="8" spans="1:3">
      <c r="A8" s="4" t="s">
        <v>1730</v>
      </c>
      <c r="B8" s="5" t="n">
        <v>350844</v>
      </c>
      <c r="C8" s="5" t="n">
        <v>381240</v>
      </c>
    </row>
    <row r="9" spans="1:3">
      <c r="A9" s="4" t="s">
        <v>60</v>
      </c>
      <c r="B9" s="5" t="n">
        <v>125987</v>
      </c>
      <c r="C9" s="5" t="n">
        <v>112358</v>
      </c>
    </row>
    <row r="10" spans="1:3">
      <c r="A10" s="4" t="s">
        <v>1731</v>
      </c>
      <c r="B10" s="5" t="n">
        <v>124749</v>
      </c>
      <c r="C10" s="5" t="n">
        <v>110449</v>
      </c>
    </row>
    <row r="11" spans="1:3">
      <c r="A11" s="4" t="s">
        <v>1732</v>
      </c>
      <c r="B11" s="5" t="n">
        <v>1238</v>
      </c>
      <c r="C11" s="5" t="n">
        <v>1909</v>
      </c>
    </row>
    <row r="12" spans="1:3">
      <c r="A12" s="4" t="s">
        <v>778</v>
      </c>
    </row>
    <row r="13" spans="1:3">
      <c r="A13" s="3" t="s">
        <v>276</v>
      </c>
    </row>
    <row r="14" spans="1:3">
      <c r="A14" s="4" t="s">
        <v>1727</v>
      </c>
      <c r="B14" s="5" t="n">
        <v>1023</v>
      </c>
      <c r="C14" s="5" t="n">
        <v>94</v>
      </c>
    </row>
    <row r="15" spans="1:3">
      <c r="A15" s="4" t="s">
        <v>42</v>
      </c>
      <c r="B15" s="5" t="n">
        <v>135690</v>
      </c>
      <c r="C15" s="5" t="n">
        <v>216870</v>
      </c>
    </row>
    <row r="16" spans="1:3">
      <c r="A16" s="4" t="s">
        <v>1730</v>
      </c>
      <c r="B16" s="5" t="n">
        <v>7947</v>
      </c>
      <c r="C16" s="5" t="n">
        <v>2345</v>
      </c>
    </row>
    <row r="17" spans="1:3">
      <c r="A17" s="4" t="s">
        <v>60</v>
      </c>
      <c r="B17" s="5" t="n">
        <v>114950</v>
      </c>
      <c r="C17" s="5" t="n">
        <v>85292</v>
      </c>
    </row>
    <row r="18" spans="1:3">
      <c r="A18" s="4" t="s">
        <v>1733</v>
      </c>
    </row>
    <row r="19" spans="1:3">
      <c r="A19" s="3" t="s">
        <v>276</v>
      </c>
    </row>
    <row r="20" spans="1:3">
      <c r="A20" s="4" t="s">
        <v>1727</v>
      </c>
      <c r="B20" s="5" t="n">
        <v>531</v>
      </c>
      <c r="C20" s="5" t="n">
        <v>94</v>
      </c>
    </row>
    <row r="21" spans="1:3">
      <c r="A21" s="4" t="s">
        <v>42</v>
      </c>
      <c r="B21" s="5" t="n">
        <v>46</v>
      </c>
      <c r="C21" s="5" t="n">
        <v>9618</v>
      </c>
    </row>
    <row r="22" spans="1:3">
      <c r="A22" s="4" t="s">
        <v>1730</v>
      </c>
      <c r="B22" s="5" t="n">
        <v>6656</v>
      </c>
    </row>
    <row r="23" spans="1:3">
      <c r="A23" s="4" t="s">
        <v>60</v>
      </c>
      <c r="B23" s="5" t="n">
        <v>15000</v>
      </c>
      <c r="C23" s="5" t="n">
        <v>533</v>
      </c>
    </row>
    <row r="24" spans="1:3">
      <c r="A24" s="4" t="s">
        <v>1734</v>
      </c>
    </row>
    <row r="25" spans="1:3">
      <c r="A25" s="3" t="s">
        <v>276</v>
      </c>
    </row>
    <row r="26" spans="1:3">
      <c r="A26" s="4" t="s">
        <v>42</v>
      </c>
      <c r="B26" s="5" t="n">
        <v>135486</v>
      </c>
      <c r="C26" s="5" t="n">
        <v>206619</v>
      </c>
    </row>
    <row r="27" spans="1:3">
      <c r="A27" s="4" t="s">
        <v>1730</v>
      </c>
      <c r="B27" s="5" t="n">
        <v>86</v>
      </c>
      <c r="C27" s="5" t="n">
        <v>109</v>
      </c>
    </row>
    <row r="28" spans="1:3">
      <c r="A28" s="4" t="s">
        <v>1735</v>
      </c>
    </row>
    <row r="29" spans="1:3">
      <c r="A29" s="3" t="s">
        <v>276</v>
      </c>
    </row>
    <row r="30" spans="1:3">
      <c r="A30" s="4" t="s">
        <v>1727</v>
      </c>
      <c r="B30" s="5" t="n">
        <v>492</v>
      </c>
    </row>
    <row r="31" spans="1:3">
      <c r="A31" s="4" t="s">
        <v>42</v>
      </c>
      <c r="B31" s="5" t="n">
        <v>158</v>
      </c>
      <c r="C31" s="5" t="n">
        <v>633</v>
      </c>
    </row>
    <row r="32" spans="1:3">
      <c r="A32" s="4" t="s">
        <v>1730</v>
      </c>
      <c r="B32" s="5" t="n">
        <v>1205</v>
      </c>
      <c r="C32" s="5" t="n">
        <v>2236</v>
      </c>
    </row>
    <row r="33" spans="1:3">
      <c r="A33" s="4" t="s">
        <v>60</v>
      </c>
      <c r="B33" s="5" t="n">
        <v>99950</v>
      </c>
      <c r="C33" s="5" t="n">
        <v>84759</v>
      </c>
    </row>
    <row r="34" spans="1:3">
      <c r="A34" s="4" t="s">
        <v>1736</v>
      </c>
    </row>
    <row r="35" spans="1:3">
      <c r="A35" s="3" t="s">
        <v>276</v>
      </c>
    </row>
    <row r="36" spans="1:3">
      <c r="A36" s="4" t="s">
        <v>35</v>
      </c>
      <c r="B36" s="5" t="n">
        <v>9523</v>
      </c>
      <c r="C36" s="5" t="n">
        <v>78070</v>
      </c>
    </row>
    <row r="37" spans="1:3">
      <c r="A37" s="4" t="s">
        <v>1727</v>
      </c>
      <c r="B37" s="5" t="n">
        <v>199998</v>
      </c>
      <c r="C37" s="5" t="n">
        <v>190812</v>
      </c>
    </row>
    <row r="38" spans="1:3">
      <c r="A38" s="4" t="s">
        <v>42</v>
      </c>
      <c r="B38" s="5" t="n">
        <v>31043</v>
      </c>
      <c r="C38" s="5" t="n">
        <v>33809</v>
      </c>
    </row>
    <row r="39" spans="1:3">
      <c r="A39" s="4" t="s">
        <v>1730</v>
      </c>
      <c r="B39" s="5" t="n">
        <v>342897</v>
      </c>
      <c r="C39" s="5" t="n">
        <v>378895</v>
      </c>
    </row>
    <row r="40" spans="1:3">
      <c r="A40" s="4" t="s">
        <v>60</v>
      </c>
      <c r="B40" s="5" t="n">
        <v>11037</v>
      </c>
      <c r="C40" s="5" t="n">
        <v>27066</v>
      </c>
    </row>
    <row r="41" spans="1:3">
      <c r="A41" s="4" t="s">
        <v>1737</v>
      </c>
    </row>
    <row r="42" spans="1:3">
      <c r="A42" s="3" t="s">
        <v>276</v>
      </c>
    </row>
    <row r="43" spans="1:3">
      <c r="A43" s="4" t="s">
        <v>1727</v>
      </c>
      <c r="B43" s="5" t="n">
        <v>1210</v>
      </c>
      <c r="C43" s="5" t="n">
        <v>2641</v>
      </c>
    </row>
    <row r="44" spans="1:3">
      <c r="A44" s="4" t="s">
        <v>42</v>
      </c>
      <c r="B44" s="5" t="n">
        <v>4505</v>
      </c>
      <c r="C44" s="5" t="n">
        <v>3900</v>
      </c>
    </row>
    <row r="45" spans="1:3">
      <c r="A45" s="4" t="s">
        <v>1738</v>
      </c>
    </row>
    <row r="46" spans="1:3">
      <c r="A46" s="3" t="s">
        <v>276</v>
      </c>
    </row>
    <row r="47" spans="1:3">
      <c r="A47" s="4" t="s">
        <v>1730</v>
      </c>
      <c r="B47" s="5" t="n">
        <v>471</v>
      </c>
      <c r="C47" s="5" t="n">
        <v>2675</v>
      </c>
    </row>
    <row r="48" spans="1:3">
      <c r="A48" s="4" t="s">
        <v>660</v>
      </c>
    </row>
    <row r="49" spans="1:3">
      <c r="A49" s="3" t="s">
        <v>276</v>
      </c>
    </row>
    <row r="50" spans="1:3">
      <c r="A50" s="4" t="s">
        <v>1730</v>
      </c>
      <c r="B50" s="5" t="n">
        <v>1915</v>
      </c>
      <c r="C50" s="5" t="n">
        <v>1835</v>
      </c>
    </row>
    <row r="51" spans="1:3">
      <c r="A51" s="4" t="s">
        <v>1739</v>
      </c>
    </row>
    <row r="52" spans="1:3">
      <c r="A52" s="3" t="s">
        <v>276</v>
      </c>
    </row>
    <row r="53" spans="1:3">
      <c r="A53" s="4" t="s">
        <v>1730</v>
      </c>
      <c r="B53" s="5" t="n">
        <v>4248</v>
      </c>
      <c r="C53" s="5" t="n">
        <v>32398</v>
      </c>
    </row>
    <row r="54" spans="1:3">
      <c r="A54" s="4" t="s">
        <v>1740</v>
      </c>
    </row>
    <row r="55" spans="1:3">
      <c r="A55" s="3" t="s">
        <v>276</v>
      </c>
    </row>
    <row r="56" spans="1:3">
      <c r="A56" s="4" t="s">
        <v>1727</v>
      </c>
      <c r="B56" s="5" t="n">
        <v>1017</v>
      </c>
      <c r="C56" s="5" t="n">
        <v>81</v>
      </c>
    </row>
    <row r="57" spans="1:3">
      <c r="A57" s="4" t="s">
        <v>42</v>
      </c>
      <c r="B57" s="5" t="n">
        <v>2106</v>
      </c>
      <c r="C57" s="5" t="n">
        <v>59</v>
      </c>
    </row>
    <row r="58" spans="1:3">
      <c r="A58" s="4" t="s">
        <v>1730</v>
      </c>
      <c r="B58" s="5" t="n">
        <v>33751</v>
      </c>
      <c r="C58" s="5" t="n">
        <v>11821</v>
      </c>
    </row>
    <row r="59" spans="1:3">
      <c r="A59" s="4" t="s">
        <v>60</v>
      </c>
      <c r="B59" s="5" t="n">
        <v>318</v>
      </c>
      <c r="C59" s="5" t="n">
        <v>318</v>
      </c>
    </row>
    <row r="60" spans="1:3">
      <c r="A60" s="4" t="s">
        <v>1741</v>
      </c>
    </row>
    <row r="61" spans="1:3">
      <c r="A61" s="3" t="s">
        <v>276</v>
      </c>
    </row>
    <row r="62" spans="1:3">
      <c r="A62" s="4" t="s">
        <v>60</v>
      </c>
      <c r="B62" s="5" t="n">
        <v>137</v>
      </c>
      <c r="C62" s="5" t="n">
        <v>52</v>
      </c>
    </row>
    <row r="63" spans="1:3">
      <c r="A63" s="4" t="s">
        <v>1742</v>
      </c>
    </row>
    <row r="64" spans="1:3">
      <c r="A64" s="3" t="s">
        <v>276</v>
      </c>
    </row>
    <row r="65" spans="1:3">
      <c r="A65" s="4" t="s">
        <v>1727</v>
      </c>
      <c r="B65" s="5" t="n">
        <v>2757</v>
      </c>
      <c r="C65" s="5" t="n">
        <v>6163</v>
      </c>
    </row>
    <row r="66" spans="1:3">
      <c r="A66" s="4" t="s">
        <v>1730</v>
      </c>
      <c r="B66" s="5" t="n">
        <v>388</v>
      </c>
      <c r="C66" s="5" t="n">
        <v>2452</v>
      </c>
    </row>
    <row r="67" spans="1:3">
      <c r="A67" s="4" t="s">
        <v>1743</v>
      </c>
    </row>
    <row r="68" spans="1:3">
      <c r="A68" s="3" t="s">
        <v>276</v>
      </c>
    </row>
    <row r="69" spans="1:3">
      <c r="A69" s="4" t="s">
        <v>1727</v>
      </c>
      <c r="B69" s="5" t="n">
        <v>22315</v>
      </c>
      <c r="C69" s="5" t="n">
        <v>9849</v>
      </c>
    </row>
    <row r="70" spans="1:3">
      <c r="A70" s="4" t="s">
        <v>1730</v>
      </c>
      <c r="B70" s="5" t="n">
        <v>5477</v>
      </c>
      <c r="C70" s="5" t="n">
        <v>4409</v>
      </c>
    </row>
    <row r="71" spans="1:3">
      <c r="A71" s="4" t="s">
        <v>1744</v>
      </c>
    </row>
    <row r="72" spans="1:3">
      <c r="A72" s="3" t="s">
        <v>276</v>
      </c>
    </row>
    <row r="73" spans="1:3">
      <c r="A73" s="4" t="s">
        <v>1727</v>
      </c>
      <c r="B73" s="5" t="n">
        <v>6067</v>
      </c>
      <c r="C73" s="5" t="n">
        <v>6180</v>
      </c>
    </row>
    <row r="74" spans="1:3">
      <c r="A74" s="4" t="s">
        <v>1730</v>
      </c>
      <c r="B74" s="5" t="n">
        <v>5240</v>
      </c>
      <c r="C74" s="5" t="n">
        <v>4721</v>
      </c>
    </row>
    <row r="75" spans="1:3">
      <c r="A75" s="4" t="s">
        <v>1745</v>
      </c>
    </row>
    <row r="76" spans="1:3">
      <c r="A76" s="3" t="s">
        <v>276</v>
      </c>
    </row>
    <row r="77" spans="1:3">
      <c r="A77" s="4" t="s">
        <v>1730</v>
      </c>
      <c r="B77" s="5" t="n">
        <v>24311</v>
      </c>
      <c r="C77" s="5" t="n">
        <v>24196</v>
      </c>
    </row>
    <row r="78" spans="1:3">
      <c r="A78" s="4" t="s">
        <v>1746</v>
      </c>
    </row>
    <row r="79" spans="1:3">
      <c r="A79" s="3" t="s">
        <v>276</v>
      </c>
    </row>
    <row r="80" spans="1:3">
      <c r="A80" s="4" t="s">
        <v>1727</v>
      </c>
      <c r="B80" s="5" t="n">
        <v>1929</v>
      </c>
    </row>
    <row r="81" spans="1:3">
      <c r="A81" s="4" t="s">
        <v>1730</v>
      </c>
      <c r="B81" s="5" t="n">
        <v>46645</v>
      </c>
      <c r="C81" s="5" t="n">
        <v>35347</v>
      </c>
    </row>
    <row r="82" spans="1:3">
      <c r="A82" s="4" t="s">
        <v>1747</v>
      </c>
    </row>
    <row r="83" spans="1:3">
      <c r="A83" s="3" t="s">
        <v>276</v>
      </c>
    </row>
    <row r="84" spans="1:3">
      <c r="A84" s="4" t="s">
        <v>1727</v>
      </c>
      <c r="B84" s="5" t="n">
        <v>12337</v>
      </c>
      <c r="C84" s="5" t="n">
        <v>4927</v>
      </c>
    </row>
    <row r="85" spans="1:3">
      <c r="A85" s="4" t="s">
        <v>42</v>
      </c>
      <c r="B85" s="5" t="n">
        <v>93</v>
      </c>
      <c r="C85" s="5" t="n">
        <v>22</v>
      </c>
    </row>
    <row r="86" spans="1:3">
      <c r="A86" s="4" t="s">
        <v>60</v>
      </c>
      <c r="B86" s="5" t="n">
        <v>146</v>
      </c>
      <c r="C86" s="5" t="n">
        <v>6154</v>
      </c>
    </row>
    <row r="87" spans="1:3">
      <c r="A87" s="4" t="s">
        <v>1748</v>
      </c>
    </row>
    <row r="88" spans="1:3">
      <c r="A88" s="3" t="s">
        <v>276</v>
      </c>
    </row>
    <row r="89" spans="1:3">
      <c r="A89" s="4" t="s">
        <v>1727</v>
      </c>
      <c r="C89" s="5" t="n">
        <v>1614</v>
      </c>
    </row>
    <row r="90" spans="1:3">
      <c r="A90" s="4" t="s">
        <v>42</v>
      </c>
      <c r="B90" s="5" t="n">
        <v>13600</v>
      </c>
      <c r="C90" s="5" t="n">
        <v>11244</v>
      </c>
    </row>
    <row r="91" spans="1:3">
      <c r="A91" s="4" t="s">
        <v>1730</v>
      </c>
      <c r="B91" s="5" t="n">
        <v>15671</v>
      </c>
      <c r="C91" s="5" t="n">
        <v>15169</v>
      </c>
    </row>
    <row r="92" spans="1:3">
      <c r="A92" s="4" t="s">
        <v>1749</v>
      </c>
    </row>
    <row r="93" spans="1:3">
      <c r="A93" s="3" t="s">
        <v>276</v>
      </c>
    </row>
    <row r="94" spans="1:3">
      <c r="A94" s="4" t="s">
        <v>1727</v>
      </c>
      <c r="B94" s="5" t="n">
        <v>271</v>
      </c>
      <c r="C94" s="5" t="n">
        <v>868</v>
      </c>
    </row>
    <row r="95" spans="1:3">
      <c r="A95" s="4" t="s">
        <v>42</v>
      </c>
      <c r="B95" s="5" t="n">
        <v>1013</v>
      </c>
      <c r="C95" s="5" t="n">
        <v>945</v>
      </c>
    </row>
    <row r="96" spans="1:3">
      <c r="A96" s="4" t="s">
        <v>1730</v>
      </c>
      <c r="B96" s="5" t="n">
        <v>15336</v>
      </c>
      <c r="C96" s="5" t="n">
        <v>26516</v>
      </c>
    </row>
    <row r="97" spans="1:3">
      <c r="A97" s="4" t="s">
        <v>60</v>
      </c>
      <c r="B97" s="5" t="n">
        <v>27</v>
      </c>
      <c r="C97" s="5" t="n">
        <v>27</v>
      </c>
    </row>
    <row r="98" spans="1:3">
      <c r="A98" s="4" t="s">
        <v>1750</v>
      </c>
    </row>
    <row r="99" spans="1:3">
      <c r="A99" s="3" t="s">
        <v>276</v>
      </c>
    </row>
    <row r="100" spans="1:3">
      <c r="A100" s="4" t="s">
        <v>1727</v>
      </c>
      <c r="B100" s="5" t="n">
        <v>69087</v>
      </c>
      <c r="C100" s="5" t="n">
        <v>82613</v>
      </c>
    </row>
    <row r="101" spans="1:3">
      <c r="A101" s="4" t="s">
        <v>1730</v>
      </c>
      <c r="B101" s="5" t="n">
        <v>44240</v>
      </c>
      <c r="C101" s="5" t="n">
        <v>50121</v>
      </c>
    </row>
    <row r="102" spans="1:3">
      <c r="A102" s="4" t="s">
        <v>60</v>
      </c>
      <c r="B102" s="5" t="n">
        <v>8</v>
      </c>
      <c r="C102" s="5" t="n">
        <v>8</v>
      </c>
    </row>
    <row r="103" spans="1:3">
      <c r="A103" s="4" t="s">
        <v>1751</v>
      </c>
    </row>
    <row r="104" spans="1:3">
      <c r="A104" s="3" t="s">
        <v>276</v>
      </c>
    </row>
    <row r="105" spans="1:3">
      <c r="A105" s="4" t="s">
        <v>1727</v>
      </c>
      <c r="B105" s="5" t="n">
        <v>175</v>
      </c>
      <c r="C105" s="5" t="n">
        <v>64</v>
      </c>
    </row>
    <row r="106" spans="1:3">
      <c r="A106" s="4" t="s">
        <v>1730</v>
      </c>
      <c r="B106" s="5" t="n">
        <v>37931</v>
      </c>
      <c r="C106" s="5" t="n">
        <v>16328</v>
      </c>
    </row>
    <row r="107" spans="1:3">
      <c r="A107" s="4" t="s">
        <v>1752</v>
      </c>
    </row>
    <row r="108" spans="1:3">
      <c r="A108" s="3" t="s">
        <v>276</v>
      </c>
    </row>
    <row r="109" spans="1:3">
      <c r="A109" s="4" t="s">
        <v>1727</v>
      </c>
      <c r="B109" s="5" t="n">
        <v>7194</v>
      </c>
      <c r="C109" s="5" t="n">
        <v>6288</v>
      </c>
    </row>
    <row r="110" spans="1:3">
      <c r="A110" s="4" t="s">
        <v>1730</v>
      </c>
      <c r="B110" s="5" t="n">
        <v>3865</v>
      </c>
      <c r="C110" s="5" t="n">
        <v>13997</v>
      </c>
    </row>
    <row r="111" spans="1:3">
      <c r="A111" s="4" t="s">
        <v>1753</v>
      </c>
    </row>
    <row r="112" spans="1:3">
      <c r="A112" s="3" t="s">
        <v>276</v>
      </c>
    </row>
    <row r="113" spans="1:3">
      <c r="A113" s="4" t="s">
        <v>1727</v>
      </c>
      <c r="B113" s="5" t="n">
        <v>539</v>
      </c>
      <c r="C113" s="5" t="n">
        <v>10207</v>
      </c>
    </row>
    <row r="114" spans="1:3">
      <c r="A114" s="4" t="s">
        <v>42</v>
      </c>
      <c r="B114" s="5" t="n">
        <v>387</v>
      </c>
      <c r="C114" s="5" t="n">
        <v>337</v>
      </c>
    </row>
    <row r="115" spans="1:3">
      <c r="A115" s="4" t="s">
        <v>1730</v>
      </c>
      <c r="B115" s="5" t="n">
        <v>963</v>
      </c>
      <c r="C115" s="5" t="n">
        <v>10673</v>
      </c>
    </row>
    <row r="116" spans="1:3">
      <c r="A116" s="4" t="s">
        <v>1754</v>
      </c>
    </row>
    <row r="117" spans="1:3">
      <c r="A117" s="3" t="s">
        <v>276</v>
      </c>
    </row>
    <row r="118" spans="1:3">
      <c r="A118" s="4" t="s">
        <v>1727</v>
      </c>
      <c r="B118" s="5" t="n">
        <v>8918</v>
      </c>
      <c r="C118" s="5" t="n">
        <v>9220</v>
      </c>
    </row>
    <row r="119" spans="1:3">
      <c r="A119" s="4" t="s">
        <v>1730</v>
      </c>
      <c r="B119" s="5" t="n">
        <v>3589</v>
      </c>
      <c r="C119" s="5" t="n">
        <v>4671</v>
      </c>
    </row>
    <row r="120" spans="1:3">
      <c r="A120" s="4" t="s">
        <v>1755</v>
      </c>
    </row>
    <row r="121" spans="1:3">
      <c r="A121" s="3" t="s">
        <v>276</v>
      </c>
    </row>
    <row r="122" spans="1:3">
      <c r="A122" s="4" t="s">
        <v>1727</v>
      </c>
      <c r="B122" s="5" t="n">
        <v>2938</v>
      </c>
      <c r="C122" s="5" t="n">
        <v>2518</v>
      </c>
    </row>
    <row r="123" spans="1:3">
      <c r="A123" s="4" t="s">
        <v>42</v>
      </c>
      <c r="B123" s="5" t="n">
        <v>2355</v>
      </c>
      <c r="C123" s="5" t="n">
        <v>2410</v>
      </c>
    </row>
    <row r="124" spans="1:3">
      <c r="A124" s="4" t="s">
        <v>1730</v>
      </c>
      <c r="C124" s="5" t="n">
        <v>112</v>
      </c>
    </row>
    <row r="125" spans="1:3">
      <c r="A125" s="4" t="s">
        <v>60</v>
      </c>
      <c r="B125" s="5" t="n">
        <v>376</v>
      </c>
      <c r="C125" s="5" t="n">
        <v>1042</v>
      </c>
    </row>
    <row r="126" spans="1:3">
      <c r="A126" s="4" t="s">
        <v>1756</v>
      </c>
    </row>
    <row r="127" spans="1:3">
      <c r="A127" s="3" t="s">
        <v>276</v>
      </c>
    </row>
    <row r="128" spans="1:3">
      <c r="A128" s="4" t="s">
        <v>1727</v>
      </c>
      <c r="B128" s="5" t="n">
        <v>1350</v>
      </c>
      <c r="C128" s="5" t="n">
        <v>8809</v>
      </c>
    </row>
    <row r="129" spans="1:3">
      <c r="A129" s="4" t="s">
        <v>1730</v>
      </c>
      <c r="B129" s="5" t="n">
        <v>89</v>
      </c>
      <c r="C129" s="5" t="n">
        <v>3868</v>
      </c>
    </row>
    <row r="130" spans="1:3">
      <c r="A130" s="4" t="s">
        <v>1757</v>
      </c>
    </row>
    <row r="131" spans="1:3">
      <c r="A131" s="3" t="s">
        <v>276</v>
      </c>
    </row>
    <row r="132" spans="1:3">
      <c r="A132" s="4" t="s">
        <v>1727</v>
      </c>
      <c r="B132" s="5" t="n">
        <v>6248</v>
      </c>
      <c r="C132" s="5" t="n">
        <v>3550</v>
      </c>
    </row>
    <row r="133" spans="1:3">
      <c r="A133" s="4" t="s">
        <v>1730</v>
      </c>
      <c r="C133" s="5" t="n">
        <v>14283</v>
      </c>
    </row>
    <row r="134" spans="1:3">
      <c r="A134" s="4" t="s">
        <v>60</v>
      </c>
      <c r="B134" s="5" t="n">
        <v>171</v>
      </c>
      <c r="C134" s="5" t="n">
        <v>168</v>
      </c>
    </row>
    <row r="135" spans="1:3">
      <c r="A135" s="4" t="s">
        <v>1758</v>
      </c>
    </row>
    <row r="136" spans="1:3">
      <c r="A136" s="3" t="s">
        <v>276</v>
      </c>
    </row>
    <row r="137" spans="1:3">
      <c r="A137" s="4" t="s">
        <v>35</v>
      </c>
      <c r="B137" s="5" t="n">
        <v>9523</v>
      </c>
      <c r="C137" s="5" t="n">
        <v>78070</v>
      </c>
    </row>
    <row r="138" spans="1:3">
      <c r="A138" s="4" t="s">
        <v>1759</v>
      </c>
    </row>
    <row r="139" spans="1:3">
      <c r="A139" s="3" t="s">
        <v>276</v>
      </c>
    </row>
    <row r="140" spans="1:3">
      <c r="A140" s="4" t="s">
        <v>1727</v>
      </c>
      <c r="B140" s="5" t="n">
        <v>28981</v>
      </c>
      <c r="C140" s="5" t="n">
        <v>11513</v>
      </c>
    </row>
    <row r="141" spans="1:3">
      <c r="A141" s="4" t="s">
        <v>42</v>
      </c>
      <c r="B141" s="5" t="n">
        <v>819</v>
      </c>
      <c r="C141" s="5" t="n">
        <v>2678</v>
      </c>
    </row>
    <row r="142" spans="1:3">
      <c r="A142" s="4" t="s">
        <v>1730</v>
      </c>
      <c r="B142" s="5" t="n">
        <v>44037</v>
      </c>
      <c r="C142" s="5" t="n">
        <v>52210</v>
      </c>
    </row>
    <row r="143" spans="1:3">
      <c r="A143" s="4" t="s">
        <v>60</v>
      </c>
      <c r="B143" s="5" t="n">
        <v>2068</v>
      </c>
      <c r="C143" s="5" t="n">
        <v>2068</v>
      </c>
    </row>
    <row r="144" spans="1:3">
      <c r="A144" s="4" t="s">
        <v>1760</v>
      </c>
    </row>
    <row r="145" spans="1:3">
      <c r="A145" s="3" t="s">
        <v>276</v>
      </c>
    </row>
    <row r="146" spans="1:3">
      <c r="A146" s="4" t="s">
        <v>1727</v>
      </c>
      <c r="B146" s="5" t="n">
        <v>14666</v>
      </c>
      <c r="C146" s="5" t="n">
        <v>13842</v>
      </c>
    </row>
    <row r="147" spans="1:3">
      <c r="A147" s="4" t="s">
        <v>42</v>
      </c>
      <c r="B147" s="5" t="n">
        <v>5106</v>
      </c>
      <c r="C147" s="5" t="n">
        <v>3709</v>
      </c>
    </row>
    <row r="148" spans="1:3">
      <c r="A148" s="4" t="s">
        <v>1730</v>
      </c>
      <c r="B148" s="5" t="n">
        <v>37718</v>
      </c>
      <c r="C148" s="5" t="n">
        <v>33178</v>
      </c>
    </row>
    <row r="149" spans="1:3">
      <c r="A149" s="4" t="s">
        <v>60</v>
      </c>
      <c r="B149" s="5" t="n">
        <v>7757</v>
      </c>
      <c r="C149" s="5" t="n">
        <v>15991</v>
      </c>
    </row>
    <row r="150" spans="1:3">
      <c r="A150" s="4" t="s">
        <v>1761</v>
      </c>
    </row>
    <row r="151" spans="1:3">
      <c r="A151" s="3" t="s">
        <v>276</v>
      </c>
    </row>
    <row r="152" spans="1:3">
      <c r="A152" s="4" t="s">
        <v>1727</v>
      </c>
      <c r="B152" s="5" t="n">
        <v>8159</v>
      </c>
    </row>
    <row r="153" spans="1:3">
      <c r="A153" s="4" t="s">
        <v>1730</v>
      </c>
      <c r="B153" s="5" t="n">
        <v>7633</v>
      </c>
    </row>
    <row r="154" spans="1:3">
      <c r="A154" s="4" t="s">
        <v>344</v>
      </c>
    </row>
    <row r="155" spans="1:3">
      <c r="A155" s="3" t="s">
        <v>276</v>
      </c>
    </row>
    <row r="156" spans="1:3">
      <c r="A156" s="4" t="s">
        <v>1727</v>
      </c>
      <c r="C156" s="5" t="n">
        <v>5499</v>
      </c>
    </row>
    <row r="157" spans="1:3">
      <c r="A157" s="4" t="s">
        <v>42</v>
      </c>
      <c r="C157" s="5" t="n">
        <v>7596</v>
      </c>
    </row>
    <row r="158" spans="1:3">
      <c r="A158" s="4" t="s">
        <v>1730</v>
      </c>
      <c r="C158" s="5" t="n">
        <v>3360</v>
      </c>
    </row>
    <row r="159" spans="1:3">
      <c r="A159" s="4" t="s">
        <v>60</v>
      </c>
      <c r="C159" s="5" t="n">
        <v>1209</v>
      </c>
    </row>
    <row r="160" spans="1:3">
      <c r="A160" s="4" t="s">
        <v>189</v>
      </c>
    </row>
    <row r="161" spans="1:3">
      <c r="A161" s="3" t="s">
        <v>276</v>
      </c>
    </row>
    <row r="162" spans="1:3">
      <c r="A162" s="4" t="s">
        <v>1727</v>
      </c>
      <c r="B162" s="5" t="n">
        <v>3840</v>
      </c>
      <c r="C162" s="5" t="n">
        <v>4366</v>
      </c>
    </row>
    <row r="163" spans="1:3">
      <c r="A163" s="4" t="s">
        <v>42</v>
      </c>
      <c r="B163" s="5" t="n">
        <v>1059</v>
      </c>
      <c r="C163" s="5" t="n">
        <v>909</v>
      </c>
    </row>
    <row r="164" spans="1:3">
      <c r="A164" s="4" t="s">
        <v>1730</v>
      </c>
      <c r="B164" s="5" t="n">
        <v>9379</v>
      </c>
      <c r="C164" s="5" t="n">
        <v>14555</v>
      </c>
    </row>
    <row r="165" spans="1:3">
      <c r="A165" s="4" t="s">
        <v>60</v>
      </c>
      <c r="B165" s="6" t="s">
        <v>1762</v>
      </c>
      <c r="C165" s="6" t="s">
        <v>176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2"/>
  </cols>
  <sheetData>
    <row r="1" spans="1:4">
      <c r="A1" s="1" t="s">
        <v>1763</v>
      </c>
      <c r="B1" s="2" t="s">
        <v>1</v>
      </c>
    </row>
    <row r="2" spans="1:4">
      <c r="B2" s="2" t="s">
        <v>887</v>
      </c>
      <c r="C2" s="2" t="s">
        <v>888</v>
      </c>
      <c r="D2" s="2" t="s">
        <v>601</v>
      </c>
    </row>
    <row r="3" spans="1:4">
      <c r="A3" s="3" t="s">
        <v>276</v>
      </c>
    </row>
    <row r="4" spans="1:4">
      <c r="A4" s="4" t="s">
        <v>1764</v>
      </c>
      <c r="B4" s="6" t="s">
        <v>1765</v>
      </c>
      <c r="C4" s="6" t="s">
        <v>1766</v>
      </c>
      <c r="D4" s="6" t="s">
        <v>1767</v>
      </c>
    </row>
    <row r="5" spans="1:4">
      <c r="A5" s="4" t="s">
        <v>1768</v>
      </c>
      <c r="B5" s="5" t="n">
        <v>-1058121</v>
      </c>
      <c r="C5" s="5" t="n">
        <v>-946039</v>
      </c>
      <c r="D5" s="5" t="n">
        <v>-868760</v>
      </c>
    </row>
    <row r="6" spans="1:4">
      <c r="A6" s="4" t="s">
        <v>1769</v>
      </c>
      <c r="B6" s="5" t="n">
        <v>3784</v>
      </c>
      <c r="C6" s="5" t="n">
        <v>-17570</v>
      </c>
      <c r="D6" s="5" t="n">
        <v>-3576</v>
      </c>
    </row>
    <row r="7" spans="1:4">
      <c r="A7" s="4" t="s">
        <v>778</v>
      </c>
    </row>
    <row r="8" spans="1:4">
      <c r="A8" s="3" t="s">
        <v>276</v>
      </c>
    </row>
    <row r="9" spans="1:4">
      <c r="A9" s="4" t="s">
        <v>1768</v>
      </c>
      <c r="B9" s="5" t="n">
        <v>-294893</v>
      </c>
      <c r="C9" s="5" t="n">
        <v>-232115</v>
      </c>
      <c r="D9" s="5" t="n">
        <v>-208589</v>
      </c>
    </row>
    <row r="10" spans="1:4">
      <c r="A10" s="4" t="s">
        <v>1769</v>
      </c>
      <c r="B10" s="5" t="n">
        <v>10034</v>
      </c>
      <c r="C10" s="5" t="n">
        <v>-5379</v>
      </c>
      <c r="D10" s="5" t="n">
        <v>-43243</v>
      </c>
    </row>
    <row r="11" spans="1:4">
      <c r="A11" s="4" t="s">
        <v>1733</v>
      </c>
    </row>
    <row r="12" spans="1:4">
      <c r="A12" s="3" t="s">
        <v>276</v>
      </c>
    </row>
    <row r="13" spans="1:4">
      <c r="A13" s="4" t="s">
        <v>1768</v>
      </c>
      <c r="B13" s="5" t="n">
        <v>268</v>
      </c>
      <c r="C13" s="5" t="n">
        <v>67</v>
      </c>
      <c r="D13" s="5" t="n">
        <v>-94</v>
      </c>
    </row>
    <row r="14" spans="1:4">
      <c r="A14" s="4" t="s">
        <v>1769</v>
      </c>
      <c r="D14" s="5" t="n">
        <v>-146</v>
      </c>
    </row>
    <row r="15" spans="1:4">
      <c r="A15" s="4" t="s">
        <v>1734</v>
      </c>
    </row>
    <row r="16" spans="1:4">
      <c r="A16" s="3" t="s">
        <v>276</v>
      </c>
    </row>
    <row r="17" spans="1:4">
      <c r="A17" s="4" t="s">
        <v>1768</v>
      </c>
      <c r="B17" s="5" t="n">
        <v>36523</v>
      </c>
      <c r="C17" s="5" t="n">
        <v>87526</v>
      </c>
      <c r="D17" s="5" t="n">
        <v>134958</v>
      </c>
    </row>
    <row r="18" spans="1:4">
      <c r="A18" s="4" t="s">
        <v>1769</v>
      </c>
      <c r="B18" s="5" t="n">
        <v>11030</v>
      </c>
      <c r="C18" s="5" t="n">
        <v>4348</v>
      </c>
      <c r="D18" s="5" t="n">
        <v>-14383</v>
      </c>
    </row>
    <row r="19" spans="1:4">
      <c r="A19" s="4" t="s">
        <v>1735</v>
      </c>
    </row>
    <row r="20" spans="1:4">
      <c r="A20" s="3" t="s">
        <v>276</v>
      </c>
    </row>
    <row r="21" spans="1:4">
      <c r="A21" s="4" t="s">
        <v>1768</v>
      </c>
      <c r="B21" s="5" t="n">
        <v>-331684</v>
      </c>
      <c r="C21" s="5" t="n">
        <v>-319708</v>
      </c>
      <c r="D21" s="5" t="n">
        <v>-343453</v>
      </c>
    </row>
    <row r="22" spans="1:4">
      <c r="A22" s="4" t="s">
        <v>1769</v>
      </c>
      <c r="B22" s="5" t="n">
        <v>-996</v>
      </c>
      <c r="C22" s="5" t="n">
        <v>-9727</v>
      </c>
      <c r="D22" s="5" t="n">
        <v>-28714</v>
      </c>
    </row>
    <row r="23" spans="1:4">
      <c r="A23" s="4" t="s">
        <v>1736</v>
      </c>
    </row>
    <row r="24" spans="1:4">
      <c r="A24" s="3" t="s">
        <v>276</v>
      </c>
    </row>
    <row r="25" spans="1:4">
      <c r="A25" s="4" t="s">
        <v>1764</v>
      </c>
      <c r="B25" s="5" t="n">
        <v>90312</v>
      </c>
      <c r="C25" s="5" t="n">
        <v>116843</v>
      </c>
      <c r="D25" s="5" t="n">
        <v>119108</v>
      </c>
    </row>
    <row r="26" spans="1:4">
      <c r="A26" s="4" t="s">
        <v>1768</v>
      </c>
      <c r="B26" s="5" t="n">
        <v>-763228</v>
      </c>
      <c r="C26" s="5" t="n">
        <v>-713924</v>
      </c>
      <c r="D26" s="5" t="n">
        <v>-660171</v>
      </c>
    </row>
    <row r="27" spans="1:4">
      <c r="A27" s="4" t="s">
        <v>1769</v>
      </c>
      <c r="B27" s="5" t="n">
        <v>-6250</v>
      </c>
      <c r="C27" s="5" t="n">
        <v>-12191</v>
      </c>
      <c r="D27" s="5" t="n">
        <v>39667</v>
      </c>
    </row>
    <row r="28" spans="1:4">
      <c r="A28" s="4" t="s">
        <v>1738</v>
      </c>
    </row>
    <row r="29" spans="1:4">
      <c r="A29" s="3" t="s">
        <v>276</v>
      </c>
    </row>
    <row r="30" spans="1:4">
      <c r="A30" s="4" t="s">
        <v>1764</v>
      </c>
      <c r="B30" s="5" t="n">
        <v>349</v>
      </c>
      <c r="C30" s="5" t="n">
        <v>217</v>
      </c>
      <c r="D30" s="5" t="n">
        <v>389</v>
      </c>
    </row>
    <row r="31" spans="1:4">
      <c r="A31" s="4" t="s">
        <v>1768</v>
      </c>
      <c r="B31" s="5" t="n">
        <v>-10</v>
      </c>
      <c r="C31" s="5" t="n">
        <v>-2845</v>
      </c>
      <c r="D31" s="5" t="n">
        <v>-1742</v>
      </c>
    </row>
    <row r="32" spans="1:4">
      <c r="A32" s="4" t="s">
        <v>1769</v>
      </c>
      <c r="B32" s="5" t="n">
        <v>604</v>
      </c>
      <c r="C32" s="5" t="n">
        <v>-926</v>
      </c>
      <c r="D32" s="5" t="n">
        <v>1165</v>
      </c>
    </row>
    <row r="33" spans="1:4">
      <c r="A33" s="4" t="s">
        <v>660</v>
      </c>
    </row>
    <row r="34" spans="1:4">
      <c r="A34" s="3" t="s">
        <v>276</v>
      </c>
    </row>
    <row r="35" spans="1:4">
      <c r="A35" s="4" t="s">
        <v>1764</v>
      </c>
      <c r="B35" s="5" t="n">
        <v>36</v>
      </c>
      <c r="C35" s="5" t="n">
        <v>67</v>
      </c>
      <c r="D35" s="5" t="n">
        <v>32</v>
      </c>
    </row>
    <row r="36" spans="1:4">
      <c r="A36" s="4" t="s">
        <v>1768</v>
      </c>
      <c r="B36" s="5" t="n">
        <v>-22738</v>
      </c>
      <c r="C36" s="5" t="n">
        <v>-21316</v>
      </c>
      <c r="D36" s="5" t="n">
        <v>-19216</v>
      </c>
    </row>
    <row r="37" spans="1:4">
      <c r="A37" s="4" t="s">
        <v>1741</v>
      </c>
    </row>
    <row r="38" spans="1:4">
      <c r="A38" s="3" t="s">
        <v>276</v>
      </c>
    </row>
    <row r="39" spans="1:4">
      <c r="A39" s="4" t="s">
        <v>1768</v>
      </c>
      <c r="B39" s="5" t="n">
        <v>-11395</v>
      </c>
      <c r="C39" s="5" t="n">
        <v>-10530</v>
      </c>
      <c r="D39" s="5" t="n">
        <v>-10283</v>
      </c>
    </row>
    <row r="40" spans="1:4">
      <c r="A40" s="4" t="s">
        <v>1740</v>
      </c>
    </row>
    <row r="41" spans="1:4">
      <c r="A41" s="3" t="s">
        <v>276</v>
      </c>
    </row>
    <row r="42" spans="1:4">
      <c r="A42" s="4" t="s">
        <v>1764</v>
      </c>
      <c r="B42" s="5" t="n">
        <v>600</v>
      </c>
      <c r="C42" s="5" t="n">
        <v>572</v>
      </c>
    </row>
    <row r="43" spans="1:4">
      <c r="A43" s="4" t="s">
        <v>1768</v>
      </c>
      <c r="B43" s="5" t="n">
        <v>-57176</v>
      </c>
      <c r="C43" s="5" t="n">
        <v>-3451</v>
      </c>
    </row>
    <row r="44" spans="1:4">
      <c r="A44" s="4" t="s">
        <v>1739</v>
      </c>
    </row>
    <row r="45" spans="1:4">
      <c r="A45" s="3" t="s">
        <v>276</v>
      </c>
    </row>
    <row r="46" spans="1:4">
      <c r="A46" s="4" t="s">
        <v>1768</v>
      </c>
      <c r="B46" s="5" t="n">
        <v>-33133</v>
      </c>
      <c r="C46" s="5" t="n">
        <v>-17133</v>
      </c>
      <c r="D46" s="5" t="n">
        <v>-39234</v>
      </c>
    </row>
    <row r="47" spans="1:4">
      <c r="A47" s="4" t="s">
        <v>1769</v>
      </c>
      <c r="B47" s="5" t="n">
        <v>-516</v>
      </c>
      <c r="C47" s="5" t="n">
        <v>-50</v>
      </c>
    </row>
    <row r="48" spans="1:4">
      <c r="A48" s="4" t="s">
        <v>1742</v>
      </c>
    </row>
    <row r="49" spans="1:4">
      <c r="A49" s="3" t="s">
        <v>276</v>
      </c>
    </row>
    <row r="50" spans="1:4">
      <c r="A50" s="4" t="s">
        <v>1764</v>
      </c>
      <c r="B50" s="5" t="n">
        <v>170</v>
      </c>
      <c r="C50" s="5" t="n">
        <v>86</v>
      </c>
      <c r="D50" s="5" t="n">
        <v>147</v>
      </c>
    </row>
    <row r="51" spans="1:4">
      <c r="A51" s="4" t="s">
        <v>1768</v>
      </c>
      <c r="B51" s="5" t="n">
        <v>536</v>
      </c>
      <c r="C51" s="5" t="n">
        <v>-5991</v>
      </c>
      <c r="D51" s="5" t="n">
        <v>-2650</v>
      </c>
    </row>
    <row r="52" spans="1:4">
      <c r="A52" s="4" t="s">
        <v>1751</v>
      </c>
    </row>
    <row r="53" spans="1:4">
      <c r="A53" s="3" t="s">
        <v>276</v>
      </c>
    </row>
    <row r="54" spans="1:4">
      <c r="A54" s="4" t="s">
        <v>1764</v>
      </c>
      <c r="B54" s="5" t="n">
        <v>292</v>
      </c>
      <c r="C54" s="5" t="n">
        <v>2</v>
      </c>
      <c r="D54" s="5" t="n">
        <v>140</v>
      </c>
    </row>
    <row r="55" spans="1:4">
      <c r="A55" s="4" t="s">
        <v>1768</v>
      </c>
      <c r="B55" s="5" t="n">
        <v>-54782</v>
      </c>
      <c r="C55" s="5" t="n">
        <v>-47544</v>
      </c>
      <c r="D55" s="5" t="n">
        <v>-44825</v>
      </c>
    </row>
    <row r="56" spans="1:4">
      <c r="A56" s="4" t="s">
        <v>1769</v>
      </c>
      <c r="C56" s="5" t="n">
        <v>1311</v>
      </c>
    </row>
    <row r="57" spans="1:4">
      <c r="A57" s="4" t="s">
        <v>1743</v>
      </c>
    </row>
    <row r="58" spans="1:4">
      <c r="A58" s="3" t="s">
        <v>276</v>
      </c>
    </row>
    <row r="59" spans="1:4">
      <c r="A59" s="4" t="s">
        <v>1764</v>
      </c>
      <c r="B59" s="5" t="n">
        <v>75</v>
      </c>
      <c r="C59" s="5" t="n">
        <v>45</v>
      </c>
      <c r="D59" s="5" t="n">
        <v>917</v>
      </c>
    </row>
    <row r="60" spans="1:4">
      <c r="A60" s="4" t="s">
        <v>1768</v>
      </c>
      <c r="B60" s="5" t="n">
        <v>-1409</v>
      </c>
      <c r="C60" s="5" t="n">
        <v>-4527</v>
      </c>
      <c r="D60" s="5" t="n">
        <v>-2329</v>
      </c>
    </row>
    <row r="61" spans="1:4">
      <c r="A61" s="4" t="s">
        <v>1745</v>
      </c>
    </row>
    <row r="62" spans="1:4">
      <c r="A62" s="3" t="s">
        <v>276</v>
      </c>
    </row>
    <row r="63" spans="1:4">
      <c r="A63" s="4" t="s">
        <v>1768</v>
      </c>
      <c r="B63" s="5" t="n">
        <v>-29062</v>
      </c>
      <c r="C63" s="5" t="n">
        <v>-42889</v>
      </c>
      <c r="D63" s="5" t="n">
        <v>-13692</v>
      </c>
    </row>
    <row r="64" spans="1:4">
      <c r="A64" s="4" t="s">
        <v>1746</v>
      </c>
    </row>
    <row r="65" spans="1:4">
      <c r="A65" s="3" t="s">
        <v>276</v>
      </c>
    </row>
    <row r="66" spans="1:4">
      <c r="A66" s="4" t="s">
        <v>1768</v>
      </c>
      <c r="B66" s="5" t="n">
        <v>-81893</v>
      </c>
      <c r="C66" s="5" t="n">
        <v>-44872</v>
      </c>
      <c r="D66" s="5" t="n">
        <v>-46096</v>
      </c>
    </row>
    <row r="67" spans="1:4">
      <c r="A67" s="4" t="s">
        <v>1769</v>
      </c>
      <c r="B67" s="5" t="n">
        <v>-2600</v>
      </c>
      <c r="C67" s="5" t="n">
        <v>-1262</v>
      </c>
      <c r="D67" s="5" t="n">
        <v>-6200</v>
      </c>
    </row>
    <row r="68" spans="1:4">
      <c r="A68" s="4" t="s">
        <v>1747</v>
      </c>
    </row>
    <row r="69" spans="1:4">
      <c r="A69" s="3" t="s">
        <v>276</v>
      </c>
    </row>
    <row r="70" spans="1:4">
      <c r="A70" s="4" t="s">
        <v>1764</v>
      </c>
      <c r="B70" s="5" t="n">
        <v>69</v>
      </c>
      <c r="C70" s="5" t="n">
        <v>41</v>
      </c>
      <c r="D70" s="5" t="n">
        <v>36</v>
      </c>
    </row>
    <row r="71" spans="1:4">
      <c r="A71" s="4" t="s">
        <v>1768</v>
      </c>
      <c r="B71" s="5" t="n">
        <v>828</v>
      </c>
      <c r="C71" s="5" t="n">
        <v>200</v>
      </c>
      <c r="D71" s="5" t="n">
        <v>33</v>
      </c>
    </row>
    <row r="72" spans="1:4">
      <c r="A72" s="4" t="s">
        <v>1769</v>
      </c>
      <c r="B72" s="5" t="n">
        <v>61</v>
      </c>
      <c r="D72" s="5" t="n">
        <v>55</v>
      </c>
    </row>
    <row r="73" spans="1:4">
      <c r="A73" s="4" t="s">
        <v>1748</v>
      </c>
    </row>
    <row r="74" spans="1:4">
      <c r="A74" s="3" t="s">
        <v>276</v>
      </c>
    </row>
    <row r="75" spans="1:4">
      <c r="A75" s="4" t="s">
        <v>1768</v>
      </c>
      <c r="B75" s="5" t="n">
        <v>-36395</v>
      </c>
      <c r="C75" s="5" t="n">
        <v>-28933</v>
      </c>
      <c r="D75" s="5" t="n">
        <v>-10262</v>
      </c>
    </row>
    <row r="76" spans="1:4">
      <c r="A76" s="4" t="s">
        <v>1769</v>
      </c>
      <c r="B76" s="5" t="n">
        <v>40</v>
      </c>
      <c r="C76" s="5" t="n">
        <v>-756</v>
      </c>
      <c r="D76" s="5" t="n">
        <v>806</v>
      </c>
    </row>
    <row r="77" spans="1:4">
      <c r="A77" s="4" t="s">
        <v>1749</v>
      </c>
    </row>
    <row r="78" spans="1:4">
      <c r="A78" s="3" t="s">
        <v>276</v>
      </c>
    </row>
    <row r="79" spans="1:4">
      <c r="A79" s="4" t="s">
        <v>1764</v>
      </c>
      <c r="B79" s="5" t="n">
        <v>706</v>
      </c>
      <c r="C79" s="5" t="n">
        <v>1041</v>
      </c>
      <c r="D79" s="5" t="n">
        <v>976</v>
      </c>
    </row>
    <row r="80" spans="1:4">
      <c r="A80" s="4" t="s">
        <v>1768</v>
      </c>
      <c r="B80" s="5" t="n">
        <v>-40918</v>
      </c>
      <c r="C80" s="5" t="n">
        <v>-39709</v>
      </c>
      <c r="D80" s="5" t="n">
        <v>-25636</v>
      </c>
    </row>
    <row r="81" spans="1:4">
      <c r="A81" s="4" t="s">
        <v>1769</v>
      </c>
      <c r="C81" s="5" t="n">
        <v>389</v>
      </c>
    </row>
    <row r="82" spans="1:4">
      <c r="A82" s="4" t="s">
        <v>1750</v>
      </c>
    </row>
    <row r="83" spans="1:4">
      <c r="A83" s="3" t="s">
        <v>276</v>
      </c>
    </row>
    <row r="84" spans="1:4">
      <c r="A84" s="4" t="s">
        <v>1764</v>
      </c>
      <c r="B84" s="5" t="n">
        <v>56728</v>
      </c>
      <c r="C84" s="5" t="n">
        <v>72520</v>
      </c>
      <c r="D84" s="5" t="n">
        <v>82667</v>
      </c>
    </row>
    <row r="85" spans="1:4">
      <c r="A85" s="4" t="s">
        <v>1768</v>
      </c>
      <c r="B85" s="5" t="n">
        <v>-49960</v>
      </c>
      <c r="C85" s="5" t="n">
        <v>-56293</v>
      </c>
      <c r="D85" s="5" t="n">
        <v>-57952</v>
      </c>
    </row>
    <row r="86" spans="1:4">
      <c r="A86" s="4" t="s">
        <v>1769</v>
      </c>
      <c r="B86" s="5" t="n">
        <v>-2564</v>
      </c>
      <c r="C86" s="5" t="n">
        <v>-15008</v>
      </c>
      <c r="D86" s="5" t="n">
        <v>41386</v>
      </c>
    </row>
    <row r="87" spans="1:4">
      <c r="A87" s="4" t="s">
        <v>1752</v>
      </c>
    </row>
    <row r="88" spans="1:4">
      <c r="A88" s="3" t="s">
        <v>276</v>
      </c>
    </row>
    <row r="89" spans="1:4">
      <c r="A89" s="4" t="s">
        <v>1764</v>
      </c>
      <c r="B89" s="5" t="n">
        <v>3746</v>
      </c>
      <c r="C89" s="5" t="n">
        <v>3072</v>
      </c>
      <c r="D89" s="5" t="n">
        <v>3053</v>
      </c>
    </row>
    <row r="90" spans="1:4">
      <c r="A90" s="4" t="s">
        <v>1768</v>
      </c>
      <c r="B90" s="5" t="n">
        <v>6147</v>
      </c>
      <c r="C90" s="5" t="n">
        <v>-9112</v>
      </c>
      <c r="D90" s="5" t="n">
        <v>-10728</v>
      </c>
    </row>
    <row r="91" spans="1:4">
      <c r="A91" s="4" t="s">
        <v>1753</v>
      </c>
    </row>
    <row r="92" spans="1:4">
      <c r="A92" s="3" t="s">
        <v>276</v>
      </c>
    </row>
    <row r="93" spans="1:4">
      <c r="A93" s="4" t="s">
        <v>1764</v>
      </c>
      <c r="B93" s="5" t="n">
        <v>1586</v>
      </c>
      <c r="C93" s="5" t="n">
        <v>1074</v>
      </c>
      <c r="D93" s="5" t="n">
        <v>731</v>
      </c>
    </row>
    <row r="94" spans="1:4">
      <c r="A94" s="4" t="s">
        <v>1768</v>
      </c>
      <c r="B94" s="5" t="n">
        <v>-2196</v>
      </c>
      <c r="C94" s="5" t="n">
        <v>-1096</v>
      </c>
      <c r="D94" s="5" t="n">
        <v>-4236</v>
      </c>
    </row>
    <row r="95" spans="1:4">
      <c r="A95" s="4" t="s">
        <v>1769</v>
      </c>
      <c r="B95" s="5" t="n">
        <v>52</v>
      </c>
      <c r="C95" s="5" t="n">
        <v>-80</v>
      </c>
      <c r="D95" s="5" t="n">
        <v>100</v>
      </c>
    </row>
    <row r="96" spans="1:4">
      <c r="A96" s="4" t="s">
        <v>1754</v>
      </c>
    </row>
    <row r="97" spans="1:4">
      <c r="A97" s="3" t="s">
        <v>276</v>
      </c>
    </row>
    <row r="98" spans="1:4">
      <c r="A98" s="4" t="s">
        <v>1764</v>
      </c>
      <c r="B98" s="5" t="n">
        <v>1048</v>
      </c>
      <c r="C98" s="5" t="n">
        <v>-836</v>
      </c>
      <c r="D98" s="5" t="n">
        <v>2938</v>
      </c>
    </row>
    <row r="99" spans="1:4">
      <c r="A99" s="4" t="s">
        <v>1768</v>
      </c>
      <c r="B99" s="5" t="n">
        <v>-1969</v>
      </c>
      <c r="C99" s="5" t="n">
        <v>-2170</v>
      </c>
      <c r="D99" s="5" t="n">
        <v>-3823</v>
      </c>
    </row>
    <row r="100" spans="1:4">
      <c r="A100" s="4" t="s">
        <v>1755</v>
      </c>
    </row>
    <row r="101" spans="1:4">
      <c r="A101" s="3" t="s">
        <v>276</v>
      </c>
    </row>
    <row r="102" spans="1:4">
      <c r="A102" s="4" t="s">
        <v>1764</v>
      </c>
      <c r="B102" s="5" t="n">
        <v>286</v>
      </c>
      <c r="C102" s="5" t="n">
        <v>118</v>
      </c>
      <c r="D102" s="5" t="n">
        <v>934</v>
      </c>
    </row>
    <row r="103" spans="1:4">
      <c r="A103" s="4" t="s">
        <v>1768</v>
      </c>
      <c r="B103" s="5" t="n">
        <v>-989</v>
      </c>
      <c r="C103" s="5" t="n">
        <v>867</v>
      </c>
      <c r="D103" s="5" t="n">
        <v>-7402</v>
      </c>
    </row>
    <row r="104" spans="1:4">
      <c r="A104" s="4" t="s">
        <v>1769</v>
      </c>
      <c r="C104" s="5" t="n">
        <v>-43</v>
      </c>
    </row>
    <row r="105" spans="1:4">
      <c r="A105" s="4" t="s">
        <v>1756</v>
      </c>
    </row>
    <row r="106" spans="1:4">
      <c r="A106" s="3" t="s">
        <v>276</v>
      </c>
    </row>
    <row r="107" spans="1:4">
      <c r="A107" s="4" t="s">
        <v>1764</v>
      </c>
      <c r="B107" s="5" t="n">
        <v>1163</v>
      </c>
      <c r="C107" s="5" t="n">
        <v>5</v>
      </c>
      <c r="D107" s="5" t="n">
        <v>2841</v>
      </c>
    </row>
    <row r="108" spans="1:4">
      <c r="A108" s="4" t="s">
        <v>1768</v>
      </c>
      <c r="B108" s="5" t="n">
        <v>-1374</v>
      </c>
      <c r="C108" s="5" t="n">
        <v>-994</v>
      </c>
      <c r="D108" s="5" t="n">
        <v>-1987</v>
      </c>
    </row>
    <row r="109" spans="1:4">
      <c r="A109" s="4" t="s">
        <v>1757</v>
      </c>
    </row>
    <row r="110" spans="1:4">
      <c r="A110" s="3" t="s">
        <v>276</v>
      </c>
    </row>
    <row r="111" spans="1:4">
      <c r="A111" s="4" t="s">
        <v>1764</v>
      </c>
      <c r="B111" s="5" t="n">
        <v>2392</v>
      </c>
      <c r="C111" s="5" t="n">
        <v>2998</v>
      </c>
      <c r="D111" s="5" t="n">
        <v>3542</v>
      </c>
    </row>
    <row r="112" spans="1:4">
      <c r="A112" s="4" t="s">
        <v>1768</v>
      </c>
      <c r="B112" s="5" t="n">
        <v>-2322</v>
      </c>
      <c r="C112" s="5" t="n">
        <v>-14970</v>
      </c>
      <c r="D112" s="5" t="n">
        <v>-18429</v>
      </c>
    </row>
    <row r="113" spans="1:4">
      <c r="A113" s="4" t="s">
        <v>1769</v>
      </c>
      <c r="B113" s="5" t="n">
        <v>-2035</v>
      </c>
      <c r="C113" s="5" t="n">
        <v>-349</v>
      </c>
      <c r="D113" s="5" t="n">
        <v>1970</v>
      </c>
    </row>
    <row r="114" spans="1:4">
      <c r="A114" s="4" t="s">
        <v>1759</v>
      </c>
    </row>
    <row r="115" spans="1:4">
      <c r="A115" s="3" t="s">
        <v>276</v>
      </c>
    </row>
    <row r="116" spans="1:4">
      <c r="A116" s="4" t="s">
        <v>1764</v>
      </c>
      <c r="B116" s="5" t="n">
        <v>15044</v>
      </c>
      <c r="C116" s="5" t="n">
        <v>17624</v>
      </c>
      <c r="D116" s="5" t="n">
        <v>14188</v>
      </c>
    </row>
    <row r="117" spans="1:4">
      <c r="A117" s="4" t="s">
        <v>1768</v>
      </c>
      <c r="B117" s="5" t="n">
        <v>-200536</v>
      </c>
      <c r="C117" s="5" t="n">
        <v>-246595</v>
      </c>
      <c r="D117" s="5" t="n">
        <v>-251717</v>
      </c>
    </row>
    <row r="118" spans="1:4">
      <c r="A118" s="4" t="s">
        <v>1769</v>
      </c>
      <c r="B118" s="5" t="n">
        <v>787</v>
      </c>
      <c r="C118" s="5" t="n">
        <v>244</v>
      </c>
    </row>
    <row r="119" spans="1:4">
      <c r="A119" s="4" t="s">
        <v>1760</v>
      </c>
    </row>
    <row r="120" spans="1:4">
      <c r="A120" s="3" t="s">
        <v>276</v>
      </c>
    </row>
    <row r="121" spans="1:4">
      <c r="A121" s="4" t="s">
        <v>1764</v>
      </c>
      <c r="C121" s="5" t="n">
        <v>31</v>
      </c>
    </row>
    <row r="122" spans="1:4">
      <c r="A122" s="4" t="s">
        <v>1768</v>
      </c>
      <c r="B122" s="5" t="n">
        <v>-107373</v>
      </c>
      <c r="C122" s="5" t="n">
        <v>-72460</v>
      </c>
    </row>
    <row r="123" spans="1:4">
      <c r="A123" s="4" t="s">
        <v>1769</v>
      </c>
      <c r="C123" s="5" t="n">
        <v>1929</v>
      </c>
    </row>
    <row r="124" spans="1:4">
      <c r="A124" s="4" t="s">
        <v>1761</v>
      </c>
    </row>
    <row r="125" spans="1:4">
      <c r="A125" s="3" t="s">
        <v>276</v>
      </c>
    </row>
    <row r="126" spans="1:4">
      <c r="A126" s="4" t="s">
        <v>1768</v>
      </c>
      <c r="B126" s="5" t="n">
        <v>-9782</v>
      </c>
    </row>
    <row r="127" spans="1:4">
      <c r="A127" s="4" t="s">
        <v>1769</v>
      </c>
      <c r="B127" s="5" t="n">
        <v>-120</v>
      </c>
    </row>
    <row r="128" spans="1:4">
      <c r="A128" s="4" t="s">
        <v>344</v>
      </c>
    </row>
    <row r="129" spans="1:4">
      <c r="A129" s="3" t="s">
        <v>276</v>
      </c>
    </row>
    <row r="130" spans="1:4">
      <c r="A130" s="4" t="s">
        <v>1764</v>
      </c>
      <c r="B130" s="5" t="n">
        <v>2485</v>
      </c>
      <c r="C130" s="5" t="n">
        <v>16483</v>
      </c>
      <c r="D130" s="5" t="n">
        <v>1285</v>
      </c>
    </row>
    <row r="131" spans="1:4">
      <c r="A131" s="4" t="s">
        <v>1768</v>
      </c>
      <c r="B131" s="5" t="n">
        <v>-10719</v>
      </c>
      <c r="C131" s="5" t="n">
        <v>-17884</v>
      </c>
      <c r="D131" s="5" t="n">
        <v>-21408</v>
      </c>
    </row>
    <row r="132" spans="1:4">
      <c r="A132" s="4" t="s">
        <v>1769</v>
      </c>
      <c r="C132" s="5" t="n">
        <v>1194</v>
      </c>
    </row>
    <row r="133" spans="1:4">
      <c r="A133" s="4" t="s">
        <v>189</v>
      </c>
    </row>
    <row r="134" spans="1:4">
      <c r="A134" s="3" t="s">
        <v>276</v>
      </c>
    </row>
    <row r="135" spans="1:4">
      <c r="A135" s="4" t="s">
        <v>1764</v>
      </c>
      <c r="B135" s="5" t="n">
        <v>3537</v>
      </c>
      <c r="C135" s="5" t="n">
        <v>1683</v>
      </c>
      <c r="D135" s="5" t="n">
        <v>2582</v>
      </c>
    </row>
    <row r="136" spans="1:4">
      <c r="A136" s="4" t="s">
        <v>1768</v>
      </c>
      <c r="B136" s="5" t="n">
        <v>-14608</v>
      </c>
      <c r="C136" s="5" t="n">
        <v>-23677</v>
      </c>
      <c r="D136" s="5" t="n">
        <v>-11190</v>
      </c>
    </row>
    <row r="137" spans="1:4">
      <c r="A137" s="4" t="s">
        <v>1769</v>
      </c>
      <c r="B137" s="6" t="s">
        <v>1770</v>
      </c>
      <c r="C137" s="6" t="s">
        <v>1771</v>
      </c>
      <c r="D137" s="6" t="s">
        <v>1772</v>
      </c>
    </row>
    <row r="138" spans="1:4">
      <c r="A138" s="4" t="s">
        <v>898</v>
      </c>
    </row>
    <row r="139" spans="1:4">
      <c r="A139" s="3" t="s">
        <v>276</v>
      </c>
    </row>
    <row r="140" spans="1:4">
      <c r="A140" s="4" t="s">
        <v>899</v>
      </c>
      <c r="C140" s="5" t="n">
        <v>1655</v>
      </c>
    </row>
    <row r="141" spans="1:4">
      <c r="A141" s="4" t="s">
        <v>900</v>
      </c>
    </row>
    <row r="142" spans="1:4">
      <c r="A142" s="3" t="s">
        <v>276</v>
      </c>
    </row>
    <row r="143" spans="1:4">
      <c r="A143" s="4" t="s">
        <v>899</v>
      </c>
      <c r="B143" s="5" t="n">
        <v>1655</v>
      </c>
    </row>
    <row r="144" spans="1:4">
      <c r="A144" s="4" t="s">
        <v>1773</v>
      </c>
      <c r="B144" s="6" t="s">
        <v>1774</v>
      </c>
    </row>
    <row r="145" spans="1:4">
      <c r="A145" s="4" t="s">
        <v>1775</v>
      </c>
      <c r="B145" s="5" t="n">
        <v>719101</v>
      </c>
    </row>
    <row r="146" spans="1:4">
      <c r="A146" s="4" t="s">
        <v>1677</v>
      </c>
      <c r="B146" s="6" t="s">
        <v>167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6</v>
      </c>
      <c r="B1" s="2" t="s">
        <v>1777</v>
      </c>
      <c r="C1" s="2" t="s">
        <v>29</v>
      </c>
      <c r="D1" s="2" t="s">
        <v>30</v>
      </c>
      <c r="E1" s="2" t="s">
        <v>73</v>
      </c>
    </row>
    <row r="2" spans="1:5">
      <c r="A2" s="3" t="s">
        <v>276</v>
      </c>
    </row>
    <row r="3" spans="1:5">
      <c r="A3" s="4" t="s">
        <v>682</v>
      </c>
      <c r="C3" s="6" t="s">
        <v>1778</v>
      </c>
      <c r="D3" s="6" t="s">
        <v>1779</v>
      </c>
    </row>
    <row r="4" spans="1:5">
      <c r="A4" s="4" t="s">
        <v>1780</v>
      </c>
      <c r="C4" s="5" t="n">
        <v>35650</v>
      </c>
      <c r="D4" s="5" t="n">
        <v>-132051</v>
      </c>
    </row>
    <row r="5" spans="1:5">
      <c r="A5" s="4" t="s">
        <v>1781</v>
      </c>
      <c r="C5" s="5" t="n">
        <v>165162</v>
      </c>
      <c r="D5" s="5" t="n">
        <v>227397</v>
      </c>
    </row>
    <row r="6" spans="1:5">
      <c r="A6" s="4" t="s">
        <v>198</v>
      </c>
      <c r="C6" s="5" t="n">
        <v>20672</v>
      </c>
      <c r="D6" s="5" t="n">
        <v>778819</v>
      </c>
      <c r="E6" s="6" t="s">
        <v>1782</v>
      </c>
    </row>
    <row r="7" spans="1:5">
      <c r="A7" s="4" t="s">
        <v>1760</v>
      </c>
    </row>
    <row r="8" spans="1:5">
      <c r="A8" s="3" t="s">
        <v>276</v>
      </c>
    </row>
    <row r="9" spans="1:5">
      <c r="A9" s="4" t="s">
        <v>682</v>
      </c>
      <c r="C9" s="5" t="n">
        <v>14666</v>
      </c>
      <c r="D9" s="6" t="s">
        <v>1783</v>
      </c>
    </row>
    <row r="10" spans="1:5">
      <c r="A10" s="4" t="s">
        <v>1784</v>
      </c>
    </row>
    <row r="11" spans="1:5">
      <c r="A11" s="3" t="s">
        <v>276</v>
      </c>
    </row>
    <row r="12" spans="1:5">
      <c r="A12" s="4" t="s">
        <v>682</v>
      </c>
      <c r="C12" s="5" t="n">
        <v>760000</v>
      </c>
    </row>
    <row r="13" spans="1:5">
      <c r="A13" s="4" t="s">
        <v>1780</v>
      </c>
      <c r="C13" s="5" t="n">
        <v>-99210</v>
      </c>
    </row>
    <row r="14" spans="1:5">
      <c r="A14" s="4" t="s">
        <v>949</v>
      </c>
      <c r="C14" s="5" t="n">
        <v>2674</v>
      </c>
    </row>
    <row r="15" spans="1:5">
      <c r="A15" s="4" t="s">
        <v>1781</v>
      </c>
      <c r="C15" s="5" t="n">
        <v>140846</v>
      </c>
    </row>
    <row r="16" spans="1:5">
      <c r="A16" s="4" t="s">
        <v>198</v>
      </c>
      <c r="B16" s="6" t="s">
        <v>1774</v>
      </c>
    </row>
    <row r="17" spans="1:5">
      <c r="A17" s="4" t="s">
        <v>1785</v>
      </c>
      <c r="C17" s="5" t="n">
        <v>575580</v>
      </c>
    </row>
    <row r="18" spans="1:5">
      <c r="A18" s="4" t="s">
        <v>1786</v>
      </c>
      <c r="C18" s="5" t="n">
        <v>40899</v>
      </c>
    </row>
    <row r="19" spans="1:5">
      <c r="A19" s="4" t="s">
        <v>1787</v>
      </c>
      <c r="C19" s="5" t="n">
        <v>-3783</v>
      </c>
    </row>
    <row r="20" spans="1:5">
      <c r="A20" s="4" t="s">
        <v>1788</v>
      </c>
      <c r="C20" s="5" t="n">
        <v>513486</v>
      </c>
    </row>
    <row r="21" spans="1:5">
      <c r="A21" s="4" t="s">
        <v>1789</v>
      </c>
      <c r="C21" s="5" t="n">
        <v>-174585</v>
      </c>
    </row>
    <row r="22" spans="1:5">
      <c r="A22" s="4" t="s">
        <v>1790</v>
      </c>
      <c r="C22" s="6" t="s">
        <v>179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2</v>
      </c>
      <c r="B1" s="2" t="s">
        <v>1</v>
      </c>
    </row>
    <row r="2" spans="1:3">
      <c r="B2" s="2" t="s">
        <v>29</v>
      </c>
      <c r="C2" s="2" t="s">
        <v>30</v>
      </c>
    </row>
    <row r="3" spans="1:3">
      <c r="A3" s="3" t="s">
        <v>276</v>
      </c>
    </row>
    <row r="4" spans="1:3">
      <c r="A4" s="4" t="s">
        <v>1793</v>
      </c>
      <c r="B4" s="6" t="s">
        <v>1794</v>
      </c>
      <c r="C4" s="6" t="s">
        <v>1795</v>
      </c>
    </row>
    <row r="5" spans="1:3">
      <c r="A5" s="4" t="s">
        <v>1796</v>
      </c>
      <c r="B5" s="5" t="n">
        <v>14439</v>
      </c>
      <c r="C5" s="5" t="n">
        <v>39822</v>
      </c>
    </row>
    <row r="6" spans="1:3">
      <c r="A6" s="4" t="s">
        <v>1797</v>
      </c>
      <c r="B6" s="6" t="s">
        <v>1798</v>
      </c>
      <c r="C6" s="6" t="s">
        <v>179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3"/>
    <col customWidth="1" max="3" min="3" width="34"/>
    <col customWidth="1" max="4" min="4" width="18"/>
  </cols>
  <sheetData>
    <row r="1" spans="1:4">
      <c r="A1" s="1" t="s">
        <v>1800</v>
      </c>
      <c r="B1" s="2" t="s">
        <v>1801</v>
      </c>
      <c r="C1" s="2" t="s">
        <v>1802</v>
      </c>
      <c r="D1" s="2" t="s">
        <v>1803</v>
      </c>
    </row>
    <row r="2" spans="1:4">
      <c r="A2" s="4" t="s">
        <v>1804</v>
      </c>
    </row>
    <row r="3" spans="1:4">
      <c r="A3" s="3" t="s">
        <v>278</v>
      </c>
    </row>
    <row r="4" spans="1:4">
      <c r="A4" s="4" t="s">
        <v>1805</v>
      </c>
      <c r="B4" s="4" t="s">
        <v>933</v>
      </c>
    </row>
    <row r="5" spans="1:4">
      <c r="A5" s="4" t="s">
        <v>1806</v>
      </c>
      <c r="B5" s="4" t="s">
        <v>933</v>
      </c>
    </row>
    <row r="6" spans="1:4">
      <c r="A6" s="4" t="s">
        <v>1807</v>
      </c>
      <c r="B6" s="4" t="s">
        <v>1366</v>
      </c>
    </row>
    <row r="7" spans="1:4">
      <c r="A7" s="4" t="s">
        <v>1808</v>
      </c>
      <c r="D7" s="5" t="n">
        <v>3</v>
      </c>
    </row>
    <row r="8" spans="1:4">
      <c r="A8" s="4" t="s">
        <v>1809</v>
      </c>
      <c r="D8" s="4" t="s">
        <v>1366</v>
      </c>
    </row>
    <row r="9" spans="1:4">
      <c r="A9" s="4" t="s">
        <v>1810</v>
      </c>
      <c r="C9" s="11" t="n">
        <v>8.195</v>
      </c>
    </row>
    <row r="10" spans="1:4">
      <c r="A10" s="4" t="s">
        <v>1811</v>
      </c>
    </row>
    <row r="11" spans="1:4">
      <c r="A11" s="3" t="s">
        <v>278</v>
      </c>
    </row>
    <row r="12" spans="1:4">
      <c r="A12" s="4" t="s">
        <v>1812</v>
      </c>
      <c r="C12" s="5" t="n">
        <v>84</v>
      </c>
    </row>
    <row r="13" spans="1:4">
      <c r="A13" s="4" t="s">
        <v>1813</v>
      </c>
      <c r="C13" s="5" t="n">
        <v>2</v>
      </c>
    </row>
    <row r="14" spans="1:4">
      <c r="A14" s="4" t="s">
        <v>1814</v>
      </c>
      <c r="C14" s="5" t="n">
        <v>471654</v>
      </c>
    </row>
    <row r="15" spans="1:4">
      <c r="A15" s="4" t="s">
        <v>1815</v>
      </c>
    </row>
    <row r="16" spans="1:4">
      <c r="A16" s="3" t="s">
        <v>278</v>
      </c>
    </row>
    <row r="17" spans="1:4">
      <c r="A17" s="4" t="s">
        <v>1807</v>
      </c>
      <c r="D17" s="4" t="s">
        <v>1366</v>
      </c>
    </row>
    <row r="18" spans="1:4">
      <c r="A18" s="4" t="s">
        <v>1810</v>
      </c>
      <c r="C18" s="11" t="n">
        <v>8.195</v>
      </c>
    </row>
    <row r="19" spans="1:4">
      <c r="A19" s="4" t="s">
        <v>1816</v>
      </c>
    </row>
    <row r="20" spans="1:4">
      <c r="A20" s="3" t="s">
        <v>278</v>
      </c>
    </row>
    <row r="21" spans="1:4">
      <c r="A21" s="4" t="s">
        <v>1814</v>
      </c>
      <c r="C21" s="5" t="n">
        <v>835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9</v>
      </c>
    </row>
    <row r="3" spans="1:2">
      <c r="A3" s="3" t="s">
        <v>236</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1817</v>
      </c>
      <c r="B1" s="2" t="s">
        <v>1818</v>
      </c>
    </row>
    <row r="2" spans="1:2">
      <c r="A2" s="3" t="s">
        <v>278</v>
      </c>
    </row>
    <row r="3" spans="1:2">
      <c r="A3" s="4" t="s">
        <v>1807</v>
      </c>
      <c r="B3" s="4" t="s">
        <v>555</v>
      </c>
    </row>
    <row r="4" spans="1:2">
      <c r="A4" s="4" t="s">
        <v>1819</v>
      </c>
      <c r="B4" s="4" t="s">
        <v>1820</v>
      </c>
    </row>
    <row r="5" spans="1:2">
      <c r="A5" s="4" t="s">
        <v>1821</v>
      </c>
      <c r="B5" s="4" t="s">
        <v>555</v>
      </c>
    </row>
    <row r="6" spans="1:2">
      <c r="A6" s="4" t="s">
        <v>1822</v>
      </c>
      <c r="B6" s="5" t="n">
        <v>1</v>
      </c>
    </row>
    <row r="7" spans="1:2">
      <c r="A7" s="4" t="s">
        <v>1020</v>
      </c>
    </row>
    <row r="8" spans="1:2">
      <c r="A8" s="3" t="s">
        <v>278</v>
      </c>
    </row>
    <row r="9" spans="1:2">
      <c r="A9" s="4" t="s">
        <v>1823</v>
      </c>
      <c r="B9" s="7" t="n">
        <v>25</v>
      </c>
    </row>
    <row r="10" spans="1:2">
      <c r="A10" s="4" t="s">
        <v>1824</v>
      </c>
      <c r="B10" s="4" t="s">
        <v>1820</v>
      </c>
    </row>
    <row r="11" spans="1:2">
      <c r="A11" s="4" t="s">
        <v>1027</v>
      </c>
    </row>
    <row r="12" spans="1:2">
      <c r="A12" s="3" t="s">
        <v>278</v>
      </c>
    </row>
    <row r="13" spans="1:2">
      <c r="A13" s="4" t="s">
        <v>1823</v>
      </c>
      <c r="B13" s="7" t="n">
        <v>150</v>
      </c>
    </row>
    <row r="14" spans="1:2">
      <c r="A14" s="4" t="s">
        <v>1825</v>
      </c>
      <c r="B14" s="7" t="n">
        <v>18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26</v>
      </c>
      <c r="B1" s="2" t="s">
        <v>1</v>
      </c>
    </row>
    <row r="2" spans="1:3">
      <c r="B2" s="2" t="s">
        <v>29</v>
      </c>
      <c r="C2" s="2" t="s">
        <v>30</v>
      </c>
    </row>
    <row r="3" spans="1:3">
      <c r="A3" s="3" t="s">
        <v>278</v>
      </c>
    </row>
    <row r="4" spans="1:3">
      <c r="A4" s="4" t="s">
        <v>1827</v>
      </c>
      <c r="B4" s="6" t="s">
        <v>1828</v>
      </c>
      <c r="C4" s="6" t="s">
        <v>182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0</v>
      </c>
      <c r="B1" s="2" t="s">
        <v>1</v>
      </c>
    </row>
    <row r="2" spans="1:3">
      <c r="B2" s="2" t="s">
        <v>29</v>
      </c>
      <c r="C2" s="2" t="s">
        <v>30</v>
      </c>
    </row>
    <row r="3" spans="1:3">
      <c r="A3" s="4" t="s">
        <v>1831</v>
      </c>
    </row>
    <row r="4" spans="1:3">
      <c r="A4" s="3" t="s">
        <v>280</v>
      </c>
    </row>
    <row r="5" spans="1:3">
      <c r="A5" s="4" t="s">
        <v>1832</v>
      </c>
      <c r="B5" s="6" t="s">
        <v>1833</v>
      </c>
      <c r="C5" s="6" t="s">
        <v>1834</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35</v>
      </c>
      <c r="B1" s="2" t="s">
        <v>29</v>
      </c>
      <c r="C1" s="2" t="s">
        <v>30</v>
      </c>
      <c r="D1" s="2" t="s">
        <v>73</v>
      </c>
    </row>
    <row r="2" spans="1:4">
      <c r="A2" s="3" t="s">
        <v>1836</v>
      </c>
    </row>
    <row r="3" spans="1:4">
      <c r="A3" s="4" t="s">
        <v>1837</v>
      </c>
      <c r="B3" s="6" t="s">
        <v>1838</v>
      </c>
      <c r="C3" s="6" t="s">
        <v>1839</v>
      </c>
    </row>
    <row r="4" spans="1:4">
      <c r="A4" s="4" t="s">
        <v>528</v>
      </c>
      <c r="B4" s="5" t="n">
        <v>3311739</v>
      </c>
      <c r="C4" s="5" t="n">
        <v>3371586</v>
      </c>
    </row>
    <row r="5" spans="1:4">
      <c r="A5" s="4" t="s">
        <v>1840</v>
      </c>
      <c r="B5" s="5" t="n">
        <v>-399512</v>
      </c>
      <c r="C5" s="5" t="n">
        <v>-840078</v>
      </c>
    </row>
    <row r="6" spans="1:4">
      <c r="A6" s="4" t="s">
        <v>1840</v>
      </c>
      <c r="B6" s="5" t="n">
        <v>522105</v>
      </c>
      <c r="C6" s="5" t="n">
        <v>318629</v>
      </c>
      <c r="D6" s="6" t="s">
        <v>1841</v>
      </c>
    </row>
    <row r="7" spans="1:4">
      <c r="A7" s="4" t="s">
        <v>43</v>
      </c>
      <c r="B7" s="5" t="n">
        <v>-9833</v>
      </c>
      <c r="C7" s="5" t="n">
        <v>-9041</v>
      </c>
    </row>
    <row r="8" spans="1:4">
      <c r="A8" s="4" t="s">
        <v>51</v>
      </c>
      <c r="B8" s="5" t="n">
        <v>16935</v>
      </c>
      <c r="C8" s="5" t="n">
        <v>10988</v>
      </c>
    </row>
    <row r="9" spans="1:4">
      <c r="A9" s="4" t="s">
        <v>61</v>
      </c>
      <c r="B9" s="5" t="n">
        <v>515003</v>
      </c>
      <c r="C9" s="5" t="n">
        <v>316682</v>
      </c>
    </row>
    <row r="10" spans="1:4">
      <c r="A10" s="4" t="s">
        <v>1842</v>
      </c>
    </row>
    <row r="11" spans="1:4">
      <c r="A11" s="3" t="s">
        <v>1836</v>
      </c>
    </row>
    <row r="12" spans="1:4">
      <c r="A12" s="4" t="s">
        <v>1837</v>
      </c>
      <c r="B12" s="5" t="n">
        <v>1861651</v>
      </c>
      <c r="C12" s="5" t="n">
        <v>1763866</v>
      </c>
    </row>
    <row r="13" spans="1:4">
      <c r="A13" s="4" t="s">
        <v>528</v>
      </c>
      <c r="B13" s="5" t="n">
        <v>2585679</v>
      </c>
      <c r="C13" s="5" t="n">
        <v>2703593</v>
      </c>
    </row>
    <row r="14" spans="1:4">
      <c r="A14" s="4" t="s">
        <v>1840</v>
      </c>
      <c r="B14" s="5" t="n">
        <v>-724028</v>
      </c>
      <c r="C14" s="5" t="n">
        <v>-939727</v>
      </c>
    </row>
    <row r="15" spans="1:4">
      <c r="A15" s="4" t="s">
        <v>1840</v>
      </c>
      <c r="B15" s="5" t="n">
        <v>67148</v>
      </c>
      <c r="C15" s="5" t="n">
        <v>54026</v>
      </c>
      <c r="D15" s="5" t="n">
        <v>46907</v>
      </c>
    </row>
    <row r="16" spans="1:4">
      <c r="A16" s="4" t="s">
        <v>43</v>
      </c>
      <c r="B16" s="5" t="n">
        <v>-9833</v>
      </c>
      <c r="C16" s="5" t="n">
        <v>-9041</v>
      </c>
    </row>
    <row r="17" spans="1:4">
      <c r="A17" s="4" t="s">
        <v>51</v>
      </c>
      <c r="B17" s="5" t="n">
        <v>7914</v>
      </c>
      <c r="C17" s="5" t="n">
        <v>6826</v>
      </c>
    </row>
    <row r="18" spans="1:4">
      <c r="A18" s="4" t="s">
        <v>61</v>
      </c>
      <c r="B18" s="5" t="n">
        <v>69068</v>
      </c>
      <c r="C18" s="5" t="n">
        <v>56242</v>
      </c>
    </row>
    <row r="19" spans="1:4">
      <c r="A19" s="4" t="s">
        <v>1843</v>
      </c>
    </row>
    <row r="20" spans="1:4">
      <c r="A20" s="3" t="s">
        <v>1836</v>
      </c>
    </row>
    <row r="21" spans="1:4">
      <c r="A21" s="4" t="s">
        <v>1837</v>
      </c>
      <c r="B21" s="5" t="n">
        <v>1050576</v>
      </c>
      <c r="C21" s="5" t="n">
        <v>767642</v>
      </c>
    </row>
    <row r="22" spans="1:4">
      <c r="A22" s="4" t="s">
        <v>528</v>
      </c>
      <c r="B22" s="5" t="n">
        <v>726060</v>
      </c>
      <c r="C22" s="5" t="n">
        <v>667993</v>
      </c>
    </row>
    <row r="23" spans="1:4">
      <c r="A23" s="4" t="s">
        <v>1840</v>
      </c>
      <c r="B23" s="5" t="n">
        <v>324516</v>
      </c>
      <c r="C23" s="5" t="n">
        <v>99649</v>
      </c>
    </row>
    <row r="24" spans="1:4">
      <c r="A24" s="4" t="s">
        <v>1840</v>
      </c>
      <c r="B24" s="5" t="n">
        <v>454957</v>
      </c>
      <c r="C24" s="5" t="n">
        <v>264603</v>
      </c>
      <c r="D24" s="5" t="n">
        <v>29712</v>
      </c>
    </row>
    <row r="25" spans="1:4">
      <c r="A25" s="4" t="s">
        <v>51</v>
      </c>
      <c r="B25" s="5" t="n">
        <v>9021</v>
      </c>
      <c r="C25" s="5" t="n">
        <v>4162</v>
      </c>
    </row>
    <row r="26" spans="1:4">
      <c r="A26" s="4" t="s">
        <v>61</v>
      </c>
      <c r="B26" s="5" t="n">
        <v>445935</v>
      </c>
      <c r="C26" s="5" t="n">
        <v>260440</v>
      </c>
    </row>
    <row r="27" spans="1:4">
      <c r="A27" s="4" t="s">
        <v>530</v>
      </c>
    </row>
    <row r="28" spans="1:4">
      <c r="A28" s="3" t="s">
        <v>1836</v>
      </c>
    </row>
    <row r="29" spans="1:4">
      <c r="A29" s="4" t="s">
        <v>1840</v>
      </c>
      <c r="B29" s="5" t="n">
        <v>921617</v>
      </c>
      <c r="C29" s="5" t="n">
        <v>1158707</v>
      </c>
      <c r="D29" s="5" t="n">
        <v>877393</v>
      </c>
    </row>
    <row r="30" spans="1:4">
      <c r="A30" s="4" t="s">
        <v>1844</v>
      </c>
    </row>
    <row r="31" spans="1:4">
      <c r="A31" s="3" t="s">
        <v>1836</v>
      </c>
    </row>
    <row r="32" spans="1:4">
      <c r="A32" s="4" t="s">
        <v>1840</v>
      </c>
      <c r="B32" s="5" t="n">
        <v>791177</v>
      </c>
      <c r="C32" s="5" t="n">
        <v>993754</v>
      </c>
      <c r="D32" s="5" t="n">
        <v>721123</v>
      </c>
    </row>
    <row r="33" spans="1:4">
      <c r="A33" s="4" t="s">
        <v>1845</v>
      </c>
    </row>
    <row r="34" spans="1:4">
      <c r="A34" s="3" t="s">
        <v>1836</v>
      </c>
    </row>
    <row r="35" spans="1:4">
      <c r="A35" s="4" t="s">
        <v>1840</v>
      </c>
      <c r="B35" s="6" t="s">
        <v>1846</v>
      </c>
      <c r="C35" s="6" t="s">
        <v>1847</v>
      </c>
      <c r="D35" s="6" t="s">
        <v>184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9</v>
      </c>
      <c r="B1" s="2" t="s">
        <v>1</v>
      </c>
    </row>
    <row r="2" spans="1:4">
      <c r="B2" s="2" t="s">
        <v>29</v>
      </c>
      <c r="C2" s="2" t="s">
        <v>30</v>
      </c>
      <c r="D2" s="2" t="s">
        <v>73</v>
      </c>
    </row>
    <row r="3" spans="1:4">
      <c r="A3" s="3" t="s">
        <v>280</v>
      </c>
    </row>
    <row r="4" spans="1:4">
      <c r="A4" s="4" t="s">
        <v>1850</v>
      </c>
      <c r="B4" s="6" t="s">
        <v>1851</v>
      </c>
      <c r="C4" s="6" t="s">
        <v>1852</v>
      </c>
      <c r="D4" s="6" t="s">
        <v>1853</v>
      </c>
    </row>
    <row r="5" spans="1:4">
      <c r="A5" s="4" t="s">
        <v>1854</v>
      </c>
      <c r="B5" s="5" t="n">
        <v>34583</v>
      </c>
      <c r="C5" s="5" t="n">
        <v>8264</v>
      </c>
      <c r="D5" s="5" t="n">
        <v>41288</v>
      </c>
    </row>
    <row r="6" spans="1:4">
      <c r="A6" s="4" t="s">
        <v>126</v>
      </c>
      <c r="B6" s="5" t="n">
        <v>45233</v>
      </c>
      <c r="C6" s="5" t="n">
        <v>13836</v>
      </c>
      <c r="D6" s="5" t="n">
        <v>49690</v>
      </c>
    </row>
    <row r="7" spans="1:4">
      <c r="A7" s="4" t="s">
        <v>1842</v>
      </c>
    </row>
    <row r="8" spans="1:4">
      <c r="A8" s="3" t="s">
        <v>280</v>
      </c>
    </row>
    <row r="9" spans="1:4">
      <c r="A9" s="4" t="s">
        <v>1850</v>
      </c>
      <c r="B9" s="5" t="n">
        <v>3044</v>
      </c>
      <c r="C9" s="5" t="n">
        <v>2811</v>
      </c>
      <c r="D9" s="5" t="n">
        <v>2682</v>
      </c>
    </row>
    <row r="10" spans="1:4">
      <c r="A10" s="4" t="s">
        <v>1854</v>
      </c>
      <c r="B10" s="5" t="n">
        <v>5258</v>
      </c>
      <c r="C10" s="5" t="n">
        <v>5278</v>
      </c>
      <c r="D10" s="5" t="n">
        <v>4525</v>
      </c>
    </row>
    <row r="11" spans="1:4">
      <c r="A11" s="4" t="s">
        <v>126</v>
      </c>
      <c r="B11" s="5" t="n">
        <v>8302</v>
      </c>
      <c r="C11" s="5" t="n">
        <v>8089</v>
      </c>
      <c r="D11" s="5" t="n">
        <v>7207</v>
      </c>
    </row>
    <row r="12" spans="1:4">
      <c r="A12" s="4" t="s">
        <v>1843</v>
      </c>
    </row>
    <row r="13" spans="1:4">
      <c r="A13" s="3" t="s">
        <v>280</v>
      </c>
    </row>
    <row r="14" spans="1:4">
      <c r="A14" s="4" t="s">
        <v>1850</v>
      </c>
      <c r="B14" s="5" t="n">
        <v>7606</v>
      </c>
      <c r="C14" s="5" t="n">
        <v>2761</v>
      </c>
      <c r="D14" s="5" t="n">
        <v>5720</v>
      </c>
    </row>
    <row r="15" spans="1:4">
      <c r="A15" s="4" t="s">
        <v>1854</v>
      </c>
      <c r="B15" s="5" t="n">
        <v>29325</v>
      </c>
      <c r="C15" s="5" t="n">
        <v>2986</v>
      </c>
      <c r="D15" s="5" t="n">
        <v>36763</v>
      </c>
    </row>
    <row r="16" spans="1:4">
      <c r="A16" s="4" t="s">
        <v>126</v>
      </c>
      <c r="B16" s="6" t="s">
        <v>1855</v>
      </c>
      <c r="C16" s="6" t="s">
        <v>1856</v>
      </c>
      <c r="D16" s="6" t="s">
        <v>185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8</v>
      </c>
      <c r="B1" s="2" t="s">
        <v>1</v>
      </c>
    </row>
    <row r="2" spans="1:4">
      <c r="B2" s="2" t="s">
        <v>29</v>
      </c>
      <c r="C2" s="2" t="s">
        <v>30</v>
      </c>
      <c r="D2" s="2" t="s">
        <v>73</v>
      </c>
    </row>
    <row r="3" spans="1:4">
      <c r="A3" s="3" t="s">
        <v>280</v>
      </c>
    </row>
    <row r="4" spans="1:4">
      <c r="A4" s="4" t="s">
        <v>1859</v>
      </c>
      <c r="B4" s="6" t="s">
        <v>1860</v>
      </c>
      <c r="C4" s="6" t="s">
        <v>1861</v>
      </c>
      <c r="D4" s="6" t="s">
        <v>1862</v>
      </c>
    </row>
    <row r="5" spans="1:4">
      <c r="A5" s="4" t="s">
        <v>1863</v>
      </c>
      <c r="B5" s="5" t="n">
        <v>-362191</v>
      </c>
      <c r="C5" s="5" t="n">
        <v>171191</v>
      </c>
      <c r="D5" s="5" t="n">
        <v>-391055</v>
      </c>
    </row>
    <row r="6" spans="1:4">
      <c r="A6" s="4" t="s">
        <v>126</v>
      </c>
      <c r="B6" s="5" t="n">
        <v>171296</v>
      </c>
      <c r="C6" s="5" t="n">
        <v>236767</v>
      </c>
      <c r="D6" s="5" t="n">
        <v>-401493</v>
      </c>
    </row>
    <row r="7" spans="1:4">
      <c r="A7" s="4" t="s">
        <v>1842</v>
      </c>
    </row>
    <row r="8" spans="1:4">
      <c r="A8" s="3" t="s">
        <v>280</v>
      </c>
    </row>
    <row r="9" spans="1:4">
      <c r="A9" s="4" t="s">
        <v>1859</v>
      </c>
      <c r="B9" s="5" t="n">
        <v>325292</v>
      </c>
      <c r="C9" s="5" t="n">
        <v>-174496</v>
      </c>
      <c r="D9" s="5" t="n">
        <v>-87306</v>
      </c>
    </row>
    <row r="10" spans="1:4">
      <c r="A10" s="4" t="s">
        <v>1863</v>
      </c>
      <c r="B10" s="5" t="n">
        <v>-309780</v>
      </c>
      <c r="C10" s="5" t="n">
        <v>182088</v>
      </c>
      <c r="D10" s="5" t="n">
        <v>-541596</v>
      </c>
    </row>
    <row r="11" spans="1:4">
      <c r="A11" s="4" t="s">
        <v>126</v>
      </c>
      <c r="B11" s="5" t="n">
        <v>15512</v>
      </c>
      <c r="C11" s="5" t="n">
        <v>7592</v>
      </c>
      <c r="D11" s="5" t="n">
        <v>-628902</v>
      </c>
    </row>
    <row r="12" spans="1:4">
      <c r="A12" s="4" t="s">
        <v>1843</v>
      </c>
    </row>
    <row r="13" spans="1:4">
      <c r="A13" s="3" t="s">
        <v>280</v>
      </c>
    </row>
    <row r="14" spans="1:4">
      <c r="A14" s="4" t="s">
        <v>1859</v>
      </c>
      <c r="B14" s="5" t="n">
        <v>208195</v>
      </c>
      <c r="C14" s="5" t="n">
        <v>240072</v>
      </c>
      <c r="D14" s="5" t="n">
        <v>76868</v>
      </c>
    </row>
    <row r="15" spans="1:4">
      <c r="A15" s="4" t="s">
        <v>1863</v>
      </c>
      <c r="B15" s="5" t="n">
        <v>-52411</v>
      </c>
      <c r="C15" s="5" t="n">
        <v>-10897</v>
      </c>
      <c r="D15" s="5" t="n">
        <v>150541</v>
      </c>
    </row>
    <row r="16" spans="1:4">
      <c r="A16" s="4" t="s">
        <v>126</v>
      </c>
      <c r="B16" s="6" t="s">
        <v>1864</v>
      </c>
      <c r="C16" s="6" t="s">
        <v>1865</v>
      </c>
      <c r="D16" s="6" t="s">
        <v>186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7</v>
      </c>
      <c r="B1" s="2" t="s">
        <v>1</v>
      </c>
    </row>
    <row r="2" spans="1:3">
      <c r="B2" s="2" t="s">
        <v>29</v>
      </c>
      <c r="C2" s="2" t="s">
        <v>30</v>
      </c>
    </row>
    <row r="3" spans="1:3">
      <c r="A3" s="3" t="s">
        <v>280</v>
      </c>
    </row>
    <row r="4" spans="1:3">
      <c r="A4" s="4" t="s">
        <v>1868</v>
      </c>
      <c r="B4" s="6" t="s">
        <v>1869</v>
      </c>
      <c r="C4" s="6" t="s">
        <v>1841</v>
      </c>
    </row>
    <row r="5" spans="1:3">
      <c r="A5" s="4" t="s">
        <v>1870</v>
      </c>
      <c r="B5" s="5" t="n">
        <v>668</v>
      </c>
    </row>
    <row r="6" spans="1:3">
      <c r="A6" s="4" t="s">
        <v>1871</v>
      </c>
      <c r="B6" s="5" t="n">
        <v>45233</v>
      </c>
      <c r="C6" s="5" t="n">
        <v>13836</v>
      </c>
    </row>
    <row r="7" spans="1:3">
      <c r="A7" s="4" t="s">
        <v>1872</v>
      </c>
      <c r="B7" s="5" t="n">
        <v>-13721</v>
      </c>
      <c r="C7" s="5" t="n">
        <v>-8593</v>
      </c>
    </row>
    <row r="8" spans="1:3">
      <c r="A8" s="4" t="s">
        <v>1873</v>
      </c>
      <c r="B8" s="5" t="n">
        <v>171296</v>
      </c>
      <c r="C8" s="5" t="n">
        <v>236767</v>
      </c>
    </row>
    <row r="9" spans="1:3">
      <c r="A9" s="4" t="s">
        <v>1874</v>
      </c>
      <c r="B9" s="5" t="n">
        <v>522105</v>
      </c>
      <c r="C9" s="5" t="n">
        <v>318629</v>
      </c>
    </row>
    <row r="10" spans="1:3">
      <c r="A10" s="4" t="s">
        <v>1875</v>
      </c>
      <c r="B10" s="5" t="n">
        <v>-9833</v>
      </c>
      <c r="C10" s="5" t="n">
        <v>-9041</v>
      </c>
    </row>
    <row r="11" spans="1:3">
      <c r="A11" s="4" t="s">
        <v>1876</v>
      </c>
      <c r="B11" s="5" t="n">
        <v>531938</v>
      </c>
      <c r="C11" s="5" t="n">
        <v>327670</v>
      </c>
    </row>
    <row r="12" spans="1:3">
      <c r="A12" s="4" t="s">
        <v>1842</v>
      </c>
    </row>
    <row r="13" spans="1:3">
      <c r="A13" s="3" t="s">
        <v>280</v>
      </c>
    </row>
    <row r="14" spans="1:3">
      <c r="A14" s="4" t="s">
        <v>1868</v>
      </c>
      <c r="B14" s="5" t="n">
        <v>54026</v>
      </c>
      <c r="C14" s="5" t="n">
        <v>46907</v>
      </c>
    </row>
    <row r="15" spans="1:3">
      <c r="A15" s="4" t="s">
        <v>1870</v>
      </c>
      <c r="B15" s="5" t="n">
        <v>-12</v>
      </c>
    </row>
    <row r="16" spans="1:3">
      <c r="A16" s="4" t="s">
        <v>1871</v>
      </c>
      <c r="B16" s="5" t="n">
        <v>8302</v>
      </c>
      <c r="C16" s="5" t="n">
        <v>8089</v>
      </c>
    </row>
    <row r="17" spans="1:3">
      <c r="A17" s="4" t="s">
        <v>1872</v>
      </c>
      <c r="B17" s="5" t="n">
        <v>-10680</v>
      </c>
      <c r="C17" s="5" t="n">
        <v>-8562</v>
      </c>
    </row>
    <row r="18" spans="1:3">
      <c r="A18" s="4" t="s">
        <v>1873</v>
      </c>
      <c r="B18" s="5" t="n">
        <v>15512</v>
      </c>
      <c r="C18" s="5" t="n">
        <v>7592</v>
      </c>
    </row>
    <row r="19" spans="1:3">
      <c r="A19" s="4" t="s">
        <v>1874</v>
      </c>
      <c r="B19" s="5" t="n">
        <v>67148</v>
      </c>
      <c r="C19" s="5" t="n">
        <v>54026</v>
      </c>
    </row>
    <row r="20" spans="1:3">
      <c r="A20" s="4" t="s">
        <v>1875</v>
      </c>
      <c r="B20" s="5" t="n">
        <v>-9833</v>
      </c>
      <c r="C20" s="5" t="n">
        <v>-9041</v>
      </c>
    </row>
    <row r="21" spans="1:3">
      <c r="A21" s="4" t="s">
        <v>1876</v>
      </c>
      <c r="B21" s="5" t="n">
        <v>76982</v>
      </c>
      <c r="C21" s="5" t="n">
        <v>63068</v>
      </c>
    </row>
    <row r="22" spans="1:3">
      <c r="A22" s="4" t="s">
        <v>1843</v>
      </c>
    </row>
    <row r="23" spans="1:3">
      <c r="A23" s="3" t="s">
        <v>280</v>
      </c>
    </row>
    <row r="24" spans="1:3">
      <c r="A24" s="4" t="s">
        <v>1868</v>
      </c>
      <c r="B24" s="5" t="n">
        <v>264603</v>
      </c>
      <c r="C24" s="5" t="n">
        <v>29712</v>
      </c>
    </row>
    <row r="25" spans="1:3">
      <c r="A25" s="4" t="s">
        <v>1870</v>
      </c>
      <c r="B25" s="5" t="n">
        <v>680</v>
      </c>
    </row>
    <row r="26" spans="1:3">
      <c r="A26" s="4" t="s">
        <v>1871</v>
      </c>
      <c r="B26" s="5" t="n">
        <v>36931</v>
      </c>
      <c r="C26" s="5" t="n">
        <v>5747</v>
      </c>
    </row>
    <row r="27" spans="1:3">
      <c r="A27" s="4" t="s">
        <v>1872</v>
      </c>
      <c r="B27" s="5" t="n">
        <v>-3041</v>
      </c>
      <c r="C27" s="5" t="n">
        <v>-31</v>
      </c>
    </row>
    <row r="28" spans="1:3">
      <c r="A28" s="4" t="s">
        <v>1873</v>
      </c>
      <c r="B28" s="5" t="n">
        <v>155784</v>
      </c>
      <c r="C28" s="5" t="n">
        <v>229175</v>
      </c>
    </row>
    <row r="29" spans="1:3">
      <c r="A29" s="4" t="s">
        <v>1874</v>
      </c>
      <c r="B29" s="5" t="n">
        <v>454957</v>
      </c>
      <c r="C29" s="5" t="n">
        <v>264603</v>
      </c>
    </row>
    <row r="30" spans="1:3">
      <c r="A30" s="4" t="s">
        <v>1876</v>
      </c>
      <c r="B30" s="6" t="s">
        <v>1877</v>
      </c>
      <c r="C30" s="6" t="s">
        <v>187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9</v>
      </c>
      <c r="B1" s="2" t="s">
        <v>1</v>
      </c>
    </row>
    <row r="2" spans="1:3">
      <c r="B2" s="2" t="s">
        <v>29</v>
      </c>
      <c r="C2" s="2" t="s">
        <v>30</v>
      </c>
    </row>
    <row r="3" spans="1:3">
      <c r="A3" s="3" t="s">
        <v>280</v>
      </c>
    </row>
    <row r="4" spans="1:3">
      <c r="A4" s="4" t="s">
        <v>1868</v>
      </c>
      <c r="B4" s="6" t="s">
        <v>1869</v>
      </c>
      <c r="C4" s="6" t="s">
        <v>1841</v>
      </c>
    </row>
    <row r="5" spans="1:3">
      <c r="A5" s="4" t="s">
        <v>1880</v>
      </c>
      <c r="B5" s="5" t="n">
        <v>668</v>
      </c>
    </row>
    <row r="6" spans="1:3">
      <c r="A6" s="4" t="s">
        <v>1874</v>
      </c>
      <c r="B6" s="5" t="n">
        <v>522105</v>
      </c>
      <c r="C6" s="5" t="n">
        <v>318629</v>
      </c>
    </row>
    <row r="7" spans="1:3">
      <c r="A7" s="4" t="s">
        <v>526</v>
      </c>
    </row>
    <row r="8" spans="1:3">
      <c r="A8" s="3" t="s">
        <v>280</v>
      </c>
    </row>
    <row r="9" spans="1:3">
      <c r="A9" s="4" t="s">
        <v>1868</v>
      </c>
      <c r="B9" s="5" t="n">
        <v>2531508</v>
      </c>
      <c r="C9" s="5" t="n">
        <v>1906893</v>
      </c>
    </row>
    <row r="10" spans="1:3">
      <c r="A10" s="4" t="s">
        <v>1880</v>
      </c>
      <c r="B10" s="5" t="n">
        <v>929</v>
      </c>
    </row>
    <row r="11" spans="1:3">
      <c r="A11" s="4" t="s">
        <v>1881</v>
      </c>
      <c r="B11" s="5" t="n">
        <v>10650</v>
      </c>
      <c r="C11" s="5" t="n">
        <v>5572</v>
      </c>
    </row>
    <row r="12" spans="1:3">
      <c r="A12" s="4" t="s">
        <v>1882</v>
      </c>
      <c r="B12" s="5" t="n">
        <v>263696</v>
      </c>
      <c r="C12" s="5" t="n">
        <v>227916</v>
      </c>
    </row>
    <row r="13" spans="1:3">
      <c r="A13" s="4" t="s">
        <v>1883</v>
      </c>
      <c r="B13" s="5" t="n">
        <v>-199633</v>
      </c>
      <c r="C13" s="5" t="n">
        <v>-180285</v>
      </c>
    </row>
    <row r="14" spans="1:3">
      <c r="A14" s="4" t="s">
        <v>1884</v>
      </c>
      <c r="B14" s="5" t="n">
        <v>220</v>
      </c>
      <c r="C14" s="5" t="n">
        <v>174</v>
      </c>
    </row>
    <row r="15" spans="1:3">
      <c r="A15" s="4" t="s">
        <v>1885</v>
      </c>
      <c r="B15" s="5" t="n">
        <v>104856</v>
      </c>
      <c r="C15" s="5" t="n">
        <v>376776</v>
      </c>
    </row>
    <row r="16" spans="1:3">
      <c r="A16" s="4" t="s">
        <v>1886</v>
      </c>
      <c r="B16" s="5" t="n">
        <v>-4863</v>
      </c>
      <c r="C16" s="5" t="n">
        <v>-81144</v>
      </c>
    </row>
    <row r="17" spans="1:3">
      <c r="A17" s="4" t="s">
        <v>1887</v>
      </c>
      <c r="B17" s="5" t="n">
        <v>204864</v>
      </c>
      <c r="C17" s="5" t="n">
        <v>275606</v>
      </c>
    </row>
    <row r="18" spans="1:3">
      <c r="A18" s="4" t="s">
        <v>1874</v>
      </c>
      <c r="B18" s="5" t="n">
        <v>2912227</v>
      </c>
      <c r="C18" s="5" t="n">
        <v>2531508</v>
      </c>
    </row>
    <row r="19" spans="1:3">
      <c r="A19" s="4" t="s">
        <v>1842</v>
      </c>
    </row>
    <row r="20" spans="1:3">
      <c r="A20" s="3" t="s">
        <v>280</v>
      </c>
    </row>
    <row r="21" spans="1:3">
      <c r="A21" s="4" t="s">
        <v>1868</v>
      </c>
      <c r="B21" s="5" t="n">
        <v>54026</v>
      </c>
      <c r="C21" s="5" t="n">
        <v>46907</v>
      </c>
    </row>
    <row r="22" spans="1:3">
      <c r="A22" s="4" t="s">
        <v>1880</v>
      </c>
      <c r="B22" s="5" t="n">
        <v>-12</v>
      </c>
    </row>
    <row r="23" spans="1:3">
      <c r="A23" s="4" t="s">
        <v>1874</v>
      </c>
      <c r="B23" s="5" t="n">
        <v>67148</v>
      </c>
      <c r="C23" s="5" t="n">
        <v>54026</v>
      </c>
    </row>
    <row r="24" spans="1:3">
      <c r="A24" s="4" t="s">
        <v>1888</v>
      </c>
    </row>
    <row r="25" spans="1:3">
      <c r="A25" s="3" t="s">
        <v>280</v>
      </c>
    </row>
    <row r="26" spans="1:3">
      <c r="A26" s="4" t="s">
        <v>1868</v>
      </c>
      <c r="B26" s="5" t="n">
        <v>1763866</v>
      </c>
      <c r="C26" s="5" t="n">
        <v>1503966</v>
      </c>
    </row>
    <row r="27" spans="1:3">
      <c r="A27" s="4" t="s">
        <v>1880</v>
      </c>
      <c r="B27" s="5" t="n">
        <v>249</v>
      </c>
    </row>
    <row r="28" spans="1:3">
      <c r="A28" s="4" t="s">
        <v>1881</v>
      </c>
      <c r="B28" s="5" t="n">
        <v>3044</v>
      </c>
      <c r="C28" s="5" t="n">
        <v>2811</v>
      </c>
    </row>
    <row r="29" spans="1:3">
      <c r="A29" s="4" t="s">
        <v>1882</v>
      </c>
      <c r="B29" s="5" t="n">
        <v>181208</v>
      </c>
      <c r="C29" s="5" t="n">
        <v>179496</v>
      </c>
    </row>
    <row r="30" spans="1:3">
      <c r="A30" s="4" t="s">
        <v>1883</v>
      </c>
      <c r="B30" s="5" t="n">
        <v>-168856</v>
      </c>
      <c r="C30" s="5" t="n">
        <v>-156056</v>
      </c>
    </row>
    <row r="31" spans="1:3">
      <c r="A31" s="4" t="s">
        <v>1884</v>
      </c>
      <c r="B31" s="5" t="n">
        <v>220</v>
      </c>
      <c r="C31" s="5" t="n">
        <v>174</v>
      </c>
    </row>
    <row r="32" spans="1:3">
      <c r="A32" s="4" t="s">
        <v>1885</v>
      </c>
      <c r="B32" s="5" t="n">
        <v>-23613</v>
      </c>
      <c r="C32" s="5" t="n">
        <v>78373</v>
      </c>
    </row>
    <row r="33" spans="1:3">
      <c r="A33" s="4" t="s">
        <v>1886</v>
      </c>
      <c r="B33" s="5" t="n">
        <v>-3320</v>
      </c>
    </row>
    <row r="34" spans="1:3">
      <c r="A34" s="4" t="s">
        <v>1887</v>
      </c>
      <c r="B34" s="5" t="n">
        <v>108853</v>
      </c>
      <c r="C34" s="5" t="n">
        <v>155102</v>
      </c>
    </row>
    <row r="35" spans="1:3">
      <c r="A35" s="4" t="s">
        <v>1874</v>
      </c>
      <c r="B35" s="5" t="n">
        <v>1861651</v>
      </c>
      <c r="C35" s="5" t="n">
        <v>1763866</v>
      </c>
    </row>
    <row r="36" spans="1:3">
      <c r="A36" s="4" t="s">
        <v>1843</v>
      </c>
    </row>
    <row r="37" spans="1:3">
      <c r="A37" s="3" t="s">
        <v>280</v>
      </c>
    </row>
    <row r="38" spans="1:3">
      <c r="A38" s="4" t="s">
        <v>1868</v>
      </c>
      <c r="B38" s="5" t="n">
        <v>264603</v>
      </c>
      <c r="C38" s="5" t="n">
        <v>29712</v>
      </c>
    </row>
    <row r="39" spans="1:3">
      <c r="A39" s="4" t="s">
        <v>1880</v>
      </c>
      <c r="B39" s="5" t="n">
        <v>680</v>
      </c>
    </row>
    <row r="40" spans="1:3">
      <c r="A40" s="4" t="s">
        <v>1874</v>
      </c>
      <c r="B40" s="5" t="n">
        <v>454957</v>
      </c>
      <c r="C40" s="5" t="n">
        <v>264603</v>
      </c>
    </row>
    <row r="41" spans="1:3">
      <c r="A41" s="4" t="s">
        <v>1889</v>
      </c>
    </row>
    <row r="42" spans="1:3">
      <c r="A42" s="3" t="s">
        <v>280</v>
      </c>
    </row>
    <row r="43" spans="1:3">
      <c r="A43" s="4" t="s">
        <v>1868</v>
      </c>
      <c r="B43" s="5" t="n">
        <v>767642</v>
      </c>
      <c r="C43" s="5" t="n">
        <v>402927</v>
      </c>
    </row>
    <row r="44" spans="1:3">
      <c r="A44" s="4" t="s">
        <v>1880</v>
      </c>
      <c r="B44" s="5" t="n">
        <v>680</v>
      </c>
    </row>
    <row r="45" spans="1:3">
      <c r="A45" s="4" t="s">
        <v>1881</v>
      </c>
      <c r="B45" s="5" t="n">
        <v>7606</v>
      </c>
      <c r="C45" s="5" t="n">
        <v>2761</v>
      </c>
    </row>
    <row r="46" spans="1:3">
      <c r="A46" s="4" t="s">
        <v>1882</v>
      </c>
      <c r="B46" s="5" t="n">
        <v>82488</v>
      </c>
      <c r="C46" s="5" t="n">
        <v>48420</v>
      </c>
    </row>
    <row r="47" spans="1:3">
      <c r="A47" s="4" t="s">
        <v>1883</v>
      </c>
      <c r="B47" s="5" t="n">
        <v>-30777</v>
      </c>
      <c r="C47" s="5" t="n">
        <v>-24229</v>
      </c>
    </row>
    <row r="48" spans="1:3">
      <c r="A48" s="4" t="s">
        <v>1885</v>
      </c>
      <c r="B48" s="5" t="n">
        <v>128469</v>
      </c>
      <c r="C48" s="5" t="n">
        <v>298403</v>
      </c>
    </row>
    <row r="49" spans="1:3">
      <c r="A49" s="4" t="s">
        <v>1886</v>
      </c>
      <c r="B49" s="5" t="n">
        <v>-1543</v>
      </c>
      <c r="C49" s="5" t="n">
        <v>-81144</v>
      </c>
    </row>
    <row r="50" spans="1:3">
      <c r="A50" s="4" t="s">
        <v>1887</v>
      </c>
      <c r="B50" s="5" t="n">
        <v>96011</v>
      </c>
      <c r="C50" s="5" t="n">
        <v>120504</v>
      </c>
    </row>
    <row r="51" spans="1:3">
      <c r="A51" s="4" t="s">
        <v>1874</v>
      </c>
      <c r="B51" s="6" t="s">
        <v>1890</v>
      </c>
      <c r="C51" s="6" t="s">
        <v>189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2</v>
      </c>
      <c r="B1" s="2" t="s">
        <v>1</v>
      </c>
    </row>
    <row r="2" spans="1:3">
      <c r="B2" s="2" t="s">
        <v>29</v>
      </c>
      <c r="C2" s="2" t="s">
        <v>30</v>
      </c>
    </row>
    <row r="3" spans="1:3">
      <c r="A3" s="3" t="s">
        <v>280</v>
      </c>
    </row>
    <row r="4" spans="1:3">
      <c r="A4" s="4" t="s">
        <v>1868</v>
      </c>
      <c r="B4" s="6" t="s">
        <v>1869</v>
      </c>
      <c r="C4" s="6" t="s">
        <v>1841</v>
      </c>
    </row>
    <row r="5" spans="1:3">
      <c r="A5" s="4" t="s">
        <v>1893</v>
      </c>
      <c r="B5" s="5" t="n">
        <v>-668</v>
      </c>
    </row>
    <row r="6" spans="1:3">
      <c r="A6" s="4" t="s">
        <v>1874</v>
      </c>
      <c r="B6" s="5" t="n">
        <v>-522105</v>
      </c>
      <c r="C6" s="5" t="n">
        <v>-318629</v>
      </c>
    </row>
    <row r="7" spans="1:3">
      <c r="A7" s="4" t="s">
        <v>528</v>
      </c>
    </row>
    <row r="8" spans="1:3">
      <c r="A8" s="3" t="s">
        <v>280</v>
      </c>
    </row>
    <row r="9" spans="1:3">
      <c r="A9" s="4" t="s">
        <v>1868</v>
      </c>
      <c r="B9" s="5" t="n">
        <v>3371586</v>
      </c>
      <c r="C9" s="5" t="n">
        <v>2707667</v>
      </c>
    </row>
    <row r="10" spans="1:3">
      <c r="A10" s="4" t="s">
        <v>1893</v>
      </c>
      <c r="B10" s="5" t="n">
        <v>323</v>
      </c>
    </row>
    <row r="11" spans="1:3">
      <c r="A11" s="4" t="s">
        <v>1883</v>
      </c>
      <c r="B11" s="5" t="n">
        <v>-188137</v>
      </c>
      <c r="C11" s="5" t="n">
        <v>-173750</v>
      </c>
    </row>
    <row r="12" spans="1:3">
      <c r="A12" s="4" t="s">
        <v>1894</v>
      </c>
      <c r="B12" s="5" t="n">
        <v>220</v>
      </c>
      <c r="C12" s="5" t="n">
        <v>174</v>
      </c>
    </row>
    <row r="13" spans="1:3">
      <c r="A13" s="4" t="s">
        <v>1895</v>
      </c>
      <c r="B13" s="5" t="n">
        <v>2226</v>
      </c>
      <c r="C13" s="5" t="n">
        <v>2058</v>
      </c>
    </row>
    <row r="14" spans="1:3">
      <c r="A14" s="4" t="s">
        <v>1896</v>
      </c>
      <c r="B14" s="5" t="n">
        <v>354151</v>
      </c>
      <c r="C14" s="5" t="n">
        <v>329776</v>
      </c>
    </row>
    <row r="15" spans="1:3">
      <c r="A15" s="4" t="s">
        <v>1897</v>
      </c>
      <c r="B15" s="5" t="n">
        <v>-228630</v>
      </c>
      <c r="C15" s="5" t="n">
        <v>505661</v>
      </c>
    </row>
    <row r="16" spans="1:3">
      <c r="A16" s="4" t="s">
        <v>1874</v>
      </c>
      <c r="B16" s="5" t="n">
        <v>3311739</v>
      </c>
      <c r="C16" s="5" t="n">
        <v>3371586</v>
      </c>
    </row>
    <row r="17" spans="1:3">
      <c r="A17" s="4" t="s">
        <v>1842</v>
      </c>
    </row>
    <row r="18" spans="1:3">
      <c r="A18" s="3" t="s">
        <v>280</v>
      </c>
    </row>
    <row r="19" spans="1:3">
      <c r="A19" s="4" t="s">
        <v>1868</v>
      </c>
      <c r="B19" s="5" t="n">
        <v>-54026</v>
      </c>
      <c r="C19" s="5" t="n">
        <v>-46907</v>
      </c>
    </row>
    <row r="20" spans="1:3">
      <c r="A20" s="4" t="s">
        <v>1893</v>
      </c>
      <c r="B20" s="5" t="n">
        <v>12</v>
      </c>
    </row>
    <row r="21" spans="1:3">
      <c r="A21" s="4" t="s">
        <v>1874</v>
      </c>
      <c r="B21" s="5" t="n">
        <v>-67148</v>
      </c>
      <c r="C21" s="5" t="n">
        <v>-54026</v>
      </c>
    </row>
    <row r="22" spans="1:3">
      <c r="A22" s="4" t="s">
        <v>1898</v>
      </c>
    </row>
    <row r="23" spans="1:3">
      <c r="A23" s="3" t="s">
        <v>280</v>
      </c>
    </row>
    <row r="24" spans="1:3">
      <c r="A24" s="4" t="s">
        <v>1868</v>
      </c>
      <c r="B24" s="5" t="n">
        <v>2703593</v>
      </c>
      <c r="C24" s="5" t="n">
        <v>2178182</v>
      </c>
    </row>
    <row r="25" spans="1:3">
      <c r="A25" s="4" t="s">
        <v>1893</v>
      </c>
      <c r="B25" s="5" t="n">
        <v>323</v>
      </c>
    </row>
    <row r="26" spans="1:3">
      <c r="A26" s="4" t="s">
        <v>1883</v>
      </c>
      <c r="B26" s="5" t="n">
        <v>-160370</v>
      </c>
      <c r="C26" s="5" t="n">
        <v>-149521</v>
      </c>
    </row>
    <row r="27" spans="1:3">
      <c r="A27" s="4" t="s">
        <v>1894</v>
      </c>
      <c r="B27" s="5" t="n">
        <v>220</v>
      </c>
      <c r="C27" s="5" t="n">
        <v>174</v>
      </c>
    </row>
    <row r="28" spans="1:3">
      <c r="A28" s="4" t="s">
        <v>1895</v>
      </c>
      <c r="B28" s="5" t="n">
        <v>2195</v>
      </c>
      <c r="C28" s="5" t="n">
        <v>2027</v>
      </c>
    </row>
    <row r="29" spans="1:3">
      <c r="A29" s="4" t="s">
        <v>1896</v>
      </c>
      <c r="B29" s="5" t="n">
        <v>283090</v>
      </c>
      <c r="C29" s="5" t="n">
        <v>264761</v>
      </c>
    </row>
    <row r="30" spans="1:3">
      <c r="A30" s="4" t="s">
        <v>1897</v>
      </c>
      <c r="B30" s="5" t="n">
        <v>-243372</v>
      </c>
      <c r="C30" s="5" t="n">
        <v>407970</v>
      </c>
    </row>
    <row r="31" spans="1:3">
      <c r="A31" s="4" t="s">
        <v>1874</v>
      </c>
      <c r="B31" s="5" t="n">
        <v>2585679</v>
      </c>
      <c r="C31" s="5" t="n">
        <v>2703593</v>
      </c>
    </row>
    <row r="32" spans="1:3">
      <c r="A32" s="4" t="s">
        <v>1843</v>
      </c>
    </row>
    <row r="33" spans="1:3">
      <c r="A33" s="3" t="s">
        <v>280</v>
      </c>
    </row>
    <row r="34" spans="1:3">
      <c r="A34" s="4" t="s">
        <v>1868</v>
      </c>
      <c r="B34" s="5" t="n">
        <v>-264603</v>
      </c>
      <c r="C34" s="5" t="n">
        <v>-29712</v>
      </c>
    </row>
    <row r="35" spans="1:3">
      <c r="A35" s="4" t="s">
        <v>1893</v>
      </c>
      <c r="B35" s="5" t="n">
        <v>-680</v>
      </c>
    </row>
    <row r="36" spans="1:3">
      <c r="A36" s="4" t="s">
        <v>1874</v>
      </c>
      <c r="B36" s="5" t="n">
        <v>-454957</v>
      </c>
      <c r="C36" s="5" t="n">
        <v>-264603</v>
      </c>
    </row>
    <row r="37" spans="1:3">
      <c r="A37" s="4" t="s">
        <v>1899</v>
      </c>
    </row>
    <row r="38" spans="1:3">
      <c r="A38" s="3" t="s">
        <v>280</v>
      </c>
    </row>
    <row r="39" spans="1:3">
      <c r="A39" s="4" t="s">
        <v>1868</v>
      </c>
      <c r="B39" s="5" t="n">
        <v>667993</v>
      </c>
      <c r="C39" s="5" t="n">
        <v>529485</v>
      </c>
    </row>
    <row r="40" spans="1:3">
      <c r="A40" s="4" t="s">
        <v>1883</v>
      </c>
      <c r="B40" s="5" t="n">
        <v>-27767</v>
      </c>
      <c r="C40" s="5" t="n">
        <v>-24229</v>
      </c>
    </row>
    <row r="41" spans="1:3">
      <c r="A41" s="4" t="s">
        <v>1895</v>
      </c>
      <c r="B41" s="5" t="n">
        <v>31</v>
      </c>
      <c r="C41" s="5" t="n">
        <v>31</v>
      </c>
    </row>
    <row r="42" spans="1:3">
      <c r="A42" s="4" t="s">
        <v>1896</v>
      </c>
      <c r="B42" s="5" t="n">
        <v>71061</v>
      </c>
      <c r="C42" s="5" t="n">
        <v>65015</v>
      </c>
    </row>
    <row r="43" spans="1:3">
      <c r="A43" s="4" t="s">
        <v>1897</v>
      </c>
      <c r="B43" s="5" t="n">
        <v>14742</v>
      </c>
      <c r="C43" s="5" t="n">
        <v>97691</v>
      </c>
    </row>
    <row r="44" spans="1:3">
      <c r="A44" s="4" t="s">
        <v>1874</v>
      </c>
      <c r="B44" s="6" t="s">
        <v>1900</v>
      </c>
      <c r="C44" s="6" t="s">
        <v>190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2</v>
      </c>
      <c r="B1" s="2" t="s">
        <v>1</v>
      </c>
    </row>
    <row r="2" spans="1:3">
      <c r="B2" s="2" t="s">
        <v>29</v>
      </c>
      <c r="C2" s="2" t="s">
        <v>30</v>
      </c>
    </row>
    <row r="3" spans="1:3">
      <c r="A3" s="3" t="s">
        <v>280</v>
      </c>
    </row>
    <row r="4" spans="1:3">
      <c r="A4" s="4" t="s">
        <v>1868</v>
      </c>
      <c r="B4" s="6" t="s">
        <v>1869</v>
      </c>
      <c r="C4" s="6" t="s">
        <v>1841</v>
      </c>
    </row>
    <row r="5" spans="1:3">
      <c r="A5" s="4" t="s">
        <v>1903</v>
      </c>
      <c r="B5" s="5" t="n">
        <v>668</v>
      </c>
    </row>
    <row r="6" spans="1:3">
      <c r="A6" s="4" t="s">
        <v>1874</v>
      </c>
      <c r="B6" s="5" t="n">
        <v>522105</v>
      </c>
      <c r="C6" s="5" t="n">
        <v>318629</v>
      </c>
    </row>
    <row r="7" spans="1:3">
      <c r="A7" s="4" t="s">
        <v>530</v>
      </c>
    </row>
    <row r="8" spans="1:3">
      <c r="A8" s="3" t="s">
        <v>280</v>
      </c>
    </row>
    <row r="9" spans="1:3">
      <c r="A9" s="4" t="s">
        <v>1868</v>
      </c>
      <c r="B9" s="5" t="n">
        <v>1158707</v>
      </c>
      <c r="C9" s="5" t="n">
        <v>877393</v>
      </c>
    </row>
    <row r="10" spans="1:3">
      <c r="A10" s="4" t="s">
        <v>1904</v>
      </c>
      <c r="B10" s="5" t="n">
        <v>125038</v>
      </c>
      <c r="C10" s="5" t="n">
        <v>110123</v>
      </c>
    </row>
    <row r="11" spans="1:3">
      <c r="A11" s="4" t="s">
        <v>1905</v>
      </c>
      <c r="B11" s="5" t="n">
        <v>-362190</v>
      </c>
      <c r="C11" s="5" t="n">
        <v>171191</v>
      </c>
    </row>
    <row r="12" spans="1:3">
      <c r="A12" s="4" t="s">
        <v>1903</v>
      </c>
      <c r="B12" s="5" t="n">
        <v>62</v>
      </c>
    </row>
    <row r="13" spans="1:3">
      <c r="A13" s="4" t="s">
        <v>1874</v>
      </c>
      <c r="B13" s="5" t="n">
        <v>921617</v>
      </c>
      <c r="C13" s="5" t="n">
        <v>1158707</v>
      </c>
    </row>
    <row r="14" spans="1:3">
      <c r="A14" s="4" t="s">
        <v>1842</v>
      </c>
    </row>
    <row r="15" spans="1:3">
      <c r="A15" s="3" t="s">
        <v>280</v>
      </c>
    </row>
    <row r="16" spans="1:3">
      <c r="A16" s="4" t="s">
        <v>1868</v>
      </c>
      <c r="B16" s="5" t="n">
        <v>54026</v>
      </c>
      <c r="C16" s="5" t="n">
        <v>46907</v>
      </c>
    </row>
    <row r="17" spans="1:3">
      <c r="A17" s="4" t="s">
        <v>1903</v>
      </c>
      <c r="B17" s="5" t="n">
        <v>-12</v>
      </c>
    </row>
    <row r="18" spans="1:3">
      <c r="A18" s="4" t="s">
        <v>1874</v>
      </c>
      <c r="B18" s="5" t="n">
        <v>67148</v>
      </c>
      <c r="C18" s="5" t="n">
        <v>54026</v>
      </c>
    </row>
    <row r="19" spans="1:3">
      <c r="A19" s="4" t="s">
        <v>1906</v>
      </c>
    </row>
    <row r="20" spans="1:3">
      <c r="A20" s="3" t="s">
        <v>280</v>
      </c>
    </row>
    <row r="21" spans="1:3">
      <c r="A21" s="4" t="s">
        <v>1868</v>
      </c>
      <c r="B21" s="5" t="n">
        <v>993754</v>
      </c>
      <c r="C21" s="5" t="n">
        <v>721123</v>
      </c>
    </row>
    <row r="22" spans="1:3">
      <c r="A22" s="4" t="s">
        <v>1904</v>
      </c>
      <c r="B22" s="5" t="n">
        <v>107140</v>
      </c>
      <c r="C22" s="5" t="n">
        <v>90543</v>
      </c>
    </row>
    <row r="23" spans="1:3">
      <c r="A23" s="4" t="s">
        <v>1905</v>
      </c>
      <c r="B23" s="5" t="n">
        <v>-309779</v>
      </c>
      <c r="C23" s="5" t="n">
        <v>182088</v>
      </c>
    </row>
    <row r="24" spans="1:3">
      <c r="A24" s="4" t="s">
        <v>1903</v>
      </c>
      <c r="B24" s="5" t="n">
        <v>62</v>
      </c>
    </row>
    <row r="25" spans="1:3">
      <c r="A25" s="4" t="s">
        <v>1874</v>
      </c>
      <c r="B25" s="5" t="n">
        <v>791177</v>
      </c>
      <c r="C25" s="5" t="n">
        <v>993754</v>
      </c>
    </row>
    <row r="26" spans="1:3">
      <c r="A26" s="4" t="s">
        <v>1843</v>
      </c>
    </row>
    <row r="27" spans="1:3">
      <c r="A27" s="3" t="s">
        <v>280</v>
      </c>
    </row>
    <row r="28" spans="1:3">
      <c r="A28" s="4" t="s">
        <v>1868</v>
      </c>
      <c r="B28" s="5" t="n">
        <v>264603</v>
      </c>
      <c r="C28" s="5" t="n">
        <v>29712</v>
      </c>
    </row>
    <row r="29" spans="1:3">
      <c r="A29" s="4" t="s">
        <v>1903</v>
      </c>
      <c r="B29" s="5" t="n">
        <v>680</v>
      </c>
    </row>
    <row r="30" spans="1:3">
      <c r="A30" s="4" t="s">
        <v>1874</v>
      </c>
      <c r="B30" s="5" t="n">
        <v>454957</v>
      </c>
      <c r="C30" s="5" t="n">
        <v>264603</v>
      </c>
    </row>
    <row r="31" spans="1:3">
      <c r="A31" s="4" t="s">
        <v>1907</v>
      </c>
    </row>
    <row r="32" spans="1:3">
      <c r="A32" s="3" t="s">
        <v>280</v>
      </c>
    </row>
    <row r="33" spans="1:3">
      <c r="A33" s="4" t="s">
        <v>1868</v>
      </c>
      <c r="B33" s="5" t="n">
        <v>164953</v>
      </c>
      <c r="C33" s="5" t="n">
        <v>156270</v>
      </c>
    </row>
    <row r="34" spans="1:3">
      <c r="A34" s="4" t="s">
        <v>1904</v>
      </c>
      <c r="B34" s="5" t="n">
        <v>17898</v>
      </c>
      <c r="C34" s="5" t="n">
        <v>19580</v>
      </c>
    </row>
    <row r="35" spans="1:3">
      <c r="A35" s="4" t="s">
        <v>1905</v>
      </c>
      <c r="B35" s="5" t="n">
        <v>-52411</v>
      </c>
      <c r="C35" s="5" t="n">
        <v>-10897</v>
      </c>
    </row>
    <row r="36" spans="1:3">
      <c r="A36" s="4" t="s">
        <v>1874</v>
      </c>
      <c r="B36" s="6" t="s">
        <v>1846</v>
      </c>
      <c r="C36" s="6" t="s">
        <v>184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v>
      </c>
    </row>
    <row r="2" spans="1:2">
      <c r="B2" s="2" t="s">
        <v>29</v>
      </c>
    </row>
    <row r="3" spans="1:2">
      <c r="A3" s="3" t="s">
        <v>238</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1908</v>
      </c>
      <c r="B1" s="2" t="s">
        <v>1</v>
      </c>
    </row>
    <row r="2" spans="1:2">
      <c r="B2" s="2" t="s">
        <v>639</v>
      </c>
    </row>
    <row r="3" spans="1:2">
      <c r="A3" s="3" t="s">
        <v>280</v>
      </c>
    </row>
    <row r="4" spans="1:2">
      <c r="A4" s="4" t="s">
        <v>1850</v>
      </c>
      <c r="B4" s="6" t="s">
        <v>1909</v>
      </c>
    </row>
    <row r="5" spans="1:2">
      <c r="A5" s="4" t="s">
        <v>1910</v>
      </c>
      <c r="B5" s="5" t="n">
        <v>51966</v>
      </c>
    </row>
    <row r="6" spans="1:2">
      <c r="A6" s="4" t="s">
        <v>126</v>
      </c>
      <c r="B6" s="5" t="n">
        <v>68619</v>
      </c>
    </row>
    <row r="7" spans="1:2">
      <c r="A7" s="4" t="s">
        <v>1842</v>
      </c>
    </row>
    <row r="8" spans="1:2">
      <c r="A8" s="3" t="s">
        <v>280</v>
      </c>
    </row>
    <row r="9" spans="1:2">
      <c r="A9" s="4" t="s">
        <v>1850</v>
      </c>
      <c r="B9" s="5" t="n">
        <v>2931</v>
      </c>
    </row>
    <row r="10" spans="1:2">
      <c r="A10" s="4" t="s">
        <v>1910</v>
      </c>
      <c r="B10" s="5" t="n">
        <v>6074</v>
      </c>
    </row>
    <row r="11" spans="1:2">
      <c r="A11" s="4" t="s">
        <v>126</v>
      </c>
      <c r="B11" s="5" t="n">
        <v>9005</v>
      </c>
    </row>
    <row r="12" spans="1:2">
      <c r="A12" s="4" t="s">
        <v>1843</v>
      </c>
    </row>
    <row r="13" spans="1:2">
      <c r="A13" s="3" t="s">
        <v>280</v>
      </c>
    </row>
    <row r="14" spans="1:2">
      <c r="A14" s="4" t="s">
        <v>1850</v>
      </c>
      <c r="B14" s="5" t="n">
        <v>13722</v>
      </c>
    </row>
    <row r="15" spans="1:2">
      <c r="A15" s="4" t="s">
        <v>1910</v>
      </c>
      <c r="B15" s="5" t="n">
        <v>45892</v>
      </c>
    </row>
    <row r="16" spans="1:2">
      <c r="A16" s="4" t="s">
        <v>126</v>
      </c>
      <c r="B16" s="6" t="s">
        <v>191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1912</v>
      </c>
      <c r="B1" s="2" t="s">
        <v>1</v>
      </c>
    </row>
    <row r="2" spans="1:2">
      <c r="B2" s="2" t="s">
        <v>639</v>
      </c>
    </row>
    <row r="3" spans="1:2">
      <c r="A3" s="3" t="s">
        <v>280</v>
      </c>
    </row>
    <row r="4" spans="1:2">
      <c r="A4" s="4" t="s">
        <v>1872</v>
      </c>
      <c r="B4" s="6" t="s">
        <v>1913</v>
      </c>
    </row>
    <row r="5" spans="1:2">
      <c r="A5" s="4" t="s">
        <v>1914</v>
      </c>
      <c r="B5" s="5" t="n">
        <v>16940</v>
      </c>
    </row>
    <row r="6" spans="1:2">
      <c r="A6" s="4" t="s">
        <v>126</v>
      </c>
      <c r="B6" s="5" t="n">
        <v>19472</v>
      </c>
    </row>
    <row r="7" spans="1:2">
      <c r="A7" s="4" t="s">
        <v>1842</v>
      </c>
    </row>
    <row r="8" spans="1:2">
      <c r="A8" s="3" t="s">
        <v>280</v>
      </c>
    </row>
    <row r="9" spans="1:2">
      <c r="A9" s="4" t="s">
        <v>1872</v>
      </c>
      <c r="B9" s="5" t="n">
        <v>2499</v>
      </c>
    </row>
    <row r="10" spans="1:2">
      <c r="A10" s="4" t="s">
        <v>1914</v>
      </c>
      <c r="B10" s="5" t="n">
        <v>7914</v>
      </c>
    </row>
    <row r="11" spans="1:2">
      <c r="A11" s="4" t="s">
        <v>126</v>
      </c>
      <c r="B11" s="5" t="n">
        <v>10413</v>
      </c>
    </row>
    <row r="12" spans="1:2">
      <c r="A12" s="4" t="s">
        <v>1843</v>
      </c>
    </row>
    <row r="13" spans="1:2">
      <c r="A13" s="3" t="s">
        <v>280</v>
      </c>
    </row>
    <row r="14" spans="1:2">
      <c r="A14" s="4" t="s">
        <v>1872</v>
      </c>
      <c r="B14" s="5" t="n">
        <v>33</v>
      </c>
    </row>
    <row r="15" spans="1:2">
      <c r="A15" s="4" t="s">
        <v>1914</v>
      </c>
      <c r="B15" s="5" t="n">
        <v>9026</v>
      </c>
    </row>
    <row r="16" spans="1:2">
      <c r="A16" s="4" t="s">
        <v>126</v>
      </c>
      <c r="B16" s="6" t="s">
        <v>1915</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6</v>
      </c>
      <c r="B1" s="2" t="s">
        <v>1</v>
      </c>
    </row>
    <row r="2" spans="1:3">
      <c r="B2" s="2" t="s">
        <v>29</v>
      </c>
      <c r="C2" s="2" t="s">
        <v>30</v>
      </c>
    </row>
    <row r="3" spans="1:3">
      <c r="A3" s="4" t="s">
        <v>1842</v>
      </c>
    </row>
    <row r="4" spans="1:3">
      <c r="A4" s="3" t="s">
        <v>280</v>
      </c>
    </row>
    <row r="5" spans="1:3">
      <c r="A5" s="4" t="s">
        <v>1917</v>
      </c>
      <c r="B5" s="10" t="n">
        <v>8.5</v>
      </c>
      <c r="C5" s="10" t="n">
        <v>8.9</v>
      </c>
    </row>
    <row r="6" spans="1:3">
      <c r="A6" s="4" t="s">
        <v>1843</v>
      </c>
    </row>
    <row r="7" spans="1:3">
      <c r="A7" s="3" t="s">
        <v>280</v>
      </c>
    </row>
    <row r="8" spans="1:3">
      <c r="A8" s="4" t="s">
        <v>1917</v>
      </c>
      <c r="B8" s="10" t="n">
        <v>18.7</v>
      </c>
      <c r="C8" s="10" t="n">
        <v>12.7</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8</v>
      </c>
      <c r="B1" s="2" t="s">
        <v>1</v>
      </c>
    </row>
    <row r="2" spans="1:3">
      <c r="B2" s="2" t="s">
        <v>29</v>
      </c>
      <c r="C2" s="2" t="s">
        <v>30</v>
      </c>
    </row>
    <row r="3" spans="1:3">
      <c r="A3" s="3" t="s">
        <v>280</v>
      </c>
    </row>
    <row r="4" spans="1:3">
      <c r="A4" s="4" t="s">
        <v>1919</v>
      </c>
      <c r="B4" s="4" t="s">
        <v>1920</v>
      </c>
      <c r="C4" s="4" t="s">
        <v>1012</v>
      </c>
    </row>
    <row r="5" spans="1:3">
      <c r="A5" s="4" t="s">
        <v>1921</v>
      </c>
      <c r="B5" s="4" t="s">
        <v>1922</v>
      </c>
    </row>
    <row r="6" spans="1:3">
      <c r="A6" s="4" t="s">
        <v>1923</v>
      </c>
      <c r="B6" s="4" t="s">
        <v>1018</v>
      </c>
      <c r="C6" s="4" t="s">
        <v>1018</v>
      </c>
    </row>
    <row r="7" spans="1:3">
      <c r="A7" s="4" t="s">
        <v>1842</v>
      </c>
    </row>
    <row r="8" spans="1:3">
      <c r="A8" s="3" t="s">
        <v>280</v>
      </c>
    </row>
    <row r="9" spans="1:3">
      <c r="A9" s="4" t="s">
        <v>1924</v>
      </c>
      <c r="B9" s="4" t="s">
        <v>1920</v>
      </c>
      <c r="C9" s="4" t="s">
        <v>1012</v>
      </c>
    </row>
    <row r="10" spans="1:3">
      <c r="A10" s="4" t="s">
        <v>1925</v>
      </c>
    </row>
    <row r="11" spans="1:3">
      <c r="A11" s="3" t="s">
        <v>280</v>
      </c>
    </row>
    <row r="12" spans="1:3">
      <c r="A12" s="4" t="s">
        <v>1926</v>
      </c>
      <c r="B12" s="4" t="s">
        <v>1927</v>
      </c>
    </row>
    <row r="13" spans="1:3">
      <c r="A13" s="4" t="s">
        <v>1928</v>
      </c>
      <c r="B13" s="4" t="s">
        <v>659</v>
      </c>
    </row>
    <row r="14" spans="1:3">
      <c r="A14" s="4" t="s">
        <v>1929</v>
      </c>
      <c r="B14" s="4" t="s">
        <v>775</v>
      </c>
    </row>
    <row r="15" spans="1:3">
      <c r="A15" s="4" t="s">
        <v>1930</v>
      </c>
    </row>
    <row r="16" spans="1:3">
      <c r="A16" s="3" t="s">
        <v>280</v>
      </c>
    </row>
    <row r="17" spans="1:3">
      <c r="A17" s="4" t="s">
        <v>1931</v>
      </c>
      <c r="B17" s="5" t="n">
        <v>60</v>
      </c>
    </row>
    <row r="18" spans="1:3">
      <c r="A18" s="4" t="s">
        <v>1932</v>
      </c>
    </row>
    <row r="19" spans="1:3">
      <c r="A19" s="3" t="s">
        <v>280</v>
      </c>
    </row>
    <row r="20" spans="1:3">
      <c r="A20" s="4" t="s">
        <v>1919</v>
      </c>
      <c r="B20" s="4" t="s">
        <v>1933</v>
      </c>
    </row>
    <row r="21" spans="1:3">
      <c r="A21" s="4" t="s">
        <v>1934</v>
      </c>
    </row>
    <row r="22" spans="1:3">
      <c r="A22" s="3" t="s">
        <v>280</v>
      </c>
    </row>
    <row r="23" spans="1:3">
      <c r="A23" s="4" t="s">
        <v>1926</v>
      </c>
      <c r="B23" s="4" t="s">
        <v>1935</v>
      </c>
    </row>
    <row r="24" spans="1:3">
      <c r="A24" s="4" t="s">
        <v>1936</v>
      </c>
    </row>
    <row r="25" spans="1:3">
      <c r="A25" s="3" t="s">
        <v>280</v>
      </c>
    </row>
    <row r="26" spans="1:3">
      <c r="A26" s="4" t="s">
        <v>1937</v>
      </c>
      <c r="B26" s="4" t="s">
        <v>1938</v>
      </c>
    </row>
    <row r="27" spans="1:3">
      <c r="A27" s="4" t="s">
        <v>1939</v>
      </c>
    </row>
    <row r="28" spans="1:3">
      <c r="A28" s="3" t="s">
        <v>280</v>
      </c>
    </row>
    <row r="29" spans="1:3">
      <c r="A29" s="4" t="s">
        <v>1931</v>
      </c>
      <c r="B29" s="5" t="n">
        <v>57</v>
      </c>
    </row>
    <row r="30" spans="1:3">
      <c r="A30" s="4" t="s">
        <v>1928</v>
      </c>
      <c r="B30" s="4" t="s">
        <v>931</v>
      </c>
    </row>
    <row r="31" spans="1:3">
      <c r="A31" s="4" t="s">
        <v>1940</v>
      </c>
      <c r="B31" s="4" t="s">
        <v>1941</v>
      </c>
    </row>
    <row r="32" spans="1:3">
      <c r="A32" s="4" t="s">
        <v>1942</v>
      </c>
    </row>
    <row r="33" spans="1:3">
      <c r="A33" s="3" t="s">
        <v>280</v>
      </c>
    </row>
    <row r="34" spans="1:3">
      <c r="A34" s="4" t="s">
        <v>1926</v>
      </c>
      <c r="C34" s="4" t="s">
        <v>1943</v>
      </c>
    </row>
    <row r="35" spans="1:3">
      <c r="A35" s="4" t="s">
        <v>1928</v>
      </c>
      <c r="C35" s="4" t="s">
        <v>659</v>
      </c>
    </row>
    <row r="36" spans="1:3">
      <c r="A36" s="4" t="s">
        <v>1944</v>
      </c>
    </row>
    <row r="37" spans="1:3">
      <c r="A37" s="3" t="s">
        <v>280</v>
      </c>
    </row>
    <row r="38" spans="1:3">
      <c r="A38" s="4" t="s">
        <v>1926</v>
      </c>
      <c r="C38" s="4" t="s">
        <v>1945</v>
      </c>
    </row>
    <row r="39" spans="1:3">
      <c r="A39" s="4" t="s">
        <v>1928</v>
      </c>
      <c r="C39" s="4" t="s">
        <v>931</v>
      </c>
    </row>
    <row r="40" spans="1:3">
      <c r="A40" s="4" t="s">
        <v>1946</v>
      </c>
    </row>
    <row r="41" spans="1:3">
      <c r="A41" s="3" t="s">
        <v>280</v>
      </c>
    </row>
    <row r="42" spans="1:3">
      <c r="A42" s="4" t="s">
        <v>1937</v>
      </c>
      <c r="C42" s="4" t="s">
        <v>1947</v>
      </c>
    </row>
    <row r="43" spans="1:3">
      <c r="A43" s="4" t="s">
        <v>1948</v>
      </c>
    </row>
    <row r="44" spans="1:3">
      <c r="A44" s="3" t="s">
        <v>280</v>
      </c>
    </row>
    <row r="45" spans="1:3">
      <c r="A45" s="4" t="s">
        <v>1931</v>
      </c>
      <c r="C45" s="5" t="n">
        <v>57</v>
      </c>
    </row>
    <row r="46" spans="1:3">
      <c r="A46" s="4" t="s">
        <v>1949</v>
      </c>
    </row>
    <row r="47" spans="1:3">
      <c r="A47" s="3" t="s">
        <v>280</v>
      </c>
    </row>
    <row r="48" spans="1:3">
      <c r="A48" s="4" t="s">
        <v>1931</v>
      </c>
      <c r="C48" s="5" t="n">
        <v>60</v>
      </c>
    </row>
    <row r="49" spans="1:3">
      <c r="A49" s="4" t="s">
        <v>1929</v>
      </c>
      <c r="C49" s="4" t="s">
        <v>775</v>
      </c>
    </row>
    <row r="50" spans="1:3">
      <c r="A50" s="4" t="s">
        <v>1950</v>
      </c>
    </row>
    <row r="51" spans="1:3">
      <c r="A51" s="3" t="s">
        <v>280</v>
      </c>
    </row>
    <row r="52" spans="1:3">
      <c r="A52" s="4" t="s">
        <v>1940</v>
      </c>
      <c r="C52" s="4" t="s">
        <v>1941</v>
      </c>
    </row>
    <row r="53" spans="1:3">
      <c r="A53" s="4" t="s">
        <v>1843</v>
      </c>
    </row>
    <row r="54" spans="1:3">
      <c r="A54" s="3" t="s">
        <v>280</v>
      </c>
    </row>
    <row r="55" spans="1:3">
      <c r="A55" s="4" t="s">
        <v>1926</v>
      </c>
      <c r="B55" s="4" t="s">
        <v>1935</v>
      </c>
      <c r="C55" s="4" t="s">
        <v>1943</v>
      </c>
    </row>
    <row r="56" spans="1:3">
      <c r="A56" s="4" t="s">
        <v>1921</v>
      </c>
      <c r="C56" s="4" t="s">
        <v>1951</v>
      </c>
    </row>
    <row r="57" spans="1:3">
      <c r="A57" s="4" t="s">
        <v>1952</v>
      </c>
      <c r="B57" s="4" t="s">
        <v>1953</v>
      </c>
    </row>
    <row r="58" spans="1:3">
      <c r="A58" s="4" t="s">
        <v>1954</v>
      </c>
      <c r="B58" s="4" t="s">
        <v>655</v>
      </c>
      <c r="C58" s="4" t="s">
        <v>655</v>
      </c>
    </row>
    <row r="59" spans="1:3">
      <c r="A59" s="4" t="s">
        <v>1931</v>
      </c>
      <c r="B59" s="5" t="n">
        <v>57</v>
      </c>
      <c r="C59" s="5" t="n">
        <v>57</v>
      </c>
    </row>
    <row r="60" spans="1:3">
      <c r="A60" s="4" t="s">
        <v>1928</v>
      </c>
      <c r="B60" s="4" t="s">
        <v>931</v>
      </c>
      <c r="C60" s="4" t="s">
        <v>931</v>
      </c>
    </row>
    <row r="61" spans="1:3">
      <c r="A61" s="4" t="s">
        <v>1940</v>
      </c>
      <c r="B61" s="4" t="s">
        <v>1941</v>
      </c>
      <c r="C61" s="4" t="s">
        <v>931</v>
      </c>
    </row>
    <row r="62" spans="1:3">
      <c r="A62" s="4" t="s">
        <v>1955</v>
      </c>
    </row>
    <row r="63" spans="1:3">
      <c r="A63" s="3" t="s">
        <v>280</v>
      </c>
    </row>
    <row r="64" spans="1:3">
      <c r="A64" s="4" t="s">
        <v>1931</v>
      </c>
      <c r="C64" s="5" t="n">
        <v>57</v>
      </c>
    </row>
    <row r="65" spans="1:3">
      <c r="A65" s="4" t="s">
        <v>1956</v>
      </c>
    </row>
    <row r="66" spans="1:3">
      <c r="A66" s="3" t="s">
        <v>280</v>
      </c>
    </row>
    <row r="67" spans="1:3">
      <c r="A67" s="4" t="s">
        <v>1923</v>
      </c>
      <c r="C67" s="4" t="s">
        <v>1013</v>
      </c>
    </row>
    <row r="68" spans="1:3">
      <c r="A68" s="4" t="s">
        <v>1957</v>
      </c>
      <c r="C68" s="4" t="s">
        <v>1958</v>
      </c>
    </row>
    <row r="69" spans="1:3">
      <c r="A69" s="4" t="s">
        <v>1954</v>
      </c>
      <c r="C69" s="4" t="s">
        <v>655</v>
      </c>
    </row>
    <row r="70" spans="1:3">
      <c r="A70" s="4" t="s">
        <v>1931</v>
      </c>
      <c r="C70" s="5" t="n">
        <v>60</v>
      </c>
    </row>
    <row r="71" spans="1:3">
      <c r="A71" s="4" t="s">
        <v>1959</v>
      </c>
    </row>
    <row r="72" spans="1:3">
      <c r="A72" s="3" t="s">
        <v>280</v>
      </c>
    </row>
    <row r="73" spans="1:3">
      <c r="A73" s="4" t="s">
        <v>1952</v>
      </c>
      <c r="C73" s="4" t="s">
        <v>1960</v>
      </c>
    </row>
    <row r="74" spans="1:3">
      <c r="A74" s="4" t="s">
        <v>1961</v>
      </c>
    </row>
    <row r="75" spans="1:3">
      <c r="A75" s="3" t="s">
        <v>280</v>
      </c>
    </row>
    <row r="76" spans="1:3">
      <c r="A76" s="4" t="s">
        <v>1952</v>
      </c>
      <c r="C76" s="4" t="s">
        <v>196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3</v>
      </c>
      <c r="B1" s="2" t="s">
        <v>1</v>
      </c>
    </row>
    <row r="2" spans="1:4">
      <c r="B2" s="2" t="s">
        <v>29</v>
      </c>
      <c r="C2" s="2" t="s">
        <v>30</v>
      </c>
      <c r="D2" s="2" t="s">
        <v>73</v>
      </c>
    </row>
    <row r="3" spans="1:4">
      <c r="A3" s="3" t="s">
        <v>280</v>
      </c>
    </row>
    <row r="4" spans="1:4">
      <c r="A4" s="4" t="s">
        <v>526</v>
      </c>
      <c r="B4" s="6" t="s">
        <v>1964</v>
      </c>
      <c r="C4" s="6" t="s">
        <v>1869</v>
      </c>
      <c r="D4" s="6" t="s">
        <v>1841</v>
      </c>
    </row>
    <row r="5" spans="1:4">
      <c r="A5" s="4" t="s">
        <v>1842</v>
      </c>
    </row>
    <row r="6" spans="1:4">
      <c r="A6" s="3" t="s">
        <v>280</v>
      </c>
    </row>
    <row r="7" spans="1:4">
      <c r="A7" s="4" t="s">
        <v>526</v>
      </c>
      <c r="B7" s="5" t="n">
        <v>67148</v>
      </c>
      <c r="C7" s="5" t="n">
        <v>54026</v>
      </c>
      <c r="D7" s="5" t="n">
        <v>46907</v>
      </c>
    </row>
    <row r="8" spans="1:4">
      <c r="A8" s="4" t="s">
        <v>1843</v>
      </c>
    </row>
    <row r="9" spans="1:4">
      <c r="A9" s="3" t="s">
        <v>280</v>
      </c>
    </row>
    <row r="10" spans="1:4">
      <c r="A10" s="4" t="s">
        <v>526</v>
      </c>
      <c r="B10" s="5" t="n">
        <v>454957</v>
      </c>
      <c r="C10" s="5" t="n">
        <v>264603</v>
      </c>
      <c r="D10" s="5" t="n">
        <v>29712</v>
      </c>
    </row>
    <row r="11" spans="1:4">
      <c r="A11" s="4" t="s">
        <v>526</v>
      </c>
    </row>
    <row r="12" spans="1:4">
      <c r="A12" s="3" t="s">
        <v>280</v>
      </c>
    </row>
    <row r="13" spans="1:4">
      <c r="A13" s="4" t="s">
        <v>526</v>
      </c>
      <c r="B13" s="5" t="n">
        <v>2912227</v>
      </c>
      <c r="C13" s="5" t="n">
        <v>2531508</v>
      </c>
      <c r="D13" s="5" t="n">
        <v>1906893</v>
      </c>
    </row>
    <row r="14" spans="1:4">
      <c r="A14" s="4" t="s">
        <v>1965</v>
      </c>
      <c r="B14" s="5" t="n">
        <v>200001</v>
      </c>
    </row>
    <row r="15" spans="1:4">
      <c r="A15" s="4" t="s">
        <v>1966</v>
      </c>
    </row>
    <row r="16" spans="1:4">
      <c r="A16" s="3" t="s">
        <v>280</v>
      </c>
    </row>
    <row r="17" spans="1:4">
      <c r="A17" s="4" t="s">
        <v>526</v>
      </c>
      <c r="B17" s="5" t="n">
        <v>1861651</v>
      </c>
      <c r="C17" s="5" t="n">
        <v>1763866</v>
      </c>
      <c r="D17" s="5" t="n">
        <v>1503966</v>
      </c>
    </row>
    <row r="18" spans="1:4">
      <c r="A18" s="4" t="s">
        <v>1965</v>
      </c>
      <c r="B18" s="5" t="n">
        <v>105533</v>
      </c>
    </row>
    <row r="19" spans="1:4">
      <c r="A19" s="4" t="s">
        <v>1967</v>
      </c>
    </row>
    <row r="20" spans="1:4">
      <c r="A20" s="3" t="s">
        <v>280</v>
      </c>
    </row>
    <row r="21" spans="1:4">
      <c r="A21" s="4" t="s">
        <v>526</v>
      </c>
      <c r="B21" s="5" t="n">
        <v>1050576</v>
      </c>
      <c r="C21" s="6" t="s">
        <v>1891</v>
      </c>
      <c r="D21" s="6" t="s">
        <v>1968</v>
      </c>
    </row>
    <row r="22" spans="1:4">
      <c r="A22" s="4" t="s">
        <v>1965</v>
      </c>
      <c r="B22" s="5" t="n">
        <v>94468</v>
      </c>
    </row>
    <row r="23" spans="1:4">
      <c r="A23" s="4" t="s">
        <v>1969</v>
      </c>
    </row>
    <row r="24" spans="1:4">
      <c r="A24" s="3" t="s">
        <v>280</v>
      </c>
    </row>
    <row r="25" spans="1:4">
      <c r="A25" s="4" t="s">
        <v>526</v>
      </c>
      <c r="B25" s="5" t="n">
        <v>-2712226</v>
      </c>
    </row>
    <row r="26" spans="1:4">
      <c r="A26" s="4" t="s">
        <v>1970</v>
      </c>
    </row>
    <row r="27" spans="1:4">
      <c r="A27" s="3" t="s">
        <v>280</v>
      </c>
    </row>
    <row r="28" spans="1:4">
      <c r="A28" s="4" t="s">
        <v>526</v>
      </c>
      <c r="B28" s="5" t="n">
        <v>-1756118</v>
      </c>
    </row>
    <row r="29" spans="1:4">
      <c r="A29" s="4" t="s">
        <v>1971</v>
      </c>
    </row>
    <row r="30" spans="1:4">
      <c r="A30" s="3" t="s">
        <v>280</v>
      </c>
    </row>
    <row r="31" spans="1:4">
      <c r="A31" s="4" t="s">
        <v>526</v>
      </c>
      <c r="B31" s="6" t="s">
        <v>1972</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73</v>
      </c>
      <c r="B1" s="2" t="s">
        <v>29</v>
      </c>
      <c r="C1" s="2" t="s">
        <v>30</v>
      </c>
    </row>
    <row r="2" spans="1:3">
      <c r="A2" s="3" t="s">
        <v>280</v>
      </c>
    </row>
    <row r="3" spans="1:3">
      <c r="A3" s="4" t="s">
        <v>1974</v>
      </c>
      <c r="B3" s="6" t="s">
        <v>1838</v>
      </c>
      <c r="C3" s="6" t="s">
        <v>1839</v>
      </c>
    </row>
    <row r="4" spans="1:3">
      <c r="A4" s="4" t="s">
        <v>521</v>
      </c>
    </row>
    <row r="5" spans="1:3">
      <c r="A5" s="3" t="s">
        <v>280</v>
      </c>
    </row>
    <row r="6" spans="1:3">
      <c r="A6" s="4" t="s">
        <v>1975</v>
      </c>
      <c r="B6" s="4" t="s">
        <v>1028</v>
      </c>
    </row>
    <row r="7" spans="1:3">
      <c r="A7" s="4" t="s">
        <v>1976</v>
      </c>
      <c r="B7" s="4" t="s">
        <v>1028</v>
      </c>
    </row>
    <row r="8" spans="1:3">
      <c r="A8" s="4" t="s">
        <v>1974</v>
      </c>
      <c r="B8" s="6" t="s">
        <v>1838</v>
      </c>
    </row>
    <row r="9" spans="1:3">
      <c r="A9" s="4" t="s">
        <v>1977</v>
      </c>
      <c r="B9" s="5" t="n">
        <v>2762021</v>
      </c>
    </row>
    <row r="10" spans="1:3">
      <c r="A10" s="4" t="s">
        <v>1978</v>
      </c>
      <c r="B10" s="6" t="s">
        <v>1979</v>
      </c>
    </row>
    <row r="11" spans="1:3">
      <c r="A11" s="4" t="s">
        <v>524</v>
      </c>
    </row>
    <row r="12" spans="1:3">
      <c r="A12" s="3" t="s">
        <v>280</v>
      </c>
    </row>
    <row r="13" spans="1:3">
      <c r="A13" s="4" t="s">
        <v>1975</v>
      </c>
      <c r="B13" s="4" t="s">
        <v>563</v>
      </c>
    </row>
    <row r="14" spans="1:3">
      <c r="A14" s="4" t="s">
        <v>1976</v>
      </c>
      <c r="B14" s="4" t="s">
        <v>563</v>
      </c>
    </row>
    <row r="15" spans="1:3">
      <c r="A15" s="4" t="s">
        <v>1974</v>
      </c>
      <c r="B15" s="6" t="s">
        <v>1838</v>
      </c>
    </row>
    <row r="16" spans="1:3">
      <c r="A16" s="4" t="s">
        <v>1977</v>
      </c>
      <c r="B16" s="5" t="n">
        <v>3085375</v>
      </c>
    </row>
    <row r="17" spans="1:3">
      <c r="A17" s="4" t="s">
        <v>1978</v>
      </c>
      <c r="B17" s="5" t="n">
        <v>2772921</v>
      </c>
    </row>
    <row r="18" spans="1:3">
      <c r="A18" s="4" t="s">
        <v>1842</v>
      </c>
    </row>
    <row r="19" spans="1:3">
      <c r="A19" s="3" t="s">
        <v>280</v>
      </c>
    </row>
    <row r="20" spans="1:3">
      <c r="A20" s="4" t="s">
        <v>1974</v>
      </c>
      <c r="B20" s="5" t="n">
        <v>1861651</v>
      </c>
      <c r="C20" s="5" t="n">
        <v>1763866</v>
      </c>
    </row>
    <row r="21" spans="1:3">
      <c r="A21" s="4" t="s">
        <v>1980</v>
      </c>
    </row>
    <row r="22" spans="1:3">
      <c r="A22" s="3" t="s">
        <v>280</v>
      </c>
    </row>
    <row r="23" spans="1:3">
      <c r="A23" s="4" t="s">
        <v>1974</v>
      </c>
      <c r="B23" s="5" t="n">
        <v>1861651</v>
      </c>
    </row>
    <row r="24" spans="1:3">
      <c r="A24" s="4" t="s">
        <v>1977</v>
      </c>
      <c r="B24" s="5" t="n">
        <v>1784735</v>
      </c>
    </row>
    <row r="25" spans="1:3">
      <c r="A25" s="4" t="s">
        <v>1978</v>
      </c>
      <c r="B25" s="5" t="n">
        <v>1944833</v>
      </c>
    </row>
    <row r="26" spans="1:3">
      <c r="A26" s="4" t="s">
        <v>1981</v>
      </c>
    </row>
    <row r="27" spans="1:3">
      <c r="A27" s="3" t="s">
        <v>280</v>
      </c>
    </row>
    <row r="28" spans="1:3">
      <c r="A28" s="4" t="s">
        <v>1974</v>
      </c>
      <c r="B28" s="5" t="n">
        <v>1861651</v>
      </c>
    </row>
    <row r="29" spans="1:3">
      <c r="A29" s="4" t="s">
        <v>1977</v>
      </c>
      <c r="B29" s="5" t="n">
        <v>1861651</v>
      </c>
    </row>
    <row r="30" spans="1:3">
      <c r="A30" s="4" t="s">
        <v>1978</v>
      </c>
      <c r="B30" s="5" t="n">
        <v>1861651</v>
      </c>
    </row>
    <row r="31" spans="1:3">
      <c r="A31" s="4" t="s">
        <v>1843</v>
      </c>
    </row>
    <row r="32" spans="1:3">
      <c r="A32" s="3" t="s">
        <v>280</v>
      </c>
    </row>
    <row r="33" spans="1:3">
      <c r="A33" s="4" t="s">
        <v>1974</v>
      </c>
      <c r="B33" s="5" t="n">
        <v>1050576</v>
      </c>
      <c r="C33" s="6" t="s">
        <v>1891</v>
      </c>
    </row>
    <row r="34" spans="1:3">
      <c r="A34" s="4" t="s">
        <v>1982</v>
      </c>
    </row>
    <row r="35" spans="1:3">
      <c r="A35" s="3" t="s">
        <v>280</v>
      </c>
    </row>
    <row r="36" spans="1:3">
      <c r="A36" s="4" t="s">
        <v>1974</v>
      </c>
      <c r="B36" s="5" t="n">
        <v>1050576</v>
      </c>
    </row>
    <row r="37" spans="1:3">
      <c r="A37" s="4" t="s">
        <v>1977</v>
      </c>
      <c r="B37" s="5" t="n">
        <v>977286</v>
      </c>
    </row>
    <row r="38" spans="1:3">
      <c r="A38" s="4" t="s">
        <v>1978</v>
      </c>
      <c r="B38" s="5" t="n">
        <v>1132896</v>
      </c>
    </row>
    <row r="39" spans="1:3">
      <c r="A39" s="4" t="s">
        <v>1983</v>
      </c>
    </row>
    <row r="40" spans="1:3">
      <c r="A40" s="3" t="s">
        <v>280</v>
      </c>
    </row>
    <row r="41" spans="1:3">
      <c r="A41" s="4" t="s">
        <v>1974</v>
      </c>
      <c r="B41" s="5" t="n">
        <v>1050576</v>
      </c>
    </row>
    <row r="42" spans="1:3">
      <c r="A42" s="4" t="s">
        <v>1977</v>
      </c>
      <c r="B42" s="5" t="n">
        <v>1223724</v>
      </c>
    </row>
    <row r="43" spans="1:3">
      <c r="A43" s="4" t="s">
        <v>1978</v>
      </c>
      <c r="B43" s="6" t="s">
        <v>198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85</v>
      </c>
      <c r="B1" s="2" t="s">
        <v>29</v>
      </c>
      <c r="C1" s="2" t="s">
        <v>30</v>
      </c>
    </row>
    <row r="2" spans="1:3">
      <c r="A2" s="3" t="s">
        <v>1986</v>
      </c>
    </row>
    <row r="3" spans="1:3">
      <c r="A3" s="4" t="s">
        <v>126</v>
      </c>
      <c r="B3" s="6" t="s">
        <v>1987</v>
      </c>
      <c r="C3" s="6" t="s">
        <v>1988</v>
      </c>
    </row>
    <row r="4" spans="1:3">
      <c r="A4" s="4" t="s">
        <v>1842</v>
      </c>
    </row>
    <row r="5" spans="1:3">
      <c r="A5" s="3" t="s">
        <v>1986</v>
      </c>
    </row>
    <row r="6" spans="1:3">
      <c r="A6" s="4" t="s">
        <v>126</v>
      </c>
      <c r="B6" s="5" t="n">
        <v>2585679</v>
      </c>
      <c r="C6" s="5" t="n">
        <v>2703593</v>
      </c>
    </row>
    <row r="7" spans="1:3">
      <c r="A7" s="4" t="s">
        <v>1989</v>
      </c>
    </row>
    <row r="8" spans="1:3">
      <c r="A8" s="3" t="s">
        <v>1986</v>
      </c>
    </row>
    <row r="9" spans="1:3">
      <c r="A9" s="4" t="s">
        <v>1990</v>
      </c>
      <c r="B9" s="5" t="n">
        <v>96525</v>
      </c>
      <c r="C9" s="5" t="n">
        <v>121176</v>
      </c>
    </row>
    <row r="10" spans="1:3">
      <c r="A10" s="4" t="s">
        <v>1991</v>
      </c>
      <c r="B10" s="5" t="n">
        <v>3753</v>
      </c>
      <c r="C10" s="5" t="n">
        <v>224</v>
      </c>
    </row>
    <row r="11" spans="1:3">
      <c r="A11" s="4" t="s">
        <v>1992</v>
      </c>
    </row>
    <row r="12" spans="1:3">
      <c r="A12" s="3" t="s">
        <v>1986</v>
      </c>
    </row>
    <row r="13" spans="1:3">
      <c r="A13" s="4" t="s">
        <v>1991</v>
      </c>
      <c r="B13" s="5" t="n">
        <v>1780</v>
      </c>
      <c r="C13" s="5" t="n">
        <v>1811</v>
      </c>
    </row>
    <row r="14" spans="1:3">
      <c r="A14" s="4" t="s">
        <v>1993</v>
      </c>
    </row>
    <row r="15" spans="1:3">
      <c r="A15" s="3" t="s">
        <v>1986</v>
      </c>
    </row>
    <row r="16" spans="1:3">
      <c r="A16" s="4" t="s">
        <v>1994</v>
      </c>
      <c r="B16" s="5" t="n">
        <v>1998931</v>
      </c>
      <c r="C16" s="5" t="n">
        <v>1769606</v>
      </c>
    </row>
    <row r="17" spans="1:3">
      <c r="A17" s="4" t="s">
        <v>1995</v>
      </c>
    </row>
    <row r="18" spans="1:3">
      <c r="A18" s="3" t="s">
        <v>1986</v>
      </c>
    </row>
    <row r="19" spans="1:3">
      <c r="A19" s="4" t="s">
        <v>1994</v>
      </c>
      <c r="B19" s="5" t="n">
        <v>199135</v>
      </c>
      <c r="C19" s="5" t="n">
        <v>30588</v>
      </c>
    </row>
    <row r="20" spans="1:3">
      <c r="A20" s="4" t="s">
        <v>1996</v>
      </c>
    </row>
    <row r="21" spans="1:3">
      <c r="A21" s="3" t="s">
        <v>1986</v>
      </c>
    </row>
    <row r="22" spans="1:3">
      <c r="A22" s="4" t="s">
        <v>1994</v>
      </c>
      <c r="B22" s="5" t="n">
        <v>142228</v>
      </c>
      <c r="C22" s="5" t="n">
        <v>134863</v>
      </c>
    </row>
    <row r="23" spans="1:3">
      <c r="A23" s="4" t="s">
        <v>1997</v>
      </c>
    </row>
    <row r="24" spans="1:3">
      <c r="A24" s="3" t="s">
        <v>1986</v>
      </c>
    </row>
    <row r="25" spans="1:3">
      <c r="A25" s="4" t="s">
        <v>1994</v>
      </c>
      <c r="B25" s="5" t="n">
        <v>13209</v>
      </c>
      <c r="C25" s="5" t="n">
        <v>12843</v>
      </c>
    </row>
    <row r="26" spans="1:3">
      <c r="A26" s="4" t="s">
        <v>1998</v>
      </c>
    </row>
    <row r="27" spans="1:3">
      <c r="A27" s="3" t="s">
        <v>1986</v>
      </c>
    </row>
    <row r="28" spans="1:3">
      <c r="A28" s="4" t="s">
        <v>1994</v>
      </c>
      <c r="B28" s="5" t="n">
        <v>4567</v>
      </c>
      <c r="C28" s="5" t="n">
        <v>229793</v>
      </c>
    </row>
    <row r="29" spans="1:3">
      <c r="A29" s="4" t="s">
        <v>1999</v>
      </c>
    </row>
    <row r="30" spans="1:3">
      <c r="A30" s="3" t="s">
        <v>1986</v>
      </c>
    </row>
    <row r="31" spans="1:3">
      <c r="A31" s="4" t="s">
        <v>1994</v>
      </c>
      <c r="B31" s="5" t="n">
        <v>3694</v>
      </c>
      <c r="C31" s="5" t="n">
        <v>6449</v>
      </c>
    </row>
    <row r="32" spans="1:3">
      <c r="A32" s="4" t="s">
        <v>2000</v>
      </c>
    </row>
    <row r="33" spans="1:3">
      <c r="A33" s="3" t="s">
        <v>1986</v>
      </c>
    </row>
    <row r="34" spans="1:3">
      <c r="A34" s="4" t="s">
        <v>1994</v>
      </c>
      <c r="B34" s="5" t="n">
        <v>2165</v>
      </c>
      <c r="C34" s="5" t="n">
        <v>1895</v>
      </c>
    </row>
    <row r="35" spans="1:3">
      <c r="A35" s="4" t="s">
        <v>2001</v>
      </c>
    </row>
    <row r="36" spans="1:3">
      <c r="A36" s="3" t="s">
        <v>1986</v>
      </c>
    </row>
    <row r="37" spans="1:3">
      <c r="A37" s="4" t="s">
        <v>1994</v>
      </c>
      <c r="B37" s="5" t="n">
        <v>1317</v>
      </c>
      <c r="C37" s="5" t="n">
        <v>36744</v>
      </c>
    </row>
    <row r="38" spans="1:3">
      <c r="A38" s="4" t="s">
        <v>2002</v>
      </c>
    </row>
    <row r="39" spans="1:3">
      <c r="A39" s="3" t="s">
        <v>1986</v>
      </c>
    </row>
    <row r="40" spans="1:3">
      <c r="A40" s="4" t="s">
        <v>2003</v>
      </c>
      <c r="B40" s="5" t="n">
        <v>57781</v>
      </c>
      <c r="C40" s="5" t="n">
        <v>246400</v>
      </c>
    </row>
    <row r="41" spans="1:3">
      <c r="A41" s="4" t="s">
        <v>2004</v>
      </c>
    </row>
    <row r="42" spans="1:3">
      <c r="A42" s="3" t="s">
        <v>1986</v>
      </c>
    </row>
    <row r="43" spans="1:3">
      <c r="A43" s="4" t="s">
        <v>2003</v>
      </c>
      <c r="B43" s="5" t="n">
        <v>32337</v>
      </c>
      <c r="C43" s="5" t="n">
        <v>45054</v>
      </c>
    </row>
    <row r="44" spans="1:3">
      <c r="A44" s="4" t="s">
        <v>2005</v>
      </c>
    </row>
    <row r="45" spans="1:3">
      <c r="A45" s="3" t="s">
        <v>1986</v>
      </c>
    </row>
    <row r="46" spans="1:3">
      <c r="A46" s="4" t="s">
        <v>2003</v>
      </c>
      <c r="C46" s="5" t="n">
        <v>28947</v>
      </c>
    </row>
    <row r="47" spans="1:3">
      <c r="A47" s="4" t="s">
        <v>2006</v>
      </c>
    </row>
    <row r="48" spans="1:3">
      <c r="A48" s="3" t="s">
        <v>1986</v>
      </c>
    </row>
    <row r="49" spans="1:3">
      <c r="A49" s="4" t="s">
        <v>2003</v>
      </c>
      <c r="B49" s="5" t="n">
        <v>1197</v>
      </c>
      <c r="C49" s="5" t="n">
        <v>2581</v>
      </c>
    </row>
    <row r="50" spans="1:3">
      <c r="A50" s="4" t="s">
        <v>2007</v>
      </c>
    </row>
    <row r="51" spans="1:3">
      <c r="A51" s="3" t="s">
        <v>1986</v>
      </c>
    </row>
    <row r="52" spans="1:3">
      <c r="A52" s="4" t="s">
        <v>2003</v>
      </c>
      <c r="B52" s="5" t="n">
        <v>7124</v>
      </c>
      <c r="C52" s="5" t="n">
        <v>9207</v>
      </c>
    </row>
    <row r="53" spans="1:3">
      <c r="A53" s="4" t="s">
        <v>2008</v>
      </c>
    </row>
    <row r="54" spans="1:3">
      <c r="A54" s="3" t="s">
        <v>1986</v>
      </c>
    </row>
    <row r="55" spans="1:3">
      <c r="A55" s="4" t="s">
        <v>1994</v>
      </c>
      <c r="B55" s="5" t="n">
        <v>18346</v>
      </c>
      <c r="C55" s="5" t="n">
        <v>23562</v>
      </c>
    </row>
    <row r="56" spans="1:3">
      <c r="A56" s="4" t="s">
        <v>2009</v>
      </c>
    </row>
    <row r="57" spans="1:3">
      <c r="A57" s="3" t="s">
        <v>1986</v>
      </c>
    </row>
    <row r="58" spans="1:3">
      <c r="A58" s="4" t="s">
        <v>1994</v>
      </c>
      <c r="B58" s="5" t="n">
        <v>1590</v>
      </c>
      <c r="C58" s="5" t="n">
        <v>1850</v>
      </c>
    </row>
    <row r="59" spans="1:3">
      <c r="A59" s="4" t="s">
        <v>1843</v>
      </c>
    </row>
    <row r="60" spans="1:3">
      <c r="A60" s="3" t="s">
        <v>1986</v>
      </c>
    </row>
    <row r="61" spans="1:3">
      <c r="A61" s="4" t="s">
        <v>126</v>
      </c>
      <c r="B61" s="5" t="n">
        <v>726060</v>
      </c>
      <c r="C61" s="5" t="n">
        <v>667993</v>
      </c>
    </row>
    <row r="62" spans="1:3">
      <c r="A62" s="4" t="s">
        <v>2010</v>
      </c>
    </row>
    <row r="63" spans="1:3">
      <c r="A63" s="3" t="s">
        <v>1986</v>
      </c>
    </row>
    <row r="64" spans="1:3">
      <c r="A64" s="4" t="s">
        <v>1994</v>
      </c>
      <c r="B64" s="5" t="n">
        <v>670516</v>
      </c>
      <c r="C64" s="5" t="n">
        <v>553515</v>
      </c>
    </row>
    <row r="65" spans="1:3">
      <c r="A65" s="4" t="s">
        <v>2011</v>
      </c>
    </row>
    <row r="66" spans="1:3">
      <c r="A66" s="3" t="s">
        <v>1986</v>
      </c>
    </row>
    <row r="67" spans="1:3">
      <c r="A67" s="4" t="s">
        <v>1994</v>
      </c>
      <c r="B67" s="6" t="s">
        <v>2012</v>
      </c>
    </row>
    <row r="68" spans="1:3">
      <c r="A68" s="4" t="s">
        <v>2013</v>
      </c>
    </row>
    <row r="69" spans="1:3">
      <c r="A69" s="3" t="s">
        <v>1986</v>
      </c>
    </row>
    <row r="70" spans="1:3">
      <c r="A70" s="4" t="s">
        <v>1994</v>
      </c>
      <c r="C70" s="6" t="s">
        <v>201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2"/>
  </cols>
  <sheetData>
    <row r="1" spans="1:2">
      <c r="A1" s="1" t="s">
        <v>2015</v>
      </c>
      <c r="B1" s="2" t="s">
        <v>639</v>
      </c>
    </row>
    <row r="2" spans="1:2">
      <c r="A2" s="3" t="s">
        <v>280</v>
      </c>
    </row>
    <row r="3" spans="1:2">
      <c r="A3" s="4" t="s">
        <v>126</v>
      </c>
      <c r="B3" s="6" t="s">
        <v>2016</v>
      </c>
    </row>
    <row r="4" spans="1:2">
      <c r="A4" s="4" t="s">
        <v>2017</v>
      </c>
    </row>
    <row r="5" spans="1:2">
      <c r="A5" s="3" t="s">
        <v>280</v>
      </c>
    </row>
    <row r="6" spans="1:2">
      <c r="A6" s="4" t="s">
        <v>126</v>
      </c>
      <c r="B6" s="5" t="n">
        <v>201385</v>
      </c>
    </row>
    <row r="7" spans="1:2">
      <c r="A7" s="4" t="s">
        <v>803</v>
      </c>
    </row>
    <row r="8" spans="1:2">
      <c r="A8" s="3" t="s">
        <v>280</v>
      </c>
    </row>
    <row r="9" spans="1:2">
      <c r="A9" s="4" t="s">
        <v>126</v>
      </c>
      <c r="B9" s="5" t="n">
        <v>209668</v>
      </c>
    </row>
    <row r="10" spans="1:2">
      <c r="A10" s="5" t="n">
        <v>2020</v>
      </c>
    </row>
    <row r="11" spans="1:2">
      <c r="A11" s="3" t="s">
        <v>280</v>
      </c>
    </row>
    <row r="12" spans="1:2">
      <c r="A12" s="4" t="s">
        <v>126</v>
      </c>
      <c r="B12" s="5" t="n">
        <v>218298</v>
      </c>
    </row>
    <row r="13" spans="1:2">
      <c r="A13" s="5" t="n">
        <v>2021</v>
      </c>
    </row>
    <row r="14" spans="1:2">
      <c r="A14" s="3" t="s">
        <v>280</v>
      </c>
    </row>
    <row r="15" spans="1:2">
      <c r="A15" s="4" t="s">
        <v>126</v>
      </c>
      <c r="B15" s="5" t="n">
        <v>228410</v>
      </c>
    </row>
    <row r="16" spans="1:2">
      <c r="A16" s="5" t="n">
        <v>2022</v>
      </c>
    </row>
    <row r="17" spans="1:2">
      <c r="A17" s="3" t="s">
        <v>280</v>
      </c>
    </row>
    <row r="18" spans="1:2">
      <c r="A18" s="4" t="s">
        <v>126</v>
      </c>
      <c r="B18" s="5" t="n">
        <v>237814</v>
      </c>
    </row>
    <row r="19" spans="1:2">
      <c r="A19" s="4" t="s">
        <v>804</v>
      </c>
    </row>
    <row r="20" spans="1:2">
      <c r="A20" s="3" t="s">
        <v>280</v>
      </c>
    </row>
    <row r="21" spans="1:2">
      <c r="A21" s="4" t="s">
        <v>126</v>
      </c>
      <c r="B21" s="5" t="n">
        <v>28087779</v>
      </c>
    </row>
    <row r="22" spans="1:2">
      <c r="A22" s="4" t="s">
        <v>1842</v>
      </c>
    </row>
    <row r="23" spans="1:2">
      <c r="A23" s="3" t="s">
        <v>280</v>
      </c>
    </row>
    <row r="24" spans="1:2">
      <c r="A24" s="4" t="s">
        <v>126</v>
      </c>
      <c r="B24" s="5" t="n">
        <v>6184178</v>
      </c>
    </row>
    <row r="25" spans="1:2">
      <c r="A25" s="4" t="s">
        <v>2018</v>
      </c>
    </row>
    <row r="26" spans="1:2">
      <c r="A26" s="3" t="s">
        <v>280</v>
      </c>
    </row>
    <row r="27" spans="1:2">
      <c r="A27" s="4" t="s">
        <v>126</v>
      </c>
      <c r="B27" s="5" t="n">
        <v>162546</v>
      </c>
    </row>
    <row r="28" spans="1:2">
      <c r="A28" s="4" t="s">
        <v>2019</v>
      </c>
    </row>
    <row r="29" spans="1:2">
      <c r="A29" s="3" t="s">
        <v>280</v>
      </c>
    </row>
    <row r="30" spans="1:2">
      <c r="A30" s="4" t="s">
        <v>126</v>
      </c>
      <c r="B30" s="5" t="n">
        <v>166989</v>
      </c>
    </row>
    <row r="31" spans="1:2">
      <c r="A31" s="4" t="s">
        <v>2020</v>
      </c>
    </row>
    <row r="32" spans="1:2">
      <c r="A32" s="3" t="s">
        <v>280</v>
      </c>
    </row>
    <row r="33" spans="1:2">
      <c r="A33" s="4" t="s">
        <v>126</v>
      </c>
      <c r="B33" s="5" t="n">
        <v>171275</v>
      </c>
    </row>
    <row r="34" spans="1:2">
      <c r="A34" s="4" t="s">
        <v>2021</v>
      </c>
    </row>
    <row r="35" spans="1:2">
      <c r="A35" s="3" t="s">
        <v>280</v>
      </c>
    </row>
    <row r="36" spans="1:2">
      <c r="A36" s="4" t="s">
        <v>126</v>
      </c>
      <c r="B36" s="5" t="n">
        <v>176423</v>
      </c>
    </row>
    <row r="37" spans="1:2">
      <c r="A37" s="4" t="s">
        <v>2022</v>
      </c>
    </row>
    <row r="38" spans="1:2">
      <c r="A38" s="3" t="s">
        <v>280</v>
      </c>
    </row>
    <row r="39" spans="1:2">
      <c r="A39" s="4" t="s">
        <v>126</v>
      </c>
      <c r="B39" s="5" t="n">
        <v>180505</v>
      </c>
    </row>
    <row r="40" spans="1:2">
      <c r="A40" s="4" t="s">
        <v>2023</v>
      </c>
    </row>
    <row r="41" spans="1:2">
      <c r="A41" s="3" t="s">
        <v>280</v>
      </c>
    </row>
    <row r="42" spans="1:2">
      <c r="A42" s="4" t="s">
        <v>126</v>
      </c>
      <c r="B42" s="5" t="n">
        <v>5326440</v>
      </c>
    </row>
    <row r="43" spans="1:2">
      <c r="A43" s="4" t="s">
        <v>1843</v>
      </c>
    </row>
    <row r="44" spans="1:2">
      <c r="A44" s="3" t="s">
        <v>280</v>
      </c>
    </row>
    <row r="45" spans="1:2">
      <c r="A45" s="4" t="s">
        <v>126</v>
      </c>
      <c r="B45" s="5" t="n">
        <v>22999176</v>
      </c>
    </row>
    <row r="46" spans="1:2">
      <c r="A46" s="4" t="s">
        <v>2024</v>
      </c>
    </row>
    <row r="47" spans="1:2">
      <c r="A47" s="3" t="s">
        <v>280</v>
      </c>
    </row>
    <row r="48" spans="1:2">
      <c r="A48" s="4" t="s">
        <v>126</v>
      </c>
      <c r="B48" s="5" t="n">
        <v>38839</v>
      </c>
    </row>
    <row r="49" spans="1:2">
      <c r="A49" s="4" t="s">
        <v>2025</v>
      </c>
    </row>
    <row r="50" spans="1:2">
      <c r="A50" s="3" t="s">
        <v>280</v>
      </c>
    </row>
    <row r="51" spans="1:2">
      <c r="A51" s="4" t="s">
        <v>126</v>
      </c>
      <c r="B51" s="5" t="n">
        <v>42679</v>
      </c>
    </row>
    <row r="52" spans="1:2">
      <c r="A52" s="4" t="s">
        <v>2026</v>
      </c>
    </row>
    <row r="53" spans="1:2">
      <c r="A53" s="3" t="s">
        <v>280</v>
      </c>
    </row>
    <row r="54" spans="1:2">
      <c r="A54" s="4" t="s">
        <v>126</v>
      </c>
      <c r="B54" s="5" t="n">
        <v>47023</v>
      </c>
    </row>
    <row r="55" spans="1:2">
      <c r="A55" s="4" t="s">
        <v>2027</v>
      </c>
    </row>
    <row r="56" spans="1:2">
      <c r="A56" s="3" t="s">
        <v>280</v>
      </c>
    </row>
    <row r="57" spans="1:2">
      <c r="A57" s="4" t="s">
        <v>126</v>
      </c>
      <c r="B57" s="5" t="n">
        <v>51987</v>
      </c>
    </row>
    <row r="58" spans="1:2">
      <c r="A58" s="4" t="s">
        <v>2028</v>
      </c>
    </row>
    <row r="59" spans="1:2">
      <c r="A59" s="3" t="s">
        <v>280</v>
      </c>
    </row>
    <row r="60" spans="1:2">
      <c r="A60" s="4" t="s">
        <v>126</v>
      </c>
      <c r="B60" s="5" t="n">
        <v>57309</v>
      </c>
    </row>
    <row r="61" spans="1:2">
      <c r="A61" s="4" t="s">
        <v>2029</v>
      </c>
    </row>
    <row r="62" spans="1:2">
      <c r="A62" s="3" t="s">
        <v>280</v>
      </c>
    </row>
    <row r="63" spans="1:2">
      <c r="A63" s="4" t="s">
        <v>126</v>
      </c>
      <c r="B63" s="6" t="s">
        <v>203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1</v>
      </c>
      <c r="B1" s="2" t="s">
        <v>1</v>
      </c>
    </row>
    <row r="2" spans="1:3">
      <c r="B2" s="2" t="s">
        <v>29</v>
      </c>
      <c r="C2" s="2" t="s">
        <v>30</v>
      </c>
    </row>
    <row r="3" spans="1:3">
      <c r="A3" s="3" t="s">
        <v>282</v>
      </c>
    </row>
    <row r="4" spans="1:3">
      <c r="A4" s="4" t="s">
        <v>2032</v>
      </c>
      <c r="B4" s="5" t="n">
        <v>0</v>
      </c>
      <c r="C4" s="5" t="n">
        <v>0</v>
      </c>
    </row>
    <row r="5" spans="1:3">
      <c r="A5" s="4" t="s">
        <v>2033</v>
      </c>
      <c r="B5" s="4" t="s">
        <v>2034</v>
      </c>
    </row>
    <row r="6" spans="1:3">
      <c r="A6" s="4" t="s">
        <v>2035</v>
      </c>
      <c r="B6" s="4" t="s">
        <v>2036</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2"/>
  </cols>
  <sheetData>
    <row r="1" spans="1:6">
      <c r="A1" s="1" t="s">
        <v>2037</v>
      </c>
      <c r="B1" s="2" t="s">
        <v>2038</v>
      </c>
      <c r="C1" s="2" t="s">
        <v>2039</v>
      </c>
      <c r="D1" s="2" t="s">
        <v>639</v>
      </c>
      <c r="E1" s="2" t="s">
        <v>1096</v>
      </c>
      <c r="F1" s="2" t="s">
        <v>601</v>
      </c>
    </row>
    <row r="2" spans="1:6">
      <c r="A2" s="3" t="s">
        <v>2040</v>
      </c>
    </row>
    <row r="3" spans="1:6">
      <c r="A3" s="4" t="s">
        <v>683</v>
      </c>
      <c r="D3" s="6" t="s">
        <v>2041</v>
      </c>
      <c r="E3" s="6" t="s">
        <v>2042</v>
      </c>
    </row>
    <row r="4" spans="1:6">
      <c r="A4" s="4" t="s">
        <v>2043</v>
      </c>
      <c r="D4" s="5" t="n">
        <v>76762</v>
      </c>
      <c r="E4" s="5" t="n">
        <v>144050</v>
      </c>
    </row>
    <row r="5" spans="1:6">
      <c r="A5" s="4" t="s">
        <v>683</v>
      </c>
      <c r="D5" s="5" t="n">
        <v>-5239</v>
      </c>
      <c r="E5" s="5" t="n">
        <v>-183212</v>
      </c>
    </row>
    <row r="6" spans="1:6">
      <c r="A6" s="4" t="s">
        <v>2043</v>
      </c>
      <c r="D6" s="5" t="n">
        <v>-15412</v>
      </c>
      <c r="E6" s="5" t="n">
        <v>-1404</v>
      </c>
    </row>
    <row r="7" spans="1:6">
      <c r="A7" s="4" t="s">
        <v>126</v>
      </c>
      <c r="D7" s="5" t="n">
        <v>143754</v>
      </c>
      <c r="E7" s="5" t="n">
        <v>28377</v>
      </c>
    </row>
    <row r="8" spans="1:6">
      <c r="A8" s="4" t="s">
        <v>2044</v>
      </c>
      <c r="D8" s="5" t="n">
        <v>8461841</v>
      </c>
      <c r="E8" s="5" t="n">
        <v>9224074</v>
      </c>
      <c r="F8" s="6" t="s">
        <v>1311</v>
      </c>
    </row>
    <row r="9" spans="1:6">
      <c r="A9" s="4" t="s">
        <v>2045</v>
      </c>
    </row>
    <row r="10" spans="1:6">
      <c r="A10" s="3" t="s">
        <v>2040</v>
      </c>
    </row>
    <row r="11" spans="1:6">
      <c r="A11" s="4" t="s">
        <v>2046</v>
      </c>
      <c r="D11" s="5" t="n">
        <v>237384</v>
      </c>
    </row>
    <row r="12" spans="1:6">
      <c r="A12" s="4" t="s">
        <v>2044</v>
      </c>
      <c r="D12" s="5" t="n">
        <v>225254</v>
      </c>
    </row>
    <row r="13" spans="1:6">
      <c r="A13" s="4" t="s">
        <v>2047</v>
      </c>
    </row>
    <row r="14" spans="1:6">
      <c r="A14" s="3" t="s">
        <v>2040</v>
      </c>
    </row>
    <row r="15" spans="1:6">
      <c r="A15" s="4" t="s">
        <v>2046</v>
      </c>
      <c r="D15" s="5" t="n">
        <v>70946</v>
      </c>
    </row>
    <row r="16" spans="1:6">
      <c r="A16" s="4" t="s">
        <v>2048</v>
      </c>
    </row>
    <row r="17" spans="1:6">
      <c r="A17" s="3" t="s">
        <v>2040</v>
      </c>
    </row>
    <row r="18" spans="1:6">
      <c r="A18" s="4" t="s">
        <v>2046</v>
      </c>
      <c r="D18" s="5" t="n">
        <v>56071</v>
      </c>
    </row>
    <row r="19" spans="1:6">
      <c r="A19" s="4" t="s">
        <v>2049</v>
      </c>
      <c r="C19" s="7" t="n">
        <v>70683</v>
      </c>
    </row>
    <row r="20" spans="1:6">
      <c r="A20" s="4" t="s">
        <v>2050</v>
      </c>
      <c r="B20" s="12" t="n">
        <v>56081</v>
      </c>
    </row>
    <row r="21" spans="1:6">
      <c r="A21" s="4" t="s">
        <v>2051</v>
      </c>
    </row>
    <row r="22" spans="1:6">
      <c r="A22" s="3" t="s">
        <v>2040</v>
      </c>
    </row>
    <row r="23" spans="1:6">
      <c r="A23" s="4" t="s">
        <v>2046</v>
      </c>
      <c r="D23" s="5" t="n">
        <v>39497</v>
      </c>
    </row>
    <row r="24" spans="1:6">
      <c r="A24" s="4" t="s">
        <v>2044</v>
      </c>
      <c r="D24" s="5" t="n">
        <v>40322</v>
      </c>
    </row>
    <row r="25" spans="1:6">
      <c r="A25" s="4" t="s">
        <v>2052</v>
      </c>
    </row>
    <row r="26" spans="1:6">
      <c r="A26" s="3" t="s">
        <v>2040</v>
      </c>
    </row>
    <row r="27" spans="1:6">
      <c r="A27" s="4" t="s">
        <v>2046</v>
      </c>
      <c r="D27" s="5" t="n">
        <v>390314</v>
      </c>
    </row>
    <row r="28" spans="1:6">
      <c r="A28" s="4" t="s">
        <v>2044</v>
      </c>
      <c r="D28" s="5" t="n">
        <v>441167</v>
      </c>
    </row>
    <row r="29" spans="1:6">
      <c r="A29" s="4" t="s">
        <v>2053</v>
      </c>
    </row>
    <row r="30" spans="1:6">
      <c r="A30" s="3" t="s">
        <v>2040</v>
      </c>
    </row>
    <row r="31" spans="1:6">
      <c r="A31" s="4" t="s">
        <v>2046</v>
      </c>
      <c r="D31" s="5" t="n">
        <v>224820</v>
      </c>
    </row>
    <row r="32" spans="1:6">
      <c r="A32" s="4" t="s">
        <v>2044</v>
      </c>
      <c r="D32" s="5" t="n">
        <v>217178</v>
      </c>
    </row>
    <row r="33" spans="1:6">
      <c r="A33" s="4" t="s">
        <v>2054</v>
      </c>
    </row>
    <row r="34" spans="1:6">
      <c r="A34" s="3" t="s">
        <v>2040</v>
      </c>
    </row>
    <row r="35" spans="1:6">
      <c r="A35" s="4" t="s">
        <v>2046</v>
      </c>
      <c r="D35" s="5" t="n">
        <v>42842</v>
      </c>
    </row>
    <row r="36" spans="1:6">
      <c r="A36" s="4" t="s">
        <v>2055</v>
      </c>
    </row>
    <row r="37" spans="1:6">
      <c r="A37" s="3" t="s">
        <v>2040</v>
      </c>
    </row>
    <row r="38" spans="1:6">
      <c r="A38" s="4" t="s">
        <v>2046</v>
      </c>
      <c r="D38" s="5" t="n">
        <v>1166777</v>
      </c>
      <c r="E38" s="5" t="n">
        <v>2739524</v>
      </c>
    </row>
    <row r="39" spans="1:6">
      <c r="A39" s="4" t="s">
        <v>2056</v>
      </c>
      <c r="D39" s="5" t="n">
        <v>164405</v>
      </c>
      <c r="E39" s="5" t="n">
        <v>212993</v>
      </c>
    </row>
    <row r="40" spans="1:6">
      <c r="A40" s="4" t="s">
        <v>683</v>
      </c>
      <c r="D40" s="5" t="n">
        <v>87643</v>
      </c>
      <c r="E40" s="5" t="n">
        <v>68943</v>
      </c>
    </row>
    <row r="41" spans="1:6">
      <c r="A41" s="4" t="s">
        <v>2043</v>
      </c>
      <c r="D41" s="5" t="n">
        <v>76762</v>
      </c>
      <c r="E41" s="5" t="n">
        <v>144050</v>
      </c>
    </row>
    <row r="42" spans="1:6">
      <c r="A42" s="4" t="s">
        <v>2057</v>
      </c>
    </row>
    <row r="43" spans="1:6">
      <c r="A43" s="3" t="s">
        <v>2040</v>
      </c>
    </row>
    <row r="44" spans="1:6">
      <c r="A44" s="4" t="s">
        <v>2046</v>
      </c>
      <c r="D44" s="5" t="n">
        <v>643589</v>
      </c>
      <c r="E44" s="5" t="n">
        <v>898324</v>
      </c>
    </row>
    <row r="45" spans="1:6">
      <c r="A45" s="4" t="s">
        <v>2056</v>
      </c>
      <c r="D45" s="5" t="n">
        <v>28263</v>
      </c>
      <c r="E45" s="5" t="n">
        <v>31987</v>
      </c>
    </row>
    <row r="46" spans="1:6">
      <c r="A46" s="4" t="s">
        <v>2058</v>
      </c>
    </row>
    <row r="47" spans="1:6">
      <c r="A47" s="3" t="s">
        <v>2040</v>
      </c>
    </row>
    <row r="48" spans="1:6">
      <c r="A48" s="4" t="s">
        <v>2046</v>
      </c>
      <c r="D48" s="5" t="n">
        <v>249239</v>
      </c>
      <c r="E48" s="5" t="n">
        <v>254883</v>
      </c>
    </row>
    <row r="49" spans="1:6">
      <c r="A49" s="4" t="s">
        <v>2056</v>
      </c>
      <c r="D49" s="5" t="n">
        <v>82</v>
      </c>
      <c r="E49" s="5" t="n">
        <v>3979</v>
      </c>
    </row>
    <row r="50" spans="1:6">
      <c r="A50" s="4" t="s">
        <v>2059</v>
      </c>
    </row>
    <row r="51" spans="1:6">
      <c r="A51" s="3" t="s">
        <v>2040</v>
      </c>
    </row>
    <row r="52" spans="1:6">
      <c r="A52" s="4" t="s">
        <v>2046</v>
      </c>
      <c r="D52" s="5" t="n">
        <v>394350</v>
      </c>
      <c r="E52" s="5" t="n">
        <v>643441</v>
      </c>
    </row>
    <row r="53" spans="1:6">
      <c r="A53" s="4" t="s">
        <v>2056</v>
      </c>
      <c r="D53" s="5" t="n">
        <v>28181</v>
      </c>
      <c r="E53" s="5" t="n">
        <v>28008</v>
      </c>
    </row>
    <row r="54" spans="1:6">
      <c r="A54" s="4" t="s">
        <v>2060</v>
      </c>
    </row>
    <row r="55" spans="1:6">
      <c r="A55" s="3" t="s">
        <v>2040</v>
      </c>
    </row>
    <row r="56" spans="1:6">
      <c r="A56" s="4" t="s">
        <v>2046</v>
      </c>
      <c r="D56" s="5" t="n">
        <v>197039</v>
      </c>
      <c r="E56" s="5" t="n">
        <v>318602</v>
      </c>
    </row>
    <row r="57" spans="1:6">
      <c r="A57" s="4" t="s">
        <v>2056</v>
      </c>
      <c r="D57" s="5" t="n">
        <v>33266</v>
      </c>
      <c r="E57" s="5" t="n">
        <v>22244</v>
      </c>
    </row>
    <row r="58" spans="1:6">
      <c r="A58" s="4" t="s">
        <v>2061</v>
      </c>
    </row>
    <row r="59" spans="1:6">
      <c r="A59" s="3" t="s">
        <v>2040</v>
      </c>
    </row>
    <row r="60" spans="1:6">
      <c r="A60" s="4" t="s">
        <v>2046</v>
      </c>
      <c r="D60" s="5" t="n">
        <v>166775</v>
      </c>
      <c r="E60" s="5" t="n">
        <v>192318</v>
      </c>
    </row>
    <row r="61" spans="1:6">
      <c r="A61" s="4" t="s">
        <v>2056</v>
      </c>
      <c r="D61" s="5" t="n">
        <v>33266</v>
      </c>
      <c r="E61" s="5" t="n">
        <v>17998</v>
      </c>
    </row>
    <row r="62" spans="1:6">
      <c r="A62" s="4" t="s">
        <v>2062</v>
      </c>
    </row>
    <row r="63" spans="1:6">
      <c r="A63" s="3" t="s">
        <v>2040</v>
      </c>
    </row>
    <row r="64" spans="1:6">
      <c r="A64" s="4" t="s">
        <v>2046</v>
      </c>
      <c r="D64" s="5" t="n">
        <v>30264</v>
      </c>
      <c r="E64" s="5" t="n">
        <v>126284</v>
      </c>
    </row>
    <row r="65" spans="1:6">
      <c r="A65" s="4" t="s">
        <v>2056</v>
      </c>
      <c r="E65" s="5" t="n">
        <v>4246</v>
      </c>
    </row>
    <row r="66" spans="1:6">
      <c r="A66" s="4" t="s">
        <v>2063</v>
      </c>
    </row>
    <row r="67" spans="1:6">
      <c r="A67" s="3" t="s">
        <v>2040</v>
      </c>
    </row>
    <row r="68" spans="1:6">
      <c r="A68" s="4" t="s">
        <v>2046</v>
      </c>
      <c r="D68" s="5" t="n">
        <v>326149</v>
      </c>
      <c r="E68" s="5" t="n">
        <v>1522598</v>
      </c>
    </row>
    <row r="69" spans="1:6">
      <c r="A69" s="4" t="s">
        <v>2056</v>
      </c>
      <c r="D69" s="5" t="n">
        <v>102876</v>
      </c>
      <c r="E69" s="5" t="n">
        <v>158762</v>
      </c>
    </row>
    <row r="70" spans="1:6">
      <c r="A70" s="4" t="s">
        <v>2064</v>
      </c>
    </row>
    <row r="71" spans="1:6">
      <c r="A71" s="3" t="s">
        <v>2040</v>
      </c>
    </row>
    <row r="72" spans="1:6">
      <c r="A72" s="4" t="s">
        <v>2046</v>
      </c>
      <c r="D72" s="5" t="n">
        <v>201445</v>
      </c>
      <c r="E72" s="5" t="n">
        <v>742137</v>
      </c>
    </row>
    <row r="73" spans="1:6">
      <c r="A73" s="4" t="s">
        <v>2056</v>
      </c>
      <c r="D73" s="5" t="n">
        <v>49110</v>
      </c>
      <c r="E73" s="5" t="n">
        <v>73833</v>
      </c>
    </row>
    <row r="74" spans="1:6">
      <c r="A74" s="4" t="s">
        <v>2065</v>
      </c>
    </row>
    <row r="75" spans="1:6">
      <c r="A75" s="3" t="s">
        <v>2040</v>
      </c>
    </row>
    <row r="76" spans="1:6">
      <c r="A76" s="4" t="s">
        <v>2046</v>
      </c>
      <c r="D76" s="5" t="n">
        <v>11000</v>
      </c>
      <c r="E76" s="5" t="n">
        <v>70064</v>
      </c>
    </row>
    <row r="77" spans="1:6">
      <c r="A77" s="4" t="s">
        <v>2056</v>
      </c>
      <c r="D77" s="5" t="n">
        <v>449</v>
      </c>
    </row>
    <row r="78" spans="1:6">
      <c r="A78" s="4" t="s">
        <v>2066</v>
      </c>
    </row>
    <row r="79" spans="1:6">
      <c r="A79" s="3" t="s">
        <v>2040</v>
      </c>
    </row>
    <row r="80" spans="1:6">
      <c r="A80" s="4" t="s">
        <v>2046</v>
      </c>
      <c r="D80" s="5" t="n">
        <v>113704</v>
      </c>
      <c r="E80" s="5" t="n">
        <v>710397</v>
      </c>
    </row>
    <row r="81" spans="1:6">
      <c r="A81" s="4" t="s">
        <v>2056</v>
      </c>
      <c r="D81" s="5" t="n">
        <v>53317</v>
      </c>
      <c r="E81" s="5" t="n">
        <v>84929</v>
      </c>
    </row>
    <row r="82" spans="1:6">
      <c r="A82" s="4" t="s">
        <v>2067</v>
      </c>
    </row>
    <row r="83" spans="1:6">
      <c r="A83" s="3" t="s">
        <v>2040</v>
      </c>
    </row>
    <row r="84" spans="1:6">
      <c r="A84" s="4" t="s">
        <v>2046</v>
      </c>
      <c r="D84" s="5" t="n">
        <v>-1363491</v>
      </c>
      <c r="E84" s="5" t="n">
        <v>-2573351</v>
      </c>
    </row>
    <row r="85" spans="1:6">
      <c r="A85" s="4" t="s">
        <v>2056</v>
      </c>
      <c r="D85" s="5" t="n">
        <v>-20652</v>
      </c>
      <c r="E85" s="5" t="n">
        <v>-184616</v>
      </c>
    </row>
    <row r="86" spans="1:6">
      <c r="A86" s="4" t="s">
        <v>2067</v>
      </c>
      <c r="D86" s="5" t="n">
        <v>-20651</v>
      </c>
      <c r="E86" s="5" t="n">
        <v>-184616</v>
      </c>
    </row>
    <row r="87" spans="1:6">
      <c r="A87" s="4" t="s">
        <v>683</v>
      </c>
      <c r="D87" s="5" t="n">
        <v>-5239</v>
      </c>
      <c r="E87" s="5" t="n">
        <v>-183212</v>
      </c>
    </row>
    <row r="88" spans="1:6">
      <c r="A88" s="4" t="s">
        <v>2043</v>
      </c>
      <c r="D88" s="5" t="n">
        <v>-15412</v>
      </c>
      <c r="E88" s="5" t="n">
        <v>-1404</v>
      </c>
    </row>
    <row r="89" spans="1:6">
      <c r="A89" s="4" t="s">
        <v>2068</v>
      </c>
    </row>
    <row r="90" spans="1:6">
      <c r="A90" s="3" t="s">
        <v>2040</v>
      </c>
    </row>
    <row r="91" spans="1:6">
      <c r="A91" s="4" t="s">
        <v>2046</v>
      </c>
      <c r="D91" s="5" t="n">
        <v>-411208</v>
      </c>
      <c r="E91" s="5" t="n">
        <v>-181469</v>
      </c>
    </row>
    <row r="92" spans="1:6">
      <c r="A92" s="4" t="s">
        <v>2067</v>
      </c>
      <c r="D92" s="5" t="n">
        <v>-4235</v>
      </c>
      <c r="E92" s="5" t="n">
        <v>-71</v>
      </c>
    </row>
    <row r="93" spans="1:6">
      <c r="A93" s="4" t="s">
        <v>2069</v>
      </c>
    </row>
    <row r="94" spans="1:6">
      <c r="A94" s="3" t="s">
        <v>2040</v>
      </c>
    </row>
    <row r="95" spans="1:6">
      <c r="A95" s="4" t="s">
        <v>2046</v>
      </c>
      <c r="D95" s="5" t="n">
        <v>-354356</v>
      </c>
      <c r="E95" s="5" t="n">
        <v>-88710</v>
      </c>
    </row>
    <row r="96" spans="1:6">
      <c r="A96" s="4" t="s">
        <v>2067</v>
      </c>
      <c r="D96" s="5" t="n">
        <v>-4235</v>
      </c>
      <c r="E96" s="5" t="n">
        <v>-71</v>
      </c>
    </row>
    <row r="97" spans="1:6">
      <c r="A97" s="4" t="s">
        <v>2070</v>
      </c>
    </row>
    <row r="98" spans="1:6">
      <c r="A98" s="3" t="s">
        <v>2040</v>
      </c>
    </row>
    <row r="99" spans="1:6">
      <c r="A99" s="4" t="s">
        <v>2071</v>
      </c>
      <c r="D99" s="5" t="n">
        <v>-952283</v>
      </c>
      <c r="E99" s="5" t="n">
        <v>-2391882</v>
      </c>
    </row>
    <row r="100" spans="1:6">
      <c r="A100" s="4" t="s">
        <v>2067</v>
      </c>
      <c r="D100" s="5" t="n">
        <v>-16417</v>
      </c>
      <c r="E100" s="5" t="n">
        <v>-184545</v>
      </c>
    </row>
    <row r="101" spans="1:6">
      <c r="A101" s="4" t="s">
        <v>2072</v>
      </c>
    </row>
    <row r="102" spans="1:6">
      <c r="A102" s="3" t="s">
        <v>2040</v>
      </c>
    </row>
    <row r="103" spans="1:6">
      <c r="A103" s="4" t="s">
        <v>2071</v>
      </c>
      <c r="D103" s="5" t="n">
        <v>-952283</v>
      </c>
      <c r="E103" s="5" t="n">
        <v>-2391882</v>
      </c>
    </row>
    <row r="104" spans="1:6">
      <c r="A104" s="4" t="s">
        <v>2067</v>
      </c>
      <c r="D104" s="5" t="n">
        <v>-16417</v>
      </c>
      <c r="E104" s="5" t="n">
        <v>-184545</v>
      </c>
    </row>
    <row r="105" spans="1:6">
      <c r="A105" s="4" t="s">
        <v>2073</v>
      </c>
    </row>
    <row r="106" spans="1:6">
      <c r="A106" s="3" t="s">
        <v>2040</v>
      </c>
    </row>
    <row r="107" spans="1:6">
      <c r="A107" s="4" t="s">
        <v>2046</v>
      </c>
      <c r="D107" s="6" t="s">
        <v>2074</v>
      </c>
      <c r="E107" s="6" t="s">
        <v>20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9</v>
      </c>
    </row>
    <row r="3" spans="1:2">
      <c r="A3" s="3" t="s">
        <v>240</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6</v>
      </c>
      <c r="B1" s="2" t="s">
        <v>1</v>
      </c>
    </row>
    <row r="2" spans="1:3">
      <c r="B2" s="2" t="s">
        <v>29</v>
      </c>
      <c r="C2" s="2" t="s">
        <v>30</v>
      </c>
    </row>
    <row r="3" spans="1:3">
      <c r="A3" s="3" t="s">
        <v>2077</v>
      </c>
    </row>
    <row r="4" spans="1:3">
      <c r="A4" s="4" t="s">
        <v>126</v>
      </c>
      <c r="B4" s="6" t="s">
        <v>2078</v>
      </c>
      <c r="C4" s="6" t="s">
        <v>2079</v>
      </c>
    </row>
    <row r="5" spans="1:3">
      <c r="A5" s="4" t="s">
        <v>2080</v>
      </c>
      <c r="B5" s="5" t="n">
        <v>1289</v>
      </c>
      <c r="C5" s="5" t="n">
        <v>2091</v>
      </c>
    </row>
    <row r="6" spans="1:3">
      <c r="A6" s="4" t="s">
        <v>2081</v>
      </c>
      <c r="B6" s="5" t="n">
        <v>-41985</v>
      </c>
      <c r="C6" s="6" t="s">
        <v>2082</v>
      </c>
    </row>
    <row r="7" spans="1:3">
      <c r="A7" s="4" t="s">
        <v>2083</v>
      </c>
    </row>
    <row r="8" spans="1:3">
      <c r="A8" s="3" t="s">
        <v>2077</v>
      </c>
    </row>
    <row r="9" spans="1:3">
      <c r="A9" s="4" t="s">
        <v>126</v>
      </c>
      <c r="B9" s="5" t="n">
        <v>102607</v>
      </c>
    </row>
    <row r="10" spans="1:3">
      <c r="A10" s="4" t="s">
        <v>2084</v>
      </c>
    </row>
    <row r="11" spans="1:3">
      <c r="A11" s="3" t="s">
        <v>2077</v>
      </c>
    </row>
    <row r="12" spans="1:3">
      <c r="A12" s="4" t="s">
        <v>126</v>
      </c>
      <c r="B12" s="5" t="n">
        <v>-4617</v>
      </c>
    </row>
    <row r="13" spans="1:3">
      <c r="A13" s="4" t="s">
        <v>2085</v>
      </c>
    </row>
    <row r="14" spans="1:3">
      <c r="A14" s="3" t="s">
        <v>2077</v>
      </c>
    </row>
    <row r="15" spans="1:3">
      <c r="A15" s="4" t="s">
        <v>126</v>
      </c>
      <c r="B15" s="5" t="n">
        <v>28181</v>
      </c>
    </row>
    <row r="16" spans="1:3">
      <c r="A16" s="4" t="s">
        <v>2086</v>
      </c>
    </row>
    <row r="17" spans="1:3">
      <c r="A17" s="3" t="s">
        <v>2077</v>
      </c>
    </row>
    <row r="18" spans="1:3">
      <c r="A18" s="4" t="s">
        <v>126</v>
      </c>
      <c r="B18" s="5" t="n">
        <v>17886</v>
      </c>
    </row>
    <row r="19" spans="1:3">
      <c r="A19" s="4" t="s">
        <v>2087</v>
      </c>
    </row>
    <row r="20" spans="1:3">
      <c r="A20" s="3" t="s">
        <v>2077</v>
      </c>
    </row>
    <row r="21" spans="1:3">
      <c r="A21" s="4" t="s">
        <v>126</v>
      </c>
      <c r="B21" s="5" t="n">
        <v>-303</v>
      </c>
    </row>
    <row r="22" spans="1:3">
      <c r="A22" s="4" t="s">
        <v>2017</v>
      </c>
    </row>
    <row r="23" spans="1:3">
      <c r="A23" s="3" t="s">
        <v>2077</v>
      </c>
    </row>
    <row r="24" spans="1:3">
      <c r="A24" s="4" t="s">
        <v>126</v>
      </c>
      <c r="B24" s="5" t="n">
        <v>82403</v>
      </c>
    </row>
    <row r="25" spans="1:3">
      <c r="A25" s="4" t="s">
        <v>2088</v>
      </c>
    </row>
    <row r="26" spans="1:3">
      <c r="A26" s="3" t="s">
        <v>2077</v>
      </c>
    </row>
    <row r="27" spans="1:3">
      <c r="A27" s="4" t="s">
        <v>126</v>
      </c>
      <c r="B27" s="5" t="n">
        <v>65670</v>
      </c>
    </row>
    <row r="28" spans="1:3">
      <c r="A28" s="4" t="s">
        <v>2089</v>
      </c>
    </row>
    <row r="29" spans="1:3">
      <c r="A29" s="3" t="s">
        <v>2077</v>
      </c>
    </row>
    <row r="30" spans="1:3">
      <c r="A30" s="4" t="s">
        <v>126</v>
      </c>
      <c r="B30" s="5" t="n">
        <v>-4524</v>
      </c>
    </row>
    <row r="31" spans="1:3">
      <c r="A31" s="4" t="s">
        <v>2090</v>
      </c>
    </row>
    <row r="32" spans="1:3">
      <c r="A32" s="3" t="s">
        <v>2077</v>
      </c>
    </row>
    <row r="33" spans="1:3">
      <c r="A33" s="4" t="s">
        <v>126</v>
      </c>
      <c r="B33" s="5" t="n">
        <v>20838</v>
      </c>
    </row>
    <row r="34" spans="1:3">
      <c r="A34" s="4" t="s">
        <v>2091</v>
      </c>
    </row>
    <row r="35" spans="1:3">
      <c r="A35" s="3" t="s">
        <v>2077</v>
      </c>
    </row>
    <row r="36" spans="1:3">
      <c r="A36" s="4" t="s">
        <v>126</v>
      </c>
      <c r="B36" s="5" t="n">
        <v>722</v>
      </c>
    </row>
    <row r="37" spans="1:3">
      <c r="A37" s="4" t="s">
        <v>2092</v>
      </c>
    </row>
    <row r="38" spans="1:3">
      <c r="A38" s="3" t="s">
        <v>2077</v>
      </c>
    </row>
    <row r="39" spans="1:3">
      <c r="A39" s="4" t="s">
        <v>126</v>
      </c>
      <c r="B39" s="5" t="n">
        <v>-303</v>
      </c>
    </row>
    <row r="40" spans="1:3">
      <c r="A40" s="4" t="s">
        <v>803</v>
      </c>
    </row>
    <row r="41" spans="1:3">
      <c r="A41" s="3" t="s">
        <v>2077</v>
      </c>
    </row>
    <row r="42" spans="1:3">
      <c r="A42" s="4" t="s">
        <v>126</v>
      </c>
      <c r="B42" s="5" t="n">
        <v>53820</v>
      </c>
    </row>
    <row r="43" spans="1:3">
      <c r="A43" s="4" t="s">
        <v>2093</v>
      </c>
    </row>
    <row r="44" spans="1:3">
      <c r="A44" s="3" t="s">
        <v>2077</v>
      </c>
    </row>
    <row r="45" spans="1:3">
      <c r="A45" s="4" t="s">
        <v>126</v>
      </c>
      <c r="B45" s="5" t="n">
        <v>36937</v>
      </c>
    </row>
    <row r="46" spans="1:3">
      <c r="A46" s="4" t="s">
        <v>2094</v>
      </c>
    </row>
    <row r="47" spans="1:3">
      <c r="A47" s="3" t="s">
        <v>2077</v>
      </c>
    </row>
    <row r="48" spans="1:3">
      <c r="A48" s="4" t="s">
        <v>126</v>
      </c>
      <c r="B48" s="5" t="n">
        <v>-93</v>
      </c>
    </row>
    <row r="49" spans="1:3">
      <c r="A49" s="4" t="s">
        <v>2095</v>
      </c>
    </row>
    <row r="50" spans="1:3">
      <c r="A50" s="3" t="s">
        <v>2077</v>
      </c>
    </row>
    <row r="51" spans="1:3">
      <c r="A51" s="4" t="s">
        <v>126</v>
      </c>
      <c r="B51" s="5" t="n">
        <v>7343</v>
      </c>
    </row>
    <row r="52" spans="1:3">
      <c r="A52" s="4" t="s">
        <v>2096</v>
      </c>
    </row>
    <row r="53" spans="1:3">
      <c r="A53" s="3" t="s">
        <v>2077</v>
      </c>
    </row>
    <row r="54" spans="1:3">
      <c r="A54" s="4" t="s">
        <v>126</v>
      </c>
      <c r="B54" s="5" t="n">
        <v>9633</v>
      </c>
    </row>
    <row r="55" spans="1:3">
      <c r="A55" s="5" t="n">
        <v>2020</v>
      </c>
    </row>
    <row r="56" spans="1:3">
      <c r="A56" s="3" t="s">
        <v>2077</v>
      </c>
    </row>
    <row r="57" spans="1:3">
      <c r="A57" s="4" t="s">
        <v>126</v>
      </c>
      <c r="B57" s="5" t="n">
        <v>1129</v>
      </c>
    </row>
    <row r="58" spans="1:3">
      <c r="A58" s="4" t="s">
        <v>2097</v>
      </c>
    </row>
    <row r="59" spans="1:3">
      <c r="A59" s="3" t="s">
        <v>2077</v>
      </c>
    </row>
    <row r="60" spans="1:3">
      <c r="A60" s="4" t="s">
        <v>126</v>
      </c>
      <c r="B60" s="5" t="n">
        <v>1129</v>
      </c>
    </row>
    <row r="61" spans="1:3">
      <c r="A61" s="4" t="s">
        <v>2098</v>
      </c>
    </row>
    <row r="62" spans="1:3">
      <c r="A62" s="3" t="s">
        <v>2077</v>
      </c>
    </row>
    <row r="63" spans="1:3">
      <c r="A63" s="4" t="s">
        <v>126</v>
      </c>
      <c r="B63" s="5" t="n">
        <v>6402</v>
      </c>
    </row>
    <row r="64" spans="1:3">
      <c r="A64" s="4" t="s">
        <v>2099</v>
      </c>
    </row>
    <row r="65" spans="1:3">
      <c r="A65" s="3" t="s">
        <v>2077</v>
      </c>
    </row>
    <row r="66" spans="1:3">
      <c r="A66" s="4" t="s">
        <v>126</v>
      </c>
      <c r="B66" s="6" t="s">
        <v>21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09"/>
  <sheetViews>
    <sheetView workbookViewId="0">
      <selection activeCell="A1" sqref="A1"/>
    </sheetView>
  </sheetViews>
  <sheetFormatPr baseColWidth="8" defaultRowHeight="15" outlineLevelCol="0"/>
  <cols>
    <col customWidth="1" max="1" min="1" width="80"/>
    <col customWidth="1" max="2" min="2" width="26"/>
  </cols>
  <sheetData>
    <row r="1" spans="1:2">
      <c r="A1" s="1" t="s">
        <v>2101</v>
      </c>
      <c r="B1" s="2" t="s">
        <v>1</v>
      </c>
    </row>
    <row r="2" spans="1:2">
      <c r="B2" s="2" t="s">
        <v>887</v>
      </c>
    </row>
    <row r="3" spans="1:2">
      <c r="A3" s="3" t="s">
        <v>2102</v>
      </c>
    </row>
    <row r="4" spans="1:2">
      <c r="A4" s="4" t="s">
        <v>2103</v>
      </c>
      <c r="B4" s="4" t="s">
        <v>933</v>
      </c>
    </row>
    <row r="5" spans="1:2">
      <c r="A5" s="4" t="s">
        <v>2104</v>
      </c>
      <c r="B5" s="4" t="s">
        <v>659</v>
      </c>
    </row>
    <row r="6" spans="1:2">
      <c r="A6" s="4" t="s">
        <v>2105</v>
      </c>
      <c r="B6" s="5" t="n">
        <v>3</v>
      </c>
    </row>
    <row r="7" spans="1:2">
      <c r="A7" s="4" t="s">
        <v>2106</v>
      </c>
    </row>
    <row r="8" spans="1:2">
      <c r="A8" s="3" t="s">
        <v>2102</v>
      </c>
    </row>
    <row r="9" spans="1:2">
      <c r="A9" s="4" t="s">
        <v>2107</v>
      </c>
      <c r="B9" s="6" t="s">
        <v>2108</v>
      </c>
    </row>
    <row r="10" spans="1:2">
      <c r="A10" s="4" t="s">
        <v>2109</v>
      </c>
      <c r="B10" s="5" t="n">
        <v>10</v>
      </c>
    </row>
    <row r="11" spans="1:2">
      <c r="A11" s="4" t="s">
        <v>2110</v>
      </c>
      <c r="B11" s="5" t="n">
        <v>-101998</v>
      </c>
    </row>
    <row r="12" spans="1:2">
      <c r="A12" s="4" t="s">
        <v>2111</v>
      </c>
      <c r="B12" s="5" t="n">
        <v>-98321</v>
      </c>
    </row>
    <row r="13" spans="1:2">
      <c r="A13" s="4" t="s">
        <v>2112</v>
      </c>
      <c r="B13" s="5" t="n">
        <v>-4155</v>
      </c>
    </row>
    <row r="14" spans="1:2">
      <c r="A14" s="4" t="s">
        <v>2113</v>
      </c>
      <c r="B14" s="5" t="n">
        <v>-1168350</v>
      </c>
    </row>
    <row r="15" spans="1:2">
      <c r="A15" s="4" t="s">
        <v>2114</v>
      </c>
      <c r="B15" s="5" t="n">
        <v>-1093045</v>
      </c>
    </row>
    <row r="16" spans="1:2">
      <c r="A16" s="4" t="s">
        <v>2115</v>
      </c>
      <c r="B16" s="5" t="n">
        <v>-2465596</v>
      </c>
    </row>
    <row r="17" spans="1:2">
      <c r="A17" s="4" t="s">
        <v>2116</v>
      </c>
    </row>
    <row r="18" spans="1:2">
      <c r="A18" s="3" t="s">
        <v>2102</v>
      </c>
    </row>
    <row r="19" spans="1:2">
      <c r="A19" s="4" t="s">
        <v>2107</v>
      </c>
      <c r="B19" s="5" t="n">
        <v>-70683</v>
      </c>
    </row>
    <row r="20" spans="1:2">
      <c r="A20" s="4" t="s">
        <v>2117</v>
      </c>
    </row>
    <row r="21" spans="1:2">
      <c r="A21" s="3" t="s">
        <v>2102</v>
      </c>
    </row>
    <row r="22" spans="1:2">
      <c r="A22" s="4" t="s">
        <v>2107</v>
      </c>
      <c r="B22" s="5" t="n">
        <v>-42808</v>
      </c>
    </row>
    <row r="23" spans="1:2">
      <c r="A23" s="4" t="s">
        <v>2118</v>
      </c>
    </row>
    <row r="24" spans="1:2">
      <c r="A24" s="3" t="s">
        <v>2102</v>
      </c>
    </row>
    <row r="25" spans="1:2">
      <c r="A25" s="4" t="s">
        <v>2107</v>
      </c>
      <c r="B25" s="5" t="n">
        <v>113754</v>
      </c>
    </row>
    <row r="26" spans="1:2">
      <c r="A26" s="4" t="s">
        <v>2119</v>
      </c>
    </row>
    <row r="27" spans="1:2">
      <c r="A27" s="3" t="s">
        <v>2102</v>
      </c>
    </row>
    <row r="28" spans="1:2">
      <c r="A28" s="4" t="s">
        <v>2109</v>
      </c>
      <c r="B28" s="5" t="n">
        <v>-56071</v>
      </c>
    </row>
    <row r="29" spans="1:2">
      <c r="A29" s="4" t="s">
        <v>2120</v>
      </c>
    </row>
    <row r="30" spans="1:2">
      <c r="A30" s="3" t="s">
        <v>2102</v>
      </c>
    </row>
    <row r="31" spans="1:2">
      <c r="A31" s="4" t="s">
        <v>2109</v>
      </c>
      <c r="B31" s="5" t="n">
        <v>164648</v>
      </c>
    </row>
    <row r="32" spans="1:2">
      <c r="A32" s="4" t="s">
        <v>2121</v>
      </c>
    </row>
    <row r="33" spans="1:2">
      <c r="A33" s="3" t="s">
        <v>2102</v>
      </c>
    </row>
    <row r="34" spans="1:2">
      <c r="A34" s="4" t="s">
        <v>2109</v>
      </c>
      <c r="B34" s="5" t="n">
        <v>-108567</v>
      </c>
    </row>
    <row r="35" spans="1:2">
      <c r="A35" s="4" t="s">
        <v>2122</v>
      </c>
    </row>
    <row r="36" spans="1:2">
      <c r="A36" s="3" t="s">
        <v>2102</v>
      </c>
    </row>
    <row r="37" spans="1:2">
      <c r="A37" s="4" t="s">
        <v>2110</v>
      </c>
      <c r="B37" s="5" t="n">
        <v>279566</v>
      </c>
    </row>
    <row r="38" spans="1:2">
      <c r="A38" s="4" t="s">
        <v>2123</v>
      </c>
    </row>
    <row r="39" spans="1:2">
      <c r="A39" s="3" t="s">
        <v>2102</v>
      </c>
    </row>
    <row r="40" spans="1:2">
      <c r="A40" s="4" t="s">
        <v>2110</v>
      </c>
      <c r="B40" s="5" t="n">
        <v>-381564</v>
      </c>
    </row>
    <row r="41" spans="1:2">
      <c r="A41" s="4" t="s">
        <v>2124</v>
      </c>
    </row>
    <row r="42" spans="1:2">
      <c r="A42" s="3" t="s">
        <v>2102</v>
      </c>
    </row>
    <row r="43" spans="1:2">
      <c r="A43" s="4" t="s">
        <v>2111</v>
      </c>
      <c r="B43" s="5" t="n">
        <v>42538</v>
      </c>
    </row>
    <row r="44" spans="1:2">
      <c r="A44" s="4" t="s">
        <v>2125</v>
      </c>
    </row>
    <row r="45" spans="1:2">
      <c r="A45" s="3" t="s">
        <v>2102</v>
      </c>
    </row>
    <row r="46" spans="1:2">
      <c r="A46" s="4" t="s">
        <v>2111</v>
      </c>
      <c r="B46" s="5" t="n">
        <v>-140859</v>
      </c>
    </row>
    <row r="47" spans="1:2">
      <c r="A47" s="4" t="s">
        <v>2126</v>
      </c>
    </row>
    <row r="48" spans="1:2">
      <c r="A48" s="3" t="s">
        <v>2102</v>
      </c>
    </row>
    <row r="49" spans="1:2">
      <c r="A49" s="4" t="s">
        <v>2112</v>
      </c>
      <c r="B49" s="5" t="n">
        <v>221553</v>
      </c>
    </row>
    <row r="50" spans="1:2">
      <c r="A50" s="4" t="s">
        <v>2127</v>
      </c>
    </row>
    <row r="51" spans="1:2">
      <c r="A51" s="3" t="s">
        <v>2102</v>
      </c>
    </row>
    <row r="52" spans="1:2">
      <c r="A52" s="4" t="s">
        <v>2112</v>
      </c>
      <c r="B52" s="5" t="n">
        <v>-225708</v>
      </c>
    </row>
    <row r="53" spans="1:2">
      <c r="A53" s="4" t="s">
        <v>2128</v>
      </c>
    </row>
    <row r="54" spans="1:2">
      <c r="A54" s="3" t="s">
        <v>2102</v>
      </c>
    </row>
    <row r="55" spans="1:2">
      <c r="A55" s="4" t="s">
        <v>2113</v>
      </c>
      <c r="B55" s="5" t="n">
        <v>418496</v>
      </c>
    </row>
    <row r="56" spans="1:2">
      <c r="A56" s="4" t="s">
        <v>2129</v>
      </c>
    </row>
    <row r="57" spans="1:2">
      <c r="A57" s="3" t="s">
        <v>2102</v>
      </c>
    </row>
    <row r="58" spans="1:2">
      <c r="A58" s="4" t="s">
        <v>2113</v>
      </c>
      <c r="B58" s="5" t="n">
        <v>-1586846</v>
      </c>
    </row>
    <row r="59" spans="1:2">
      <c r="A59" s="4" t="s">
        <v>2130</v>
      </c>
    </row>
    <row r="60" spans="1:2">
      <c r="A60" s="3" t="s">
        <v>2102</v>
      </c>
    </row>
    <row r="61" spans="1:2">
      <c r="A61" s="4" t="s">
        <v>2114</v>
      </c>
      <c r="B61" s="5" t="n">
        <v>-130892</v>
      </c>
    </row>
    <row r="62" spans="1:2">
      <c r="A62" s="4" t="s">
        <v>2131</v>
      </c>
    </row>
    <row r="63" spans="1:2">
      <c r="A63" s="3" t="s">
        <v>2102</v>
      </c>
    </row>
    <row r="64" spans="1:2">
      <c r="A64" s="4" t="s">
        <v>2114</v>
      </c>
      <c r="B64" s="5" t="n">
        <v>-279566</v>
      </c>
    </row>
    <row r="65" spans="1:2">
      <c r="A65" s="4" t="s">
        <v>2132</v>
      </c>
    </row>
    <row r="66" spans="1:2">
      <c r="A66" s="3" t="s">
        <v>2102</v>
      </c>
    </row>
    <row r="67" spans="1:2">
      <c r="A67" s="4" t="s">
        <v>2114</v>
      </c>
      <c r="B67" s="5" t="n">
        <v>-42538</v>
      </c>
    </row>
    <row r="68" spans="1:2">
      <c r="A68" s="4" t="s">
        <v>2133</v>
      </c>
    </row>
    <row r="69" spans="1:2">
      <c r="A69" s="3" t="s">
        <v>2102</v>
      </c>
    </row>
    <row r="70" spans="1:2">
      <c r="A70" s="4" t="s">
        <v>2114</v>
      </c>
      <c r="B70" s="5" t="n">
        <v>-221553</v>
      </c>
    </row>
    <row r="71" spans="1:2">
      <c r="A71" s="4" t="s">
        <v>2134</v>
      </c>
    </row>
    <row r="72" spans="1:2">
      <c r="A72" s="3" t="s">
        <v>2102</v>
      </c>
    </row>
    <row r="73" spans="1:2">
      <c r="A73" s="4" t="s">
        <v>2114</v>
      </c>
      <c r="B73" s="5" t="n">
        <v>-418496</v>
      </c>
    </row>
    <row r="74" spans="1:2">
      <c r="A74" s="4" t="s">
        <v>2135</v>
      </c>
    </row>
    <row r="75" spans="1:2">
      <c r="A75" s="3" t="s">
        <v>2102</v>
      </c>
    </row>
    <row r="76" spans="1:2">
      <c r="A76" s="4" t="s">
        <v>2107</v>
      </c>
      <c r="B76" s="5" t="n">
        <v>328</v>
      </c>
    </row>
    <row r="77" spans="1:2">
      <c r="A77" s="4" t="s">
        <v>2109</v>
      </c>
      <c r="B77" s="5" t="n">
        <v>13</v>
      </c>
    </row>
    <row r="78" spans="1:2">
      <c r="A78" s="4" t="s">
        <v>2110</v>
      </c>
      <c r="B78" s="5" t="n">
        <v>-101992</v>
      </c>
    </row>
    <row r="79" spans="1:2">
      <c r="A79" s="4" t="s">
        <v>2111</v>
      </c>
      <c r="B79" s="5" t="n">
        <v>-98284</v>
      </c>
    </row>
    <row r="80" spans="1:2">
      <c r="A80" s="4" t="s">
        <v>2112</v>
      </c>
      <c r="B80" s="5" t="n">
        <v>-5527</v>
      </c>
    </row>
    <row r="81" spans="1:2">
      <c r="A81" s="4" t="s">
        <v>2113</v>
      </c>
      <c r="B81" s="5" t="n">
        <v>-1168133</v>
      </c>
    </row>
    <row r="82" spans="1:2">
      <c r="A82" s="4" t="s">
        <v>2114</v>
      </c>
      <c r="B82" s="5" t="n">
        <v>-1139223</v>
      </c>
    </row>
    <row r="83" spans="1:2">
      <c r="A83" s="4" t="s">
        <v>2115</v>
      </c>
      <c r="B83" s="5" t="n">
        <v>-2512818</v>
      </c>
    </row>
    <row r="84" spans="1:2">
      <c r="A84" s="4" t="s">
        <v>2136</v>
      </c>
      <c r="B84" s="5" t="n">
        <v>-47222</v>
      </c>
    </row>
    <row r="85" spans="1:2">
      <c r="A85" s="4" t="s">
        <v>2137</v>
      </c>
    </row>
    <row r="86" spans="1:2">
      <c r="A86" s="3" t="s">
        <v>2102</v>
      </c>
    </row>
    <row r="87" spans="1:2">
      <c r="A87" s="4" t="s">
        <v>2107</v>
      </c>
      <c r="B87" s="5" t="n">
        <v>-88354</v>
      </c>
    </row>
    <row r="88" spans="1:2">
      <c r="A88" s="4" t="s">
        <v>2138</v>
      </c>
    </row>
    <row r="89" spans="1:2">
      <c r="A89" s="3" t="s">
        <v>2102</v>
      </c>
    </row>
    <row r="90" spans="1:2">
      <c r="A90" s="4" t="s">
        <v>2107</v>
      </c>
      <c r="B90" s="5" t="n">
        <v>-53510</v>
      </c>
    </row>
    <row r="91" spans="1:2">
      <c r="A91" s="4" t="s">
        <v>2139</v>
      </c>
    </row>
    <row r="92" spans="1:2">
      <c r="A92" s="3" t="s">
        <v>2102</v>
      </c>
    </row>
    <row r="93" spans="1:2">
      <c r="A93" s="4" t="s">
        <v>2107</v>
      </c>
      <c r="B93" s="5" t="n">
        <v>142192</v>
      </c>
    </row>
    <row r="94" spans="1:2">
      <c r="A94" s="4" t="s">
        <v>2140</v>
      </c>
    </row>
    <row r="95" spans="1:2">
      <c r="A95" s="3" t="s">
        <v>2102</v>
      </c>
    </row>
    <row r="96" spans="1:2">
      <c r="A96" s="4" t="s">
        <v>2109</v>
      </c>
      <c r="B96" s="5" t="n">
        <v>-70088</v>
      </c>
    </row>
    <row r="97" spans="1:2">
      <c r="A97" s="4" t="s">
        <v>2141</v>
      </c>
    </row>
    <row r="98" spans="1:2">
      <c r="A98" s="3" t="s">
        <v>2102</v>
      </c>
    </row>
    <row r="99" spans="1:2">
      <c r="A99" s="4" t="s">
        <v>2109</v>
      </c>
      <c r="B99" s="5" t="n">
        <v>205810</v>
      </c>
    </row>
    <row r="100" spans="1:2">
      <c r="A100" s="4" t="s">
        <v>2142</v>
      </c>
    </row>
    <row r="101" spans="1:2">
      <c r="A101" s="3" t="s">
        <v>2102</v>
      </c>
    </row>
    <row r="102" spans="1:2">
      <c r="A102" s="4" t="s">
        <v>2109</v>
      </c>
      <c r="B102" s="5" t="n">
        <v>-135709</v>
      </c>
    </row>
    <row r="103" spans="1:2">
      <c r="A103" s="4" t="s">
        <v>2143</v>
      </c>
    </row>
    <row r="104" spans="1:2">
      <c r="A104" s="3" t="s">
        <v>2102</v>
      </c>
    </row>
    <row r="105" spans="1:2">
      <c r="A105" s="4" t="s">
        <v>2110</v>
      </c>
      <c r="B105" s="5" t="n">
        <v>259689</v>
      </c>
    </row>
    <row r="106" spans="1:2">
      <c r="A106" s="4" t="s">
        <v>2144</v>
      </c>
    </row>
    <row r="107" spans="1:2">
      <c r="A107" s="3" t="s">
        <v>2102</v>
      </c>
    </row>
    <row r="108" spans="1:2">
      <c r="A108" s="4" t="s">
        <v>2110</v>
      </c>
      <c r="B108" s="5" t="n">
        <v>-361681</v>
      </c>
    </row>
    <row r="109" spans="1:2">
      <c r="A109" s="4" t="s">
        <v>2145</v>
      </c>
    </row>
    <row r="110" spans="1:2">
      <c r="A110" s="3" t="s">
        <v>2102</v>
      </c>
    </row>
    <row r="111" spans="1:2">
      <c r="A111" s="4" t="s">
        <v>2111</v>
      </c>
      <c r="B111" s="5" t="n">
        <v>42575</v>
      </c>
    </row>
    <row r="112" spans="1:2">
      <c r="A112" s="4" t="s">
        <v>2146</v>
      </c>
    </row>
    <row r="113" spans="1:2">
      <c r="A113" s="3" t="s">
        <v>2102</v>
      </c>
    </row>
    <row r="114" spans="1:2">
      <c r="A114" s="4" t="s">
        <v>2111</v>
      </c>
      <c r="B114" s="5" t="n">
        <v>-140859</v>
      </c>
    </row>
    <row r="115" spans="1:2">
      <c r="A115" s="4" t="s">
        <v>2147</v>
      </c>
    </row>
    <row r="116" spans="1:2">
      <c r="A116" s="3" t="s">
        <v>2102</v>
      </c>
    </row>
    <row r="117" spans="1:2">
      <c r="A117" s="4" t="s">
        <v>2112</v>
      </c>
      <c r="B117" s="5" t="n">
        <v>276004</v>
      </c>
    </row>
    <row r="118" spans="1:2">
      <c r="A118" s="4" t="s">
        <v>2148</v>
      </c>
    </row>
    <row r="119" spans="1:2">
      <c r="A119" s="3" t="s">
        <v>2102</v>
      </c>
    </row>
    <row r="120" spans="1:2">
      <c r="A120" s="4" t="s">
        <v>2112</v>
      </c>
      <c r="B120" s="5" t="n">
        <v>-281531</v>
      </c>
    </row>
    <row r="121" spans="1:2">
      <c r="A121" s="4" t="s">
        <v>2149</v>
      </c>
    </row>
    <row r="122" spans="1:2">
      <c r="A122" s="3" t="s">
        <v>2102</v>
      </c>
    </row>
    <row r="123" spans="1:2">
      <c r="A123" s="4" t="s">
        <v>2113</v>
      </c>
      <c r="B123" s="5" t="n">
        <v>414263</v>
      </c>
    </row>
    <row r="124" spans="1:2">
      <c r="A124" s="4" t="s">
        <v>2150</v>
      </c>
    </row>
    <row r="125" spans="1:2">
      <c r="A125" s="3" t="s">
        <v>2102</v>
      </c>
    </row>
    <row r="126" spans="1:2">
      <c r="A126" s="4" t="s">
        <v>2113</v>
      </c>
      <c r="B126" s="5" t="n">
        <v>-1582396</v>
      </c>
    </row>
    <row r="127" spans="1:2">
      <c r="A127" s="4" t="s">
        <v>2151</v>
      </c>
    </row>
    <row r="128" spans="1:2">
      <c r="A128" s="3" t="s">
        <v>2102</v>
      </c>
    </row>
    <row r="129" spans="1:2">
      <c r="A129" s="4" t="s">
        <v>2114</v>
      </c>
      <c r="B129" s="5" t="n">
        <v>-146692</v>
      </c>
    </row>
    <row r="130" spans="1:2">
      <c r="A130" s="4" t="s">
        <v>2152</v>
      </c>
    </row>
    <row r="131" spans="1:2">
      <c r="A131" s="3" t="s">
        <v>2102</v>
      </c>
    </row>
    <row r="132" spans="1:2">
      <c r="A132" s="4" t="s">
        <v>2114</v>
      </c>
      <c r="B132" s="5" t="n">
        <v>-259689</v>
      </c>
    </row>
    <row r="133" spans="1:2">
      <c r="A133" s="4" t="s">
        <v>2153</v>
      </c>
    </row>
    <row r="134" spans="1:2">
      <c r="A134" s="3" t="s">
        <v>2102</v>
      </c>
    </row>
    <row r="135" spans="1:2">
      <c r="A135" s="4" t="s">
        <v>2114</v>
      </c>
      <c r="B135" s="5" t="n">
        <v>-42575</v>
      </c>
    </row>
    <row r="136" spans="1:2">
      <c r="A136" s="4" t="s">
        <v>2154</v>
      </c>
    </row>
    <row r="137" spans="1:2">
      <c r="A137" s="3" t="s">
        <v>2102</v>
      </c>
    </row>
    <row r="138" spans="1:2">
      <c r="A138" s="4" t="s">
        <v>2114</v>
      </c>
      <c r="B138" s="5" t="n">
        <v>-276004</v>
      </c>
    </row>
    <row r="139" spans="1:2">
      <c r="A139" s="4" t="s">
        <v>2155</v>
      </c>
    </row>
    <row r="140" spans="1:2">
      <c r="A140" s="3" t="s">
        <v>2102</v>
      </c>
    </row>
    <row r="141" spans="1:2">
      <c r="A141" s="4" t="s">
        <v>2114</v>
      </c>
      <c r="B141" s="5" t="n">
        <v>-414263</v>
      </c>
    </row>
    <row r="142" spans="1:2">
      <c r="A142" s="4" t="s">
        <v>2156</v>
      </c>
    </row>
    <row r="143" spans="1:2">
      <c r="A143" s="3" t="s">
        <v>2102</v>
      </c>
    </row>
    <row r="144" spans="1:2">
      <c r="A144" s="4" t="s">
        <v>2107</v>
      </c>
      <c r="B144" s="5" t="n">
        <v>394</v>
      </c>
    </row>
    <row r="145" spans="1:2">
      <c r="A145" s="4" t="s">
        <v>2109</v>
      </c>
      <c r="B145" s="5" t="n">
        <v>15</v>
      </c>
    </row>
    <row r="146" spans="1:2">
      <c r="A146" s="4" t="s">
        <v>2110</v>
      </c>
      <c r="B146" s="5" t="n">
        <v>-101988</v>
      </c>
    </row>
    <row r="147" spans="1:2">
      <c r="A147" s="4" t="s">
        <v>2111</v>
      </c>
      <c r="B147" s="5" t="n">
        <v>-98247</v>
      </c>
    </row>
    <row r="148" spans="1:2">
      <c r="A148" s="4" t="s">
        <v>2112</v>
      </c>
      <c r="B148" s="5" t="n">
        <v>-6975</v>
      </c>
    </row>
    <row r="149" spans="1:2">
      <c r="A149" s="4" t="s">
        <v>2113</v>
      </c>
      <c r="B149" s="5" t="n">
        <v>-1167922</v>
      </c>
    </row>
    <row r="150" spans="1:2">
      <c r="A150" s="4" t="s">
        <v>2114</v>
      </c>
      <c r="B150" s="5" t="n">
        <v>-1187610</v>
      </c>
    </row>
    <row r="151" spans="1:2">
      <c r="A151" s="4" t="s">
        <v>2115</v>
      </c>
      <c r="B151" s="5" t="n">
        <v>-2562333</v>
      </c>
    </row>
    <row r="152" spans="1:2">
      <c r="A152" s="4" t="s">
        <v>2136</v>
      </c>
      <c r="B152" s="5" t="n">
        <v>-96737</v>
      </c>
    </row>
    <row r="153" spans="1:2">
      <c r="A153" s="4" t="s">
        <v>2157</v>
      </c>
    </row>
    <row r="154" spans="1:2">
      <c r="A154" s="3" t="s">
        <v>2102</v>
      </c>
    </row>
    <row r="155" spans="1:2">
      <c r="A155" s="4" t="s">
        <v>2107</v>
      </c>
      <c r="B155" s="5" t="n">
        <v>-106025</v>
      </c>
    </row>
    <row r="156" spans="1:2">
      <c r="A156" s="4" t="s">
        <v>2158</v>
      </c>
    </row>
    <row r="157" spans="1:2">
      <c r="A157" s="3" t="s">
        <v>2102</v>
      </c>
    </row>
    <row r="158" spans="1:2">
      <c r="A158" s="4" t="s">
        <v>2107</v>
      </c>
      <c r="B158" s="5" t="n">
        <v>-64212</v>
      </c>
    </row>
    <row r="159" spans="1:2">
      <c r="A159" s="4" t="s">
        <v>2159</v>
      </c>
    </row>
    <row r="160" spans="1:2">
      <c r="A160" s="3" t="s">
        <v>2102</v>
      </c>
    </row>
    <row r="161" spans="1:2">
      <c r="A161" s="4" t="s">
        <v>2107</v>
      </c>
      <c r="B161" s="5" t="n">
        <v>170631</v>
      </c>
    </row>
    <row r="162" spans="1:2">
      <c r="A162" s="4" t="s">
        <v>2160</v>
      </c>
    </row>
    <row r="163" spans="1:2">
      <c r="A163" s="3" t="s">
        <v>2102</v>
      </c>
    </row>
    <row r="164" spans="1:2">
      <c r="A164" s="4" t="s">
        <v>2109</v>
      </c>
      <c r="B164" s="5" t="n">
        <v>-84106</v>
      </c>
    </row>
    <row r="165" spans="1:2">
      <c r="A165" s="4" t="s">
        <v>2161</v>
      </c>
    </row>
    <row r="166" spans="1:2">
      <c r="A166" s="3" t="s">
        <v>2102</v>
      </c>
    </row>
    <row r="167" spans="1:2">
      <c r="A167" s="4" t="s">
        <v>2109</v>
      </c>
      <c r="B167" s="5" t="n">
        <v>246972</v>
      </c>
    </row>
    <row r="168" spans="1:2">
      <c r="A168" s="4" t="s">
        <v>2162</v>
      </c>
    </row>
    <row r="169" spans="1:2">
      <c r="A169" s="3" t="s">
        <v>2102</v>
      </c>
    </row>
    <row r="170" spans="1:2">
      <c r="A170" s="4" t="s">
        <v>2109</v>
      </c>
      <c r="B170" s="5" t="n">
        <v>-162851</v>
      </c>
    </row>
    <row r="171" spans="1:2">
      <c r="A171" s="4" t="s">
        <v>2163</v>
      </c>
    </row>
    <row r="172" spans="1:2">
      <c r="A172" s="3" t="s">
        <v>2102</v>
      </c>
    </row>
    <row r="173" spans="1:2">
      <c r="A173" s="4" t="s">
        <v>2110</v>
      </c>
      <c r="B173" s="5" t="n">
        <v>242286</v>
      </c>
    </row>
    <row r="174" spans="1:2">
      <c r="A174" s="4" t="s">
        <v>2164</v>
      </c>
    </row>
    <row r="175" spans="1:2">
      <c r="A175" s="3" t="s">
        <v>2102</v>
      </c>
    </row>
    <row r="176" spans="1:2">
      <c r="A176" s="4" t="s">
        <v>2110</v>
      </c>
      <c r="B176" s="5" t="n">
        <v>-344274</v>
      </c>
    </row>
    <row r="177" spans="1:2">
      <c r="A177" s="4" t="s">
        <v>2165</v>
      </c>
    </row>
    <row r="178" spans="1:2">
      <c r="A178" s="3" t="s">
        <v>2102</v>
      </c>
    </row>
    <row r="179" spans="1:2">
      <c r="A179" s="4" t="s">
        <v>2111</v>
      </c>
      <c r="B179" s="5" t="n">
        <v>42612</v>
      </c>
    </row>
    <row r="180" spans="1:2">
      <c r="A180" s="4" t="s">
        <v>2166</v>
      </c>
    </row>
    <row r="181" spans="1:2">
      <c r="A181" s="3" t="s">
        <v>2102</v>
      </c>
    </row>
    <row r="182" spans="1:2">
      <c r="A182" s="4" t="s">
        <v>2111</v>
      </c>
      <c r="B182" s="5" t="n">
        <v>-140859</v>
      </c>
    </row>
    <row r="183" spans="1:2">
      <c r="A183" s="4" t="s">
        <v>2167</v>
      </c>
    </row>
    <row r="184" spans="1:2">
      <c r="A184" s="3" t="s">
        <v>2102</v>
      </c>
    </row>
    <row r="185" spans="1:2">
      <c r="A185" s="4" t="s">
        <v>2112</v>
      </c>
      <c r="B185" s="5" t="n">
        <v>330097</v>
      </c>
    </row>
    <row r="186" spans="1:2">
      <c r="A186" s="4" t="s">
        <v>2168</v>
      </c>
    </row>
    <row r="187" spans="1:2">
      <c r="A187" s="3" t="s">
        <v>2102</v>
      </c>
    </row>
    <row r="188" spans="1:2">
      <c r="A188" s="4" t="s">
        <v>2112</v>
      </c>
      <c r="B188" s="5" t="n">
        <v>-337072</v>
      </c>
    </row>
    <row r="189" spans="1:2">
      <c r="A189" s="4" t="s">
        <v>2169</v>
      </c>
    </row>
    <row r="190" spans="1:2">
      <c r="A190" s="3" t="s">
        <v>2102</v>
      </c>
    </row>
    <row r="191" spans="1:2">
      <c r="A191" s="4" t="s">
        <v>2113</v>
      </c>
      <c r="B191" s="5" t="n">
        <v>410144</v>
      </c>
    </row>
    <row r="192" spans="1:2">
      <c r="A192" s="4" t="s">
        <v>2170</v>
      </c>
    </row>
    <row r="193" spans="1:2">
      <c r="A193" s="3" t="s">
        <v>2102</v>
      </c>
    </row>
    <row r="194" spans="1:2">
      <c r="A194" s="4" t="s">
        <v>2113</v>
      </c>
      <c r="B194" s="5" t="n">
        <v>-1578066</v>
      </c>
    </row>
    <row r="195" spans="1:2">
      <c r="A195" s="4" t="s">
        <v>2171</v>
      </c>
    </row>
    <row r="196" spans="1:2">
      <c r="A196" s="3" t="s">
        <v>2102</v>
      </c>
    </row>
    <row r="197" spans="1:2">
      <c r="A197" s="4" t="s">
        <v>2114</v>
      </c>
      <c r="B197" s="5" t="n">
        <v>-162471</v>
      </c>
    </row>
    <row r="198" spans="1:2">
      <c r="A198" s="4" t="s">
        <v>2172</v>
      </c>
    </row>
    <row r="199" spans="1:2">
      <c r="A199" s="3" t="s">
        <v>2102</v>
      </c>
    </row>
    <row r="200" spans="1:2">
      <c r="A200" s="4" t="s">
        <v>2114</v>
      </c>
      <c r="B200" s="5" t="n">
        <v>-242286</v>
      </c>
    </row>
    <row r="201" spans="1:2">
      <c r="A201" s="4" t="s">
        <v>2173</v>
      </c>
    </row>
    <row r="202" spans="1:2">
      <c r="A202" s="3" t="s">
        <v>2102</v>
      </c>
    </row>
    <row r="203" spans="1:2">
      <c r="A203" s="4" t="s">
        <v>2114</v>
      </c>
      <c r="B203" s="5" t="n">
        <v>-42612</v>
      </c>
    </row>
    <row r="204" spans="1:2">
      <c r="A204" s="4" t="s">
        <v>2174</v>
      </c>
    </row>
    <row r="205" spans="1:2">
      <c r="A205" s="3" t="s">
        <v>2102</v>
      </c>
    </row>
    <row r="206" spans="1:2">
      <c r="A206" s="4" t="s">
        <v>2114</v>
      </c>
      <c r="B206" s="5" t="n">
        <v>-330097</v>
      </c>
    </row>
    <row r="207" spans="1:2">
      <c r="A207" s="4" t="s">
        <v>2175</v>
      </c>
    </row>
    <row r="208" spans="1:2">
      <c r="A208" s="3" t="s">
        <v>2102</v>
      </c>
    </row>
    <row r="209" spans="1:2">
      <c r="A209" s="4" t="s">
        <v>2114</v>
      </c>
      <c r="B209" s="6" t="s">
        <v>2176</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16"/>
  </cols>
  <sheetData>
    <row r="1" spans="1:2">
      <c r="A1" s="1" t="s">
        <v>2177</v>
      </c>
      <c r="B1" s="2" t="s">
        <v>1</v>
      </c>
    </row>
    <row r="2" spans="1:2">
      <c r="B2" s="2" t="s">
        <v>29</v>
      </c>
    </row>
    <row r="3" spans="1:2">
      <c r="A3" s="4" t="s">
        <v>2178</v>
      </c>
    </row>
    <row r="4" spans="1:2">
      <c r="A4" s="3" t="s">
        <v>2179</v>
      </c>
    </row>
    <row r="5" spans="1:2">
      <c r="A5" s="4" t="s">
        <v>2180</v>
      </c>
      <c r="B5" s="4" t="s">
        <v>2181</v>
      </c>
    </row>
    <row r="6" spans="1:2">
      <c r="A6" s="4" t="s">
        <v>2182</v>
      </c>
    </row>
    <row r="7" spans="1:2">
      <c r="A7" s="3" t="s">
        <v>2179</v>
      </c>
    </row>
    <row r="8" spans="1:2">
      <c r="A8" s="4" t="s">
        <v>2180</v>
      </c>
      <c r="B8" s="4" t="s">
        <v>2183</v>
      </c>
    </row>
    <row r="9" spans="1:2">
      <c r="A9" s="4" t="s">
        <v>2184</v>
      </c>
    </row>
    <row r="10" spans="1:2">
      <c r="A10" s="3" t="s">
        <v>2179</v>
      </c>
    </row>
    <row r="11" spans="1:2">
      <c r="A11" s="4" t="s">
        <v>2180</v>
      </c>
      <c r="B11" s="4" t="s">
        <v>2185</v>
      </c>
    </row>
    <row r="12" spans="1:2">
      <c r="A12" s="4" t="s">
        <v>2186</v>
      </c>
    </row>
    <row r="13" spans="1:2">
      <c r="A13" s="3" t="s">
        <v>2179</v>
      </c>
    </row>
    <row r="14" spans="1:2">
      <c r="A14" s="4" t="s">
        <v>2187</v>
      </c>
      <c r="B14" s="8" t="n">
        <v>0.0646</v>
      </c>
    </row>
    <row r="15" spans="1:2">
      <c r="A15" s="4" t="s">
        <v>2188</v>
      </c>
    </row>
    <row r="16" spans="1:2">
      <c r="A16" s="3" t="s">
        <v>2179</v>
      </c>
    </row>
    <row r="17" spans="1:2">
      <c r="A17" s="4" t="s">
        <v>2187</v>
      </c>
      <c r="B17" s="8" t="n">
        <v>2.0314</v>
      </c>
    </row>
    <row r="18" spans="1:2">
      <c r="A18" s="4" t="s">
        <v>2189</v>
      </c>
    </row>
    <row r="19" spans="1:2">
      <c r="A19" s="3" t="s">
        <v>2179</v>
      </c>
    </row>
    <row r="20" spans="1:2">
      <c r="A20" s="4" t="s">
        <v>2180</v>
      </c>
      <c r="B20" s="4" t="s">
        <v>2190</v>
      </c>
    </row>
    <row r="21" spans="1:2">
      <c r="A21" s="4" t="s">
        <v>2191</v>
      </c>
    </row>
    <row r="22" spans="1:2">
      <c r="A22" s="3" t="s">
        <v>2179</v>
      </c>
    </row>
    <row r="23" spans="1:2">
      <c r="A23" s="4" t="s">
        <v>2187</v>
      </c>
      <c r="B23" s="8" t="n">
        <v>3.308</v>
      </c>
    </row>
    <row r="24" spans="1:2">
      <c r="A24" s="4" t="s">
        <v>2192</v>
      </c>
    </row>
    <row r="25" spans="1:2">
      <c r="A25" s="3" t="s">
        <v>2179</v>
      </c>
    </row>
    <row r="26" spans="1:2">
      <c r="A26" s="4" t="s">
        <v>2187</v>
      </c>
      <c r="B26" s="8" t="n">
        <v>3.9676</v>
      </c>
    </row>
    <row r="27" spans="1:2">
      <c r="A27" s="4" t="s">
        <v>2193</v>
      </c>
    </row>
    <row r="28" spans="1:2">
      <c r="A28" s="3" t="s">
        <v>2179</v>
      </c>
    </row>
    <row r="29" spans="1:2">
      <c r="A29" s="4" t="s">
        <v>2187</v>
      </c>
      <c r="B29" s="8" t="n">
        <v>0.0293</v>
      </c>
    </row>
    <row r="30" spans="1:2">
      <c r="A30" s="4" t="s">
        <v>2194</v>
      </c>
    </row>
    <row r="31" spans="1:2">
      <c r="A31" s="3" t="s">
        <v>2179</v>
      </c>
    </row>
    <row r="32" spans="1:2">
      <c r="A32" s="4" t="s">
        <v>2180</v>
      </c>
      <c r="B32" s="4" t="s">
        <v>2195</v>
      </c>
    </row>
    <row r="33" spans="1:2">
      <c r="A33" s="4" t="s">
        <v>2196</v>
      </c>
    </row>
    <row r="34" spans="1:2">
      <c r="A34" s="3" t="s">
        <v>2179</v>
      </c>
    </row>
    <row r="35" spans="1:2">
      <c r="A35" s="4" t="s">
        <v>2180</v>
      </c>
      <c r="B35" s="4" t="s">
        <v>2197</v>
      </c>
    </row>
    <row r="36" spans="1:2">
      <c r="A36" s="4" t="s">
        <v>2198</v>
      </c>
    </row>
    <row r="37" spans="1:2">
      <c r="A37" s="3" t="s">
        <v>2179</v>
      </c>
    </row>
    <row r="38" spans="1:2">
      <c r="A38" s="4" t="s">
        <v>2180</v>
      </c>
      <c r="B38" s="4" t="s">
        <v>2199</v>
      </c>
    </row>
    <row r="39" spans="1:2">
      <c r="A39" s="4" t="s">
        <v>2200</v>
      </c>
    </row>
    <row r="40" spans="1:2">
      <c r="A40" s="3" t="s">
        <v>2179</v>
      </c>
    </row>
    <row r="41" spans="1:2">
      <c r="A41" s="4" t="s">
        <v>2187</v>
      </c>
      <c r="B41" s="8" t="n">
        <v>0.08069999999999999</v>
      </c>
    </row>
    <row r="42" spans="1:2">
      <c r="A42" s="4" t="s">
        <v>2201</v>
      </c>
    </row>
    <row r="43" spans="1:2">
      <c r="A43" s="3" t="s">
        <v>2179</v>
      </c>
    </row>
    <row r="44" spans="1:2">
      <c r="A44" s="4" t="s">
        <v>2187</v>
      </c>
      <c r="B44" s="8" t="n">
        <v>2.5392</v>
      </c>
    </row>
    <row r="45" spans="1:2">
      <c r="A45" s="4" t="s">
        <v>2202</v>
      </c>
    </row>
    <row r="46" spans="1:2">
      <c r="A46" s="3" t="s">
        <v>2179</v>
      </c>
    </row>
    <row r="47" spans="1:2">
      <c r="A47" s="4" t="s">
        <v>2180</v>
      </c>
      <c r="B47" s="4" t="s">
        <v>2203</v>
      </c>
    </row>
    <row r="48" spans="1:2">
      <c r="A48" s="4" t="s">
        <v>2204</v>
      </c>
    </row>
    <row r="49" spans="1:2">
      <c r="A49" s="3" t="s">
        <v>2179</v>
      </c>
    </row>
    <row r="50" spans="1:2">
      <c r="A50" s="4" t="s">
        <v>2187</v>
      </c>
      <c r="B50" s="8" t="n">
        <v>4.135</v>
      </c>
    </row>
    <row r="51" spans="1:2">
      <c r="A51" s="4" t="s">
        <v>2205</v>
      </c>
    </row>
    <row r="52" spans="1:2">
      <c r="A52" s="3" t="s">
        <v>2179</v>
      </c>
    </row>
    <row r="53" spans="1:2">
      <c r="A53" s="4" t="s">
        <v>2187</v>
      </c>
      <c r="B53" s="8" t="n">
        <v>4.9595</v>
      </c>
    </row>
    <row r="54" spans="1:2">
      <c r="A54" s="4" t="s">
        <v>2206</v>
      </c>
    </row>
    <row r="55" spans="1:2">
      <c r="A55" s="3" t="s">
        <v>2179</v>
      </c>
    </row>
    <row r="56" spans="1:2">
      <c r="A56" s="4" t="s">
        <v>2187</v>
      </c>
      <c r="B56" s="8" t="n">
        <v>0.0367</v>
      </c>
    </row>
    <row r="57" spans="1:2">
      <c r="A57" s="4" t="s">
        <v>2207</v>
      </c>
    </row>
    <row r="58" spans="1:2">
      <c r="A58" s="3" t="s">
        <v>2179</v>
      </c>
    </row>
    <row r="59" spans="1:2">
      <c r="A59" s="4" t="s">
        <v>2180</v>
      </c>
      <c r="B59" s="4" t="s">
        <v>2208</v>
      </c>
    </row>
    <row r="60" spans="1:2">
      <c r="A60" s="4" t="s">
        <v>2209</v>
      </c>
    </row>
    <row r="61" spans="1:2">
      <c r="A61" s="3" t="s">
        <v>2179</v>
      </c>
    </row>
    <row r="62" spans="1:2">
      <c r="A62" s="4" t="s">
        <v>2180</v>
      </c>
      <c r="B62" s="4" t="s">
        <v>2210</v>
      </c>
    </row>
    <row r="63" spans="1:2">
      <c r="A63" s="4" t="s">
        <v>2211</v>
      </c>
    </row>
    <row r="64" spans="1:2">
      <c r="A64" s="3" t="s">
        <v>2179</v>
      </c>
    </row>
    <row r="65" spans="1:2">
      <c r="A65" s="4" t="s">
        <v>2180</v>
      </c>
      <c r="B65" s="4" t="s">
        <v>2212</v>
      </c>
    </row>
    <row r="66" spans="1:2">
      <c r="A66" s="4" t="s">
        <v>2213</v>
      </c>
    </row>
    <row r="67" spans="1:2">
      <c r="A67" s="3" t="s">
        <v>2179</v>
      </c>
    </row>
    <row r="68" spans="1:2">
      <c r="A68" s="4" t="s">
        <v>2187</v>
      </c>
      <c r="B68" s="8" t="n">
        <v>0.0969</v>
      </c>
    </row>
    <row r="69" spans="1:2">
      <c r="A69" s="4" t="s">
        <v>2214</v>
      </c>
    </row>
    <row r="70" spans="1:2">
      <c r="A70" s="3" t="s">
        <v>2179</v>
      </c>
    </row>
    <row r="71" spans="1:2">
      <c r="A71" s="4" t="s">
        <v>2187</v>
      </c>
      <c r="B71" s="8" t="n">
        <v>3.047</v>
      </c>
    </row>
    <row r="72" spans="1:2">
      <c r="A72" s="4" t="s">
        <v>2215</v>
      </c>
    </row>
    <row r="73" spans="1:2">
      <c r="A73" s="3" t="s">
        <v>2179</v>
      </c>
    </row>
    <row r="74" spans="1:2">
      <c r="A74" s="4" t="s">
        <v>2180</v>
      </c>
      <c r="B74" s="4" t="s">
        <v>2216</v>
      </c>
    </row>
    <row r="75" spans="1:2">
      <c r="A75" s="4" t="s">
        <v>2217</v>
      </c>
    </row>
    <row r="76" spans="1:2">
      <c r="A76" s="3" t="s">
        <v>2179</v>
      </c>
    </row>
    <row r="77" spans="1:2">
      <c r="A77" s="4" t="s">
        <v>2187</v>
      </c>
      <c r="B77" s="8" t="n">
        <v>4.962</v>
      </c>
    </row>
    <row r="78" spans="1:2">
      <c r="A78" s="4" t="s">
        <v>2218</v>
      </c>
    </row>
    <row r="79" spans="1:2">
      <c r="A79" s="3" t="s">
        <v>2179</v>
      </c>
    </row>
    <row r="80" spans="1:2">
      <c r="A80" s="4" t="s">
        <v>2187</v>
      </c>
      <c r="B80" s="8" t="n">
        <v>5.9514</v>
      </c>
    </row>
    <row r="81" spans="1:2">
      <c r="A81" s="4" t="s">
        <v>2219</v>
      </c>
    </row>
    <row r="82" spans="1:2">
      <c r="A82" s="3" t="s">
        <v>2179</v>
      </c>
    </row>
    <row r="83" spans="1:2">
      <c r="A83" s="4" t="s">
        <v>2187</v>
      </c>
      <c r="B83" s="8" t="n">
        <v>0.044</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0</v>
      </c>
      <c r="B1" s="2" t="s">
        <v>1</v>
      </c>
    </row>
    <row r="2" spans="1:3">
      <c r="B2" s="2" t="s">
        <v>29</v>
      </c>
      <c r="C2" s="2" t="s">
        <v>30</v>
      </c>
    </row>
    <row r="3" spans="1:3">
      <c r="A3" s="3" t="s">
        <v>282</v>
      </c>
    </row>
    <row r="4" spans="1:3">
      <c r="A4" s="4" t="s">
        <v>2221</v>
      </c>
      <c r="B4" s="6" t="s">
        <v>134</v>
      </c>
      <c r="C4" s="6" t="s">
        <v>134</v>
      </c>
    </row>
    <row r="5" spans="1:3">
      <c r="A5" s="4" t="s">
        <v>2222</v>
      </c>
      <c r="B5" s="5" t="n">
        <v>0</v>
      </c>
      <c r="C5" s="5" t="n">
        <v>0</v>
      </c>
    </row>
    <row r="6" spans="1:3">
      <c r="A6" s="4" t="s">
        <v>2223</v>
      </c>
      <c r="B6" s="5" t="n">
        <v>0</v>
      </c>
      <c r="C6" s="5" t="n">
        <v>0</v>
      </c>
    </row>
    <row r="7" spans="1:3">
      <c r="A7" s="4" t="s">
        <v>2224</v>
      </c>
      <c r="B7" s="5" t="n">
        <v>0</v>
      </c>
      <c r="C7" s="5" t="n">
        <v>0</v>
      </c>
    </row>
    <row r="8" spans="1:3">
      <c r="A8" s="4" t="s">
        <v>2225</v>
      </c>
      <c r="B8" s="5" t="n">
        <v>0</v>
      </c>
      <c r="C8" s="5" t="n">
        <v>0</v>
      </c>
    </row>
    <row r="9" spans="1:3">
      <c r="A9" s="4" t="s">
        <v>2226</v>
      </c>
      <c r="B9" s="6" t="s">
        <v>134</v>
      </c>
      <c r="C9" s="6" t="s">
        <v>13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27</v>
      </c>
      <c r="B1" s="2" t="s">
        <v>29</v>
      </c>
      <c r="C1" s="2" t="s">
        <v>30</v>
      </c>
    </row>
    <row r="2" spans="1:3">
      <c r="A2" s="3" t="s">
        <v>282</v>
      </c>
    </row>
    <row r="3" spans="1:3">
      <c r="A3" s="4" t="s">
        <v>2228</v>
      </c>
      <c r="B3" s="6" t="s">
        <v>2229</v>
      </c>
      <c r="C3" s="6" t="s">
        <v>2230</v>
      </c>
    </row>
    <row r="4" spans="1:3">
      <c r="A4" s="4" t="s">
        <v>2231</v>
      </c>
      <c r="B4" s="5" t="n">
        <v>13158583</v>
      </c>
      <c r="C4" s="5" t="n">
        <v>14403368</v>
      </c>
    </row>
    <row r="5" spans="1:3">
      <c r="A5" s="4" t="s">
        <v>2232</v>
      </c>
      <c r="B5" s="5" t="n">
        <v>15929592</v>
      </c>
      <c r="C5" s="5" t="n">
        <v>17091843</v>
      </c>
    </row>
    <row r="6" spans="1:3">
      <c r="A6" s="4" t="s">
        <v>2233</v>
      </c>
      <c r="B6" s="5" t="n">
        <v>15930137</v>
      </c>
      <c r="C6" s="5" t="n">
        <v>16983334</v>
      </c>
    </row>
    <row r="7" spans="1:3">
      <c r="A7" s="4" t="s">
        <v>2234</v>
      </c>
    </row>
    <row r="8" spans="1:3">
      <c r="A8" s="3" t="s">
        <v>282</v>
      </c>
    </row>
    <row r="9" spans="1:3">
      <c r="A9" s="4" t="s">
        <v>2235</v>
      </c>
      <c r="B9" s="5" t="n">
        <v>4050338</v>
      </c>
      <c r="C9" s="5" t="n">
        <v>5105110</v>
      </c>
    </row>
    <row r="10" spans="1:3">
      <c r="A10" s="4" t="s">
        <v>2236</v>
      </c>
      <c r="B10" s="5" t="n">
        <v>4050338</v>
      </c>
      <c r="C10" s="5" t="n">
        <v>5105110</v>
      </c>
    </row>
    <row r="11" spans="1:3">
      <c r="A11" s="4" t="s">
        <v>2237</v>
      </c>
    </row>
    <row r="12" spans="1:3">
      <c r="A12" s="3" t="s">
        <v>282</v>
      </c>
    </row>
    <row r="13" spans="1:3">
      <c r="A13" s="4" t="s">
        <v>2238</v>
      </c>
      <c r="B13" s="5" t="n">
        <v>81486</v>
      </c>
      <c r="C13" s="5" t="n">
        <v>78166</v>
      </c>
    </row>
    <row r="14" spans="1:3">
      <c r="A14" s="4" t="s">
        <v>2239</v>
      </c>
      <c r="B14" s="5" t="n">
        <v>81486</v>
      </c>
      <c r="C14" s="5" t="n">
        <v>78166</v>
      </c>
    </row>
    <row r="15" spans="1:3">
      <c r="A15" s="4" t="s">
        <v>2240</v>
      </c>
    </row>
    <row r="16" spans="1:3">
      <c r="A16" s="3" t="s">
        <v>282</v>
      </c>
    </row>
    <row r="17" spans="1:3">
      <c r="A17" s="4" t="s">
        <v>2235</v>
      </c>
      <c r="B17" s="5" t="n">
        <v>8588466</v>
      </c>
      <c r="C17" s="5" t="n">
        <v>8701688</v>
      </c>
    </row>
    <row r="18" spans="1:3">
      <c r="A18" s="4" t="s">
        <v>2238</v>
      </c>
      <c r="B18" s="5" t="n">
        <v>273888</v>
      </c>
      <c r="C18" s="5" t="n">
        <v>305411</v>
      </c>
    </row>
    <row r="19" spans="1:3">
      <c r="A19" s="4" t="s">
        <v>2236</v>
      </c>
      <c r="B19" s="5" t="n">
        <v>8588466</v>
      </c>
      <c r="C19" s="5" t="n">
        <v>8701688</v>
      </c>
    </row>
    <row r="20" spans="1:3">
      <c r="A20" s="4" t="s">
        <v>2239</v>
      </c>
      <c r="B20" s="5" t="n">
        <v>273888</v>
      </c>
      <c r="C20" s="5" t="n">
        <v>305411</v>
      </c>
    </row>
    <row r="21" spans="1:3">
      <c r="A21" s="4" t="s">
        <v>2241</v>
      </c>
    </row>
    <row r="22" spans="1:3">
      <c r="A22" s="3" t="s">
        <v>282</v>
      </c>
    </row>
    <row r="23" spans="1:3">
      <c r="A23" s="4" t="s">
        <v>2235</v>
      </c>
      <c r="B23" s="5" t="n">
        <v>2480</v>
      </c>
      <c r="C23" s="5" t="n">
        <v>3979</v>
      </c>
    </row>
    <row r="24" spans="1:3">
      <c r="A24" s="4" t="s">
        <v>2236</v>
      </c>
      <c r="B24" s="5" t="n">
        <v>2480</v>
      </c>
      <c r="C24" s="5" t="n">
        <v>3979</v>
      </c>
    </row>
    <row r="25" spans="1:3">
      <c r="A25" s="4" t="s">
        <v>2242</v>
      </c>
    </row>
    <row r="26" spans="1:3">
      <c r="A26" s="3" t="s">
        <v>282</v>
      </c>
    </row>
    <row r="27" spans="1:3">
      <c r="A27" s="4" t="s">
        <v>2235</v>
      </c>
      <c r="B27" s="5" t="n">
        <v>85163</v>
      </c>
      <c r="C27" s="5" t="n">
        <v>64964</v>
      </c>
    </row>
    <row r="28" spans="1:3">
      <c r="A28" s="4" t="s">
        <v>2238</v>
      </c>
      <c r="B28" s="5" t="n">
        <v>76762</v>
      </c>
      <c r="C28" s="5" t="n">
        <v>144050</v>
      </c>
    </row>
    <row r="29" spans="1:3">
      <c r="A29" s="4" t="s">
        <v>2236</v>
      </c>
      <c r="B29" s="5" t="n">
        <v>85163</v>
      </c>
      <c r="C29" s="5" t="n">
        <v>64964</v>
      </c>
    </row>
    <row r="30" spans="1:3">
      <c r="A30" s="4" t="s">
        <v>2239</v>
      </c>
      <c r="B30" s="5" t="n">
        <v>76762</v>
      </c>
      <c r="C30" s="5" t="n">
        <v>144050</v>
      </c>
    </row>
    <row r="31" spans="1:3">
      <c r="A31" s="4" t="s">
        <v>2243</v>
      </c>
    </row>
    <row r="32" spans="1:3">
      <c r="A32" s="3" t="s">
        <v>282</v>
      </c>
    </row>
    <row r="33" spans="1:3">
      <c r="A33" s="4" t="s">
        <v>2244</v>
      </c>
      <c r="B33" s="5" t="n">
        <v>7447100</v>
      </c>
      <c r="C33" s="5" t="n">
        <v>7611246</v>
      </c>
    </row>
    <row r="34" spans="1:3">
      <c r="A34" s="4" t="s">
        <v>2245</v>
      </c>
      <c r="C34" s="5" t="n">
        <v>71907</v>
      </c>
    </row>
    <row r="35" spans="1:3">
      <c r="A35" s="4" t="s">
        <v>2246</v>
      </c>
      <c r="B35" s="5" t="n">
        <v>7447100</v>
      </c>
      <c r="C35" s="5" t="n">
        <v>7611246</v>
      </c>
    </row>
    <row r="36" spans="1:3">
      <c r="A36" s="4" t="s">
        <v>2247</v>
      </c>
      <c r="C36" s="5" t="n">
        <v>71907</v>
      </c>
    </row>
    <row r="37" spans="1:3">
      <c r="A37" s="4" t="s">
        <v>2248</v>
      </c>
    </row>
    <row r="38" spans="1:3">
      <c r="A38" s="3" t="s">
        <v>282</v>
      </c>
    </row>
    <row r="39" spans="1:3">
      <c r="A39" s="4" t="s">
        <v>2244</v>
      </c>
      <c r="B39" s="5" t="n">
        <v>304921</v>
      </c>
      <c r="C39" s="5" t="n">
        <v>1286828</v>
      </c>
    </row>
    <row r="40" spans="1:3">
      <c r="A40" s="4" t="s">
        <v>2245</v>
      </c>
      <c r="B40" s="5" t="n">
        <v>520421</v>
      </c>
      <c r="C40" s="5" t="n">
        <v>874982</v>
      </c>
    </row>
    <row r="41" spans="1:3">
      <c r="A41" s="4" t="s">
        <v>2246</v>
      </c>
      <c r="B41" s="5" t="n">
        <v>317231</v>
      </c>
      <c r="C41" s="5" t="n">
        <v>1307310</v>
      </c>
    </row>
    <row r="42" spans="1:3">
      <c r="A42" s="4" t="s">
        <v>2247</v>
      </c>
      <c r="B42" s="5" t="n">
        <v>505422</v>
      </c>
      <c r="C42" s="5" t="n">
        <v>822818</v>
      </c>
    </row>
    <row r="43" spans="1:3">
      <c r="A43" s="4" t="s">
        <v>2249</v>
      </c>
    </row>
    <row r="44" spans="1:3">
      <c r="A44" s="3" t="s">
        <v>282</v>
      </c>
    </row>
    <row r="45" spans="1:3">
      <c r="A45" s="4" t="s">
        <v>2244</v>
      </c>
      <c r="B45" s="5" t="n">
        <v>1316034</v>
      </c>
      <c r="C45" s="5" t="n">
        <v>1256147</v>
      </c>
    </row>
    <row r="46" spans="1:3">
      <c r="A46" s="4" t="s">
        <v>2245</v>
      </c>
      <c r="B46" s="5" t="n">
        <v>1353582</v>
      </c>
      <c r="C46" s="5" t="n">
        <v>1837077</v>
      </c>
    </row>
    <row r="47" spans="1:3">
      <c r="A47" s="4" t="s">
        <v>2246</v>
      </c>
      <c r="B47" s="5" t="n">
        <v>1463609</v>
      </c>
      <c r="C47" s="5" t="n">
        <v>1363539</v>
      </c>
    </row>
    <row r="48" spans="1:3">
      <c r="A48" s="4" t="s">
        <v>2247</v>
      </c>
      <c r="B48" s="5" t="n">
        <v>1291974</v>
      </c>
      <c r="C48" s="5" t="n">
        <v>1668524</v>
      </c>
    </row>
    <row r="49" spans="1:3">
      <c r="A49" s="4" t="s">
        <v>2250</v>
      </c>
    </row>
    <row r="50" spans="1:3">
      <c r="A50" s="3" t="s">
        <v>282</v>
      </c>
    </row>
    <row r="51" spans="1:3">
      <c r="A51" s="4" t="s">
        <v>2244</v>
      </c>
      <c r="B51" s="5" t="n">
        <v>312</v>
      </c>
      <c r="C51" s="5" t="n">
        <v>307</v>
      </c>
    </row>
    <row r="52" spans="1:3">
      <c r="A52" s="4" t="s">
        <v>2245</v>
      </c>
      <c r="B52" s="5" t="n">
        <v>40010</v>
      </c>
      <c r="C52" s="5" t="n">
        <v>36990</v>
      </c>
    </row>
    <row r="53" spans="1:3">
      <c r="A53" s="4" t="s">
        <v>2246</v>
      </c>
      <c r="B53" s="5" t="n">
        <v>1490</v>
      </c>
      <c r="C53" s="5" t="n">
        <v>1412</v>
      </c>
    </row>
    <row r="54" spans="1:3">
      <c r="A54" s="4" t="s">
        <v>2247</v>
      </c>
      <c r="B54" s="5" t="n">
        <v>37717</v>
      </c>
      <c r="C54" s="5" t="n">
        <v>34124</v>
      </c>
    </row>
    <row r="55" spans="1:3">
      <c r="A55" s="4" t="s">
        <v>2251</v>
      </c>
    </row>
    <row r="56" spans="1:3">
      <c r="A56" s="3" t="s">
        <v>282</v>
      </c>
    </row>
    <row r="57" spans="1:3">
      <c r="A57" s="4" t="s">
        <v>2244</v>
      </c>
      <c r="B57" s="5" t="n">
        <v>1412174</v>
      </c>
      <c r="C57" s="5" t="n">
        <v>2120197</v>
      </c>
    </row>
    <row r="58" spans="1:3">
      <c r="A58" s="4" t="s">
        <v>2245</v>
      </c>
      <c r="B58" s="5" t="n">
        <v>3068243</v>
      </c>
      <c r="C58" s="5" t="n">
        <v>1396813</v>
      </c>
    </row>
    <row r="59" spans="1:3">
      <c r="A59" s="4" t="s">
        <v>2246</v>
      </c>
      <c r="B59" s="5" t="n">
        <v>1532427</v>
      </c>
      <c r="C59" s="5" t="n">
        <v>2242291</v>
      </c>
    </row>
    <row r="60" spans="1:3">
      <c r="A60" s="4" t="s">
        <v>2247</v>
      </c>
      <c r="B60" s="5" t="n">
        <v>2866372</v>
      </c>
      <c r="C60" s="5" t="n">
        <v>1260814</v>
      </c>
    </row>
    <row r="61" spans="1:3">
      <c r="A61" s="4" t="s">
        <v>2241</v>
      </c>
    </row>
    <row r="62" spans="1:3">
      <c r="A62" s="3" t="s">
        <v>282</v>
      </c>
    </row>
    <row r="63" spans="1:3">
      <c r="A63" s="4" t="s">
        <v>2244</v>
      </c>
      <c r="B63" s="5" t="n">
        <v>4504</v>
      </c>
      <c r="C63" s="5" t="n">
        <v>4111</v>
      </c>
    </row>
    <row r="64" spans="1:3">
      <c r="A64" s="4" t="s">
        <v>2246</v>
      </c>
      <c r="B64" s="5" t="n">
        <v>4504</v>
      </c>
      <c r="C64" s="5" t="n">
        <v>4111</v>
      </c>
    </row>
    <row r="65" spans="1:3">
      <c r="A65" s="4" t="s">
        <v>2242</v>
      </c>
    </row>
    <row r="66" spans="1:3">
      <c r="A66" s="3" t="s">
        <v>282</v>
      </c>
    </row>
    <row r="67" spans="1:3">
      <c r="A67" s="4" t="s">
        <v>2244</v>
      </c>
      <c r="B67" s="5" t="n">
        <v>735</v>
      </c>
      <c r="C67" s="5" t="n">
        <v>179101</v>
      </c>
    </row>
    <row r="68" spans="1:3">
      <c r="A68" s="4" t="s">
        <v>2245</v>
      </c>
      <c r="B68" s="5" t="n">
        <v>15412</v>
      </c>
      <c r="C68" s="5" t="n">
        <v>1404</v>
      </c>
    </row>
    <row r="69" spans="1:3">
      <c r="A69" s="4" t="s">
        <v>2246</v>
      </c>
      <c r="B69" s="5" t="n">
        <v>735</v>
      </c>
      <c r="C69" s="5" t="n">
        <v>179101</v>
      </c>
    </row>
    <row r="70" spans="1:3">
      <c r="A70" s="4" t="s">
        <v>2247</v>
      </c>
      <c r="B70" s="5" t="n">
        <v>15412</v>
      </c>
      <c r="C70" s="5" t="n">
        <v>1404</v>
      </c>
    </row>
    <row r="71" spans="1:3">
      <c r="A71" s="4" t="s">
        <v>2252</v>
      </c>
    </row>
    <row r="72" spans="1:3">
      <c r="A72" s="3" t="s">
        <v>282</v>
      </c>
    </row>
    <row r="73" spans="1:3">
      <c r="A73" s="4" t="s">
        <v>2245</v>
      </c>
      <c r="B73" s="5" t="n">
        <v>446144</v>
      </c>
      <c r="C73" s="5" t="n">
        <v>414733</v>
      </c>
    </row>
    <row r="74" spans="1:3">
      <c r="A74" s="4" t="s">
        <v>2247</v>
      </c>
      <c r="B74" s="6" t="s">
        <v>1223</v>
      </c>
      <c r="C74" s="6" t="s">
        <v>131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2253</v>
      </c>
      <c r="B1" s="2" t="s">
        <v>1</v>
      </c>
    </row>
    <row r="2" spans="1:5">
      <c r="B2" s="2" t="s">
        <v>29</v>
      </c>
      <c r="C2" s="2" t="s">
        <v>30</v>
      </c>
      <c r="D2" s="2" t="s">
        <v>73</v>
      </c>
      <c r="E2" s="2" t="s">
        <v>669</v>
      </c>
    </row>
    <row r="3" spans="1:5">
      <c r="A3" s="3" t="s">
        <v>282</v>
      </c>
    </row>
    <row r="4" spans="1:5">
      <c r="A4" s="4" t="s">
        <v>35</v>
      </c>
      <c r="B4" s="6" t="s">
        <v>219</v>
      </c>
      <c r="C4" s="6" t="s">
        <v>220</v>
      </c>
      <c r="D4" s="6" t="s">
        <v>221</v>
      </c>
      <c r="E4" s="6" t="s">
        <v>674</v>
      </c>
    </row>
    <row r="5" spans="1:5">
      <c r="A5" s="4" t="s">
        <v>2254</v>
      </c>
      <c r="B5" s="5" t="n">
        <v>-8461841</v>
      </c>
      <c r="C5" s="5" t="n">
        <v>-9224074</v>
      </c>
      <c r="D5" s="5" t="n">
        <v>-10221290</v>
      </c>
    </row>
    <row r="6" spans="1:5">
      <c r="A6" s="4" t="s">
        <v>2255</v>
      </c>
      <c r="B6" s="5" t="n">
        <v>143754</v>
      </c>
      <c r="C6" s="5" t="n">
        <v>28377</v>
      </c>
    </row>
    <row r="7" spans="1:5">
      <c r="A7" s="4" t="s">
        <v>44</v>
      </c>
      <c r="B7" s="5" t="n">
        <v>81486</v>
      </c>
      <c r="C7" s="5" t="n">
        <v>78166</v>
      </c>
    </row>
    <row r="8" spans="1:5">
      <c r="A8" s="4" t="s">
        <v>264</v>
      </c>
      <c r="B8" s="5" t="n">
        <v>69461358</v>
      </c>
      <c r="C8" s="5" t="n">
        <v>69244419</v>
      </c>
      <c r="D8" s="6" t="s">
        <v>851</v>
      </c>
      <c r="E8" s="6" t="s">
        <v>137</v>
      </c>
    </row>
    <row r="9" spans="1:5">
      <c r="A9" s="4" t="s">
        <v>2256</v>
      </c>
    </row>
    <row r="10" spans="1:5">
      <c r="A10" s="3" t="s">
        <v>282</v>
      </c>
    </row>
    <row r="11" spans="1:5">
      <c r="A11" s="4" t="s">
        <v>35</v>
      </c>
      <c r="B11" s="5" t="n">
        <v>4050338</v>
      </c>
      <c r="C11" s="5" t="n">
        <v>5105110</v>
      </c>
    </row>
    <row r="12" spans="1:5">
      <c r="A12" s="4" t="s">
        <v>2254</v>
      </c>
      <c r="B12" s="5" t="n">
        <v>-8461841</v>
      </c>
      <c r="C12" s="5" t="n">
        <v>-9224074</v>
      </c>
    </row>
    <row r="13" spans="1:5">
      <c r="A13" s="4" t="s">
        <v>2255</v>
      </c>
      <c r="B13" s="5" t="n">
        <v>143754</v>
      </c>
      <c r="C13" s="5" t="n">
        <v>28377</v>
      </c>
    </row>
    <row r="14" spans="1:5">
      <c r="A14" s="4" t="s">
        <v>2257</v>
      </c>
      <c r="B14" s="5" t="n">
        <v>446144</v>
      </c>
      <c r="C14" s="5" t="n">
        <v>414733</v>
      </c>
    </row>
    <row r="15" spans="1:5">
      <c r="A15" s="4" t="s">
        <v>2258</v>
      </c>
      <c r="B15" s="5" t="n">
        <v>3809883</v>
      </c>
      <c r="C15" s="5" t="n">
        <v>3665081</v>
      </c>
    </row>
    <row r="16" spans="1:5">
      <c r="A16" s="4" t="s">
        <v>264</v>
      </c>
      <c r="B16" s="6" t="s">
        <v>170</v>
      </c>
      <c r="C16" s="6" t="s">
        <v>2259</v>
      </c>
    </row>
    <row r="17" spans="1:5">
      <c r="A17" s="4" t="s">
        <v>2260</v>
      </c>
      <c r="B17" s="4" t="s">
        <v>2261</v>
      </c>
      <c r="C17" s="4" t="s">
        <v>2262</v>
      </c>
    </row>
    <row r="18" spans="1:5">
      <c r="A18" s="4" t="s">
        <v>2263</v>
      </c>
    </row>
    <row r="19" spans="1:5">
      <c r="A19" s="3" t="s">
        <v>282</v>
      </c>
    </row>
    <row r="20" spans="1:5">
      <c r="A20" s="4" t="s">
        <v>44</v>
      </c>
      <c r="B20" s="6" t="s">
        <v>1209</v>
      </c>
      <c r="C20" s="6" t="s">
        <v>2264</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14"/>
    <col customWidth="1" max="7" min="7" width="14"/>
    <col customWidth="1" max="8" min="8" width="21"/>
    <col customWidth="1" max="9" min="9" width="22"/>
    <col customWidth="1" max="10" min="10" width="22"/>
    <col customWidth="1" max="11" min="11" width="22"/>
  </cols>
  <sheetData>
    <row r="1" spans="1:11">
      <c r="A1" s="1" t="s">
        <v>2265</v>
      </c>
      <c r="B1" s="2" t="s">
        <v>1</v>
      </c>
    </row>
    <row r="2" spans="1:11">
      <c r="B2" s="2" t="s">
        <v>2038</v>
      </c>
      <c r="C2" s="2" t="s">
        <v>2266</v>
      </c>
      <c r="D2" s="2" t="s">
        <v>2039</v>
      </c>
      <c r="E2" s="2" t="s">
        <v>639</v>
      </c>
      <c r="F2" s="2" t="s">
        <v>2267</v>
      </c>
      <c r="G2" s="2" t="s">
        <v>2268</v>
      </c>
      <c r="H2" s="2" t="s">
        <v>2269</v>
      </c>
      <c r="I2" s="2" t="s">
        <v>1096</v>
      </c>
      <c r="J2" s="2" t="s">
        <v>601</v>
      </c>
      <c r="K2" s="2" t="s">
        <v>2270</v>
      </c>
    </row>
    <row r="3" spans="1:11">
      <c r="A3" s="3" t="s">
        <v>2271</v>
      </c>
    </row>
    <row r="4" spans="1:11">
      <c r="A4" s="4" t="s">
        <v>35</v>
      </c>
      <c r="E4" s="6" t="s">
        <v>219</v>
      </c>
      <c r="I4" s="6" t="s">
        <v>220</v>
      </c>
      <c r="J4" s="6" t="s">
        <v>221</v>
      </c>
      <c r="K4" s="6" t="s">
        <v>674</v>
      </c>
    </row>
    <row r="5" spans="1:11">
      <c r="A5" s="4" t="s">
        <v>2272</v>
      </c>
    </row>
    <row r="6" spans="1:11">
      <c r="A6" s="3" t="s">
        <v>2271</v>
      </c>
    </row>
    <row r="7" spans="1:11">
      <c r="A7" s="4" t="s">
        <v>2273</v>
      </c>
      <c r="B7" s="4" t="s">
        <v>2274</v>
      </c>
      <c r="C7" s="4" t="s">
        <v>2275</v>
      </c>
    </row>
    <row r="8" spans="1:11">
      <c r="A8" s="4" t="s">
        <v>2276</v>
      </c>
      <c r="E8" s="6" t="s">
        <v>1158</v>
      </c>
      <c r="I8" s="5" t="n">
        <v>1287864</v>
      </c>
    </row>
    <row r="9" spans="1:11">
      <c r="A9" s="4" t="s">
        <v>2277</v>
      </c>
      <c r="B9" s="12" t="n">
        <v>16953</v>
      </c>
      <c r="C9" s="12" t="n">
        <v>17293</v>
      </c>
    </row>
    <row r="10" spans="1:11">
      <c r="A10" s="4" t="s">
        <v>2278</v>
      </c>
      <c r="D10" s="7" t="n">
        <v>17535</v>
      </c>
      <c r="H10" s="7" t="n">
        <v>5695</v>
      </c>
    </row>
    <row r="11" spans="1:11">
      <c r="A11" s="4" t="s">
        <v>2279</v>
      </c>
    </row>
    <row r="12" spans="1:11">
      <c r="A12" s="3" t="s">
        <v>2271</v>
      </c>
    </row>
    <row r="13" spans="1:11">
      <c r="A13" s="4" t="s">
        <v>2280</v>
      </c>
      <c r="B13" s="4" t="s">
        <v>2281</v>
      </c>
      <c r="D13" s="4" t="s">
        <v>2281</v>
      </c>
      <c r="E13" s="4" t="s">
        <v>2281</v>
      </c>
      <c r="F13" s="4" t="s">
        <v>2281</v>
      </c>
      <c r="G13" s="4" t="s">
        <v>2282</v>
      </c>
    </row>
    <row r="14" spans="1:11">
      <c r="A14" s="4" t="s">
        <v>2283</v>
      </c>
    </row>
    <row r="15" spans="1:11">
      <c r="A15" s="3" t="s">
        <v>2271</v>
      </c>
    </row>
    <row r="16" spans="1:11">
      <c r="A16" s="4" t="s">
        <v>35</v>
      </c>
      <c r="E16" s="6" t="s">
        <v>2284</v>
      </c>
      <c r="I16" s="6" t="s">
        <v>2285</v>
      </c>
    </row>
  </sheetData>
  <mergeCells count="4">
    <mergeCell ref="A1:A2"/>
    <mergeCell ref="B1:C1"/>
    <mergeCell ref="D1:E1"/>
    <mergeCell ref="H1:I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86</v>
      </c>
      <c r="B1" s="2" t="s">
        <v>29</v>
      </c>
      <c r="C1" s="2" t="s">
        <v>30</v>
      </c>
    </row>
    <row r="2" spans="1:3">
      <c r="A2" s="3" t="s">
        <v>2287</v>
      </c>
    </row>
    <row r="3" spans="1:3">
      <c r="A3" s="4" t="s">
        <v>2288</v>
      </c>
      <c r="B3" s="6" t="s">
        <v>2289</v>
      </c>
      <c r="C3" s="6" t="s">
        <v>2290</v>
      </c>
    </row>
    <row r="4" spans="1:3">
      <c r="A4" s="4" t="s">
        <v>2291</v>
      </c>
    </row>
    <row r="5" spans="1:3">
      <c r="A5" s="3" t="s">
        <v>2287</v>
      </c>
    </row>
    <row r="6" spans="1:3">
      <c r="A6" s="4" t="s">
        <v>2288</v>
      </c>
      <c r="B6" s="5" t="n">
        <v>15929592</v>
      </c>
      <c r="C6" s="5" t="n">
        <v>17091843</v>
      </c>
    </row>
    <row r="7" spans="1:3">
      <c r="A7" s="4" t="s">
        <v>2292</v>
      </c>
    </row>
    <row r="8" spans="1:3">
      <c r="A8" s="3" t="s">
        <v>2287</v>
      </c>
    </row>
    <row r="9" spans="1:3">
      <c r="A9" s="4" t="s">
        <v>2288</v>
      </c>
      <c r="B9" s="5" t="n">
        <v>7447100</v>
      </c>
      <c r="C9" s="5" t="n">
        <v>7683153</v>
      </c>
    </row>
    <row r="10" spans="1:3">
      <c r="A10" s="4" t="s">
        <v>2293</v>
      </c>
    </row>
    <row r="11" spans="1:3">
      <c r="A11" s="3" t="s">
        <v>2287</v>
      </c>
    </row>
    <row r="12" spans="1:3">
      <c r="A12" s="4" t="s">
        <v>2288</v>
      </c>
      <c r="B12" s="5" t="n">
        <v>3494958</v>
      </c>
      <c r="C12" s="5" t="n">
        <v>5255034</v>
      </c>
    </row>
    <row r="13" spans="1:3">
      <c r="A13" s="4" t="s">
        <v>2294</v>
      </c>
    </row>
    <row r="14" spans="1:3">
      <c r="A14" s="3" t="s">
        <v>2287</v>
      </c>
    </row>
    <row r="15" spans="1:3">
      <c r="A15" s="4" t="s">
        <v>2288</v>
      </c>
      <c r="B15" s="5" t="n">
        <v>446144</v>
      </c>
      <c r="C15" s="5" t="n">
        <v>414733</v>
      </c>
    </row>
    <row r="16" spans="1:3">
      <c r="A16" s="4" t="s">
        <v>2295</v>
      </c>
    </row>
    <row r="17" spans="1:3">
      <c r="A17" s="3" t="s">
        <v>2287</v>
      </c>
    </row>
    <row r="18" spans="1:3">
      <c r="A18" s="4" t="s">
        <v>2288</v>
      </c>
      <c r="B18" s="5" t="n">
        <v>4520739</v>
      </c>
      <c r="C18" s="5" t="n">
        <v>3554307</v>
      </c>
    </row>
    <row r="19" spans="1:3">
      <c r="A19" s="4" t="s">
        <v>2296</v>
      </c>
    </row>
    <row r="20" spans="1:3">
      <c r="A20" s="3" t="s">
        <v>2287</v>
      </c>
    </row>
    <row r="21" spans="1:3">
      <c r="A21" s="4" t="s">
        <v>2288</v>
      </c>
      <c r="B21" s="5" t="n">
        <v>20651</v>
      </c>
      <c r="C21" s="5" t="n">
        <v>184616</v>
      </c>
    </row>
    <row r="22" spans="1:3">
      <c r="A22" s="4" t="s">
        <v>2297</v>
      </c>
    </row>
    <row r="23" spans="1:3">
      <c r="A23" s="3" t="s">
        <v>2287</v>
      </c>
    </row>
    <row r="24" spans="1:3">
      <c r="A24" s="4" t="s">
        <v>2288</v>
      </c>
      <c r="B24" s="5" t="n">
        <v>10485780</v>
      </c>
      <c r="C24" s="5" t="n">
        <v>12457937</v>
      </c>
    </row>
    <row r="25" spans="1:3">
      <c r="A25" s="4" t="s">
        <v>2298</v>
      </c>
    </row>
    <row r="26" spans="1:3">
      <c r="A26" s="3" t="s">
        <v>2287</v>
      </c>
    </row>
    <row r="27" spans="1:3">
      <c r="A27" s="4" t="s">
        <v>2288</v>
      </c>
      <c r="B27" s="5" t="n">
        <v>7447100</v>
      </c>
      <c r="C27" s="5" t="n">
        <v>7611246</v>
      </c>
    </row>
    <row r="28" spans="1:3">
      <c r="A28" s="4" t="s">
        <v>2299</v>
      </c>
    </row>
    <row r="29" spans="1:3">
      <c r="A29" s="3" t="s">
        <v>2287</v>
      </c>
    </row>
    <row r="30" spans="1:3">
      <c r="A30" s="4" t="s">
        <v>2288</v>
      </c>
      <c r="B30" s="5" t="n">
        <v>1620955</v>
      </c>
      <c r="C30" s="5" t="n">
        <v>2542975</v>
      </c>
    </row>
    <row r="31" spans="1:3">
      <c r="A31" s="4" t="s">
        <v>2300</v>
      </c>
    </row>
    <row r="32" spans="1:3">
      <c r="A32" s="3" t="s">
        <v>2287</v>
      </c>
    </row>
    <row r="33" spans="1:3">
      <c r="A33" s="4" t="s">
        <v>2288</v>
      </c>
      <c r="B33" s="5" t="n">
        <v>1412486</v>
      </c>
      <c r="C33" s="5" t="n">
        <v>2120504</v>
      </c>
    </row>
    <row r="34" spans="1:3">
      <c r="A34" s="4" t="s">
        <v>2301</v>
      </c>
    </row>
    <row r="35" spans="1:3">
      <c r="A35" s="3" t="s">
        <v>2287</v>
      </c>
    </row>
    <row r="36" spans="1:3">
      <c r="A36" s="4" t="s">
        <v>2288</v>
      </c>
      <c r="B36" s="5" t="n">
        <v>5239</v>
      </c>
      <c r="C36" s="5" t="n">
        <v>183212</v>
      </c>
    </row>
    <row r="37" spans="1:3">
      <c r="A37" s="4" t="s">
        <v>2302</v>
      </c>
    </row>
    <row r="38" spans="1:3">
      <c r="A38" s="3" t="s">
        <v>2287</v>
      </c>
    </row>
    <row r="39" spans="1:3">
      <c r="A39" s="4" t="s">
        <v>2288</v>
      </c>
      <c r="B39" s="5" t="n">
        <v>847249</v>
      </c>
      <c r="C39" s="5" t="n">
        <v>2486807</v>
      </c>
    </row>
    <row r="40" spans="1:3">
      <c r="A40" s="4" t="s">
        <v>2303</v>
      </c>
    </row>
    <row r="41" spans="1:3">
      <c r="A41" s="3" t="s">
        <v>2287</v>
      </c>
    </row>
    <row r="42" spans="1:3">
      <c r="A42" s="4" t="s">
        <v>2288</v>
      </c>
      <c r="B42" s="5" t="n">
        <v>780904</v>
      </c>
      <c r="C42" s="5" t="n">
        <v>1129939</v>
      </c>
    </row>
    <row r="43" spans="1:3">
      <c r="A43" s="4" t="s">
        <v>2304</v>
      </c>
    </row>
    <row r="44" spans="1:3">
      <c r="A44" s="3" t="s">
        <v>2287</v>
      </c>
    </row>
    <row r="45" spans="1:3">
      <c r="A45" s="4" t="s">
        <v>2288</v>
      </c>
      <c r="B45" s="5" t="n">
        <v>66252</v>
      </c>
      <c r="C45" s="5" t="n">
        <v>1355683</v>
      </c>
    </row>
    <row r="46" spans="1:3">
      <c r="A46" s="4" t="s">
        <v>2305</v>
      </c>
    </row>
    <row r="47" spans="1:3">
      <c r="A47" s="3" t="s">
        <v>2287</v>
      </c>
    </row>
    <row r="48" spans="1:3">
      <c r="A48" s="4" t="s">
        <v>2288</v>
      </c>
      <c r="B48" s="5" t="n">
        <v>93</v>
      </c>
      <c r="C48" s="5" t="n">
        <v>1185</v>
      </c>
    </row>
    <row r="49" spans="1:3">
      <c r="A49" s="4" t="s">
        <v>2306</v>
      </c>
    </row>
    <row r="50" spans="1:3">
      <c r="A50" s="3" t="s">
        <v>2287</v>
      </c>
    </row>
    <row r="51" spans="1:3">
      <c r="A51" s="4" t="s">
        <v>2288</v>
      </c>
      <c r="B51" s="5" t="n">
        <v>3927412</v>
      </c>
      <c r="C51" s="5" t="n">
        <v>1404486</v>
      </c>
    </row>
    <row r="52" spans="1:3">
      <c r="A52" s="4" t="s">
        <v>2307</v>
      </c>
    </row>
    <row r="53" spans="1:3">
      <c r="A53" s="3" t="s">
        <v>2287</v>
      </c>
    </row>
    <row r="54" spans="1:3">
      <c r="A54" s="4" t="s">
        <v>2288</v>
      </c>
      <c r="B54" s="5" t="n">
        <v>885411</v>
      </c>
      <c r="C54" s="5" t="n">
        <v>1326269</v>
      </c>
    </row>
    <row r="55" spans="1:3">
      <c r="A55" s="4" t="s">
        <v>2308</v>
      </c>
    </row>
    <row r="56" spans="1:3">
      <c r="A56" s="3" t="s">
        <v>2287</v>
      </c>
    </row>
    <row r="57" spans="1:3">
      <c r="A57" s="4" t="s">
        <v>2288</v>
      </c>
      <c r="B57" s="5" t="n">
        <v>3042001</v>
      </c>
      <c r="C57" s="5" t="n">
        <v>78120</v>
      </c>
    </row>
    <row r="58" spans="1:3">
      <c r="A58" s="4" t="s">
        <v>2309</v>
      </c>
    </row>
    <row r="59" spans="1:3">
      <c r="A59" s="3" t="s">
        <v>2287</v>
      </c>
    </row>
    <row r="60" spans="1:3">
      <c r="A60" s="4" t="s">
        <v>2288</v>
      </c>
      <c r="C60" s="5" t="n">
        <v>97</v>
      </c>
    </row>
    <row r="61" spans="1:3">
      <c r="A61" s="4" t="s">
        <v>2310</v>
      </c>
    </row>
    <row r="62" spans="1:3">
      <c r="A62" s="3" t="s">
        <v>2287</v>
      </c>
    </row>
    <row r="63" spans="1:3">
      <c r="A63" s="4" t="s">
        <v>2288</v>
      </c>
      <c r="B63" s="5" t="n">
        <v>669151</v>
      </c>
      <c r="C63" s="5" t="n">
        <v>742613</v>
      </c>
    </row>
    <row r="64" spans="1:3">
      <c r="A64" s="4" t="s">
        <v>2311</v>
      </c>
    </row>
    <row r="65" spans="1:3">
      <c r="A65" s="3" t="s">
        <v>2287</v>
      </c>
    </row>
    <row r="66" spans="1:3">
      <c r="A66" s="4" t="s">
        <v>2288</v>
      </c>
      <c r="C66" s="5" t="n">
        <v>71907</v>
      </c>
    </row>
    <row r="67" spans="1:3">
      <c r="A67" s="4" t="s">
        <v>2312</v>
      </c>
    </row>
    <row r="68" spans="1:3">
      <c r="A68" s="3" t="s">
        <v>2287</v>
      </c>
    </row>
    <row r="69" spans="1:3">
      <c r="A69" s="4" t="s">
        <v>2288</v>
      </c>
      <c r="B69" s="5" t="n">
        <v>207688</v>
      </c>
      <c r="C69" s="5" t="n">
        <v>255851</v>
      </c>
    </row>
    <row r="70" spans="1:3">
      <c r="A70" s="4" t="s">
        <v>2313</v>
      </c>
    </row>
    <row r="71" spans="1:3">
      <c r="A71" s="3" t="s">
        <v>2287</v>
      </c>
    </row>
    <row r="72" spans="1:3">
      <c r="A72" s="4" t="s">
        <v>2288</v>
      </c>
      <c r="B72" s="5" t="n">
        <v>446144</v>
      </c>
      <c r="C72" s="5" t="n">
        <v>414733</v>
      </c>
    </row>
    <row r="73" spans="1:3">
      <c r="A73" s="4" t="s">
        <v>2314</v>
      </c>
    </row>
    <row r="74" spans="1:3">
      <c r="A74" s="3" t="s">
        <v>2287</v>
      </c>
    </row>
    <row r="75" spans="1:3">
      <c r="A75" s="4" t="s">
        <v>2288</v>
      </c>
      <c r="B75" s="6" t="s">
        <v>2315</v>
      </c>
      <c r="C75" s="6" t="s">
        <v>231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317</v>
      </c>
      <c r="B1" s="2" t="s">
        <v>639</v>
      </c>
    </row>
    <row r="2" spans="1:2">
      <c r="A2" s="4" t="s">
        <v>2318</v>
      </c>
    </row>
    <row r="3" spans="1:2">
      <c r="A3" s="3" t="s">
        <v>2319</v>
      </c>
    </row>
    <row r="4" spans="1:2">
      <c r="A4" s="4" t="s">
        <v>2320</v>
      </c>
      <c r="B4" s="6" t="s">
        <v>232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322</v>
      </c>
      <c r="B1" s="2" t="s">
        <v>639</v>
      </c>
    </row>
    <row r="2" spans="1:2">
      <c r="A2" s="3" t="s">
        <v>282</v>
      </c>
    </row>
    <row r="3" spans="1:2">
      <c r="A3" s="4" t="s">
        <v>2323</v>
      </c>
      <c r="B3" s="6" t="s">
        <v>2324</v>
      </c>
    </row>
    <row r="4" spans="1:2">
      <c r="A4" s="4" t="s">
        <v>2325</v>
      </c>
      <c r="B4" s="6" t="s">
        <v>232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2</v>
      </c>
      <c r="B1" s="2" t="s">
        <v>1</v>
      </c>
    </row>
    <row r="2" spans="1:2">
      <c r="B2" s="2" t="s">
        <v>29</v>
      </c>
    </row>
    <row r="3" spans="1:2">
      <c r="A3" s="3" t="s">
        <v>242</v>
      </c>
    </row>
    <row r="4" spans="1:2">
      <c r="A4" s="4" t="s">
        <v>242</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2327</v>
      </c>
      <c r="B1" s="2" t="s">
        <v>639</v>
      </c>
    </row>
    <row r="2" spans="1:2">
      <c r="A2" s="3" t="s">
        <v>2328</v>
      </c>
    </row>
    <row r="3" spans="1:2">
      <c r="A3" s="4" t="s">
        <v>2329</v>
      </c>
      <c r="B3" s="6" t="s">
        <v>2330</v>
      </c>
    </row>
    <row r="4" spans="1:2">
      <c r="A4" s="4" t="s">
        <v>2017</v>
      </c>
    </row>
    <row r="5" spans="1:2">
      <c r="A5" s="3" t="s">
        <v>2328</v>
      </c>
    </row>
    <row r="6" spans="1:2">
      <c r="A6" s="4" t="s">
        <v>2329</v>
      </c>
      <c r="B6" s="5" t="n">
        <v>2285148</v>
      </c>
    </row>
    <row r="7" spans="1:2">
      <c r="A7" s="4" t="s">
        <v>2331</v>
      </c>
    </row>
    <row r="8" spans="1:2">
      <c r="A8" s="3" t="s">
        <v>2328</v>
      </c>
    </row>
    <row r="9" spans="1:2">
      <c r="A9" s="4" t="s">
        <v>2329</v>
      </c>
      <c r="B9" s="5" t="n">
        <v>7442212</v>
      </c>
    </row>
    <row r="10" spans="1:2">
      <c r="A10" s="4" t="s">
        <v>804</v>
      </c>
    </row>
    <row r="11" spans="1:2">
      <c r="A11" s="3" t="s">
        <v>2328</v>
      </c>
    </row>
    <row r="12" spans="1:2">
      <c r="A12" s="4" t="s">
        <v>2329</v>
      </c>
      <c r="B12" s="6" t="s">
        <v>233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33</v>
      </c>
      <c r="B1" s="2" t="s">
        <v>1</v>
      </c>
    </row>
    <row r="2" spans="1:3">
      <c r="B2" s="2" t="s">
        <v>29</v>
      </c>
      <c r="C2" s="2" t="s">
        <v>30</v>
      </c>
    </row>
    <row r="3" spans="1:3">
      <c r="A3" s="3" t="s">
        <v>286</v>
      </c>
    </row>
    <row r="4" spans="1:3">
      <c r="A4" s="4" t="s">
        <v>2334</v>
      </c>
      <c r="B4" s="6" t="s">
        <v>2335</v>
      </c>
    </row>
    <row r="5" spans="1:3">
      <c r="A5" s="4" t="s">
        <v>2336</v>
      </c>
      <c r="B5" s="5" t="n">
        <v>3055876</v>
      </c>
    </row>
    <row r="6" spans="1:3">
      <c r="A6" s="4" t="s">
        <v>2337</v>
      </c>
      <c r="B6" s="5" t="n">
        <v>-8313454</v>
      </c>
    </row>
    <row r="7" spans="1:3">
      <c r="A7" s="4" t="s">
        <v>2338</v>
      </c>
      <c r="B7" s="5" t="n">
        <v>-857500</v>
      </c>
    </row>
    <row r="8" spans="1:3">
      <c r="A8" s="4" t="s">
        <v>2339</v>
      </c>
      <c r="B8" s="5" t="n">
        <v>984400</v>
      </c>
    </row>
    <row r="9" spans="1:3">
      <c r="A9" s="4" t="s">
        <v>2340</v>
      </c>
      <c r="B9" s="5" t="n">
        <v>584906</v>
      </c>
    </row>
    <row r="10" spans="1:3">
      <c r="A10" s="4" t="s">
        <v>2341</v>
      </c>
      <c r="B10" s="5" t="n">
        <v>-389</v>
      </c>
    </row>
    <row r="11" spans="1:3">
      <c r="A11" s="4" t="s">
        <v>2342</v>
      </c>
      <c r="B11" s="5" t="n">
        <v>3869636</v>
      </c>
    </row>
    <row r="12" spans="1:3">
      <c r="A12" s="4" t="s">
        <v>2343</v>
      </c>
      <c r="B12" s="5" t="n">
        <v>10714203</v>
      </c>
      <c r="C12" s="6" t="s">
        <v>2335</v>
      </c>
    </row>
    <row r="13" spans="1:3">
      <c r="A13" s="4" t="s">
        <v>2344</v>
      </c>
      <c r="B13" s="5" t="n">
        <v>13462</v>
      </c>
      <c r="C13" s="5" t="n">
        <v>61866</v>
      </c>
    </row>
    <row r="14" spans="1:3">
      <c r="A14" s="4" t="s">
        <v>2345</v>
      </c>
    </row>
    <row r="15" spans="1:3">
      <c r="A15" s="3" t="s">
        <v>286</v>
      </c>
    </row>
    <row r="16" spans="1:3">
      <c r="A16" s="4" t="s">
        <v>2334</v>
      </c>
      <c r="B16" s="5" t="n">
        <v>2195031</v>
      </c>
    </row>
    <row r="17" spans="1:3">
      <c r="A17" s="4" t="s">
        <v>2337</v>
      </c>
      <c r="B17" s="5" t="n">
        <v>-3668551</v>
      </c>
    </row>
    <row r="18" spans="1:3">
      <c r="A18" s="4" t="s">
        <v>2342</v>
      </c>
      <c r="B18" s="5" t="n">
        <v>3869636</v>
      </c>
    </row>
    <row r="19" spans="1:3">
      <c r="A19" s="4" t="s">
        <v>2343</v>
      </c>
      <c r="B19" s="5" t="n">
        <v>2396116</v>
      </c>
      <c r="C19" s="5" t="n">
        <v>2195031</v>
      </c>
    </row>
    <row r="20" spans="1:3">
      <c r="A20" s="4" t="s">
        <v>58</v>
      </c>
    </row>
    <row r="21" spans="1:3">
      <c r="A21" s="3" t="s">
        <v>286</v>
      </c>
    </row>
    <row r="22" spans="1:3">
      <c r="A22" s="4" t="s">
        <v>2334</v>
      </c>
      <c r="B22" s="5" t="n">
        <v>4880606</v>
      </c>
    </row>
    <row r="23" spans="1:3">
      <c r="A23" s="4" t="s">
        <v>2336</v>
      </c>
      <c r="B23" s="5" t="n">
        <v>55876</v>
      </c>
    </row>
    <row r="24" spans="1:3">
      <c r="A24" s="4" t="s">
        <v>2337</v>
      </c>
      <c r="B24" s="5" t="n">
        <v>-2449773</v>
      </c>
    </row>
    <row r="25" spans="1:3">
      <c r="A25" s="4" t="s">
        <v>2338</v>
      </c>
      <c r="B25" s="5" t="n">
        <v>-333676</v>
      </c>
    </row>
    <row r="26" spans="1:3">
      <c r="A26" s="4" t="s">
        <v>2339</v>
      </c>
      <c r="B26" s="5" t="n">
        <v>385021</v>
      </c>
    </row>
    <row r="27" spans="1:3">
      <c r="A27" s="4" t="s">
        <v>2340</v>
      </c>
      <c r="B27" s="5" t="n">
        <v>571444</v>
      </c>
    </row>
    <row r="28" spans="1:3">
      <c r="A28" s="4" t="s">
        <v>2343</v>
      </c>
      <c r="B28" s="5" t="n">
        <v>3109498</v>
      </c>
      <c r="C28" s="5" t="n">
        <v>4880606</v>
      </c>
    </row>
    <row r="29" spans="1:3">
      <c r="A29" s="4" t="s">
        <v>949</v>
      </c>
    </row>
    <row r="30" spans="1:3">
      <c r="A30" s="3" t="s">
        <v>286</v>
      </c>
    </row>
    <row r="31" spans="1:3">
      <c r="A31" s="4" t="s">
        <v>2334</v>
      </c>
      <c r="B31" s="5" t="n">
        <v>374428</v>
      </c>
    </row>
    <row r="32" spans="1:3">
      <c r="A32" s="4" t="s">
        <v>2337</v>
      </c>
      <c r="B32" s="5" t="n">
        <v>-35722</v>
      </c>
    </row>
    <row r="33" spans="1:3">
      <c r="A33" s="4" t="s">
        <v>2338</v>
      </c>
      <c r="B33" s="5" t="n">
        <v>-11973</v>
      </c>
    </row>
    <row r="34" spans="1:3">
      <c r="A34" s="4" t="s">
        <v>2339</v>
      </c>
      <c r="B34" s="5" t="n">
        <v>45265</v>
      </c>
    </row>
    <row r="35" spans="1:3">
      <c r="A35" s="4" t="s">
        <v>2340</v>
      </c>
      <c r="B35" s="5" t="n">
        <v>13462</v>
      </c>
    </row>
    <row r="36" spans="1:3">
      <c r="A36" s="4" t="s">
        <v>2343</v>
      </c>
      <c r="B36" s="5" t="n">
        <v>385460</v>
      </c>
      <c r="C36" s="5" t="n">
        <v>374428</v>
      </c>
    </row>
    <row r="37" spans="1:3">
      <c r="A37" s="4" t="s">
        <v>59</v>
      </c>
    </row>
    <row r="38" spans="1:3">
      <c r="A38" s="3" t="s">
        <v>286</v>
      </c>
    </row>
    <row r="39" spans="1:3">
      <c r="A39" s="4" t="s">
        <v>2334</v>
      </c>
      <c r="B39" s="5" t="n">
        <v>3554307</v>
      </c>
    </row>
    <row r="40" spans="1:3">
      <c r="A40" s="4" t="s">
        <v>2336</v>
      </c>
      <c r="B40" s="5" t="n">
        <v>3000000</v>
      </c>
    </row>
    <row r="41" spans="1:3">
      <c r="A41" s="4" t="s">
        <v>2337</v>
      </c>
      <c r="B41" s="5" t="n">
        <v>-2000000</v>
      </c>
    </row>
    <row r="42" spans="1:3">
      <c r="A42" s="4" t="s">
        <v>2338</v>
      </c>
      <c r="B42" s="5" t="n">
        <v>-513937</v>
      </c>
    </row>
    <row r="43" spans="1:3">
      <c r="A43" s="4" t="s">
        <v>2339</v>
      </c>
      <c r="B43" s="5" t="n">
        <v>480369</v>
      </c>
    </row>
    <row r="44" spans="1:3">
      <c r="A44" s="4" t="s">
        <v>2343</v>
      </c>
      <c r="B44" s="5" t="n">
        <v>4520739</v>
      </c>
      <c r="C44" s="5" t="n">
        <v>3554307</v>
      </c>
    </row>
    <row r="45" spans="1:3">
      <c r="A45" s="4" t="s">
        <v>41</v>
      </c>
    </row>
    <row r="46" spans="1:3">
      <c r="A46" s="3" t="s">
        <v>286</v>
      </c>
    </row>
    <row r="47" spans="1:3">
      <c r="A47" s="4" t="s">
        <v>2334</v>
      </c>
      <c r="B47" s="5" t="n">
        <v>-28377</v>
      </c>
    </row>
    <row r="48" spans="1:3">
      <c r="A48" s="4" t="s">
        <v>2337</v>
      </c>
      <c r="B48" s="5" t="n">
        <v>-159408</v>
      </c>
    </row>
    <row r="49" spans="1:3">
      <c r="A49" s="4" t="s">
        <v>2338</v>
      </c>
      <c r="B49" s="5" t="n">
        <v>2086</v>
      </c>
    </row>
    <row r="50" spans="1:3">
      <c r="A50" s="4" t="s">
        <v>2339</v>
      </c>
      <c r="B50" s="5" t="n">
        <v>42334</v>
      </c>
    </row>
    <row r="51" spans="1:3">
      <c r="A51" s="4" t="s">
        <v>2341</v>
      </c>
      <c r="B51" s="5" t="n">
        <v>-389</v>
      </c>
    </row>
    <row r="52" spans="1:3">
      <c r="A52" s="4" t="s">
        <v>2343</v>
      </c>
      <c r="B52" s="5" t="n">
        <v>-143754</v>
      </c>
      <c r="C52" s="5" t="n">
        <v>-28377</v>
      </c>
    </row>
    <row r="53" spans="1:3">
      <c r="A53" s="4" t="s">
        <v>1242</v>
      </c>
    </row>
    <row r="54" spans="1:3">
      <c r="A54" s="3" t="s">
        <v>286</v>
      </c>
    </row>
    <row r="55" spans="1:3">
      <c r="A55" s="4" t="s">
        <v>2334</v>
      </c>
      <c r="B55" s="5" t="n">
        <v>414733</v>
      </c>
    </row>
    <row r="56" spans="1:3">
      <c r="A56" s="4" t="s">
        <v>2339</v>
      </c>
      <c r="B56" s="5" t="n">
        <v>31411</v>
      </c>
    </row>
    <row r="57" spans="1:3">
      <c r="A57" s="4" t="s">
        <v>2343</v>
      </c>
      <c r="B57" s="6" t="s">
        <v>1223</v>
      </c>
      <c r="C57" s="6" t="s">
        <v>131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9</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9</v>
      </c>
    </row>
    <row r="3" spans="1:2">
      <c r="A3" s="3" t="s">
        <v>24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5"/>
    <col customWidth="1" max="2" min="2" width="17"/>
    <col customWidth="1" max="3" min="3" width="17"/>
  </cols>
  <sheetData>
    <row r="1" spans="1:3">
      <c r="A1" s="1" t="s">
        <v>28</v>
      </c>
      <c r="B1" s="2" t="s">
        <v>29</v>
      </c>
      <c r="C1" s="2" t="s">
        <v>30</v>
      </c>
    </row>
    <row r="2" spans="1:3">
      <c r="A2" s="3" t="s">
        <v>31</v>
      </c>
    </row>
    <row r="3" spans="1:3">
      <c r="A3" s="4" t="s">
        <v>32</v>
      </c>
      <c r="B3" s="6" t="s">
        <v>33</v>
      </c>
      <c r="C3" s="6" t="s">
        <v>34</v>
      </c>
    </row>
    <row r="4" spans="1:3">
      <c r="A4" s="4" t="s">
        <v>35</v>
      </c>
      <c r="B4" s="5" t="n">
        <v>4050338</v>
      </c>
      <c r="C4" s="5" t="n">
        <v>5105110</v>
      </c>
    </row>
    <row r="5" spans="1:3">
      <c r="A5" s="4" t="s">
        <v>36</v>
      </c>
      <c r="B5" s="5" t="n">
        <v>8588466</v>
      </c>
      <c r="C5" s="5" t="n">
        <v>8701688</v>
      </c>
    </row>
    <row r="6" spans="1:3">
      <c r="A6" s="4" t="s">
        <v>37</v>
      </c>
      <c r="B6" s="5" t="n">
        <v>348755</v>
      </c>
      <c r="C6" s="5" t="n">
        <v>410413</v>
      </c>
    </row>
    <row r="7" spans="1:3">
      <c r="A7" s="4" t="s">
        <v>38</v>
      </c>
      <c r="B7" s="5" t="n">
        <v>2563990</v>
      </c>
      <c r="C7" s="5" t="n">
        <v>3027230</v>
      </c>
    </row>
    <row r="8" spans="1:3">
      <c r="A8" s="4" t="s">
        <v>39</v>
      </c>
      <c r="B8" s="5" t="n">
        <v>324638</v>
      </c>
      <c r="C8" s="5" t="n">
        <v>302424</v>
      </c>
    </row>
    <row r="9" spans="1:3">
      <c r="A9" s="4" t="s">
        <v>40</v>
      </c>
      <c r="B9" s="5" t="n">
        <v>446439</v>
      </c>
      <c r="C9" s="5" t="n">
        <v>343092</v>
      </c>
    </row>
    <row r="10" spans="1:3">
      <c r="A10" s="4" t="s">
        <v>41</v>
      </c>
      <c r="B10" s="5" t="n">
        <v>87643</v>
      </c>
      <c r="C10" s="5" t="n">
        <v>68943</v>
      </c>
    </row>
    <row r="11" spans="1:3">
      <c r="A11" s="4" t="s">
        <v>42</v>
      </c>
      <c r="B11" s="5" t="n">
        <v>321397</v>
      </c>
      <c r="C11" s="5" t="n">
        <v>440095</v>
      </c>
    </row>
    <row r="12" spans="1:3">
      <c r="A12" s="4" t="s">
        <v>43</v>
      </c>
      <c r="B12" s="5" t="n">
        <v>84651169</v>
      </c>
      <c r="C12" s="5" t="n">
        <v>83667264</v>
      </c>
    </row>
    <row r="13" spans="1:3">
      <c r="A13" s="4" t="s">
        <v>44</v>
      </c>
      <c r="B13" s="5" t="n">
        <v>81486</v>
      </c>
      <c r="C13" s="5" t="n">
        <v>78166</v>
      </c>
    </row>
    <row r="14" spans="1:3">
      <c r="A14" s="4" t="s">
        <v>36</v>
      </c>
      <c r="B14" s="5" t="n">
        <v>273888</v>
      </c>
      <c r="C14" s="5" t="n">
        <v>305411</v>
      </c>
    </row>
    <row r="15" spans="1:3">
      <c r="A15" s="4" t="s">
        <v>38</v>
      </c>
      <c r="B15" s="5" t="n">
        <v>743285</v>
      </c>
      <c r="C15" s="5" t="n">
        <v>476844</v>
      </c>
    </row>
    <row r="16" spans="1:3">
      <c r="A16" s="4" t="s">
        <v>45</v>
      </c>
      <c r="B16" s="5" t="n">
        <v>371408</v>
      </c>
      <c r="C16" s="5" t="n">
        <v>27497</v>
      </c>
    </row>
    <row r="17" spans="1:3">
      <c r="A17" s="4" t="s">
        <v>39</v>
      </c>
      <c r="B17" s="5" t="n">
        <v>6339167</v>
      </c>
      <c r="C17" s="5" t="n">
        <v>6049142</v>
      </c>
    </row>
    <row r="18" spans="1:3">
      <c r="A18" s="4" t="s">
        <v>40</v>
      </c>
      <c r="B18" s="5" t="n">
        <v>23116</v>
      </c>
      <c r="C18" s="5" t="n">
        <v>36430</v>
      </c>
    </row>
    <row r="19" spans="1:3">
      <c r="A19" s="4" t="s">
        <v>41</v>
      </c>
      <c r="B19" s="5" t="n">
        <v>76762</v>
      </c>
      <c r="C19" s="5" t="n">
        <v>144050</v>
      </c>
    </row>
    <row r="20" spans="1:3">
      <c r="A20" s="4" t="s">
        <v>42</v>
      </c>
      <c r="B20" s="5" t="n">
        <v>88935</v>
      </c>
      <c r="C20" s="5" t="n">
        <v>55565</v>
      </c>
    </row>
    <row r="21" spans="1:3">
      <c r="A21" s="4" t="s">
        <v>46</v>
      </c>
      <c r="B21" s="5" t="n">
        <v>98902</v>
      </c>
      <c r="C21" s="5" t="n">
        <v>85745</v>
      </c>
    </row>
    <row r="22" spans="1:3">
      <c r="A22" s="4" t="s">
        <v>47</v>
      </c>
      <c r="B22" s="5" t="n">
        <v>33222316</v>
      </c>
      <c r="C22" s="5" t="n">
        <v>31924918</v>
      </c>
    </row>
    <row r="23" spans="1:3">
      <c r="A23" s="4" t="s">
        <v>48</v>
      </c>
      <c r="B23" s="5" t="n">
        <v>43331904</v>
      </c>
      <c r="C23" s="5" t="n">
        <v>44483496</v>
      </c>
    </row>
    <row r="24" spans="1:3">
      <c r="A24" s="4" t="s">
        <v>49</v>
      </c>
      <c r="B24" s="5" t="n">
        <v>101382835</v>
      </c>
      <c r="C24" s="5" t="n">
        <v>102066259</v>
      </c>
    </row>
    <row r="25" spans="1:3">
      <c r="A25" s="3" t="s">
        <v>50</v>
      </c>
    </row>
    <row r="26" spans="1:3">
      <c r="A26" s="4" t="s">
        <v>51</v>
      </c>
      <c r="B26" s="5" t="n">
        <v>17862531</v>
      </c>
      <c r="C26" s="5" t="n">
        <v>20438575</v>
      </c>
    </row>
    <row r="27" spans="1:3">
      <c r="A27" s="4" t="s">
        <v>52</v>
      </c>
      <c r="B27" s="5" t="n">
        <v>723380</v>
      </c>
      <c r="C27" s="5" t="n">
        <v>760643</v>
      </c>
    </row>
    <row r="28" spans="1:3">
      <c r="A28" s="4" t="s">
        <v>53</v>
      </c>
      <c r="B28" s="5" t="n">
        <v>7447100</v>
      </c>
      <c r="C28" s="5" t="n">
        <v>7611246</v>
      </c>
    </row>
    <row r="29" spans="1:3">
      <c r="A29" s="4" t="s">
        <v>54</v>
      </c>
      <c r="B29" s="5" t="n">
        <v>1731315</v>
      </c>
      <c r="C29" s="5" t="n">
        <v>1770731</v>
      </c>
    </row>
    <row r="30" spans="1:3">
      <c r="A30" s="4" t="s">
        <v>55</v>
      </c>
      <c r="B30" s="5" t="n">
        <v>2396116</v>
      </c>
      <c r="C30" s="5" t="n">
        <v>2195031</v>
      </c>
    </row>
    <row r="31" spans="1:3">
      <c r="A31" s="4" t="s">
        <v>56</v>
      </c>
      <c r="B31" s="5" t="n">
        <v>1434911</v>
      </c>
      <c r="C31" s="5" t="n">
        <v>1183623</v>
      </c>
    </row>
    <row r="32" spans="1:3">
      <c r="A32" s="4" t="s">
        <v>57</v>
      </c>
      <c r="B32" s="5" t="n">
        <v>372561</v>
      </c>
      <c r="C32" s="5" t="n">
        <v>429853</v>
      </c>
    </row>
    <row r="33" spans="1:3">
      <c r="A33" s="4" t="s">
        <v>58</v>
      </c>
      <c r="B33" s="5" t="n">
        <v>1620955</v>
      </c>
      <c r="C33" s="5" t="n">
        <v>2542975</v>
      </c>
    </row>
    <row r="34" spans="1:3">
      <c r="A34" s="4" t="s">
        <v>59</v>
      </c>
      <c r="B34" s="5" t="n">
        <v>1412486</v>
      </c>
      <c r="C34" s="5" t="n">
        <v>2120504</v>
      </c>
    </row>
    <row r="35" spans="1:3">
      <c r="A35" s="4" t="s">
        <v>41</v>
      </c>
      <c r="B35" s="5" t="n">
        <v>5239</v>
      </c>
      <c r="C35" s="5" t="n">
        <v>183212</v>
      </c>
    </row>
    <row r="36" spans="1:3">
      <c r="A36" s="4" t="s">
        <v>60</v>
      </c>
      <c r="B36" s="5" t="n">
        <v>718468</v>
      </c>
      <c r="C36" s="5" t="n">
        <v>1640757</v>
      </c>
    </row>
    <row r="37" spans="1:3">
      <c r="A37" s="4" t="s">
        <v>61</v>
      </c>
      <c r="B37" s="5" t="n">
        <v>14058946</v>
      </c>
      <c r="C37" s="5" t="n">
        <v>12383265</v>
      </c>
    </row>
    <row r="38" spans="1:3">
      <c r="A38" s="4" t="s">
        <v>52</v>
      </c>
      <c r="B38" s="5" t="n">
        <v>23284</v>
      </c>
      <c r="C38" s="5" t="n">
        <v>11016</v>
      </c>
    </row>
    <row r="39" spans="1:3">
      <c r="A39" s="4" t="s">
        <v>53</v>
      </c>
      <c r="C39" s="5" t="n">
        <v>71907</v>
      </c>
    </row>
    <row r="40" spans="1:3">
      <c r="A40" s="4" t="s">
        <v>54</v>
      </c>
      <c r="B40" s="5" t="n">
        <v>49448</v>
      </c>
      <c r="C40" s="5" t="n">
        <v>49131</v>
      </c>
    </row>
    <row r="41" spans="1:3">
      <c r="A41" s="4" t="s">
        <v>45</v>
      </c>
      <c r="B41" s="5" t="n">
        <v>709325</v>
      </c>
    </row>
    <row r="42" spans="1:3">
      <c r="A42" s="4" t="s">
        <v>56</v>
      </c>
      <c r="B42" s="5" t="n">
        <v>6709839</v>
      </c>
      <c r="C42" s="5" t="n">
        <v>6625638</v>
      </c>
    </row>
    <row r="43" spans="1:3">
      <c r="A43" s="4" t="s">
        <v>57</v>
      </c>
      <c r="B43" s="5" t="n">
        <v>350637</v>
      </c>
      <c r="C43" s="5" t="n">
        <v>511786</v>
      </c>
    </row>
    <row r="44" spans="1:3">
      <c r="A44" s="4" t="s">
        <v>58</v>
      </c>
      <c r="B44" s="5" t="n">
        <v>2320147</v>
      </c>
      <c r="C44" s="5" t="n">
        <v>3126792</v>
      </c>
    </row>
    <row r="45" spans="1:3">
      <c r="A45" s="4" t="s">
        <v>59</v>
      </c>
      <c r="B45" s="5" t="n">
        <v>3108253</v>
      </c>
      <c r="C45" s="5" t="n">
        <v>1433803</v>
      </c>
    </row>
    <row r="46" spans="1:3">
      <c r="A46" s="4" t="s">
        <v>41</v>
      </c>
      <c r="B46" s="5" t="n">
        <v>15412</v>
      </c>
      <c r="C46" s="5" t="n">
        <v>1404</v>
      </c>
    </row>
    <row r="47" spans="1:3">
      <c r="A47" s="4" t="s">
        <v>60</v>
      </c>
      <c r="B47" s="5" t="n">
        <v>772601</v>
      </c>
      <c r="C47" s="5" t="n">
        <v>551788</v>
      </c>
    </row>
    <row r="48" spans="1:3">
      <c r="A48" s="4" t="s">
        <v>62</v>
      </c>
      <c r="B48" s="5" t="n">
        <v>31921477</v>
      </c>
      <c r="C48" s="5" t="n">
        <v>32821840</v>
      </c>
    </row>
    <row r="49" spans="1:3">
      <c r="A49" s="4" t="s">
        <v>63</v>
      </c>
      <c r="B49" s="5" t="n">
        <v>69461358</v>
      </c>
      <c r="C49" s="5" t="n">
        <v>69244419</v>
      </c>
    </row>
    <row r="50" spans="1:3">
      <c r="A50" s="4" t="s">
        <v>64</v>
      </c>
      <c r="B50" s="5" t="n">
        <v>63571416</v>
      </c>
      <c r="C50" s="5" t="n">
        <v>63571416</v>
      </c>
    </row>
    <row r="51" spans="1:3">
      <c r="A51" s="4" t="s">
        <v>65</v>
      </c>
      <c r="B51" s="5" t="n">
        <v>1213522</v>
      </c>
      <c r="C51" s="5" t="n">
        <v>1272581</v>
      </c>
    </row>
    <row r="52" spans="1:3">
      <c r="A52" s="4" t="s">
        <v>66</v>
      </c>
      <c r="B52" s="5" t="n">
        <v>2463228</v>
      </c>
      <c r="C52" s="5" t="n">
        <v>2474974</v>
      </c>
    </row>
    <row r="53" spans="1:3">
      <c r="A53" s="4" t="s">
        <v>67</v>
      </c>
      <c r="B53" s="5" t="n">
        <v>21328</v>
      </c>
      <c r="C53" s="5" t="n">
        <v>11461</v>
      </c>
    </row>
    <row r="54" spans="1:3">
      <c r="A54" s="4" t="s">
        <v>68</v>
      </c>
      <c r="B54" s="5" t="n">
        <v>2191864</v>
      </c>
      <c r="C54" s="5" t="n">
        <v>1913987</v>
      </c>
    </row>
    <row r="55" spans="1:3">
      <c r="A55" s="4" t="s">
        <v>69</v>
      </c>
      <c r="B55" s="6" t="s">
        <v>70</v>
      </c>
      <c r="C55" s="6" t="s">
        <v>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9</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9</v>
      </c>
    </row>
    <row r="3" spans="1:2">
      <c r="A3" s="3" t="s">
        <v>25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9</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9</v>
      </c>
    </row>
    <row r="3" spans="1:2">
      <c r="A3" s="3" t="s">
        <v>25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9</v>
      </c>
    </row>
    <row r="3" spans="1:2">
      <c r="A3" s="3" t="s">
        <v>2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8</v>
      </c>
      <c r="B1" s="2" t="s">
        <v>1</v>
      </c>
    </row>
    <row r="2" spans="1:2">
      <c r="B2" s="2" t="s">
        <v>29</v>
      </c>
    </row>
    <row r="3" spans="1:2">
      <c r="A3" s="3" t="s">
        <v>25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9</v>
      </c>
    </row>
    <row r="3" spans="1:2">
      <c r="A3" s="3" t="s">
        <v>260</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9</v>
      </c>
    </row>
    <row r="3" spans="1:2">
      <c r="A3" s="3" t="s">
        <v>26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4</v>
      </c>
      <c r="B1" s="2" t="s">
        <v>1</v>
      </c>
    </row>
    <row r="2" spans="1:2">
      <c r="B2" s="2" t="s">
        <v>29</v>
      </c>
    </row>
    <row r="3" spans="1:2">
      <c r="A3" s="3" t="s">
        <v>26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9</v>
      </c>
    </row>
    <row r="3" spans="1:2">
      <c r="A3" s="3" t="s">
        <v>26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s>
  <sheetData>
    <row r="1" spans="1:4">
      <c r="A1" s="1" t="s">
        <v>72</v>
      </c>
      <c r="B1" s="2" t="s">
        <v>1</v>
      </c>
    </row>
    <row r="2" spans="1:4">
      <c r="B2" s="2" t="s">
        <v>29</v>
      </c>
      <c r="C2" s="2" t="s">
        <v>30</v>
      </c>
      <c r="D2" s="2" t="s">
        <v>73</v>
      </c>
    </row>
    <row r="3" spans="1:4">
      <c r="A3" s="3" t="s">
        <v>74</v>
      </c>
    </row>
    <row r="4" spans="1:4">
      <c r="A4" s="4" t="s">
        <v>75</v>
      </c>
      <c r="B4" s="6" t="s">
        <v>76</v>
      </c>
      <c r="C4" s="6" t="s">
        <v>77</v>
      </c>
      <c r="D4" s="6" t="s">
        <v>78</v>
      </c>
    </row>
    <row r="5" spans="1:4">
      <c r="A5" s="4" t="s">
        <v>79</v>
      </c>
      <c r="B5" s="5" t="n">
        <v>-20272530</v>
      </c>
      <c r="C5" s="5" t="n">
        <v>-20823014</v>
      </c>
      <c r="D5" s="5" t="n">
        <v>-20345076</v>
      </c>
    </row>
    <row r="6" spans="1:4">
      <c r="A6" s="4" t="s">
        <v>80</v>
      </c>
      <c r="B6" s="5" t="n">
        <v>22934302</v>
      </c>
      <c r="C6" s="5" t="n">
        <v>21685445</v>
      </c>
      <c r="D6" s="5" t="n">
        <v>19941739</v>
      </c>
    </row>
    <row r="7" spans="1:4">
      <c r="A7" s="4" t="s">
        <v>81</v>
      </c>
      <c r="B7" s="5" t="n">
        <v>-16302065</v>
      </c>
      <c r="C7" s="5" t="n">
        <v>-15317426</v>
      </c>
      <c r="D7" s="5" t="n">
        <v>-14702141</v>
      </c>
    </row>
    <row r="8" spans="1:4">
      <c r="A8" s="4" t="s">
        <v>82</v>
      </c>
      <c r="B8" s="5" t="n">
        <v>-13136474</v>
      </c>
      <c r="C8" s="5" t="n">
        <v>-12455366</v>
      </c>
      <c r="D8" s="5" t="n">
        <v>-12005477</v>
      </c>
    </row>
    <row r="9" spans="1:4">
      <c r="A9" s="4" t="s">
        <v>83</v>
      </c>
      <c r="B9" s="5" t="n">
        <v>-2443105</v>
      </c>
      <c r="C9" s="5" t="n">
        <v>-2793386</v>
      </c>
      <c r="D9" s="5" t="n">
        <v>-2142459</v>
      </c>
    </row>
    <row r="10" spans="1:4">
      <c r="A10" s="4" t="s">
        <v>84</v>
      </c>
      <c r="B10" s="5" t="n">
        <v>464182</v>
      </c>
      <c r="C10" s="5" t="n">
        <v>968479</v>
      </c>
      <c r="D10" s="5" t="n">
        <v>538239</v>
      </c>
    </row>
    <row r="11" spans="1:4">
      <c r="A11" s="4" t="s">
        <v>85</v>
      </c>
      <c r="B11" s="5" t="n">
        <v>1186668</v>
      </c>
      <c r="C11" s="5" t="n">
        <v>1037153</v>
      </c>
      <c r="D11" s="5" t="n">
        <v>1092444</v>
      </c>
    </row>
    <row r="12" spans="1:4">
      <c r="A12" s="4" t="s">
        <v>86</v>
      </c>
      <c r="B12" s="5" t="n">
        <v>6632237</v>
      </c>
      <c r="C12" s="5" t="n">
        <v>6368019</v>
      </c>
      <c r="D12" s="5" t="n">
        <v>5239598</v>
      </c>
    </row>
    <row r="13" spans="1:4">
      <c r="A13" s="4" t="s">
        <v>87</v>
      </c>
      <c r="B13" s="5" t="n">
        <v>1755958</v>
      </c>
      <c r="C13" s="5" t="n">
        <v>2781359</v>
      </c>
      <c r="D13" s="5" t="n">
        <v>4728665</v>
      </c>
    </row>
    <row r="14" spans="1:4">
      <c r="A14" s="4" t="s">
        <v>88</v>
      </c>
      <c r="B14" s="5" t="n">
        <v>-2659002</v>
      </c>
      <c r="C14" s="5" t="n">
        <v>-4015900</v>
      </c>
      <c r="D14" s="5" t="n">
        <v>-5576843</v>
      </c>
    </row>
    <row r="15" spans="1:4">
      <c r="A15" s="4" t="s">
        <v>89</v>
      </c>
      <c r="B15" s="5" t="n">
        <v>1580</v>
      </c>
      <c r="C15" s="5" t="n">
        <v>1244</v>
      </c>
      <c r="D15" s="5" t="n">
        <v>2036</v>
      </c>
    </row>
    <row r="16" spans="1:4">
      <c r="A16" s="4" t="s">
        <v>90</v>
      </c>
      <c r="B16" s="5" t="n">
        <v>5730773</v>
      </c>
      <c r="C16" s="5" t="n">
        <v>5134722</v>
      </c>
      <c r="D16" s="5" t="n">
        <v>4393456</v>
      </c>
    </row>
    <row r="17" spans="1:4">
      <c r="A17" s="4" t="s">
        <v>91</v>
      </c>
      <c r="B17" s="5" t="n">
        <v>-1121983</v>
      </c>
      <c r="C17" s="5" t="n">
        <v>-1049480</v>
      </c>
      <c r="D17" s="5" t="n">
        <v>-973207</v>
      </c>
    </row>
    <row r="18" spans="1:4">
      <c r="A18" s="4" t="s">
        <v>92</v>
      </c>
      <c r="B18" s="6" t="s">
        <v>93</v>
      </c>
      <c r="C18" s="6" t="s">
        <v>94</v>
      </c>
      <c r="D18" s="6" t="s">
        <v>95</v>
      </c>
    </row>
    <row r="19" spans="1:4">
      <c r="A19" s="4" t="s">
        <v>25</v>
      </c>
    </row>
    <row r="20" spans="1:4">
      <c r="A20" s="3" t="s">
        <v>74</v>
      </c>
    </row>
    <row r="21" spans="1:4">
      <c r="A21" s="4" t="s">
        <v>96</v>
      </c>
      <c r="B21" s="6" t="s">
        <v>97</v>
      </c>
      <c r="C21" s="6" t="s">
        <v>98</v>
      </c>
      <c r="D21" s="6" t="s">
        <v>99</v>
      </c>
    </row>
    <row r="22" spans="1:4">
      <c r="A22" s="4" t="s">
        <v>27</v>
      </c>
    </row>
    <row r="23" spans="1:4">
      <c r="A23" s="3" t="s">
        <v>74</v>
      </c>
    </row>
    <row r="24" spans="1:4">
      <c r="A24" s="4" t="s">
        <v>96</v>
      </c>
      <c r="B24" s="6" t="s">
        <v>100</v>
      </c>
      <c r="C24" s="6" t="s">
        <v>101</v>
      </c>
      <c r="D24" s="6" t="s">
        <v>1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9</v>
      </c>
    </row>
    <row r="3" spans="1:2">
      <c r="A3" s="3" t="s">
        <v>26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9</v>
      </c>
    </row>
    <row r="3" spans="1:2">
      <c r="A3" s="3" t="s">
        <v>270</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9</v>
      </c>
    </row>
    <row r="3" spans="1:2">
      <c r="A3" s="3" t="s">
        <v>27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9</v>
      </c>
    </row>
    <row r="3" spans="1:2">
      <c r="A3" s="3" t="s">
        <v>27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9</v>
      </c>
    </row>
    <row r="3" spans="1:2">
      <c r="A3" s="3" t="s">
        <v>276</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9</v>
      </c>
    </row>
    <row r="3" spans="1:2">
      <c r="A3" s="3" t="s">
        <v>278</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9</v>
      </c>
    </row>
    <row r="3" spans="1:2">
      <c r="A3" s="3" t="s">
        <v>280</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9</v>
      </c>
    </row>
    <row r="3" spans="1:2">
      <c r="A3" s="3" t="s">
        <v>282</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9</v>
      </c>
    </row>
    <row r="3" spans="1:2">
      <c r="A3" s="3" t="s">
        <v>284</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9</v>
      </c>
    </row>
    <row r="3" spans="1:2">
      <c r="A3" s="3" t="s">
        <v>286</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3</v>
      </c>
      <c r="B1" s="2" t="s">
        <v>1</v>
      </c>
    </row>
    <row r="2" spans="1:4">
      <c r="B2" s="2" t="s">
        <v>29</v>
      </c>
      <c r="C2" s="2" t="s">
        <v>30</v>
      </c>
      <c r="D2" s="2" t="s">
        <v>73</v>
      </c>
    </row>
    <row r="3" spans="1:4">
      <c r="A3" s="3" t="s">
        <v>104</v>
      </c>
    </row>
    <row r="4" spans="1:4">
      <c r="A4" s="4" t="s">
        <v>92</v>
      </c>
      <c r="B4" s="6" t="s">
        <v>93</v>
      </c>
      <c r="C4" s="6" t="s">
        <v>94</v>
      </c>
      <c r="D4" s="6" t="s">
        <v>95</v>
      </c>
    </row>
    <row r="5" spans="1:4">
      <c r="A5" s="4" t="s">
        <v>105</v>
      </c>
      <c r="B5" s="5" t="n">
        <v>9867</v>
      </c>
      <c r="C5" s="5" t="n">
        <v>-14007</v>
      </c>
      <c r="D5" s="5" t="n">
        <v>-206997</v>
      </c>
    </row>
    <row r="6" spans="1:4">
      <c r="A6" s="4" t="s">
        <v>106</v>
      </c>
      <c r="B6" s="5" t="n">
        <v>338</v>
      </c>
      <c r="C6" s="5" t="n">
        <v>83</v>
      </c>
      <c r="D6" s="5" t="n">
        <v>-1870</v>
      </c>
    </row>
    <row r="7" spans="1:4">
      <c r="A7" s="4" t="s">
        <v>107</v>
      </c>
      <c r="B7" s="5" t="n">
        <v>-2417</v>
      </c>
      <c r="C7" s="5" t="n">
        <v>4803</v>
      </c>
      <c r="D7" s="5" t="n">
        <v>-344610</v>
      </c>
    </row>
    <row r="8" spans="1:4">
      <c r="A8" s="4" t="s">
        <v>108</v>
      </c>
      <c r="B8" s="5" t="n">
        <v>707</v>
      </c>
      <c r="C8" s="5" t="n">
        <v>-1661</v>
      </c>
      <c r="D8" s="5" t="n">
        <v>117804</v>
      </c>
    </row>
    <row r="9" spans="1:4">
      <c r="A9" s="4" t="s">
        <v>109</v>
      </c>
      <c r="B9" s="5" t="n">
        <v>11239</v>
      </c>
      <c r="C9" s="5" t="n">
        <v>-17232</v>
      </c>
      <c r="D9" s="5" t="n">
        <v>21679</v>
      </c>
    </row>
    <row r="10" spans="1:4">
      <c r="A10" s="4" t="s">
        <v>110</v>
      </c>
      <c r="B10" s="5" t="n">
        <v>-113811</v>
      </c>
      <c r="C10" s="5" t="n">
        <v>-156266</v>
      </c>
      <c r="D10" s="5" t="n">
        <v>264990</v>
      </c>
    </row>
    <row r="11" spans="1:4">
      <c r="A11" s="4" t="s">
        <v>111</v>
      </c>
      <c r="B11" s="5" t="n">
        <v>-171296</v>
      </c>
      <c r="C11" s="5" t="n">
        <v>-236767</v>
      </c>
      <c r="D11" s="5" t="n">
        <v>401500</v>
      </c>
    </row>
    <row r="12" spans="1:4">
      <c r="A12" s="4" t="s">
        <v>108</v>
      </c>
      <c r="B12" s="5" t="n">
        <v>57485</v>
      </c>
      <c r="C12" s="5" t="n">
        <v>80501</v>
      </c>
      <c r="D12" s="5" t="n">
        <v>-136510</v>
      </c>
    </row>
    <row r="13" spans="1:4">
      <c r="A13" s="4" t="s">
        <v>112</v>
      </c>
      <c r="B13" s="5" t="n">
        <v>-103944</v>
      </c>
      <c r="C13" s="5" t="n">
        <v>-170273</v>
      </c>
      <c r="D13" s="5" t="n">
        <v>57993</v>
      </c>
    </row>
    <row r="14" spans="1:4">
      <c r="A14" s="4" t="s">
        <v>113</v>
      </c>
      <c r="B14" s="6" t="s">
        <v>114</v>
      </c>
      <c r="C14" s="6" t="s">
        <v>115</v>
      </c>
      <c r="D14" s="6" t="s">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9</v>
      </c>
    </row>
    <row r="3" spans="1:2">
      <c r="A3" s="3" t="s">
        <v>226</v>
      </c>
    </row>
    <row r="4" spans="1:2">
      <c r="A4" s="4" t="s">
        <v>35</v>
      </c>
      <c r="B4" s="4" t="s">
        <v>289</v>
      </c>
    </row>
    <row r="5" spans="1:2">
      <c r="A5" s="4" t="s">
        <v>36</v>
      </c>
      <c r="B5" s="4" t="s">
        <v>290</v>
      </c>
    </row>
    <row r="6" spans="1:2">
      <c r="A6" s="4" t="s">
        <v>37</v>
      </c>
      <c r="B6" s="4" t="s">
        <v>291</v>
      </c>
    </row>
    <row r="7" spans="1:2">
      <c r="A7" s="4" t="s">
        <v>40</v>
      </c>
      <c r="B7" s="4" t="s">
        <v>292</v>
      </c>
    </row>
    <row r="8" spans="1:2">
      <c r="A8" s="4" t="s">
        <v>46</v>
      </c>
      <c r="B8" s="4" t="s">
        <v>293</v>
      </c>
    </row>
    <row r="9" spans="1:2">
      <c r="A9" s="4" t="s">
        <v>47</v>
      </c>
      <c r="B9" s="4" t="s">
        <v>294</v>
      </c>
    </row>
    <row r="10" spans="1:2">
      <c r="A10" s="4" t="s">
        <v>48</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58</v>
      </c>
      <c r="B16" s="4" t="s">
        <v>306</v>
      </c>
    </row>
    <row r="17" spans="1:2">
      <c r="A17" s="4" t="s">
        <v>307</v>
      </c>
      <c r="B17" s="4" t="s">
        <v>308</v>
      </c>
    </row>
    <row r="18" spans="1:2">
      <c r="A18" s="4" t="s">
        <v>309</v>
      </c>
      <c r="B18" s="4" t="s">
        <v>310</v>
      </c>
    </row>
    <row r="19" spans="1:2">
      <c r="A19" s="4" t="s">
        <v>56</v>
      </c>
      <c r="B19" s="4" t="s">
        <v>311</v>
      </c>
    </row>
    <row r="20" spans="1:2">
      <c r="A20" s="4" t="s">
        <v>108</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row r="30" spans="1:2">
      <c r="A30" s="4" t="s">
        <v>331</v>
      </c>
      <c r="B30" s="4" t="s">
        <v>332</v>
      </c>
    </row>
    <row r="31" spans="1:2">
      <c r="A31" s="4" t="s">
        <v>333</v>
      </c>
      <c r="B31" s="4" t="s">
        <v>334</v>
      </c>
    </row>
    <row r="32" spans="1:2">
      <c r="A32" s="4" t="s">
        <v>120</v>
      </c>
      <c r="B32" s="4" t="s">
        <v>335</v>
      </c>
    </row>
    <row r="33" spans="1:2">
      <c r="A33" s="4" t="s">
        <v>336</v>
      </c>
      <c r="B33" s="4" t="s">
        <v>337</v>
      </c>
    </row>
    <row r="34" spans="1:2">
      <c r="A34" s="4" t="s">
        <v>338</v>
      </c>
      <c r="B3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9</v>
      </c>
    </row>
    <row r="3" spans="1:2">
      <c r="A3" s="3" t="s">
        <v>341</v>
      </c>
    </row>
    <row r="4" spans="1:2">
      <c r="A4" s="4" t="s">
        <v>342</v>
      </c>
      <c r="B4" s="4" t="s">
        <v>343</v>
      </c>
    </row>
    <row r="5" spans="1:2">
      <c r="A5" s="4" t="s">
        <v>344</v>
      </c>
    </row>
    <row r="6" spans="1:2">
      <c r="A6" s="3" t="s">
        <v>341</v>
      </c>
    </row>
    <row r="7" spans="1:2">
      <c r="A7" s="4" t="s">
        <v>345</v>
      </c>
      <c r="B7" s="4" t="s">
        <v>346</v>
      </c>
    </row>
    <row r="8" spans="1:2">
      <c r="A8" s="4" t="s">
        <v>347</v>
      </c>
    </row>
    <row r="9" spans="1:2">
      <c r="A9" s="3" t="s">
        <v>341</v>
      </c>
    </row>
    <row r="10" spans="1:2">
      <c r="A10" s="4" t="s">
        <v>348</v>
      </c>
      <c r="B10" s="4" t="s">
        <v>349</v>
      </c>
    </row>
    <row r="11" spans="1:2">
      <c r="A11" s="4" t="s">
        <v>345</v>
      </c>
      <c r="B11"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9</v>
      </c>
    </row>
    <row r="3" spans="1:2">
      <c r="A3" s="3" t="s">
        <v>22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9</v>
      </c>
    </row>
    <row r="3" spans="1:2">
      <c r="A3" s="3" t="s">
        <v>228</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9</v>
      </c>
    </row>
    <row r="3" spans="1:2">
      <c r="A3" s="3" t="s">
        <v>23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0</v>
      </c>
      <c r="B1" s="2" t="s">
        <v>1</v>
      </c>
    </row>
    <row r="2" spans="1:2">
      <c r="B2" s="2" t="s">
        <v>29</v>
      </c>
    </row>
    <row r="3" spans="1:2">
      <c r="A3" s="3" t="s">
        <v>232</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9</v>
      </c>
    </row>
    <row r="3" spans="1:2">
      <c r="A3" s="3" t="s">
        <v>23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9</v>
      </c>
    </row>
    <row r="3" spans="1:2">
      <c r="A3" s="3" t="s">
        <v>23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5</v>
      </c>
      <c r="B1" s="2" t="s">
        <v>1</v>
      </c>
    </row>
    <row r="2" spans="1:2">
      <c r="B2" s="2" t="s">
        <v>29</v>
      </c>
    </row>
    <row r="3" spans="1:2">
      <c r="A3" s="3" t="s">
        <v>238</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8</v>
      </c>
      <c r="B1" s="2" t="s">
        <v>1</v>
      </c>
    </row>
    <row r="2" spans="1:2">
      <c r="B2" s="2" t="s">
        <v>29</v>
      </c>
    </row>
    <row r="3" spans="1:2">
      <c r="A3" s="3" t="s">
        <v>240</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3"/>
    <col customWidth="1" max="5" min="5" width="16"/>
    <col customWidth="1" max="6" min="6" width="16"/>
    <col customWidth="1" max="7" min="7" width="15"/>
    <col customWidth="1" max="8" min="8" width="22"/>
    <col customWidth="1" max="9" min="9" width="36"/>
    <col customWidth="1" max="10" min="10" width="18"/>
    <col customWidth="1" max="11" min="11" width="30"/>
    <col customWidth="1" max="12" min="12" width="39"/>
    <col customWidth="1" max="13" min="13" width="16"/>
  </cols>
  <sheetData>
    <row r="1" spans="1:13">
      <c r="A1" s="1" t="s">
        <v>117</v>
      </c>
      <c r="B1" s="2" t="s">
        <v>64</v>
      </c>
      <c r="C1" s="2" t="s">
        <v>118</v>
      </c>
      <c r="D1" s="2" t="s">
        <v>119</v>
      </c>
      <c r="E1" s="2" t="s">
        <v>120</v>
      </c>
      <c r="F1" s="2" t="s">
        <v>66</v>
      </c>
      <c r="G1" s="2" t="s">
        <v>121</v>
      </c>
      <c r="H1" s="2" t="s">
        <v>122</v>
      </c>
      <c r="I1" s="2" t="s">
        <v>123</v>
      </c>
      <c r="J1" s="2" t="s">
        <v>124</v>
      </c>
      <c r="K1" s="2" t="s">
        <v>125</v>
      </c>
      <c r="L1" s="2" t="s">
        <v>67</v>
      </c>
      <c r="M1" s="2" t="s">
        <v>126</v>
      </c>
    </row>
    <row r="2" spans="1:13">
      <c r="A2" s="4" t="s">
        <v>127</v>
      </c>
      <c r="B2" s="6" t="s">
        <v>128</v>
      </c>
      <c r="C2" s="6" t="s">
        <v>129</v>
      </c>
      <c r="D2" s="6" t="s">
        <v>130</v>
      </c>
      <c r="E2" s="6" t="s">
        <v>131</v>
      </c>
      <c r="G2" s="6" t="s">
        <v>132</v>
      </c>
      <c r="H2" s="6" t="s">
        <v>133</v>
      </c>
      <c r="I2" s="6" t="s">
        <v>134</v>
      </c>
      <c r="J2" s="6" t="s">
        <v>134</v>
      </c>
      <c r="K2" s="6" t="s">
        <v>135</v>
      </c>
      <c r="L2" s="6" t="s">
        <v>136</v>
      </c>
      <c r="M2" s="6" t="s">
        <v>137</v>
      </c>
    </row>
    <row r="3" spans="1:13">
      <c r="A3" s="4" t="s">
        <v>138</v>
      </c>
      <c r="K3" s="5" t="n">
        <v>-2768592</v>
      </c>
      <c r="M3" s="5" t="n">
        <v>-2768592</v>
      </c>
    </row>
    <row r="4" spans="1:13">
      <c r="A4" s="4" t="s">
        <v>139</v>
      </c>
      <c r="J4" s="5" t="n">
        <v>494001</v>
      </c>
      <c r="M4" s="5" t="n">
        <v>494001</v>
      </c>
    </row>
    <row r="5" spans="1:13">
      <c r="A5" s="4" t="s">
        <v>140</v>
      </c>
      <c r="H5" s="5" t="n">
        <v>5079</v>
      </c>
      <c r="J5" s="5" t="n">
        <v>-5079</v>
      </c>
    </row>
    <row r="6" spans="1:13">
      <c r="A6" s="4" t="s">
        <v>141</v>
      </c>
      <c r="D6" s="5" t="n">
        <v>-112107</v>
      </c>
      <c r="E6" s="5" t="n">
        <v>112107</v>
      </c>
    </row>
    <row r="7" spans="1:13">
      <c r="A7" s="4" t="s">
        <v>142</v>
      </c>
      <c r="B7" s="5" t="n">
        <v>15812000</v>
      </c>
      <c r="M7" s="5" t="n">
        <v>15812000</v>
      </c>
    </row>
    <row r="8" spans="1:13">
      <c r="A8" s="4" t="s">
        <v>143</v>
      </c>
      <c r="D8" s="5" t="n">
        <v>-58657</v>
      </c>
      <c r="M8" s="5" t="n">
        <v>-58657</v>
      </c>
    </row>
    <row r="9" spans="1:13">
      <c r="A9" s="4" t="s">
        <v>144</v>
      </c>
      <c r="B9" s="5" t="n">
        <v>295285</v>
      </c>
      <c r="M9" s="5" t="n">
        <v>295285</v>
      </c>
    </row>
    <row r="10" spans="1:13">
      <c r="A10" s="4" t="s">
        <v>145</v>
      </c>
      <c r="D10" s="5" t="n">
        <v>-3776</v>
      </c>
      <c r="M10" s="5" t="n">
        <v>-3776</v>
      </c>
    </row>
    <row r="11" spans="1:13">
      <c r="A11" s="4" t="s">
        <v>146</v>
      </c>
      <c r="B11" s="5" t="n">
        <v>9666021</v>
      </c>
      <c r="D11" s="5" t="n">
        <v>-1188707</v>
      </c>
      <c r="M11" s="5" t="n">
        <v>8477314</v>
      </c>
    </row>
    <row r="12" spans="1:13">
      <c r="A12" s="4" t="s">
        <v>147</v>
      </c>
      <c r="E12" s="5" t="n">
        <v>-87805</v>
      </c>
      <c r="M12" s="5" t="n">
        <v>-87805</v>
      </c>
    </row>
    <row r="13" spans="1:13">
      <c r="A13" s="4" t="s">
        <v>148</v>
      </c>
      <c r="D13" s="5" t="n">
        <v>-4940</v>
      </c>
      <c r="M13" s="5" t="n">
        <v>-4940</v>
      </c>
    </row>
    <row r="14" spans="1:13">
      <c r="A14" s="4" t="s">
        <v>149</v>
      </c>
      <c r="J14" s="5" t="n">
        <v>264990</v>
      </c>
      <c r="L14" s="5" t="n">
        <v>-206997</v>
      </c>
      <c r="M14" s="5" t="n">
        <v>57993</v>
      </c>
    </row>
    <row r="15" spans="1:13">
      <c r="A15" s="4" t="s">
        <v>92</v>
      </c>
      <c r="J15" s="5" t="n">
        <v>3420249</v>
      </c>
      <c r="M15" s="5" t="n">
        <v>3420249</v>
      </c>
    </row>
    <row r="16" spans="1:13">
      <c r="A16" s="3" t="s">
        <v>150</v>
      </c>
    </row>
    <row r="17" spans="1:13">
      <c r="A17" s="4" t="s">
        <v>121</v>
      </c>
      <c r="G17" s="5" t="n">
        <v>171013</v>
      </c>
      <c r="J17" s="5" t="n">
        <v>-171013</v>
      </c>
    </row>
    <row r="18" spans="1:13">
      <c r="A18" s="4" t="s">
        <v>151</v>
      </c>
      <c r="J18" s="5" t="n">
        <v>-1745925</v>
      </c>
      <c r="M18" s="5" t="n">
        <v>-1745925</v>
      </c>
    </row>
    <row r="19" spans="1:13">
      <c r="A19" s="4" t="s">
        <v>152</v>
      </c>
      <c r="J19" s="5" t="n">
        <v>-270000</v>
      </c>
      <c r="M19" s="5" t="n">
        <v>-270000</v>
      </c>
    </row>
    <row r="20" spans="1:13">
      <c r="A20" s="4" t="s">
        <v>153</v>
      </c>
      <c r="I20" s="5" t="n">
        <v>700000</v>
      </c>
      <c r="J20" s="5" t="n">
        <v>-700000</v>
      </c>
    </row>
    <row r="21" spans="1:13">
      <c r="A21" s="4" t="s">
        <v>68</v>
      </c>
      <c r="J21" s="5" t="n">
        <v>-1287223</v>
      </c>
      <c r="K21" s="5" t="n">
        <v>1287223</v>
      </c>
    </row>
    <row r="22" spans="1:13">
      <c r="A22" s="4" t="s">
        <v>154</v>
      </c>
      <c r="B22" s="5" t="n">
        <v>63571416</v>
      </c>
      <c r="C22" s="5" t="n">
        <v>63074</v>
      </c>
      <c r="D22" s="5" t="n">
        <v>1297295</v>
      </c>
      <c r="E22" s="5" t="n">
        <v>-87805</v>
      </c>
      <c r="G22" s="5" t="n">
        <v>1703643</v>
      </c>
      <c r="H22" s="5" t="n">
        <v>6928</v>
      </c>
      <c r="I22" s="5" t="n">
        <v>700000</v>
      </c>
      <c r="K22" s="5" t="n">
        <v>1287223</v>
      </c>
      <c r="L22" s="5" t="n">
        <v>25468</v>
      </c>
      <c r="M22" s="5" t="n">
        <v>68567242</v>
      </c>
    </row>
    <row r="23" spans="1:13">
      <c r="A23" s="4" t="s">
        <v>138</v>
      </c>
      <c r="K23" s="5" t="n">
        <v>-1287223</v>
      </c>
      <c r="M23" s="5" t="n">
        <v>-1287223</v>
      </c>
    </row>
    <row r="24" spans="1:13">
      <c r="A24" s="4" t="s">
        <v>139</v>
      </c>
      <c r="J24" s="5" t="n">
        <v>221559</v>
      </c>
      <c r="M24" s="5" t="n">
        <v>221559</v>
      </c>
    </row>
    <row r="25" spans="1:13">
      <c r="A25" s="4" t="s">
        <v>155</v>
      </c>
      <c r="D25" s="5" t="n">
        <v>2</v>
      </c>
      <c r="E25" s="5" t="n">
        <v>15</v>
      </c>
      <c r="M25" s="5" t="n">
        <v>17</v>
      </c>
    </row>
    <row r="26" spans="1:13">
      <c r="A26" s="4" t="s">
        <v>140</v>
      </c>
      <c r="H26" s="5" t="n">
        <v>10141</v>
      </c>
      <c r="J26" s="5" t="n">
        <v>-10141</v>
      </c>
      <c r="M26" s="5" t="n">
        <v>-10141</v>
      </c>
    </row>
    <row r="27" spans="1:13">
      <c r="A27" s="4" t="s">
        <v>141</v>
      </c>
      <c r="D27" s="5" t="n">
        <v>-112107</v>
      </c>
    </row>
    <row r="28" spans="1:13">
      <c r="A28" s="4" t="s">
        <v>146</v>
      </c>
      <c r="D28" s="5" t="n">
        <v>-1188707</v>
      </c>
    </row>
    <row r="29" spans="1:13">
      <c r="A29" s="4" t="s">
        <v>149</v>
      </c>
      <c r="J29" s="5" t="n">
        <v>-156266</v>
      </c>
      <c r="L29" s="5" t="n">
        <v>-14007</v>
      </c>
      <c r="M29" s="5" t="n">
        <v>-170273</v>
      </c>
    </row>
    <row r="30" spans="1:13">
      <c r="A30" s="4" t="s">
        <v>92</v>
      </c>
      <c r="J30" s="5" t="n">
        <v>4085242</v>
      </c>
      <c r="M30" s="5" t="n">
        <v>4085242</v>
      </c>
    </row>
    <row r="31" spans="1:13">
      <c r="A31" s="3" t="s">
        <v>150</v>
      </c>
    </row>
    <row r="32" spans="1:13">
      <c r="A32" s="4" t="s">
        <v>121</v>
      </c>
      <c r="G32" s="5" t="n">
        <v>204262</v>
      </c>
      <c r="J32" s="5" t="n">
        <v>-204262</v>
      </c>
      <c r="M32" s="5" t="n">
        <v>-204262</v>
      </c>
    </row>
    <row r="33" spans="1:13">
      <c r="A33" s="4" t="s">
        <v>151</v>
      </c>
      <c r="J33" s="5" t="n">
        <v>-2172145</v>
      </c>
      <c r="M33" s="5" t="n">
        <v>-2172145</v>
      </c>
    </row>
    <row r="34" spans="1:13">
      <c r="A34" s="4" t="s">
        <v>156</v>
      </c>
      <c r="F34" s="6" t="s">
        <v>157</v>
      </c>
      <c r="I34" s="5" t="n">
        <v>-700000</v>
      </c>
      <c r="J34" s="5" t="n">
        <v>700000</v>
      </c>
      <c r="M34" s="5" t="n">
        <v>700000</v>
      </c>
    </row>
    <row r="35" spans="1:13">
      <c r="A35" s="4" t="s">
        <v>153</v>
      </c>
      <c r="I35" s="5" t="n">
        <v>550000</v>
      </c>
      <c r="J35" s="5" t="n">
        <v>-550000</v>
      </c>
      <c r="M35" s="5" t="n">
        <v>550000</v>
      </c>
    </row>
    <row r="36" spans="1:13">
      <c r="A36" s="4" t="s">
        <v>68</v>
      </c>
      <c r="J36" s="5" t="n">
        <v>-1913987</v>
      </c>
      <c r="K36" s="5" t="n">
        <v>1913987</v>
      </c>
      <c r="M36" s="5" t="n">
        <v>1913987</v>
      </c>
    </row>
    <row r="37" spans="1:13">
      <c r="A37" s="4" t="s">
        <v>158</v>
      </c>
      <c r="B37" s="5" t="n">
        <v>63571416</v>
      </c>
      <c r="C37" s="5" t="n">
        <v>63074</v>
      </c>
      <c r="D37" s="5" t="n">
        <v>1297297</v>
      </c>
      <c r="E37" s="5" t="n">
        <v>-87790</v>
      </c>
      <c r="G37" s="5" t="n">
        <v>1907905</v>
      </c>
      <c r="H37" s="5" t="n">
        <v>17069</v>
      </c>
      <c r="I37" s="5" t="n">
        <v>550000</v>
      </c>
      <c r="K37" s="5" t="n">
        <v>1913987</v>
      </c>
      <c r="L37" s="5" t="n">
        <v>11461</v>
      </c>
      <c r="M37" s="5" t="n">
        <v>69244419</v>
      </c>
    </row>
    <row r="38" spans="1:13">
      <c r="A38" s="4" t="s">
        <v>138</v>
      </c>
      <c r="K38" s="5" t="n">
        <v>-1913987</v>
      </c>
      <c r="M38" s="5" t="n">
        <v>-1913987</v>
      </c>
    </row>
    <row r="39" spans="1:13">
      <c r="A39" s="4" t="s">
        <v>139</v>
      </c>
      <c r="J39" s="5" t="n">
        <v>101778</v>
      </c>
      <c r="M39" s="5" t="n">
        <v>101778</v>
      </c>
    </row>
    <row r="40" spans="1:13">
      <c r="A40" s="4" t="s">
        <v>159</v>
      </c>
      <c r="E40" s="5" t="n">
        <v>-32</v>
      </c>
      <c r="M40" s="5" t="n">
        <v>-32</v>
      </c>
    </row>
    <row r="41" spans="1:13">
      <c r="A41" s="4" t="s">
        <v>155</v>
      </c>
      <c r="D41" s="5" t="n">
        <v>2</v>
      </c>
      <c r="E41" s="5" t="n">
        <v>2</v>
      </c>
      <c r="M41" s="5" t="n">
        <v>2</v>
      </c>
    </row>
    <row r="42" spans="1:13">
      <c r="A42" s="4" t="s">
        <v>140</v>
      </c>
      <c r="H42" s="5" t="n">
        <v>10815</v>
      </c>
      <c r="J42" s="5" t="n">
        <v>-10815</v>
      </c>
      <c r="M42" s="5" t="n">
        <v>-10815</v>
      </c>
    </row>
    <row r="43" spans="1:13">
      <c r="A43" s="4" t="s">
        <v>141</v>
      </c>
      <c r="D43" s="5" t="n">
        <v>-112107</v>
      </c>
    </row>
    <row r="44" spans="1:13">
      <c r="A44" s="4" t="s">
        <v>146</v>
      </c>
      <c r="D44" s="5" t="n">
        <v>-1188707</v>
      </c>
    </row>
    <row r="45" spans="1:13">
      <c r="A45" s="4" t="s">
        <v>148</v>
      </c>
      <c r="D45" s="5" t="n">
        <v>-59029</v>
      </c>
      <c r="M45" s="5" t="n">
        <v>-59029</v>
      </c>
    </row>
    <row r="46" spans="1:13">
      <c r="A46" s="4" t="s">
        <v>149</v>
      </c>
      <c r="J46" s="5" t="n">
        <v>-113811</v>
      </c>
      <c r="L46" s="5" t="n">
        <v>9867</v>
      </c>
      <c r="M46" s="5" t="n">
        <v>-103944</v>
      </c>
    </row>
    <row r="47" spans="1:13">
      <c r="A47" s="4" t="s">
        <v>92</v>
      </c>
      <c r="J47" s="5" t="n">
        <v>4608790</v>
      </c>
      <c r="M47" s="5" t="n">
        <v>4608790</v>
      </c>
    </row>
    <row r="48" spans="1:13">
      <c r="A48" s="3" t="s">
        <v>150</v>
      </c>
    </row>
    <row r="49" spans="1:13">
      <c r="A49" s="4" t="s">
        <v>121</v>
      </c>
      <c r="G49" s="5" t="n">
        <v>230439</v>
      </c>
      <c r="J49" s="5" t="n">
        <v>-230439</v>
      </c>
      <c r="M49" s="5" t="n">
        <v>-230439</v>
      </c>
    </row>
    <row r="50" spans="1:13">
      <c r="A50" s="4" t="s">
        <v>151</v>
      </c>
      <c r="J50" s="5" t="n">
        <v>-2416639</v>
      </c>
      <c r="M50" s="5" t="n">
        <v>-2416639</v>
      </c>
    </row>
    <row r="51" spans="1:13">
      <c r="A51" s="4" t="s">
        <v>156</v>
      </c>
      <c r="F51" s="6" t="s">
        <v>160</v>
      </c>
      <c r="I51" s="5" t="n">
        <v>-550000</v>
      </c>
      <c r="J51" s="5" t="n">
        <v>550000</v>
      </c>
      <c r="M51" s="5" t="n">
        <v>550000</v>
      </c>
    </row>
    <row r="52" spans="1:13">
      <c r="A52" s="4" t="s">
        <v>153</v>
      </c>
      <c r="I52" s="5" t="n">
        <v>297000</v>
      </c>
      <c r="J52" s="5" t="n">
        <v>-297000</v>
      </c>
      <c r="M52" s="5" t="n">
        <v>297000</v>
      </c>
    </row>
    <row r="53" spans="1:13">
      <c r="A53" s="4" t="s">
        <v>68</v>
      </c>
      <c r="J53" s="5" t="n">
        <v>-2191864</v>
      </c>
      <c r="K53" s="5" t="n">
        <v>2191864</v>
      </c>
      <c r="M53" s="5" t="n">
        <v>2191864</v>
      </c>
    </row>
    <row r="54" spans="1:13">
      <c r="A54" s="4" t="s">
        <v>161</v>
      </c>
      <c r="B54" s="6" t="s">
        <v>162</v>
      </c>
      <c r="C54" s="6" t="s">
        <v>129</v>
      </c>
      <c r="D54" s="6" t="s">
        <v>163</v>
      </c>
      <c r="E54" s="6" t="s">
        <v>164</v>
      </c>
      <c r="G54" s="6" t="s">
        <v>165</v>
      </c>
      <c r="H54" s="6" t="s">
        <v>166</v>
      </c>
      <c r="I54" s="6" t="s">
        <v>167</v>
      </c>
      <c r="J54" s="6" t="s">
        <v>134</v>
      </c>
      <c r="K54" s="6" t="s">
        <v>168</v>
      </c>
      <c r="L54" s="6" t="s">
        <v>169</v>
      </c>
      <c r="M54" s="6" t="s">
        <v>1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9</v>
      </c>
    </row>
    <row r="3" spans="1:2">
      <c r="A3" s="3" t="s">
        <v>24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6</v>
      </c>
      <c r="B1" s="2" t="s">
        <v>1</v>
      </c>
    </row>
    <row r="2" spans="1:2">
      <c r="B2" s="2" t="s">
        <v>29</v>
      </c>
    </row>
    <row r="3" spans="1:2">
      <c r="A3" s="3" t="s">
        <v>244</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9</v>
      </c>
    </row>
    <row r="3" spans="1:2">
      <c r="A3" s="3" t="s">
        <v>246</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6</v>
      </c>
      <c r="B1" s="2" t="s">
        <v>1</v>
      </c>
    </row>
    <row r="2" spans="1:2">
      <c r="B2" s="2" t="s">
        <v>29</v>
      </c>
    </row>
    <row r="3" spans="1:2">
      <c r="A3" s="3" t="s">
        <v>248</v>
      </c>
    </row>
    <row r="4" spans="1:2">
      <c r="A4" s="4" t="s">
        <v>407</v>
      </c>
      <c r="B4"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29</v>
      </c>
    </row>
    <row r="3" spans="1:2">
      <c r="A3" s="3" t="s">
        <v>250</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29</v>
      </c>
    </row>
    <row r="3" spans="1:2">
      <c r="A3" s="3" t="s">
        <v>252</v>
      </c>
    </row>
    <row r="4" spans="1:2">
      <c r="A4" s="4" t="s">
        <v>413</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5</v>
      </c>
      <c r="B1" s="2" t="s">
        <v>1</v>
      </c>
    </row>
    <row r="2" spans="1:2">
      <c r="B2" s="2" t="s">
        <v>29</v>
      </c>
    </row>
    <row r="3" spans="1:2">
      <c r="A3" s="3" t="s">
        <v>25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9</v>
      </c>
    </row>
    <row r="3" spans="1:2">
      <c r="A3" s="3" t="s">
        <v>256</v>
      </c>
    </row>
    <row r="4" spans="1:2">
      <c r="A4" s="4" t="s">
        <v>421</v>
      </c>
      <c r="B4" s="4" t="s">
        <v>422</v>
      </c>
    </row>
    <row r="5" spans="1:2">
      <c r="A5" s="4" t="s">
        <v>423</v>
      </c>
      <c r="B5" s="4" t="s">
        <v>424</v>
      </c>
    </row>
    <row r="6" spans="1:2">
      <c r="A6" s="4" t="s">
        <v>425</v>
      </c>
    </row>
    <row r="7" spans="1:2">
      <c r="A7" s="3" t="s">
        <v>256</v>
      </c>
    </row>
    <row r="8" spans="1:2">
      <c r="A8" s="4" t="s">
        <v>426</v>
      </c>
      <c r="B8" s="4" t="s">
        <v>427</v>
      </c>
    </row>
    <row r="9" spans="1:2">
      <c r="A9" s="4" t="s">
        <v>428</v>
      </c>
    </row>
    <row r="10" spans="1:2">
      <c r="A10" s="3" t="s">
        <v>256</v>
      </c>
    </row>
    <row r="11" spans="1:2">
      <c r="A11" s="4" t="s">
        <v>426</v>
      </c>
      <c r="B11" s="4" t="s">
        <v>429</v>
      </c>
    </row>
    <row r="12" spans="1:2">
      <c r="A12" s="4" t="s">
        <v>430</v>
      </c>
    </row>
    <row r="13" spans="1:2">
      <c r="A13" s="3" t="s">
        <v>256</v>
      </c>
    </row>
    <row r="14" spans="1:2">
      <c r="A14" s="4" t="s">
        <v>426</v>
      </c>
      <c r="B14" s="4" t="s">
        <v>431</v>
      </c>
    </row>
    <row r="15" spans="1:2">
      <c r="A15" s="4" t="s">
        <v>432</v>
      </c>
    </row>
    <row r="16" spans="1:2">
      <c r="A16" s="3" t="s">
        <v>256</v>
      </c>
    </row>
    <row r="17" spans="1:2">
      <c r="A17" s="4" t="s">
        <v>426</v>
      </c>
      <c r="B17"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4</v>
      </c>
      <c r="B1" s="2" t="s">
        <v>1</v>
      </c>
    </row>
    <row r="2" spans="1:2">
      <c r="B2" s="2" t="s">
        <v>29</v>
      </c>
    </row>
    <row r="3" spans="1:2">
      <c r="A3" s="3" t="s">
        <v>258</v>
      </c>
    </row>
    <row r="4" spans="1:2">
      <c r="A4" s="4" t="s">
        <v>435</v>
      </c>
      <c r="B4"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437</v>
      </c>
      <c r="B1" s="2" t="s">
        <v>1</v>
      </c>
    </row>
    <row r="2" spans="1:2">
      <c r="B2" s="2" t="s">
        <v>29</v>
      </c>
    </row>
    <row r="3" spans="1:2">
      <c r="A3" s="3"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58</v>
      </c>
    </row>
    <row r="10" spans="1:2">
      <c r="A10" s="3" t="s">
        <v>438</v>
      </c>
    </row>
    <row r="11" spans="1:2">
      <c r="A11" s="4" t="s">
        <v>449</v>
      </c>
      <c r="B11" s="4" t="s">
        <v>450</v>
      </c>
    </row>
    <row r="12" spans="1:2">
      <c r="A12" s="4" t="s">
        <v>59</v>
      </c>
    </row>
    <row r="13" spans="1:2">
      <c r="A13" s="3" t="s">
        <v>438</v>
      </c>
    </row>
    <row r="14" spans="1:2">
      <c r="A14" s="4" t="s">
        <v>449</v>
      </c>
      <c r="B14" s="4"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171</v>
      </c>
      <c r="B1" s="2" t="s">
        <v>1</v>
      </c>
    </row>
    <row r="2" spans="1:4">
      <c r="B2" s="2" t="s">
        <v>29</v>
      </c>
      <c r="C2" s="2" t="s">
        <v>30</v>
      </c>
      <c r="D2" s="2" t="s">
        <v>73</v>
      </c>
    </row>
    <row r="3" spans="1:4">
      <c r="A3" s="3" t="s">
        <v>172</v>
      </c>
    </row>
    <row r="4" spans="1:4">
      <c r="A4" s="4" t="s">
        <v>90</v>
      </c>
      <c r="B4" s="6" t="s">
        <v>173</v>
      </c>
      <c r="C4" s="6" t="s">
        <v>174</v>
      </c>
      <c r="D4" s="6" t="s">
        <v>175</v>
      </c>
    </row>
    <row r="5" spans="1:4">
      <c r="A5" s="3" t="s">
        <v>176</v>
      </c>
    </row>
    <row r="6" spans="1:4">
      <c r="A6" s="4" t="s">
        <v>177</v>
      </c>
      <c r="B6" s="5" t="n">
        <v>7853734</v>
      </c>
      <c r="C6" s="5" t="n">
        <v>7654406</v>
      </c>
      <c r="D6" s="5" t="n">
        <v>6814951</v>
      </c>
    </row>
    <row r="7" spans="1:4">
      <c r="A7" s="4" t="s">
        <v>178</v>
      </c>
      <c r="B7" s="5" t="n">
        <v>57832</v>
      </c>
      <c r="C7" s="5" t="n">
        <v>75075</v>
      </c>
      <c r="D7" s="5" t="n">
        <v>613927</v>
      </c>
    </row>
    <row r="8" spans="1:4">
      <c r="A8" s="4" t="s">
        <v>179</v>
      </c>
      <c r="B8" s="5" t="n">
        <v>543852</v>
      </c>
      <c r="C8" s="5" t="n">
        <v>620570</v>
      </c>
      <c r="D8" s="5" t="n">
        <v>299544</v>
      </c>
    </row>
    <row r="9" spans="1:4">
      <c r="A9" s="4" t="s">
        <v>89</v>
      </c>
      <c r="B9" s="5" t="n">
        <v>-1580</v>
      </c>
      <c r="C9" s="5" t="n">
        <v>-1244</v>
      </c>
      <c r="D9" s="5" t="n">
        <v>-2036</v>
      </c>
    </row>
    <row r="10" spans="1:4">
      <c r="A10" s="4" t="s">
        <v>180</v>
      </c>
      <c r="B10" s="5" t="n">
        <v>-74337</v>
      </c>
      <c r="C10" s="5" t="n">
        <v>-451215</v>
      </c>
      <c r="D10" s="5" t="n">
        <v>66029</v>
      </c>
    </row>
    <row r="11" spans="1:4">
      <c r="A11" s="4" t="s">
        <v>181</v>
      </c>
      <c r="B11" s="5" t="n">
        <v>1481015</v>
      </c>
      <c r="C11" s="5" t="n">
        <v>1348221</v>
      </c>
      <c r="D11" s="5" t="n">
        <v>1230675</v>
      </c>
    </row>
    <row r="12" spans="1:4">
      <c r="A12" s="4" t="s">
        <v>182</v>
      </c>
      <c r="B12" s="5" t="n">
        <v>-93479</v>
      </c>
      <c r="C12" s="5" t="n">
        <v>273664</v>
      </c>
      <c r="D12" s="5" t="n">
        <v>265072</v>
      </c>
    </row>
    <row r="13" spans="1:4">
      <c r="A13" s="4" t="s">
        <v>183</v>
      </c>
      <c r="B13" s="5" t="n">
        <v>-45089</v>
      </c>
      <c r="C13" s="5" t="n">
        <v>-36898</v>
      </c>
      <c r="D13" s="5" t="n">
        <v>-35692</v>
      </c>
    </row>
    <row r="14" spans="1:4">
      <c r="A14" s="4" t="s">
        <v>184</v>
      </c>
      <c r="B14" s="5" t="n">
        <v>31511</v>
      </c>
      <c r="C14" s="5" t="n">
        <v>5243</v>
      </c>
      <c r="D14" s="5" t="n">
        <v>36666</v>
      </c>
    </row>
    <row r="15" spans="1:4">
      <c r="A15" s="4" t="s">
        <v>185</v>
      </c>
      <c r="B15" s="5" t="n">
        <v>999419</v>
      </c>
      <c r="C15" s="5" t="n">
        <v>985176</v>
      </c>
      <c r="D15" s="5" t="n">
        <v>1014080</v>
      </c>
    </row>
    <row r="16" spans="1:4">
      <c r="A16" s="4" t="s">
        <v>186</v>
      </c>
      <c r="B16" s="5" t="n">
        <v>926220</v>
      </c>
      <c r="C16" s="5" t="n">
        <v>1049553</v>
      </c>
      <c r="D16" s="5" t="n">
        <v>919908</v>
      </c>
    </row>
    <row r="17" spans="1:4">
      <c r="A17" s="4" t="s">
        <v>187</v>
      </c>
      <c r="C17" s="5" t="n">
        <v>-32924</v>
      </c>
      <c r="D17" s="5" t="n">
        <v>-8448</v>
      </c>
    </row>
    <row r="18" spans="1:4">
      <c r="A18" s="4" t="s">
        <v>188</v>
      </c>
      <c r="B18" s="5" t="n">
        <v>-5856</v>
      </c>
      <c r="C18" s="5" t="n">
        <v>-39683</v>
      </c>
      <c r="D18" s="5" t="n">
        <v>3223</v>
      </c>
    </row>
    <row r="19" spans="1:4">
      <c r="A19" s="4" t="s">
        <v>189</v>
      </c>
      <c r="B19" s="5" t="n">
        <v>-2881</v>
      </c>
      <c r="C19" s="5" t="n">
        <v>-3</v>
      </c>
      <c r="D19" s="5" t="n">
        <v>-8</v>
      </c>
    </row>
    <row r="20" spans="1:4">
      <c r="A20" s="3" t="s">
        <v>190</v>
      </c>
    </row>
    <row r="21" spans="1:4">
      <c r="A21" s="4" t="s">
        <v>36</v>
      </c>
      <c r="B21" s="5" t="n">
        <v>-1274181</v>
      </c>
      <c r="C21" s="5" t="n">
        <v>-1739550</v>
      </c>
      <c r="D21" s="5" t="n">
        <v>-1841659</v>
      </c>
    </row>
    <row r="22" spans="1:4">
      <c r="A22" s="4" t="s">
        <v>37</v>
      </c>
      <c r="B22" s="5" t="n">
        <v>106393</v>
      </c>
      <c r="C22" s="5" t="n">
        <v>230116</v>
      </c>
      <c r="D22" s="5" t="n">
        <v>-81820</v>
      </c>
    </row>
    <row r="23" spans="1:4">
      <c r="A23" s="4" t="s">
        <v>38</v>
      </c>
      <c r="B23" s="5" t="n">
        <v>-330398</v>
      </c>
      <c r="C23" s="5" t="n">
        <v>-823360</v>
      </c>
      <c r="D23" s="5" t="n">
        <v>-616012</v>
      </c>
    </row>
    <row r="24" spans="1:4">
      <c r="A24" s="4" t="s">
        <v>40</v>
      </c>
      <c r="B24" s="5" t="n">
        <v>11051</v>
      </c>
      <c r="C24" s="5" t="n">
        <v>105845</v>
      </c>
      <c r="D24" s="5" t="n">
        <v>111288</v>
      </c>
    </row>
    <row r="25" spans="1:4">
      <c r="A25" s="4" t="s">
        <v>42</v>
      </c>
      <c r="B25" s="5" t="n">
        <v>82109</v>
      </c>
      <c r="C25" s="5" t="n">
        <v>23202</v>
      </c>
      <c r="D25" s="5" t="n">
        <v>-264021</v>
      </c>
    </row>
    <row r="26" spans="1:4">
      <c r="A26" s="4" t="s">
        <v>52</v>
      </c>
      <c r="B26" s="5" t="n">
        <v>-42830</v>
      </c>
      <c r="C26" s="5" t="n">
        <v>53005</v>
      </c>
      <c r="D26" s="5" t="n">
        <v>-169220</v>
      </c>
    </row>
    <row r="27" spans="1:4">
      <c r="A27" s="4" t="s">
        <v>53</v>
      </c>
      <c r="B27" s="5" t="n">
        <v>121577</v>
      </c>
      <c r="C27" s="5" t="n">
        <v>-707998</v>
      </c>
      <c r="D27" s="5" t="n">
        <v>178043</v>
      </c>
    </row>
    <row r="28" spans="1:4">
      <c r="A28" s="4" t="s">
        <v>54</v>
      </c>
      <c r="B28" s="5" t="n">
        <v>180915</v>
      </c>
      <c r="C28" s="5" t="n">
        <v>601970</v>
      </c>
      <c r="D28" s="5" t="n">
        <v>106829</v>
      </c>
    </row>
    <row r="29" spans="1:4">
      <c r="A29" s="4" t="s">
        <v>60</v>
      </c>
      <c r="B29" s="5" t="n">
        <v>-2065631</v>
      </c>
      <c r="C29" s="5" t="n">
        <v>-1392510</v>
      </c>
      <c r="D29" s="5" t="n">
        <v>-1791114</v>
      </c>
    </row>
    <row r="30" spans="1:4">
      <c r="A30" s="4" t="s">
        <v>191</v>
      </c>
      <c r="B30" s="5" t="n">
        <v>8459366</v>
      </c>
      <c r="C30" s="5" t="n">
        <v>7800661</v>
      </c>
      <c r="D30" s="5" t="n">
        <v>6850205</v>
      </c>
    </row>
    <row r="31" spans="1:4">
      <c r="A31" s="4" t="s">
        <v>192</v>
      </c>
      <c r="B31" s="5" t="n">
        <v>14190139</v>
      </c>
      <c r="C31" s="5" t="n">
        <v>12935383</v>
      </c>
      <c r="D31" s="5" t="n">
        <v>11243661</v>
      </c>
    </row>
    <row r="32" spans="1:4">
      <c r="A32" s="4" t="s">
        <v>193</v>
      </c>
      <c r="B32" s="5" t="n">
        <v>-859586</v>
      </c>
      <c r="C32" s="5" t="n">
        <v>-926223</v>
      </c>
      <c r="D32" s="5" t="n">
        <v>-949386</v>
      </c>
    </row>
    <row r="33" spans="1:4">
      <c r="A33" s="4" t="s">
        <v>194</v>
      </c>
      <c r="B33" s="5" t="n">
        <v>-689493</v>
      </c>
      <c r="C33" s="5" t="n">
        <v>-568335</v>
      </c>
      <c r="D33" s="5" t="n">
        <v>-397070</v>
      </c>
    </row>
    <row r="34" spans="1:4">
      <c r="A34" s="4" t="s">
        <v>195</v>
      </c>
      <c r="B34" s="5" t="n">
        <v>12641060</v>
      </c>
      <c r="C34" s="5" t="n">
        <v>11440825</v>
      </c>
      <c r="D34" s="5" t="n">
        <v>9897205</v>
      </c>
    </row>
    <row r="35" spans="1:4">
      <c r="A35" s="3" t="s">
        <v>196</v>
      </c>
    </row>
    <row r="36" spans="1:4">
      <c r="A36" s="4" t="s">
        <v>197</v>
      </c>
      <c r="B36" s="5" t="n">
        <v>-8367660</v>
      </c>
      <c r="C36" s="5" t="n">
        <v>-7470869</v>
      </c>
      <c r="D36" s="5" t="n">
        <v>-6792895</v>
      </c>
    </row>
    <row r="37" spans="1:4">
      <c r="A37" s="4" t="s">
        <v>198</v>
      </c>
      <c r="B37" s="5" t="n">
        <v>20672</v>
      </c>
      <c r="C37" s="5" t="n">
        <v>778819</v>
      </c>
      <c r="D37" s="5" t="n">
        <v>19902</v>
      </c>
    </row>
    <row r="38" spans="1:4">
      <c r="A38" s="4" t="s">
        <v>199</v>
      </c>
      <c r="B38" s="5" t="n">
        <v>-206649</v>
      </c>
      <c r="D38" s="5" t="n">
        <v>-8528986</v>
      </c>
    </row>
    <row r="39" spans="1:4">
      <c r="A39" s="4" t="s">
        <v>200</v>
      </c>
      <c r="D39" s="5" t="n">
        <v>682695</v>
      </c>
    </row>
    <row r="40" spans="1:4">
      <c r="A40" s="4" t="s">
        <v>201</v>
      </c>
      <c r="B40" s="5" t="n">
        <v>31804</v>
      </c>
    </row>
    <row r="41" spans="1:4">
      <c r="A41" s="4" t="s">
        <v>202</v>
      </c>
      <c r="B41" s="5" t="n">
        <v>83500</v>
      </c>
      <c r="C41" s="5" t="n">
        <v>-202525</v>
      </c>
      <c r="D41" s="5" t="n">
        <v>-6431</v>
      </c>
    </row>
    <row r="42" spans="1:4">
      <c r="A42" s="4" t="s">
        <v>203</v>
      </c>
      <c r="C42" s="5" t="n">
        <v>3</v>
      </c>
      <c r="D42" s="5" t="n">
        <v>8</v>
      </c>
    </row>
    <row r="43" spans="1:4">
      <c r="A43" s="4" t="s">
        <v>189</v>
      </c>
      <c r="B43" s="5" t="n">
        <v>111</v>
      </c>
    </row>
    <row r="44" spans="1:4">
      <c r="A44" s="4" t="s">
        <v>204</v>
      </c>
      <c r="B44" s="5" t="n">
        <v>-8438222</v>
      </c>
      <c r="C44" s="5" t="n">
        <v>-6894572</v>
      </c>
      <c r="D44" s="5" t="n">
        <v>-14625707</v>
      </c>
    </row>
    <row r="45" spans="1:4">
      <c r="A45" s="3" t="s">
        <v>205</v>
      </c>
    </row>
    <row r="46" spans="1:4">
      <c r="A46" s="4" t="s">
        <v>206</v>
      </c>
      <c r="B46" s="5" t="n">
        <v>-4485495</v>
      </c>
      <c r="C46" s="5" t="n">
        <v>-2171100</v>
      </c>
      <c r="D46" s="5" t="n">
        <v>-8710567</v>
      </c>
    </row>
    <row r="47" spans="1:4">
      <c r="A47" s="4" t="s">
        <v>207</v>
      </c>
      <c r="B47" s="5" t="n">
        <v>3055876</v>
      </c>
      <c r="C47" s="5" t="n">
        <v>466629</v>
      </c>
      <c r="D47" s="5" t="n">
        <v>1285210</v>
      </c>
    </row>
    <row r="48" spans="1:4">
      <c r="A48" s="4" t="s">
        <v>208</v>
      </c>
      <c r="B48" s="5" t="n">
        <v>107846</v>
      </c>
      <c r="C48" s="5" t="n">
        <v>132410</v>
      </c>
      <c r="D48" s="5" t="n">
        <v>1008226</v>
      </c>
    </row>
    <row r="49" spans="1:4">
      <c r="A49" s="4" t="s">
        <v>209</v>
      </c>
      <c r="B49" s="5" t="n">
        <v>-267254</v>
      </c>
      <c r="C49" s="5" t="n">
        <v>-239379</v>
      </c>
      <c r="D49" s="5" t="n">
        <v>-461421</v>
      </c>
    </row>
    <row r="50" spans="1:4">
      <c r="A50" s="4" t="s">
        <v>210</v>
      </c>
      <c r="C50" s="5" t="n">
        <v>-164</v>
      </c>
    </row>
    <row r="51" spans="1:4">
      <c r="A51" s="4" t="s">
        <v>211</v>
      </c>
      <c r="B51" s="5" t="n">
        <v>-3668551</v>
      </c>
      <c r="C51" s="5" t="n">
        <v>-2966384</v>
      </c>
      <c r="D51" s="5" t="n">
        <v>-3678665</v>
      </c>
    </row>
    <row r="52" spans="1:4">
      <c r="A52" s="4" t="s">
        <v>212</v>
      </c>
      <c r="D52" s="5" t="n">
        <v>16107285</v>
      </c>
    </row>
    <row r="53" spans="1:4">
      <c r="A53" s="4" t="s">
        <v>213</v>
      </c>
      <c r="D53" s="5" t="n">
        <v>-89605</v>
      </c>
    </row>
    <row r="54" spans="1:4">
      <c r="A54" s="4" t="s">
        <v>214</v>
      </c>
      <c r="D54" s="5" t="n">
        <v>-87805</v>
      </c>
    </row>
    <row r="55" spans="1:4">
      <c r="A55" s="4" t="s">
        <v>120</v>
      </c>
      <c r="B55" s="5" t="n">
        <v>-32</v>
      </c>
    </row>
    <row r="56" spans="1:4">
      <c r="A56" s="4" t="s">
        <v>215</v>
      </c>
      <c r="B56" s="5" t="n">
        <v>-5257610</v>
      </c>
      <c r="C56" s="5" t="n">
        <v>-4777988</v>
      </c>
      <c r="D56" s="5" t="n">
        <v>5372658</v>
      </c>
    </row>
    <row r="57" spans="1:4">
      <c r="A57" s="4" t="s">
        <v>216</v>
      </c>
      <c r="B57" s="5" t="n">
        <v>-1054772</v>
      </c>
      <c r="C57" s="5" t="n">
        <v>-231735</v>
      </c>
      <c r="D57" s="5" t="n">
        <v>644156</v>
      </c>
    </row>
    <row r="58" spans="1:4">
      <c r="A58" s="4" t="s">
        <v>217</v>
      </c>
      <c r="B58" s="5" t="n">
        <v>5105110</v>
      </c>
      <c r="C58" s="5" t="n">
        <v>5336845</v>
      </c>
      <c r="D58" s="5" t="n">
        <v>4692689</v>
      </c>
    </row>
    <row r="59" spans="1:4">
      <c r="A59" s="4" t="s">
        <v>218</v>
      </c>
      <c r="B59" s="6" t="s">
        <v>219</v>
      </c>
      <c r="C59" s="6" t="s">
        <v>220</v>
      </c>
      <c r="D59" s="6" t="s">
        <v>2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2</v>
      </c>
      <c r="B1" s="2" t="s">
        <v>1</v>
      </c>
    </row>
    <row r="2" spans="1:2">
      <c r="B2" s="2" t="s">
        <v>29</v>
      </c>
    </row>
    <row r="3" spans="1:2">
      <c r="A3" s="3" t="s">
        <v>262</v>
      </c>
    </row>
    <row r="4" spans="1:2">
      <c r="A4" s="4" t="s">
        <v>453</v>
      </c>
      <c r="B4" s="4" t="s">
        <v>4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455</v>
      </c>
      <c r="B1" s="2" t="s">
        <v>1</v>
      </c>
    </row>
    <row r="2" spans="1:2">
      <c r="B2" s="2" t="s">
        <v>29</v>
      </c>
    </row>
    <row r="3" spans="1:2">
      <c r="A3" s="3" t="s">
        <v>264</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row r="11" spans="1:2">
      <c r="A11" s="4" t="s">
        <v>470</v>
      </c>
      <c r="B11" s="4" t="s">
        <v>471</v>
      </c>
    </row>
    <row r="12" spans="1:2">
      <c r="A12" s="4" t="s">
        <v>472</v>
      </c>
      <c r="B12" s="4" t="s">
        <v>4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4</v>
      </c>
      <c r="B1" s="2" t="s">
        <v>1</v>
      </c>
    </row>
    <row r="2" spans="1:2">
      <c r="B2" s="2" t="s">
        <v>29</v>
      </c>
    </row>
    <row r="3" spans="1:2">
      <c r="A3" s="3" t="s">
        <v>266</v>
      </c>
    </row>
    <row r="4" spans="1:2">
      <c r="A4" s="4" t="s">
        <v>475</v>
      </c>
      <c r="B4" s="4" t="s">
        <v>4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7</v>
      </c>
      <c r="B1" s="2" t="s">
        <v>1</v>
      </c>
    </row>
    <row r="2" spans="1:2">
      <c r="B2" s="2" t="s">
        <v>29</v>
      </c>
    </row>
    <row r="3" spans="1:2">
      <c r="A3" s="3" t="s">
        <v>268</v>
      </c>
    </row>
    <row r="4" spans="1:2">
      <c r="A4" s="4" t="s">
        <v>478</v>
      </c>
      <c r="B4" s="4" t="s">
        <v>4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0</v>
      </c>
      <c r="B1" s="2" t="s">
        <v>1</v>
      </c>
    </row>
    <row r="2" spans="1:2">
      <c r="B2" s="2" t="s">
        <v>29</v>
      </c>
    </row>
    <row r="3" spans="1:2">
      <c r="A3" s="3" t="s">
        <v>270</v>
      </c>
    </row>
    <row r="4" spans="1:2">
      <c r="A4" s="4" t="s">
        <v>481</v>
      </c>
      <c r="B4" s="4" t="s">
        <v>4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3</v>
      </c>
      <c r="B1" s="2" t="s">
        <v>1</v>
      </c>
    </row>
    <row r="2" spans="1:2">
      <c r="B2" s="2" t="s">
        <v>29</v>
      </c>
    </row>
    <row r="3" spans="1:2">
      <c r="A3" s="3" t="s">
        <v>272</v>
      </c>
    </row>
    <row r="4" spans="1:2">
      <c r="A4" s="4" t="s">
        <v>484</v>
      </c>
      <c r="B4" s="4" t="s">
        <v>4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6</v>
      </c>
      <c r="B1" s="2" t="s">
        <v>1</v>
      </c>
    </row>
    <row r="2" spans="1:2">
      <c r="B2" s="2" t="s">
        <v>29</v>
      </c>
    </row>
    <row r="3" spans="1:2">
      <c r="A3" s="3" t="s">
        <v>274</v>
      </c>
    </row>
    <row r="4" spans="1:2">
      <c r="A4" s="4" t="s">
        <v>487</v>
      </c>
      <c r="B4" s="4" t="s">
        <v>4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9</v>
      </c>
    </row>
    <row r="3" spans="1:2">
      <c r="A3" s="3" t="s">
        <v>276</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9</v>
      </c>
    </row>
    <row r="3" spans="1:2">
      <c r="A3" s="3" t="s">
        <v>280</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9</v>
      </c>
      <c r="B10" s="4" t="s">
        <v>510</v>
      </c>
    </row>
    <row r="11" spans="1:2">
      <c r="A11" s="4" t="s">
        <v>511</v>
      </c>
      <c r="B11" s="4" t="s">
        <v>512</v>
      </c>
    </row>
    <row r="12" spans="1:2">
      <c r="A12" s="4" t="s">
        <v>513</v>
      </c>
      <c r="B12" s="4" t="s">
        <v>514</v>
      </c>
    </row>
    <row r="13" spans="1:2">
      <c r="A13" s="4" t="s">
        <v>515</v>
      </c>
      <c r="B13" s="4" t="s">
        <v>516</v>
      </c>
    </row>
    <row r="14" spans="1:2">
      <c r="A14" s="4" t="s">
        <v>517</v>
      </c>
      <c r="B14" s="4" t="s">
        <v>518</v>
      </c>
    </row>
    <row r="15" spans="1:2">
      <c r="A15" s="4" t="s">
        <v>519</v>
      </c>
      <c r="B15" s="4" t="s">
        <v>520</v>
      </c>
    </row>
    <row r="16" spans="1:2">
      <c r="A16" s="4" t="s">
        <v>521</v>
      </c>
    </row>
    <row r="17" spans="1:2">
      <c r="A17" s="3" t="s">
        <v>280</v>
      </c>
    </row>
    <row r="18" spans="1:2">
      <c r="A18" s="4" t="s">
        <v>522</v>
      </c>
      <c r="B18" s="4" t="s">
        <v>523</v>
      </c>
    </row>
    <row r="19" spans="1:2">
      <c r="A19" s="4" t="s">
        <v>524</v>
      </c>
    </row>
    <row r="20" spans="1:2">
      <c r="A20" s="3" t="s">
        <v>280</v>
      </c>
    </row>
    <row r="21" spans="1:2">
      <c r="A21" s="4" t="s">
        <v>522</v>
      </c>
      <c r="B21" s="4" t="s">
        <v>525</v>
      </c>
    </row>
    <row r="22" spans="1:2">
      <c r="A22" s="4" t="s">
        <v>526</v>
      </c>
    </row>
    <row r="23" spans="1:2">
      <c r="A23" s="3" t="s">
        <v>280</v>
      </c>
    </row>
    <row r="24" spans="1:2">
      <c r="A24" s="4" t="s">
        <v>505</v>
      </c>
      <c r="B24" s="4" t="s">
        <v>527</v>
      </c>
    </row>
    <row r="25" spans="1:2">
      <c r="A25" s="4" t="s">
        <v>528</v>
      </c>
    </row>
    <row r="26" spans="1:2">
      <c r="A26" s="3" t="s">
        <v>280</v>
      </c>
    </row>
    <row r="27" spans="1:2">
      <c r="A27" s="4" t="s">
        <v>505</v>
      </c>
      <c r="B27" s="4" t="s">
        <v>529</v>
      </c>
    </row>
    <row r="28" spans="1:2">
      <c r="A28" s="4" t="s">
        <v>530</v>
      </c>
    </row>
    <row r="29" spans="1:2">
      <c r="A29" s="3" t="s">
        <v>280</v>
      </c>
    </row>
    <row r="30" spans="1:2">
      <c r="A30" s="4" t="s">
        <v>505</v>
      </c>
      <c r="B30" s="4" t="s">
        <v>5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9</v>
      </c>
    </row>
    <row r="3" spans="1:2">
      <c r="A3" s="3" t="s">
        <v>282</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c r="B9" s="4" t="s">
        <v>544</v>
      </c>
    </row>
    <row r="10" spans="1:2">
      <c r="A10" s="4" t="s">
        <v>545</v>
      </c>
      <c r="B10" s="4" t="s">
        <v>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2</v>
      </c>
      <c r="B1" s="2" t="s">
        <v>1</v>
      </c>
    </row>
    <row r="2" spans="1:2">
      <c r="B2" s="2" t="s">
        <v>29</v>
      </c>
    </row>
    <row r="3" spans="1:2">
      <c r="A3" s="3" t="s">
        <v>222</v>
      </c>
    </row>
    <row r="4" spans="1:2">
      <c r="A4" s="4" t="s">
        <v>222</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47</v>
      </c>
      <c r="B1" s="2" t="s">
        <v>1</v>
      </c>
    </row>
    <row r="2" spans="1:2">
      <c r="B2" s="2" t="s">
        <v>29</v>
      </c>
    </row>
    <row r="3" spans="1:2">
      <c r="A3" s="3" t="s">
        <v>284</v>
      </c>
    </row>
    <row r="4" spans="1:2">
      <c r="A4" s="4" t="s">
        <v>548</v>
      </c>
      <c r="B4" s="4" t="s">
        <v>5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50</v>
      </c>
      <c r="B1" s="2" t="s">
        <v>1</v>
      </c>
    </row>
    <row r="2" spans="1:2">
      <c r="B2" s="2" t="s">
        <v>29</v>
      </c>
    </row>
    <row r="3" spans="1:2">
      <c r="A3" s="3" t="s">
        <v>286</v>
      </c>
    </row>
    <row r="4" spans="1:2">
      <c r="A4" s="4" t="s">
        <v>551</v>
      </c>
      <c r="B4" s="4" t="s">
        <v>5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29</v>
      </c>
    </row>
    <row r="3" spans="1:2">
      <c r="A3" s="3" t="s">
        <v>222</v>
      </c>
    </row>
    <row r="4" spans="1:2">
      <c r="A4" s="4" t="s">
        <v>554</v>
      </c>
      <c r="B4" s="4" t="s">
        <v>555</v>
      </c>
    </row>
    <row r="5" spans="1:2">
      <c r="A5" s="4" t="s">
        <v>556</v>
      </c>
      <c r="B5" s="4" t="s">
        <v>557</v>
      </c>
    </row>
    <row r="6" spans="1:2">
      <c r="A6" s="4" t="s">
        <v>558</v>
      </c>
      <c r="B6" s="4" t="s">
        <v>559</v>
      </c>
    </row>
    <row r="7" spans="1:2">
      <c r="A7" s="4" t="s">
        <v>560</v>
      </c>
      <c r="B7" s="4" t="s">
        <v>555</v>
      </c>
    </row>
    <row r="8" spans="1:2">
      <c r="A8" s="4" t="s">
        <v>561</v>
      </c>
      <c r="B8" s="4" t="s">
        <v>559</v>
      </c>
    </row>
    <row r="9" spans="1:2">
      <c r="A9" s="4" t="s">
        <v>562</v>
      </c>
      <c r="B9" s="4" t="s">
        <v>563</v>
      </c>
    </row>
    <row r="10" spans="1:2">
      <c r="A10" s="4" t="s">
        <v>564</v>
      </c>
      <c r="B10" s="4" t="s">
        <v>5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567</v>
      </c>
    </row>
    <row r="2" spans="1:3">
      <c r="B2" s="2" t="s">
        <v>29</v>
      </c>
      <c r="C2" s="2" t="s">
        <v>568</v>
      </c>
    </row>
    <row r="3" spans="1:3">
      <c r="A3" s="3" t="s">
        <v>569</v>
      </c>
    </row>
    <row r="4" spans="1:3">
      <c r="A4" s="4" t="s">
        <v>32</v>
      </c>
      <c r="C4" s="6" t="s">
        <v>570</v>
      </c>
    </row>
    <row r="5" spans="1:3">
      <c r="A5" s="4" t="s">
        <v>35</v>
      </c>
      <c r="C5" s="5" t="n">
        <v>43351</v>
      </c>
    </row>
    <row r="6" spans="1:3">
      <c r="A6" s="4" t="s">
        <v>571</v>
      </c>
      <c r="C6" s="5" t="n">
        <v>61276</v>
      </c>
    </row>
    <row r="7" spans="1:3">
      <c r="A7" s="4" t="s">
        <v>41</v>
      </c>
      <c r="C7" s="5" t="n">
        <v>404</v>
      </c>
    </row>
    <row r="8" spans="1:3">
      <c r="A8" s="4" t="s">
        <v>38</v>
      </c>
      <c r="C8" s="5" t="n">
        <v>22658</v>
      </c>
    </row>
    <row r="9" spans="1:3">
      <c r="A9" s="4" t="s">
        <v>42</v>
      </c>
      <c r="C9" s="5" t="n">
        <v>35890</v>
      </c>
    </row>
    <row r="10" spans="1:3">
      <c r="A10" s="4" t="s">
        <v>43</v>
      </c>
      <c r="C10" s="5" t="n">
        <v>228575</v>
      </c>
    </row>
    <row r="11" spans="1:3">
      <c r="A11" s="4" t="s">
        <v>45</v>
      </c>
      <c r="C11" s="5" t="n">
        <v>117885</v>
      </c>
    </row>
    <row r="12" spans="1:3">
      <c r="A12" s="4" t="s">
        <v>39</v>
      </c>
      <c r="C12" s="5" t="n">
        <v>102373</v>
      </c>
    </row>
    <row r="13" spans="1:3">
      <c r="A13" s="4" t="s">
        <v>42</v>
      </c>
      <c r="C13" s="5" t="n">
        <v>740</v>
      </c>
    </row>
    <row r="14" spans="1:3">
      <c r="A14" s="4" t="s">
        <v>572</v>
      </c>
      <c r="C14" s="5" t="n">
        <v>7047</v>
      </c>
    </row>
    <row r="15" spans="1:3">
      <c r="A15" s="4" t="s">
        <v>48</v>
      </c>
      <c r="C15" s="5" t="n">
        <v>530</v>
      </c>
    </row>
    <row r="16" spans="1:3">
      <c r="A16" s="4" t="s">
        <v>573</v>
      </c>
      <c r="C16" s="5" t="n">
        <v>392154</v>
      </c>
    </row>
    <row r="17" spans="1:3">
      <c r="A17" s="4" t="s">
        <v>51</v>
      </c>
      <c r="C17" s="5" t="n">
        <v>86892</v>
      </c>
    </row>
    <row r="18" spans="1:3">
      <c r="A18" s="4" t="s">
        <v>52</v>
      </c>
      <c r="C18" s="5" t="n">
        <v>17327</v>
      </c>
    </row>
    <row r="19" spans="1:3">
      <c r="A19" s="4" t="s">
        <v>53</v>
      </c>
      <c r="C19" s="5" t="n">
        <v>51198</v>
      </c>
    </row>
    <row r="20" spans="1:3">
      <c r="A20" s="4" t="s">
        <v>54</v>
      </c>
      <c r="C20" s="5" t="n">
        <v>14643</v>
      </c>
    </row>
    <row r="21" spans="1:3">
      <c r="A21" s="4" t="s">
        <v>41</v>
      </c>
      <c r="C21" s="5" t="n">
        <v>16</v>
      </c>
    </row>
    <row r="22" spans="1:3">
      <c r="A22" s="4" t="s">
        <v>60</v>
      </c>
      <c r="C22" s="5" t="n">
        <v>3708</v>
      </c>
    </row>
    <row r="23" spans="1:3">
      <c r="A23" s="4" t="s">
        <v>61</v>
      </c>
      <c r="C23" s="5" t="n">
        <v>114291</v>
      </c>
    </row>
    <row r="24" spans="1:3">
      <c r="A24" s="4" t="s">
        <v>52</v>
      </c>
      <c r="C24" s="5" t="n">
        <v>508</v>
      </c>
    </row>
    <row r="25" spans="1:3">
      <c r="A25" s="4" t="s">
        <v>54</v>
      </c>
      <c r="C25" s="5" t="n">
        <v>229</v>
      </c>
    </row>
    <row r="26" spans="1:3">
      <c r="A26" s="4" t="s">
        <v>574</v>
      </c>
      <c r="C26" s="5" t="n">
        <v>112874</v>
      </c>
    </row>
    <row r="27" spans="1:3">
      <c r="A27" s="4" t="s">
        <v>60</v>
      </c>
      <c r="C27" s="5" t="n">
        <v>680</v>
      </c>
    </row>
    <row r="28" spans="1:3">
      <c r="A28" s="4" t="s">
        <v>575</v>
      </c>
      <c r="C28" s="5" t="n">
        <v>201183</v>
      </c>
    </row>
    <row r="29" spans="1:3">
      <c r="A29" s="4" t="s">
        <v>576</v>
      </c>
      <c r="C29" s="5" t="n">
        <v>190971</v>
      </c>
    </row>
    <row r="30" spans="1:3">
      <c r="A30" s="4" t="s">
        <v>577</v>
      </c>
      <c r="C30" s="5" t="n">
        <v>250000</v>
      </c>
    </row>
    <row r="31" spans="1:3">
      <c r="A31" s="4" t="s">
        <v>578</v>
      </c>
      <c r="C31" s="5" t="n">
        <v>59029</v>
      </c>
    </row>
    <row r="32" spans="1:3">
      <c r="A32" s="4" t="s">
        <v>579</v>
      </c>
      <c r="B32" s="6" t="s">
        <v>580</v>
      </c>
    </row>
    <row r="33" spans="1:3">
      <c r="A33" s="4" t="s">
        <v>581</v>
      </c>
      <c r="B33" s="5" t="n">
        <v>179615</v>
      </c>
    </row>
    <row r="34" spans="1:3">
      <c r="A34" s="4" t="s">
        <v>582</v>
      </c>
      <c r="B34" s="6" t="s">
        <v>583</v>
      </c>
    </row>
    <row r="35" spans="1:3">
      <c r="A35" s="4" t="s">
        <v>584</v>
      </c>
    </row>
    <row r="36" spans="1:3">
      <c r="A36" s="3" t="s">
        <v>569</v>
      </c>
    </row>
    <row r="37" spans="1:3">
      <c r="A37" s="4" t="s">
        <v>571</v>
      </c>
      <c r="C37" s="5" t="n">
        <v>69995</v>
      </c>
    </row>
    <row r="38" spans="1:3">
      <c r="A38" s="4" t="s">
        <v>585</v>
      </c>
    </row>
    <row r="39" spans="1:3">
      <c r="A39" s="3" t="s">
        <v>569</v>
      </c>
    </row>
    <row r="40" spans="1:3">
      <c r="A40" s="4" t="s">
        <v>571</v>
      </c>
      <c r="C40" s="6" t="s">
        <v>5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9"/>
    <col customWidth="1" max="4" min="4" width="20"/>
  </cols>
  <sheetData>
    <row r="1" spans="1:4">
      <c r="A1" s="1" t="s">
        <v>587</v>
      </c>
      <c r="B1" s="2" t="s">
        <v>588</v>
      </c>
      <c r="C1" s="2" t="s">
        <v>589</v>
      </c>
      <c r="D1" s="2" t="s">
        <v>590</v>
      </c>
    </row>
    <row r="2" spans="1:4">
      <c r="A2" s="3" t="s">
        <v>591</v>
      </c>
    </row>
    <row r="3" spans="1:4">
      <c r="A3" s="4" t="s">
        <v>592</v>
      </c>
      <c r="C3" s="7" t="n">
        <v>4663</v>
      </c>
      <c r="D3" s="6" t="s">
        <v>593</v>
      </c>
    </row>
    <row r="4" spans="1:4">
      <c r="A4" s="4" t="s">
        <v>594</v>
      </c>
      <c r="C4" s="4" t="s">
        <v>595</v>
      </c>
      <c r="D4" s="4" t="s">
        <v>595</v>
      </c>
    </row>
    <row r="5" spans="1:4">
      <c r="A5" s="4" t="s">
        <v>596</v>
      </c>
      <c r="B5" s="6" t="s">
        <v>597</v>
      </c>
    </row>
    <row r="6" spans="1:4">
      <c r="A6" s="4" t="s">
        <v>598</v>
      </c>
      <c r="D6" s="6" t="s">
        <v>134</v>
      </c>
    </row>
    <row r="7" spans="1:4">
      <c r="A7" s="4" t="s">
        <v>25</v>
      </c>
    </row>
    <row r="8" spans="1:4">
      <c r="A8" s="3" t="s">
        <v>591</v>
      </c>
    </row>
    <row r="9" spans="1:4">
      <c r="A9" s="4" t="s">
        <v>599</v>
      </c>
      <c r="B9" s="5" t="n">
        <v>68597306</v>
      </c>
    </row>
    <row r="10" spans="1:4">
      <c r="A10" s="4" t="s">
        <v>27</v>
      </c>
    </row>
    <row r="11" spans="1:4">
      <c r="A11" s="3" t="s">
        <v>591</v>
      </c>
    </row>
    <row r="12" spans="1:4">
      <c r="A12" s="4" t="s">
        <v>599</v>
      </c>
      <c r="B12" s="5" t="n">
        <v>1343208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1"/>
  </cols>
  <sheetData>
    <row r="1" spans="1:4">
      <c r="A1" s="1" t="s">
        <v>600</v>
      </c>
      <c r="B1" s="2" t="s">
        <v>601</v>
      </c>
      <c r="C1" s="2" t="s">
        <v>602</v>
      </c>
      <c r="D1" s="2" t="s">
        <v>603</v>
      </c>
    </row>
    <row r="2" spans="1:4">
      <c r="A2" s="3" t="s">
        <v>591</v>
      </c>
    </row>
    <row r="3" spans="1:4">
      <c r="A3" s="4" t="s">
        <v>604</v>
      </c>
      <c r="C3" s="7" t="n">
        <v>4663</v>
      </c>
      <c r="D3" s="6" t="s">
        <v>593</v>
      </c>
    </row>
    <row r="4" spans="1:4">
      <c r="A4" s="4" t="s">
        <v>605</v>
      </c>
      <c r="D4" s="5" t="n">
        <v>-7060899</v>
      </c>
    </row>
    <row r="5" spans="1:4">
      <c r="A5" s="4" t="s">
        <v>606</v>
      </c>
      <c r="D5" s="5" t="n">
        <v>8903954</v>
      </c>
    </row>
    <row r="6" spans="1:4">
      <c r="A6" s="4" t="s">
        <v>607</v>
      </c>
      <c r="D6" s="5" t="n">
        <v>344217</v>
      </c>
    </row>
    <row r="7" spans="1:4">
      <c r="A7" s="4" t="s">
        <v>608</v>
      </c>
      <c r="D7" s="5" t="n">
        <v>8477314</v>
      </c>
    </row>
    <row r="8" spans="1:4">
      <c r="A8" s="4" t="s">
        <v>609</v>
      </c>
      <c r="D8" s="5" t="n">
        <v>-377373</v>
      </c>
    </row>
    <row r="9" spans="1:4">
      <c r="A9" s="4" t="s">
        <v>610</v>
      </c>
      <c r="D9" s="5" t="n">
        <v>-84598</v>
      </c>
    </row>
    <row r="10" spans="1:4">
      <c r="A10" s="4" t="s">
        <v>577</v>
      </c>
      <c r="B10" s="6" t="s">
        <v>611</v>
      </c>
      <c r="D10" s="6" t="s">
        <v>6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s>
  <sheetData>
    <row r="1" spans="1:4">
      <c r="A1" s="1" t="s">
        <v>612</v>
      </c>
      <c r="B1" s="2" t="s">
        <v>1</v>
      </c>
    </row>
    <row r="2" spans="1:4">
      <c r="B2" s="2" t="s">
        <v>73</v>
      </c>
      <c r="C2" s="2" t="s">
        <v>29</v>
      </c>
      <c r="D2" s="2" t="s">
        <v>613</v>
      </c>
    </row>
    <row r="3" spans="1:4">
      <c r="A3" s="3" t="s">
        <v>591</v>
      </c>
    </row>
    <row r="4" spans="1:4">
      <c r="A4" s="4" t="s">
        <v>614</v>
      </c>
      <c r="C4" s="6" t="s">
        <v>615</v>
      </c>
    </row>
    <row r="5" spans="1:4">
      <c r="A5" s="4" t="s">
        <v>347</v>
      </c>
    </row>
    <row r="6" spans="1:4">
      <c r="A6" s="3" t="s">
        <v>591</v>
      </c>
    </row>
    <row r="7" spans="1:4">
      <c r="A7" s="4" t="s">
        <v>32</v>
      </c>
      <c r="B7" s="6" t="s">
        <v>616</v>
      </c>
    </row>
    <row r="8" spans="1:4">
      <c r="A8" s="4" t="s">
        <v>35</v>
      </c>
      <c r="B8" s="5" t="n">
        <v>390255</v>
      </c>
    </row>
    <row r="9" spans="1:4">
      <c r="A9" s="4" t="s">
        <v>571</v>
      </c>
      <c r="B9" s="5" t="n">
        <v>947378</v>
      </c>
    </row>
    <row r="10" spans="1:4">
      <c r="A10" s="4" t="s">
        <v>37</v>
      </c>
      <c r="B10" s="5" t="n">
        <v>4641</v>
      </c>
    </row>
    <row r="11" spans="1:4">
      <c r="A11" s="4" t="s">
        <v>38</v>
      </c>
      <c r="B11" s="5" t="n">
        <v>147057</v>
      </c>
    </row>
    <row r="12" spans="1:4">
      <c r="A12" s="4" t="s">
        <v>42</v>
      </c>
      <c r="B12" s="5" t="n">
        <v>68320</v>
      </c>
    </row>
    <row r="13" spans="1:4">
      <c r="A13" s="4" t="s">
        <v>43</v>
      </c>
      <c r="B13" s="5" t="n">
        <v>12026239</v>
      </c>
    </row>
    <row r="14" spans="1:4">
      <c r="A14" s="4" t="s">
        <v>617</v>
      </c>
      <c r="B14" s="5" t="n">
        <v>17871</v>
      </c>
    </row>
    <row r="15" spans="1:4">
      <c r="A15" s="4" t="s">
        <v>38</v>
      </c>
      <c r="B15" s="5" t="n">
        <v>65798</v>
      </c>
    </row>
    <row r="16" spans="1:4">
      <c r="A16" s="4" t="s">
        <v>45</v>
      </c>
      <c r="B16" s="5" t="n">
        <v>610873</v>
      </c>
    </row>
    <row r="17" spans="1:4">
      <c r="A17" s="4" t="s">
        <v>39</v>
      </c>
      <c r="B17" s="5" t="n">
        <v>551275</v>
      </c>
    </row>
    <row r="18" spans="1:4">
      <c r="A18" s="4" t="s">
        <v>42</v>
      </c>
      <c r="B18" s="5" t="n">
        <v>7052</v>
      </c>
    </row>
    <row r="19" spans="1:4">
      <c r="A19" s="4" t="s">
        <v>572</v>
      </c>
      <c r="B19" s="5" t="n">
        <v>7970117</v>
      </c>
    </row>
    <row r="20" spans="1:4">
      <c r="A20" s="4" t="s">
        <v>48</v>
      </c>
      <c r="B20" s="5" t="n">
        <v>2803253</v>
      </c>
    </row>
    <row r="21" spans="1:4">
      <c r="A21" s="4" t="s">
        <v>618</v>
      </c>
      <c r="B21" s="5" t="n">
        <v>13583890</v>
      </c>
    </row>
    <row r="22" spans="1:4">
      <c r="A22" s="4" t="s">
        <v>51</v>
      </c>
      <c r="B22" s="5" t="n">
        <v>5299662</v>
      </c>
    </row>
    <row r="23" spans="1:4">
      <c r="A23" s="4" t="s">
        <v>52</v>
      </c>
      <c r="B23" s="5" t="n">
        <v>170989</v>
      </c>
    </row>
    <row r="24" spans="1:4">
      <c r="A24" s="4" t="s">
        <v>53</v>
      </c>
      <c r="B24" s="5" t="n">
        <v>611425</v>
      </c>
    </row>
    <row r="25" spans="1:4">
      <c r="A25" s="4" t="s">
        <v>54</v>
      </c>
      <c r="B25" s="5" t="n">
        <v>346569</v>
      </c>
    </row>
    <row r="26" spans="1:4">
      <c r="A26" s="4" t="s">
        <v>58</v>
      </c>
      <c r="B26" s="5" t="n">
        <v>3968615</v>
      </c>
    </row>
    <row r="27" spans="1:4">
      <c r="A27" s="4" t="s">
        <v>56</v>
      </c>
      <c r="B27" s="5" t="n">
        <v>17866</v>
      </c>
    </row>
    <row r="28" spans="1:4">
      <c r="A28" s="4" t="s">
        <v>60</v>
      </c>
      <c r="B28" s="5" t="n">
        <v>184198</v>
      </c>
    </row>
    <row r="29" spans="1:4">
      <c r="A29" s="4" t="s">
        <v>61</v>
      </c>
      <c r="B29" s="5" t="n">
        <v>3857855</v>
      </c>
    </row>
    <row r="30" spans="1:4">
      <c r="A30" s="4" t="s">
        <v>53</v>
      </c>
      <c r="B30" s="5" t="n">
        <v>67742</v>
      </c>
    </row>
    <row r="31" spans="1:4">
      <c r="A31" s="4" t="s">
        <v>54</v>
      </c>
      <c r="B31" s="5" t="n">
        <v>1342</v>
      </c>
    </row>
    <row r="32" spans="1:4">
      <c r="A32" s="4" t="s">
        <v>58</v>
      </c>
      <c r="B32" s="5" t="n">
        <v>3088414</v>
      </c>
    </row>
    <row r="33" spans="1:4">
      <c r="A33" s="4" t="s">
        <v>574</v>
      </c>
      <c r="B33" s="5" t="n">
        <v>679294</v>
      </c>
    </row>
    <row r="34" spans="1:4">
      <c r="A34" s="4" t="s">
        <v>60</v>
      </c>
      <c r="B34" s="5" t="n">
        <v>21063</v>
      </c>
    </row>
    <row r="35" spans="1:4">
      <c r="A35" s="4" t="s">
        <v>619</v>
      </c>
      <c r="B35" s="5" t="n">
        <v>9157517</v>
      </c>
    </row>
    <row r="36" spans="1:4">
      <c r="A36" s="4" t="s">
        <v>620</v>
      </c>
      <c r="B36" s="5" t="n">
        <v>4426373</v>
      </c>
    </row>
    <row r="37" spans="1:4">
      <c r="A37" s="4" t="s">
        <v>614</v>
      </c>
      <c r="B37" s="5" t="n">
        <v>12837141</v>
      </c>
      <c r="C37" s="6" t="s">
        <v>621</v>
      </c>
    </row>
    <row r="38" spans="1:4">
      <c r="A38" s="4" t="s">
        <v>577</v>
      </c>
      <c r="B38" s="5" t="n">
        <v>17263514</v>
      </c>
      <c r="D38" s="6" t="s">
        <v>611</v>
      </c>
    </row>
    <row r="39" spans="1:4">
      <c r="A39" s="4" t="s">
        <v>622</v>
      </c>
      <c r="B39" s="5" t="n">
        <v>409601</v>
      </c>
    </row>
    <row r="40" spans="1:4">
      <c r="A40" s="4" t="s">
        <v>607</v>
      </c>
      <c r="D40" s="6" t="s">
        <v>623</v>
      </c>
    </row>
    <row r="41" spans="1:4">
      <c r="A41" s="4" t="s">
        <v>624</v>
      </c>
    </row>
    <row r="42" spans="1:4">
      <c r="A42" s="3" t="s">
        <v>591</v>
      </c>
    </row>
    <row r="43" spans="1:4">
      <c r="A43" s="4" t="s">
        <v>625</v>
      </c>
      <c r="B43" s="5" t="n">
        <v>512648</v>
      </c>
    </row>
    <row r="44" spans="1:4">
      <c r="A44" s="4" t="s">
        <v>626</v>
      </c>
      <c r="B44" s="6" t="s">
        <v>627</v>
      </c>
    </row>
    <row r="45" spans="1:4">
      <c r="A45" s="4" t="s">
        <v>628</v>
      </c>
      <c r="B45" s="4" t="s">
        <v>565</v>
      </c>
    </row>
    <row r="46" spans="1:4">
      <c r="A46" s="4" t="s">
        <v>607</v>
      </c>
      <c r="B46" s="6" t="s">
        <v>623</v>
      </c>
    </row>
    <row r="47" spans="1:4">
      <c r="A47" s="4" t="s">
        <v>629</v>
      </c>
    </row>
    <row r="48" spans="1:4">
      <c r="A48" s="3" t="s">
        <v>591</v>
      </c>
    </row>
    <row r="49" spans="1:4">
      <c r="A49" s="4" t="s">
        <v>48</v>
      </c>
      <c r="B49" s="6" t="s">
        <v>630</v>
      </c>
    </row>
    <row r="50" spans="1:4">
      <c r="A50" s="4" t="s">
        <v>631</v>
      </c>
      <c r="B50" s="4" t="s">
        <v>632</v>
      </c>
    </row>
    <row r="51" spans="1:4">
      <c r="A51" s="4" t="s">
        <v>633</v>
      </c>
    </row>
    <row r="52" spans="1:4">
      <c r="A52" s="3" t="s">
        <v>591</v>
      </c>
    </row>
    <row r="53" spans="1:4">
      <c r="A53" s="4" t="s">
        <v>48</v>
      </c>
      <c r="B53" s="6" t="s">
        <v>634</v>
      </c>
    </row>
    <row r="54" spans="1:4">
      <c r="A54" s="4" t="s">
        <v>631</v>
      </c>
      <c r="B54" s="4" t="s">
        <v>635</v>
      </c>
    </row>
    <row r="55" spans="1:4">
      <c r="A55" s="4" t="s">
        <v>636</v>
      </c>
    </row>
    <row r="56" spans="1:4">
      <c r="A56" s="3" t="s">
        <v>591</v>
      </c>
    </row>
    <row r="57" spans="1:4">
      <c r="A57" s="4" t="s">
        <v>48</v>
      </c>
      <c r="B57" s="6" t="s">
        <v>6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2"/>
  </cols>
  <sheetData>
    <row r="1" spans="1:2">
      <c r="A1" s="1" t="s">
        <v>638</v>
      </c>
      <c r="B1" s="2" t="s">
        <v>1</v>
      </c>
    </row>
    <row r="2" spans="1:2">
      <c r="B2" s="2" t="s">
        <v>639</v>
      </c>
    </row>
    <row r="3" spans="1:2">
      <c r="A3" s="4" t="s">
        <v>640</v>
      </c>
    </row>
    <row r="4" spans="1:2">
      <c r="A4" s="3" t="s">
        <v>641</v>
      </c>
    </row>
    <row r="5" spans="1:2">
      <c r="A5" s="4" t="s">
        <v>642</v>
      </c>
      <c r="B5" s="6" t="s">
        <v>643</v>
      </c>
    </row>
    <row r="6" spans="1:2">
      <c r="A6" s="4" t="s">
        <v>644</v>
      </c>
    </row>
    <row r="7" spans="1:2">
      <c r="A7" s="3" t="s">
        <v>641</v>
      </c>
    </row>
    <row r="8" spans="1:2">
      <c r="A8" s="4" t="s">
        <v>645</v>
      </c>
      <c r="B8" s="4" t="s">
        <v>646</v>
      </c>
    </row>
    <row r="9" spans="1:2">
      <c r="A9" s="4" t="s">
        <v>647</v>
      </c>
    </row>
    <row r="10" spans="1:2">
      <c r="A10" s="3" t="s">
        <v>641</v>
      </c>
    </row>
    <row r="11" spans="1:2">
      <c r="A11" s="4" t="s">
        <v>645</v>
      </c>
      <c r="B11" s="4" t="s">
        <v>648</v>
      </c>
    </row>
    <row r="12" spans="1:2">
      <c r="A12" s="4" t="s">
        <v>649</v>
      </c>
    </row>
    <row r="13" spans="1:2">
      <c r="A13" s="3" t="s">
        <v>641</v>
      </c>
    </row>
    <row r="14" spans="1:2">
      <c r="A14" s="4" t="s">
        <v>650</v>
      </c>
      <c r="B14" s="6" t="s">
        <v>651</v>
      </c>
    </row>
    <row r="15" spans="1:2">
      <c r="A15" s="4" t="s">
        <v>652</v>
      </c>
    </row>
    <row r="16" spans="1:2">
      <c r="A16" s="3" t="s">
        <v>653</v>
      </c>
    </row>
    <row r="17" spans="1:2">
      <c r="A17" s="4" t="s">
        <v>654</v>
      </c>
      <c r="B17" s="4" t="s">
        <v>655</v>
      </c>
    </row>
    <row r="18" spans="1:2">
      <c r="A18" s="4" t="s">
        <v>656</v>
      </c>
    </row>
    <row r="19" spans="1:2">
      <c r="A19" s="3" t="s">
        <v>653</v>
      </c>
    </row>
    <row r="20" spans="1:2">
      <c r="A20" s="4" t="s">
        <v>654</v>
      </c>
      <c r="B20" s="4" t="s">
        <v>655</v>
      </c>
    </row>
    <row r="21" spans="1:2">
      <c r="A21" s="4" t="s">
        <v>657</v>
      </c>
    </row>
    <row r="22" spans="1:2">
      <c r="A22" s="3" t="s">
        <v>653</v>
      </c>
    </row>
    <row r="23" spans="1:2">
      <c r="A23" s="4" t="s">
        <v>658</v>
      </c>
      <c r="B23" s="4" t="s">
        <v>659</v>
      </c>
    </row>
    <row r="24" spans="1:2">
      <c r="A24" s="4" t="s">
        <v>660</v>
      </c>
    </row>
    <row r="25" spans="1:2">
      <c r="A25" s="3" t="s">
        <v>653</v>
      </c>
    </row>
    <row r="26" spans="1:2">
      <c r="A26" s="4" t="s">
        <v>658</v>
      </c>
      <c r="B26" s="4" t="s">
        <v>659</v>
      </c>
    </row>
    <row r="27" spans="1:2">
      <c r="A27" s="4" t="s">
        <v>661</v>
      </c>
    </row>
    <row r="28" spans="1:2">
      <c r="A28" s="3" t="s">
        <v>653</v>
      </c>
    </row>
    <row r="29" spans="1:2">
      <c r="A29" s="4" t="s">
        <v>658</v>
      </c>
      <c r="B29" s="4" t="s">
        <v>6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2</v>
      </c>
      <c r="B1" s="2" t="s">
        <v>1</v>
      </c>
    </row>
    <row r="2" spans="1:3">
      <c r="B2" s="2" t="s">
        <v>29</v>
      </c>
      <c r="C2" s="2" t="s">
        <v>30</v>
      </c>
    </row>
    <row r="3" spans="1:3">
      <c r="A3" s="3" t="s">
        <v>226</v>
      </c>
    </row>
    <row r="4" spans="1:3">
      <c r="A4" s="4" t="s">
        <v>663</v>
      </c>
      <c r="B4" s="4" t="s">
        <v>664</v>
      </c>
    </row>
    <row r="5" spans="1:3">
      <c r="A5" s="4" t="s">
        <v>665</v>
      </c>
    </row>
    <row r="6" spans="1:3">
      <c r="A6" s="3" t="s">
        <v>226</v>
      </c>
    </row>
    <row r="7" spans="1:3">
      <c r="A7" s="4" t="s">
        <v>666</v>
      </c>
      <c r="B7" s="8" t="n">
        <v>3.308</v>
      </c>
      <c r="C7" s="8" t="n">
        <v>3.2591</v>
      </c>
    </row>
    <row r="8" spans="1:3">
      <c r="A8" s="4" t="s">
        <v>667</v>
      </c>
    </row>
    <row r="9" spans="1:3">
      <c r="A9" s="3" t="s">
        <v>226</v>
      </c>
    </row>
    <row r="10" spans="1:3">
      <c r="A10" s="4" t="s">
        <v>666</v>
      </c>
      <c r="B10" s="8" t="n">
        <v>3.9676</v>
      </c>
      <c r="C10" s="8" t="n">
        <v>3.43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s>
  <sheetData>
    <row r="1" spans="1:5">
      <c r="A1" s="1" t="s">
        <v>668</v>
      </c>
      <c r="B1" s="2" t="s">
        <v>29</v>
      </c>
      <c r="C1" s="2" t="s">
        <v>30</v>
      </c>
      <c r="D1" s="2" t="s">
        <v>73</v>
      </c>
      <c r="E1" s="2" t="s">
        <v>669</v>
      </c>
    </row>
    <row r="2" spans="1:5">
      <c r="A2" s="3" t="s">
        <v>228</v>
      </c>
    </row>
    <row r="3" spans="1:5">
      <c r="A3" s="4" t="s">
        <v>670</v>
      </c>
      <c r="B3" s="6" t="s">
        <v>671</v>
      </c>
      <c r="C3" s="6" t="s">
        <v>672</v>
      </c>
    </row>
    <row r="4" spans="1:5">
      <c r="A4" s="4" t="s">
        <v>673</v>
      </c>
      <c r="B4" s="5" t="n">
        <v>3932539</v>
      </c>
      <c r="C4" s="5" t="n">
        <v>4906741</v>
      </c>
    </row>
    <row r="5" spans="1:5">
      <c r="A5" s="4" t="s">
        <v>126</v>
      </c>
      <c r="B5" s="6" t="s">
        <v>219</v>
      </c>
      <c r="C5" s="6" t="s">
        <v>220</v>
      </c>
      <c r="D5" s="6" t="s">
        <v>221</v>
      </c>
      <c r="E5" s="6" t="s">
        <v>6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9</v>
      </c>
    </row>
    <row r="3" spans="1:2">
      <c r="A3" s="3" t="s">
        <v>224</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675</v>
      </c>
      <c r="B1" s="2" t="s">
        <v>29</v>
      </c>
      <c r="C1" s="2" t="s">
        <v>30</v>
      </c>
    </row>
    <row r="2" spans="1:3">
      <c r="A2" s="3" t="s">
        <v>676</v>
      </c>
    </row>
    <row r="3" spans="1:3">
      <c r="A3" s="4" t="s">
        <v>677</v>
      </c>
      <c r="B3" s="6" t="s">
        <v>678</v>
      </c>
      <c r="C3" s="6" t="s">
        <v>679</v>
      </c>
    </row>
    <row r="4" spans="1:3">
      <c r="A4" s="4" t="s">
        <v>680</v>
      </c>
      <c r="B4" s="5" t="n">
        <v>2481364</v>
      </c>
      <c r="C4" s="5" t="n">
        <v>1930708</v>
      </c>
    </row>
    <row r="5" spans="1:3">
      <c r="A5" s="4" t="s">
        <v>681</v>
      </c>
      <c r="B5" s="5" t="n">
        <v>859819</v>
      </c>
      <c r="C5" s="5" t="n">
        <v>1345471</v>
      </c>
    </row>
    <row r="6" spans="1:3">
      <c r="A6" s="4" t="s">
        <v>682</v>
      </c>
      <c r="B6" s="5" t="n">
        <v>201021</v>
      </c>
      <c r="C6" s="5" t="n">
        <v>190906</v>
      </c>
    </row>
    <row r="7" spans="1:3">
      <c r="A7" s="4" t="s">
        <v>36</v>
      </c>
      <c r="B7" s="5" t="n">
        <v>8862354</v>
      </c>
      <c r="C7" s="5" t="n">
        <v>9007099</v>
      </c>
    </row>
    <row r="8" spans="1:3">
      <c r="A8" s="4" t="s">
        <v>683</v>
      </c>
      <c r="B8" s="5" t="n">
        <v>8588466</v>
      </c>
      <c r="C8" s="5" t="n">
        <v>8701688</v>
      </c>
    </row>
    <row r="9" spans="1:3">
      <c r="A9" s="4" t="s">
        <v>684</v>
      </c>
      <c r="B9" s="5" t="n">
        <v>273888</v>
      </c>
      <c r="C9" s="5" t="n">
        <v>305411</v>
      </c>
    </row>
    <row r="10" spans="1:3">
      <c r="A10" s="4" t="s">
        <v>584</v>
      </c>
    </row>
    <row r="11" spans="1:3">
      <c r="A11" s="3" t="s">
        <v>676</v>
      </c>
    </row>
    <row r="12" spans="1:3">
      <c r="A12" s="4" t="s">
        <v>36</v>
      </c>
      <c r="B12" s="5" t="n">
        <v>10295825</v>
      </c>
      <c r="C12" s="5" t="n">
        <v>10406994</v>
      </c>
    </row>
    <row r="13" spans="1:3">
      <c r="A13" s="4" t="s">
        <v>585</v>
      </c>
    </row>
    <row r="14" spans="1:3">
      <c r="A14" s="3" t="s">
        <v>676</v>
      </c>
    </row>
    <row r="15" spans="1:3">
      <c r="A15" s="4" t="s">
        <v>36</v>
      </c>
      <c r="B15" s="6" t="s">
        <v>685</v>
      </c>
      <c r="C15" s="6" t="s">
        <v>6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9</v>
      </c>
      <c r="C1" s="2" t="s">
        <v>30</v>
      </c>
    </row>
    <row r="2" spans="1:3">
      <c r="A2" s="3" t="s">
        <v>688</v>
      </c>
    </row>
    <row r="3" spans="1:3">
      <c r="A3" s="4" t="s">
        <v>689</v>
      </c>
      <c r="B3" s="6" t="s">
        <v>690</v>
      </c>
      <c r="C3" s="6" t="s">
        <v>691</v>
      </c>
    </row>
    <row r="4" spans="1:3">
      <c r="A4" s="4" t="s">
        <v>692</v>
      </c>
      <c r="B4" s="5" t="n">
        <v>16011</v>
      </c>
      <c r="C4" s="5" t="n">
        <v>32920</v>
      </c>
    </row>
    <row r="5" spans="1:3">
      <c r="A5" s="4" t="s">
        <v>693</v>
      </c>
    </row>
    <row r="6" spans="1:3">
      <c r="A6" s="3" t="s">
        <v>688</v>
      </c>
    </row>
    <row r="7" spans="1:3">
      <c r="A7" s="4" t="s">
        <v>694</v>
      </c>
      <c r="B7" s="5" t="n">
        <v>106206</v>
      </c>
      <c r="C7" s="5" t="n">
        <v>104874</v>
      </c>
    </row>
    <row r="8" spans="1:3">
      <c r="A8" s="4" t="s">
        <v>695</v>
      </c>
      <c r="B8" s="5" t="n">
        <v>33614</v>
      </c>
      <c r="C8" s="5" t="n">
        <v>3005</v>
      </c>
    </row>
    <row r="9" spans="1:3">
      <c r="A9" s="4" t="s">
        <v>696</v>
      </c>
    </row>
    <row r="10" spans="1:3">
      <c r="A10" s="3" t="s">
        <v>688</v>
      </c>
    </row>
    <row r="11" spans="1:3">
      <c r="A11" s="4" t="s">
        <v>697</v>
      </c>
      <c r="B11" s="5" t="n">
        <v>45031</v>
      </c>
      <c r="C11" s="5" t="n">
        <v>57272</v>
      </c>
    </row>
    <row r="12" spans="1:3">
      <c r="A12" s="4" t="s">
        <v>698</v>
      </c>
      <c r="B12" s="6" t="s">
        <v>699</v>
      </c>
      <c r="C12" s="6" t="s">
        <v>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9</v>
      </c>
      <c r="C1" s="2" t="s">
        <v>30</v>
      </c>
    </row>
    <row r="2" spans="1:3">
      <c r="A2" s="3" t="s">
        <v>702</v>
      </c>
    </row>
    <row r="3" spans="1:3">
      <c r="A3" s="4" t="s">
        <v>703</v>
      </c>
      <c r="B3" s="6" t="s">
        <v>704</v>
      </c>
      <c r="C3" s="6" t="s">
        <v>705</v>
      </c>
    </row>
    <row r="4" spans="1:3">
      <c r="A4" s="4" t="s">
        <v>684</v>
      </c>
      <c r="B4" s="5" t="n">
        <v>106206</v>
      </c>
      <c r="C4" s="5" t="n">
        <v>104874</v>
      </c>
    </row>
    <row r="5" spans="1:3">
      <c r="A5" s="4" t="s">
        <v>36</v>
      </c>
    </row>
    <row r="6" spans="1:3">
      <c r="A6" s="3" t="s">
        <v>702</v>
      </c>
    </row>
    <row r="7" spans="1:3">
      <c r="A7" s="4" t="s">
        <v>706</v>
      </c>
      <c r="B7" s="5" t="n">
        <v>434743</v>
      </c>
      <c r="C7" s="5" t="n">
        <v>611384</v>
      </c>
    </row>
    <row r="8" spans="1:3">
      <c r="A8" s="4" t="s">
        <v>703</v>
      </c>
      <c r="B8" s="5" t="n">
        <v>-33614</v>
      </c>
      <c r="C8" s="5" t="n">
        <v>-3005</v>
      </c>
    </row>
    <row r="9" spans="1:3">
      <c r="A9" s="4" t="s">
        <v>707</v>
      </c>
      <c r="B9" s="5" t="n">
        <v>401129</v>
      </c>
      <c r="C9" s="5" t="n">
        <v>608379</v>
      </c>
    </row>
    <row r="10" spans="1:3">
      <c r="A10" s="4" t="s">
        <v>585</v>
      </c>
      <c r="B10" s="5" t="n">
        <v>-154666</v>
      </c>
      <c r="C10" s="5" t="n">
        <v>-344738</v>
      </c>
    </row>
    <row r="11" spans="1:3">
      <c r="A11" s="4" t="s">
        <v>708</v>
      </c>
      <c r="B11" s="5" t="n">
        <v>246463</v>
      </c>
      <c r="C11" s="5" t="n">
        <v>263641</v>
      </c>
    </row>
    <row r="12" spans="1:3">
      <c r="A12" s="4" t="s">
        <v>683</v>
      </c>
      <c r="B12" s="5" t="n">
        <v>140257</v>
      </c>
      <c r="C12" s="5" t="n">
        <v>158767</v>
      </c>
    </row>
    <row r="13" spans="1:3">
      <c r="A13" s="4" t="s">
        <v>684</v>
      </c>
      <c r="B13" s="6" t="s">
        <v>709</v>
      </c>
      <c r="C13" s="6" t="s">
        <v>7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9</v>
      </c>
      <c r="C2" s="2" t="s">
        <v>30</v>
      </c>
    </row>
    <row r="3" spans="1:3">
      <c r="A3" s="3" t="s">
        <v>712</v>
      </c>
    </row>
    <row r="4" spans="1:3">
      <c r="A4" s="4" t="s">
        <v>713</v>
      </c>
      <c r="B4" s="6" t="s">
        <v>134</v>
      </c>
    </row>
    <row r="5" spans="1:3">
      <c r="A5" s="4" t="s">
        <v>714</v>
      </c>
      <c r="B5" s="5" t="n">
        <v>0</v>
      </c>
    </row>
    <row r="6" spans="1:3">
      <c r="A6" s="4" t="s">
        <v>36</v>
      </c>
    </row>
    <row r="7" spans="1:3">
      <c r="A7" s="3" t="s">
        <v>712</v>
      </c>
    </row>
    <row r="8" spans="1:3">
      <c r="A8" s="4" t="s">
        <v>706</v>
      </c>
      <c r="B8" s="5" t="n">
        <v>434743</v>
      </c>
      <c r="C8" s="6" t="s">
        <v>715</v>
      </c>
    </row>
    <row r="9" spans="1:3">
      <c r="A9" s="4" t="s">
        <v>707</v>
      </c>
      <c r="B9" s="5" t="n">
        <v>401129</v>
      </c>
      <c r="C9" s="6" t="s">
        <v>716</v>
      </c>
    </row>
    <row r="10" spans="1:3">
      <c r="A10" s="4" t="s">
        <v>717</v>
      </c>
    </row>
    <row r="11" spans="1:3">
      <c r="A11" s="3" t="s">
        <v>712</v>
      </c>
    </row>
    <row r="12" spans="1:3">
      <c r="A12" s="4" t="s">
        <v>706</v>
      </c>
      <c r="B12" s="5" t="n">
        <v>229981</v>
      </c>
    </row>
    <row r="13" spans="1:3">
      <c r="A13" s="4" t="s">
        <v>707</v>
      </c>
      <c r="B13" s="5" t="n">
        <v>229981</v>
      </c>
    </row>
    <row r="14" spans="1:3">
      <c r="A14" s="4" t="s">
        <v>718</v>
      </c>
    </row>
    <row r="15" spans="1:3">
      <c r="A15" s="3" t="s">
        <v>712</v>
      </c>
    </row>
    <row r="16" spans="1:3">
      <c r="A16" s="4" t="s">
        <v>706</v>
      </c>
      <c r="B16" s="5" t="n">
        <v>204762</v>
      </c>
    </row>
    <row r="17" spans="1:3">
      <c r="A17" s="4" t="s">
        <v>707</v>
      </c>
      <c r="B17" s="6" t="s">
        <v>7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0</v>
      </c>
      <c r="B1" s="2" t="s">
        <v>29</v>
      </c>
      <c r="C1" s="2" t="s">
        <v>30</v>
      </c>
    </row>
    <row r="2" spans="1:3">
      <c r="A2" s="3" t="s">
        <v>721</v>
      </c>
    </row>
    <row r="3" spans="1:3">
      <c r="A3" s="4" t="s">
        <v>36</v>
      </c>
      <c r="B3" s="6" t="s">
        <v>722</v>
      </c>
      <c r="C3" s="6" t="s">
        <v>723</v>
      </c>
    </row>
    <row r="4" spans="1:3">
      <c r="A4" s="4" t="s">
        <v>724</v>
      </c>
    </row>
    <row r="5" spans="1:3">
      <c r="A5" s="3" t="s">
        <v>721</v>
      </c>
    </row>
    <row r="6" spans="1:3">
      <c r="A6" s="4" t="s">
        <v>36</v>
      </c>
      <c r="B6" s="5" t="n">
        <v>6635125</v>
      </c>
      <c r="C6" s="5" t="n">
        <v>6841752</v>
      </c>
    </row>
    <row r="7" spans="1:3">
      <c r="A7" s="4" t="s">
        <v>725</v>
      </c>
    </row>
    <row r="8" spans="1:3">
      <c r="A8" s="3" t="s">
        <v>721</v>
      </c>
    </row>
    <row r="9" spans="1:3">
      <c r="A9" s="4" t="s">
        <v>36</v>
      </c>
      <c r="B9" s="5" t="n">
        <v>1132008</v>
      </c>
      <c r="C9" s="5" t="n">
        <v>1073568</v>
      </c>
    </row>
    <row r="10" spans="1:3">
      <c r="A10" s="4" t="s">
        <v>726</v>
      </c>
    </row>
    <row r="11" spans="1:3">
      <c r="A11" s="3" t="s">
        <v>721</v>
      </c>
    </row>
    <row r="12" spans="1:3">
      <c r="A12" s="4" t="s">
        <v>36</v>
      </c>
      <c r="B12" s="5" t="n">
        <v>375176</v>
      </c>
      <c r="C12" s="5" t="n">
        <v>322485</v>
      </c>
    </row>
    <row r="13" spans="1:3">
      <c r="A13" s="4" t="s">
        <v>727</v>
      </c>
    </row>
    <row r="14" spans="1:3">
      <c r="A14" s="3" t="s">
        <v>721</v>
      </c>
    </row>
    <row r="15" spans="1:3">
      <c r="A15" s="4" t="s">
        <v>36</v>
      </c>
      <c r="B15" s="5" t="n">
        <v>232648</v>
      </c>
      <c r="C15" s="5" t="n">
        <v>227010</v>
      </c>
    </row>
    <row r="16" spans="1:3">
      <c r="A16" s="4" t="s">
        <v>728</v>
      </c>
    </row>
    <row r="17" spans="1:3">
      <c r="A17" s="3" t="s">
        <v>721</v>
      </c>
    </row>
    <row r="18" spans="1:3">
      <c r="A18" s="4" t="s">
        <v>36</v>
      </c>
      <c r="B18" s="5" t="n">
        <v>105342</v>
      </c>
      <c r="C18" s="5" t="n">
        <v>105048</v>
      </c>
    </row>
    <row r="19" spans="1:3">
      <c r="A19" s="4" t="s">
        <v>729</v>
      </c>
    </row>
    <row r="20" spans="1:3">
      <c r="A20" s="3" t="s">
        <v>721</v>
      </c>
    </row>
    <row r="21" spans="1:3">
      <c r="A21" s="4" t="s">
        <v>36</v>
      </c>
      <c r="B21" s="6" t="s">
        <v>730</v>
      </c>
      <c r="C21" s="6" t="s">
        <v>7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32</v>
      </c>
      <c r="B1" s="2" t="s">
        <v>1</v>
      </c>
    </row>
    <row r="2" spans="1:3">
      <c r="B2" s="2" t="s">
        <v>29</v>
      </c>
      <c r="C2" s="2" t="s">
        <v>30</v>
      </c>
    </row>
    <row r="3" spans="1:3">
      <c r="A3" s="3" t="s">
        <v>733</v>
      </c>
    </row>
    <row r="4" spans="1:3">
      <c r="A4" s="4" t="s">
        <v>734</v>
      </c>
      <c r="B4" s="6" t="s">
        <v>686</v>
      </c>
      <c r="C4" s="6" t="s">
        <v>735</v>
      </c>
    </row>
    <row r="5" spans="1:3">
      <c r="A5" s="4" t="s">
        <v>736</v>
      </c>
      <c r="B5" s="5" t="n">
        <v>-1994769</v>
      </c>
      <c r="C5" s="5" t="n">
        <v>-1843775</v>
      </c>
    </row>
    <row r="6" spans="1:3">
      <c r="A6" s="4" t="s">
        <v>737</v>
      </c>
      <c r="B6" s="5" t="n">
        <v>513754</v>
      </c>
      <c r="C6" s="5" t="n">
        <v>495554</v>
      </c>
    </row>
    <row r="7" spans="1:3">
      <c r="A7" s="4" t="s">
        <v>738</v>
      </c>
      <c r="B7" s="5" t="n">
        <v>1456158</v>
      </c>
      <c r="C7" s="5" t="n">
        <v>2166252</v>
      </c>
    </row>
    <row r="8" spans="1:3">
      <c r="A8" s="4" t="s">
        <v>739</v>
      </c>
      <c r="B8" s="5" t="n">
        <v>-8719</v>
      </c>
    </row>
    <row r="9" spans="1:3">
      <c r="A9" s="4" t="s">
        <v>740</v>
      </c>
      <c r="B9" s="6" t="s">
        <v>685</v>
      </c>
      <c r="C9" s="6" t="s">
        <v>6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41</v>
      </c>
      <c r="B1" s="2" t="s">
        <v>29</v>
      </c>
      <c r="C1" s="2" t="s">
        <v>30</v>
      </c>
    </row>
    <row r="2" spans="1:3">
      <c r="A2" s="3" t="s">
        <v>232</v>
      </c>
    </row>
    <row r="3" spans="1:3">
      <c r="A3" s="4" t="s">
        <v>126</v>
      </c>
      <c r="B3" s="6" t="s">
        <v>742</v>
      </c>
      <c r="C3" s="6" t="s">
        <v>743</v>
      </c>
    </row>
    <row r="4" spans="1:3">
      <c r="A4" s="4" t="s">
        <v>584</v>
      </c>
    </row>
    <row r="5" spans="1:3">
      <c r="A5" s="3" t="s">
        <v>232</v>
      </c>
    </row>
    <row r="6" spans="1:3">
      <c r="A6" s="4" t="s">
        <v>744</v>
      </c>
      <c r="B6" s="5" t="n">
        <v>325850</v>
      </c>
      <c r="C6" s="5" t="n">
        <v>377465</v>
      </c>
    </row>
    <row r="7" spans="1:3">
      <c r="A7" s="4" t="s">
        <v>745</v>
      </c>
      <c r="B7" s="5" t="n">
        <v>57740</v>
      </c>
      <c r="C7" s="5" t="n">
        <v>77732</v>
      </c>
    </row>
    <row r="8" spans="1:3">
      <c r="A8" s="4" t="s">
        <v>746</v>
      </c>
      <c r="B8" s="5" t="n">
        <v>7822</v>
      </c>
      <c r="C8" s="5" t="n">
        <v>7892</v>
      </c>
    </row>
    <row r="9" spans="1:3">
      <c r="A9" s="4" t="s">
        <v>126</v>
      </c>
      <c r="B9" s="5" t="n">
        <v>391412</v>
      </c>
      <c r="C9" s="5" t="n">
        <v>463089</v>
      </c>
    </row>
    <row r="10" spans="1:3">
      <c r="A10" s="4" t="s">
        <v>585</v>
      </c>
    </row>
    <row r="11" spans="1:3">
      <c r="A11" s="3" t="s">
        <v>232</v>
      </c>
    </row>
    <row r="12" spans="1:3">
      <c r="A12" s="4" t="s">
        <v>126</v>
      </c>
      <c r="B12" s="6" t="s">
        <v>747</v>
      </c>
      <c r="C12" s="6" t="s">
        <v>7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49</v>
      </c>
      <c r="B1" s="2" t="s">
        <v>750</v>
      </c>
    </row>
    <row r="2" spans="1:3">
      <c r="B2" s="2" t="s">
        <v>29</v>
      </c>
      <c r="C2" s="2" t="s">
        <v>30</v>
      </c>
    </row>
    <row r="3" spans="1:3">
      <c r="A3" s="3" t="s">
        <v>234</v>
      </c>
    </row>
    <row r="4" spans="1:3">
      <c r="A4" s="4" t="s">
        <v>751</v>
      </c>
      <c r="B4" s="6" t="s">
        <v>752</v>
      </c>
      <c r="C4" s="6" t="s">
        <v>753</v>
      </c>
    </row>
    <row r="5" spans="1:3">
      <c r="A5" s="4" t="s">
        <v>754</v>
      </c>
      <c r="B5" s="5" t="n">
        <v>505535</v>
      </c>
      <c r="C5" s="5" t="n">
        <v>830549</v>
      </c>
    </row>
    <row r="6" spans="1:3">
      <c r="A6" s="4" t="s">
        <v>755</v>
      </c>
      <c r="B6" s="5" t="n">
        <v>238355</v>
      </c>
      <c r="C6" s="5" t="n">
        <v>157371</v>
      </c>
    </row>
    <row r="7" spans="1:3">
      <c r="A7" s="4" t="s">
        <v>756</v>
      </c>
      <c r="B7" s="5" t="n">
        <v>85098</v>
      </c>
      <c r="C7" s="5" t="n">
        <v>148759</v>
      </c>
    </row>
    <row r="8" spans="1:3">
      <c r="A8" s="4" t="s">
        <v>757</v>
      </c>
      <c r="B8" s="5" t="n">
        <v>27431</v>
      </c>
      <c r="C8" s="5" t="n">
        <v>38236</v>
      </c>
    </row>
    <row r="9" spans="1:3">
      <c r="A9" s="4" t="s">
        <v>126</v>
      </c>
      <c r="B9" s="5" t="n">
        <v>3307275</v>
      </c>
      <c r="C9" s="5" t="n">
        <v>3504074</v>
      </c>
    </row>
    <row r="10" spans="1:3">
      <c r="A10" s="4" t="s">
        <v>683</v>
      </c>
      <c r="B10" s="5" t="n">
        <v>2563990</v>
      </c>
      <c r="C10" s="5" t="n">
        <v>3027230</v>
      </c>
    </row>
    <row r="11" spans="1:3">
      <c r="A11" s="4" t="s">
        <v>684</v>
      </c>
      <c r="B11" s="6" t="s">
        <v>758</v>
      </c>
      <c r="C11" s="5" t="n">
        <v>476844</v>
      </c>
    </row>
    <row r="12" spans="1:3">
      <c r="A12" s="4" t="s">
        <v>759</v>
      </c>
      <c r="B12" s="4" t="s">
        <v>760</v>
      </c>
    </row>
    <row r="13" spans="1:3">
      <c r="A13" s="4" t="s">
        <v>761</v>
      </c>
      <c r="B13" s="6" t="s">
        <v>762</v>
      </c>
      <c r="C13" s="6" t="s">
        <v>7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64</v>
      </c>
      <c r="B1" s="2" t="s">
        <v>1</v>
      </c>
    </row>
    <row r="2" spans="1:4">
      <c r="B2" s="2" t="s">
        <v>29</v>
      </c>
      <c r="C2" s="2" t="s">
        <v>30</v>
      </c>
      <c r="D2" s="2" t="s">
        <v>73</v>
      </c>
    </row>
    <row r="3" spans="1:4">
      <c r="A3" s="3" t="s">
        <v>234</v>
      </c>
    </row>
    <row r="4" spans="1:4">
      <c r="A4" s="4" t="s">
        <v>734</v>
      </c>
      <c r="B4" s="6" t="s">
        <v>765</v>
      </c>
      <c r="C4" s="6" t="s">
        <v>766</v>
      </c>
    </row>
    <row r="5" spans="1:4">
      <c r="A5" s="4" t="s">
        <v>767</v>
      </c>
      <c r="B5" s="5" t="n">
        <v>-541405</v>
      </c>
      <c r="C5" s="5" t="n">
        <v>-761417</v>
      </c>
    </row>
    <row r="6" spans="1:4">
      <c r="A6" s="4" t="s">
        <v>768</v>
      </c>
      <c r="B6" s="5" t="n">
        <v>58192</v>
      </c>
      <c r="C6" s="5" t="n">
        <v>78840</v>
      </c>
    </row>
    <row r="7" spans="1:4">
      <c r="A7" s="4" t="s">
        <v>189</v>
      </c>
      <c r="B7" s="5" t="n">
        <v>117885</v>
      </c>
      <c r="C7" s="5" t="n">
        <v>-1516</v>
      </c>
    </row>
    <row r="8" spans="1:4">
      <c r="A8" s="4" t="s">
        <v>769</v>
      </c>
      <c r="B8" s="5" t="n">
        <v>-86</v>
      </c>
    </row>
    <row r="9" spans="1:4">
      <c r="A9" s="4" t="s">
        <v>740</v>
      </c>
      <c r="B9" s="5" t="n">
        <v>-337917</v>
      </c>
      <c r="C9" s="5" t="n">
        <v>27497</v>
      </c>
    </row>
    <row r="10" spans="1:4">
      <c r="A10" s="4" t="s">
        <v>770</v>
      </c>
      <c r="B10" s="5" t="n">
        <v>5288176</v>
      </c>
      <c r="C10" s="5" t="n">
        <v>4541952</v>
      </c>
      <c r="D10" s="6" t="s">
        <v>771</v>
      </c>
    </row>
    <row r="11" spans="1:4">
      <c r="A11" s="4" t="s">
        <v>772</v>
      </c>
      <c r="B11" s="5" t="n">
        <v>-5626093</v>
      </c>
      <c r="C11" s="5" t="n">
        <v>-4514455</v>
      </c>
      <c r="D11" s="5" t="n">
        <v>-3441464</v>
      </c>
    </row>
    <row r="12" spans="1:4">
      <c r="A12" s="4" t="s">
        <v>773</v>
      </c>
      <c r="B12" s="5" t="n">
        <v>371408</v>
      </c>
      <c r="C12" s="6" t="s">
        <v>765</v>
      </c>
      <c r="D12" s="6" t="s">
        <v>766</v>
      </c>
    </row>
    <row r="13" spans="1:4">
      <c r="A13" s="4" t="s">
        <v>772</v>
      </c>
      <c r="B13" s="5" t="n">
        <v>-709325</v>
      </c>
    </row>
    <row r="14" spans="1:4">
      <c r="A14" s="4" t="s">
        <v>774</v>
      </c>
      <c r="C14" s="4" t="s">
        <v>775</v>
      </c>
    </row>
    <row r="15" spans="1:4">
      <c r="A15" s="4" t="s">
        <v>776</v>
      </c>
      <c r="B15" s="5" t="n">
        <v>11938</v>
      </c>
      <c r="C15" s="6" t="s">
        <v>777</v>
      </c>
    </row>
    <row r="16" spans="1:4">
      <c r="A16" s="4" t="s">
        <v>778</v>
      </c>
    </row>
    <row r="17" spans="1:4">
      <c r="A17" s="3" t="s">
        <v>234</v>
      </c>
    </row>
    <row r="18" spans="1:4">
      <c r="A18" s="4" t="s">
        <v>767</v>
      </c>
      <c r="B18" s="5" t="n">
        <v>587374</v>
      </c>
    </row>
    <row r="19" spans="1:4">
      <c r="A19" s="4" t="s">
        <v>779</v>
      </c>
    </row>
    <row r="20" spans="1:4">
      <c r="A20" s="3" t="s">
        <v>234</v>
      </c>
    </row>
    <row r="21" spans="1:4">
      <c r="A21" s="4" t="s">
        <v>767</v>
      </c>
      <c r="B21" s="5" t="n">
        <v>194488</v>
      </c>
    </row>
    <row r="22" spans="1:4">
      <c r="A22" s="4" t="s">
        <v>780</v>
      </c>
    </row>
    <row r="23" spans="1:4">
      <c r="A23" s="3" t="s">
        <v>234</v>
      </c>
    </row>
    <row r="24" spans="1:4">
      <c r="A24" s="4" t="s">
        <v>734</v>
      </c>
      <c r="B24" s="5" t="n">
        <v>14071</v>
      </c>
      <c r="C24" s="5" t="n">
        <v>26519</v>
      </c>
    </row>
    <row r="25" spans="1:4">
      <c r="A25" s="4" t="s">
        <v>767</v>
      </c>
      <c r="B25" s="5" t="n">
        <v>710411</v>
      </c>
      <c r="C25" s="5" t="n">
        <v>-12448</v>
      </c>
    </row>
    <row r="26" spans="1:4">
      <c r="A26" s="4" t="s">
        <v>189</v>
      </c>
      <c r="B26" s="5" t="n">
        <v>69451</v>
      </c>
    </row>
    <row r="27" spans="1:4">
      <c r="A27" s="4" t="s">
        <v>740</v>
      </c>
      <c r="B27" s="5" t="n">
        <v>793933</v>
      </c>
      <c r="C27" s="5" t="n">
        <v>14071</v>
      </c>
    </row>
    <row r="28" spans="1:4">
      <c r="A28" s="4" t="s">
        <v>781</v>
      </c>
    </row>
    <row r="29" spans="1:4">
      <c r="A29" s="3" t="s">
        <v>234</v>
      </c>
    </row>
    <row r="30" spans="1:4">
      <c r="A30" s="4" t="s">
        <v>734</v>
      </c>
      <c r="B30" s="5" t="n">
        <v>13426</v>
      </c>
      <c r="C30" s="5" t="n">
        <v>685071</v>
      </c>
    </row>
    <row r="31" spans="1:4">
      <c r="A31" s="4" t="s">
        <v>767</v>
      </c>
      <c r="B31" s="5" t="n">
        <v>-1251816</v>
      </c>
      <c r="C31" s="5" t="n">
        <v>-748969</v>
      </c>
    </row>
    <row r="32" spans="1:4">
      <c r="A32" s="4" t="s">
        <v>768</v>
      </c>
      <c r="B32" s="5" t="n">
        <v>58192</v>
      </c>
      <c r="C32" s="5" t="n">
        <v>78840</v>
      </c>
    </row>
    <row r="33" spans="1:4">
      <c r="A33" s="4" t="s">
        <v>189</v>
      </c>
      <c r="B33" s="5" t="n">
        <v>48434</v>
      </c>
      <c r="C33" s="5" t="n">
        <v>-1516</v>
      </c>
    </row>
    <row r="34" spans="1:4">
      <c r="A34" s="4" t="s">
        <v>769</v>
      </c>
      <c r="B34" s="5" t="n">
        <v>-86</v>
      </c>
    </row>
    <row r="35" spans="1:4">
      <c r="A35" s="4" t="s">
        <v>740</v>
      </c>
      <c r="B35" s="5" t="n">
        <v>-1131850</v>
      </c>
      <c r="C35" s="5" t="n">
        <v>13426</v>
      </c>
    </row>
    <row r="36" spans="1:4">
      <c r="A36" s="4" t="s">
        <v>782</v>
      </c>
    </row>
    <row r="37" spans="1:4">
      <c r="A37" s="3" t="s">
        <v>234</v>
      </c>
    </row>
    <row r="38" spans="1:4">
      <c r="A38" s="4" t="s">
        <v>734</v>
      </c>
      <c r="B38" s="5" t="n">
        <v>2230336</v>
      </c>
      <c r="C38" s="5" t="n">
        <v>1954236</v>
      </c>
    </row>
    <row r="39" spans="1:4">
      <c r="A39" s="4" t="s">
        <v>767</v>
      </c>
      <c r="B39" s="5" t="n">
        <v>68399</v>
      </c>
      <c r="C39" s="5" t="n">
        <v>276100</v>
      </c>
    </row>
    <row r="40" spans="1:4">
      <c r="A40" s="4" t="s">
        <v>740</v>
      </c>
      <c r="B40" s="5" t="n">
        <v>2298735</v>
      </c>
      <c r="C40" s="5" t="n">
        <v>2230336</v>
      </c>
    </row>
    <row r="41" spans="1:4">
      <c r="A41" s="4" t="s">
        <v>783</v>
      </c>
    </row>
    <row r="42" spans="1:4">
      <c r="A42" s="3" t="s">
        <v>234</v>
      </c>
    </row>
    <row r="43" spans="1:4">
      <c r="A43" s="4" t="s">
        <v>734</v>
      </c>
      <c r="B43" s="5" t="n">
        <v>677123</v>
      </c>
      <c r="C43" s="5" t="n">
        <v>687124</v>
      </c>
    </row>
    <row r="44" spans="1:4">
      <c r="A44" s="4" t="s">
        <v>767</v>
      </c>
      <c r="B44" s="5" t="n">
        <v>-25706</v>
      </c>
      <c r="C44" s="5" t="n">
        <v>-10001</v>
      </c>
    </row>
    <row r="45" spans="1:4">
      <c r="A45" s="4" t="s">
        <v>740</v>
      </c>
      <c r="B45" s="5" t="n">
        <v>651417</v>
      </c>
      <c r="C45" s="5" t="n">
        <v>677123</v>
      </c>
    </row>
    <row r="46" spans="1:4">
      <c r="A46" s="4" t="s">
        <v>784</v>
      </c>
    </row>
    <row r="47" spans="1:4">
      <c r="A47" s="3" t="s">
        <v>234</v>
      </c>
    </row>
    <row r="48" spans="1:4">
      <c r="A48" s="4" t="s">
        <v>734</v>
      </c>
      <c r="B48" s="5" t="n">
        <v>358805</v>
      </c>
      <c r="C48" s="5" t="n">
        <v>447018</v>
      </c>
    </row>
    <row r="49" spans="1:4">
      <c r="A49" s="4" t="s">
        <v>767</v>
      </c>
      <c r="B49" s="5" t="n">
        <v>76155</v>
      </c>
      <c r="C49" s="5" t="n">
        <v>-88213</v>
      </c>
    </row>
    <row r="50" spans="1:4">
      <c r="A50" s="4" t="s">
        <v>740</v>
      </c>
      <c r="B50" s="5" t="n">
        <v>434960</v>
      </c>
      <c r="C50" s="5" t="n">
        <v>358805</v>
      </c>
    </row>
    <row r="51" spans="1:4">
      <c r="A51" s="4" t="s">
        <v>785</v>
      </c>
    </row>
    <row r="52" spans="1:4">
      <c r="A52" s="3" t="s">
        <v>234</v>
      </c>
    </row>
    <row r="53" spans="1:4">
      <c r="A53" s="4" t="s">
        <v>734</v>
      </c>
      <c r="B53" s="5" t="n">
        <v>313092</v>
      </c>
      <c r="C53" s="5" t="n">
        <v>343107</v>
      </c>
    </row>
    <row r="54" spans="1:4">
      <c r="A54" s="4" t="s">
        <v>767</v>
      </c>
      <c r="B54" s="5" t="n">
        <v>-58674</v>
      </c>
      <c r="C54" s="5" t="n">
        <v>-30015</v>
      </c>
    </row>
    <row r="55" spans="1:4">
      <c r="A55" s="4" t="s">
        <v>740</v>
      </c>
      <c r="B55" s="5" t="n">
        <v>254418</v>
      </c>
      <c r="C55" s="5" t="n">
        <v>313092</v>
      </c>
    </row>
    <row r="56" spans="1:4">
      <c r="A56" s="4" t="s">
        <v>786</v>
      </c>
    </row>
    <row r="57" spans="1:4">
      <c r="A57" s="3" t="s">
        <v>234</v>
      </c>
    </row>
    <row r="58" spans="1:4">
      <c r="A58" s="4" t="s">
        <v>734</v>
      </c>
      <c r="B58" s="5" t="n">
        <v>284677</v>
      </c>
      <c r="C58" s="5" t="n">
        <v>294945</v>
      </c>
    </row>
    <row r="59" spans="1:4">
      <c r="A59" s="4" t="s">
        <v>767</v>
      </c>
      <c r="B59" s="5" t="n">
        <v>-83736</v>
      </c>
      <c r="C59" s="5" t="n">
        <v>-10268</v>
      </c>
    </row>
    <row r="60" spans="1:4">
      <c r="A60" s="4" t="s">
        <v>740</v>
      </c>
      <c r="B60" s="5" t="n">
        <v>200941</v>
      </c>
      <c r="C60" s="5" t="n">
        <v>284677</v>
      </c>
    </row>
    <row r="61" spans="1:4">
      <c r="A61" s="4" t="s">
        <v>184</v>
      </c>
    </row>
    <row r="62" spans="1:4">
      <c r="A62" s="3" t="s">
        <v>234</v>
      </c>
    </row>
    <row r="63" spans="1:4">
      <c r="A63" s="4" t="s">
        <v>734</v>
      </c>
      <c r="B63" s="5" t="n">
        <v>108419</v>
      </c>
      <c r="C63" s="5" t="n">
        <v>26285</v>
      </c>
    </row>
    <row r="64" spans="1:4">
      <c r="A64" s="4" t="s">
        <v>767</v>
      </c>
      <c r="B64" s="5" t="n">
        <v>8630</v>
      </c>
      <c r="C64" s="5" t="n">
        <v>1633</v>
      </c>
    </row>
    <row r="65" spans="1:4">
      <c r="A65" s="4" t="s">
        <v>768</v>
      </c>
      <c r="B65" s="5" t="n">
        <v>57485</v>
      </c>
      <c r="C65" s="5" t="n">
        <v>80501</v>
      </c>
    </row>
    <row r="66" spans="1:4">
      <c r="A66" s="4" t="s">
        <v>740</v>
      </c>
      <c r="B66" s="5" t="n">
        <v>174534</v>
      </c>
      <c r="C66" s="5" t="n">
        <v>108419</v>
      </c>
    </row>
    <row r="67" spans="1:4">
      <c r="A67" s="4" t="s">
        <v>787</v>
      </c>
    </row>
    <row r="68" spans="1:4">
      <c r="A68" s="3" t="s">
        <v>234</v>
      </c>
    </row>
    <row r="69" spans="1:4">
      <c r="A69" s="4" t="s">
        <v>734</v>
      </c>
      <c r="B69" s="5" t="n">
        <v>125256</v>
      </c>
      <c r="C69" s="5" t="n">
        <v>106198</v>
      </c>
    </row>
    <row r="70" spans="1:4">
      <c r="A70" s="4" t="s">
        <v>767</v>
      </c>
      <c r="B70" s="5" t="n">
        <v>-15210</v>
      </c>
      <c r="C70" s="5" t="n">
        <v>19058</v>
      </c>
    </row>
    <row r="71" spans="1:4">
      <c r="A71" s="4" t="s">
        <v>740</v>
      </c>
      <c r="B71" s="5" t="n">
        <v>110046</v>
      </c>
      <c r="C71" s="5" t="n">
        <v>125256</v>
      </c>
    </row>
    <row r="72" spans="1:4">
      <c r="A72" s="4" t="s">
        <v>788</v>
      </c>
    </row>
    <row r="73" spans="1:4">
      <c r="A73" s="3" t="s">
        <v>234</v>
      </c>
    </row>
    <row r="74" spans="1:4">
      <c r="A74" s="4" t="s">
        <v>734</v>
      </c>
      <c r="B74" s="5" t="n">
        <v>19112</v>
      </c>
      <c r="C74" s="5" t="n">
        <v>32604</v>
      </c>
    </row>
    <row r="75" spans="1:4">
      <c r="A75" s="4" t="s">
        <v>767</v>
      </c>
      <c r="B75" s="5" t="n">
        <v>-1991</v>
      </c>
      <c r="C75" s="5" t="n">
        <v>-13492</v>
      </c>
    </row>
    <row r="76" spans="1:4">
      <c r="A76" s="4" t="s">
        <v>740</v>
      </c>
      <c r="B76" s="5" t="n">
        <v>17121</v>
      </c>
      <c r="C76" s="5" t="n">
        <v>19112</v>
      </c>
    </row>
    <row r="77" spans="1:4">
      <c r="A77" s="4" t="s">
        <v>789</v>
      </c>
    </row>
    <row r="78" spans="1:4">
      <c r="A78" s="3" t="s">
        <v>234</v>
      </c>
    </row>
    <row r="79" spans="1:4">
      <c r="A79" s="4" t="s">
        <v>734</v>
      </c>
      <c r="B79" s="5" t="n">
        <v>24033</v>
      </c>
      <c r="C79" s="5" t="n">
        <v>10865</v>
      </c>
    </row>
    <row r="80" spans="1:4">
      <c r="A80" s="4" t="s">
        <v>767</v>
      </c>
      <c r="B80" s="5" t="n">
        <v>-15773</v>
      </c>
      <c r="C80" s="5" t="n">
        <v>13168</v>
      </c>
    </row>
    <row r="81" spans="1:4">
      <c r="A81" s="4" t="s">
        <v>740</v>
      </c>
      <c r="B81" s="5" t="n">
        <v>8260</v>
      </c>
      <c r="C81" s="5" t="n">
        <v>24033</v>
      </c>
    </row>
    <row r="82" spans="1:4">
      <c r="A82" s="4" t="s">
        <v>790</v>
      </c>
    </row>
    <row r="83" spans="1:4">
      <c r="A83" s="3" t="s">
        <v>234</v>
      </c>
    </row>
    <row r="84" spans="1:4">
      <c r="A84" s="4" t="s">
        <v>734</v>
      </c>
      <c r="B84" s="5" t="n">
        <v>12099</v>
      </c>
      <c r="C84" s="5" t="n">
        <v>10707</v>
      </c>
    </row>
    <row r="85" spans="1:4">
      <c r="A85" s="4" t="s">
        <v>767</v>
      </c>
      <c r="B85" s="5" t="n">
        <v>-347</v>
      </c>
      <c r="C85" s="5" t="n">
        <v>1392</v>
      </c>
    </row>
    <row r="86" spans="1:4">
      <c r="A86" s="4" t="s">
        <v>740</v>
      </c>
      <c r="B86" s="5" t="n">
        <v>11752</v>
      </c>
      <c r="C86" s="5" t="n">
        <v>12099</v>
      </c>
    </row>
    <row r="87" spans="1:4">
      <c r="A87" s="4" t="s">
        <v>791</v>
      </c>
    </row>
    <row r="88" spans="1:4">
      <c r="A88" s="3" t="s">
        <v>234</v>
      </c>
    </row>
    <row r="89" spans="1:4">
      <c r="A89" s="4" t="s">
        <v>734</v>
      </c>
      <c r="B89" s="5" t="n">
        <v>60133</v>
      </c>
      <c r="C89" s="5" t="n">
        <v>59408</v>
      </c>
    </row>
    <row r="90" spans="1:4">
      <c r="A90" s="4" t="s">
        <v>767</v>
      </c>
      <c r="B90" s="5" t="n">
        <v>-35084</v>
      </c>
      <c r="C90" s="5" t="n">
        <v>2358</v>
      </c>
    </row>
    <row r="91" spans="1:4">
      <c r="A91" s="4" t="s">
        <v>768</v>
      </c>
      <c r="B91" s="5" t="n">
        <v>822</v>
      </c>
      <c r="C91" s="5" t="n">
        <v>-1633</v>
      </c>
    </row>
    <row r="92" spans="1:4">
      <c r="A92" s="4" t="s">
        <v>740</v>
      </c>
      <c r="B92" s="5" t="n">
        <v>25871</v>
      </c>
      <c r="C92" s="5" t="n">
        <v>60133</v>
      </c>
    </row>
    <row r="93" spans="1:4">
      <c r="A93" s="4" t="s">
        <v>792</v>
      </c>
    </row>
    <row r="94" spans="1:4">
      <c r="A94" s="3" t="s">
        <v>234</v>
      </c>
    </row>
    <row r="95" spans="1:4">
      <c r="A95" s="4" t="s">
        <v>734</v>
      </c>
      <c r="B95" s="5" t="n">
        <v>-1420556</v>
      </c>
      <c r="C95" s="5" t="n">
        <v>-1204226</v>
      </c>
    </row>
    <row r="96" spans="1:4">
      <c r="A96" s="4" t="s">
        <v>767</v>
      </c>
      <c r="B96" s="5" t="n">
        <v>-216330</v>
      </c>
      <c r="C96" s="5" t="n">
        <v>-216330</v>
      </c>
    </row>
    <row r="97" spans="1:4">
      <c r="A97" s="4" t="s">
        <v>740</v>
      </c>
      <c r="B97" s="5" t="n">
        <v>-1636886</v>
      </c>
      <c r="C97" s="5" t="n">
        <v>-1420556</v>
      </c>
    </row>
    <row r="98" spans="1:4">
      <c r="A98" s="4" t="s">
        <v>793</v>
      </c>
    </row>
    <row r="99" spans="1:4">
      <c r="A99" s="3" t="s">
        <v>234</v>
      </c>
    </row>
    <row r="100" spans="1:4">
      <c r="A100" s="4" t="s">
        <v>734</v>
      </c>
      <c r="B100" s="5" t="n">
        <v>-864320</v>
      </c>
      <c r="C100" s="5" t="n">
        <v>-809600</v>
      </c>
    </row>
    <row r="101" spans="1:4">
      <c r="A101" s="4" t="s">
        <v>767</v>
      </c>
      <c r="B101" s="5" t="n">
        <v>-5461</v>
      </c>
      <c r="C101" s="5" t="n">
        <v>-54720</v>
      </c>
    </row>
    <row r="102" spans="1:4">
      <c r="A102" s="4" t="s">
        <v>740</v>
      </c>
      <c r="B102" s="5" t="n">
        <v>-869781</v>
      </c>
      <c r="C102" s="5" t="n">
        <v>-864320</v>
      </c>
    </row>
    <row r="103" spans="1:4">
      <c r="A103" s="4" t="s">
        <v>794</v>
      </c>
    </row>
    <row r="104" spans="1:4">
      <c r="A104" s="3" t="s">
        <v>234</v>
      </c>
    </row>
    <row r="105" spans="1:4">
      <c r="A105" s="4" t="s">
        <v>734</v>
      </c>
      <c r="B105" s="5" t="n">
        <v>-337535</v>
      </c>
      <c r="C105" s="5" t="n">
        <v>-337535</v>
      </c>
    </row>
    <row r="106" spans="1:4">
      <c r="A106" s="4" t="s">
        <v>740</v>
      </c>
      <c r="B106" s="5" t="n">
        <v>-337535</v>
      </c>
      <c r="C106" s="5" t="n">
        <v>-337535</v>
      </c>
    </row>
    <row r="107" spans="1:4">
      <c r="A107" s="4" t="s">
        <v>795</v>
      </c>
    </row>
    <row r="108" spans="1:4">
      <c r="A108" s="3" t="s">
        <v>234</v>
      </c>
    </row>
    <row r="109" spans="1:4">
      <c r="A109" s="4" t="s">
        <v>734</v>
      </c>
      <c r="B109" s="5" t="n">
        <v>-1005120</v>
      </c>
      <c r="C109" s="5" t="n">
        <v>-837918</v>
      </c>
    </row>
    <row r="110" spans="1:4">
      <c r="A110" s="4" t="s">
        <v>767</v>
      </c>
      <c r="B110" s="5" t="n">
        <v>-167203</v>
      </c>
      <c r="C110" s="5" t="n">
        <v>-167202</v>
      </c>
    </row>
    <row r="111" spans="1:4">
      <c r="A111" s="4" t="s">
        <v>740</v>
      </c>
      <c r="B111" s="5" t="n">
        <v>-1172323</v>
      </c>
      <c r="C111" s="5" t="n">
        <v>-1005120</v>
      </c>
    </row>
    <row r="112" spans="1:4">
      <c r="A112" s="4" t="s">
        <v>796</v>
      </c>
    </row>
    <row r="113" spans="1:4">
      <c r="A113" s="3" t="s">
        <v>234</v>
      </c>
    </row>
    <row r="114" spans="1:4">
      <c r="A114" s="4" t="s">
        <v>734</v>
      </c>
      <c r="B114" s="5" t="n">
        <v>-522228</v>
      </c>
    </row>
    <row r="115" spans="1:4">
      <c r="A115" s="4" t="s">
        <v>767</v>
      </c>
      <c r="B115" s="5" t="n">
        <v>-696305</v>
      </c>
      <c r="C115" s="5" t="n">
        <v>-522228</v>
      </c>
    </row>
    <row r="116" spans="1:4">
      <c r="A116" s="4" t="s">
        <v>740</v>
      </c>
      <c r="B116" s="5" t="n">
        <v>-1218533</v>
      </c>
      <c r="C116" s="5" t="n">
        <v>-522228</v>
      </c>
    </row>
    <row r="117" spans="1:4">
      <c r="A117" s="4" t="s">
        <v>797</v>
      </c>
    </row>
    <row r="118" spans="1:4">
      <c r="A118" s="3" t="s">
        <v>234</v>
      </c>
    </row>
    <row r="119" spans="1:4">
      <c r="A119" s="4" t="s">
        <v>734</v>
      </c>
      <c r="B119" s="5" t="n">
        <v>-140940</v>
      </c>
      <c r="C119" s="5" t="n">
        <v>-193146</v>
      </c>
    </row>
    <row r="120" spans="1:4">
      <c r="A120" s="4" t="s">
        <v>767</v>
      </c>
      <c r="B120" s="5" t="n">
        <v>43407</v>
      </c>
      <c r="C120" s="5" t="n">
        <v>52206</v>
      </c>
    </row>
    <row r="121" spans="1:4">
      <c r="A121" s="4" t="s">
        <v>740</v>
      </c>
      <c r="B121" s="5" t="n">
        <v>-97533</v>
      </c>
      <c r="C121" s="5" t="n">
        <v>-140940</v>
      </c>
    </row>
    <row r="122" spans="1:4">
      <c r="A122" s="4" t="s">
        <v>798</v>
      </c>
    </row>
    <row r="123" spans="1:4">
      <c r="A123" s="3" t="s">
        <v>234</v>
      </c>
    </row>
    <row r="124" spans="1:4">
      <c r="A124" s="4" t="s">
        <v>734</v>
      </c>
      <c r="B124" s="5" t="n">
        <v>91040</v>
      </c>
      <c r="C124" s="5" t="n">
        <v>94999</v>
      </c>
    </row>
    <row r="125" spans="1:4">
      <c r="A125" s="4" t="s">
        <v>767</v>
      </c>
      <c r="B125" s="5" t="n">
        <v>-126587</v>
      </c>
      <c r="C125" s="5" t="n">
        <v>-2415</v>
      </c>
    </row>
    <row r="126" spans="1:4">
      <c r="A126" s="4" t="s">
        <v>768</v>
      </c>
      <c r="B126" s="5" t="n">
        <v>-115</v>
      </c>
      <c r="C126" s="5" t="n">
        <v>-28</v>
      </c>
    </row>
    <row r="127" spans="1:4">
      <c r="A127" s="4" t="s">
        <v>189</v>
      </c>
      <c r="B127" s="5" t="n">
        <v>48434</v>
      </c>
      <c r="C127" s="5" t="n">
        <v>-1516</v>
      </c>
    </row>
    <row r="128" spans="1:4">
      <c r="A128" s="4" t="s">
        <v>769</v>
      </c>
      <c r="B128" s="5" t="n">
        <v>-86</v>
      </c>
    </row>
    <row r="129" spans="1:4">
      <c r="A129" s="4" t="s">
        <v>740</v>
      </c>
      <c r="B129" s="6" t="s">
        <v>799</v>
      </c>
      <c r="C129" s="6" t="s">
        <v>8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1</v>
      </c>
      <c r="B1" s="2" t="s">
        <v>29</v>
      </c>
      <c r="C1" s="2" t="s">
        <v>30</v>
      </c>
      <c r="D1" s="2" t="s">
        <v>73</v>
      </c>
    </row>
    <row r="2" spans="1:4">
      <c r="A2" s="3" t="s">
        <v>234</v>
      </c>
    </row>
    <row r="3" spans="1:4">
      <c r="A3" s="4" t="s">
        <v>126</v>
      </c>
      <c r="B3" s="6" t="s">
        <v>802</v>
      </c>
      <c r="C3" s="6" t="s">
        <v>765</v>
      </c>
      <c r="D3" s="6" t="s">
        <v>766</v>
      </c>
    </row>
    <row r="4" spans="1:4">
      <c r="A4" s="5" t="n">
        <v>2018</v>
      </c>
    </row>
    <row r="5" spans="1:4">
      <c r="A5" s="3" t="s">
        <v>234</v>
      </c>
    </row>
    <row r="6" spans="1:4">
      <c r="A6" s="4" t="s">
        <v>126</v>
      </c>
      <c r="B6" s="5" t="n">
        <v>1904953</v>
      </c>
    </row>
    <row r="7" spans="1:4">
      <c r="A7" s="4" t="s">
        <v>803</v>
      </c>
    </row>
    <row r="8" spans="1:4">
      <c r="A8" s="3" t="s">
        <v>234</v>
      </c>
    </row>
    <row r="9" spans="1:4">
      <c r="A9" s="4" t="s">
        <v>126</v>
      </c>
      <c r="B9" s="5" t="n">
        <v>-685775</v>
      </c>
    </row>
    <row r="10" spans="1:4">
      <c r="A10" s="5" t="n">
        <v>2020</v>
      </c>
    </row>
    <row r="11" spans="1:4">
      <c r="A11" s="3" t="s">
        <v>234</v>
      </c>
    </row>
    <row r="12" spans="1:4">
      <c r="A12" s="4" t="s">
        <v>126</v>
      </c>
      <c r="B12" s="5" t="n">
        <v>374379</v>
      </c>
    </row>
    <row r="13" spans="1:4">
      <c r="A13" s="5" t="n">
        <v>2021</v>
      </c>
    </row>
    <row r="14" spans="1:4">
      <c r="A14" s="3" t="s">
        <v>234</v>
      </c>
    </row>
    <row r="15" spans="1:4">
      <c r="A15" s="4" t="s">
        <v>126</v>
      </c>
      <c r="B15" s="5" t="n">
        <v>442867</v>
      </c>
    </row>
    <row r="16" spans="1:4">
      <c r="A16" s="5" t="n">
        <v>2022</v>
      </c>
    </row>
    <row r="17" spans="1:4">
      <c r="A17" s="3" t="s">
        <v>234</v>
      </c>
    </row>
    <row r="18" spans="1:4">
      <c r="A18" s="4" t="s">
        <v>126</v>
      </c>
      <c r="B18" s="5" t="n">
        <v>704303</v>
      </c>
    </row>
    <row r="19" spans="1:4">
      <c r="A19" s="4" t="s">
        <v>804</v>
      </c>
    </row>
    <row r="20" spans="1:4">
      <c r="A20" s="3" t="s">
        <v>234</v>
      </c>
    </row>
    <row r="21" spans="1:4">
      <c r="A21" s="4" t="s">
        <v>126</v>
      </c>
      <c r="B21" s="6" t="s">
        <v>8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9</v>
      </c>
    </row>
    <row r="3" spans="1:2">
      <c r="A3" s="3" t="s">
        <v>226</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6</v>
      </c>
      <c r="B1" s="2" t="s">
        <v>29</v>
      </c>
      <c r="C1" s="2" t="s">
        <v>30</v>
      </c>
    </row>
    <row r="2" spans="1:3">
      <c r="A2" s="3" t="s">
        <v>236</v>
      </c>
    </row>
    <row r="3" spans="1:3">
      <c r="A3" s="4" t="s">
        <v>428</v>
      </c>
      <c r="B3" s="6" t="s">
        <v>807</v>
      </c>
      <c r="C3" s="6" t="s">
        <v>808</v>
      </c>
    </row>
    <row r="4" spans="1:3">
      <c r="A4" s="4" t="s">
        <v>425</v>
      </c>
      <c r="B4" s="5" t="n">
        <v>885338</v>
      </c>
      <c r="C4" s="5" t="n">
        <v>1051430</v>
      </c>
    </row>
    <row r="5" spans="1:3">
      <c r="A5" s="4" t="s">
        <v>430</v>
      </c>
      <c r="B5" s="5" t="n">
        <v>1205807</v>
      </c>
      <c r="C5" s="5" t="n">
        <v>1109001</v>
      </c>
    </row>
    <row r="6" spans="1:3">
      <c r="A6" s="4" t="s">
        <v>432</v>
      </c>
      <c r="B6" s="5" t="n">
        <v>200627</v>
      </c>
      <c r="C6" s="5" t="n">
        <v>276604</v>
      </c>
    </row>
    <row r="7" spans="1:3">
      <c r="A7" s="4" t="s">
        <v>126</v>
      </c>
      <c r="B7" s="5" t="n">
        <v>6522689</v>
      </c>
      <c r="C7" s="5" t="n">
        <v>6195822</v>
      </c>
    </row>
    <row r="8" spans="1:3">
      <c r="A8" s="4" t="s">
        <v>809</v>
      </c>
      <c r="B8" s="5" t="n">
        <v>141116</v>
      </c>
      <c r="C8" s="5" t="n">
        <v>155744</v>
      </c>
    </row>
    <row r="9" spans="1:3">
      <c r="A9" s="4" t="s">
        <v>126</v>
      </c>
      <c r="B9" s="5" t="n">
        <v>6663805</v>
      </c>
      <c r="C9" s="5" t="n">
        <v>6351566</v>
      </c>
    </row>
    <row r="10" spans="1:3">
      <c r="A10" s="4" t="s">
        <v>683</v>
      </c>
      <c r="B10" s="5" t="n">
        <v>324638</v>
      </c>
      <c r="C10" s="5" t="n">
        <v>302424</v>
      </c>
    </row>
    <row r="11" spans="1:3">
      <c r="A11" s="4" t="s">
        <v>810</v>
      </c>
      <c r="B11" s="6" t="s">
        <v>811</v>
      </c>
      <c r="C11" s="6" t="s">
        <v>8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3</v>
      </c>
      <c r="B1" s="2" t="s">
        <v>29</v>
      </c>
      <c r="C1" s="2" t="s">
        <v>30</v>
      </c>
    </row>
    <row r="2" spans="1:3">
      <c r="A2" s="3" t="s">
        <v>236</v>
      </c>
    </row>
    <row r="3" spans="1:3">
      <c r="A3" s="4" t="s">
        <v>814</v>
      </c>
      <c r="B3" s="6" t="s">
        <v>807</v>
      </c>
      <c r="C3" s="6" t="s">
        <v>808</v>
      </c>
    </row>
    <row r="4" spans="1:3">
      <c r="A4" s="4" t="s">
        <v>815</v>
      </c>
    </row>
    <row r="5" spans="1:3">
      <c r="A5" s="3" t="s">
        <v>236</v>
      </c>
    </row>
    <row r="6" spans="1:3">
      <c r="A6" s="4" t="s">
        <v>814</v>
      </c>
      <c r="B6" s="5" t="n">
        <v>1238068</v>
      </c>
      <c r="C6" s="5" t="n">
        <v>1053867</v>
      </c>
    </row>
    <row r="7" spans="1:3">
      <c r="A7" s="4" t="s">
        <v>816</v>
      </c>
    </row>
    <row r="8" spans="1:3">
      <c r="A8" s="3" t="s">
        <v>236</v>
      </c>
    </row>
    <row r="9" spans="1:3">
      <c r="A9" s="4" t="s">
        <v>814</v>
      </c>
      <c r="B9" s="5" t="n">
        <v>1161061</v>
      </c>
      <c r="C9" s="5" t="n">
        <v>1095789</v>
      </c>
    </row>
    <row r="10" spans="1:3">
      <c r="A10" s="4" t="s">
        <v>817</v>
      </c>
    </row>
    <row r="11" spans="1:3">
      <c r="A11" s="3" t="s">
        <v>236</v>
      </c>
    </row>
    <row r="12" spans="1:3">
      <c r="A12" s="4" t="s">
        <v>814</v>
      </c>
      <c r="B12" s="5" t="n">
        <v>518474</v>
      </c>
      <c r="C12" s="5" t="n">
        <v>449988</v>
      </c>
    </row>
    <row r="13" spans="1:3">
      <c r="A13" s="4" t="s">
        <v>818</v>
      </c>
    </row>
    <row r="14" spans="1:3">
      <c r="A14" s="3" t="s">
        <v>236</v>
      </c>
    </row>
    <row r="15" spans="1:3">
      <c r="A15" s="4" t="s">
        <v>814</v>
      </c>
      <c r="B15" s="5" t="n">
        <v>484649</v>
      </c>
      <c r="C15" s="5" t="n">
        <v>456977</v>
      </c>
    </row>
    <row r="16" spans="1:3">
      <c r="A16" s="4" t="s">
        <v>819</v>
      </c>
    </row>
    <row r="17" spans="1:3">
      <c r="A17" s="3" t="s">
        <v>236</v>
      </c>
    </row>
    <row r="18" spans="1:3">
      <c r="A18" s="4" t="s">
        <v>814</v>
      </c>
      <c r="B18" s="5" t="n">
        <v>270612</v>
      </c>
      <c r="C18" s="5" t="n">
        <v>176557</v>
      </c>
    </row>
    <row r="19" spans="1:3">
      <c r="A19" s="4" t="s">
        <v>820</v>
      </c>
    </row>
    <row r="20" spans="1:3">
      <c r="A20" s="3" t="s">
        <v>236</v>
      </c>
    </row>
    <row r="21" spans="1:3">
      <c r="A21" s="4" t="s">
        <v>814</v>
      </c>
      <c r="B21" s="5" t="n">
        <v>273264</v>
      </c>
      <c r="C21" s="5" t="n">
        <v>212652</v>
      </c>
    </row>
    <row r="22" spans="1:3">
      <c r="A22" s="4" t="s">
        <v>821</v>
      </c>
    </row>
    <row r="23" spans="1:3">
      <c r="A23" s="3" t="s">
        <v>236</v>
      </c>
    </row>
    <row r="24" spans="1:3">
      <c r="A24" s="4" t="s">
        <v>814</v>
      </c>
      <c r="B24" s="5" t="n">
        <v>134688</v>
      </c>
      <c r="C24" s="5" t="n">
        <v>128458</v>
      </c>
    </row>
    <row r="25" spans="1:3">
      <c r="A25" s="4" t="s">
        <v>822</v>
      </c>
    </row>
    <row r="26" spans="1:3">
      <c r="A26" s="3" t="s">
        <v>236</v>
      </c>
    </row>
    <row r="27" spans="1:3">
      <c r="A27" s="4" t="s">
        <v>814</v>
      </c>
      <c r="B27" s="5" t="n">
        <v>45846</v>
      </c>
      <c r="C27" s="5" t="n">
        <v>73848</v>
      </c>
    </row>
    <row r="28" spans="1:3">
      <c r="A28" s="4" t="s">
        <v>823</v>
      </c>
    </row>
    <row r="29" spans="1:3">
      <c r="A29" s="3" t="s">
        <v>236</v>
      </c>
    </row>
    <row r="30" spans="1:3">
      <c r="A30" s="4" t="s">
        <v>814</v>
      </c>
      <c r="B30" s="5" t="n">
        <v>37965</v>
      </c>
      <c r="C30" s="5" t="n">
        <v>35570</v>
      </c>
    </row>
    <row r="31" spans="1:3">
      <c r="A31" s="4" t="s">
        <v>824</v>
      </c>
    </row>
    <row r="32" spans="1:3">
      <c r="A32" s="3" t="s">
        <v>236</v>
      </c>
    </row>
    <row r="33" spans="1:3">
      <c r="A33" s="4" t="s">
        <v>814</v>
      </c>
      <c r="B33" s="6" t="s">
        <v>825</v>
      </c>
      <c r="C33" s="6" t="s">
        <v>8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7</v>
      </c>
      <c r="B1" s="2" t="s">
        <v>29</v>
      </c>
      <c r="C1" s="2" t="s">
        <v>30</v>
      </c>
    </row>
    <row r="2" spans="1:3">
      <c r="A2" s="3" t="s">
        <v>238</v>
      </c>
    </row>
    <row r="3" spans="1:3">
      <c r="A3" s="4" t="s">
        <v>828</v>
      </c>
      <c r="B3" s="6" t="s">
        <v>829</v>
      </c>
      <c r="C3" s="6" t="s">
        <v>830</v>
      </c>
    </row>
    <row r="4" spans="1:3">
      <c r="A4" s="4" t="s">
        <v>831</v>
      </c>
      <c r="B4" s="5" t="n">
        <v>36941</v>
      </c>
      <c r="C4" s="5" t="n">
        <v>39558</v>
      </c>
    </row>
    <row r="5" spans="1:3">
      <c r="A5" s="4" t="s">
        <v>832</v>
      </c>
      <c r="B5" s="5" t="n">
        <v>29713</v>
      </c>
      <c r="C5" s="5" t="n">
        <v>19276</v>
      </c>
    </row>
    <row r="6" spans="1:3">
      <c r="A6" s="4" t="s">
        <v>833</v>
      </c>
      <c r="B6" s="5" t="n">
        <v>12375</v>
      </c>
      <c r="C6" s="5" t="n">
        <v>12283</v>
      </c>
    </row>
    <row r="7" spans="1:3">
      <c r="A7" s="4" t="s">
        <v>834</v>
      </c>
      <c r="B7" s="5" t="n">
        <v>54231</v>
      </c>
      <c r="C7" s="5" t="n">
        <v>50193</v>
      </c>
    </row>
    <row r="8" spans="1:3">
      <c r="A8" s="4" t="s">
        <v>126</v>
      </c>
      <c r="B8" s="5" t="n">
        <v>469555</v>
      </c>
      <c r="C8" s="5" t="n">
        <v>379522</v>
      </c>
    </row>
    <row r="9" spans="1:3">
      <c r="A9" s="4" t="s">
        <v>683</v>
      </c>
      <c r="B9" s="5" t="n">
        <v>446439</v>
      </c>
      <c r="C9" s="5" t="n">
        <v>343092</v>
      </c>
    </row>
    <row r="10" spans="1:3">
      <c r="A10" s="4" t="s">
        <v>684</v>
      </c>
      <c r="B10" s="6" t="s">
        <v>835</v>
      </c>
      <c r="C10" s="6" t="s">
        <v>8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37</v>
      </c>
      <c r="B1" s="2" t="s">
        <v>29</v>
      </c>
      <c r="C1" s="2" t="s">
        <v>30</v>
      </c>
    </row>
    <row r="2" spans="1:3">
      <c r="A2" s="3" t="s">
        <v>240</v>
      </c>
    </row>
    <row r="3" spans="1:3">
      <c r="A3" s="4" t="s">
        <v>838</v>
      </c>
      <c r="B3" s="6" t="s">
        <v>839</v>
      </c>
      <c r="C3" s="6" t="s">
        <v>840</v>
      </c>
    </row>
    <row r="4" spans="1:3">
      <c r="A4" s="4" t="s">
        <v>841</v>
      </c>
      <c r="B4" s="5" t="n">
        <v>166733</v>
      </c>
      <c r="C4" s="5" t="n">
        <v>250679</v>
      </c>
    </row>
    <row r="5" spans="1:3">
      <c r="A5" s="4" t="s">
        <v>842</v>
      </c>
      <c r="B5" s="5" t="n">
        <v>114015</v>
      </c>
      <c r="C5" s="5" t="n">
        <v>99166</v>
      </c>
    </row>
    <row r="6" spans="1:3">
      <c r="A6" s="4" t="s">
        <v>843</v>
      </c>
      <c r="B6" s="5" t="n">
        <v>37258</v>
      </c>
      <c r="C6" s="5" t="n">
        <v>30491</v>
      </c>
    </row>
    <row r="7" spans="1:3">
      <c r="A7" s="4" t="s">
        <v>844</v>
      </c>
      <c r="B7" s="5" t="n">
        <v>9833</v>
      </c>
      <c r="C7" s="5" t="n">
        <v>9041</v>
      </c>
    </row>
    <row r="8" spans="1:3">
      <c r="A8" s="4" t="s">
        <v>845</v>
      </c>
      <c r="B8" s="5" t="n">
        <v>24037</v>
      </c>
      <c r="C8" s="5" t="n">
        <v>22649</v>
      </c>
    </row>
    <row r="9" spans="1:3">
      <c r="A9" s="4" t="s">
        <v>126</v>
      </c>
      <c r="B9" s="5" t="n">
        <v>410332</v>
      </c>
      <c r="C9" s="5" t="n">
        <v>495660</v>
      </c>
    </row>
    <row r="10" spans="1:3">
      <c r="A10" s="4" t="s">
        <v>683</v>
      </c>
      <c r="B10" s="5" t="n">
        <v>321397</v>
      </c>
      <c r="C10" s="5" t="n">
        <v>440095</v>
      </c>
    </row>
    <row r="11" spans="1:3">
      <c r="A11" s="4" t="s">
        <v>684</v>
      </c>
      <c r="B11" s="6" t="s">
        <v>846</v>
      </c>
      <c r="C11" s="6" t="s">
        <v>8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 customWidth="1" max="5" min="5" width="14"/>
    <col customWidth="1" max="6" min="6" width="14"/>
    <col customWidth="1" max="7" min="7" width="16"/>
  </cols>
  <sheetData>
    <row r="1" spans="1:7">
      <c r="A1" s="1" t="s">
        <v>848</v>
      </c>
      <c r="B1" s="2" t="s">
        <v>1</v>
      </c>
    </row>
    <row r="2" spans="1:7">
      <c r="B2" s="2" t="s">
        <v>29</v>
      </c>
      <c r="C2" s="2" t="s">
        <v>30</v>
      </c>
      <c r="D2" s="2" t="s">
        <v>73</v>
      </c>
      <c r="E2" s="2" t="s">
        <v>568</v>
      </c>
      <c r="F2" s="2" t="s">
        <v>849</v>
      </c>
      <c r="G2" s="2" t="s">
        <v>669</v>
      </c>
    </row>
    <row r="3" spans="1:7">
      <c r="A3" s="3" t="s">
        <v>242</v>
      </c>
    </row>
    <row r="4" spans="1:7">
      <c r="A4" s="4" t="s">
        <v>32</v>
      </c>
      <c r="B4" s="6" t="s">
        <v>33</v>
      </c>
      <c r="C4" s="6" t="s">
        <v>34</v>
      </c>
    </row>
    <row r="5" spans="1:7">
      <c r="A5" s="4" t="s">
        <v>43</v>
      </c>
      <c r="B5" s="5" t="n">
        <v>84651169</v>
      </c>
      <c r="C5" s="5" t="n">
        <v>83667264</v>
      </c>
    </row>
    <row r="6" spans="1:7">
      <c r="A6" s="4" t="s">
        <v>49</v>
      </c>
      <c r="B6" s="5" t="n">
        <v>101382835</v>
      </c>
      <c r="C6" s="5" t="n">
        <v>102066259</v>
      </c>
    </row>
    <row r="7" spans="1:7">
      <c r="A7" s="4" t="s">
        <v>51</v>
      </c>
      <c r="B7" s="5" t="n">
        <v>17862531</v>
      </c>
      <c r="C7" s="5" t="n">
        <v>20438575</v>
      </c>
    </row>
    <row r="8" spans="1:7">
      <c r="A8" s="4" t="s">
        <v>850</v>
      </c>
      <c r="B8" s="5" t="n">
        <v>14058946</v>
      </c>
      <c r="C8" s="5" t="n">
        <v>12383265</v>
      </c>
    </row>
    <row r="9" spans="1:7">
      <c r="A9" s="4" t="s">
        <v>63</v>
      </c>
      <c r="B9" s="5" t="n">
        <v>69461358</v>
      </c>
      <c r="C9" s="5" t="n">
        <v>69244419</v>
      </c>
      <c r="D9" s="6" t="s">
        <v>851</v>
      </c>
      <c r="G9" s="6" t="s">
        <v>137</v>
      </c>
    </row>
    <row r="10" spans="1:7">
      <c r="A10" s="4" t="s">
        <v>69</v>
      </c>
      <c r="B10" s="5" t="n">
        <v>101382835</v>
      </c>
      <c r="C10" s="5" t="n">
        <v>102066259</v>
      </c>
    </row>
    <row r="11" spans="1:7">
      <c r="A11" s="4" t="s">
        <v>852</v>
      </c>
      <c r="B11" s="5" t="n">
        <v>98902</v>
      </c>
      <c r="C11" s="5" t="n">
        <v>85745</v>
      </c>
      <c r="D11" s="5" t="n">
        <v>101161</v>
      </c>
    </row>
    <row r="12" spans="1:7">
      <c r="A12" s="4" t="s">
        <v>75</v>
      </c>
      <c r="B12" s="5" t="n">
        <v>43206832</v>
      </c>
      <c r="C12" s="5" t="n">
        <v>42508459</v>
      </c>
      <c r="D12" s="5" t="n">
        <v>40286815</v>
      </c>
    </row>
    <row r="13" spans="1:7">
      <c r="A13" s="4" t="s">
        <v>853</v>
      </c>
      <c r="B13" s="5" t="n">
        <v>-35852109</v>
      </c>
      <c r="C13" s="5" t="n">
        <v>-36071766</v>
      </c>
      <c r="D13" s="5" t="n">
        <v>-34493012</v>
      </c>
    </row>
    <row r="14" spans="1:7">
      <c r="A14" s="4" t="s">
        <v>854</v>
      </c>
      <c r="B14" s="5" t="n">
        <v>-903044</v>
      </c>
      <c r="C14" s="5" t="n">
        <v>-1234541</v>
      </c>
      <c r="D14" s="5" t="n">
        <v>-848178</v>
      </c>
    </row>
    <row r="15" spans="1:7">
      <c r="A15" s="4" t="s">
        <v>91</v>
      </c>
      <c r="B15" s="5" t="n">
        <v>-1121983</v>
      </c>
      <c r="C15" s="5" t="n">
        <v>-1049480</v>
      </c>
      <c r="D15" s="5" t="n">
        <v>-973207</v>
      </c>
    </row>
    <row r="16" spans="1:7">
      <c r="A16" s="4" t="s">
        <v>92</v>
      </c>
      <c r="B16" s="5" t="n">
        <v>4608790</v>
      </c>
      <c r="C16" s="5" t="n">
        <v>4085242</v>
      </c>
      <c r="D16" s="5" t="n">
        <v>3420249</v>
      </c>
    </row>
    <row r="17" spans="1:7">
      <c r="A17" s="4" t="s">
        <v>855</v>
      </c>
      <c r="B17" s="6" t="s">
        <v>856</v>
      </c>
      <c r="C17" s="6" t="s">
        <v>857</v>
      </c>
      <c r="D17" s="5" t="n">
        <v>2036</v>
      </c>
    </row>
    <row r="18" spans="1:7">
      <c r="A18" s="4" t="s">
        <v>652</v>
      </c>
    </row>
    <row r="19" spans="1:7">
      <c r="A19" s="3" t="s">
        <v>242</v>
      </c>
    </row>
    <row r="20" spans="1:7">
      <c r="A20" s="4" t="s">
        <v>858</v>
      </c>
      <c r="F20" s="6" t="s">
        <v>859</v>
      </c>
    </row>
    <row r="21" spans="1:7">
      <c r="A21" s="4" t="s">
        <v>860</v>
      </c>
      <c r="B21" s="4" t="s">
        <v>655</v>
      </c>
    </row>
    <row r="22" spans="1:7">
      <c r="A22" s="4" t="s">
        <v>344</v>
      </c>
    </row>
    <row r="23" spans="1:7">
      <c r="A23" s="3" t="s">
        <v>242</v>
      </c>
    </row>
    <row r="24" spans="1:7">
      <c r="A24" s="4" t="s">
        <v>858</v>
      </c>
      <c r="E24" s="6" t="s">
        <v>861</v>
      </c>
    </row>
    <row r="25" spans="1:7">
      <c r="A25" s="4" t="s">
        <v>657</v>
      </c>
    </row>
    <row r="26" spans="1:7">
      <c r="A26" s="3" t="s">
        <v>242</v>
      </c>
    </row>
    <row r="27" spans="1:7">
      <c r="A27" s="4" t="s">
        <v>860</v>
      </c>
      <c r="B27" s="4" t="s">
        <v>659</v>
      </c>
      <c r="C27" s="4" t="s">
        <v>659</v>
      </c>
    </row>
    <row r="28" spans="1:7">
      <c r="A28" s="4" t="s">
        <v>32</v>
      </c>
      <c r="B28" s="6" t="s">
        <v>862</v>
      </c>
      <c r="C28" s="6" t="s">
        <v>863</v>
      </c>
    </row>
    <row r="29" spans="1:7">
      <c r="A29" s="4" t="s">
        <v>49</v>
      </c>
      <c r="B29" s="5" t="n">
        <v>167540</v>
      </c>
      <c r="C29" s="5" t="n">
        <v>145121</v>
      </c>
    </row>
    <row r="30" spans="1:7">
      <c r="A30" s="4" t="s">
        <v>51</v>
      </c>
      <c r="B30" s="5" t="n">
        <v>58</v>
      </c>
      <c r="C30" s="5" t="n">
        <v>101</v>
      </c>
    </row>
    <row r="31" spans="1:7">
      <c r="A31" s="4" t="s">
        <v>63</v>
      </c>
      <c r="B31" s="5" t="n">
        <v>167482</v>
      </c>
      <c r="C31" s="5" t="n">
        <v>145020</v>
      </c>
    </row>
    <row r="32" spans="1:7">
      <c r="A32" s="4" t="s">
        <v>69</v>
      </c>
      <c r="B32" s="5" t="n">
        <v>167540</v>
      </c>
      <c r="C32" s="5" t="n">
        <v>145121</v>
      </c>
    </row>
    <row r="33" spans="1:7">
      <c r="A33" s="4" t="s">
        <v>852</v>
      </c>
      <c r="B33" s="5" t="n">
        <v>83741</v>
      </c>
      <c r="C33" s="5" t="n">
        <v>72510</v>
      </c>
      <c r="D33" s="5" t="n">
        <v>89799</v>
      </c>
    </row>
    <row r="34" spans="1:7">
      <c r="A34" s="4" t="s">
        <v>853</v>
      </c>
      <c r="B34" s="5" t="n">
        <v>-43</v>
      </c>
      <c r="C34" s="5" t="n">
        <v>-155</v>
      </c>
    </row>
    <row r="35" spans="1:7">
      <c r="A35" s="4" t="s">
        <v>854</v>
      </c>
      <c r="B35" s="5" t="n">
        <v>27</v>
      </c>
      <c r="C35" s="5" t="n">
        <v>41</v>
      </c>
    </row>
    <row r="36" spans="1:7">
      <c r="A36" s="4" t="s">
        <v>92</v>
      </c>
      <c r="B36" s="5" t="n">
        <v>-16</v>
      </c>
      <c r="C36" s="5" t="n">
        <v>-114</v>
      </c>
    </row>
    <row r="37" spans="1:7">
      <c r="A37" s="4" t="s">
        <v>855</v>
      </c>
      <c r="B37" s="6" t="s">
        <v>864</v>
      </c>
      <c r="C37" s="6" t="s">
        <v>865</v>
      </c>
    </row>
    <row r="38" spans="1:7">
      <c r="A38" s="4" t="s">
        <v>661</v>
      </c>
    </row>
    <row r="39" spans="1:7">
      <c r="A39" s="3" t="s">
        <v>242</v>
      </c>
    </row>
    <row r="40" spans="1:7">
      <c r="A40" s="4" t="s">
        <v>860</v>
      </c>
      <c r="B40" s="4" t="s">
        <v>659</v>
      </c>
      <c r="C40" s="4" t="s">
        <v>659</v>
      </c>
    </row>
    <row r="41" spans="1:7">
      <c r="A41" s="4" t="s">
        <v>32</v>
      </c>
      <c r="B41" s="6" t="s">
        <v>866</v>
      </c>
      <c r="C41" s="6" t="s">
        <v>867</v>
      </c>
    </row>
    <row r="42" spans="1:7">
      <c r="A42" s="4" t="s">
        <v>49</v>
      </c>
      <c r="B42" s="5" t="n">
        <v>17</v>
      </c>
      <c r="C42" s="5" t="n">
        <v>15</v>
      </c>
    </row>
    <row r="43" spans="1:7">
      <c r="A43" s="4" t="s">
        <v>51</v>
      </c>
      <c r="B43" s="5" t="n">
        <v>1</v>
      </c>
      <c r="C43" s="5" t="n">
        <v>1</v>
      </c>
    </row>
    <row r="44" spans="1:7">
      <c r="A44" s="4" t="s">
        <v>63</v>
      </c>
      <c r="B44" s="5" t="n">
        <v>16</v>
      </c>
      <c r="C44" s="5" t="n">
        <v>14</v>
      </c>
    </row>
    <row r="45" spans="1:7">
      <c r="A45" s="4" t="s">
        <v>69</v>
      </c>
      <c r="B45" s="5" t="n">
        <v>17</v>
      </c>
      <c r="C45" s="5" t="n">
        <v>15</v>
      </c>
    </row>
    <row r="46" spans="1:7">
      <c r="A46" s="4" t="s">
        <v>852</v>
      </c>
      <c r="B46" s="5" t="n">
        <v>8</v>
      </c>
      <c r="C46" s="5" t="n">
        <v>7</v>
      </c>
      <c r="D46" s="5" t="n">
        <v>4</v>
      </c>
    </row>
    <row r="47" spans="1:7">
      <c r="A47" s="4" t="s">
        <v>75</v>
      </c>
      <c r="B47" s="5" t="n">
        <v>82</v>
      </c>
      <c r="C47" s="5" t="n">
        <v>79</v>
      </c>
    </row>
    <row r="48" spans="1:7">
      <c r="A48" s="4" t="s">
        <v>853</v>
      </c>
      <c r="B48" s="5" t="n">
        <v>-80</v>
      </c>
      <c r="C48" s="5" t="n">
        <v>-72</v>
      </c>
    </row>
    <row r="49" spans="1:7">
      <c r="A49" s="4" t="s">
        <v>91</v>
      </c>
      <c r="C49" s="5" t="n">
        <v>-1</v>
      </c>
    </row>
    <row r="50" spans="1:7">
      <c r="A50" s="4" t="s">
        <v>92</v>
      </c>
      <c r="B50" s="5" t="n">
        <v>2</v>
      </c>
      <c r="C50" s="5" t="n">
        <v>6</v>
      </c>
    </row>
    <row r="51" spans="1:7">
      <c r="A51" s="4" t="s">
        <v>855</v>
      </c>
      <c r="B51" s="6" t="s">
        <v>868</v>
      </c>
      <c r="C51" s="6" t="s">
        <v>869</v>
      </c>
    </row>
    <row r="52" spans="1:7">
      <c r="A52" s="4" t="s">
        <v>660</v>
      </c>
    </row>
    <row r="53" spans="1:7">
      <c r="A53" s="3" t="s">
        <v>242</v>
      </c>
    </row>
    <row r="54" spans="1:7">
      <c r="A54" s="4" t="s">
        <v>860</v>
      </c>
      <c r="B54" s="4" t="s">
        <v>659</v>
      </c>
      <c r="C54" s="4" t="s">
        <v>659</v>
      </c>
    </row>
    <row r="55" spans="1:7">
      <c r="A55" s="4" t="s">
        <v>32</v>
      </c>
      <c r="B55" s="6" t="s">
        <v>870</v>
      </c>
      <c r="C55" s="6" t="s">
        <v>871</v>
      </c>
    </row>
    <row r="56" spans="1:7">
      <c r="A56" s="4" t="s">
        <v>43</v>
      </c>
      <c r="B56" s="5" t="n">
        <v>13410</v>
      </c>
      <c r="C56" s="5" t="n">
        <v>12879</v>
      </c>
    </row>
    <row r="57" spans="1:7">
      <c r="A57" s="4" t="s">
        <v>49</v>
      </c>
      <c r="B57" s="5" t="n">
        <v>35841</v>
      </c>
      <c r="C57" s="5" t="n">
        <v>33216</v>
      </c>
    </row>
    <row r="58" spans="1:7">
      <c r="A58" s="4" t="s">
        <v>51</v>
      </c>
      <c r="B58" s="5" t="n">
        <v>4084</v>
      </c>
      <c r="C58" s="5" t="n">
        <v>4029</v>
      </c>
    </row>
    <row r="59" spans="1:7">
      <c r="A59" s="4" t="s">
        <v>850</v>
      </c>
      <c r="B59" s="5" t="n">
        <v>4811</v>
      </c>
      <c r="C59" s="5" t="n">
        <v>5415</v>
      </c>
    </row>
    <row r="60" spans="1:7">
      <c r="A60" s="4" t="s">
        <v>63</v>
      </c>
      <c r="B60" s="5" t="n">
        <v>26946</v>
      </c>
      <c r="C60" s="5" t="n">
        <v>23772</v>
      </c>
    </row>
    <row r="61" spans="1:7">
      <c r="A61" s="4" t="s">
        <v>69</v>
      </c>
      <c r="B61" s="5" t="n">
        <v>35841</v>
      </c>
      <c r="C61" s="5" t="n">
        <v>33216</v>
      </c>
    </row>
    <row r="62" spans="1:7">
      <c r="A62" s="4" t="s">
        <v>852</v>
      </c>
      <c r="B62" s="5" t="n">
        <v>13473</v>
      </c>
      <c r="C62" s="5" t="n">
        <v>11886</v>
      </c>
      <c r="D62" s="6" t="s">
        <v>872</v>
      </c>
    </row>
    <row r="63" spans="1:7">
      <c r="A63" s="4" t="s">
        <v>75</v>
      </c>
      <c r="B63" s="5" t="n">
        <v>45622</v>
      </c>
      <c r="C63" s="5" t="n">
        <v>42840</v>
      </c>
    </row>
    <row r="64" spans="1:7">
      <c r="A64" s="4" t="s">
        <v>853</v>
      </c>
      <c r="B64" s="5" t="n">
        <v>-43448</v>
      </c>
      <c r="C64" s="5" t="n">
        <v>-41760</v>
      </c>
    </row>
    <row r="65" spans="1:7">
      <c r="A65" s="4" t="s">
        <v>854</v>
      </c>
      <c r="B65" s="5" t="n">
        <v>1686</v>
      </c>
      <c r="C65" s="5" t="n">
        <v>1980</v>
      </c>
    </row>
    <row r="66" spans="1:7">
      <c r="A66" s="4" t="s">
        <v>91</v>
      </c>
      <c r="B66" s="5" t="n">
        <v>-686</v>
      </c>
      <c r="C66" s="5" t="n">
        <v>-464</v>
      </c>
    </row>
    <row r="67" spans="1:7">
      <c r="A67" s="4" t="s">
        <v>92</v>
      </c>
      <c r="B67" s="5" t="n">
        <v>3174</v>
      </c>
      <c r="C67" s="5" t="n">
        <v>2596</v>
      </c>
    </row>
    <row r="68" spans="1:7">
      <c r="A68" s="4" t="s">
        <v>855</v>
      </c>
      <c r="B68" s="6" t="s">
        <v>873</v>
      </c>
      <c r="C68" s="6" t="s">
        <v>8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5</v>
      </c>
      <c r="B1" s="2" t="s">
        <v>1</v>
      </c>
    </row>
    <row r="2" spans="1:4">
      <c r="B2" s="2" t="s">
        <v>29</v>
      </c>
      <c r="C2" s="2" t="s">
        <v>30</v>
      </c>
      <c r="D2" s="2" t="s">
        <v>73</v>
      </c>
    </row>
    <row r="3" spans="1:4">
      <c r="A3" s="3" t="s">
        <v>242</v>
      </c>
    </row>
    <row r="4" spans="1:4">
      <c r="A4" s="4" t="s">
        <v>876</v>
      </c>
      <c r="B4" s="6" t="s">
        <v>877</v>
      </c>
      <c r="C4" s="6" t="s">
        <v>878</v>
      </c>
    </row>
    <row r="5" spans="1:4">
      <c r="A5" s="4" t="s">
        <v>89</v>
      </c>
      <c r="B5" s="5" t="n">
        <v>1580</v>
      </c>
      <c r="C5" s="5" t="n">
        <v>1244</v>
      </c>
      <c r="D5" s="6" t="s">
        <v>879</v>
      </c>
    </row>
    <row r="6" spans="1:4">
      <c r="A6" s="4" t="s">
        <v>55</v>
      </c>
      <c r="C6" s="5" t="n">
        <v>489</v>
      </c>
    </row>
    <row r="7" spans="1:4">
      <c r="A7" s="4" t="s">
        <v>880</v>
      </c>
      <c r="B7" s="5" t="n">
        <v>11577</v>
      </c>
      <c r="C7" s="5" t="n">
        <v>-17149</v>
      </c>
    </row>
    <row r="8" spans="1:4">
      <c r="A8" s="4" t="s">
        <v>881</v>
      </c>
      <c r="B8" s="5" t="n">
        <v>98902</v>
      </c>
      <c r="C8" s="5" t="n">
        <v>85745</v>
      </c>
      <c r="D8" s="5" t="n">
        <v>101161</v>
      </c>
    </row>
    <row r="9" spans="1:4">
      <c r="A9" s="4" t="s">
        <v>657</v>
      </c>
    </row>
    <row r="10" spans="1:4">
      <c r="A10" s="3" t="s">
        <v>242</v>
      </c>
    </row>
    <row r="11" spans="1:4">
      <c r="A11" s="4" t="s">
        <v>876</v>
      </c>
      <c r="B11" s="5" t="n">
        <v>72510</v>
      </c>
      <c r="C11" s="5" t="n">
        <v>89799</v>
      </c>
    </row>
    <row r="12" spans="1:4">
      <c r="A12" s="4" t="s">
        <v>89</v>
      </c>
      <c r="B12" s="5" t="n">
        <v>-8</v>
      </c>
      <c r="C12" s="5" t="n">
        <v>-57</v>
      </c>
    </row>
    <row r="13" spans="1:4">
      <c r="A13" s="4" t="s">
        <v>880</v>
      </c>
      <c r="B13" s="5" t="n">
        <v>11239</v>
      </c>
      <c r="C13" s="5" t="n">
        <v>-17232</v>
      </c>
    </row>
    <row r="14" spans="1:4">
      <c r="A14" s="4" t="s">
        <v>881</v>
      </c>
      <c r="B14" s="5" t="n">
        <v>83741</v>
      </c>
      <c r="C14" s="5" t="n">
        <v>72510</v>
      </c>
      <c r="D14" s="5" t="n">
        <v>89799</v>
      </c>
    </row>
    <row r="15" spans="1:4">
      <c r="A15" s="4" t="s">
        <v>660</v>
      </c>
    </row>
    <row r="16" spans="1:4">
      <c r="A16" s="3" t="s">
        <v>242</v>
      </c>
    </row>
    <row r="17" spans="1:4">
      <c r="A17" s="4" t="s">
        <v>876</v>
      </c>
      <c r="B17" s="5" t="n">
        <v>11886</v>
      </c>
      <c r="C17" s="5" t="n">
        <v>10099</v>
      </c>
    </row>
    <row r="18" spans="1:4">
      <c r="A18" s="4" t="s">
        <v>89</v>
      </c>
      <c r="B18" s="5" t="n">
        <v>1587</v>
      </c>
      <c r="C18" s="5" t="n">
        <v>1298</v>
      </c>
    </row>
    <row r="19" spans="1:4">
      <c r="A19" s="4" t="s">
        <v>55</v>
      </c>
      <c r="C19" s="5" t="n">
        <v>489</v>
      </c>
    </row>
    <row r="20" spans="1:4">
      <c r="A20" s="4" t="s">
        <v>881</v>
      </c>
      <c r="B20" s="5" t="n">
        <v>13473</v>
      </c>
      <c r="C20" s="5" t="n">
        <v>11886</v>
      </c>
      <c r="D20" s="5" t="n">
        <v>10099</v>
      </c>
    </row>
    <row r="21" spans="1:4">
      <c r="A21" s="4" t="s">
        <v>661</v>
      </c>
    </row>
    <row r="22" spans="1:4">
      <c r="A22" s="3" t="s">
        <v>242</v>
      </c>
    </row>
    <row r="23" spans="1:4">
      <c r="A23" s="4" t="s">
        <v>876</v>
      </c>
      <c r="B23" s="5" t="n">
        <v>7</v>
      </c>
      <c r="C23" s="5" t="n">
        <v>4</v>
      </c>
    </row>
    <row r="24" spans="1:4">
      <c r="A24" s="4" t="s">
        <v>89</v>
      </c>
      <c r="B24" s="5" t="n">
        <v>1</v>
      </c>
      <c r="C24" s="5" t="n">
        <v>3</v>
      </c>
    </row>
    <row r="25" spans="1:4">
      <c r="A25" s="4" t="s">
        <v>881</v>
      </c>
      <c r="B25" s="5" t="n">
        <v>8</v>
      </c>
      <c r="C25" s="5" t="n">
        <v>7</v>
      </c>
      <c r="D25" s="5" t="n">
        <v>4</v>
      </c>
    </row>
    <row r="26" spans="1:4">
      <c r="A26" s="4" t="s">
        <v>882</v>
      </c>
    </row>
    <row r="27" spans="1:4">
      <c r="A27" s="3" t="s">
        <v>242</v>
      </c>
    </row>
    <row r="28" spans="1:4">
      <c r="A28" s="4" t="s">
        <v>876</v>
      </c>
      <c r="B28" s="5" t="n">
        <v>1342</v>
      </c>
      <c r="C28" s="5" t="n">
        <v>1259</v>
      </c>
    </row>
    <row r="29" spans="1:4">
      <c r="A29" s="4" t="s">
        <v>880</v>
      </c>
      <c r="B29" s="5" t="n">
        <v>338</v>
      </c>
      <c r="C29" s="5" t="n">
        <v>83</v>
      </c>
    </row>
    <row r="30" spans="1:4">
      <c r="A30" s="4" t="s">
        <v>881</v>
      </c>
      <c r="B30" s="6" t="s">
        <v>883</v>
      </c>
      <c r="C30" s="6" t="s">
        <v>884</v>
      </c>
      <c r="D30" s="6" t="s">
        <v>8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886</v>
      </c>
      <c r="B1" s="2" t="s">
        <v>1</v>
      </c>
    </row>
    <row r="2" spans="1:3">
      <c r="B2" s="2" t="s">
        <v>887</v>
      </c>
      <c r="C2" s="2" t="s">
        <v>888</v>
      </c>
    </row>
    <row r="3" spans="1:3">
      <c r="A3" s="3" t="s">
        <v>244</v>
      </c>
    </row>
    <row r="4" spans="1:3">
      <c r="A4" s="4" t="s">
        <v>889</v>
      </c>
      <c r="B4" s="6" t="s">
        <v>890</v>
      </c>
      <c r="C4" s="6" t="s">
        <v>891</v>
      </c>
    </row>
    <row r="5" spans="1:3">
      <c r="A5" s="4" t="s">
        <v>892</v>
      </c>
      <c r="B5" s="5" t="n">
        <v>6583574</v>
      </c>
      <c r="C5" s="5" t="n">
        <v>6809808</v>
      </c>
    </row>
    <row r="6" spans="1:3">
      <c r="A6" s="4" t="s">
        <v>893</v>
      </c>
      <c r="B6" s="5" t="n">
        <v>35650</v>
      </c>
      <c r="C6" s="5" t="n">
        <v>-132051</v>
      </c>
    </row>
    <row r="7" spans="1:3">
      <c r="A7" s="4" t="s">
        <v>894</v>
      </c>
      <c r="B7" s="5" t="n">
        <v>-19209</v>
      </c>
      <c r="C7" s="5" t="n">
        <v>-109949</v>
      </c>
    </row>
    <row r="8" spans="1:3">
      <c r="A8" s="4" t="s">
        <v>895</v>
      </c>
      <c r="B8" s="5" t="n">
        <v>-5309664</v>
      </c>
      <c r="C8" s="5" t="n">
        <v>-5119655</v>
      </c>
    </row>
    <row r="9" spans="1:3">
      <c r="A9" s="4" t="s">
        <v>896</v>
      </c>
      <c r="B9" s="5" t="n">
        <v>7047</v>
      </c>
    </row>
    <row r="10" spans="1:3">
      <c r="A10" s="4" t="s">
        <v>897</v>
      </c>
      <c r="B10" s="5" t="n">
        <v>33222316</v>
      </c>
      <c r="C10" s="6" t="s">
        <v>890</v>
      </c>
    </row>
    <row r="11" spans="1:3">
      <c r="A11" s="4" t="s">
        <v>898</v>
      </c>
    </row>
    <row r="12" spans="1:3">
      <c r="A12" s="3" t="s">
        <v>244</v>
      </c>
    </row>
    <row r="13" spans="1:3">
      <c r="A13" s="4" t="s">
        <v>899</v>
      </c>
      <c r="C13" s="5" t="n">
        <v>1655</v>
      </c>
    </row>
    <row r="14" spans="1:3">
      <c r="A14" s="4" t="s">
        <v>900</v>
      </c>
    </row>
    <row r="15" spans="1:3">
      <c r="A15" s="3" t="s">
        <v>244</v>
      </c>
    </row>
    <row r="16" spans="1:3">
      <c r="A16" s="4" t="s">
        <v>893</v>
      </c>
      <c r="B16" s="6" t="s">
        <v>901</v>
      </c>
    </row>
    <row r="17" spans="1:3">
      <c r="A17" s="4" t="s">
        <v>899</v>
      </c>
      <c r="B17" s="5" t="n">
        <v>1655</v>
      </c>
    </row>
    <row r="18" spans="1:3">
      <c r="A18" s="4" t="s">
        <v>584</v>
      </c>
    </row>
    <row r="19" spans="1:3">
      <c r="A19" s="3" t="s">
        <v>244</v>
      </c>
    </row>
    <row r="20" spans="1:3">
      <c r="A20" s="4" t="s">
        <v>889</v>
      </c>
      <c r="B20" s="6" t="s">
        <v>902</v>
      </c>
    </row>
    <row r="21" spans="1:3">
      <c r="A21" s="4" t="s">
        <v>897</v>
      </c>
      <c r="B21" s="5" t="n">
        <v>114335288</v>
      </c>
      <c r="C21" s="6" t="s">
        <v>902</v>
      </c>
    </row>
    <row r="22" spans="1:3">
      <c r="A22" s="4" t="s">
        <v>903</v>
      </c>
    </row>
    <row r="23" spans="1:3">
      <c r="A23" s="3" t="s">
        <v>244</v>
      </c>
    </row>
    <row r="24" spans="1:3">
      <c r="A24" s="4" t="s">
        <v>889</v>
      </c>
      <c r="B24" s="5" t="n">
        <v>-76052017</v>
      </c>
    </row>
    <row r="25" spans="1:3">
      <c r="A25" s="4" t="s">
        <v>897</v>
      </c>
      <c r="B25" s="5" t="n">
        <v>-81112972</v>
      </c>
      <c r="C25" s="5" t="n">
        <v>-76052017</v>
      </c>
    </row>
    <row r="26" spans="1:3">
      <c r="A26" s="4" t="s">
        <v>904</v>
      </c>
    </row>
    <row r="27" spans="1:3">
      <c r="A27" s="3" t="s">
        <v>244</v>
      </c>
    </row>
    <row r="28" spans="1:3">
      <c r="A28" s="4" t="s">
        <v>889</v>
      </c>
      <c r="B28" s="5" t="n">
        <v>22231874</v>
      </c>
      <c r="C28" s="5" t="n">
        <v>20935963</v>
      </c>
    </row>
    <row r="29" spans="1:3">
      <c r="A29" s="4" t="s">
        <v>892</v>
      </c>
      <c r="B29" s="5" t="n">
        <v>42999</v>
      </c>
      <c r="C29" s="5" t="n">
        <v>634635</v>
      </c>
    </row>
    <row r="30" spans="1:3">
      <c r="A30" s="4" t="s">
        <v>893</v>
      </c>
      <c r="B30" s="5" t="n">
        <v>-88766</v>
      </c>
      <c r="C30" s="5" t="n">
        <v>-24236</v>
      </c>
    </row>
    <row r="31" spans="1:3">
      <c r="A31" s="4" t="s">
        <v>894</v>
      </c>
      <c r="B31" s="5" t="n">
        <v>3634293</v>
      </c>
      <c r="C31" s="5" t="n">
        <v>3473332</v>
      </c>
    </row>
    <row r="32" spans="1:3">
      <c r="A32" s="4" t="s">
        <v>895</v>
      </c>
      <c r="B32" s="5" t="n">
        <v>-3011291</v>
      </c>
      <c r="C32" s="5" t="n">
        <v>-2787820</v>
      </c>
    </row>
    <row r="33" spans="1:3">
      <c r="A33" s="4" t="s">
        <v>897</v>
      </c>
      <c r="B33" s="5" t="n">
        <v>22809109</v>
      </c>
      <c r="C33" s="5" t="n">
        <v>22231874</v>
      </c>
    </row>
    <row r="34" spans="1:3">
      <c r="A34" s="4" t="s">
        <v>905</v>
      </c>
    </row>
    <row r="35" spans="1:3">
      <c r="A35" s="3" t="s">
        <v>244</v>
      </c>
    </row>
    <row r="36" spans="1:3">
      <c r="A36" s="4" t="s">
        <v>889</v>
      </c>
      <c r="B36" s="5" t="n">
        <v>70789534</v>
      </c>
    </row>
    <row r="37" spans="1:3">
      <c r="A37" s="4" t="s">
        <v>897</v>
      </c>
      <c r="B37" s="5" t="n">
        <v>74100056</v>
      </c>
      <c r="C37" s="5" t="n">
        <v>70789534</v>
      </c>
    </row>
    <row r="38" spans="1:3">
      <c r="A38" s="4" t="s">
        <v>906</v>
      </c>
    </row>
    <row r="39" spans="1:3">
      <c r="A39" s="3" t="s">
        <v>244</v>
      </c>
    </row>
    <row r="40" spans="1:3">
      <c r="A40" s="4" t="s">
        <v>889</v>
      </c>
      <c r="B40" s="5" t="n">
        <v>-48557660</v>
      </c>
    </row>
    <row r="41" spans="1:3">
      <c r="A41" s="4" t="s">
        <v>897</v>
      </c>
      <c r="B41" s="5" t="n">
        <v>-51290947</v>
      </c>
      <c r="C41" s="5" t="n">
        <v>-48557660</v>
      </c>
    </row>
    <row r="42" spans="1:3">
      <c r="A42" s="4" t="s">
        <v>907</v>
      </c>
    </row>
    <row r="43" spans="1:3">
      <c r="A43" s="3" t="s">
        <v>244</v>
      </c>
    </row>
    <row r="44" spans="1:3">
      <c r="A44" s="4" t="s">
        <v>889</v>
      </c>
      <c r="B44" s="5" t="n">
        <v>2588307</v>
      </c>
      <c r="C44" s="5" t="n">
        <v>3146109</v>
      </c>
    </row>
    <row r="45" spans="1:3">
      <c r="A45" s="4" t="s">
        <v>892</v>
      </c>
      <c r="B45" s="5" t="n">
        <v>141132</v>
      </c>
      <c r="C45" s="5" t="n">
        <v>203775</v>
      </c>
    </row>
    <row r="46" spans="1:3">
      <c r="A46" s="4" t="s">
        <v>893</v>
      </c>
      <c r="B46" s="5" t="n">
        <v>-7602</v>
      </c>
      <c r="C46" s="5" t="n">
        <v>-816</v>
      </c>
    </row>
    <row r="47" spans="1:3">
      <c r="A47" s="4" t="s">
        <v>894</v>
      </c>
      <c r="B47" s="5" t="n">
        <v>1471431</v>
      </c>
      <c r="C47" s="5" t="n">
        <v>677572</v>
      </c>
    </row>
    <row r="48" spans="1:3">
      <c r="A48" s="4" t="s">
        <v>895</v>
      </c>
      <c r="B48" s="5" t="n">
        <v>-1468936</v>
      </c>
      <c r="C48" s="5" t="n">
        <v>-1438333</v>
      </c>
    </row>
    <row r="49" spans="1:3">
      <c r="A49" s="4" t="s">
        <v>897</v>
      </c>
      <c r="B49" s="5" t="n">
        <v>2724332</v>
      </c>
      <c r="C49" s="5" t="n">
        <v>2588307</v>
      </c>
    </row>
    <row r="50" spans="1:3">
      <c r="A50" s="4" t="s">
        <v>908</v>
      </c>
    </row>
    <row r="51" spans="1:3">
      <c r="A51" s="3" t="s">
        <v>244</v>
      </c>
    </row>
    <row r="52" spans="1:3">
      <c r="A52" s="4" t="s">
        <v>889</v>
      </c>
      <c r="B52" s="5" t="n">
        <v>15294619</v>
      </c>
    </row>
    <row r="53" spans="1:3">
      <c r="A53" s="4" t="s">
        <v>897</v>
      </c>
      <c r="B53" s="5" t="n">
        <v>16845903</v>
      </c>
      <c r="C53" s="5" t="n">
        <v>15294619</v>
      </c>
    </row>
    <row r="54" spans="1:3">
      <c r="A54" s="4" t="s">
        <v>909</v>
      </c>
    </row>
    <row r="55" spans="1:3">
      <c r="A55" s="3" t="s">
        <v>244</v>
      </c>
    </row>
    <row r="56" spans="1:3">
      <c r="A56" s="4" t="s">
        <v>889</v>
      </c>
      <c r="B56" s="5" t="n">
        <v>-12706312</v>
      </c>
    </row>
    <row r="57" spans="1:3">
      <c r="A57" s="4" t="s">
        <v>897</v>
      </c>
      <c r="B57" s="5" t="n">
        <v>-14121571</v>
      </c>
      <c r="C57" s="5" t="n">
        <v>-12706312</v>
      </c>
    </row>
    <row r="58" spans="1:3">
      <c r="A58" s="4" t="s">
        <v>910</v>
      </c>
    </row>
    <row r="59" spans="1:3">
      <c r="A59" s="3" t="s">
        <v>244</v>
      </c>
    </row>
    <row r="60" spans="1:3">
      <c r="A60" s="4" t="s">
        <v>889</v>
      </c>
      <c r="B60" s="5" t="n">
        <v>3725207</v>
      </c>
      <c r="C60" s="5" t="n">
        <v>3655951</v>
      </c>
    </row>
    <row r="61" spans="1:3">
      <c r="A61" s="4" t="s">
        <v>892</v>
      </c>
      <c r="B61" s="5" t="n">
        <v>91160</v>
      </c>
      <c r="C61" s="5" t="n">
        <v>159081</v>
      </c>
    </row>
    <row r="62" spans="1:3">
      <c r="A62" s="4" t="s">
        <v>893</v>
      </c>
      <c r="B62" s="5" t="n">
        <v>-6966</v>
      </c>
      <c r="C62" s="5" t="n">
        <v>-99437</v>
      </c>
    </row>
    <row r="63" spans="1:3">
      <c r="A63" s="4" t="s">
        <v>894</v>
      </c>
      <c r="B63" s="5" t="n">
        <v>619008</v>
      </c>
      <c r="C63" s="5" t="n">
        <v>523995</v>
      </c>
    </row>
    <row r="64" spans="1:3">
      <c r="A64" s="4" t="s">
        <v>895</v>
      </c>
      <c r="B64" s="5" t="n">
        <v>-544454</v>
      </c>
      <c r="C64" s="5" t="n">
        <v>-514383</v>
      </c>
    </row>
    <row r="65" spans="1:3">
      <c r="A65" s="4" t="s">
        <v>896</v>
      </c>
      <c r="B65" s="5" t="n">
        <v>1342</v>
      </c>
    </row>
    <row r="66" spans="1:3">
      <c r="A66" s="4" t="s">
        <v>897</v>
      </c>
      <c r="B66" s="5" t="n">
        <v>3885297</v>
      </c>
      <c r="C66" s="5" t="n">
        <v>3725207</v>
      </c>
    </row>
    <row r="67" spans="1:3">
      <c r="A67" s="4" t="s">
        <v>911</v>
      </c>
    </row>
    <row r="68" spans="1:3">
      <c r="A68" s="3" t="s">
        <v>244</v>
      </c>
    </row>
    <row r="69" spans="1:3">
      <c r="A69" s="4" t="s">
        <v>889</v>
      </c>
      <c r="B69" s="5" t="n">
        <v>15023890</v>
      </c>
    </row>
    <row r="70" spans="1:3">
      <c r="A70" s="4" t="s">
        <v>897</v>
      </c>
      <c r="B70" s="5" t="n">
        <v>15728808</v>
      </c>
      <c r="C70" s="5" t="n">
        <v>15023890</v>
      </c>
    </row>
    <row r="71" spans="1:3">
      <c r="A71" s="4" t="s">
        <v>912</v>
      </c>
    </row>
    <row r="72" spans="1:3">
      <c r="A72" s="3" t="s">
        <v>244</v>
      </c>
    </row>
    <row r="73" spans="1:3">
      <c r="A73" s="4" t="s">
        <v>889</v>
      </c>
      <c r="B73" s="5" t="n">
        <v>-11298683</v>
      </c>
    </row>
    <row r="74" spans="1:3">
      <c r="A74" s="4" t="s">
        <v>897</v>
      </c>
      <c r="B74" s="5" t="n">
        <v>-11843511</v>
      </c>
      <c r="C74" s="5" t="n">
        <v>-11298683</v>
      </c>
    </row>
    <row r="75" spans="1:3">
      <c r="A75" s="4" t="s">
        <v>913</v>
      </c>
    </row>
    <row r="76" spans="1:3">
      <c r="A76" s="3" t="s">
        <v>244</v>
      </c>
    </row>
    <row r="77" spans="1:3">
      <c r="A77" s="4" t="s">
        <v>889</v>
      </c>
      <c r="B77" s="5" t="n">
        <v>315719</v>
      </c>
      <c r="C77" s="5" t="n">
        <v>315705</v>
      </c>
    </row>
    <row r="78" spans="1:3">
      <c r="A78" s="4" t="s">
        <v>892</v>
      </c>
      <c r="B78" s="5" t="n">
        <v>550</v>
      </c>
      <c r="C78" s="5" t="n">
        <v>215</v>
      </c>
    </row>
    <row r="79" spans="1:3">
      <c r="A79" s="4" t="s">
        <v>893</v>
      </c>
      <c r="B79" s="5" t="n">
        <v>-1916</v>
      </c>
      <c r="C79" s="5" t="n">
        <v>-201</v>
      </c>
    </row>
    <row r="80" spans="1:3">
      <c r="A80" s="4" t="s">
        <v>897</v>
      </c>
      <c r="B80" s="5" t="n">
        <v>314353</v>
      </c>
      <c r="C80" s="5" t="n">
        <v>315719</v>
      </c>
    </row>
    <row r="81" spans="1:3">
      <c r="A81" s="4" t="s">
        <v>914</v>
      </c>
    </row>
    <row r="82" spans="1:3">
      <c r="A82" s="3" t="s">
        <v>244</v>
      </c>
    </row>
    <row r="83" spans="1:3">
      <c r="A83" s="4" t="s">
        <v>889</v>
      </c>
      <c r="B83" s="5" t="n">
        <v>315719</v>
      </c>
    </row>
    <row r="84" spans="1:3">
      <c r="A84" s="4" t="s">
        <v>897</v>
      </c>
      <c r="B84" s="5" t="n">
        <v>314353</v>
      </c>
      <c r="C84" s="5" t="n">
        <v>315719</v>
      </c>
    </row>
    <row r="85" spans="1:3">
      <c r="A85" s="4" t="s">
        <v>915</v>
      </c>
    </row>
    <row r="86" spans="1:3">
      <c r="A86" s="3" t="s">
        <v>244</v>
      </c>
    </row>
    <row r="87" spans="1:3">
      <c r="A87" s="4" t="s">
        <v>889</v>
      </c>
      <c r="B87" s="5" t="n">
        <v>819356</v>
      </c>
      <c r="C87" s="5" t="n">
        <v>1066452</v>
      </c>
    </row>
    <row r="88" spans="1:3">
      <c r="A88" s="4" t="s">
        <v>892</v>
      </c>
      <c r="B88" s="5" t="n">
        <v>259620</v>
      </c>
      <c r="C88" s="5" t="n">
        <v>288666</v>
      </c>
    </row>
    <row r="89" spans="1:3">
      <c r="A89" s="4" t="s">
        <v>893</v>
      </c>
      <c r="B89" s="5" t="n">
        <v>-2522</v>
      </c>
      <c r="C89" s="5" t="n">
        <v>3059</v>
      </c>
    </row>
    <row r="90" spans="1:3">
      <c r="A90" s="4" t="s">
        <v>894</v>
      </c>
      <c r="B90" s="5" t="n">
        <v>34093</v>
      </c>
      <c r="C90" s="5" t="n">
        <v>-159702</v>
      </c>
    </row>
    <row r="91" spans="1:3">
      <c r="A91" s="4" t="s">
        <v>895</v>
      </c>
      <c r="B91" s="5" t="n">
        <v>-284983</v>
      </c>
      <c r="C91" s="5" t="n">
        <v>-379119</v>
      </c>
    </row>
    <row r="92" spans="1:3">
      <c r="A92" s="4" t="s">
        <v>896</v>
      </c>
      <c r="B92" s="5" t="n">
        <v>4888</v>
      </c>
    </row>
    <row r="93" spans="1:3">
      <c r="A93" s="4" t="s">
        <v>897</v>
      </c>
      <c r="B93" s="5" t="n">
        <v>830452</v>
      </c>
      <c r="C93" s="5" t="n">
        <v>819356</v>
      </c>
    </row>
    <row r="94" spans="1:3">
      <c r="A94" s="4" t="s">
        <v>916</v>
      </c>
    </row>
    <row r="95" spans="1:3">
      <c r="A95" s="3" t="s">
        <v>244</v>
      </c>
    </row>
    <row r="96" spans="1:3">
      <c r="A96" s="4" t="s">
        <v>889</v>
      </c>
      <c r="B96" s="5" t="n">
        <v>4308718</v>
      </c>
    </row>
    <row r="97" spans="1:3">
      <c r="A97" s="4" t="s">
        <v>897</v>
      </c>
      <c r="B97" s="5" t="n">
        <v>4687395</v>
      </c>
      <c r="C97" s="5" t="n">
        <v>4308718</v>
      </c>
    </row>
    <row r="98" spans="1:3">
      <c r="A98" s="4" t="s">
        <v>917</v>
      </c>
    </row>
    <row r="99" spans="1:3">
      <c r="A99" s="3" t="s">
        <v>244</v>
      </c>
    </row>
    <row r="100" spans="1:3">
      <c r="A100" s="4" t="s">
        <v>889</v>
      </c>
      <c r="B100" s="5" t="n">
        <v>-3489362</v>
      </c>
    </row>
    <row r="101" spans="1:3">
      <c r="A101" s="4" t="s">
        <v>897</v>
      </c>
      <c r="B101" s="5" t="n">
        <v>-3856943</v>
      </c>
      <c r="C101" s="5" t="n">
        <v>-3489362</v>
      </c>
    </row>
    <row r="102" spans="1:3">
      <c r="A102" s="4" t="s">
        <v>918</v>
      </c>
    </row>
    <row r="103" spans="1:3">
      <c r="A103" s="3" t="s">
        <v>244</v>
      </c>
    </row>
    <row r="104" spans="1:3">
      <c r="A104" s="4" t="s">
        <v>889</v>
      </c>
      <c r="B104" s="5" t="n">
        <v>-485575</v>
      </c>
      <c r="C104" s="5" t="n">
        <v>-494149</v>
      </c>
    </row>
    <row r="105" spans="1:3">
      <c r="A105" s="4" t="s">
        <v>892</v>
      </c>
      <c r="B105" s="5" t="n">
        <v>-37374</v>
      </c>
      <c r="C105" s="5" t="n">
        <v>-19962</v>
      </c>
    </row>
    <row r="106" spans="1:3">
      <c r="A106" s="4" t="s">
        <v>893</v>
      </c>
      <c r="B106" s="5" t="n">
        <v>162319</v>
      </c>
      <c r="C106" s="5" t="n">
        <v>28539</v>
      </c>
    </row>
    <row r="107" spans="1:3">
      <c r="A107" s="4" t="s">
        <v>894</v>
      </c>
      <c r="B107" s="5" t="n">
        <v>132578</v>
      </c>
      <c r="C107" s="5" t="n">
        <v>-3</v>
      </c>
    </row>
    <row r="108" spans="1:3">
      <c r="A108" s="4" t="s">
        <v>897</v>
      </c>
      <c r="B108" s="5" t="n">
        <v>-228052</v>
      </c>
      <c r="C108" s="5" t="n">
        <v>-485575</v>
      </c>
    </row>
    <row r="109" spans="1:3">
      <c r="A109" s="4" t="s">
        <v>919</v>
      </c>
    </row>
    <row r="110" spans="1:3">
      <c r="A110" s="3" t="s">
        <v>244</v>
      </c>
    </row>
    <row r="111" spans="1:3">
      <c r="A111" s="4" t="s">
        <v>889</v>
      </c>
      <c r="B111" s="5" t="n">
        <v>-485575</v>
      </c>
    </row>
    <row r="112" spans="1:3">
      <c r="A112" s="4" t="s">
        <v>897</v>
      </c>
      <c r="B112" s="5" t="n">
        <v>-228052</v>
      </c>
      <c r="C112" s="5" t="n">
        <v>-485575</v>
      </c>
    </row>
    <row r="113" spans="1:3">
      <c r="A113" s="4" t="s">
        <v>920</v>
      </c>
    </row>
    <row r="114" spans="1:3">
      <c r="A114" s="3" t="s">
        <v>244</v>
      </c>
    </row>
    <row r="115" spans="1:3">
      <c r="A115" s="4" t="s">
        <v>889</v>
      </c>
      <c r="B115" s="5" t="n">
        <v>2730030</v>
      </c>
      <c r="C115" s="5" t="n">
        <v>1850734</v>
      </c>
    </row>
    <row r="116" spans="1:3">
      <c r="A116" s="4" t="s">
        <v>892</v>
      </c>
      <c r="B116" s="5" t="n">
        <v>6085487</v>
      </c>
      <c r="C116" s="5" t="n">
        <v>5543398</v>
      </c>
    </row>
    <row r="117" spans="1:3">
      <c r="A117" s="4" t="s">
        <v>893</v>
      </c>
      <c r="B117" s="5" t="n">
        <v>-18897</v>
      </c>
      <c r="C117" s="5" t="n">
        <v>-38959</v>
      </c>
    </row>
    <row r="118" spans="1:3">
      <c r="A118" s="4" t="s">
        <v>894</v>
      </c>
      <c r="B118" s="5" t="n">
        <v>-5910612</v>
      </c>
      <c r="C118" s="5" t="n">
        <v>-4625143</v>
      </c>
    </row>
    <row r="119" spans="1:3">
      <c r="A119" s="4" t="s">
        <v>896</v>
      </c>
      <c r="B119" s="5" t="n">
        <v>817</v>
      </c>
    </row>
    <row r="120" spans="1:3">
      <c r="A120" s="4" t="s">
        <v>897</v>
      </c>
      <c r="B120" s="5" t="n">
        <v>2886825</v>
      </c>
      <c r="C120" s="5" t="n">
        <v>2730030</v>
      </c>
    </row>
    <row r="121" spans="1:3">
      <c r="A121" s="4" t="s">
        <v>921</v>
      </c>
    </row>
    <row r="122" spans="1:3">
      <c r="A122" s="3" t="s">
        <v>244</v>
      </c>
    </row>
    <row r="123" spans="1:3">
      <c r="A123" s="4" t="s">
        <v>889</v>
      </c>
      <c r="B123" s="5" t="n">
        <v>2730030</v>
      </c>
    </row>
    <row r="124" spans="1:3">
      <c r="A124" s="4" t="s">
        <v>897</v>
      </c>
      <c r="B124" s="6" t="s">
        <v>922</v>
      </c>
      <c r="C124" s="6" t="s">
        <v>923</v>
      </c>
    </row>
    <row r="125" spans="1:3">
      <c r="A125" s="4" t="s">
        <v>924</v>
      </c>
    </row>
    <row r="126" spans="1:3">
      <c r="A126" s="3" t="s">
        <v>244</v>
      </c>
    </row>
    <row r="127" spans="1:3">
      <c r="A127" s="4" t="s">
        <v>925</v>
      </c>
      <c r="B127" s="4" t="s">
        <v>926</v>
      </c>
    </row>
    <row r="128" spans="1:3">
      <c r="A128" s="4" t="s">
        <v>927</v>
      </c>
    </row>
    <row r="129" spans="1:3">
      <c r="A129" s="3" t="s">
        <v>244</v>
      </c>
    </row>
    <row r="130" spans="1:3">
      <c r="A130" s="4" t="s">
        <v>925</v>
      </c>
      <c r="B130" s="4" t="s">
        <v>928</v>
      </c>
    </row>
    <row r="131" spans="1:3">
      <c r="A131" s="4" t="s">
        <v>929</v>
      </c>
    </row>
    <row r="132" spans="1:3">
      <c r="A132" s="3" t="s">
        <v>244</v>
      </c>
    </row>
    <row r="133" spans="1:3">
      <c r="A133" s="4" t="s">
        <v>925</v>
      </c>
      <c r="B133" s="4" t="s">
        <v>926</v>
      </c>
    </row>
    <row r="134" spans="1:3">
      <c r="A134" s="4" t="s">
        <v>930</v>
      </c>
    </row>
    <row r="135" spans="1:3">
      <c r="A135" s="3" t="s">
        <v>244</v>
      </c>
    </row>
    <row r="136" spans="1:3">
      <c r="A136" s="4" t="s">
        <v>925</v>
      </c>
      <c r="B136" s="4" t="s">
        <v>931</v>
      </c>
    </row>
    <row r="137" spans="1:3">
      <c r="A137" s="4" t="s">
        <v>932</v>
      </c>
    </row>
    <row r="138" spans="1:3">
      <c r="A138" s="3" t="s">
        <v>244</v>
      </c>
    </row>
    <row r="139" spans="1:3">
      <c r="A139" s="4" t="s">
        <v>925</v>
      </c>
      <c r="B139" s="4" t="s">
        <v>933</v>
      </c>
    </row>
    <row r="140" spans="1:3">
      <c r="A140" s="4" t="s">
        <v>934</v>
      </c>
    </row>
    <row r="141" spans="1:3">
      <c r="A141" s="3" t="s">
        <v>244</v>
      </c>
    </row>
    <row r="142" spans="1:3">
      <c r="A142" s="4" t="s">
        <v>925</v>
      </c>
      <c r="B142" s="4" t="s">
        <v>935</v>
      </c>
    </row>
    <row r="143" spans="1:3">
      <c r="A143" s="4" t="s">
        <v>936</v>
      </c>
    </row>
    <row r="144" spans="1:3">
      <c r="A144" s="3" t="s">
        <v>244</v>
      </c>
    </row>
    <row r="145" spans="1:3">
      <c r="A145" s="4" t="s">
        <v>925</v>
      </c>
      <c r="B145" s="4" t="s">
        <v>935</v>
      </c>
    </row>
    <row r="146" spans="1:3">
      <c r="A146" s="4" t="s">
        <v>937</v>
      </c>
    </row>
    <row r="147" spans="1:3">
      <c r="A147" s="3" t="s">
        <v>244</v>
      </c>
    </row>
    <row r="148" spans="1:3">
      <c r="A148" s="4" t="s">
        <v>925</v>
      </c>
      <c r="B148" s="4" t="s">
        <v>9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9</v>
      </c>
      <c r="C2" s="2" t="s">
        <v>30</v>
      </c>
    </row>
    <row r="3" spans="1:3">
      <c r="A3" s="3" t="s">
        <v>244</v>
      </c>
    </row>
    <row r="4" spans="1:3">
      <c r="A4" s="4" t="s">
        <v>939</v>
      </c>
      <c r="B4" s="6" t="s">
        <v>940</v>
      </c>
      <c r="C4" s="6" t="s">
        <v>941</v>
      </c>
    </row>
    <row r="5" spans="1:3">
      <c r="A5" s="4" t="s">
        <v>942</v>
      </c>
      <c r="B5" s="6" t="s">
        <v>943</v>
      </c>
      <c r="C5" s="5" t="n">
        <v>8813916</v>
      </c>
    </row>
    <row r="6" spans="1:3">
      <c r="A6" s="4" t="s">
        <v>944</v>
      </c>
    </row>
    <row r="7" spans="1:3">
      <c r="A7" s="3" t="s">
        <v>244</v>
      </c>
    </row>
    <row r="8" spans="1:3">
      <c r="A8" s="4" t="s">
        <v>945</v>
      </c>
      <c r="C8" s="6" t="s">
        <v>94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47</v>
      </c>
      <c r="B1" s="2" t="s">
        <v>29</v>
      </c>
      <c r="C1" s="2" t="s">
        <v>30</v>
      </c>
      <c r="D1" s="2" t="s">
        <v>73</v>
      </c>
    </row>
    <row r="2" spans="1:4">
      <c r="A2" s="3" t="s">
        <v>244</v>
      </c>
    </row>
    <row r="3" spans="1:4">
      <c r="A3" s="4" t="s">
        <v>47</v>
      </c>
      <c r="B3" s="6" t="s">
        <v>948</v>
      </c>
      <c r="C3" s="6" t="s">
        <v>890</v>
      </c>
      <c r="D3" s="6" t="s">
        <v>891</v>
      </c>
    </row>
    <row r="4" spans="1:4">
      <c r="A4" s="4" t="s">
        <v>949</v>
      </c>
    </row>
    <row r="5" spans="1:4">
      <c r="A5" s="3" t="s">
        <v>244</v>
      </c>
    </row>
    <row r="6" spans="1:4">
      <c r="A6" s="4" t="s">
        <v>47</v>
      </c>
      <c r="B6" s="6" t="s">
        <v>950</v>
      </c>
      <c r="C6" s="6" t="s">
        <v>9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952</v>
      </c>
      <c r="B1" s="2" t="s">
        <v>1</v>
      </c>
    </row>
    <row r="2" spans="1:3">
      <c r="B2" s="2" t="s">
        <v>29</v>
      </c>
      <c r="C2" s="2" t="s">
        <v>30</v>
      </c>
    </row>
    <row r="3" spans="1:3">
      <c r="A3" s="3" t="s">
        <v>246</v>
      </c>
    </row>
    <row r="4" spans="1:3">
      <c r="A4" s="4" t="s">
        <v>889</v>
      </c>
      <c r="B4" s="6" t="s">
        <v>953</v>
      </c>
      <c r="C4" s="6" t="s">
        <v>954</v>
      </c>
    </row>
    <row r="5" spans="1:3">
      <c r="A5" s="4" t="s">
        <v>892</v>
      </c>
      <c r="B5" s="5" t="n">
        <v>1377382</v>
      </c>
      <c r="C5" s="5" t="n">
        <v>1354787</v>
      </c>
    </row>
    <row r="6" spans="1:3">
      <c r="A6" s="4" t="s">
        <v>893</v>
      </c>
      <c r="B6" s="5" t="n">
        <v>-3376</v>
      </c>
      <c r="C6" s="5" t="n">
        <v>-18</v>
      </c>
    </row>
    <row r="7" spans="1:3">
      <c r="A7" s="4" t="s">
        <v>894</v>
      </c>
      <c r="B7" s="5" t="n">
        <v>19209</v>
      </c>
      <c r="C7" s="5" t="n">
        <v>102934</v>
      </c>
    </row>
    <row r="8" spans="1:3">
      <c r="A8" s="4" t="s">
        <v>955</v>
      </c>
      <c r="B8" s="5" t="n">
        <v>-2545337</v>
      </c>
      <c r="C8" s="5" t="n">
        <v>-2581398</v>
      </c>
    </row>
    <row r="9" spans="1:3">
      <c r="A9" s="4" t="s">
        <v>739</v>
      </c>
      <c r="B9" s="5" t="n">
        <v>-530</v>
      </c>
    </row>
    <row r="10" spans="1:3">
      <c r="A10" s="4" t="s">
        <v>897</v>
      </c>
      <c r="B10" s="5" t="n">
        <v>43331904</v>
      </c>
      <c r="C10" s="5" t="n">
        <v>44483496</v>
      </c>
    </row>
    <row r="11" spans="1:3">
      <c r="A11" s="4" t="s">
        <v>584</v>
      </c>
    </row>
    <row r="12" spans="1:3">
      <c r="A12" s="3" t="s">
        <v>246</v>
      </c>
    </row>
    <row r="13" spans="1:3">
      <c r="A13" s="4" t="s">
        <v>889</v>
      </c>
      <c r="B13" s="5" t="n">
        <v>63860213</v>
      </c>
    </row>
    <row r="14" spans="1:3">
      <c r="A14" s="4" t="s">
        <v>897</v>
      </c>
      <c r="B14" s="5" t="n">
        <v>42279121</v>
      </c>
      <c r="C14" s="5" t="n">
        <v>63860213</v>
      </c>
    </row>
    <row r="15" spans="1:3">
      <c r="A15" s="4" t="s">
        <v>903</v>
      </c>
    </row>
    <row r="16" spans="1:3">
      <c r="A16" s="3" t="s">
        <v>246</v>
      </c>
    </row>
    <row r="17" spans="1:3">
      <c r="A17" s="4" t="s">
        <v>889</v>
      </c>
      <c r="B17" s="5" t="n">
        <v>-19376717</v>
      </c>
    </row>
    <row r="18" spans="1:3">
      <c r="A18" s="4" t="s">
        <v>897</v>
      </c>
      <c r="B18" s="5" t="n">
        <v>1052783</v>
      </c>
      <c r="C18" s="5" t="n">
        <v>-19376717</v>
      </c>
    </row>
    <row r="19" spans="1:3">
      <c r="A19" s="4" t="s">
        <v>956</v>
      </c>
    </row>
    <row r="20" spans="1:3">
      <c r="A20" s="3" t="s">
        <v>246</v>
      </c>
    </row>
    <row r="21" spans="1:3">
      <c r="A21" s="4" t="s">
        <v>889</v>
      </c>
      <c r="B21" s="5" t="n">
        <v>2694521</v>
      </c>
      <c r="C21" s="5" t="n">
        <v>2385723</v>
      </c>
    </row>
    <row r="22" spans="1:3">
      <c r="A22" s="4" t="s">
        <v>892</v>
      </c>
      <c r="B22" s="5" t="n">
        <v>276390</v>
      </c>
      <c r="C22" s="5" t="n">
        <v>634528</v>
      </c>
    </row>
    <row r="23" spans="1:3">
      <c r="A23" s="4" t="s">
        <v>893</v>
      </c>
      <c r="B23" s="5" t="n">
        <v>-7427</v>
      </c>
      <c r="C23" s="5" t="n">
        <v>24</v>
      </c>
    </row>
    <row r="24" spans="1:3">
      <c r="A24" s="4" t="s">
        <v>894</v>
      </c>
      <c r="B24" s="5" t="n">
        <v>701545</v>
      </c>
      <c r="C24" s="5" t="n">
        <v>616336</v>
      </c>
    </row>
    <row r="25" spans="1:3">
      <c r="A25" s="4" t="s">
        <v>955</v>
      </c>
      <c r="B25" s="5" t="n">
        <v>-944753</v>
      </c>
      <c r="C25" s="5" t="n">
        <v>-942090</v>
      </c>
    </row>
    <row r="26" spans="1:3">
      <c r="A26" s="4" t="s">
        <v>739</v>
      </c>
      <c r="B26" s="5" t="n">
        <v>-530</v>
      </c>
    </row>
    <row r="27" spans="1:3">
      <c r="A27" s="4" t="s">
        <v>897</v>
      </c>
      <c r="B27" s="6" t="s">
        <v>957</v>
      </c>
      <c r="C27" s="5" t="n">
        <v>2694521</v>
      </c>
    </row>
    <row r="28" spans="1:3">
      <c r="A28" s="4" t="s">
        <v>958</v>
      </c>
    </row>
    <row r="29" spans="1:3">
      <c r="A29" s="3" t="s">
        <v>246</v>
      </c>
    </row>
    <row r="30" spans="1:3">
      <c r="A30" s="4" t="s">
        <v>959</v>
      </c>
      <c r="B30" s="4" t="s">
        <v>960</v>
      </c>
    </row>
    <row r="31" spans="1:3">
      <c r="A31" s="4" t="s">
        <v>961</v>
      </c>
    </row>
    <row r="32" spans="1:3">
      <c r="A32" s="3" t="s">
        <v>246</v>
      </c>
    </row>
    <row r="33" spans="1:3">
      <c r="A33" s="4" t="s">
        <v>959</v>
      </c>
      <c r="B33" s="4" t="s">
        <v>659</v>
      </c>
    </row>
    <row r="34" spans="1:3">
      <c r="A34" s="4" t="s">
        <v>962</v>
      </c>
    </row>
    <row r="35" spans="1:3">
      <c r="A35" s="3" t="s">
        <v>246</v>
      </c>
    </row>
    <row r="36" spans="1:3">
      <c r="A36" s="4" t="s">
        <v>889</v>
      </c>
      <c r="B36" s="6" t="s">
        <v>963</v>
      </c>
    </row>
    <row r="37" spans="1:3">
      <c r="A37" s="4" t="s">
        <v>897</v>
      </c>
      <c r="B37" s="5" t="n">
        <v>15125532</v>
      </c>
      <c r="C37" s="5" t="n">
        <v>14062127</v>
      </c>
    </row>
    <row r="38" spans="1:3">
      <c r="A38" s="4" t="s">
        <v>964</v>
      </c>
    </row>
    <row r="39" spans="1:3">
      <c r="A39" s="3" t="s">
        <v>246</v>
      </c>
    </row>
    <row r="40" spans="1:3">
      <c r="A40" s="4" t="s">
        <v>889</v>
      </c>
      <c r="B40" s="5" t="n">
        <v>-11367606</v>
      </c>
    </row>
    <row r="41" spans="1:3">
      <c r="A41" s="4" t="s">
        <v>897</v>
      </c>
      <c r="B41" s="5" t="n">
        <v>-12404726</v>
      </c>
      <c r="C41" s="5" t="n">
        <v>-11367606</v>
      </c>
    </row>
    <row r="42" spans="1:3">
      <c r="A42" s="4" t="s">
        <v>965</v>
      </c>
    </row>
    <row r="43" spans="1:3">
      <c r="A43" s="3" t="s">
        <v>246</v>
      </c>
    </row>
    <row r="44" spans="1:3">
      <c r="A44" s="4" t="s">
        <v>889</v>
      </c>
      <c r="B44" s="5" t="n">
        <v>2561220</v>
      </c>
      <c r="C44" s="5" t="n">
        <v>3154501</v>
      </c>
    </row>
    <row r="45" spans="1:3">
      <c r="A45" s="4" t="s">
        <v>955</v>
      </c>
      <c r="B45" s="5" t="n">
        <v>-582357</v>
      </c>
      <c r="C45" s="5" t="n">
        <v>-593281</v>
      </c>
    </row>
    <row r="46" spans="1:3">
      <c r="A46" s="4" t="s">
        <v>897</v>
      </c>
      <c r="B46" s="6" t="s">
        <v>966</v>
      </c>
      <c r="C46" s="5" t="n">
        <v>2561220</v>
      </c>
    </row>
    <row r="47" spans="1:3">
      <c r="A47" s="4" t="s">
        <v>967</v>
      </c>
    </row>
    <row r="48" spans="1:3">
      <c r="A48" s="3" t="s">
        <v>246</v>
      </c>
    </row>
    <row r="49" spans="1:3">
      <c r="A49" s="4" t="s">
        <v>959</v>
      </c>
      <c r="B49" s="4" t="s">
        <v>968</v>
      </c>
    </row>
    <row r="50" spans="1:3">
      <c r="A50" s="4" t="s">
        <v>969</v>
      </c>
    </row>
    <row r="51" spans="1:3">
      <c r="A51" s="3" t="s">
        <v>246</v>
      </c>
    </row>
    <row r="52" spans="1:3">
      <c r="A52" s="4" t="s">
        <v>959</v>
      </c>
      <c r="B52" s="4" t="s">
        <v>970</v>
      </c>
    </row>
    <row r="53" spans="1:3">
      <c r="A53" s="4" t="s">
        <v>971</v>
      </c>
    </row>
    <row r="54" spans="1:3">
      <c r="A54" s="3" t="s">
        <v>246</v>
      </c>
    </row>
    <row r="55" spans="1:3">
      <c r="A55" s="4" t="s">
        <v>889</v>
      </c>
      <c r="B55" s="6" t="s">
        <v>972</v>
      </c>
    </row>
    <row r="56" spans="1:3">
      <c r="A56" s="4" t="s">
        <v>897</v>
      </c>
      <c r="B56" s="5" t="n">
        <v>4513278</v>
      </c>
      <c r="C56" s="5" t="n">
        <v>4513278</v>
      </c>
    </row>
    <row r="57" spans="1:3">
      <c r="A57" s="4" t="s">
        <v>973</v>
      </c>
    </row>
    <row r="58" spans="1:3">
      <c r="A58" s="3" t="s">
        <v>246</v>
      </c>
    </row>
    <row r="59" spans="1:3">
      <c r="A59" s="4" t="s">
        <v>889</v>
      </c>
      <c r="B59" s="5" t="n">
        <v>-1952058</v>
      </c>
    </row>
    <row r="60" spans="1:3">
      <c r="A60" s="4" t="s">
        <v>897</v>
      </c>
      <c r="B60" s="5" t="n">
        <v>-2534415</v>
      </c>
      <c r="C60" s="5" t="n">
        <v>-1952058</v>
      </c>
    </row>
    <row r="61" spans="1:3">
      <c r="A61" s="4" t="s">
        <v>974</v>
      </c>
    </row>
    <row r="62" spans="1:3">
      <c r="A62" s="3" t="s">
        <v>246</v>
      </c>
    </row>
    <row r="63" spans="1:3">
      <c r="A63" s="4" t="s">
        <v>889</v>
      </c>
      <c r="B63" s="5" t="n">
        <v>1157820</v>
      </c>
      <c r="C63" s="5" t="n">
        <v>1274803</v>
      </c>
    </row>
    <row r="64" spans="1:3">
      <c r="A64" s="4" t="s">
        <v>955</v>
      </c>
      <c r="B64" s="5" t="n">
        <v>-84205</v>
      </c>
      <c r="C64" s="5" t="n">
        <v>-116983</v>
      </c>
    </row>
    <row r="65" spans="1:3">
      <c r="A65" s="4" t="s">
        <v>897</v>
      </c>
      <c r="B65" s="6" t="s">
        <v>975</v>
      </c>
      <c r="C65" s="5" t="n">
        <v>1157820</v>
      </c>
    </row>
    <row r="66" spans="1:3">
      <c r="A66" s="4" t="s">
        <v>976</v>
      </c>
    </row>
    <row r="67" spans="1:3">
      <c r="A67" s="3" t="s">
        <v>246</v>
      </c>
    </row>
    <row r="68" spans="1:3">
      <c r="A68" s="4" t="s">
        <v>959</v>
      </c>
      <c r="B68" s="4" t="s">
        <v>977</v>
      </c>
    </row>
    <row r="69" spans="1:3">
      <c r="A69" s="4" t="s">
        <v>978</v>
      </c>
    </row>
    <row r="70" spans="1:3">
      <c r="A70" s="3" t="s">
        <v>246</v>
      </c>
    </row>
    <row r="71" spans="1:3">
      <c r="A71" s="4" t="s">
        <v>959</v>
      </c>
      <c r="B71" s="4" t="s">
        <v>935</v>
      </c>
    </row>
    <row r="72" spans="1:3">
      <c r="A72" s="4" t="s">
        <v>979</v>
      </c>
    </row>
    <row r="73" spans="1:3">
      <c r="A73" s="3" t="s">
        <v>246</v>
      </c>
    </row>
    <row r="74" spans="1:3">
      <c r="A74" s="4" t="s">
        <v>889</v>
      </c>
      <c r="B74" s="6" t="s">
        <v>980</v>
      </c>
    </row>
    <row r="75" spans="1:3">
      <c r="A75" s="4" t="s">
        <v>897</v>
      </c>
      <c r="B75" s="5" t="n">
        <v>1658897</v>
      </c>
      <c r="C75" s="5" t="n">
        <v>1658897</v>
      </c>
    </row>
    <row r="76" spans="1:3">
      <c r="A76" s="4" t="s">
        <v>981</v>
      </c>
    </row>
    <row r="77" spans="1:3">
      <c r="A77" s="3" t="s">
        <v>246</v>
      </c>
    </row>
    <row r="78" spans="1:3">
      <c r="A78" s="4" t="s">
        <v>889</v>
      </c>
      <c r="B78" s="5" t="n">
        <v>-501077</v>
      </c>
    </row>
    <row r="79" spans="1:3">
      <c r="A79" s="4" t="s">
        <v>897</v>
      </c>
      <c r="B79" s="5" t="n">
        <v>-585282</v>
      </c>
      <c r="C79" s="5" t="n">
        <v>-501077</v>
      </c>
    </row>
    <row r="80" spans="1:3">
      <c r="A80" s="4" t="s">
        <v>792</v>
      </c>
    </row>
    <row r="81" spans="1:3">
      <c r="A81" s="3" t="s">
        <v>246</v>
      </c>
    </row>
    <row r="82" spans="1:3">
      <c r="A82" s="4" t="s">
        <v>889</v>
      </c>
      <c r="B82" s="5" t="n">
        <v>14897968</v>
      </c>
      <c r="C82" s="5" t="n">
        <v>15635082</v>
      </c>
    </row>
    <row r="83" spans="1:3">
      <c r="A83" s="4" t="s">
        <v>892</v>
      </c>
      <c r="C83" s="5" t="n">
        <v>185450</v>
      </c>
    </row>
    <row r="84" spans="1:3">
      <c r="A84" s="4" t="s">
        <v>955</v>
      </c>
      <c r="B84" s="5" t="n">
        <v>-928362</v>
      </c>
      <c r="C84" s="5" t="n">
        <v>-922564</v>
      </c>
    </row>
    <row r="85" spans="1:3">
      <c r="A85" s="4" t="s">
        <v>897</v>
      </c>
      <c r="B85" s="6" t="s">
        <v>982</v>
      </c>
      <c r="C85" s="5" t="n">
        <v>14897968</v>
      </c>
    </row>
    <row r="86" spans="1:3">
      <c r="A86" s="4" t="s">
        <v>983</v>
      </c>
    </row>
    <row r="87" spans="1:3">
      <c r="A87" s="3" t="s">
        <v>246</v>
      </c>
    </row>
    <row r="88" spans="1:3">
      <c r="A88" s="4" t="s">
        <v>959</v>
      </c>
      <c r="B88" s="4" t="s">
        <v>984</v>
      </c>
    </row>
    <row r="89" spans="1:3">
      <c r="A89" s="4" t="s">
        <v>985</v>
      </c>
    </row>
    <row r="90" spans="1:3">
      <c r="A90" s="3" t="s">
        <v>246</v>
      </c>
    </row>
    <row r="91" spans="1:3">
      <c r="A91" s="4" t="s">
        <v>959</v>
      </c>
      <c r="B91" s="4" t="s">
        <v>928</v>
      </c>
    </row>
    <row r="92" spans="1:3">
      <c r="A92" s="4" t="s">
        <v>986</v>
      </c>
    </row>
    <row r="93" spans="1:3">
      <c r="A93" s="3" t="s">
        <v>246</v>
      </c>
    </row>
    <row r="94" spans="1:3">
      <c r="A94" s="4" t="s">
        <v>889</v>
      </c>
      <c r="B94" s="6" t="s">
        <v>987</v>
      </c>
    </row>
    <row r="95" spans="1:3">
      <c r="A95" s="4" t="s">
        <v>897</v>
      </c>
      <c r="B95" s="5" t="n">
        <v>20237572</v>
      </c>
      <c r="C95" s="5" t="n">
        <v>20237572</v>
      </c>
    </row>
    <row r="96" spans="1:3">
      <c r="A96" s="4" t="s">
        <v>988</v>
      </c>
    </row>
    <row r="97" spans="1:3">
      <c r="A97" s="3" t="s">
        <v>246</v>
      </c>
    </row>
    <row r="98" spans="1:3">
      <c r="A98" s="4" t="s">
        <v>889</v>
      </c>
      <c r="B98" s="5" t="n">
        <v>-5339604</v>
      </c>
    </row>
    <row r="99" spans="1:3">
      <c r="A99" s="4" t="s">
        <v>897</v>
      </c>
      <c r="B99" s="5" t="n">
        <v>-6267966</v>
      </c>
      <c r="C99" s="5" t="n">
        <v>-5339604</v>
      </c>
    </row>
    <row r="100" spans="1:3">
      <c r="A100" s="4" t="s">
        <v>989</v>
      </c>
    </row>
    <row r="101" spans="1:3">
      <c r="A101" s="3" t="s">
        <v>246</v>
      </c>
    </row>
    <row r="102" spans="1:3">
      <c r="A102" s="4" t="s">
        <v>889</v>
      </c>
      <c r="B102" s="5" t="n">
        <v>50702</v>
      </c>
      <c r="C102" s="5" t="n">
        <v>18190</v>
      </c>
    </row>
    <row r="103" spans="1:3">
      <c r="A103" s="4" t="s">
        <v>892</v>
      </c>
      <c r="B103" s="5" t="n">
        <v>207</v>
      </c>
      <c r="C103" s="5" t="n">
        <v>19796</v>
      </c>
    </row>
    <row r="104" spans="1:3">
      <c r="A104" s="4" t="s">
        <v>893</v>
      </c>
      <c r="C104" s="5" t="n">
        <v>-11</v>
      </c>
    </row>
    <row r="105" spans="1:3">
      <c r="A105" s="4" t="s">
        <v>894</v>
      </c>
      <c r="B105" s="5" t="n">
        <v>-24297</v>
      </c>
      <c r="C105" s="5" t="n">
        <v>19207</v>
      </c>
    </row>
    <row r="106" spans="1:3">
      <c r="A106" s="4" t="s">
        <v>955</v>
      </c>
      <c r="B106" s="5" t="n">
        <v>-5660</v>
      </c>
      <c r="C106" s="5" t="n">
        <v>-6480</v>
      </c>
    </row>
    <row r="107" spans="1:3">
      <c r="A107" s="4" t="s">
        <v>897</v>
      </c>
      <c r="B107" s="6" t="s">
        <v>990</v>
      </c>
      <c r="C107" s="5" t="n">
        <v>50702</v>
      </c>
    </row>
    <row r="108" spans="1:3">
      <c r="A108" s="4" t="s">
        <v>991</v>
      </c>
    </row>
    <row r="109" spans="1:3">
      <c r="A109" s="3" t="s">
        <v>246</v>
      </c>
    </row>
    <row r="110" spans="1:3">
      <c r="A110" s="4" t="s">
        <v>959</v>
      </c>
      <c r="B110" s="4" t="s">
        <v>928</v>
      </c>
    </row>
    <row r="111" spans="1:3">
      <c r="A111" s="4" t="s">
        <v>992</v>
      </c>
    </row>
    <row r="112" spans="1:3">
      <c r="A112" s="3" t="s">
        <v>246</v>
      </c>
    </row>
    <row r="113" spans="1:3">
      <c r="A113" s="4" t="s">
        <v>959</v>
      </c>
      <c r="B113" s="4" t="s">
        <v>960</v>
      </c>
    </row>
    <row r="114" spans="1:3">
      <c r="A114" s="4" t="s">
        <v>993</v>
      </c>
    </row>
    <row r="115" spans="1:3">
      <c r="A115" s="3" t="s">
        <v>246</v>
      </c>
    </row>
    <row r="116" spans="1:3">
      <c r="A116" s="4" t="s">
        <v>889</v>
      </c>
      <c r="B116" s="6" t="s">
        <v>994</v>
      </c>
    </row>
    <row r="117" spans="1:3">
      <c r="A117" s="4" t="s">
        <v>897</v>
      </c>
      <c r="B117" s="5" t="n">
        <v>238201</v>
      </c>
      <c r="C117" s="5" t="n">
        <v>267074</v>
      </c>
    </row>
    <row r="118" spans="1:3">
      <c r="A118" s="4" t="s">
        <v>995</v>
      </c>
    </row>
    <row r="119" spans="1:3">
      <c r="A119" s="3" t="s">
        <v>246</v>
      </c>
    </row>
    <row r="120" spans="1:3">
      <c r="A120" s="4" t="s">
        <v>889</v>
      </c>
      <c r="B120" s="5" t="n">
        <v>-216372</v>
      </c>
    </row>
    <row r="121" spans="1:3">
      <c r="A121" s="4" t="s">
        <v>897</v>
      </c>
      <c r="B121" s="5" t="n">
        <v>-217249</v>
      </c>
      <c r="C121" s="5" t="n">
        <v>-216372</v>
      </c>
    </row>
    <row r="122" spans="1:3">
      <c r="A122" s="4" t="s">
        <v>996</v>
      </c>
    </row>
    <row r="123" spans="1:3">
      <c r="A123" s="3" t="s">
        <v>246</v>
      </c>
    </row>
    <row r="124" spans="1:3">
      <c r="A124" s="4" t="s">
        <v>889</v>
      </c>
      <c r="B124" s="5" t="n">
        <v>-4581</v>
      </c>
    </row>
    <row r="125" spans="1:3">
      <c r="A125" s="4" t="s">
        <v>892</v>
      </c>
      <c r="C125" s="5" t="n">
        <v>-4550</v>
      </c>
    </row>
    <row r="126" spans="1:3">
      <c r="A126" s="4" t="s">
        <v>893</v>
      </c>
      <c r="B126" s="5" t="n">
        <v>4051</v>
      </c>
      <c r="C126" s="5" t="n">
        <v>-31</v>
      </c>
    </row>
    <row r="127" spans="1:3">
      <c r="A127" s="4" t="s">
        <v>894</v>
      </c>
      <c r="B127" s="5" t="n">
        <v>31</v>
      </c>
    </row>
    <row r="128" spans="1:3">
      <c r="A128" s="4" t="s">
        <v>897</v>
      </c>
      <c r="B128" s="5" t="n">
        <v>-499</v>
      </c>
      <c r="C128" s="5" t="n">
        <v>-4581</v>
      </c>
    </row>
    <row r="129" spans="1:3">
      <c r="A129" s="4" t="s">
        <v>997</v>
      </c>
    </row>
    <row r="130" spans="1:3">
      <c r="A130" s="3" t="s">
        <v>246</v>
      </c>
    </row>
    <row r="131" spans="1:3">
      <c r="A131" s="4" t="s">
        <v>889</v>
      </c>
      <c r="B131" s="5" t="n">
        <v>-4581</v>
      </c>
    </row>
    <row r="132" spans="1:3">
      <c r="A132" s="4" t="s">
        <v>897</v>
      </c>
      <c r="B132" s="5" t="n">
        <v>-499</v>
      </c>
      <c r="C132" s="5" t="n">
        <v>-4581</v>
      </c>
    </row>
    <row r="133" spans="1:3">
      <c r="A133" s="4" t="s">
        <v>998</v>
      </c>
    </row>
    <row r="134" spans="1:3">
      <c r="A134" s="3" t="s">
        <v>246</v>
      </c>
    </row>
    <row r="135" spans="1:3">
      <c r="A135" s="4" t="s">
        <v>889</v>
      </c>
      <c r="B135" s="5" t="n">
        <v>63425</v>
      </c>
      <c r="C135" s="5" t="n">
        <v>76471</v>
      </c>
    </row>
    <row r="136" spans="1:3">
      <c r="A136" s="4" t="s">
        <v>892</v>
      </c>
      <c r="B136" s="5" t="n">
        <v>1100785</v>
      </c>
      <c r="C136" s="5" t="n">
        <v>519563</v>
      </c>
    </row>
    <row r="137" spans="1:3">
      <c r="A137" s="4" t="s">
        <v>894</v>
      </c>
      <c r="B137" s="5" t="n">
        <v>-658070</v>
      </c>
      <c r="C137" s="5" t="n">
        <v>-532609</v>
      </c>
    </row>
    <row r="138" spans="1:3">
      <c r="A138" s="4" t="s">
        <v>897</v>
      </c>
      <c r="B138" s="5" t="n">
        <v>506140</v>
      </c>
      <c r="C138" s="5" t="n">
        <v>63425</v>
      </c>
    </row>
    <row r="139" spans="1:3">
      <c r="A139" s="4" t="s">
        <v>999</v>
      </c>
    </row>
    <row r="140" spans="1:3">
      <c r="A140" s="3" t="s">
        <v>246</v>
      </c>
    </row>
    <row r="141" spans="1:3">
      <c r="A141" s="4" t="s">
        <v>889</v>
      </c>
      <c r="B141" s="5" t="n">
        <v>63425</v>
      </c>
    </row>
    <row r="142" spans="1:3">
      <c r="A142" s="4" t="s">
        <v>897</v>
      </c>
      <c r="B142" s="5" t="n">
        <v>506140</v>
      </c>
      <c r="C142" s="5" t="n">
        <v>63425</v>
      </c>
    </row>
    <row r="143" spans="1:3">
      <c r="A143" s="4" t="s">
        <v>614</v>
      </c>
    </row>
    <row r="144" spans="1:3">
      <c r="A144" s="3" t="s">
        <v>246</v>
      </c>
    </row>
    <row r="145" spans="1:3">
      <c r="A145" s="4" t="s">
        <v>889</v>
      </c>
      <c r="B145" s="5" t="n">
        <v>23062421</v>
      </c>
      <c r="C145" s="5" t="n">
        <v>23062421</v>
      </c>
    </row>
    <row r="146" spans="1:3">
      <c r="A146" s="4" t="s">
        <v>897</v>
      </c>
      <c r="B146" s="5" t="n">
        <v>23062421</v>
      </c>
      <c r="C146" s="5" t="n">
        <v>23062421</v>
      </c>
    </row>
    <row r="147" spans="1:3">
      <c r="A147" s="4" t="s">
        <v>1000</v>
      </c>
    </row>
    <row r="148" spans="1:3">
      <c r="A148" s="3" t="s">
        <v>246</v>
      </c>
    </row>
    <row r="149" spans="1:3">
      <c r="A149" s="4" t="s">
        <v>889</v>
      </c>
      <c r="B149" s="5" t="n">
        <v>23062421</v>
      </c>
    </row>
    <row r="150" spans="1:3">
      <c r="A150" s="4" t="s">
        <v>897</v>
      </c>
      <c r="C150" s="6" t="s">
        <v>615</v>
      </c>
    </row>
    <row r="151" spans="1:3">
      <c r="A151" s="4" t="s">
        <v>1001</v>
      </c>
    </row>
    <row r="152" spans="1:3">
      <c r="A152" s="3" t="s">
        <v>246</v>
      </c>
    </row>
    <row r="153" spans="1:3">
      <c r="A153" s="4" t="s">
        <v>897</v>
      </c>
      <c r="B153" s="6" t="s">
        <v>6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03:31Z</dcterms:created>
  <dcterms:modified xmlns:dcterms="http://purl.org/dc/terms/" xmlns:xsi="http://www.w3.org/2001/XMLSchema-instance" xsi:type="dcterms:W3CDTF">2018-03-19T17:03:31Z</dcterms:modified>
</cp:coreProperties>
</file>